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Significant Accoun" sheetId="9" state="visible" r:id="rId9"/>
    <sheet xmlns:r="http://schemas.openxmlformats.org/officeDocument/2006/relationships" name="Acquisition of Ariscom"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Reserves for Losses and Loss Ad" sheetId="13" state="visible" r:id="rId13"/>
    <sheet xmlns:r="http://schemas.openxmlformats.org/officeDocument/2006/relationships" name="Run-off Lines" sheetId="14" state="visible" r:id="rId14"/>
    <sheet xmlns:r="http://schemas.openxmlformats.org/officeDocument/2006/relationships" name="Junior Subordinated Debentures" sheetId="15" state="visible" r:id="rId15"/>
    <sheet xmlns:r="http://schemas.openxmlformats.org/officeDocument/2006/relationships" name="Other Indebtedness" sheetId="16" state="visible" r:id="rId16"/>
    <sheet xmlns:r="http://schemas.openxmlformats.org/officeDocument/2006/relationships" name="Disclosures about Fair Value of"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hare-based Compensation" sheetId="21" state="visible" r:id="rId21"/>
    <sheet xmlns:r="http://schemas.openxmlformats.org/officeDocument/2006/relationships" name="Underwriting, Acquisition and I" sheetId="22" state="visible" r:id="rId22"/>
    <sheet xmlns:r="http://schemas.openxmlformats.org/officeDocument/2006/relationships" name="Income Taxes" sheetId="23" state="visible" r:id="rId23"/>
    <sheet xmlns:r="http://schemas.openxmlformats.org/officeDocument/2006/relationships" name="Pension Benefits and Savings Pl"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Statutory Accounting Principles" sheetId="28" state="visible" r:id="rId28"/>
    <sheet xmlns:r="http://schemas.openxmlformats.org/officeDocument/2006/relationships" name="Insurance Assessments" sheetId="29" state="visible" r:id="rId29"/>
    <sheet xmlns:r="http://schemas.openxmlformats.org/officeDocument/2006/relationships" name="Transactions with Related Parti" sheetId="30" state="visible" r:id="rId30"/>
    <sheet xmlns:r="http://schemas.openxmlformats.org/officeDocument/2006/relationships" name="Unaudited Quarterly Financial D" sheetId="31" state="visible" r:id="rId31"/>
    <sheet xmlns:r="http://schemas.openxmlformats.org/officeDocument/2006/relationships" name="Senior Unsecured Fixed Rate Not" sheetId="32" state="visible" r:id="rId32"/>
    <sheet xmlns:r="http://schemas.openxmlformats.org/officeDocument/2006/relationships" name="Schedule II Condensed Financial" sheetId="33" state="visible" r:id="rId33"/>
    <sheet xmlns:r="http://schemas.openxmlformats.org/officeDocument/2006/relationships" name="Schedule III Supplemental Insur" sheetId="34" state="visible" r:id="rId34"/>
    <sheet xmlns:r="http://schemas.openxmlformats.org/officeDocument/2006/relationships" name="Schedule V Valuation and Qualif" sheetId="35" state="visible" r:id="rId35"/>
    <sheet xmlns:r="http://schemas.openxmlformats.org/officeDocument/2006/relationships" name="Schedule VI Supplemental Inform" sheetId="36" state="visible" r:id="rId36"/>
    <sheet xmlns:r="http://schemas.openxmlformats.org/officeDocument/2006/relationships" name="Business and Significant Acco_2" sheetId="37" state="visible" r:id="rId37"/>
    <sheet xmlns:r="http://schemas.openxmlformats.org/officeDocument/2006/relationships" name="Business and Significant Acco_3" sheetId="38" state="visible" r:id="rId38"/>
    <sheet xmlns:r="http://schemas.openxmlformats.org/officeDocument/2006/relationships" name="Investments (Tables)" sheetId="39" state="visible" r:id="rId39"/>
    <sheet xmlns:r="http://schemas.openxmlformats.org/officeDocument/2006/relationships" name="Reinsurance (Tables)" sheetId="40" state="visible" r:id="rId40"/>
    <sheet xmlns:r="http://schemas.openxmlformats.org/officeDocument/2006/relationships" name="Reserves for Losses and Loss _2" sheetId="41" state="visible" r:id="rId41"/>
    <sheet xmlns:r="http://schemas.openxmlformats.org/officeDocument/2006/relationships" name="Run-off Lines (Tables)" sheetId="42" state="visible" r:id="rId42"/>
    <sheet xmlns:r="http://schemas.openxmlformats.org/officeDocument/2006/relationships" name="Junior Subordinated Debentures " sheetId="43" state="visible" r:id="rId43"/>
    <sheet xmlns:r="http://schemas.openxmlformats.org/officeDocument/2006/relationships" name="Other Indebtedness (Tables)" sheetId="44" state="visible" r:id="rId44"/>
    <sheet xmlns:r="http://schemas.openxmlformats.org/officeDocument/2006/relationships" name="Disclosures about Fair Value _2" sheetId="45" state="visible" r:id="rId45"/>
    <sheet xmlns:r="http://schemas.openxmlformats.org/officeDocument/2006/relationships" name="Shareholders' Equity (Tables)" sheetId="46" state="visible" r:id="rId46"/>
    <sheet xmlns:r="http://schemas.openxmlformats.org/officeDocument/2006/relationships" name="Accumulated Other Comprehensi_2" sheetId="47" state="visible" r:id="rId47"/>
    <sheet xmlns:r="http://schemas.openxmlformats.org/officeDocument/2006/relationships" name="Net Income Per Common Share (Ta" sheetId="48" state="visible" r:id="rId48"/>
    <sheet xmlns:r="http://schemas.openxmlformats.org/officeDocument/2006/relationships" name="Share-based Compensation (Table" sheetId="49" state="visible" r:id="rId49"/>
    <sheet xmlns:r="http://schemas.openxmlformats.org/officeDocument/2006/relationships" name="Underwriting, Acquisition and_2"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Segment Information (Tables)" sheetId="53" state="visible" r:id="rId53"/>
    <sheet xmlns:r="http://schemas.openxmlformats.org/officeDocument/2006/relationships" name="Statutory Accounting Principl_2" sheetId="54" state="visible" r:id="rId54"/>
    <sheet xmlns:r="http://schemas.openxmlformats.org/officeDocument/2006/relationships" name="Unaudited Quarterly Financial_2" sheetId="55" state="visible" r:id="rId55"/>
    <sheet xmlns:r="http://schemas.openxmlformats.org/officeDocument/2006/relationships" name="Senior Unsecured Fixed Rate N_2" sheetId="56" state="visible" r:id="rId56"/>
    <sheet xmlns:r="http://schemas.openxmlformats.org/officeDocument/2006/relationships" name="Business and Significant Acco_4" sheetId="57" state="visible" r:id="rId57"/>
    <sheet xmlns:r="http://schemas.openxmlformats.org/officeDocument/2006/relationships" name="Business and Significant Acco_5" sheetId="58" state="visible" r:id="rId58"/>
    <sheet xmlns:r="http://schemas.openxmlformats.org/officeDocument/2006/relationships" name="Business and Significant Acco_6" sheetId="59" state="visible" r:id="rId59"/>
    <sheet xmlns:r="http://schemas.openxmlformats.org/officeDocument/2006/relationships" name="Business and Significant Acco_7" sheetId="60" state="visible" r:id="rId60"/>
    <sheet xmlns:r="http://schemas.openxmlformats.org/officeDocument/2006/relationships" name="Acquisition of Ariscom - Additi" sheetId="61" state="visible" r:id="rId61"/>
    <sheet xmlns:r="http://schemas.openxmlformats.org/officeDocument/2006/relationships" name="Investments - Additional Inform" sheetId="62" state="visible" r:id="rId62"/>
    <sheet xmlns:r="http://schemas.openxmlformats.org/officeDocument/2006/relationships" name="Investments - Schedule of Amort" sheetId="63" state="visible" r:id="rId63"/>
    <sheet xmlns:r="http://schemas.openxmlformats.org/officeDocument/2006/relationships" name="Investments - Schedule of Amo_2" sheetId="64" state="visible" r:id="rId64"/>
    <sheet xmlns:r="http://schemas.openxmlformats.org/officeDocument/2006/relationships" name="Investments - Schedule of Carry" sheetId="65" state="visible" r:id="rId65"/>
    <sheet xmlns:r="http://schemas.openxmlformats.org/officeDocument/2006/relationships" name="Investments - Schedule of Aging" sheetId="66" state="visible" r:id="rId66"/>
    <sheet xmlns:r="http://schemas.openxmlformats.org/officeDocument/2006/relationships" name="Investments - Schedule of Recog" sheetId="67" state="visible" r:id="rId67"/>
    <sheet xmlns:r="http://schemas.openxmlformats.org/officeDocument/2006/relationships" name="Investments - Schedule of Inves" sheetId="68" state="visible" r:id="rId68"/>
    <sheet xmlns:r="http://schemas.openxmlformats.org/officeDocument/2006/relationships" name="Investments - Schedule of Compa" sheetId="69" state="visible" r:id="rId69"/>
    <sheet xmlns:r="http://schemas.openxmlformats.org/officeDocument/2006/relationships" name="Investments - Schedule of Chang" sheetId="70" state="visible" r:id="rId70"/>
    <sheet xmlns:r="http://schemas.openxmlformats.org/officeDocument/2006/relationships" name="Investments - Schedule of Fair " sheetId="71" state="visible" r:id="rId71"/>
    <sheet xmlns:r="http://schemas.openxmlformats.org/officeDocument/2006/relationships" name="Investments - Schedule of Reali" sheetId="72" state="visible" r:id="rId72"/>
    <sheet xmlns:r="http://schemas.openxmlformats.org/officeDocument/2006/relationships" name="Investments - Components of Res" sheetId="73" state="visible" r:id="rId73"/>
    <sheet xmlns:r="http://schemas.openxmlformats.org/officeDocument/2006/relationships" name="Investments - Financial Assets " sheetId="74" state="visible" r:id="rId74"/>
    <sheet xmlns:r="http://schemas.openxmlformats.org/officeDocument/2006/relationships" name="Investments - Schedule of Recon" sheetId="75" state="visible" r:id="rId75"/>
    <sheet xmlns:r="http://schemas.openxmlformats.org/officeDocument/2006/relationships" name="Reinsurance - Additional Inform" sheetId="76" state="visible" r:id="rId76"/>
    <sheet xmlns:r="http://schemas.openxmlformats.org/officeDocument/2006/relationships" name="Reinsurance - Schedule of Reins" sheetId="77" state="visible" r:id="rId77"/>
    <sheet xmlns:r="http://schemas.openxmlformats.org/officeDocument/2006/relationships" name="Reserves for Losses and Loss _3" sheetId="78" state="visible" r:id="rId78"/>
    <sheet xmlns:r="http://schemas.openxmlformats.org/officeDocument/2006/relationships" name="Reserves for Losses and Loss _4" sheetId="79" state="visible" r:id="rId79"/>
    <sheet xmlns:r="http://schemas.openxmlformats.org/officeDocument/2006/relationships" name="Reserves for Losses and Loss _5" sheetId="80" state="visible" r:id="rId80"/>
    <sheet xmlns:r="http://schemas.openxmlformats.org/officeDocument/2006/relationships" name="Reserves for Losses and Loss _6" sheetId="81" state="visible" r:id="rId81"/>
    <sheet xmlns:r="http://schemas.openxmlformats.org/officeDocument/2006/relationships" name="Reserves for Losses and Loss _7" sheetId="82" state="visible" r:id="rId82"/>
    <sheet xmlns:r="http://schemas.openxmlformats.org/officeDocument/2006/relationships" name="Reserves for Losses and Loss _8" sheetId="83" state="visible" r:id="rId83"/>
    <sheet xmlns:r="http://schemas.openxmlformats.org/officeDocument/2006/relationships" name="Reserves for Losses and Loss _9" sheetId="84" state="visible" r:id="rId84"/>
    <sheet xmlns:r="http://schemas.openxmlformats.org/officeDocument/2006/relationships" name="Run-off Lines - Gross Reserves " sheetId="85" state="visible" r:id="rId85"/>
    <sheet xmlns:r="http://schemas.openxmlformats.org/officeDocument/2006/relationships" name="Run-off Lines - Total Gross Res" sheetId="86" state="visible" r:id="rId86"/>
    <sheet xmlns:r="http://schemas.openxmlformats.org/officeDocument/2006/relationships" name="Run-off Lines - Underwriting Lo" sheetId="87" state="visible" r:id="rId87"/>
    <sheet xmlns:r="http://schemas.openxmlformats.org/officeDocument/2006/relationships" name="Junior Subordinated Debenture_2" sheetId="88" state="visible" r:id="rId88"/>
    <sheet xmlns:r="http://schemas.openxmlformats.org/officeDocument/2006/relationships" name="Junior Subordinated Debenture_3" sheetId="89" state="visible" r:id="rId89"/>
    <sheet xmlns:r="http://schemas.openxmlformats.org/officeDocument/2006/relationships" name="Junior Subordinated Debenture_4" sheetId="90" state="visible" r:id="rId90"/>
    <sheet xmlns:r="http://schemas.openxmlformats.org/officeDocument/2006/relationships" name="Other Indebtedness - Schedule o" sheetId="91" state="visible" r:id="rId91"/>
    <sheet xmlns:r="http://schemas.openxmlformats.org/officeDocument/2006/relationships" name="Other Indebtedness - Additional" sheetId="92" state="visible" r:id="rId92"/>
    <sheet xmlns:r="http://schemas.openxmlformats.org/officeDocument/2006/relationships" name="Other Indebtedness - Schedule_2" sheetId="93" state="visible" r:id="rId93"/>
    <sheet xmlns:r="http://schemas.openxmlformats.org/officeDocument/2006/relationships" name="Other Indebtedness - Summary of" sheetId="94" state="visible" r:id="rId94"/>
    <sheet xmlns:r="http://schemas.openxmlformats.org/officeDocument/2006/relationships" name="Disclosures about Fair Value _3" sheetId="95" state="visible" r:id="rId95"/>
    <sheet xmlns:r="http://schemas.openxmlformats.org/officeDocument/2006/relationships" name="Shareholders' Equity - Addition" sheetId="96" state="visible" r:id="rId96"/>
    <sheet xmlns:r="http://schemas.openxmlformats.org/officeDocument/2006/relationships" name="Shareholders' Equity - Schedule"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Net Income Per Common Share - N" sheetId="100" state="visible" r:id="rId100"/>
    <sheet xmlns:r="http://schemas.openxmlformats.org/officeDocument/2006/relationships" name="Share-based Compensation - Addi" sheetId="101" state="visible" r:id="rId101"/>
    <sheet xmlns:r="http://schemas.openxmlformats.org/officeDocument/2006/relationships" name="Net Income Per Common Share - A" sheetId="102" state="visible" r:id="rId102"/>
    <sheet xmlns:r="http://schemas.openxmlformats.org/officeDocument/2006/relationships" name="Share-based Compensation - Fair" sheetId="103" state="visible" r:id="rId103"/>
    <sheet xmlns:r="http://schemas.openxmlformats.org/officeDocument/2006/relationships" name="Share-based Compensation - Summ" sheetId="104" state="visible" r:id="rId104"/>
    <sheet xmlns:r="http://schemas.openxmlformats.org/officeDocument/2006/relationships" name="Share-based Compensation - Su_2" sheetId="105" state="visible" r:id="rId105"/>
    <sheet xmlns:r="http://schemas.openxmlformats.org/officeDocument/2006/relationships" name="Share-based Compensation - Su_3" sheetId="106" state="visible" r:id="rId106"/>
    <sheet xmlns:r="http://schemas.openxmlformats.org/officeDocument/2006/relationships" name="Underwriting, Acquisition and_3" sheetId="107" state="visible" r:id="rId107"/>
    <sheet xmlns:r="http://schemas.openxmlformats.org/officeDocument/2006/relationships" name="Income Taxes - Income Tax (Bene" sheetId="108" state="visible" r:id="rId108"/>
    <sheet xmlns:r="http://schemas.openxmlformats.org/officeDocument/2006/relationships" name="Income Taxes - Schedule of Pre-" sheetId="109" state="visible" r:id="rId109"/>
    <sheet xmlns:r="http://schemas.openxmlformats.org/officeDocument/2006/relationships" name="Income Taxes - Additional Infor" sheetId="110" state="visible" r:id="rId110"/>
    <sheet xmlns:r="http://schemas.openxmlformats.org/officeDocument/2006/relationships" name="Income Taxes - Reconciliation o" sheetId="111" state="visible" r:id="rId111"/>
    <sheet xmlns:r="http://schemas.openxmlformats.org/officeDocument/2006/relationships" name="Income Taxes - Schedule of Net " sheetId="112" state="visible" r:id="rId112"/>
    <sheet xmlns:r="http://schemas.openxmlformats.org/officeDocument/2006/relationships" name="Income Taxes - Schedule of Ne_2" sheetId="113" state="visible" r:id="rId113"/>
    <sheet xmlns:r="http://schemas.openxmlformats.org/officeDocument/2006/relationships" name="Pension Benefits and Savings _2" sheetId="114" state="visible" r:id="rId114"/>
    <sheet xmlns:r="http://schemas.openxmlformats.org/officeDocument/2006/relationships" name="Commitments and Contingencies -" sheetId="115" state="visible" r:id="rId115"/>
    <sheet xmlns:r="http://schemas.openxmlformats.org/officeDocument/2006/relationships" name="Leases - Schedule of Future Min" sheetId="116" state="visible" r:id="rId116"/>
    <sheet xmlns:r="http://schemas.openxmlformats.org/officeDocument/2006/relationships" name="Leases - Additional Information" sheetId="117" state="visible" r:id="rId117"/>
    <sheet xmlns:r="http://schemas.openxmlformats.org/officeDocument/2006/relationships" name="Segment Information - Additiona" sheetId="118" state="visible" r:id="rId118"/>
    <sheet xmlns:r="http://schemas.openxmlformats.org/officeDocument/2006/relationships" name="Segment Information - Revenue a" sheetId="119" state="visible" r:id="rId119"/>
    <sheet xmlns:r="http://schemas.openxmlformats.org/officeDocument/2006/relationships" name="Segment Information - Schedule " sheetId="120" state="visible" r:id="rId120"/>
    <sheet xmlns:r="http://schemas.openxmlformats.org/officeDocument/2006/relationships" name="Segment Information - Identifia" sheetId="121" state="visible" r:id="rId121"/>
    <sheet xmlns:r="http://schemas.openxmlformats.org/officeDocument/2006/relationships" name="Segment Information - Schedul_2" sheetId="122" state="visible" r:id="rId122"/>
    <sheet xmlns:r="http://schemas.openxmlformats.org/officeDocument/2006/relationships" name="Statutory Accounting Principl_3" sheetId="123" state="visible" r:id="rId123"/>
    <sheet xmlns:r="http://schemas.openxmlformats.org/officeDocument/2006/relationships" name="Statutory Accounting Principl_4" sheetId="124" state="visible" r:id="rId124"/>
    <sheet xmlns:r="http://schemas.openxmlformats.org/officeDocument/2006/relationships" name="Statutory Accounting Principl_5" sheetId="125" state="visible" r:id="rId125"/>
    <sheet xmlns:r="http://schemas.openxmlformats.org/officeDocument/2006/relationships" name="Insurance Assessments (Detail)" sheetId="126" state="visible" r:id="rId126"/>
    <sheet xmlns:r="http://schemas.openxmlformats.org/officeDocument/2006/relationships" name="Transactions with Related Par_2" sheetId="127" state="visible" r:id="rId127"/>
    <sheet xmlns:r="http://schemas.openxmlformats.org/officeDocument/2006/relationships" name="Unaudited Quarterly Financial_3" sheetId="128" state="visible" r:id="rId128"/>
    <sheet xmlns:r="http://schemas.openxmlformats.org/officeDocument/2006/relationships" name="Senior Unsecured Fixed Rate N_3" sheetId="129" state="visible" r:id="rId129"/>
    <sheet xmlns:r="http://schemas.openxmlformats.org/officeDocument/2006/relationships" name="Senior Unsecured Fixed Rate N_4" sheetId="130" state="visible" r:id="rId130"/>
    <sheet xmlns:r="http://schemas.openxmlformats.org/officeDocument/2006/relationships" name="Senior Unsecured Fixed Rate N_5" sheetId="131" state="visible" r:id="rId131"/>
    <sheet xmlns:r="http://schemas.openxmlformats.org/officeDocument/2006/relationships" name="Senior Unsecured Fixed Rate N_6" sheetId="132" state="visible" r:id="rId132"/>
    <sheet xmlns:r="http://schemas.openxmlformats.org/officeDocument/2006/relationships" name="Senior Unsecured Fixed Rate N_7" sheetId="133" state="visible" r:id="rId133"/>
    <sheet xmlns:r="http://schemas.openxmlformats.org/officeDocument/2006/relationships" name="Schedule II Condensed Financi_2" sheetId="134" state="visible" r:id="rId134"/>
    <sheet xmlns:r="http://schemas.openxmlformats.org/officeDocument/2006/relationships" name="Schedule II Condensed Financi_3" sheetId="135" state="visible" r:id="rId135"/>
    <sheet xmlns:r="http://schemas.openxmlformats.org/officeDocument/2006/relationships" name="Schedule II Condensed Financi_4" sheetId="136" state="visible" r:id="rId136"/>
    <sheet xmlns:r="http://schemas.openxmlformats.org/officeDocument/2006/relationships" name="Schedule III Supplemental Ins_2" sheetId="137" state="visible" r:id="rId137"/>
    <sheet xmlns:r="http://schemas.openxmlformats.org/officeDocument/2006/relationships" name="Schedule V Valuation and Qual_2" sheetId="138" state="visible" r:id="rId138"/>
    <sheet xmlns:r="http://schemas.openxmlformats.org/officeDocument/2006/relationships" name="Schedule VI Supplemental Info_2" sheetId="139" state="visible" r:id="rId139"/>
  </sheets>
  <definedNames/>
  <calcPr calcId="124519" fullCalcOnLoad="1"/>
</workbook>
</file>

<file path=xl/sharedStrings.xml><?xml version="1.0" encoding="utf-8"?>
<sst xmlns="http://schemas.openxmlformats.org/spreadsheetml/2006/main" uniqueCount="1483">
  <si>
    <t>Document and Entity Information - USD ($) $ in M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GII</t>
  </si>
  <si>
    <t>Entity Registrant Name</t>
  </si>
  <si>
    <t>Argo Group International Holding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7</t>
  </si>
  <si>
    <t>Dec. 31, 2016</t>
  </si>
  <si>
    <t>Investments:</t>
  </si>
  <si>
    <t>Fixed maturities available-for-sale, at fair value (cost: 2018 - $3,529.1; 2017 - $3,320.6)</t>
  </si>
  <si>
    <t>Equity securities, at fair value (cost: 2018 - $310.6; 2017 - $338.2)</t>
  </si>
  <si>
    <t>Other investments (cost: 2018 - $482.0; 2017 - $534.1)</t>
  </si>
  <si>
    <t>Short-term investments, at fair value (cost: 2018 - $482.3; 2017 - $368.5)</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Deferred tax liabilities, net</t>
  </si>
  <si>
    <t>Other liabilities</t>
  </si>
  <si>
    <t>Total liabilities</t>
  </si>
  <si>
    <t>Commitments and contingencies (Note 17)</t>
  </si>
  <si>
    <t xml:space="preserve"> </t>
  </si>
  <si>
    <t>Shareholders' equity:</t>
  </si>
  <si>
    <t>Common shares - $1.00 par, 500,000,000 shares authorized; 45,276,999 and 40,385,309 shares issued at December 31, 2018 and December 31, 2017, respectively</t>
  </si>
  <si>
    <t>Additional paid-in capital</t>
  </si>
  <si>
    <t>Treasury shares (11,315,889 and 10,785,007 shares at December 31, 2018 and December 31, 2017, respectively)</t>
  </si>
  <si>
    <t>Retained earnings</t>
  </si>
  <si>
    <t>Accumulated other comprehensive (loss) income, net of taxes</t>
  </si>
  <si>
    <t>Total shareholders' equity</t>
  </si>
  <si>
    <t>Total liabilities and shareholders' equity</t>
  </si>
  <si>
    <t>Consolidated Balance Sheets (Parenthetical) - USD ($) $ in Millions</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Treasury shares (in shares)</t>
  </si>
  <si>
    <t>Consolidated Statements of Income - USD ($) $ in Millions</t>
  </si>
  <si>
    <t>Premiums and other revenue:</t>
  </si>
  <si>
    <t>Earned premiums</t>
  </si>
  <si>
    <t>Net investment income</t>
  </si>
  <si>
    <t>Fee and other income</t>
  </si>
  <si>
    <t>Net realized investment gains (losses):</t>
  </si>
  <si>
    <t>Net realized investment gains</t>
  </si>
  <si>
    <t>Change in fair value of equity securities</t>
  </si>
  <si>
    <t>Net realized investment and other (losses) gains</t>
  </si>
  <si>
    <t>Total revenue</t>
  </si>
  <si>
    <t>Expenses:</t>
  </si>
  <si>
    <t>Losses and loss adjustment expenses</t>
  </si>
  <si>
    <t>Underwriting, acquisition and insurance expenses</t>
  </si>
  <si>
    <t>Interest expense</t>
  </si>
  <si>
    <t>Fee and other expense</t>
  </si>
  <si>
    <t>Foreign currency exchange (gains) losses</t>
  </si>
  <si>
    <t>Total expenses</t>
  </si>
  <si>
    <t>Income before income taxes</t>
  </si>
  <si>
    <t>Income tax provision (benefit)</t>
  </si>
  <si>
    <t>Net income</t>
  </si>
  <si>
    <t>Net income per common share:</t>
  </si>
  <si>
    <t>Basic (in dollars per share)</t>
  </si>
  <si>
    <t>Diluted (in dollars per share)</t>
  </si>
  <si>
    <t>Dividend declared per common share (in dollars per share)</t>
  </si>
  <si>
    <t>Weighted average common shares:</t>
  </si>
  <si>
    <t>Basic (in shares)</t>
  </si>
  <si>
    <t>Diluted (in shares)</t>
  </si>
  <si>
    <t>Net realized investment (losses) gains before other-than-temporary impairment losses</t>
  </si>
  <si>
    <t>Other-than-temporary impairment losses recognized in earnings:</t>
  </si>
  <si>
    <t>Other-than-temporary impairment losses on fixed maturities</t>
  </si>
  <si>
    <t>Other-than-temporary impairment losses on equity securities</t>
  </si>
  <si>
    <t>Other-than-temporary impairment losses on other invested assets</t>
  </si>
  <si>
    <t>Impairment losses recognized in earnings</t>
  </si>
  <si>
    <t>Consolidated Statements of Comprehensive Income - USD ($) $ in Millions</t>
  </si>
  <si>
    <t>Statement of Comprehensive Income [Abstract]</t>
  </si>
  <si>
    <t>Other comprehensive income:</t>
  </si>
  <si>
    <t>Foreign currency translation adjustments</t>
  </si>
  <si>
    <t>Defined benefit pension plans:</t>
  </si>
  <si>
    <t>Net gain (loss) arising during the year</t>
  </si>
  <si>
    <t>Unrealized (losses) gains on securities:</t>
  </si>
  <si>
    <t>(Losses) gains arising during the year</t>
  </si>
  <si>
    <t>Reclassification adjustment for loss (gains) included in net income</t>
  </si>
  <si>
    <t>Other comprehensive (loss) income before tax</t>
  </si>
  <si>
    <t>Reclassification adjustment for losses (gains) included in net income</t>
  </si>
  <si>
    <t>Income tax (benefit) provision related to other comprehensive income</t>
  </si>
  <si>
    <t>Other comprehensive (loss) income, net of tax</t>
  </si>
  <si>
    <t>Comprehensive (loss) income</t>
  </si>
  <si>
    <t>Consolidated Statements of Shareholders' Equity - USD ($) $ in Millions</t>
  </si>
  <si>
    <t>Total</t>
  </si>
  <si>
    <t>Common Shares [Member]</t>
  </si>
  <si>
    <t>Additional Paid-In Capital [Member]</t>
  </si>
  <si>
    <t>Treasury Shares [Member]</t>
  </si>
  <si>
    <t>Retained Earnings [Member]</t>
  </si>
  <si>
    <t>Accumulated Other Comprehensive Income (Loss) [Member]</t>
  </si>
  <si>
    <t>Beginning Balance at Dec. 31, 2015</t>
  </si>
  <si>
    <t>Increase (Decrease) in Stockholders' Equity [Roll Forward]</t>
  </si>
  <si>
    <t>Other comprehensive income (loss), net of tax</t>
  </si>
  <si>
    <t>Repurchase of common shares</t>
  </si>
  <si>
    <t>Activity under stock incentive plans</t>
  </si>
  <si>
    <t>Retirement of common shares (tax payments on equity compensation)</t>
  </si>
  <si>
    <t>Deferred tax - share-based payments</t>
  </si>
  <si>
    <t>Employee stock purchase plan</t>
  </si>
  <si>
    <t>Stock Dividend</t>
  </si>
  <si>
    <t>Cash dividend declared - common shares</t>
  </si>
  <si>
    <t>Ending Balance at Dec. 31, 2016</t>
  </si>
  <si>
    <t>Ending Balance at Dec. 31, 2017</t>
  </si>
  <si>
    <t>Cumulative effect of adoption of ASU, net of taxes | Accounting Standards Update 2016-01 [Member]</t>
  </si>
  <si>
    <t>Cumulative effect of adoption of ASU, net of taxes | Accounting Standards Update 2018-02 [Member]</t>
  </si>
  <si>
    <t>Ending Balance at Dec. 31, 2018</t>
  </si>
  <si>
    <t>Consolidated Statements of Shareholders' Equity (Parenthetical) - $ / shares</t>
  </si>
  <si>
    <t>3 Months Ended</t>
  </si>
  <si>
    <t>Sep. 30, 2018</t>
  </si>
  <si>
    <t>Mar. 31, 2018</t>
  </si>
  <si>
    <t>Sep. 30, 2017</t>
  </si>
  <si>
    <t>Jun. 30, 2017</t>
  </si>
  <si>
    <t>Mar. 31, 2017</t>
  </si>
  <si>
    <t>May 03, 2016</t>
  </si>
  <si>
    <t>Statement of Stockholders' Equity [Abstract]</t>
  </si>
  <si>
    <t>Common shares repurchased (in shares)</t>
  </si>
  <si>
    <t>Repurchase of common shares, weighted average price (in dollars per share)</t>
  </si>
  <si>
    <t>Stock dividend declared, percent</t>
  </si>
  <si>
    <t>15.00%</t>
  </si>
  <si>
    <t>10.00%</t>
  </si>
  <si>
    <t>Cash dividend declared - common shares, per share (in dollars per share)</t>
  </si>
  <si>
    <t>Consolidated Statements of Cash Flows - USD ($) $ in Millions</t>
  </si>
  <si>
    <t>Cash flows from operating activities:</t>
  </si>
  <si>
    <t>Adjustments to reconcile net income to net cash provided by (used in) operating activities:</t>
  </si>
  <si>
    <t>Amortization and depreciation</t>
  </si>
  <si>
    <t>Share-based payments expense</t>
  </si>
  <si>
    <t>Deferred income tax benefit, net</t>
  </si>
  <si>
    <t>Net realized investment (loss) gains</t>
  </si>
  <si>
    <t>Undistributed earnings from alternative investment portfolio</t>
  </si>
  <si>
    <t>Loss (gains) on disposals of fixed assets, net</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Acquisition of Maybrooke, net of cash acquired</t>
  </si>
  <si>
    <t>Cash acquired with acquisition of Ariscom</t>
  </si>
  <si>
    <t>Purchases of fixed assets</t>
  </si>
  <si>
    <t>Cash used in investing activities</t>
  </si>
  <si>
    <t>Cash flows from financing activities:</t>
  </si>
  <si>
    <t>Additional long-term borrowings</t>
  </si>
  <si>
    <t>Repurchase of Company's common shares</t>
  </si>
  <si>
    <t>Payment of cash dividends to common shareholders</t>
  </si>
  <si>
    <t>Cash (used in) provided by financing activities</t>
  </si>
  <si>
    <t>Effect of exchange rate changes on cash</t>
  </si>
  <si>
    <t>Change in cash</t>
  </si>
  <si>
    <t>Cash, beginning of year</t>
  </si>
  <si>
    <t>Cash, end of period</t>
  </si>
  <si>
    <t>Maybrooke Holdings S A [Member]</t>
  </si>
  <si>
    <t>Ariscom Compagnia Di Assicurazioni S P A [Member]</t>
  </si>
  <si>
    <t>Business and Significant Accounting Policies</t>
  </si>
  <si>
    <t>Accounting Policies [Abstract]</t>
  </si>
  <si>
    <t>Business and Significant Accounting Policies Business Argo Group International Holdings, Ltd. (“Argo Group,” “we” or the “Company”) is an international underwriter of specialty insurance and reinsurance products in the property and casualty market. Argo Group U.S., Inc. (“Argo Group U.S.”) is a subsidiary of Argo Financial Holding (Ireland) UC (“Argo Ireland”). Argo Underwriting Agency Limited (“Syndicate 1200”) is a subsidiary of Argo International Holdings, Ltd. Argo Re, Ltd. (“Argo Re”), a Bermuda based company, is the parent of both Argo Ireland and Argo International Holdings, Ltd. Argo Re is directly owned by Argo Group. Effective March 5, 2018, we acquired 100% of the capital stock of Ariscom Compagnia di Assicurazioni S.p.A. (“Ariscom”) upon its release from extraordinary administration by the Italian insurance supervisory authority (“IVASS”). The acquisition is being accounted for in accordance with Accounting Standards Codification (“ASC”) 805, “Business Combinations.” See Note 2, “Acquisition of Ariscom,” for additional discussion regarding the acquisition. The Consolidated Financial Statements as of and for the year ended December 31, 2018 and the Notes to the Consolidated Financial Statements reflect the consolidated results of Argo Group and Ariscom commencing on the date of acquisition. We conduct our ongoing business through two segments. U.S. Operations is comprised of the Excess and Surplus Lines businesses focusing on the U.S.-based risks that the standard, admitted insurance market is unwilling or unable to write, and through other specialized admitted and non-admitted business distributed through retail, wholesale, and managing general brokers/agents in the specialty insurance market. Excess and Surplus Lines products are underwritten by Colony Insurance Company (“Colony”). The other U.S. specialized admitted and non-admitted businesses consist of the following operations: Argo Insurance, Rockwood Casualty Insurance Company (“Rockwood”), Argo Pro, Argo Surety, U.S. Specialty Programs, Inland Marine and Trident Insurance Services. International Operations is comprised of the Lloyd's Syndicate platform (Syndicate 1200 and Syndicate 1910), Argo Insurance Bermuda, Continental Europe and Latin America. Syndicate 1200 and Syndicate 1910 insurance and reinsurance products are underwritten by Argo Underwriting Agency Limited based in London, under the Lloyd’s of London (“Lloyd’s”) global franchise. The additional International Operations business include Argo Insurance Bermuda, ArgoGlobal SE in Malta, ArgoGlobal Assicurazioni S.p.A (formerly Ariscom) in Italy, and Argo Seguros in Brazil. These businesses provide a broad range of commercial property, casualty, professional liability and specialty coverages in a number of countries and jurisdictions outside the United States. The International Specialty businesses include Reinsurance, Argo Insurance Bermuda, ArgoGlobal SE, Argo Seguros business in Brazil and ArgoGlobal Assicurazioni in Italy. Syndicate 1200 products are underwritten by Argo Underwriting Agency Limited based in London, on behalf of one underwriting syndicate under the Lloyd’s of London (“Lloyd’s”) global franchise. Our Run-off Lines segment includes liabilities associated with other liability policies that were issued in the 1960s, 1970s and into the 1980s, as well as the former risk management business and other business no longer underwritten. 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other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both Syndicate 1200 and 1910, are included in the balance sheet. Trade capital providers participate on a quota share basis, assuming 100% of their contractual participation in the underwriting syndicate results and with such results settled on a year of account basis. We have evaluated our investment in our twelve statutory trusts (collectively, the “Trusts”) and two charitable foundations (collectively, the “Foundations”) under the Financial Accounting Standards Board’s (“FASB’s”) provisions for consolidation of variable interest entities under Accounting Standards Codification (“ASC”) Topic 810-10, “Consolidation,” as amended. We determined that the Trusts and Foundations ar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 We have used a series of special purpose reinsurance companies to provide reinsurance coverage through a series of transactions, including insurance-linked securities. Under the provisions of ASC Topic 810-10, these reinsurance companies are variable interest entities. However, we do not have a variable interest in these entities, and therefore are not required to consolidate them in our consolidated financial statements. Stock Dividends On February 20, 2018, our Board of Directors declared a 15% stock dividend, payable on March 21, 2018, to shareholders of record at the close of business on March 7, 2018. As a result of the stock dividend, 4,397,520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Cash Cash consists of cash deposited in banks, generally in concentration and operating accounts. Interest-bearing cash accounts are classified as short-term investments. Investments Investments in fixed maturities at December 31, 2018 and 2017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re considered available-for-sale and are carried at fair value. As available-for-sale investments, changes in the fair value fixed maturities are not recognized in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8 ,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 Our investments in equity securities are carried at fair value. Beginning with the adoption of Accounting Standards Update ("ASU") 2016-01, effective January 1, 2018, the changes in the fair value of equity securities are now included in "Net realized investment (losses) gains" in consolidated statements of income. See "Recently Issued Accounting Pronouncements" below for further information about ASU 2016-01 and the related impact on our consolidated financial statements.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 rates.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 Receivables Premiums receivable, representing amounts due from insureds, are presented net of an allowance for doubtful accounts. The allowances for doubtful accounts were $4.0 million and $3.2 million at December 31, 2018 and 2017 , respectively. Premiums receivable include amounts relating to the trade capital providers’ quota share.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1.8 million and $2.1 million at December 31, 2018 and 2017 , respectively (see Note 4, “Reinsurance” for related disclosures).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8 2017 2016 Premiums receivable $ 2.1 $ 1.5 $ 1.1 Reinsurance recoverables — — — Net written off $ 2.1 $ 1.5 $ 1.1 Recoveries occur when subsequent collection or litigation results in the receipt of amounts previously written off. Amounts recovered are applied against the bad debt expense account. Earned Premiums Premium revenue is generally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 f premiums under retrospectively rated policies is included in “Unearned premiums” in our Consolidated Balance Sheets and was $6.9 million and $7.9 million at December 31, 2018 and 2017 , respectively. The estimated amount included in premiums receivables for additional premiums due under retrospectively rated policies was $0.4 million and $0.1 million at December 31, 2018 an d 2017 , respectively. 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8 and 2017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 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Reinsurance In the normal course of business, our insurance and re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Goodwill and Intangible Assets Goodwill and intangible assets are allocated to the segment in which the results of operations for the acquired company are reported (see Note 19,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We perform our goodwill impairment test on the first day of the fourth quarter of each year, or October 1 of each year. As a result of the reviews performed on each of the entity’s reporting units for the three years ended December 31, 2018, 2017 and 2016, the Company determined that the estimated fair value substantially exceeded the respective carrying value of its reporting units for those years and goodwill was not impaired. In 2018, we recorded $15.6 million of goodwill as a result of the acquisition of Ariscom. This goodwill is included in the International Operations Segment. See Note 2, “Acquisition of Ariscom” for further discussion. Other indefinite-lived intangible assets and intangible assets with finite lives were also reviewed for impairment as of October 1, 2018. As a result of the reviews performed on each of the entity’s reporting units for the three years ended December 31, 2018, 2017 and 2016, the Company determined that the other indefinite-lived intangible assets and finite-lived intangible assets were not impaired. The following table presents our intangible assets and accumulated amortization at December 31: December 31, 2018 December 31, 2017 (in millions) Gross Carrying Accumulated Gross Carrying Accumulated Lloyd's capacity $ 89.0 n/a $ 89.0 n/a Distribution network 50.2 47.0 50.2 44.1 Additional Lloyd's capacity 4.8 4.8 4.8 4.8 Other 3.3 2.0 3.3 1.6 $ 147.3 $ 53.8 $ 147.3 $ 50.5 The remaining weighted average useful life by category at December 31, 2018 was 9.7 years for the distribution network and 6.3 years for other. As of December 31, 2018, the additional Lloyd's capacity was fully amortized. The remaining weighted average useful life for all assets that have not yet been fully amortized was 9.5 years at December 31, 2018 . During the years ended December 31, 2018 , 2017 and 2016 , amortization expense was $3.3 million , $5.9 million and $5.5 million , respectively, and is included in “Underwriting, acquisition and insurance expenses” in our Consolidated Statements of Income. The estimated amortization expense for the years ended December 31, 2019, 2020, 2021 and 2022 is $1.7 million , $1.3 million , $1.3 million and $0.2 million , respectively. As of December 31, 2018, we have no estimated amortization expense after the year ended December 31, 2022. 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nine years. The accumulated depreciation for property and equipment was $146.0 million and $124.1 million at December 31, 2018 and 2017 , respectively. The net book value of our property and equipment at December 31, 2018 and 2017 was $154.8 million and $151.0 million , respectively. The depreciation expense for the years ended December 31, 2018 , 2017 and 2016 was $24.5 million , $24.1 million and $20.9 million , respectively. Derivative Instruments We enter into short-term, currency spot and forward contracts to mitigate foreign exchange rate exposure in our non-U.S. Dollar denominated fixed maturity investments. The forward contracts used are typically thirty to nine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assets” at December 31, 2018 and 2017 , respectively. The realized and unrealized gains and losses are included in “Net realized investment and other (losses) gains” in our Consolidated Statements of Income. 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adjusted for expected forfeitures. See Note 13, “Share-based Compensation” for related disclosures. Foreign Currency Exchange Gain (Loss) The U.S. Dollar is the functional currency of all but three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income (loss). Translation gains and losses related to our operations in Brazil, Malta and Italy are recorded as a component of shareholders’ equity in our Consolidated Balance Sheets. At December 31, 2018 and 2017 , the foreign currency translation adjustments were a loss of $22.4 million and $19.0 million , respectively. Income Taxes On December 22, 2017, the Tax Cuts and Jobs Act (“TCJA”) was enacted in the United States.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related to unrecognized tax benefits. Supplemental Cash Flow Information Interest paid and income taxes paid (recovered) were as follows: For the Years Ended December 31, (in millions) 2018 2017 2016 Senior unsecured fixed rate notes $ 9.3 $ 9.3 $ 9.3 Junior subordinated debentures 15.5 12.6 7.7 Other indebtedness 6.5 4.9 2.3 Revolving credit facility — 0.3 — Total interest paid $ 31.3 $ 27.1 $ 19.3 Income taxes paid 24.8 16.5 16.6 Income taxes recovered — (2.5 ) (0.5 ) Income taxes paid, net $ 24.8 $ 14.0 $ 16.1 Recently Issued Accounting Pronouncements On August 28, 2018, the Financial Accounting Standards Board (“FASB”) issued ASU 2018-13, "Fair Value Measurement (Topic 820)." ASU 2018-13 eliminates, adds and modifies certain disclosure requirements on fair value measurements. The guidance is effective for fiscal years beginning after December 15, 2019, including interim periods within the year of adoption.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in the initial fiscal year adoption. All other amendments are applied retrospectively to all periods presented upon their effective date. Early adoption is permitted. We are currently in the process of evaluating the impact that the adoption of the ASU will have on our financial disclosures. On February 14, 2018, the FASB issued ASU 2018-02, “Reclassification of Certain Tax Effects from Accumulated Other Comprehensive Income” that allows a reclassification from accumulated other comprehensive income ("AOCI") to retained earnings of the stranded tax effects in AOCI resulting from the Tax Cuts and Jobs Act (“TCJA”). Current guidance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is effective for reporting periods beginning after December 15, 2018 and is to be applied retrospectively to each period in which the effect of the TCJA related to items remaining in AOCI are recognized or at the beginning of the period of adoption. Early adoption is permitted, including adoption in any interim period for public business entities for reporting periods for which financial statements have not yet been issued. We have adopted the guidance effective January 1, 2018. The adoption of this ASU does not affect the Company’s results of operations, financial position, or liquidity. As a result of adopting this ASU, we reclassified $20.7 million of previously recognized deferred taxes from accumulated other comprehensive income into retained earnings as of January 1, 2018. On December 22, 2017, the SEC staff issued Staff Accounting Bulletin No. 118 (SAB 118) which provides guidance on accounting for the effects of the TCJA. We have adopted this guidance within our 2</t>
  </si>
  <si>
    <t>Acquisition of Ariscom</t>
  </si>
  <si>
    <t>Business Combinations [Abstract]</t>
  </si>
  <si>
    <t>Acquisition of Ariscom Effective March 5, 2018, we acquired 100% of the capital stock of Ariscom upon its release from extraordinary administration by IVASS. We injected an amount of capital into Ariscom necessary to meet certain regulatory requirements and thresholds. As part of this capital infusion, we have become the sole shareholder of Ariscom. The acquisition is being accounted for in accordance with ASC 805, “Business Combinations.” Purchase accounting, as defined by ASC 805, requires that the assets acquired and liabilities assumed be recognized at their fair values as of the acquisition date. The fair values disclosed herein were determined based on management’s best estimates and the finalization of certain valuation analyses during the fourth quarter of 2018. Provisional fair values were recorded in the Company’s interim consolidated financial statements and notes for the periods ending March 31, June 30 and September 30, 2018. Ariscom’s financial position, results of operations, and cash flows were not material to our consolidated financial results as of and for the year ended December 31, 2018. The excess of the purchase price over the fair value of the net assets acquired was $15.6 million and has been allocated to goodwill. The goodwill is included in the International Operations segment in Note 19, “Segment Information”. Goodwill is not deductible for tax purposes. The acquisition provides Argo Group with an in-market Italian insurance platform and access to Ariscom’s client network throughout Italy, with longer-term opportunities to expand our presence in continental Europe, particularly Spain and Portugal. There were no identifiable intangible assets recognized as part of the acquisition.</t>
  </si>
  <si>
    <t>Investments</t>
  </si>
  <si>
    <t>Investments, Debt and Equity Securities [Abstract]</t>
  </si>
  <si>
    <t>Investments Included in “Total investments” in our Consolidated Balance Sheets at December 31, 2018 and December 31, 2017 is $133.4 million and $130.8 million , respectively, of assets managed on behalf of the trade capital providers, who are third-party participants that provide underwriting capital to the operations of Syndicate 1200. Fixed Maturities The amortized cost, gross unrealized gains, gross unrealized losses and fair value in fixed maturity investments were as follows: December 31, 2018 (in millions) Amortized Gross Gross Fair Fixed maturities U.S. Governments $ 240.9 $ 0.2 $ 4.9 $ 236.2 Foreign Governments 224.1 0.5 7.8 216.8 Obligations of states and political subdivisions 236.7 4.3 1.2 239.8 Corporate bonds 1,808.7 7.5 58.7 1,757.5 Commercial mortgage-backed securities 205.3 0.7 3.2 202.8 Residential mortgage-backed securities 413.1 3.4 5.7 410.8 Asset-backed securities 173.6 0.4 1.2 172.8 Collateralized loan obligations 226.7 0.5 3.5 223.7 Total fixed maturities 3,529.1 17.5 86.2 3,460.4 December 31, 2017 (in millions) Amortized Cost Gross Unrealized Gains Gross Unrealized Losses Fair Value Fixed maturities U.S. Governments $ 419.9 $ 0.2 $ 5.0 $ 415.1 Foreign Governments 229.0 6.7 2.5 233.2 Obligations of states and political subdivisions 327.7 9.3 1.1 335.9 Corporate bonds 1,514.5 24.4 13.2 1,525.7 Commercial mortgage-backed securities 136.3 0.1 1.5 134.9 Residential mortgage-backed securities 309.3 2.8 2.7 309.4 Asset-backed securities 161.3 0.7 0.8 161.2 Collateralized loan obligations 222.6 5.9 0.5 228.0 Total fixed maturities 3,320.6 50.1 27.3 3,343.4 Contractual Maturity The amortized cost and fair values of fixed maturity investments as of December 31, 2018 , by contractual maturity, were as follows: (in millions) Amortized Cost Fair Value Due in one year or less $ 270.5 $ 266.3 Due after one year through five years 1,517.0 1,486.2 Due after five years through ten years 581.5 557.1 Thereafter 141.4 140.7 Structured securities 1,018.7 1,010.1 Total $ 3,529.1 $ 3,460.4 The expected maturities may differ from the contractual maturities because debtors may have the right to call or prepay obligations. Other Invested Assets Details regarding the carrying value and unfunded investment commitments of the other invested assets portfolio as of December 31, 2018 and 2017 were as follows: December 31, 2018 (in millions) Carrying Value Unfunded Commitments Investment Type Hedge funds $ 120.6 $ — Private equity 211.8 120.5 Long only funds 153.0 — Other 4.4 — Total other investments $ 489.8 $ 120.5 December 31, 2017 (in millions) Carrying Value Unfunded Commitments Investment Type Hedge funds $ 163.6 $ — Private equity 179.2 129.9 Long only funds 196.5 — Other 4.3 — Total other invested assets $ 543.6 $ 129.9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Our long only funds include a fund that primarily owns international stocks and funds that primarily own investment-grade corporate and sovereign fixed income securities. • Other: Other includes participation in investment pools. Unrealized Losses and Other-than-temporary Impairments An aging of unrealized losses on our investments in fixed maturities is presented below: December 31, 2018 Less Than One Year One Year or Greater Total (in millions) Fair Value Unrealized Losses Fair Value Unrealized Losses Fair Value Unrealized Losses Fixed maturities U.S. Governments $ 28.2 $ 0.2 $ 173.0 $ 4.7 $ 201.2 $ 4.9 Foreign Governments 73.4 3.6 125.0 4.2 198.4 7.8 Obligations of states and political subdivisions 53.3 0.6 25.3 0.6 78.6 1.2 Corporate bonds 964.3 45.7 440.8 13.0 1,405.1 58.7 Commercial mortgage-backed securities 48.5 0.6 90.6 2.6 139.1 3.2 Residential mortgage-backed securities 63.5 0.7 176.1 5.0 239.6 5.7 Asset-backed securities 73.6 0.6 64.2 0.6 137.8 1.2 Collateralized loan obligations 209.5 3.3 10.3 0.2 219.8 3.5 Total fixed maturities 1,514.3 55.3 1,105.3 30.9 2,619.6 86.2 December 31, 2017 Less Than One Year One Year or Greater Total (in millions) Fair Value Unrealized Losses Fair Value Unrealized Losses Fair Value Unrealized Losses Fixed maturities U.S. Governments $ 313.7 $ 1.9 $ 83.7 $ 3.1 $ 397.4 $ 5.0 Foreign Governments 175.2 2.0 35.9 0.5 211.1 2.5 Obligations of states and political subdivisions 33.3 0.5 22.4 0.6 55.7 1.1 Corporate bonds 674.1 9.9 77.7 3.3 751.8 13.2 Commercial mortgage-backed securities 58.2 0.4 37.8 1.1 96.0 1.5 Residential mortgage-backed securities 164.4 1.6 52.4 1.1 216.8 2.7 Asset-backed securities 85.4 0.4 31.9 0.4 117.3 0.8 Collateralized loan obligations (1) 34.6 0.5 0.9 — 35.5 0.5 Total fixed maturities 1,538.9 17.2 342.7 10.1 1,881.6 27.3 (1) Unrealized losses one year or greater are less than $0.1 million .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We also recognize other-than-temporary losses on fixed maturity securities that we intend to sell. Effective January 1, 2018, the Company adopted ASU 2016-1. As a result, changes in the fair value of equity securities are recognized in net realized investment gains in the Consolidated Statement of Income. We hold a total of 9,241 securities, of which 3,113 were in an unrealized loss position for less than one year and 1,267 were in an unrealized loss position for a period one year or greater as of December 31, 2018 .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an-temporarily impaired or not, we also considered that we do not intend to sell the investments and it is unlikely that we will be required to sell the investments before recovery of their amortized cost bases, which may be maturity. We do not consider these investments to be other-than-temporarily impaired at December 31, 2018 . We recognized other-than-temporary losses on our fixed maturities and equity portfolios as follows: For the Years Ended December 31, (in millions) 2018 2017 2016 Other-than-temporary impairment: Obligations of states and political subdivisions $ — $ (0.1 ) $ — Corporate bonds (6.6 ) (0.7 ) (1.7 ) Equity securities — (1.7 ) (8.5 ) Other invested assets (1.0 ) — — Other-than-temporary impairment losses $ (7.6 ) $ (2.5 ) $ (10.2 ) Net Investment Income and Realized Gains and Losses Investment income and expenses were as follows: For the Years Ended December 31, (in millions) 2018 2017 2016 Investment income: Interest on fixed maturities $ 115.0 $ 97.1 $ 88.9 Dividends on equity securities 12.5 13.9 15.6 Income on alternative investments 19.8 49.5 29.9 Income on short-term and other investments 9.5 7.7 0.4 Investment income 156.8 168.2 134.8 Investment expenses (23.7 ) (28.2 ) (19.7 ) Net investment income $ 133.1 $ 140.0 $ 115.1 Net Realized Investment Gains and Losses The following table presents our gross realized investment gains (losses): For the Years Ended December 31, (in millions) 2018 2017 2016 Realized gains on fixed maturities and other Fixed maturities $ 17.7 $ 25.7 $ 21.5 Other investments 41.4 25.7 47.5 Short-term investments 0.2 0.7 0.5 Other assets — — 1.2 59.3 52.1 70.7 Realized losses on fixed maturities and other Fixed maturities (16.0 ) (20.0 ) (35.9 ) Other investments (39.5 ) (36.2 ) (46.0 ) Short-term investments (0.5 ) (0.2 ) (0.3 ) Other Assets — — — Other-than-temporary impairment losses on fixed maturities (6.6 ) (0.8 ) (1.7 ) Other-than-temporary impairment losses on other assets (1.0 ) — — (63.6 ) (57.2 ) (83.9 ) Equity securities (1) Net realized gains on equity securities 37.4 46.1 47.8 Other-than-temporary impairment losses on equity securities — (1.7 ) (8.5 ) Change in unrealized (losses) gains on equity securities held at the end of the period (105.1 ) — — Net realized (losses) gains on equity securities (67.7 ) 44.4 39.3 Net realized investment and other (losses) gains (72.0 ) 39.3 26.1 Income tax expense (11.2 ) (12.0 ) (11.6 ) After tax $ (83.2 ) $ 27.3 $ 14.5 (1) Effective January 1, 2018, we adopted ASU 2016-1. As a result, unrealized gains (losses) at the date of adoption have been reclassified from accumulated other comprehensive income to retained earnings. Additionally, all changes in the fair value of equity securities are recognized in net realized investment gains (losses). Prior periods have not been restated to conform to the current presentation. See Note 2, "Recently Issued Accounting Pronouncements." The cost of securities sold is based on the specific identification method. Changes in unrealized appreciation (depreciation) related to investments are summarized as follows: For the Years Ended December 31, (in millions) 2018 2017 2016 Change in unrealized (losses) gains Fixed maturities $ (88.1 ) $ 25.4 $ 36.5 Equity securities — 36.6 (2.6 ) Other investments 0.1 2.1 0.6 Short-term investments (0.5 ) — 0.4 Net unrealized investment (losses) gains before income taxes (88.5 ) 64.1 34.9 Income tax benefit (expense) 13.0 (14.6 ) (2.4 ) Net unrealized investment (losses) gains, net of income taxes $ (75.5 ) $ 49.5 $ 32.5 Foreign Currency Exchange Forward Contracts We entered into foreign currency exchange forward contracts to manage operational currency exposure on our Canadian dollar (“CAD”) investment portfolio, minimize negative impacts to investment portfolio returns, and gain exposure to a total return strategy which invests in multiple currencies. The currency forward contracts are carried at fair value in our Consolidated Balance Sheets in “Other liabilities” and “Other assets” at December 31, 2018 and 2017 , respectively. The gains and losses are included in “Net realized investment and other gains” in our Consolidated Statements of Income. The fair value of our foreign currency exchange forward contracts as of December 31 was as follows: (in millions) December 31, 2018 December 31, 2017 Operational currency exposure $ 4.4 $ (0.2 ) Asset manager investment exposure (0.3 ) (0.9 ) Total return strategy (1.5 ) 0.7 Total $ 2.6 $ (0.4 ) The following table presents our gross investment realized gains and losses on our foreign currency exchange forward contracts: For the Years Ended December 31, (in millions) 2018 2017 2016 Realized gains Operational currency exposure 9.7 12.4 10.9 Asset manager investment exposure 5.8 1.5 9.0 Total return strategy 26.7 10.4 25.6 Gross realized investment gains 42.2 24.3 45.5 Realized losses Operational currency exposure (7.9 ) (13.8 ) (18.0 ) Asset manager investment exposure (3.0 ) (11.3 ) (4.5 ) Total return strategy (28.6 ) (7.6 ) (21.0 ) Gross realized investment losses (39.5 ) (32.7 ) (43.5 ) Net realized investment gains (losses) on foreign currency exchange forward contracts $ 2.7 $ (8.4 ) $ 2.0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at December 31: (in millions) December 31, 2018 December 31, 2017 Securities on deposit for regulatory and other purposes $ 172.6 $ 175.3 Securities pledged as collateral for letters of credit 120.9 78.1 Securities and cash on deposit supporting Lloyd’s business 376.8 355.5 Total restricted investments $ 670.3 $ 608.9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nd income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assumption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18 and 2017 .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Level 3: •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a broker and an independent valuation service, both based upo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during 2018 or 2017 . Based on an analysis of the inputs, our financial assets measured at fair value on a recurring basis have been categorized as follows: Fair Value Measurements at Reporting Date Using (in millions) December 31, 2018 Level 1 (a) Level 2 (b) Level 3 (c) Fixed maturities U.S. Governments $ 236.2 $ 226.7 $ 9.5 $ — Foreign Governments 216.8 — 216.8 — Obligations of states and political subdivisions 239.8 — 239.8 — Corporate bonds 1,757.5 — 1,755.3 2.2 Commercial mortgage-backed securities 202.8 — 202.8 — Residential mortgage-backed securities 410.8 — 410.8 — Asset-backed securities 172.8 — 172.8 — Collateralized loan obligations 223.7 — 223.7 — Total fixed maturities 3,460.4 226.7 3,231.5 2.2 Equity securities 354.5 346.3 — 8.2 Other investments 114.4 — 114.4 — Short-term investments 482.3 453.9 28.4 — $ 4,411.6 $ 1,026.9 $ 3,374.3 $ 10.4 (a) Quoted prices in active markets for identical asset (b) Significant other observable inputs (c) Significant unobservable inputs Fair Value Measurements at Reporting Date Using (in millions) December 31, 2017 Level 1 (a) Level 2 (b) Level 3 (c) Fixed maturities U.S. Governments $ 415.1 $ 410.6 $ 4.5 $ — Foreign Governments 233.2 — 233.2 — Obligations of states and political subdivisions 335.9 — 335.9 — Corporate bonds 1,525.7 — 1,523.8 1.9 Commercial mortgage-backed securities 134.9 — 134.9 — Residential mortgage-backed securities 309.4 — 309.4 — Asset-backed securities 161.2 — 161.2 — Collateralized loan obligations 228.0 — 228.0 — Total fixed maturities 3,343.4 410.6 2,930.9 1.9 Equity securities 487.4 483.0 2.1 2.3 Other investments 108.8 — 108.8 — Short-term investments 368.5 333.7 34.8 — $ 4,308.1 $ 1,227.3 $ 3,076.6 $ 4.2 (a) Quoted prices in active markets for identical asset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redit Financial Equity Securities Total Beginning balance, January 1, 2018 $ 1.9 $ 2.3 $ 4.2 Transfers into Level 3 — — — Transfers out of Level 3 — — — Total gains or losses (realized/unrealized): Included in net income (loss) — 0.2 0.2 Included in other comprehensive income (loss) 0.3 — 0.3 Purchases, issuances, sales, and settlements: Purchases — 7.3 7.3 Issuances — — — Sales — (1.6 ) (1.6 ) Settlements — — — Ending balance, Ending balance, December 31, 2018 $ 2.2 $ 8.2 $ 10.4 Amount of total gains or losses for the year included in net income (loss) attributable to the change in unrealized gains or losses relating to assets still held at December 31, 2018 $ — $ — $ — (in millions) Credit Financial Equity Securities Total Beginning balance, January 1, 2017 $ 2.0 $ 0.4 $ 2.4 Transfers into Level 3 — — — Transfers out of Level 3 — — — Total gains or losses (realized/unrealized): Included in net income (loss) — — — Included in other comprehensive income (loss) (0.1 ) 0.2 0.1 Purchases, issuances, sales, and settlements: Purchases — 1.7 1.7 Issuances — — — Sales — — — Settlements — — — Ending balance, Ending balance, December 31, 2017 $ 1.9 $ 2.3 $ 4.2 Amount of total gains or losses for the year included in net income (loss) attributable to the change in unrealized gains or losses relating to assets still held at December 31, 2017 $ — $ — $ — At December 31, 2018 and 2017 , we did not have any financial assets or financial liabilities measured at fair value on a nonrecurring basis or any financial liabilities on a recurring basis.</t>
  </si>
  <si>
    <t>Reinsurance</t>
  </si>
  <si>
    <t>Insurance [Abstract]</t>
  </si>
  <si>
    <t>Reinsurance We reinsure certain risks with other insurance companies. Such arrangements serve to limit our maximum loss on certain individual risks as well as on catastrophes and large or unusually hazardous risks. We are liable to our insureds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1.8 million and $2.1 million as of December 31, 2018 and 2017 , respectively. Under certain reinsurance agreements, collateral, including letters of credit, is held to secure performance of reinsurers in meeting their obligations. The amount of such collateral was $944.0 million and $907.7 million at December 31, 2018 and 2017 ,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 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 Estimated losses recoverable from reinsurers and the ceded portion of unearned premiums are reported as assets in our Consolidated Balance Sheets. Included in “Reinsurance recoverables” are paid loss recoverables of $596.6 million and $380.3 million as of December 31, 2018 and 2017 , respectively. “Earned Premiums” and “Losses and loss adjustment expenses” are reported net of reinsurance in our Consolidated Statements of Income. Losses and loss adjustment expenses of $1,040.8 million , $1,050.2 million and $810.1 million for the years ended December 31, 2018 , 2017 and 2016 , respectively, are net of amounts ceded to reinsurers of $888.9 million , $992.6 million and $419.3 million , respectively. We are required to accept certain assigned risks and other legally mandated reinsurance obligations. Prior to the mid-1980s, we assumed various forms of casualty reinsurance for which we continue to maintain reserves for losses and loss adjustment expenses (see Note 6, “Run-off Lines”). For such assumed reinsurance transactions, we engage in various monitoring steps that are common with assumed reinsurance such as ongoing claims reviews. We currently assume property related reinsurance primarily through our subsidiaries, Argo Re and Ariel Re, and casualty related reinsurance primarily through Syndicate 1200. Premiums were as follows: For the Years Ended December 31, (in millions) 2018 2017 2016 Direct written premiums $ 2,293.8 $ 2,029.2 $ 1,792.5 Reinsurance ceded to other companies (1,189.7 ) (1,043.7 ) (724.6 ) Reinsurance assumed from other companies 661.4 668.0 372.3 Net written premiums $ 1,765.5 $ 1,653.5 $ 1,440.2 Direct earned premiums $ 2,201.9 $ 1,912.2 $ 1,722.8 Reinsurance ceded to other companies (1,137.9 ) (1,033.6 ) (675.8 ) Reinsurance assumed from other companies 667.7 693.7 363.8 Net earned premiums $ 1,731.7 $ 1,572.3 $ 1,410.8 Percentage of reinsurance assumed to net earned premiums 38.6 % 44.1 % 25.8 %</t>
  </si>
  <si>
    <t>Reserves for Losses and Loss Adjustment Expenses</t>
  </si>
  <si>
    <t>Reserves for Losses and Loss Adjustment Expenses The following table provides a reconciliation of reserves for losses and loss adjustment expenses (“LAE”): For the Years Ended December 31, (in millions) 2018 2017 2016 Net reserves beginning of the year $ 2,488.0 $ 2,180.2 $ 2,133.3 Net Maybrooke reserves acquired — 131.8 Net Ariscom reserves acquired 43.4 — — Add: Losses and LAE incurred during current calendar year, net of reinsurance: Current accident year 1,058.8 1,058.4 843.4 Prior accident years (18.0 ) (8.2 ) (33.3 ) Losses and LAE incurred during calendar year, net of reinsurance 1,040.8 1,050.2 810.1 Deduct: Losses and LAE payments made during current calendar year, net of reinsurance: Current accident year 273.3 289.6 178.9 Prior accident years 665.6 599.8 537.6 Losses and LAE payments made during current calendar year, net of reinsurance: 938.9 889.4 716.5 Change in participation interest (1) (25.5 ) (23.2 ) (36.3 ) Foreign exchange adjustments (44.9 ) 38.4 (10.4 ) Net reserves - end of year 2,562.9 2,488.0 2,180.2 Add: Reinsurance recoverables on unpaid losses and LAE, end of year 2,091.7 1,713.0 1,170.6 Gross reserves - end of year $ 4,654.6 $ 4,201.0 $ 3,350.8 (1) Amount represents (decrease) increase in reserves due to change in our Syndicate 1200 and Syndicate 1910 particip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favorable) unfavorable development of prior accident years’ losses and LAE reserves on each reporting segment is presented below: For the Years Ended December 31, (in millions) 2018 2017 2016 U.S. Operations $ (20.8 ) $ (38.7 ) $ (35.9 ) International Operations (9.5 ) 13.2 (16.0 ) Run-off Lines 12.3 17.3 18.6 Total unfavorable (favorable) prior-year development $ (18.0 ) $ (8.2 ) $ (33.3 ) The following describes the primary factors behind each segment’s prior accident year reserve development for the years ended December 31, 2018 , 2017 and 2016 : Year ended December 31, 2018 : • U.S. Operations: Favorable development in general liability and surety lines, partially offset by unfavorable development in commercial multi-peril lines. • International Operations: Favorable development in property partially offset by unfavorable development within specialty and liability lines. • Run-off Lines: Unfavorable development in liability lines as well as asbestos and environmental. Year ended December 31, 2017 : • U.S. Operations: Favorable development in our general liability, workers compensation, surety and commercial automobile lines. • International Operations: Unfavorable development in the property and liability lines, primarily due to the first quarter 2017 Ogden rate change and claims from Hurricane Matthew. Partially offsetting this unfavorable development was favorable development on the property reinsurance lines. • Run-off Lines: Unfavorable development on prior accident years driven by our asbestos exposure due to increasing defense costs and an increase in the time claims remain open, and in other run-off lines, partially offset by favorable development in the run-off risk management lines. Year ended December 31, 2016 : • U.S. Operations: Favorable development in our commercial automobile, workers compensation, surety and commercial multiple peril lines, partially offset by unfavorable development in our general liability lines. • International Operations: Favorable development in the property reinsurance lines, as well as general liability and property facultative business underwritten by our Lloyd’s Syndicate 1200. • Run-off Lines: Unfavorable development from our asbestos exposure, run-off risk management lines and other run-off lines. The unfavorable development from our asbestos exposure was due to increased defense costs and a final settlement with a large primary insured.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Short-Duration Contract Disclosures ASU 2015-09, “Disclosures about Short-Duration Contracts” (Topic 944), requires insurers to make disclosures about their liability for unpaid claims and claim adjustment expenses for short-duration insurance contracts. These disclosures include tables showing incurred and paid claims development information (net of reinsurance and excluding unallocated loss adjustment expenses) which are disaggregated based on the characteristics of the insurance contracts that the insurer writes and other factors specific to the reporting entity. The information should be disclosed by accident year for the number of years claims typically remain outstanding, but need not be more than 10 years, including a reconciliation of the disaggregated information to the consolidated statement of financial position. The basis for our disaggregation of this information is by each of our two ongoing reporting segments, U.S. Operations and International Operations, further disaggregated within each segment by our operating divisions and the primary insurance and reinsurance lines of business we write. We have chosen to disaggregate the data in this way so as to not obscure useful information by otherwise aggregating items with significantly different characteristics. See Note 19, “Segment Information,” for additional information regarding our two ongoing reporting segments. Operating Divisions Our U.S. Operations reporting segment is comprised of two primary operating divisions, Excess and Surplus Lines and Specialty Admitted, while International Operations' primary operating divisions are Syndicate 1200, Reinsurance, and Argo Insurance Bermuda. Each of these operating divisions are further described below. Excess and Surplus Lines The Excess and Surplus Lines division focuses on U.S.-based risks that the standard (admitted) market is unwilling or unable to underwrite. The standard market’s limited appetite for such coverage is often driven by the insured’s unique risk characteristics, the perils involved, the nature of the business, and/or the insured’s loss experience. We are often able to underwrite these risks with more flexible policy terms through our Excess and Surplus Lines division. We underwrite this business on both an admitted and non-admitted basis. Specialty Admitted This Specialty Admitted division provides coverages designed to meet the specialized insurance needs of U.S.-based businesses within certain well-defined markets. It targets business classes and industries with distinct risk profiles that can benefit from specially designed insurance programs, tailored loss control and expert claims handling. This division serves its targeted niche markets with a narrowly focused underwriting profile and specialized knowledge of the businesses it serves. Argo Insurance Bermuda Argo Insurance Bermuda offers casualty, property and professional lines, which serves the needs of global clients by providing the following coverages: property, general and products liability, directors and officers liability, errors and omissions liability and employment practices liability. Reinsurance The Reinsurance division operates in two areas - treaty property and specialty. This business is focused on mainly North American commercial properties and writes on both a primary and excess basis. Business is written on an open market basis through retail and wholesale brokers. Treaty property reinsurance is predominantly catastrophe-focused. Specialty reinsurance encompasses marine, energy, aviation, terrorism and property. This reinsurance portfolio is focused on treaties where high-quality exposure and experience data allow our underwriters to quantify the risk. Syndicate 1200 The Syndicate 1200 division is focused on underwriting worldwide property, specialty and non-U.S. liability insurance through Argo Underwriting Agency, Ltd. on behalf of Lloyd’s Syndicate 1200 within the Lloyd’s of London global franchise. Lines of Business We use an underwriting committee structure to monitor and evaluate the operating performance of our lines of business. The underwriting committees are organized to allow products or coverages with similar characteristics to be managed and evaluated in distinct groups. Using this approach, our insurance business is categorized into underwriting groups, which are Liability, Professional, Property and Specialty. Noted below are descriptions of the types of characteristics considered to disaggregate our business into these groups, as well as other qualitative factors to consider when using the information contained in the following incurred and paid claims development tables. Liability Our Liability business generally covers exposures where most claims are reported without a significant time lag between the event that gives rise to a claim and the date the claim is reported to us. However, since facts and information are frequently not complete at the time claims are reported to us, and because protracted litigation is sometimes involved, it can be several years before the ultimate value of these claims is determined. In our Argo Bermuda Insurance division, much of the business covers higher layers, potentially increasing the time it takes to fully determine our exposure. Professional Much of our Professional business is written on a claims-made basis resulting in coverage only for claims that are reported to us during the year in which the policy is effective, thus reducing the number of claims that will become known to us after the end of the policy expiration date. However, facts and information are frequently not complete at the time claims are reported to us, and protracted litigation is sometimes involved. It can be several years before the ultimate value of these claims is determined. In our Argo Bermuda Insurance division, much of the business covers higher layers, potentially increasing the time it takes to fully determine our exposure. Property Property losses are generally reported within a short period of time from the date of loss, and in most instances, property claims are settled and paid within a relatively short timeframe. However, Property can be impacted by catastrophe losses which can be more complex than non-catastrophe Property claims due to factors such as difficulty accessing impacted areas and other physical, legal and regulatory impediments potentially extending the period of time it takes to settle and pay claims. The impacts of catastrophe losses can be more significant in our Reinsurance and Syndicate 1200 divisions. Specialty Specialty lines losses are generally reported within a short period of time from the date of loss, and in most instances, Specialty lines claims are settled and paid within a relatively short timeframe. However, Specialty lines can be impacted by larger losses where facts and information are frequently not complete at the time claims are reported to us. These large losses can be more complex than smaller Specialty claims due to factors such as difficulty determining actual damages and other physical, legal and regulatory impediments potentially extending the period of time it takes to settle and pay claims. Descriptions of the primary types of coverages included in the significant lines of business for each operating division, as disclosed in the following tables, are noted below: Excess and Surplus Lines • Liability: primary and excess specialty casualty, contract liability, commercial multi-peril, product liability, environmental liability, and auto liability Specialty Admitted • Liability: workers compensation, general liability, auto liability, and various public entity liability risks • Professional: management liability and errors and omissions liability • Specialty: surety and inland marine Argo Insurance Bermuda • Liability: long-tail excess casualty and general liability Reinsurance • Property: property catastrophe reinsurance and excess property direct and facultative insurance Syndicate 1200 • Liability: general liability, international casualty and motor treaties • Professional: professional indemnity, directors and officer’s liability, and medical malpractice • Property: direct and facultative excess insurance, North American and international binders, and residential collateral protection for lending institutions • Specialty: personal accident, aviation, cargo, yachts, and onshore and offshore marine Run-off Lines Segment We have a Run-off Lines segment for certain products that we no longer underwrite, including asbestos and environmental claims. We have excluded the Run-off Lines segment from the following disaggregated short-duration contract disclosures due to its insignificance to our consolidated financial position and results of operations, both quantitatively and qualitatively. Gross reserves for losses and LAE in Run-off Lines account for less than 6% of our consolidated gross reserves for losses and LAE, and are primarily related to accident years prior to the mid-1990s. As such, claims development tables for the most recent ten accident years would not provide meaningful information to users of our financial statements, as the majority of the remaining reserves for losses and LAE would be for accident years not separately presented. See Note 6, “Run-off Lines,” for further information on this segment, including discussion of prior accidents years’ development. Accident Years Presented Based on the previous operating structure and management of our business prior to calendar year 2011, we did not track ultimate claims and claim adjustment expenses by accident year at a level of detail consistent with the current segmentation of our business, including our operating divisions, with the exception of the business in Syndicate 1200. As a result, it is impracticable to obtain the information necessary to provide historical ultimate claims and claim adjustment expense estimates prior to December 31, 2011 in the following incurred and paid claims development tables for all disaggregation categories except those associated with Syndicate 1200. Syndicate 1200 ultimate claims and claim adjustment expenses are provided beginning with accident year 2010 due to the retroactive whole account quota share contract we entered into on December 31, 2012. As a result of this transaction, reserves for losses and LAE prior to accident year 2010 were legally transferred to another syndicate within the Lloyd’s market. Under this quota share contract, we did not retain any direct indemnity or credit risk for the reserves prior to accident year 2010. Prior to the acquisition of Ariel Re in February 2017, Ariel Re’s ultimate claims and claim adjustment expense data was not historically available by accident years and line of business. As a result, it is not practical, nor would it be consistent to provide information for calendar years 2016 and prior by accident year at our line of business level. Beginning with the 2017 calendar year, we began accumulating such claims information by accident year and line of business, and have included such in the tabular disclosures below for the Reinsurance operating division, Property line of business disaggregation category. Accordingly, calendar years prior to 2017 for the aforementioned tabular disclosures relate only to our Reinsurance business prior to the acquisition of Ariel Re. Foreign Currency Portions of the business we write in the Syndicate 1200, Argo Bermuda Insurance and Reinsurance divisions are denominated in foreign currencies. We have used the December 31, 2018 balance sheet foreign exchange rates to recast the incurred and paid claims information for all periods presented in the following claims development tables in order to eliminate the effects of changes in foreign currency translation rates. Reserves for Incurred But Not Reported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sed to determine the reserves for losses and LAE recorded in our Consolidated Balance Sheets. Weightings of methods at a detailed level may change from evaluation to evaluation based on a number of observations, measures, and time elements. There were no significant changes to the methods and assumptions underlying our consolidated reserve estimations and selections as of December 31, 2018 . Incurred &amp; Paid Claims Development Disclosures 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18 . Reporting Segment: U.S. Operations Operating Division: Excess and Surplus Lines Line of Business: Liability (in millions, except number of claims reported) Incurred Losses &amp; ALAE, Net of Reinsurance Accident Year For the Years Ended December 31, 2011 (1) 2012 (1) 2013 (1) 2014 (1) 2015 (1) 2016 (1) 2017 (1) 2018 2011 $ 202.9 $ 206.0 $ 205.8 $ 200.0 $ 193.5 $ 192.8 $ 189.0 $ 187.8 2012 189.6 196.0 189.7 183.6 184.4 182.1 182.3 2013 217.9 222.6 224.3 227.2 220.4 216.0 2014 213.0 215.2 213.2 211.9 212.3 2015 232.5 237.1 228.6 226.4 2016 246.4 250.6 243.1 2017 253.3 244.3 2018 278.8 Total $ 1,791.0 Cumulative Paid Losses &amp; ALAE, Net of Reinsurance Accident Year For the Years Ended December 31, 2011 (1) 2012 (1) 2013 (1) 2014 (1) 2015 (1) 2016 (1) 2017 (1) 2018 2011 $ 17.6 $ 53.8 $ 91.0 $ 122.9 $ 146.6 $ 162.4 $ 170.0 $ 174.3 2012 17.2 52.8 89.1 120.8 142.4 157.5 163.4 2013 17.6 60.2 100.4 135.2 163.7 179.6 2014 15.0 52.2 95.9 131.6 154.5 2015 16.5 51.9 91.4 131.5 2016 17.4 52.8 95.5 2017 11.5 38.7 2018 15.0 Total $ 952.5 Outstanding liabilities for unpaid losses and ALAE prior to 2011, net of reinsurance 54.7 Total outstanding liabilities for unpaid losses and ALAE, net of reinsurance $ 893.2 As of December 31, 2018 Accident Year Incurred Losses &amp; ALAE, Net of Reinsurance IBNR &amp; Expected Development on Reported Claims Cumulative Number of Reported Claims (2) 2011 $ 187.8 $ 10.0 8,454 2012 182.3 11.0 7,389 2013 216.0 21.0 7,297 2014 212.3 36.2 6,502 2015 226.4 60.3 6,000 2016 243.1 100.3 5,548 2017 244.3 153.3 5,302 2018 278.8 227.9 4,026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Liability (in millions, except number of claims reported) Incurred Losses &amp; ALAE, Net of Reinsurance Accident Year For the Years Ended December 31, 2011 (1) 2012 (1) 2013 (1) 2014 (1) 2015 (1) 2016 (1) 2017 (1) 2018 2011 $ 140.3 $ 155.1 $ 159.0 $ 157.5 $ 158.2 $ 154.0 $ 153.7 $ 154.0 2012 140.3 146.3 149.7 153.3 151.5 147.7 146.7 2013 126.6 133.2 136.7 133.2 131.1 130.6 2014 115.6 121.9 116.9 114.5 111.5 2015 107.3 106.7 101.7 102.3 2016 96.1 99.9 99.3 2017 121.5 129.5 2018 147.3 Total $ 1,021.2 Cumulative Paid Losses &amp; ALAE, Net of Reinsurance Accident Year For the Years Ended December 31, 2011 (1) 2012 (1) 2013 (1) 2014 (1) 2015 (1) 2016 (1) 2017 (1) 2018 2011 $ 23.2 $ 57.5 $ 85.9 $ 111.3 $ 126.1 $ 135.1 $ 139.8 $ 143.1 2012 20.1 51.0 80.7 105.8 120.8 127.9 131.8 2013 18.9 49.4 74.0 93.6 102.8 109.7 2014 17.4 38.8 58.7 75.3 86.1 2015 17.2 35.0 48.8 64.2 2016 11.1 31.7 48.6 2017 16.3 44.4 2018 19.4 Total $ 647.3 Outstanding liabilities for unpaid losses and ALAE prior to 2011, net of reinsurance 48.7 Total outstanding liabilities for unpaid losses and ALAE, net of reinsurance $ 422.6 As of December 31, 2018 Accident Year Incurred Losses &amp; ALAE, Net of Reinsurance IBNR &amp; Expected Development on Reported Claims Cumulative Number of Reported Claims (2) 2011 $ 154.0 $ 6.3 28,160 2012 146.7 8.0 23,627 2013 130.6 10.3 18,948 2014 111.5 13.9 16,316 2015 102.3 21.1 14,530 2016 99.3 22.1 11,583 2017 129.5 50.2 12,897 2018 147.3 82.8 13,351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Professional (in millions, except number of claims reported) Incurred Losses &amp; ALAE, Net of Reinsurance Accident Year For the Years Ended December 31, 2011 (1) 2012 (1) 2013 (1) 2014 (1) 2015 (1) 2016 (1) 2017 (1) 2018 2011 $ 35.0 $ 35.0 $ 35.0 $ 32.5 $ 28.2 $ 26.9 26.6 $ 26.0 2012 27.8 28.3 28.6 25.8 24.0 24.5 24.9 2013 20.9 21.5 21.1 19.0 19.8 19.5 2014 22.4 22.4 26.0 33.7 36.2 2015 29.9 29.5 33.2 34.0 2016 44.2 44.8 45.1 2017 60.1 61.8 2018 70.8 Total $ 318.3 Cumulative Paid Losses &amp; ALAE, Net of Reinsurance Accident Year For the Years Ended December 31, 2011 (1) 2012 (1) 2013 (1) 2014 (1) 2015 (1) 2016 (1) 2017 (1) 2018 2011 $ 3.2 $ 11.8 $ 17.8 $ 22.0 $ 24.0 $ 25.4 $ 25.7 $ 25.8 2012 2.3 8.6 16.9 19.9 21.4 22.6 23.5 2013 1.9 6.3 10.9 14.2 17.6 17.5 2014 2.3 5.4 15.1 24.1 25.5 2015 1.8 8.3 15.6 20.8 2016 2.4 11.9 24.6 2017 3.5 24.9 2018 4.5 Total $ 167.1 Outstanding liabilities for unpaid losses and ALAE prior to 2011, net of reinsurance 0.1 Total outstanding liabilities for unpaid losses and ALAE, net of reinsurance $ 151.3 As of December 31, 2018 Accident Year Incurred Losses &amp; ALAE, Net of Reinsurance IBNR &amp; Expected Development on Reported Claims Cumulative Number of Reported Claims (2) 2011 $ 26.0 $ 0.3 820 2012 24.9 0.4 640 2013 19.5 1.2 620 2014 36.2 2.8 1,043 2015 34.0 2.1 1,816 2016 45.1 13.1 3,226 2017 61.8 15.9 3,669 2018 70.8 55.0 3,603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Specialty (in millions, except number of claims reported) Incurred Losses &amp; ALAE, Net of Reinsurance Accident Year For the Years Ended December 31, 2011 (1) 2012 (1) 2013 (1) 2014 (1) 2015 (1) 2016 (1) 2017 (1) 2018 2011 $ 0.2 $ 3.9 $ 3.4 $ 3.4 $ 3.6 $ 2.6 $ 2.0 $ 1.7 2012 7.5 6.7 4.9 4.3 4.0 3.9 3.5 2013 10.0 8.6 4.6 2.5 1.7 0.9 2014 13.1 13.1 8.9 6.0 4.8 2015 14.8 14.3 9.5 5.5 2016 15.0 15.0 11.2 2017 16.2 16.2 2018 20.8 Total $ 64.6 Cumulative Paid Losses &amp; ALAE, Net of Reinsurance Accident Year For the Years Ended December 31, 2011 (1) 2012 (1) 2013 (1) 2014 (1) 2015 (1) 2016 (1) 2017 (1) 2018 2011 $ — $ 1.6 $ 1.4 $ 1.3 $ 1.2 $ 1.7 $ 1.7 $ 1.7 2012 3.6 3.3 3.3 3.3 3.3 3.4 3.3 2013 0.4 0.9 0.9 0.9 0.9 0.9 2014 1.1 3.3 4.0 4.0 4.1 2015 0.2 0.1 0.2 0.3 2016 1.3 1.6 2.2 2017 0.3 0.1 2018 — Total $ 12.6 Outstanding liabilities for unpaid losses and ALAE prior to 2011, net of reinsurance — Total outstanding liabilities for unpaid losses and ALAE, net of reinsurance $ 52.0 As of December 31, 2018 Accident Year Incurred Losses &amp; ALAE, Net of Reinsurance IBNR &amp; Expected Development on Reported Claims Cumulative Number of Reported Claims (2) 2011 $ 1.7 $ — 80 2012 3.5 0.2 129 2013 0.9 — 50 2014 4.8 0.8 50 2015 5.5 2.9 24 2016 11.2 5.5 58 2017 16.2 16.2 84 2018 20.8 19.8 71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Reinsurance Line of Business: Property (in millions, except number of claims reported) Incurred Losses &amp; ALAE, Net of Reinsurance Accident Year For the Years Ended December 31, 2011 (1) 2012 (1) 2013 (1) 2014 (1) 2015 (1) 2016 (1) 2017 (1) 2018 2011 $ 116.3 $ 105.0 $ 107.1 $ 105.1 $ 104.4 $ 104.3 $ 132.3 $ 138.9 2012 47.2 51.3 50.3 51.6 46.4 62.7 66.9 2013 32.1 33.6 33.1 31.4 33.0 32.4 2014 26.5 26.5 24.2 35.3 38.1 2015 27.1 23.3 32.6 27.1 2016 43.7 175.5 169.1 2017 157.8 158.0 2018 67.6 Total $ 698.1 Cumulative Paid Losses &amp; ALAE, Net of Reinsurance Accident Year For the Years Ended December 31, 2011 (1) 2012 (1) 2013 (1) 2014 (1) 2015 (1) 2016 (1) 2017 (1) 2018 2011 $ 40.9 $ 66.5 $ 87.7 $ 95.5 $ 97.8 $ 99.0 $ 127.2 $ 134.1 2012 12.4 31.1 40.6 49.6 44.0 58.7 64.6 2013 4.2 16.7 26.5 29.0 31.0 31.1 2014 2.8 12.7 18.3 36.4 36.9 2015 4.3 11.0 20.3 20.6 2016 13.6 142.3 153.0 2017 84.2 139.5 2018 24.7 Total $ 604.5 Outstanding liabilities for unpaid losses and ALAE prior to 2011, net of reinsurance 3.6 Total outstanding liabilities for unpaid losses and ALAE, net of reinsurance $ 97.2 As of December 31, 2018 Accident Year Incurred Losses &amp; ALAE, Net of Reinsurance IBNR &amp; Expected Development on Reported Claims Cumulative Number of Reported Claims (2) 2011 $ 138.9 $ 0.3 459 2012 66.9 0.2 277 2013 32.4 0.3 219 2014 38.1 0.5 221 2015 27.1 3.2 219 2016 169.1 11.0 381 2017 158.0 (28.8 ) 774 2018 67.6 4.2 391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Argo Insurance Bermuda Line of Business: Liability (in millions, except number of claims reported) Incurred Losses &amp; ALAE, Net of Reinsurance Accident Year For the Years Ended December 31, 2011 (1) 2012 (1) 2013 (1) 2014 (1) 2015 (1) 2016 (1) 2017 (1) 2018 2011 $ 6.6 $ 6.6 $ 6.6 $ 4.4 $ 2.2 $ 1.6 $ 1.0 $ — 2012 7.4 7.4 7.4 5.6 4.4 1.7 — 2013 8.5 8.5 8.5 8.5 4.9 2.2 2014 9.8 9.8 9.8 6.2 1.5 2015 11.3 14.3 24.8 35.4 2016 13.9 14.0 14.0 2017 17.1 17.3 2018 8.9 Total $ 79.3 Cumulative Paid Losses &amp; ALAE, Net of Reinsurance Accident Year For the Years Ended December 31, 2011 (1) 2012 (1) 2013 (1) 2014 (1) 2015 (1) 2016 (1) 2017 (1) 2018 2011 $ — $ — $ — $ — $ — $ — $ — $ — 2012 — — — — — — — 2013 — — — — 2.3 2.3 2014 — — 0.1 0.1 1.2 2015 — — 16.1 20.3 2016 — — — 2017 — 3.3 2018 — Total $ 27.1 Outstanding liabilities for unpaid losses and ALAE prior to 2011, net of reinsurance — Total outstanding liabilities for unpaid losses and ALAE, net of reinsurance $ 52.2 As of December 31, 2018 Accident Year Incurred Losses &amp; ALAE, Net of Reinsurance IBNR &amp; Expected Development on Reported Claims Cumulative Number of Reported Claims (2) 2011 $ — $ — 1,423 2012 — — 1,381 2013 2.2 — 1,190 2014 1.5 0.2 1,329 2015 35.4 1.0 1,567 2016 14.0 13.9 1,874 2017 17.3 12.2 1,900 2018 8.9 8.8 839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Syndicate 1200 Line of Business: Liability (in millions, except number of claims reported) Incurred Losses &amp; ALAE, Net of Reinsurance Accident Year For the Years Ended December 31, 2010 (1) 2011 (1) 2012 (1) 2013 (1) 2014 (1) 2015 (1) 2016 (1) 2017 (1) 2018 2010 $ 5.7 $ 4.8 $ 4.4 $ 6.1 $ 5.9 $ 5.8 $ 5.7 $ 5.8 $ 5.7 2011 8.0 8.6 10.8 10.9 10.2 10.1 10.6 10.7 2012 8.7 10.8 14.9 14.2 13.8 14.5 15.0 2013 22.7 26.7 26.2 24.4 24.3 25.1 2014 37.1 35.9 33.6 32.5 33.8 2015 34.2 29.6 29.2 29.6 2016 25.5 26.4 26.1 2017 24.5 23.3 2018 21.4 Total $ 190.7 Cumulative Paid Losses &amp; ALAE, Net of Reinsurance Accident Year For the Years Ended December 31, 2010 (1) 2011 (1) 2012 (1) 2013 (1) 2014 (1) 2015 (1) 2016 (1) 2017 (1) 2018 2010 $ — $ 0.2 $ 0.6 $ 1.1 $ 2.0 $ 2.8 $ 3.7 $ 4.0 $ 4.3 2011 0.2 0.8 1.6 3.4 5.4 6.9 7.8 8.7 2012 0.4 1.1 2.6 5.8 8.2 10.1 11.8 2013 1.5 3.2 7.0 11.3 15.6 19.7 2014 1.9 4.5 9.8 13.6 20.2 2015 0.8 5.1 7.4 12.3 2016 1.8 5.7 10.6 2017 1.9 6.6 2018 2.2 Total $ 96.4 Total outstanding liabilities for unpaid losses and ALAE, net of reinsurance $ 94.3 As of December 31, 2018 Accident Year Incurred Losses &amp; ALAE, Net of Reinsurance IBNR &amp; Expected Development on Reported Claims 2010 $ 5.7 $ 0.1 2011 10.7 0.2 2012 15.0 0.6 2013 25.1 2.5 2014 33.8 5.0 2015 29.6 8.2 2016 26.1 10.2 2017 23.3 15.2 2018 21.4 17.6 (1) Information presented for calendar years prior to 2018 is required supplementary information and is unaudited. Reporting Segment: International Operations Operating Division: Syndicate 1200 Line of Business: Professional (in millions, except number of claims reported) Incurred Losses &amp; ALAE, Net of Reinsurance Accident Year For the Years Ended December 31, 2010 (1) 2011 (1) 2012 (1) 2013 (1) 2014 (1) 2015 (1) 2016 (1) 2017 (1) 2018 2010 $ 15.5 $ 12.8 $ 12.7 $ 11.2 $ 10.1 $ 9.4 $ 9.5 $ 9.5 $ 9.7 2011 19.1 21.0 18.5 15.5 14.7 14.7 15.1 15.7 2012 13.9 13.8 14.1 14.0 14.0 14.9 15.4 2013 22.5 22.4 22.6 22.2 22.3 23.1 2014 34.5 35.7 35.9 39.0 40.9 2015 37.8 37.3 38.5 38.7 2016 32.8 26.9 26.4 2017 24.5 22.0 2018 21.2 Total $ 213.1 Cumulative Paid Losses &amp; ALAE, Net of Reinsurance Accident Year For the Years Ended December 31, 2010 (1) 2011 (1) 2012 (1) 2013 (1) 2014 (1) 2015 (1) 2016 (1) 2017 (1) 2018 2010 $ 0.1 $ 0.9 $ 2.0 $ 3.0 $ 3.8 $ 5.1 $ 6.5 $ 6.8 $ 7.6 2011 1.0 2.5 4.1 6.6 8.3 10.6 11.3 12.8 2012 0.6 1.8 4.3 5.7 8.1 9.5 11.2 2013 1.7 3.7 7.0 11.6 15.4 17.6 2014 1.6 6.3 14.6 23.7 27.9 2015 2.2 8.2 14.8 19.7 2016 2.0 5.8 10.6 2017 1.2 5.1 2018 1.0 Total $ 113.5 Total outstanding liabilities for unpaid losses and ALAE, net of reinsurance $ 99.6 As of December 31, 2018 Accident Year Incurred Losses &amp; ALAE, Net of Reinsurance IBNR &amp; Expected Development on Reported Claims 2010 $ 9.7 $ 0.1 2011 15.7 0.4 2012 15.4 0.8 2013 23.1 3.0 2014 40.9 6.5 2015 38.7 11.3 2016 26.4 10.8 2017 22.0 14.6 2018 21.2 17.6 (1) Information presented for calendar years prior to 2018 is required supplementary information and is unaudited. Reporting Segment: International Operations Operating Division: Syndicate 1200 Line of Business: Property (in millions, except number of claims reported) Incurred Losses &amp; ALAE, Net of Reinsurance Accident Year For the Years Ended December 31, 2010 (1) 2011 (1) 2012 (1) 2013 (1) 2014 (1) 2015 (1) 2016 (1) 2017 (1) 2018 2010 $ 50.7 $ 58.2 $ 54.6 $ 54.2 $ 51.5 $ 51.2 $ 50.7 $ 51.4 $ 51.1 20</t>
  </si>
  <si>
    <t>Run-off Lines</t>
  </si>
  <si>
    <t>Discontinued Operations and Disposal Groups [Abstract]</t>
  </si>
  <si>
    <t>Run-off Lines We have discontinued active underwriting of certain lines of business, including those lines that were previously recorded in Argo Group’s Risk Management segment. All current activity within these lines is related to the management of claims and other administrative functions. Also included in Run-off Lines are other liability reserves, which include exposure to claims for asbestos and environmental liabilities written in past years. The other liability reserves are often characterized by long elapsed periods between the occurrence of a claim and ultimate payment to resolve the claim. We use a specialized staff dedicated to administer and settle these claims. The following table presents our gross reserves for Run-off Lines as of December 31: December 31, (in millions) 2018 2017 Asbestos and Environmental: Reinsurance assumed $ 27.7 $ 29.3 Other 27.1 26.6 Total Asbestos and Environmental 54.8 55.9 Risk management 197.0 219.6 Run-off reinsurance lines 1.6 1.8 Other run-off lines 12.2 4.6 Gross reserves - Run-off Lines $ 265.6 $ 281.9 We have received asbestos and environmental liability claims arising from other liability coverage primarily written in the 1960s, 1970s and into the early 1980s. Asbestos and environmental claims originate from policies directly underwritten by us and from reinsurance assumed during this period, including a portion assumed from the London market. The following table represents the total gross reserves for our asbestos exposure: December 31, (in millions) 2018 2017 2016 Direct written Case reserves $ 2.7 $ 2.1 $ 2.8 Unallocated loss adjustment expense ("ULAE") 0.5 0.5 0.5 Incurred but not reported ("IBNR") 19.1 18.8 12.1 Total direct written reserves 22.3 21.4 15.4 Assumed domestic Case reserves 8.7 9.8 10.5 ULAE 0.8 0.8 0.8 IBNR 12.0 13.7 10.5 Total assumed domestic reserves 21.5 24.3 21.8 Assumed London Case reserves 1.5 2.3 3.3 ULAE — — — IBNR 1.5 0.6 1.4 Total assumed London reserves 3.0 2.9 4.7 Total asbestos reserves $ 46.8 $ 48.6 $ 41.9 The following table presents our underwriting losses for Run-off Lines: For the Years Ended December 31, (in millions) 2018 2017 2016 Asbestos and Environmental: Reinsurance assumed $ (3.9 ) $ (8.7 ) $ (1.3 ) Other (4.1 ) (6.7 ) (9.6 ) Total Asbestos and Environmental (8.0 ) (15.4 ) (10.9 ) Risk management (2.6 ) (8.8 ) (13.1 ) Run-off reinsurance lines — (0.1 ) 0.1 Other run-off lines (5.3 ) (1.4 ) (1.2 ) Total underwriting loss - Run-off Lines $ (15.9 ) $ (25.7 ) $ (25.1 ) Reserves for asbestos and environmental claims cannot be estimated with traditional loss reserving techniques that rely on historical accident year loss development factors. The uncertainty in the asbestos and environmental reserves estimates arises from several factors including lack of actuarially credible historical data, inapplicability of standard actuarial projection techniques, uncertainty with regards to claim costs, coverage interpretations and judicial, statutory and regulatory provisions under which the claims may be ultimately resolved. It is impossible to predict how the courts will interpret coverage issues and these resolutions may have a material impact on the ultimate resolution of the asbestos and environmental liabilities. We use a variety of estimation methods to calculate reserves as a whole; however, reserves for asbestos and environmental claims were determined using a variety of methods which rely on historical claim reporting and average claim cost information. We apply greatest weight to the method that projects future calendar period claims and average claim costs because it best captures the unique claim characteristics of our underlying exposures. Although management has recorded its best estimate of loss reserves, due to the uncertainties of estimation of liability that may arise as discussed herein, further deterioration of claims could occur in the future. Please see Note 5, “Reserves for Losses and Loss Adjustment Expenses” for further discussion.</t>
  </si>
  <si>
    <t>Junior Subordinated Debentures</t>
  </si>
  <si>
    <t>Debt Disclosure [Abstract]</t>
  </si>
  <si>
    <t>Junior Subordinat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December 31, 2018 and 2017 , all debentures were eligible for redemption subject to certain terms and conditions at a price equal to 100% of the principal plus accrued and unpaid interest. A summary of our outstanding junior subordinated debentures is presented below: December 31, 2018 (in millions) Issue Date Trust Preferred Pools Maturity Rate Structure Interest Rate at Amount Argo Group 5/15/2003 PXRE Capital Statutory Trust II 5/15/2033 3M LIBOR + 4.10% 6.72% $ 18.1 11/6/2003 PXRE Capital Trust VI 9/30/2033 3M LIBOR + 3.90% 6.70% 10.3 Argo Group US 5/15/2003 Argonaut Group Statutory Trust I 5/15/2033 3M LIBOR + 4.10% 6.72% 15.5 12/16/2003 Argonaut Group Statutory Trust III 1/8/2034 3M LIBOR + 4.10% 6.54% 12.3 4/29/2004 Argonaut Group Statutory Trust IV 4/29/2034 3M LIBOR + 3.85% 6.47% 13.4 5/26/2004 Argonaut Group Statutory Trust V 5/24/2034 3M LIBOR + 3.85% 6.54% 12.3 5/12/2004 Argonaut Group Statutory Trust VI 5/12/2034 3M LIBOR + 3.80% 6.59% 13.4 9/17/2004 Argonaut Group Statutory Trust VII 12/15/2034 3M LIBOR + 3.60% 6.39% 15.5 9/22/2004 Argonaut Group Statutory Trust VIII 9/22/2034 3M LIBOR + 3.55% 6.37% 15.5 10/22/2004 Argonaut Group Statutory Trust IX 12/15/2034 3M LIBOR + 3.60% 6.39% 15.5 9/14/2005 Argonaut Group Statutory Trust X 9/15/2035 3M LIBOR + 3.40% 6.19% 30.9 Total Outstanding $ 172.7 December 31, 2017 (in millions) Issue Date Trust Preferred Pools Maturity Rate Structure Interest Rate at Amount Argo Group 5/15/2003 PXRE Capital Statutory Trust II 5/15/2033 3M LIBOR + 4.10% 5.52% $ 18.1 11/6/2003 PXRE Capital Trust VI 9/30/2033 3M LIBOR + 3.90% 5.59% 10.3 Argo Group US 5/15/2003 Argonaut Group Statutory Trust I 5/15/2033 3M LIBOR + 4.10% 5.52% 15.5 12/16/2003 Argonaut Group Statutory Trust III 1/8/2034 3M LIBOR + 4.10% 5.46% 12.3 4/29/2004 Argonaut Group Statutory Trust IV 4/29/2034 3M LIBOR + 3.85% 5.27% 13.4 5/26/2004 Argonaut Group Statutory Trust V 5/24/2034 3M LIBOR + 3.85% 5.30% 12.3 5/12/2004 Argonaut Group Statutory Trust VI 5/12/2034 3M LIBOR + 3.80% 5.40% 13.4 9/17/2004 Argonaut Group Statutory Trust VII 12/15/2034 3M LIBOR + 3.60% 5.19% 15.5 9/22/2004 Argonaut Group Statutory Trust VIII 9/22/2034 3M LIBOR + 3.55% 5.21% 15.5 10/22/2004 Argonaut Group Statutory Trust IX 12/15/2034 3M LIBOR + 3.60% 5.19% 15.5 9/14/2005 Argonaut Group Statutory Trust X 9/15/2035 3M LIBOR + 3.40% 4.99% 30.9 Total Outstanding $ 172.7 Junior Subordinated Debentures from Maybrooke Acquisition Unsecured junior subordinated debentures with a principal balance of $91.8 million were assumed through the acquisition of Maybrooke (“the acquired debt”). As part of the ongoing liquidation of the Maybrooke holding company, which began subsequent to our acquisition in 2018, the acquired debt was ultimately assigned to Argo Re and is carried on our consolidated balance sheet at $84.3 million , which represents the debt’s fair value at the date of acquisition plus accumulated accretion of discount to par value, as required by accounting for business combinations under ASC 805 . At December 31, 2018 , the acquired debt was eligible for redemption at par. Interest accrues on the acquired debt based on a variable rate, which is reset quarterly. Interest payments are payable quarterly. A summary of the terms of the acquired debt outstanding is presented below: December 31, 2018 (in millions) Issue Date Maturity Rate Structure Interest Rate at Principal at Carrying Value at 9/15/2007 9/15/2037 3 month LIBOR + 3.15% 5.94 % $ 91.8 $ 84.3 December 31, 2017 (in millions) Issue Date Maturity Rate Structure Interest Rate at Principal at Carrying Value at 9/15/2007 9/15/2037 3 month LIBOR + 3.15% 4.74 % $ 91.8 $ 83.9</t>
  </si>
  <si>
    <t>Other Indebtedness</t>
  </si>
  <si>
    <t>Other Indebtedness Our Consolidated Balance Sheets includes various long-term debt instruments under the caption “Other indebtedness,” as detailed in the table below. Information regarding the terms and principal amounts of each of these debt instruments is also provided. (in millions) Debt Type December 31, 2018 December 31, 2017 Floating rate loan stock $ 57.8 $ 58.9 Term loan 125.0 125.0 Other debt 0.6 0.6 Total other indebtedness $ 183.4 $ 184.5 Floating Rate Loan Stock This debt was assumed through the acquisition of Argo Underwriting Agency, Ltd. These notes are unsecured. At December 31, 2018 and 2017 , all notes were eligible for redemption subject to certain terms and conditions at a price equal to 100% of the principal plus accrued and unpaid interest. Interest on the U.S. Dollar and Euro notes is due semiannually and quarterly, respectively. A summary of the notes outstanding at December 31, 2018 and 2017 is presented below: December 31, 2018 (in millions) Currency Issue Date Maturity Rate Structure Interest Rate at Amount U.S. Dollar 12/8/2004 11/15/2034 6 month LIBOR + 4.2% 6.72% $ 6.5 U.S. Dollar 10/31/2006 1/15/2036 6 month LIBOR + 4.0% 6.52% 10.0 Total U.S. Dollar notes 16.5 Euro 9/6/2005 8/22/2035 3 month LIBOR + 4.0% 3.68% 13.8 Euro 10/31/2006 11/24/2036 3 month LIBOR + 4.0% 3.68% 12.0 Euro 6/8/2007 9/15/2037 3 month LIBOR + 3.9% 3.59% 15.5 Total Euro notes 41.3 Total notes outstanding $ 57.8 December 31, 2017 (in millions) Currency Issue Date Maturity Rate Structure Interest Rate at Amount U.S. Dollar 12/8/2004 11/15/2034 6 month LIBOR + 4.2% 5.66% $ 6.5 U.S. Dollar 10/31/2006 1/15/2036 6 month LIBOR + 4.0% 5.46% 10.0 Total U.S. Dollar notes 16.5 Euro 9/6/2005 8/22/2035 3 month LIBOR + 4.0% 3.67% 14.1 Euro 10/31/2006 11/22/2036 3 month LIBOR + 4.0% 3.67% 12.4 Euro 6/8/2007 9/15/2037 3 month LIBOR + 3.9% 3.57% 15.9 Total Euro notes 42.4 Total notes outstanding $ 58.9 No principal payments have been made since the acquisition of Argo Underwriting Agency, Ltd. The floating rate loan stock denominated in Euros fluctuates due to foreign currency translation. The outstanding balance on these loans was $41.3 million and $42.4 million as of December 31, 2018 and 2017 , respectively. The foreign currency translation adjustment is recorded in our Consolidated Statements of Income. Borrowing Under Revolving Credit Facility On November 2, 2018, each of Argo Group, Argo Group U.S., Inc., Argo International Holdings Limited, and Argo Underwriting Agency Limited (the “Borrowers”) entered into a new $325 million credit agreement (the "New Credit Agreement") with JPMorgan Chase Bank, N.A., as administrative agent. The New Credit Agreement replaced the prior $325 million Credit Agreement (the "Prior Agreement"), dated as of March 3, 2017. In connection with the consummation of the New Credit Agreement, Argo Group International Holdings, Ltd. borrowed $125 million as a term loan due on November 2, 2021, which amount was used on November 2, 2018 to pay off in its entirety the $125 million of borrowings previously outstanding under the Prior Agreement. In addition, the New Credit Agreement provides for a $200 million revolving credit facility, and the commitments thereunder shall expire on November 2, 2023 unless extended in accordance with the terms of the New Credit Agreement. Interest accrues based on a variable rate, which resets and is payable based on reset options selected by Argo Group pursuant to the terms of the New Credit Agreement. A summary of the terms of the outstanding balance at December 31, 2018 and December 31, 2017 is presented below: December 31, 2018 (in millions) Issue Date Maturity Rate Structure Interest Rate at Amount 11/2/2018 11/2/2021 3 month LIBOR + 1.25% 3.86% $ 125.0 December 31, 2017 (in millions) Issue Date Maturity Rate Structure Interest Rate at Amount 3/3/2017 3/3/2019 2 month LIBOR + 1.5% 2.94% $ 125.0 Borrowings under the New Credit Agreement may be used for general corporate purposes, including working capital, permitted acquisitions and letters of credit, and each of the Borrowers has agreed to be jointly and severally liable for the obligations of the other Borrowers under the New Credit Agreement. The New Credit Agreement contains customary events of default. If an event of default occurs and is continuing, the Borrowers could be required immediately to repay all amounts outstanding under the New Credit Agreement. Lenders holding at least a majority of the loans and commitments under the New Credit Agreement could elect to accelerate the maturity of the loans and/or terminate the commitments under the New Credit Agreement upon the occurrence and during the continuation of an event of default. Included in the New Credit Agreement is a provision that allows up to $200.0 million of the revolving credit facility to be used for LOCs, subject to availability. On November 2, 2018, the $0.5 million LOC outstanding under the Prior Agreement was transferred to the New Credit Agreement. At December 31, 2018 and 2017, there were no borrowings outstanding under the revolving portions of the credit facilities. At December 31, 2018 and 2017, there was $0.5 million in LOCs against the New and Prior Agreement, respectively. Other Debt Argo Re has entered into two secured, bilateral committed letter of credit facilities with commercial banks to issue LOCs in support of its non-admitted reinsurance obligations. These facilities have a term of one year and include customary conditions and event of default provisions. The availability of letters of credit under these secured facilities are subject to a borrowing base requirement, determined on the basis of specified percentages of the market value of eligible categories of securities pledged to the lender. Argo Re has also used LOCs issued from commercial banks on a secured, uncommitted basis in order to satisfy these requirements. On December 31, 2018, reinsurance LOCs totaling $99.7 million were outstanding, of which $80.7 million were issued against the secured bilateral LOC facilities and $19.0 million were issued by a commercial bank on an uncommitted basis. Collateral with a market value of $120.9 million was pledged to these banks as security against these LOCs. See Note 3, “Investments,” for additional information. In November 2018 Argo Group executed an LOC facility with a commercial bank to issue LOCs in favor of Lloyd’s to support its Funds at Lloyd's ("FAL") requirements. This facility has a term of one year , is unsecured, and includes customary conditions and event of default provisions. During 2018, an LOC in the amount of £23.3 million was issued in favor of Lloyd’s, which allowed the company to reduce its other collateral pledged to Lloyd’s by a comparable amount. See Note 3, “Investments,” for additional information. As part of the ARIS Title Insurance Corporation (“ARIS”) acquisition, at December 31, 2018 and 2017 , we had a note payable for $0.6 million . The note had a variable interest rate of 2.00% above 30 -day LIBOR, with the variable interest rate being reset quarterly and subject to certain interest rate ceilings. Interest payments are payable quarterly. The note payable matures on April 1, 2019 .</t>
  </si>
  <si>
    <t>Disclosures about Fair Value of Financial Instruments</t>
  </si>
  <si>
    <t>Fair Value Disclosures [Abstract]</t>
  </si>
  <si>
    <t>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nd reinsurance recoverables on paid losses approximates fair value. Debt. At December 31, 2018 and 2017 , the fair value of our Junior subordinated debentures, Senior unsecured fixed rate notes and Other indebtedness was estimated using appropriate market indices or quoted prices from external sources based on current market conditions. All of these debt instruments would be in Level 3 of the fair value hierarchy, as the fair value estimates shown below were calculated using unobservable inputs reflecting our assumptions about the assumptions market participants would use in pricing the liabilities. A summary of our financial instruments whose carrying value did not equal fair value is shown below: December 31, 2018 December 31, 2017 (in millions) Carrying Amount Fair Value Carrying Amount Fair Value Junior subordinated debentures: Trust preferred debentures $ 172.7 $ 163.2 $ 172.7 $ 172.9 Subordinated debentures acquired with Maybrooke 84.3 85.0 83.9 85.0 Total junior subordinated debentures 257.0 248.2 256.6 257.9 Senior unsecured fixed rate notes 139.8 139.5 139.6 141.2 Floating rate loan stock 57.8 54.5 58.9 59.0</t>
  </si>
  <si>
    <t>Shareholders' Equity</t>
  </si>
  <si>
    <t>Equity [Abstract]</t>
  </si>
  <si>
    <t xml:space="preserve">Shareholders' Equity On February 20, 2018 , our Board of Directors declared a 15% stock dividend, payable on March 21, 2018, to shareholders of record at the close of business on March 7, 2018. As a result of the stock dividend, 4,397,520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On May 3, 2016 , our Board of Directors declared a 10% stock dividend, payable on June 15, 2016 , to shareholders of record at the close of business on June 1, 2016 . As a result of the stock dividend, 2,735,542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During 2018 , our Board of Directors declared quarterly cash dividends totaling $1.08 on each share of common stock outstanding to our shareholders of record. For the year ended December 31, 2018 , we paid cash dividends totaling $37.5 million to our shareholders. During 2017 , our Board of Directors declared quarterly cash dividends totaling $0.94 on each share of common stock outstanding. For the year ended December 31, 2017 , we paid cash dividends totaling $33.2 million to our shareholders. During 2016 , our Board of Directors declared quarterly cash dividends totaling $0.75 on each share of common stock outstanding. For the year ended December 31, 2016 , we paid cash dividends totaling $26.6 million to our shareholders. We are authorized to issue 30 million shares of $1.00 par value preferred shares. As of December 31, 2018 and 2017 , no preferred shares were issued and outstanding. On May 3, 2016, our Board of Directors authorized the repurchase of up to $150.0 million of our common shares (“2016 Repurchase Authorization”). The 2016 Repurchase Authorization supersedes all the previous Repurchase Authorizations. As of December 31, 2018 , availability under the 2016 Repurchase Authorization for future repurchases of our common shares was $53.3 million . For the year ended December 31, 2018 and 2017 , we repurchased 530,882 common shares and 756,252 common shares, respectively for $31.7 million and $45.2 million , respectively. A summary of common shares repurchased for the twelve months ended December 31, 2018 is shown below: Repurchase Type Date 2018 Purchase Period Number of Average Price Total Cost Repurchase 10b5-1 Trading Plan 12/18/2017 01/02/2018-02/16/2018 225,281 $ 59.31 $ 13.3 2016 10b5-1 Trading Plan 6/18/2018 06/22/2018- 08/07/2018 75,661 $ 59.30 4.5 2016 10b5-1 Trading Plan 9/18/2018 09/19/2018-10/24/2018 37,385 $ 59.75 2.2 2016 Open Market N/A 02/20/2018-03/02/2018 89,305 $ 59.03 5.3 2016 Open Market N/A 08/13/2018-09/17/2018 103,250 $ 62.07 6.4 2016 Total 530,882 $ 59.83 $ 31.7 </t>
  </si>
  <si>
    <t>Accumulated Other Comprehensive Income (Loss)</t>
  </si>
  <si>
    <t>Accumulated Other Comprehensive Income (Loss) A summary of changes in accumulated other comprehensive income (loss), net of taxes (where applicable) by component is presented below: (in millions) Foreign Currency Translation Adjustments Unrealized Defined Benefit Pension Plans Total Balance, January 1, 2017 $ (17.6 ) $ 72.4 $ (7.1 ) $ 47.7 Other comprehensive income (loss) before reclassifications (1.4 ) 77.7 0.8 77.1 Amounts reclassified from accumulated other comprehensive income (loss) — (28.2 ) — (28.2 ) Net current-period other comprehensive income (loss) (1.4 ) 49.5 0.8 48.9 Balance, December 31, 2017 (19.0 ) 121.9 (6.3 ) 96.6 Other comprehensive income (loss) before reclassifications (3.4 ) (80.4 ) 1.0 (82.8 ) Amounts reclassified from accumulated other comprehensive income (loss) — 4.9 — 4.9 Net current-period other comprehensive income (loss) (3.4 ) (75.5 ) 1.0 (77.9 ) Cumulative effect of adoption of ASU 2016-01 — (117.5 ) — (117.5 ) Cumulative effect of adoption of ASU 2018-02 — 22.1 (1.4 ) 20.7 Balance, December 31, 2018 $ (22.4 ) $ (49.0 ) $ (6.7 ) $ (78.1 ) The amounts reclassified from accumulated other comprehensive income (loss) shown in the above table have been included in the following captions in our Consolidated Statements of Income: For the Years Ended December 31, (in millions) 2018 2017 2016 Unrealized gains and losses on securities: Net realized investment losses (gains) $ 5.4 $ (41.6 ) $ (23.2 ) Provision (benefit) for income taxes (0.5 ) 13.4 13.2 Net of taxes $ 4.9 $ (28.2 ) $ (10.0 )</t>
  </si>
  <si>
    <t>Net Income Per Common Share</t>
  </si>
  <si>
    <t>Earnings Per Share [Abstract]</t>
  </si>
  <si>
    <t>Net Income Per Common Share The following table presents the calculation of net income per common share on a basic and diluted basis: For the Years Ended December 31, (in millions, except number of shares and per share amounts) 2018 2017 2016 Net income $ 63.6 $ 50.3 $ 146.7 Weighted average common shares outstanding - basic 33,922,009 34,457,098 34,691,618 Effect of dilutive securities: Equity compensation awards 756,772 914,546 781,161 Weighted average common shares outstanding - diluted 34,678,781 35,371,644 35,472,779 Net income per common share: Basic $ 1.87 $ 1.46 $ 4.23 Diluted $ 1.83 $ 1.42 $ 4.13 Excluded from the weighted average common shares outstanding calculation at December 31, 2018 , 2017 and 2016 are 11,315,889 shares, 10,785,007 shares and 10,028,755 shares, respectively, which are held as treasury shares. The shares are excluded as of their repurchase date. In 2018, 2017 and 2016, there were no anti-dilutive shares of common stock to be excluded from the computation of diluted net income per common share.</t>
  </si>
  <si>
    <t>Share-based Compensation</t>
  </si>
  <si>
    <t>Disclosure of Compensation Related Costs, Share-based Payments [Abstract]</t>
  </si>
  <si>
    <t>Share-based Compensation 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 -year U.S. Treasury constant maturity rate on the measurement date. The expected award life is based upon the average holding period over the history of the incentive plan. The expected dividend yield is based on our history and expected dividend payouts. The following table summarizes the assumptions we used: For the Years Ended December 31, 2018 2017 2016 Risk-free rate of return 2.61% to 2.96% 1.83% to 2.22% 1.00% to 2.02% Expected dividend yields 1.71% to 1.87% 1.63% to 1.72% 1.62% to 1.70% Expected award life (years) 4.48 to 4.49 4.48 to 4.49 4.50 to 4.61 Expected volatility 17.82% to 18.44% 18.13% to 18.70% 18.73% to 19.70% All outstanding awards were adjusted to reflect the 15% stock dividend in 2018, resulting in a 15% increase to the number of awards outstanding and an 13.04% reduction in the exercise price. All outstanding awards were adjusted to reflect the 10% stock dividend in 2016, resulting in a 10% increase to the number of awards outstanding and a 9.09% reduction in the exercise price. We estimate forfeitures based on historical forfeitures patterns, thereby recognizing expense only for those awards that are expected to vest. The estimate of forfeitures is adjusted as actual forfeitures differ from our estimate, resulting in recognition of compensation expense only for those awards that actually vest. The compensation expense recognized under all our share-based payment plans was $18.3 million ( $16.5 million , net of tax), $12.3 million ( $10.3 million , net of tax) and $19.8 million ( $15.5 million , net of tax) for the years ended December 31, 2018 , 2017 and 2016 , respectively. The compensation expense is included in “Underwriting, acquisition and insurance expenses” in our Consolidated Statements of Income. We present all tax benefits resulting from the exercise of stock options and vesting of non-vested shares as cash flows from operating activities. Excess tax benefits are realized tax benefits from tax deductions for exercised options and vested shares in excess of the deferred tax asset attributable to stock compensation costs for such options. Such tax benefits and cash flows were immaterial for all reporting periods. Argo Group’s Long-Term Incentive Plans In November 2007, our shareholders approved the 2007 Long-Term Incentive Plan (the “2007 Plan”), which provided for an aggregate of 4.5 million shares of our common stock that may be issued to executives, non-employee directors, and other key employees. As of May 2014, 1.5 million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 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A summary of restricted share activity as of December 31, 2018 and changes during the year then ended is as follows: Shares Weighted-Average Grant Date Fair Value Outstanding at January 1, 2018 767,140 $ 42.91 Granted 458,715 $ 51.84 Vested and issued (211,170 ) $ 43.35 Expired or forfeited (117,680 ) $ 46.32 Outstanding at December 31, 2018 897,005 $ 46.92 As of December 31, 2018 , there was $27.8 million of total unrecognized compensation cost related to restricted share compensation arrangements granted by Argo Group. The weighted-average period over which this unrecognized expense is expected to be recognized is 1.8 years. The total fair value of shares vested during the year ended December 31, 2018 was $9.2 million . A summary of stock-settled SARs activity as of December 31, 2018 and changes during the year then ended is as follows: Shares Weighted-Average Exercise Price Outstanding at January 1, 2018 1,494,458 $ 30.85 Exercised (665,875 ) $ 27.00 Expired or forfeited (17,824 ) $ 36.51 Outstanding at December 31, 2018 810,759 $ 33.88 Vested or expected to vest as of end of year 781,124 $ 33.73 Exercisable at end of year 618,935 $ 32.65 The stock-settled SARs vest over a one to four year period. Upon exercise of the stock-settled SARs, the employee is entitled to receive shares of our common stock equal to the appreciation of the stock as compared to the exercise price. For the year ended December 31, 2018 , 665,875 stock-settled SARs were exercised resulting in 372,705 shares being issued. As of December 31, 2018 , there was $0.3 million of total unrecognized compensation cost related to stock-settled SARs outstanding. The weighted-average period over which this unrecognized expense is expected to be recognized is 1.5 years. Aggregate intrinsic value of the stock-settled SARs at December 31, 2018 was $27.1 million . The remaining weighted average contractual term at December 31, 2018 was 2.48 years . A summary of cash-settled SARs activity as of December 31, 2018 and changes during the year then ended is as follows: Shares Weighted-Average Exercise Price Outstanding at January 1, 2018 189,568 $ 28.95 Exercised (128,572 ) $ 28.31 Expired or forfeited (2,568 ) $ 21.23 Outstanding at December 31, 2018 58,428 $ 30.71 As of December 31, 2018 , all the cash-settled SARs are fully veste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For the year ended December 31, 2018 , 128,572 cash-settled SARs were exercised resulting in $4.3 million in cash payments. Aggregate intrinsic value of the cash-settled SARs at December 31, 2018 was $2.1 million . The liability for cash-settled SARs was $2.1 million and $5.7 million at December 31, 2018 and 2017 , respectively. Included in the total shares outstanding at December 31, 2018 are 307,335 restricted shares whose vesting is contingent on the employee meeting defined performance conditions. Employees have a specified time period in which to meet the performance condition (typically one year) and forfeit the grant (on a pro rata basis) if the performance conditions are not met in the specified time frame. We evaluate the likelihood of the employee completing the performance condition and include this estimate in the determination of the forfeiture factor for the grants. Employees Share Purchase Plans We have established an employee stock purchase plan for eligible employees (Argo Group’s 2007 Employee Share Purchase Plan). Under this plan, newly issued shares of our common stock may be purchased over an offering period of three months at 85% of the lower of the market value on the first day of the offering period or on the designated purchase date at the end of the offering period. We have also established a Save As You Earn Plan for our United Kingdom employees. Under this plan, newly issued shares of our common stock may be purchased over an offering period of three or five years at 85% of the market value of the common shares on the first day of the offering period. Expense recognized under these plans for the years ended December 31, 2018 , 2017 and 2016 was $0.4 million , $0.4 million and $0.3 million , respectively.</t>
  </si>
  <si>
    <t>Underwriting, Acquisition and Insurance Expenses</t>
  </si>
  <si>
    <t>Underwriting Acquisition And Insurance Expenses [Abstract]</t>
  </si>
  <si>
    <t>Underwriting, Acquisition and Insurance Expenses Underwriting, acquisition and insurance expenses were as follows: For the Years Ended December 31, (in millions) 2018 2017 2016 Commissions $ 280.4 $ 255.9 $ 234.0 General expenses 351.7 359.1 292.1 Premium taxes, boards and bureaus 32.5 32.3 25.2 664.6 647.3 551.3 Net deferral of policy acquisition costs (9.9 ) (11.9 ) (4.3 ) Total underwriting, acquisition and insurance expenses $ 654.7 $ 635.4 $ 547.0</t>
  </si>
  <si>
    <t>Income Taxes</t>
  </si>
  <si>
    <t>Income Tax Disclosure [Abstract]</t>
  </si>
  <si>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As such, these subsidiaries are now subject to the minimum BEAT computation imposed by the TCJA on this underwriting business. Relief, exclusive of any BEAT,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Italy, Malta, Spain, and Switzerland, which also are subject to income taxes imposed by the jurisdiction in which they operate. We have operations in Barbados and the United Arab Emirates, which are not subject to income tax under the laws of those countries. In 2017, the SEC issued Staff Accounting Bulletin (“SAB”) No. 118 which permitted the recording of provisional amounts related to the impact of the U.S. Tax Cuts and Jobs Act of 2017 (the “TCJA”) during a measurement period not to exceed one year from the enactment date of the TCJA. In 2017 and 2018 we recorded provisional amounts for certain enactment-date effects of the TCJA by applying guidance in SAB 118 because we had not yet completed the enactment-date accounting for these effects. Upon further analysis of the TCJA and notices and regulations issued and proposed by the United States Department of Treasury and the Internal Revenue Service, we finalized our calculations and completed our accounting for the enactment-date income tax effects of the TCJA in December 2018. Our accounting for these items is now complete. Current period adjustments related to the provisional items were immaterial. The following table presents the components of income tax (benefit) provision expense included in the amounts reported in our consolidated financial statements: For the Years Ended December 31, (in millions) 2018 2017 2016 Current income tax (benefit) provision related to: United States $ 13.4 $ (0.3 ) $ 30.4 United Kingdom 3.2 7.6 3.9 Other jurisdictions 0.1 0.2 2.0 Total current income tax provision 16.7 7.5 36.3 Deferred income tax (benefit) provision related to: United States (13.8 ) (0.3 ) 3.3 United Kingdom 1.1 (17.6 ) (4.4 ) Other jurisdictions 0.1 — — Total deferred income tax (benefit) provision (12.6 ) (17.9 ) (1.1 ) Income tax (benefit) provision $ 4.1 $ (10.4 ) $ 35.2 Our expected income tax provision computed on pre-tax income (loss) at the weighted average tax rate has been calculated as the sum of the pre-tax income (loss) in each jurisdiction multiplied by that jurisdiction’s applicable statutory tax rate. For the years ended December 31, 2018 , 2017 and 2016 , pre-tax income (loss) attributable to our operations and the operations’ effective tax rates were as follows: (in millions) 2018 2017 2016 Pre-Tax Income (Loss) Effective Tax Rate Pre-Tax Income (Loss) Effective Tax Rate Pre-Tax Income (Loss) Effective Tax Rate Bermuda $ 26.0 — % $ 30.2 — % $ 99.6 — % United States 13.9 (5.5 )% 67.5 (0.9 )% 115.2 29.2 % United Kingdom 25.0 18.8 % (53.8 ) 18.7 % (34.8 ) 1.2 % Belgium — (1) — % (3) 0.1 75.0 % (0.1 ) 23.2 % Brazil (0.5 ) — % 0.8 — % 0.6 — % United Arab Emirates 0.8 — % 0.2 — % — (1) — % Ireland (2) (0.2 ) — % (0.2 ) — % (0.2 ) 5.0 % Italy 0.9 — % — — % — — % Malta 1.7 — % 0.3 — % 1.6 0.3 % Luxembourg — (1) — % (5.2 ) — % — — % Switzerland 0.1 18.4 % — (1) 21.1 % — (1) — % Pre-tax income $ 67.7 6.1 % $ 39.9 (26.1 )% $ 181.9 19.4 % (1) Pre-tax income for the respective year was less than $0.1 million . (2) Effective tax rate of 5 percent on intercompany dividends of $40.0 million for the year ended December 31, 2016. Dividends eliminated in consolidation. (3) Not Meaningful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ent nature of our business. A reconciliation of the difference between the provision for income taxes and the expected tax provision at the weighted average tax rate is as follows: For the Years Ended December 31, (in millions) 2018 2017 2016 Income tax provision at expected rate $ 8.2 $ 12.7 $ 34.1 Tax effect of: Nontaxable investment income (1.9 ) (4.7 ) (5.5 ) Foreign exchange adjustments (0.6 ) 2.1 5.3 Withholding taxes 0.4 0.4 2.4 Change in valuation allowance (1.5 ) (0.9 ) 0.7 Impact of change in tax rate related to TCJA (1.6 ) (20.2 ) — Other 1.1 0.2 (1.8 ) Income tax provision $ 4.1 $ (10.4 ) $ 35.2 The net deferred tax liability comprises the tax effects of temporary differences related to the following assets and liabilities: December 31, (in millions) 2018 2017 Deferred tax assets: Losses and loss adjustment expense reserve discounting $ 19.3 $ 17.2 Unearned premiums 23.2 21.4 Net operating loss carryforwards 31.6 21.9 Investment in Limited Partnership Interests 12.0 10.4 Unrealized losses on fixed maturities and other investment securities 9.0 — Impairment of investment values 2.2 4.0 Accrued bonus 4.5 2.6 Stock option expense 1.7 2.0 United Kingdom underwriting results — 3.8 Other 8.0 9.6 Deferred tax assets, gross 111.5 92.9 Deferred tax liabilities: Unrealized gains on equity securities (13.1 ) (30.5 ) Unrealized gains on fixed maturities and other investment securities — (5.0 ) Unrealized gains on limited partnership interests (17.3 ) (14.6 ) Depreciable fixed assets (27.0 ) (22.5 ) Deferred acquisition costs (18.1 ) (16.9 ) TCJA reserve transitional liability (4.5 ) (5.5 ) United Kingdom underwriting results (0.6 ) — Other (7.2 ) (9.1 ) Deferred tax liabilities, gross (87.8 ) (104.1 ) Deferred tax (liabilities) assets, net before valuation allowance $ 23.7 $ (11.2 ) Valuation allowance (29.9 ) (20.1 ) Deferred tax liabilities, net $ (6.2 ) $ (31.3 ) Net deferred tax (liabilities) assets - Other jurisdictions $ (0.6 ) $ 1.2 Net deferred tax liabilities - United States (5.6 ) (32.5 ) Deferred tax liabilities, net $ (6.2 ) $ (31.3 ) Our gross deferred tax assets (liabilitie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net change in valuation allowance for deferred tax assets was an increase of $9.8 million in 2018 , relating to the items discussed below. Based upon a review of our available evidence, both positive and negative discussed above, our management concluded that it is more-likely-than-not that the other deferred tax assets will be realized. Management has determined that a valuation allowance is required for a portion of the tax-effected net operating loss carryforward included as part of the United States consolidated group of $6.6 million generated from PXRE Corporation and for the tax effected net operating loss carryforward of $0.6 million from ARIS. The valuation allowances have been established pursuant to Internal Revenue Code Section 382 limits regarding the application of net operating loss carryforwards following an ownership change. The loss carryforwards available per year for both of these items are $2.8 million , as required by Internal Revenue Code Section 382. Furthermore, due to cumulative losses incurred since inception, management has concluded that a valuation allowance is required for the full amount of the tax-effected net operating losses generated by our Brazil and Malta entities. Valuation allowances were acquired in our 2017 Ariel Re transaction as well as in the 2018 Ariscom transaction. Accordingly, a valuation allowance is required as of December 31, 2018 of which $6.5 million relates to Brazil operations, $1.9 million relates to Malta operations, $1.4 million relates to Ariel Re operations, and $12.9 million relates to Ariscom, which is attributable to net operating loss ("NOL") carryforwards created before our acquisition of the entity and recorded as part of purchase accounting. For tax return purposes, as of December 31, 2018 , we had NOL carryforwards in Brazil, Italy, Malta, and the United States. The amount and timing of realizing the benefits of NOL carryforwards depend on future taxable income and limitation imposed by tax laws. Only a portion of the United States NOL carryforwards has been recognized as mentioned above in the consolidated financial statements and is included in net deferred tax liabilities. The NOL amounts by jurisdiction and year of expiration are as follows: (in millions) December 31, 2018 Expiration Net operating loss carryforwards by jurisdiction Brazil $ 11.5 Indefinite Italy 41.0 Indefinite Malta 5.5 Indefinite United States 48.9 2025 - 2037 For any uncertain tax positions not meeting the “more-likely-than-not” recognition threshold, accounting standards require recognition, measurement and disclosure in a company’s financial statements. We had no material unrecognized tax benefits as of December 31, 2018 , 2017 and 2016 . Our United States subsidiaries are no longer subject to U.S. federal and state income tax examinations by tax authorities for years before 2014. Our United Kingdom subsidiaries are no longer subject to United Kingdom income tax examinations by Her Majesty’s Revenue and Customs for years before 2016.</t>
  </si>
  <si>
    <t>Pension Benefits and Savings Plans</t>
  </si>
  <si>
    <t>Retirement Benefits [Abstract]</t>
  </si>
  <si>
    <t>Pension Benefits and Savings Plans Argo Group U.S. sponsors a qualified defined benefit plan and non-qualified unfunded supplemental defined benefit plans, all of which were curtailed effective February 2004. As of December 31, 2018 and 2017 , the qualified pension plan was underfunded by $3.5 million and $2.7 million , respectively. The non-qualified pension plans were unfunded by $2.0 million and $2.2 million at December 31, 2018 and 2017 , respectively. Underfunded and unfunded amounts are included in “Other liabilities” in our Consolidated Balance Sheets. Based on the current funding status of the pension plan, effects of the curtailment and expected changes in pension plan asset values and pension obligations, we do not believe any significant funding of the pension plan will be required during the year ending December 31, 2019. Net periodic benefit costs were minimal for the year ended December 31, 2018. Net periodic benefit cost were $0.2 million and $0.1 million for the years ended December 31, 2017 and 2016 , respectively. Substantially all of our employees are either eligible or mandated by applicable laws to participate in employee savings plans. Under these plans, a percentage of the employee’s pay may be or is mandated based on applicable laws to be contributed to various savings alternatives. The plans also call for our contributions under several formulae. Charges to income related to our contributions were $7.9 million , $7.0 million and $6.0 million in 2018 , 2017 and 2016 , respectively.</t>
  </si>
  <si>
    <t>Commitments and Contingencies</t>
  </si>
  <si>
    <t>Commitments and Contingencies Disclosure [Abstract]</t>
  </si>
  <si>
    <t>Commitments and Contingencies Argo Group’s subsidiaries are parties to legal actions incidental to their business. Based on the opinion of legal counsel, management believes that the resolution of these matters will not materially affect our financial condition or results of operations. We have contractual commitments to invest up to $120.5 million related to our limited partnership investments at December 31, 2018 . These commitments will be funded as required by the partnership agreements which can be called to be fulfilled at any time, not to exceed thirteen years.</t>
  </si>
  <si>
    <t>Leases</t>
  </si>
  <si>
    <t>Leases [Abstract]</t>
  </si>
  <si>
    <t>Leases We lease office space and other equipment under lease agreements that expire at various intervals and are subject to renewal options at market rates prevailing at the time of renewal. At December 31, 2018 , the future minimum payments under non-cancelable operating leases are as follows: (in millions) Amount Due 2019 $ 18.7 2020 18.6 2021 17.5 2022 14.7 2023 12.3 Thereafter 80.1 Total $ 161.9 We incurred lease expense of $21.6 million , $21.0 million and $12.2 million for the years ended December 31, 2018 , 2017 and 2016 , respectively.</t>
  </si>
  <si>
    <t>Segment Information</t>
  </si>
  <si>
    <t>Segment Reporting [Abstract]</t>
  </si>
  <si>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before income taxes for each segment were as follows: For the Years Ended December 31, (in millions) 2018 2017 2016 Revenue: Earned premiums U.S. Operations $ 1,078.9 $ 936.6 $ 849.5 International Operations 652.5 635.8 560.9 Run-off Lines 0.3 (0.1 ) 0.4 Total earned premiums 1,731.7 1,572.3 1,410.8 Net investment income U.S. Operations 82.9 87.2 71.9 International Operations 32.9 32.7 28.7 Run-off Lines 8.1 9.3 11.3 Corporate and Other 9.2 10.8 3.2 Total net investment income 133.1 140.0 115.1 Fee and other income 9.0 22.5 24.5 Net realized investment (losses) gains (72.0 ) 39.3 26.1 Total revenue $ 1,801.8 $ 1,774.1 $ 1,576.5 For the Years Ended December 31, (in millions) 2018 2017 2016 Income before income taxes U.S. Operations $ 161.4 $ 169.4 $ 174.4 International Operations 32.9 (86.7 ) 51.6 Run-off Lines (9.3 ) (17.9 ) (15.2 ) Total segment income before taxes 185.0 64.8 210.8 Corporate and Other (45.3 ) (64.2 ) (55.0 ) Net realized investment (losses) gains (72.0 ) 39.3 26.1 Total income before income taxes $ 67.7 $ 39.9 $ 181.9 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8 2017 2016 United States $ 1,073.1 $ 930.8 $ 850.0 United Kingdom 455.8 489.3 406.9 Bermuda 85.4 92.1 112.6 Malta 61.0 11.1 2.1 All other jurisdictions 56.4 49.0 39.2 Total earned premiums $ 1,731.7 $ 1,572.3 $ 1,410.8 The following table represents identifiable assets: December 31, (in millions) 2018 2017 U.S. Operations $ 4,707.8 $ 4,298.4 International Operations 3,984.7 3,553.8 Run-off Lines 444.8 449.6 Corporate and Other 420.9 462.2 Total $ 9,558.2 $ 8,764.0 Included in total assets at December 31, 2018 and 2017 are $880.4 million and $731.8 million , respectively, in assets associated with trade capital providers. The following table represents goodwill and intangible assets, net of accumulated amortization as of December 31: Goodwill Intangible Assets, Net of (in millions) 2018 2017 2018 2017 U.S. Operations $ 123.5 $ 123.5 $ 0.5 $ 1.5 International Operations 53.5 37.9 93.0 95.3 Total $ 177.0 $ 161.4 $ 93.5 $ 96.8</t>
  </si>
  <si>
    <t>Statutory Accounting Principles</t>
  </si>
  <si>
    <t>Statutory Accounting Principles [Abstract]</t>
  </si>
  <si>
    <t>Statutory Accounting Principles Financial Information The statutory capital and surplus for our principal operating subsidiaries was as follows: Statutory capital and surplus (1) December 31, (in millions) 2018 2017 Bermuda $ 1,451.3 $ 1,489.1 United Kingdom (2) 357.3 330.3 United States 1,003.8 992.8 (1) Such amounts include ownership interests in affiliate insurance and reinsurance subsidiaries. (2) Capital on deposit with Lloyd’s in U.S. Dollars The statutory net income (loss) for our principal operating subsidiaries was as follows: Statutory net income (loss) (1) For the Years Ended December 31, (in millions) 2018 2017 2016 Bermuda $ 47.4 $ 55.1 $ 158.2 United Kingdom (2) (9.5 ) (95.5 ) 1.8 United States 110.8 57.0 99.0 (1) Such amounts include ownership interests in affiliate insurance and reinsurance subsidiaries. (2) In U.S. Dollars Dividends As an insurance and reinsurance holding company, we are largely dependent on dividends and other permitted payments from our insurance and reinsurance subsidiaries to pay cash dividends to our shareholders, for debt service and for our operating expenses. The ability of our insurance and reinsurance subsidiaries to pay dividends to us is subject to certain restrictions imposed by the jurisdictions of domicile that regulate our insurance and reinsurance subsidiaries and each jurisdiction has calculations for the amount of dividends that an insurance and reinsurance company can pay without the approval of the insurance regulator. The payment of dividends to our shareholders is governed by the Bermuda Companies Act of 1981, as amended, which permits the payment of dividends so long as (i) we are not, or would not be after the payment, unable to pay our liabilities as they become due and (ii) the realizable value of our assets is in excess of our liabilities after taking such payment into account. In light of these restrictions, we have no material restrictions on dividend payments that may be made to our shareholders at December 31, 2018 . Argo Re is the direct subsidiary of Argo Group, and therefore, has direct dividend paying capabilities to the parent. As of December 31, 2018 , Argo Re’s solvency and liquidity margins and statutory capital and surplus were in excess of the minimum levels required by the Insurance Act. As of December 31, 2018 and 2017 , the minimum statutory capital and surplus required to be maintained by Argo Re was $320.4 million and $403.8 million , respectively. 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18 without prior regulatory approval is $362.8 million . In 2018 and 2016, Argo Re paid a cash dividend of $36.5 million and $41.0 million , respectively, to Argo Group. The proceeds of the dividends were used to repay intercompany balances related primarily to the funding of dividend and interest payments and other corporate expenses. In 2017, Argo Re did not pay a dividend to Argo Group. Our U.S. insurance subsidiaries file financial statements prepared in accordance with statutory accounting principles prescribed or permitted by insurance regulatory authorities of the state in which they are underwriting business. The differences between statutory-based financial statements and financial statements prepared in accordance with GAAP vary between jurisdictions. The principal differences are that for statutory-based financial statements, deferred policy acquisition costs are not recognized, a portion of the deferred federal income tax asset is non-admitted, bonds are generally carried at amortized cost, certain assets are non-admitted and charged directly to surplus, a collectability allowance related to reinsurance recoverables is charged directly to surplus and outstanding losses and unearned premium are presented net of reinsurance. As an intermediate insurance holding company, Argo Group U.S. is largely dependent on dividends and other permitted payments from its insurance subsidiaries to service its debt, fund operating expenses and pay dividends to Argo Ireland.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 In December 2018, Argo Group U.S. received an ordinary dividend in the amount of $20.0 million in cash from Rockwood. In December 2016, Argo Group U.S. received an ordinary dividend in the amount of $18.1 million in cash from Rockwood. In December 2016, Argo Group U.S. received an ordinary dividend of $41.6 million from Argonaut Insurance Company. In March 2016, Argo Group U.S. received an ordinary dividend of $35.0 million , in the form of $19.9 million in cash and $15.1 million in securities, from Colony. Argo Group U.S. did not receive dividends from its subsidiaries in 2017. Argonaut Insurance Company is a direct subsidiary of Argo Group U.S. and is regulated by the Illinois Division of Insurance. During 2019, Argonaut Insurance Company may be permitted to pay dividends of up to $89.6 million without approval from the Illinois Division of Insurance. Rockwood, a direct subsidiary of Argo Group U.S., is regulated by the Pennsylvania Department of Insurance. Rockwood may be permitted to pay dividends of up to $12.6 million without approval from the Pennsylvania Department of Insurance during 2019. Each department of insurance may require prior approval for the payment of all dividends, based on business and regulatory conditions of the insurance companies. During 2016 we realigned our internal ownership structure so that Colony became a direct subsidiary of Argonaut Insurance Company. Prior to 2016, Colony had been a direct subsidiary of Argo Group U.S. Argo Underwriting Agency Ltd. (“AUA”) is our wholly-owned subsidiary through which we conduct the operations of Syndicates 1200 and 1910. Dividend payments from AUA to the immediate parent are not restricted by regulatory authority. Dividend payments will be subject to the earnings, operations, financial condition, capital and general business requirements of AUA. During 2018 we realigned out internal ownership structure so that Ariel Corporate Member Ltd. ("ACML") became a direct subsidiary of AUA. Prior to 2018, ACML had been a subsidiary of Maybrooke Holdings, S.A. Certain assets of our subsidiaries are pledged to regulatory agencies, serve as collateral for letters of credit or are assigned as the assets of the trade capital providers of our Lloyd’s syndicate, and therefore, are not available funds that may be paid up as dividends to Argo Group. See Note 3, “Investments” and Note 19, “Segment Information” for further discussion.</t>
  </si>
  <si>
    <t>Insurance Assessments</t>
  </si>
  <si>
    <t>Insurance Assessments We are required to participate in statutorily created insolvency guarantee and weather-related loss protection associations in all states in the U.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6.4 million and $4.8 million at December 31, 2018 and 2017 , respectively.</t>
  </si>
  <si>
    <t>Transactions with Related Parties</t>
  </si>
  <si>
    <t>Related Party Transactions [Abstract]</t>
  </si>
  <si>
    <t>Transactions with Related Parties In 2013, our Surety unit received a submission through its established broker network to issue approximately $13 million of surety bonds on behalf of Kinetica Partners, LLC (“Kinetica”) in connection with a Gulf of Mexico pipeline project. Mr. Gary Woods, Chairman of our Board of Directors, is also the Chairman of the Board of Directors of Kinetica, and beneficially owns 10% of Kinetica through a family trust. The submission was underwritten, priced and bound in the ordinary course of business by the Surety unit. The terms and conditions of the surety bonds that were issued and the premium charged to Kinetica for issuance of the bonds, were consistent with those routinely applied and charged for similarly situated risks bound for unrelated third-parties. As of December 31, 2018 , the surety bonds were still outstanding. Per the Surety unit’s standard requirements in connection with the issuance of surety bonds, Kinetica and Mr. Woods, in his personal capacity, among others, executed our Surety unit’s standard form of indemnity agreement holding our Surety unit harmless against any and all losses and expenses incurred resulting from the issuance of the surety bonds.</t>
  </si>
  <si>
    <t>Unaudited Quarterly Financial Data</t>
  </si>
  <si>
    <t>Quarterly Financial Information Disclosure [Abstract]</t>
  </si>
  <si>
    <t>Unaudited Quarterly Financial Data The following tables represent unaudited quarterly financial data for the years ended December 31, 2018 and 2017 . In the opinion of management, all adjustments necessary to present fairly the results of operations for such periods have been made. (in millions, except per share amounts) 1st Quarter 2nd Quarter 3rd Quarter 4th Quarter Year 2018 Earned premiums $ 414.7 $ 417.7 $ 446.9 $ 452.4 $ 1,731.7 Losses and loss adjustment expenses 237.2 245.5 277.5 280.6 1,040.8 Underwriting, acquisition and insurance expenses 160.2 156.8 168.0 169.7 654.7 Underwriting income 17.3 15.4 1.4 2.1 36.2 Net income (loss) before income taxes 25.0 57.1 45.3 (59.7 ) 67.7 Net income (loss) 24.8 41.8 40.6 (43.6 ) 63.6 Net income (loss) per common share: Basic (1) $ 0.73 $ 1.23 $ 1.20 $ (1.29 ) $ 1.87 Diluted (1) $ 0.71 $ 1.20 $ 1.17 $ (1.29 ) $ 1.83 Dividends per common share $ 0.27 $ 0.27 $ 0.27 $ 0.27 $ 1.08 (in millions, except per share amounts) 1st Quarter 2nd Quarter 3rd Quarter 4th Quarter Year 2017 Earned premiums $ 379.4 $ 399.1 $ 389.3 $ 404.5 $ 1,572.3 Losses and loss adjustment expenses 222.5 230.6 326.4 270.7 1,050.2 Underwriting, acquisition and insurance expenses 153.6 154.7 166.1 161.0 635.4 Underwriting income (loss) 3.3 13.8 (103.2 ) (27.2 ) (113.3 ) Net income (loss) before income taxes 42.7 50.8 (65.9 ) 12.3 39.9 Net income (loss) 36.7 46.0 (61.3 ) 28.9 50.3 Net income (loss) per common share (2) : Basic (1) $ 1.06 $ 1.32 $ (1.78 ) $ 0.85 $ 1.46 Diluted (1) $ 1.03 $ 1.29 $ (1.78 ) $ 0.83 $ 1.42 Dividends per common share (2) $ 0.23 $ 0.23 $ 0.24 $ 0.24 $ 0.94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2) On February 20, 2018, our Board of Directors declared at 15% stock dividend, payable on March 21, 2018, to shareholders of record at the close of business on March 7, 2018. The net income (loss) per common share and dividends declared per share have been adjusted to reflect the effect of the stock dividend</t>
  </si>
  <si>
    <t>Senior Unsecured Fixed Rate Notes</t>
  </si>
  <si>
    <t>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3, “Simplifying the Presentation of Debt Issuance Costs” (Topic 835), we present the unamortized debt issuance costs in the balance sheet as a direct deduction from the carrying value of the debt liability. At December 31, 2018 and 2017 , the Notes consisted of the following: (in millions) December 31, 2018 December 31, 2017 Senior unsecured fixed rate notes Principal $ 143.8 $ 143.8 Less: unamortized debt issuance costs (4.0 ) (4.2 ) Senior unsecured fixed rate notes, less unamortized debt issuance costs $ 139.8 $ 139.6 In accordance with Article 10 of SEC Regulation S-X, we have elected to present condensed consolidating financial information in lieu of separate financial statements for the Subsidiary Issuer. The following tables present condensed consolidating financial information at December 31, 2018 and 2017 and for the three years ended December 31, 2018 , 2017 and 2016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DECEMBER 31, 2018 (in millions) Argo Group Argo Group US, Inc. Other Subsidiaries Eliminations (1) Consolidating (2) Total Assets Investments $ 3.8 $ 3,175.9 $ 1,607.3 $ — $ 4,787.0 Cash 1.7 31.7 105.8 — 139.2 Accrued investment income — 20.3 6.9 — 27.2 Premiums receivable — 229.5 420.4 — 649.9 Reinsurance recoverables — 1,635.2 1,053.1 — 2,688.3 Goodwill and other intangible assets, net 41.9 123.8 104.8 — 270.5 Current income taxes receivable, net — 9.1 (0.9 ) — 8.2 Deferred acquisition costs, net — 86.2 81.1 — 167.3 Ceded unearned premiums — 250.4 207.3 — 457.7 Other assets 15.7 165.3 181.9 — 362.9 Intercompany note receivable — 53.7 (53.7 ) — — Investments in subsidiaries 1,852.7 — — (1,852.7 ) — Total assets $ 1,915.8 $ 5,781.1 $ 3,714.0 $ (1,852.7 ) $ 9,558.2 Liabilities and Shareholders' Equity Reserves for losses and loss adjustment expenses $ — $ 2,771.4 $ 1,883.2 $ — $ 4,654.6 Unearned premiums — 797.4 503.5 — 1,300.9 Funds held and ceded reinsurance payable, net — 739.3 268.4 — 1,007.7 Debt 153.4 284.7 142.1 — 580.2 Deferred tax liabilities, net — 5.6 0.6 — 6.2 Accrued underwriting expenses and other liabilities 7.2 112.4 142.3 — 261.9 Due to (from) affiliates 8.5 2.0 (2.0 ) (8.5 ) — Intercompany note payable — 19.1 (19.1 ) — — Total liabilities 169.1 4,731.9 2,919.0 (8.5 ) 7,811.5 Total shareholders' equity 1,746.7 1,049.2 795.0 (1,844.2 ) 1,746.7 Total liabilities and shareholders' equity $ 1,915.8 $ 5,781.1 $ 3,714.0 $ (1,852.7 ) $ 9,558.2 (1) Includes all other subsidiaries of Argo Group International Holdings, Ltd. and all intercompany eliminations. (2) Includes all Argo Group parent company eliminations. CONDENSED CONSOLIDATING BALANCE SHEET DECEMBER 31, 2017 (in millions) Argo Group Guarantor) Argo Group US, Inc. Other Subsidiaries Eliminations (1) Consolidating (2) Total Assets Investments $ 0.4 $ 3,079.0 $ 1,663.5 $ — $ 4,742.9 Cash 0.9 47.8 127.9 — 176.6 Accrued investment income — 18.0 5.5 — 23.5 Premiums receivable — 216.5 382.1 — 598.6 Reinsurance recoverables — 1,487.3 606.0 — 2,093.3 Goodwill and other intangible assets, net 43.2 124.9 90.1 — 258.2 Current income taxes receivable, net — 2.4 (1.0 ) — 1.4 Deferred acquisition costs, net — 80.7 79.7 — 160.4 Ceded unearned premiums — 198.5 201.0 — 399.5 Other assets 9.2 171.5 128.9 — 309.6 Intercompany note receivable — 50.9 (50.9 ) — — Investments in subsidiaries 1,940.0 — — (1,940.0 ) — Total assets $ 1,993.7 $ 5,477.5 $ 3,232.8 $ (1,940.0 ) $ 8,764.0 Liabilities and Shareholders' Equity Reserves for losses and loss adjustment expenses $ — $ 2,483.9 $ 1,717.1 $ — $ 4,201.0 Unearned premiums — 704.0 503.7 — 1,207.7 Funds held and ceded reinsurance payable, net — 799.4 (22.7 ) — 776.7 Long-term debt 153.4 284.5 142.8 — 580.7 Deferred tax liabilities, net — 32.5 (1.2 ) — 31.3 Accrued underwriting expenses and other liabilities 8.9 95.0 43.0 — 146.9 Due to (from) affiliates 11.7 (0.4 ) 0.4 (11.7 ) — Total liabilities 174.0 4,398.9 2,383.1 (11.7 ) 6,944.3 Total shareholders' equity 1,819.7 1,078.6 849.7 (1,928.3 ) 1,819.7 Total liabilities and shareholders' equity $ 1,993.7 $ 5,477.5 $ 3,232.8 $ (1,940.0 ) $ 8,764.0 (1) Includes all other subsidiaries of Argo Group International Holdings, Ltd. and all intercompany eliminations. (2) Includes all Argo Group parent company eliminations. CONDENSED CONSOLIDATING STATEMENT OF INCOME FOR THE YEAR ENDED DECEMBER 31, 2018 (in millions) Argo Group Guarantor) Argo Group US, Inc. Other Subsidiaries Eliminations (1) Consolidating (2) Total Premiums and other revenue: Earned premiums $ — $ 861.9 $ 869.8 $ — $ 1,731.7 Net investment income (expense) 33.8 79.4 56.4 (36.5 ) 133.1 Fee and other income — 4.4 4.6 — 9.0 Net realized investment gains (losses) 2.5 (51.3 ) (20.5 ) (2.7 ) (72.0 ) Total revenue 36.3 894.4 910.3 (39.2 ) 1,801.8 Expenses: Losses and loss adjustment expenses — 523.7 517.1 — 1,040.8 Underwriting, acquisition and insurance expenses 11.3 333.6 309.8 — 654.7 Interest expense 6.2 18.2 7.2 — 31.6 Fee and other expense — 5.3 1.8 — 7.1 Foreign currency exchange losses (gains) — 0.2 (0.3 ) — (0.1 ) Total expenses 17.5 881.0 835.6 — 1,734.1 Income (loss)before income taxes 18.8 13.4 74.7 (39.2 ) 67.7 Provision for income taxes — (0.8 ) 4.9 — 4.1 Net income (loss) before equity in earnings of subsidiaries 18.8 14.2 69.8 (39.2 ) 63.6 Equity in undistributed earnings of subsidiaries 44.8 — — (44.8 ) — Net income $ 63.6 $ 14.2 $ 69.8 $ (84.0 ) $ 63.6 (1) Includes all other subsidiaries of Argo Group International Holdings, Ltd. and all intercompany eliminations. (2) Includes all Argo Group parent company eliminations. CONDENSED CONSOLIDATING STATEMENT OF INCOME FOR THE YEAR ENDED DECEMBER 31, 2017 (in millions) Argo Group Guarantor) Argo Group US, Inc. Other Subsidiaries Eliminations (1) Consolidating (2) Total Premiums and other revenue: Earned premiums $ — $ 555.9 $ 1,016.4 $ — $ 1,572.3 Net investment (expense) income (4.5 ) 87.5 57.0 — 140.0 Fee and other income — 18.8 3.7 — 22.5 Net realized investment gains (losses) 0.4 40.8 (1.9 ) — 39.3 Total revenue (4.1 ) 703.0 1,075.2 — 1,774.1 Expenses: Losses and loss adjustment expenses — 337.9 712.3 — 1,050.2 Underwriting, acquisition and insurance expenses 14.3 266.6 354.5 — 635.4 Interest expense 4.3 17.2 6.2 — 27.7 Fee and other expense — 12.4 2.2 — 14.6 Foreign currency exchange losses 0.1 0.1 6.1 — 6.3 Total expenses 18.7 634.2 1,081.3 — 1,734.2 (Loss) income before income taxes (22.8 ) 68.8 (6.1 ) — 39.9 Provision (benefit) for income taxes — (0.6 ) (9.8 ) — (10.4 ) Net (loss) income before equity in earnings of subsidiaries (22.8 ) 69.4 3.7 — 50.3 Equity in undistributed earnings of subsidiaries 73.1 — — (73.1 ) — Net income $ 50.3 $ 69.4 $ 3.7 $ (73.1 ) $ 50.3 (1) Includes all other subsidiaries of Argo Group International Holdings, Ltd. and all intercompany eliminations. (2) Includes all Argo Group parent company eliminations. CONDENSED CONSOLIDATING STATEMENT OF INCOME FOR THE YEAR ENDED DECEMBER 31, 2016 (in millions) Argo Group Guarantor) Argo Group US, Inc. Other Subsidiaries Eliminations (1) Consolidating (2) Total Premiums and other revenue: Earned premiums $ — $ 497.3 $ 913.5 $ — $ 1,410.8 Net investment income 37.2 78.9 40.0 (41.0 ) 115.1 Fee and other income — 21.4 3.1 — 24.5 Net realized investment gains (losses) 0.6 50.0 (24.5 ) — 26.1 Total revenue 37.8 647.6 932.1 (41.0 ) 1,576.5 Expenses: Losses and loss adjustment expenses — 290.4 519.7 — 810.1 Underwriting, acquisition and insurance 12.8 204.4 329.8 — 547.0 Interest expense 1.4 15.8 2.4 — 19.6 Fee and other expense — 21.7 0.7 — 22.4 Foreign currency exchange losses (gains) — 0.2 (4.7 ) — (4.5 ) Total expenses 14.2 532.5 847.9 — 1,394.6 Income before income taxes 23.6 115.1 84.2 (41.0 ) 181.9 Provision for income taxes — 33.6 1.6 — 35.2 Net income before equity in earnings of subsidiaries 23.6 81.5 82.6 (41.0 ) 146.7 Equity in undistributed earnings of subsidiaries 123.1 — — (123.1 ) — Net income $ 146.7 $ 81.5 $ 82.6 $ (164.1 ) $ 146.7 (1) Includes all other subsidiaries of Argo Group International Holdings, Ltd. and all intercompany eliminations. (2) Includes all Argo Group parent company eliminations. CONDENSED CONSOLIDATING STATEMENT OF CASH FLOWS FOR YEAR ENDED DECEMBER 31, 2018 (in millions) Argo Group Guarantor) Argo Group US, Inc. Other Subsidiaries Eliminations (1) Consolidating (2) Total Net cash flows from operating activities $ 72.4 $ 182.4 $ 46.5 $ — $ 301.3 Cash flows from investing activities: Proceeds from sales of investments — 1,067.7 532.1 — 1,599.8 Maturities and mandatory calls of fixed maturity investments — 344.9 73.7 — 418.6 Purchases of investments — (1,508.3 ) (640.8 ) — (2,149.1 ) Change in short-term investments and foreign regulatory deposits (3.4 ) (105.0 ) (10.8 ) — (119.2 ) Settlements of foreign currency exchange forward contracts (0.5 ) 2.2 (3.2 ) — (1.5 ) Cash included in acquisition of Ariscom — — 15.6 — 15.6 Purchases of fixed assets and other, net (0.1 ) (19.0 ) (13.4 ) — (32.5 ) Cash used in investing activities (4.0 ) (217.5 ) (46.8 ) — (268.3 ) Cash flows from financing activities: Borrowing under the intercompany note — 19.0 (19.0 ) — — Activity under stock incentive plans 1.6 — — — 1.6 Repurchase of Company's common shares (31.7 ) — — — (31.7 ) Payment of cash dividend to common shareholders (37.5 ) — — — (37.5 ) Cash used in financing activities (67.6 ) 19.0 (19.0 ) — (67.6 ) Effect of exchange rate changes on cash — — (2.8 ) — (2.8 ) Change in cash 0.8 (16.1 ) (22.1 ) — (37.4 ) Cash, beginning of year 0.9 47.8 127.9 — 176.6 Cash, end of period $ 1.7 $ 31.7 $ 105.8 $ — $ 139.2 (1) Includes all other subsidiaries of Argo Group International Holdings, Ltd. and all intercompany eliminations. (2) Includes all Argo Group parent company eliminations. CONDENSED CONSOLIDATING STATEMENT OF CASH FLOWS FOR YEAR ENDED DECEMBER 31, 2017 (in millions) Argo Group Guarantor) Argo Group US, Inc. Other Subsidiaries Eliminations (1) Consolidating (2) Total Net cash flows from operating activities $ 20.8 $ 149.5 $ (5.3 ) $ — $ 165.0 Cash flows from investing activities: Proceeds from sales of investments — 809.5 920.4 — 1,729.9 Maturities and mandatory calls of fixed maturity investments — 483.1 195.2 — 678.3 Purchases of investments — (1,495.6 ) (1,165.2 ) — (2,660.8 ) Change in short-term investments and foreign regulatory deposits 1.5 67.1 230.9 — 299.5 Settlements of foreign currency exchange forward contracts 0.9 (8.2 ) 4.4 — (2.9 ) Acquisition of subsidiaries, net of cash (235.3 ) — 130.1 — (105.2 ) Issuance of intercompany note, net — — (120.0 ) 120.0 — Purchases of fixed assets and other, net (0.1 ) (26.2 ) (33.8 ) — (60.1 ) Cash provided by (used in) investing activities (233.0 ) (170.3 ) 162.0 $ 120.0 (121.3 ) Cash flows from financing activities: Additional long-term borrowings 125.0 — — — 125.0 Borrowing under intercompany note, net 120.0 60.0 (60.0 ) (120.0 ) — Activity under stock incentive plans 1.4 — — — 1.4 Repurchase of Company's common shares (0.1 ) (45.1 ) — — (45.2 ) Payment of cash dividend to common shareholders (33.2 ) — — — (33.2 ) Cash provided by (used in) financing activities 213.1 14.9 (60.0 ) (120.0 ) 48.0 Effect of exchange rate changes on cash — — (1.1 ) — (1.1 ) Change in cash 0.9 (5.9 ) 95.6 — 90.6 Cash, beginning of year — 53.7 32.3 — 86.0 Cash, end of period $ 0.9 $ 47.8 $ 127.9 $ — $ 176.6 (1) Includes all other subsidiaries of Argo Group International Holdings, Ltd. and all intercompany eliminations. (2) Includes all Argo Group parent company eliminations. CONDENSED CONSOLIDATING STATEMENT OF CASH FLOWS FOR YEAR ENDED DECEMBER 31, 2016 (in millions) Argo Group Guarantor) Argo Group US, Inc. Other Subsidiaries Eliminations (1) Consolidating ( 2) Total Net cash flows from operating activities $ 26.5 $ 72.3 $ 83.2 $ — $ 182.0 Cash flows from investing activities: Proceeds from sales of investments — 1,035.9 407.6 — 1,443.5 Maturities and mandatory calls of fixed maturity investments — 543.2 459.5 — 1,002.7 Purchases of investments — (1,450.0 ) (930.5 ) — (2,380.5 ) Change in short-term investments and foreign regulatory deposits (0.9 ) (138.1 ) (56.2 ) — (195.2 ) Settlements of foreign currency exchange forward contracts — — (5.4 ) — (5.4 ) Purchases of fixed assets and other, net — (11.3 ) 1.1 — (10.2 ) Cash provided by (used in) investing activities (0.9 ) (20.3 ) (123.9 ) — (145.1 ) Cash flows from financing activities: Activity under stock incentive plans 1.0 — — — 1.0 Repurchase of Company's common shares — (47.1 ) — — (47.1 ) Payment of cash dividend to common shareholders (26.6 ) — — — (26.6 ) Intercompany cash dividend — (40.0 ) 40.0 — — Cash provided by (used in) financing activities (25.6 ) (87.1 ) 40.0 — (72.7 ) Effect of exchange rate changes on cash — — 0.1 — 0.1 Change in cash — (35.1 ) (0.6 ) — (35.7 ) Cash, beginning of year — 88.8 32.9 — 121.7 Cash, end of year $ — $ 53.7 $ 32.3 $ — $ 86.0 (1) Includes all other subsidiaries of Argo Group International Holdings, Ltd. and all intercompany eliminations. (2) Includes all Argo Group parent company eliminations.</t>
  </si>
  <si>
    <t>Schedule II Condensed Financial Information of Registrant</t>
  </si>
  <si>
    <t>Condensed Financial Information of Parent Company Only Disclosure [Abstract]</t>
  </si>
  <si>
    <t>SCHEDULE II CONDENSED FINANCIAL INFORMATION OF REGISTRANT (in millions) BALANCE SHEETS December 31, 2018 2017 Assets Short-term investments $ 3.8 $ 0.4 Investment in subsidiaries 1,852.7 1,940.0 Cash 1.7 0.9 Goodwill and other intangible assets, net 41.9 43.2 Other assets 15.7 9.2 Total assets $ 1,915.8 $ 1,993.7 Liabilities and Shareholders' Equity Junior subordinated debentures $ 28.4 $ 28.4 Other indebtedness 125.0 125.0 Accrued underwriting expenses and other liabilities 7.2 8.9 Due to subsidiaries 8.5 11.7 Total liabilities 169.1 174.0 Shareholders' equity 1,746.7 1,819.7 Total liabilities and shareholders' equity $ 1,915.8 $ 1,993.7 STATEMENTS OF INCOME For the Years Ended December 31, 2018 2017 2016 Revenue: Net investment income (expense) (1) $ 33.8 $ (4.5 ) $ 37.2 Net realized investment gains 2.5 0.4 0.6 Total revenue 36.3 (4.1 ) 37.8 Expenses: Interest expense 6.2 4.3 1.4 Other expenses 11.3 14.3 12.8 Foreign currency exchange loss — 0.1 — Total expenses 17.5 18.7 14.2 Net income before equity in earnings of subsidiaries (2) 18.8 (22.8 ) 23.6 Equity in undistributed earnings of subsidiaries 44.8 73.1 123.1 Net income $ 63.6 $ 50.3 $ 146.7 (1) For the year ended December 31, 2018 and 2016, net investment income includes intercompany dividends of $36.5 million and $41.0 million , respectively. (2) Argo Group International Holdings, Ltd. is not subject to taxation. ARGO GROUP INTERNATIONAL HOLDINGS, LTD. SCHEDULE II CONDENSED FINANCIAL INFORMATION OF REGISTRANT (in millions) STATEMENTS OF CASH FLOWS For the Years Ended December 31, 2018 2017 2016 Cash flows from operating activities: Net income $ 63.6 $ 50.3 $ 146.7 Adjustments to reconcile net income to net cash provided by (used in) operating activities: Amortization and depreciation 1.4 1.3 0.2 Share-based payments expense 7.0 3.3 4.2 Net realized investment and other gains (2.5 ) (0.4 ) (0.6 ) Undistributed earnings of subsidiaries (44.8 ) (73.1 ) (123.1 ) Change in: Prepaid assets (2.3 ) (0.3 ) (0.2 ) Accrued underwriting expenses (4.4 ) (2.3 ) 0.9 Due to subsidiaries 57.6 48.1 (0.6 ) Other, net (3.2 ) (6.1 ) (1.0 ) Cash provided by operating activities 72.4 20.8 26.5 Cash flows from investing activities: Change in short-term investments (3.4 ) 1.5 (0.9 ) Settlements of foreign currency exchange forward contracts (0.5 ) 0.9 — Acquisition of subsidiaries, net of cash — (235.3 ) — Purchases of fixed assets and other, net (0.1 ) (0.1 ) — Cash used in investing activities (4.0 ) (233.0 ) (0.9 ) Cash flows from financing activities: Additional borrowings — 125.0 — Borrowings under intercompany note payable, net — 120.0 — Activity under stock incentive plans 1.6 1.4 1.0 Repurchase of Company's common shares (31.7 ) (0.1 ) — Payment of cash dividend to common shareholders (37.5 ) (33.2 ) (26.6 ) Cash (used in) provided by financing activities (67.6 ) 213.1 (25.6 ) Change in cash 0.8 0.9 — Cash, beginning of year 0.9 — — Cash, end of year $ 1.7 $ 0.9 $ —</t>
  </si>
  <si>
    <t>Schedule III Supplemental Insurance Information</t>
  </si>
  <si>
    <t>Supplementary Insurance Information [Abstract]</t>
  </si>
  <si>
    <t>SCHEDULE III SUPPLEMENTAL INSURANCE INFORMATION FOR THE YEARS ENDED DECEMBER 31, 2018 , 2017 AND 2016 (in millions) Segment DAC (a) Reserves for (b) UPR Premium (d) Net (l) Loss (e) Amortization (f) (2) Other (3) Net (g) Year Ended December 31, 2018 U.S. Operations 87.2 2,498.9 793.3 1,078.9 82.9 628.2 (6.4 ) 361.2 1,125.7 International Operations 80.1 1,890.1 507.6 652.5 32.9 400.3 (3.5 ) 249.3 639.5 Run-off Lines — 265.6 — 0.3 8.1 12.3 — 3.9 0.3 Corporate and Other — — — — 9.2 — — 50.2 — Total $ 167.3 $ 4,654.6 $ 1,300.9 $ 1,731.7 $ 133.1 $ 1,040.8 $ (9.9 ) $ 664.6 $ 1,765.5 Year Ended December 31, 2017 U.S. Operations 80.8 2,196.1 695.1 936.6 87.2 528.1 (17.3 ) 336.4 1,031.8 International Operations 79.6 1,723.0 512.6 635.8 32.7 504.8 5.4 236.8 621.7 Run-off Lines — 281.9 — (0.1 ) 9.3 17.3 — 8.3 — Corporate and Other — — — — 10.8 — — 65.8 — Total $ 160.4 $ 4,201.0 $ 1,207.7 $ 1,572.3 $ 140.0 $ 1,050.2 $ (11.9 ) $ 647.3 $ 1,653.5 Year Ended December 31, 2016 U.S. Operations 63.5 2,028.4 575.4 849.5 71.9 467.5 (5.1 ) 275.6 883.5 International Operations 75.6 1,031.5 394.6 560.9 28.7 324.0 0.8 210.3 556.4 Run-off Lines — 290.9 — 0.4 11.3 18.6 — 6.9 0.3 Corporate and Other — — — — 3.2 — — 58.5 — Total $ 139.1 $ 3,350.8 $ 970.0 $ 1,410.8 $ 115.1 $ 810.1 $ (4.3 ) $ 551.3 $ 1,440.2 (a) Deferred Policy Acquisition Cost (b) Future Policy Benefits, Losses, Claims and Loss Expenses (c) Unearned Premiums (d) Premium Revenue, net (premiums earned) (e) Benefits, Claims, Losses and Settlement Expenses (f) Amortization (Deferral) of Deferred Policy Acquisition Costs (g) Premiums Written, net (1) Net Investment Income allocated based upon each segment’s share of investable funds. (2) The amortization (deferral) of DAC will not equal the change in the balance sheet. See Note 1, “Business and Significant Accounting Policies” for further discussion. (3) Other Insurance Expenses allocated based on specific identification, where possible, and related activities.</t>
  </si>
  <si>
    <t>Schedule V Valuation and Qualifying Accounts</t>
  </si>
  <si>
    <t>Valuation and Qualifying Accounts [Abstract]</t>
  </si>
  <si>
    <t>SCHEDULE V VALUATION AND QUALIFYING ACCOUNTS (in millions) Balance at Charged to Capital Loss Net Operating Charged to Deductions Balance at Year Ended December 31, 2018 Deducted from assets: Valuation allowance for deferred tax asset $ 20.1 $ (1.5 ) $ — $ 11.3 $ — $ — $ 29.9 Year Ended December 31, 2017 Deducted from assets: Valuation allowance for deferred tax asset $ 23.5 $ (6.2 ) $ — $ 2.7 $ 0.1 $ — $ 20.1 Year Ended December 31, 2016 Deducted from assets: Valuation allowance for deferred tax asset $ 22.8 $ (1.0 ) $ — $ — $ 1.7 $ — $ 23.5</t>
  </si>
  <si>
    <t>Schedule VI Supplemental Information for Property-Casualty Insurance Companies</t>
  </si>
  <si>
    <t>Supplemental Information for Property, Casualty Insurance Underwriters [Abstract]</t>
  </si>
  <si>
    <t>SCHEDULE VI SUPPLEMENTAL INFORMATION FOR PROPERTY-CASUALTY INSURANCE COMPANIES (in millions) For the Years Ended December 31, 2018 2017 2016 Deferred acquisition costs $ 167.3 $ 160.4 $ 139.1 Reserves for losses and loss adjustment expenses $ 4,654.6 $ 4,201.0 $ 3,350.8 Unamortized discount in reserves for losses $ 16.9 $ 17.6 $ 19.4 Unearned premiums $ 1,300.9 $ 1,207.7 $ 970.0 Premiums earned $ 1,731.7 $ 1,572.3 $ 1,410.8 Net investment income $ 133.1 $ 140.0 $ 115.1 Losses and loss adjustment expenses incurred: Current year $ 1,058.8 $ 1,058.4 $ 843.4 Prior years (18.0 ) (8.2 ) (33.3 ) Losses and loss adjustment expenses incurred $ 1,040.8 $ 1,050.2 $ 810.1 Deferral of policy acquisition costs (1) $ (9.9 ) $ (11.9 ) $ (4.3 ) Paid losses and loss adjustment expenses, net of reinsurance $ 938.9 $ 889.4 $ 716.5 Gross premiums written $ 2,955.2 $ 2,697.2 $ 2,164.8 (1) The amortization (deferral) of policy acquisition costs will not equal the change in the balance sheet. For further discussion, see Note 1, “Business and Significant Accounting Policies.”</t>
  </si>
  <si>
    <t>Business and Significant Accounting Policies (Policies)</t>
  </si>
  <si>
    <t>Business</t>
  </si>
  <si>
    <t>Business Argo Group International Holdings, Ltd. (“Argo Group,” “we” or the “Company”) is an international underwriter of specialty insurance and reinsurance products in the property and casualty market. Argo Group U.S., Inc. (“Argo Group U.S.”) is a subsidiary of Argo Financial Holding (Ireland) UC (“Argo Ireland”). Argo Underwriting Agency Limited (“Syndicate 1200”) is a subsidiary of Argo International Holdings, Ltd. Argo Re, Ltd. (“Argo Re”), a Bermuda based company, is the parent of both Argo Ireland and Argo International Holdings, Ltd. Argo Re is directly owned by Argo Group. Effective March 5, 2018, we acquired 100% of the capital stock of Ariscom Compagnia di Assicurazioni S.p.A. (“Ariscom”) upon its release from extraordinary administration by the Italian insurance supervisory authority (“IVASS”). The acquisition is being accounted for in accordance with Accounting Standards Codification (“ASC”) 805, “Business Combinations.” See Note 2, “Acquisition of Ariscom,” for additional discussion regarding the acquisition. The Consolidated Financial Statements as of and for the year ended December 31, 2018 and the Notes to the Consolidated Financial Statements reflect the consolidated results of Argo Group and Ariscom commencing on the date of acquisition. We conduct our ongoing business through two segments. U.S. Operations is comprised of the Excess and Surplus Lines businesses focusing on the U.S.-based risks that the standard, admitted insurance market is unwilling or unable to write, and through other specialized admitted and non-admitted business distributed through retail, wholesale, and managing general brokers/agents in the specialty insurance market. Excess and Surplus Lines products are underwritten by Colony Insurance Company (“Colony”). The other U.S. specialized admitted and non-admitted businesses consist of the following operations: Argo Insurance, Rockwood Casualty Insurance Company (“Rockwood”), Argo Pro, Argo Surety, U.S. Specialty Programs, Inland Marine and Trident Insurance Services. International Operations is comprised of the Lloyd's Syndicate platform (Syndicate 1200 and Syndicate 1910), Argo Insurance Bermuda, Continental Europe and Latin America. Syndicate 1200 and Syndicate 1910 insurance and reinsurance products are underwritten by Argo Underwriting Agency Limited based in London, under the Lloyd’s of London (“Lloyd’s”) global franchise. The additional International Operations business include Argo Insurance Bermuda, ArgoGlobal SE in Malta, ArgoGlobal Assicurazioni S.p.A (formerly Ariscom) in Italy, and Argo Seguros in Brazil. These businesses provide a broad range of commercial property, casualty, professional liability and specialty coverages in a number of countries and jurisdictions outside the United States. The International Specialty businesses include Reinsurance, Argo Insurance Bermuda, ArgoGlobal SE, Argo Seguros business in Brazil and ArgoGlobal Assicurazioni in Italy. Syndicate 1200 products are underwritten by Argo Underwriting Agency Limited based in London, on behalf of one underwriting syndicate under the Lloyd’s of London (“Lloyd’s”) global franchise. Our Run-off Lines segment includes liabilities associated with other liability policies that were issued in the 1960s, 1970s and into the 1980s, as well as the former risk management business and other business no longer underwritten.</t>
  </si>
  <si>
    <t>Basis of Presentation and Use of Estimates</t>
  </si>
  <si>
    <t>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other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both Syndicate 1200 and 1910, are included in the balance sheet. Trade capital providers participate on a quota share basis, assuming 100% of their contractual participation in the underwriting syndicate results and with such results settled on a year of account basis. We have evaluated our investment in our twelve statutory trusts (collectively, the “Trusts”) and two charitable foundations (collectively, the “Foundations”) under the Financial Accounting Standards Board’s (“FASB’s”) provisions for consolidation of variable interest entities under Accounting Standards Codification (“ASC”) Topic 810-10, “Consolidation,” as amended. We determined that the Trusts and Foundations ar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 We have used a series of special purpose reinsurance companies to provide reinsurance coverage through a series of transactions, including insurance-linked securities. Under the provisions of ASC Topic 810-10, these reinsurance companies are variable interest entities. However, we do not have a variable interest in these entities, and therefore are not required to consolidate them in our consolidated financial statements.</t>
  </si>
  <si>
    <t>Stock Dividends On February 20, 2018, our Board of Directors declared a 15% stock dividend, payable on March 21, 2018, to shareholders of record at the close of business on March 7, 2018. As a result of the stock dividend, 4,397,520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t>
  </si>
  <si>
    <t>Cash Cash consists of cash deposited in banks, generally in concentration and operating accounts. Interest-bearing cash accounts are classified as short-term investments.</t>
  </si>
  <si>
    <t>Investments Investments in fixed maturities at December 31, 2018 and 2017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re considered available-for-sale and are carried at fair value. As available-for-sale investments, changes in the fair value fixed maturities are not recognized in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8 ,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 Our investments in equity securities are carried at fair value. Beginning with the adoption of Accounting Standards Update ("ASU") 2016-01, effective January 1, 2018, the changes in the fair value of equity securities are now included in "Net realized investment (losses) gains" in consolidated statements of income. See "Recently Issued Accounting Pronouncements" below for further information about ASU 2016-01 and the related impact on our consolidated financial statements.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 rates.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t>
  </si>
  <si>
    <t>Receivables Premiums receivable, representing amounts due from insureds, are presented net of an allowance for doubtful accounts. The allowances for doubtful accounts were $4.0 million and $3.2 million at December 31, 2018 and 2017 , respectively. Premiums receivable include amounts relating to the trade capital providers’ quota share.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1.8 million and $2.1 million at December 31, 2018 and 2017 , respectively (see Note 4, “Reinsurance” for related disclosures).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8 2017 2016 Premiums receivable $ 2.1 $ 1.5 $ 1.1 Reinsurance recoverables — — — Net written off $ 2.1 $ 1.5 $ 1.1 Recoveries occur when subsequent collection or litigation results in the receipt of amounts previously written off. Amounts recovered are applied against the bad debt expense account.</t>
  </si>
  <si>
    <t>Earned Premiums</t>
  </si>
  <si>
    <t>Earned Premiums Premium revenue is generally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t>
  </si>
  <si>
    <t>Retrospectively Rated Policies</t>
  </si>
  <si>
    <t>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t>
  </si>
  <si>
    <t>Deferred Acquisition Costs</t>
  </si>
  <si>
    <t>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8 and 2017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t>
  </si>
  <si>
    <t>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t>
  </si>
  <si>
    <t>Reinsurance In the normal course of business, our insurance and re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t>
  </si>
  <si>
    <t>Goodwill and Intangible Assets</t>
  </si>
  <si>
    <t>Goodwill and Intangible Assets Goodwill and intangible assets are allocated to the segment in which the results of operations for the acquired company are reported (see Note 19,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We perform our goodwill impairment test on the first day of the fourth quarter of each year, or October 1 of each year. As a result of the reviews performed on each of the entity’s reporting units for the three years ended December 31, 2018, 2017 and 2016, the Company determined that the estimated fair value substantially exceeded the respective carrying value of its reporting units for those years and goodwill was not impaired. In 2018, we recorded $15.6 million of goodwill as a result of the acquisition of Ariscom. This goodwill is included in the International Operations Segment. See Note 2, “Acquisition of Ariscom” for further discussion. Other indefinite-lived intangible assets and intangible assets with finite lives were also reviewed for impairment as of October 1, 2018. As a result of the reviews performed on each of the entity’s reporting units for the three years ended December 31, 2018, 2017 and 2016, the Company determined that the other indefinite-lived intangible assets and finite-lived intangible assets were not impaired. The following table presents our intangible assets and accumulated amortization at December 31: December 31, 2018 December 31, 2017 (in millions) Gross Carrying Accumulated Gross Carrying Accumulated Lloyd's capacity $ 89.0 n/a $ 89.0 n/a Distribution network 50.2 47.0 50.2 44.1 Additional Lloyd's capacity 4.8 4.8 4.8 4.8 Other 3.3 2.0 3.3 1.6 $ 147.3 $ 53.8 $ 147.3 $ 50.5 The remaining weighted average useful life by category at December 31, 2018 was 9.7 years for the distribution network and 6.3 years for other. As of December 31, 2018, the additional Lloyd's capacity was fully amortized. The remaining weighted average useful life for all assets that have not yet been fully amortized was 9.5 years at December 31, 2018 .</t>
  </si>
  <si>
    <t>Property and Equipment</t>
  </si>
  <si>
    <t>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nine years.</t>
  </si>
  <si>
    <t>Derivative Instruments</t>
  </si>
  <si>
    <t>Derivative Instruments We enter into short-term, currency spot and forward contracts to mitigate foreign exchange rate exposure in our non-U.S. Dollar denominated fixed maturity investments. The forward contracts used are typically thirty to nine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assets” at December 31, 2018 and 2017 , respectively. The realized and unrealized gains and losses are included in “Net realized investment and other (losses) gains” in our Consolidated Statements of Income.</t>
  </si>
  <si>
    <t>Share-Based Payments</t>
  </si>
  <si>
    <t>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adjusted for expected forfeitures. See Note 13, “Share-based Compensation” for related disclosures.</t>
  </si>
  <si>
    <t>Foreign Currency Exchange Gain (Loss)</t>
  </si>
  <si>
    <t>Foreign Currency Exchange Gain (Loss) The U.S. Dollar is the functional currency of all but three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income (loss).</t>
  </si>
  <si>
    <t>Income Taxes On December 22, 2017, the Tax Cuts and Jobs Act (“TCJA”) was enacted in the United States.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related to unrecognized tax benefits.</t>
  </si>
  <si>
    <t>Recently Issued Accounting Pronouncements</t>
  </si>
  <si>
    <t>Recently Issued Accounting Pronouncements On August 28, 2018, the Financial Accounting Standards Board (“FASB”) issued ASU 2018-13, "Fair Value Measurement (Topic 820)." ASU 2018-13 eliminates, adds and modifies certain disclosure requirements on fair value measurements. The guidance is effective for fiscal years beginning after December 15, 2019, including interim periods within the year of adoption.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in the initial fiscal year adoption. All other amendments are applied retrospectively to all periods presented upon their effective date. Early adoption is permitted. We are currently in the process of evaluating the impact that the adoption of the ASU will have on our financial disclosures. On February 14, 2018, the FASB issued ASU 2018-02, “Reclassification of Certain Tax Effects from Accumulated Other Comprehensive Income” that allows a reclassification from accumulated other comprehensive income ("AOCI") to retained earnings of the stranded tax effects in AOCI resulting from the Tax Cuts and Jobs Act (“TCJA”). Current guidance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is effective for reporting periods beginning after December 15, 2018 and is to be applied retrospectively to each period in which the effect of the TCJA related to items remaining in AOCI are recognized or at the beginning of the period of adoption. Early adoption is permitted, including adoption in any interim period for public business entities for reporting periods for which financial statements have not yet been issued. We have adopted the guidance effective January 1, 2018. The adoption of this ASU does not affect the Company’s results of operations, financial position, or liquidity. As a result of adopting this ASU, we reclassified $20.7 million of previously recognized deferred taxes from accumulated other comprehensive income into retained earnings as of January 1, 2018. On December 22, 2017, the SEC staff issued Staff Accounting Bulletin No. 118 (SAB 118) which provides guidance on accounting for the effects of the TCJA. We have adopted this guidance within our 2017 consolidated financial statements. In May 2017, the FASB issued ASU 2017-09, “Compensation – Stock Compensation” (Topic 718): Scope of Modification Accounting. ASU 2017-9 clarifies when changes to the terms or conditions of a share-based payment award must be accounted for as modifications. The guidance requires entities to apply the modification accounting guidance if the value, vesting conditions or classification of the award changes. In addition to the disclosures about modifications that are required, the entities are required to affirmatively disclose whether compensation expense has changed. The ASU will be applied prospectively and is effective for annual periods, and interim periods within those annual periods, beginning after December 15, 2017. We adopted this ASU effective January 1, 2018. The adoption of this ASU did not have a material impact on our financial results and disclosures. In January 2017, the FASB issued ASU 2017-04, “Intangibles – Goodwill and Other” (Topic 350). ASU 2017-4 eliminates the requirement to calculate the implied fair value of goodwill that is done in Step 2 of the current goodwill impairment test to measure a goodwill impairment loss. Instead, entities will record an impairment loss based on the excess of a reporting unit’s carrying amount over its fair value. The guidance will be applied prospectively and is effective for annual and interim impairment tests performed in periods beginning after December 15, 2019. We do not anticipate that this ASU will have a material impact on our financial results or disclosures. In January 2017, the FASB issued ASU 2017-01, “Business Combinations” (Topic 805). ASU 2017-01 clarifies the definition of a business to assist entities with evaluating whether transactions should be accounted for as acquisitions (or disposals) of assets or businesses. The guidance specifies the minimum inputs and processes required to meet the definition of a business. The guidance is effective for annual periods beginning after December 15, 2017, and interim periods within the year of adoption. We adopted this ASU effective January 1, 2018. The adoption of this ASU did not have a material impact on our financial results and disclosures.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e year of adoption. This ASU impacts how we present the distributions received from equity method investees in our statement of cash flows. We adopted this ASU effective January 1, 2018. We have elected to adopt the cumulative earnings approach to classify distributions received from equity method investees, which we adopted retrospectively. This ASU did not have a material impact on the classification of specific cash receipts and payments within the statement.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e year of adoption. The guidance requires a modified retrospective transition method and early adoption is permitted. We are currently evaluating the impact that the adoption of the ASU will have on our financial results and disclosures, but do not anticipate that any such potential impact would be material.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In July 2018, the FASB issued Accounting Standards Update No. 2018-11 (ASU 2018-11): Leases (Topic 842): Targeted Improvements,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is effective for annual and interim periods beginning after December 15, 2018, with earlier application permitted. We have entered into operating leases for office space and certain other assets. We adopted the new standard on the effective date of January 1, 2019. We have elected to apply the following practical expedients: • We have elected to adopt this standard using the option transition method, which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 We have elected the "package of practical expedients", which permits us not to reassess under the new standard our prior conclusion about lease identification, lease classification and initial direct costs. • For certain asset classes, we have elected the practical expedient which allows us not to separate non-lease components from lease components and instead to account for each separate lease component and the non-lease components associated with that lease component as a single lease component. • Where we are the lessor, we have elected the practical expedient which permits us to not separate non-lease components from the associated lease components if the non-lease components otherwise would be accounted for in accordance with the new revenue standard. We have elected to not apply the practical expedient which allows the use of hindsight in determining the lease term and in assessing impairment of the entity’s right-of-use assets. We are continuing to evaluate the remaining practical expedients as they apply to our lease population. We have substantially completed our assessment of the standard as well as implementation of our leasing software, including data upload and test procedures. We continue to finalize our calculations, including our discount rate assumptions, related to the new standard. We are also continuing to establish new processes and internal controls that may be required to comply with the new lease accounting and disclosure requirements set by the new standard. Although we continue to assess the impact of the standard on our consolidated financial statements, we believe adoption and implementation will result in an increase to assets and liabilities, as well as additional disclosures. We expect the addition of approximately $118.0 million to $145.0 million in operating lease right of use assets and lease liabilities, using preliminary discount rates of 1.19% to 5.07% . We do not expect a material impact on our consolidated statement of income or cash flow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This ASU also requires us to assess the ability to realize our deferred tax assets related to an available-for-sale debt security in combination with our other deferred tax assets. The ASU is effective for fiscal years beginning after December 15, 2017, including interim periods within those fiscal years. We have adopted this ASU effective January 1, 2018. Upon adoption of this ASU, cumulative net unrealized gains on equity securities of $117.5 million , net of deferred income taxes, were reclassified from accumulated other comprehensive income into retained earnings as of January 1, 2018. The change in the fair value of the noted investments is now included in “Net realized investment gains” in our consolidated statements of income. The standard increases the volatility of the results reported in our consolidated statements of income, resulting from recognizing the change in the fair value of our equity investments in our consolidated statements of income. In May 2014, the FASB issued ASU 2014-09, “Revenue from Contracts with Customers” (Topic 606), which replaces most existing U.S. GAAP revenue recognition guidance and permits the use of either the retrospective or cumulative effect transition method. In August 2015, “Deferral of the Effective Date” (Topic 606), deferred the effective date of this guidance to interim and annual reporting periods beginning after December 15, 2017. We adopted this ASU effective January 1, 2018. The adoption of this standard did not have a material impact on our consolidated financial results.</t>
  </si>
  <si>
    <t>Business and Significant Accounting Policies (Tables)</t>
  </si>
  <si>
    <t>Summary of Receivables</t>
  </si>
  <si>
    <t>Premiums receivable and reinsurance recoverables on paid losses written off, net of recoveries against the allowance for doubtful accounts or directly to the income statement are as follows: For the Years Ended December 31, (in millions) 2018 2017 2016 Premiums receivable $ 2.1 $ 1.5 $ 1.1 Reinsurance recoverables — — — Net written off $ 2.1 $ 1.5 $ 1.1</t>
  </si>
  <si>
    <t>Intangible Assets And Accumulated Amortization</t>
  </si>
  <si>
    <t>The following table presents our intangible assets and accumulated amortization at December 31: December 31, 2018 December 31, 2017 (in millions) Gross Carrying Accumulated Gross Carrying Accumulated Lloyd's capacity $ 89.0 n/a $ 89.0 n/a Distribution network 50.2 47.0 50.2 44.1 Additional Lloyd's capacity 4.8 4.8 4.8 4.8 Other 3.3 2.0 3.3 1.6 $ 147.3 $ 53.8 $ 147.3 $ 50.5</t>
  </si>
  <si>
    <t>Supplemental Cash Flow Information</t>
  </si>
  <si>
    <t>Interest paid and income taxes paid (recovered) were as follows: For the Years Ended December 31, (in millions) 2018 2017 2016 Senior unsecured fixed rate notes $ 9.3 $ 9.3 $ 9.3 Junior subordinated debentures 15.5 12.6 7.7 Other indebtedness 6.5 4.9 2.3 Revolving credit facility — 0.3 — Total interest paid $ 31.3 $ 27.1 $ 19.3 Income taxes paid 24.8 16.5 16.6 Income taxes recovered — (2.5 ) (0.5 ) Income taxes paid, net $ 24.8 $ 14.0 $ 16.1</t>
  </si>
  <si>
    <t>Investments (Tables)</t>
  </si>
  <si>
    <t>Schedule of Amortized Cost, Gross Unrealized Gains, Gross Unrealized Losses and Fair Value of Investments</t>
  </si>
  <si>
    <t>The amortized cost, gross unrealized gains, gross unrealized losses and fair value in fixed maturity investments were as follows: December 31, 2018 (in millions) Amortized Gross Gross Fair Fixed maturities U.S. Governments $ 240.9 $ 0.2 $ 4.9 $ 236.2 Foreign Governments 224.1 0.5 7.8 216.8 Obligations of states and political subdivisions 236.7 4.3 1.2 239.8 Corporate bonds 1,808.7 7.5 58.7 1,757.5 Commercial mortgage-backed securities 205.3 0.7 3.2 202.8 Residential mortgage-backed securities 413.1 3.4 5.7 410.8 Asset-backed securities 173.6 0.4 1.2 172.8 Collateralized loan obligations 226.7 0.5 3.5 223.7 Total fixed maturities 3,529.1 17.5 86.2 3,460.4 December 31, 2017 (in millions) Amortized Cost Gross Unrealized Gains Gross Unrealized Losses Fair Value Fixed maturities U.S. Governments $ 419.9 $ 0.2 $ 5.0 $ 415.1 Foreign Governments 229.0 6.7 2.5 233.2 Obligations of states and political subdivisions 327.7 9.3 1.1 335.9 Corporate bonds 1,514.5 24.4 13.2 1,525.7 Commercial mortgage-backed securities 136.3 0.1 1.5 134.9 Residential mortgage-backed securities 309.3 2.8 2.7 309.4 Asset-backed securities 161.3 0.7 0.8 161.2 Collateralized loan obligations 222.6 5.9 0.5 228.0 Total fixed maturities 3,320.6 50.1 27.3 3,343.4</t>
  </si>
  <si>
    <t>Schedule of Amortized Cost and Fair Values of Fixed Maturity Investments, by Contractual Maturity</t>
  </si>
  <si>
    <t>The amortized cost and fair values of fixed maturity investments as of December 31, 2018 , by contractual maturity, were as follows: (in millions) Amortized Cost Fair Value Due in one year or less $ 270.5 $ 266.3 Due after one year through five years 1,517.0 1,486.2 Due after five years through ten years 581.5 557.1 Thereafter 141.4 140.7 Structured securities 1,018.7 1,010.1 Total $ 3,529.1 $ 3,460.4</t>
  </si>
  <si>
    <t>Schedule Of Carrying Value Redemption Characteristics And Unfunded Investment Commitments Of Other Invested Assets Portfolio</t>
  </si>
  <si>
    <t>Details regarding the carrying value and unfunded investment commitments of the other invested assets portfolio as of December 31, 2018 and 2017 were as follows: December 31, 2018 (in millions) Carrying Value Unfunded Commitments Investment Type Hedge funds $ 120.6 $ — Private equity 211.8 120.5 Long only funds 153.0 — Other 4.4 — Total other investments $ 489.8 $ 120.5 December 31, 2017 (in millions) Carrying Value Unfunded Commitments Investment Type Hedge funds $ 163.6 $ — Private equity 179.2 129.9 Long only funds 196.5 — Other 4.3 — Total other invested assets $ 543.6 $ 129.9</t>
  </si>
  <si>
    <t>Schedule of Aging of Unrealized Losses on Company's Investments in Fixed Maturities, Equity Securities and Other Investments</t>
  </si>
  <si>
    <t>An aging of unrealized losses on our investments in fixed maturities is presented below: December 31, 2018 Less Than One Year One Year or Greater Total (in millions) Fair Value Unrealized Losses Fair Value Unrealized Losses Fair Value Unrealized Losses Fixed maturities U.S. Governments $ 28.2 $ 0.2 $ 173.0 $ 4.7 $ 201.2 $ 4.9 Foreign Governments 73.4 3.6 125.0 4.2 198.4 7.8 Obligations of states and political subdivisions 53.3 0.6 25.3 0.6 78.6 1.2 Corporate bonds 964.3 45.7 440.8 13.0 1,405.1 58.7 Commercial mortgage-backed securities 48.5 0.6 90.6 2.6 139.1 3.2 Residential mortgage-backed securities 63.5 0.7 176.1 5.0 239.6 5.7 Asset-backed securities 73.6 0.6 64.2 0.6 137.8 1.2 Collateralized loan obligations 209.5 3.3 10.3 0.2 219.8 3.5 Total fixed maturities 1,514.3 55.3 1,105.3 30.9 2,619.6 86.2 December 31, 2017 Less Than One Year One Year or Greater Total (in millions) Fair Value Unrealized Losses Fair Value Unrealized Losses Fair Value Unrealized Losses Fixed maturities U.S. Governments $ 313.7 $ 1.9 $ 83.7 $ 3.1 $ 397.4 $ 5.0 Foreign Governments 175.2 2.0 35.9 0.5 211.1 2.5 Obligations of states and political subdivisions 33.3 0.5 22.4 0.6 55.7 1.1 Corporate bonds 674.1 9.9 77.7 3.3 751.8 13.2 Commercial mortgage-backed securities 58.2 0.4 37.8 1.1 96.0 1.5 Residential mortgage-backed securities 164.4 1.6 52.4 1.1 216.8 2.7 Asset-backed securities 85.4 0.4 31.9 0.4 117.3 0.8 Collateralized loan obligations (1) 34.6 0.5 0.9 — 35.5 0.5 Total fixed maturities 1,538.9 17.2 342.7 10.1 1,881.6 27.3 (1) Unrealized losses one year or greater are less than $0.1 million .</t>
  </si>
  <si>
    <t>Schedule of Recognized Other-than-temporary Losses on Fixed Maturities and Equity Portfolios</t>
  </si>
  <si>
    <t>We recognized other-than-temporary losses on our fixed maturities and equity portfolios as follows: For the Years Ended December 31, (in millions) 2018 2017 2016 Other-than-temporary impairment: Obligations of states and political subdivisions $ — $ (0.1 ) $ — Corporate bonds (6.6 ) (0.7 ) (1.7 ) Equity securities — (1.7 ) (8.5 ) Other invested assets (1.0 ) — — Other-than-temporary impairment losses $ (7.6 ) $ (2.5 ) $ (10.2 )</t>
  </si>
  <si>
    <t>Schedule of Investment Income and Expenses</t>
  </si>
  <si>
    <t>Investment income and expenses were as follows: For the Years Ended December 31, (in millions) 2018 2017 2016 Investment income: Interest on fixed maturities $ 115.0 $ 97.1 $ 88.9 Dividends on equity securities 12.5 13.9 15.6 Income on alternative investments 19.8 49.5 29.9 Income on short-term and other investments 9.5 7.7 0.4 Investment income 156.8 168.2 134.8 Investment expenses (23.7 ) (28.2 ) (19.7 ) Net investment income $ 133.1 $ 140.0 $ 115.1</t>
  </si>
  <si>
    <t>Schedule of Company's Gross Realized Investment Gains (Losses)</t>
  </si>
  <si>
    <t>The following table presents our gross realized investment gains (losses): For the Years Ended December 31, (in millions) 2018 2017 2016 Realized gains on fixed maturities and other Fixed maturities $ 17.7 $ 25.7 $ 21.5 Other investments 41.4 25.7 47.5 Short-term investments 0.2 0.7 0.5 Other assets — — 1.2 59.3 52.1 70.7 Realized losses on fixed maturities and other Fixed maturities (16.0 ) (20.0 ) (35.9 ) Other investments (39.5 ) (36.2 ) (46.0 ) Short-term investments (0.5 ) (0.2 ) (0.3 ) Other Assets — — — Other-than-temporary impairment losses on fixed maturities (6.6 ) (0.8 ) (1.7 ) Other-than-temporary impairment losses on other assets (1.0 ) — — (63.6 ) (57.2 ) (83.9 ) Equity securities (1) Net realized gains on equity securities 37.4 46.1 47.8 Other-than-temporary impairment losses on equity securities — (1.7 ) (8.5 ) Change in unrealized (losses) gains on equity securities held at the end of the period (105.1 ) — — Net realized (losses) gains on equity securities (67.7 ) 44.4 39.3 Net realized investment and other (losses) gains (72.0 ) 39.3 26.1 Income tax expense (11.2 ) (12.0 ) (11.6 ) After tax $ (83.2 ) $ 27.3 $ 14.5 (1) Effective January 1, 2018, we adopted ASU 2016-1. As a result, unrealized gains (losses) at the date of adoption have been reclassified from accumulated other comprehensive income to retained earnings. Additionally, all changes in the fair value of equity securities are recognized in net realized investment gains (losses). Prior periods have not been restated to conform to the current presentation. See Note 2, "Recently Issued Accounting Pronouncements."</t>
  </si>
  <si>
    <t>Schedule of Changes in Unrealized Appreciation (Depreciation)</t>
  </si>
  <si>
    <t>Changes in unrealized appreciation (depreciation) related to investments are summarized as follows: For the Years Ended December 31, (in millions) 2018 2017 2016 Change in unrealized (losses) gains Fixed maturities $ (88.1 ) $ 25.4 $ 36.5 Equity securities — 36.6 (2.6 ) Other investments 0.1 2.1 0.6 Short-term investments (0.5 ) — 0.4 Net unrealized investment (losses) gains before income taxes (88.5 ) 64.1 34.9 Income tax benefit (expense) 13.0 (14.6 ) (2.4 ) Net unrealized investment (losses) gains, net of income taxes $ (75.5 ) $ 49.5 $ 32.5</t>
  </si>
  <si>
    <t>Schedule of Fair Value of Foreign Currency Exchange Forward Contracts</t>
  </si>
  <si>
    <t>The fair value of our foreign currency exchange forward contracts as of December 31 was as follows: (in millions) December 31, 2018 December 31, 2017 Operational currency exposure $ 4.4 $ (0.2 ) Asset manager investment exposure (0.3 ) (0.9 ) Total return strategy (1.5 ) 0.7 Total $ 2.6 $ (0.4 )</t>
  </si>
  <si>
    <t>Schedule of Realized Gains and Losses of Investment on Foreign Currency Exchange Forward Contracts</t>
  </si>
  <si>
    <t>The following table presents our gross investment realized gains and losses on our foreign currency exchange forward contracts: For the Years Ended December 31, (in millions) 2018 2017 2016 Realized gains Operational currency exposure 9.7 12.4 10.9 Asset manager investment exposure 5.8 1.5 9.0 Total return strategy 26.7 10.4 25.6 Gross realized investment gains 42.2 24.3 45.5 Realized losses Operational currency exposure (7.9 ) (13.8 ) (18.0 ) Asset manager investment exposure (3.0 ) (11.3 ) (4.5 ) Total return strategy (28.6 ) (7.6 ) (21.0 ) Gross realized investment losses (39.5 ) (32.7 ) (43.5 ) Net realized investment gains (losses) on foreign currency exchange forward contracts $ 2.7 $ (8.4 ) $ 2.0</t>
  </si>
  <si>
    <t>Schedule of Restricted Assets</t>
  </si>
  <si>
    <t xml:space="preserve"> The following table presents our components of restricted assets at December 31: (in millions) December 31, 2018 December 31, 2017 Securities on deposit for regulatory and other purposes $ 172.6 $ 175.3 Securities pledged as collateral for letters of credit 120.9 78.1 Securities and cash on deposit supporting Lloyd’s business 376.8 355.5 Total restricted investments $ 670.3 $ 608.9</t>
  </si>
  <si>
    <t>Financial Assets Measured at Fair Value on Recurring Basis</t>
  </si>
  <si>
    <t>Based on an analysis of the inputs, our financial assets measured at fair value on a recurring basis have been categorized as follows: Fair Value Measurements at Reporting Date Using (in millions) December 31, 2018 Level 1 (a) Level 2 (b) Level 3 (c) Fixed maturities U.S. Governments $ 236.2 $ 226.7 $ 9.5 $ — Foreign Governments 216.8 — 216.8 — Obligations of states and political subdivisions 239.8 — 239.8 — Corporate bonds 1,757.5 — 1,755.3 2.2 Commercial mortgage-backed securities 202.8 — 202.8 — Residential mortgage-backed securities 410.8 — 410.8 — Asset-backed securities 172.8 — 172.8 — Collateralized loan obligations 223.7 — 223.7 — Total fixed maturities 3,460.4 226.7 3,231.5 2.2 Equity securities 354.5 346.3 — 8.2 Other investments 114.4 — 114.4 — Short-term investments 482.3 453.9 28.4 — $ 4,411.6 $ 1,026.9 $ 3,374.3 $ 10.4 (a) Quoted prices in active markets for identical asset (b) Significant other observable inputs (c) Significant unobservable inputs Fair Value Measurements at Reporting Date Using (in millions) December 31, 2017 Level 1 (a) Level 2 (b) Level 3 (c) Fixed maturities U.S. Governments $ 415.1 $ 410.6 $ 4.5 $ — Foreign Governments 233.2 — 233.2 — Obligations of states and political subdivisions 335.9 — 335.9 — Corporate bonds 1,525.7 — 1,523.8 1.9 Commercial mortgage-backed securities 134.9 — 134.9 — Residential mortgage-backed securities 309.4 — 309.4 — Asset-backed securities 161.2 — 161.2 — Collateralized loan obligations 228.0 — 228.0 — Total fixed maturities 3,343.4 410.6 2,930.9 1.9 Equity securities 487.4 483.0 2.1 2.3 Other investments 108.8 — 108.8 — Short-term investments 368.5 333.7 34.8 — $ 4,308.1 $ 1,227.3 $ 3,076.6 $ 4.2 (a) Quoted prices in active markets for identical asset (b) Significant other observable inputs (c) Significant unobservable inputs</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Credit Financial Equity Securities Total Beginning balance, January 1, 2018 $ 1.9 $ 2.3 $ 4.2 Transfers into Level 3 — — — Transfers out of Level 3 — — — Total gains or losses (realized/unrealized): Included in net income (loss) — 0.2 0.2 Included in other comprehensive income (loss) 0.3 — 0.3 Purchases, issuances, sales, and settlements: Purchases — 7.3 7.3 Issuances — — — Sales — (1.6 ) (1.6 ) Settlements — — — Ending balance, Ending balance, December 31, 2018 $ 2.2 $ 8.2 $ 10.4 Amount of total gains or losses for the year included in net income (loss) attributable to the change in unrealized gains or losses relating to assets still held at December 31, 2018 $ — $ — $ — (in millions) Credit Financial Equity Securities Total Beginning balance, January 1, 2017 $ 2.0 $ 0.4 $ 2.4 Transfers into Level 3 — — — Transfers out of Level 3 — — — Total gains or losses (realized/unrealized): Included in net income (loss) — — — Included in other comprehensive income (loss) (0.1 ) 0.2 0.1 Purchases, issuances, sales, and settlements: Purchases — 1.7 1.7 Issuances — — — Sales — — — Settlements — — — Ending balance, Ending balance, December 31, 2017 $ 1.9 $ 2.3 $ 4.2 Amount of total gains or losses for the year included in net income (loss) attributable to the change in unrealized gains or losses relating to assets still held at December 31, 2017 $ — $ — $ —</t>
  </si>
  <si>
    <t>Reinsurance (Tables)</t>
  </si>
  <si>
    <t>Schedule of Reinsurance Premiums</t>
  </si>
  <si>
    <t>Premiums were as follows: For the Years Ended December 31, (in millions) 2018 2017 2016 Direct written premiums $ 2,293.8 $ 2,029.2 $ 1,792.5 Reinsurance ceded to other companies (1,189.7 ) (1,043.7 ) (724.6 ) Reinsurance assumed from other companies 661.4 668.0 372.3 Net written premiums $ 1,765.5 $ 1,653.5 $ 1,440.2 Direct earned premiums $ 2,201.9 $ 1,912.2 $ 1,722.8 Reinsurance ceded to other companies (1,137.9 ) (1,033.6 ) (675.8 ) Reinsurance assumed from other companies 667.7 693.7 363.8 Net earned premiums $ 1,731.7 $ 1,572.3 $ 1,410.8 Percentage of reinsurance assumed to net earned premiums 38.6 % 44.1 % 25.8 %</t>
  </si>
  <si>
    <t>Reserves for Losses and Loss Adjustment Expenses (Tables)</t>
  </si>
  <si>
    <t>The following table provides a reconciliation of reserves for losses and loss adjustment expenses (“LAE”): For the Years Ended December 31, (in millions) 2018 2017 2016 Net reserves beginning of the year $ 2,488.0 $ 2,180.2 $ 2,133.3 Net Maybrooke reserves acquired — 131.8 Net Ariscom reserves acquired 43.4 — — Add: Losses and LAE incurred during current calendar year, net of reinsurance: Current accident year 1,058.8 1,058.4 843.4 Prior accident years (18.0 ) (8.2 ) (33.3 ) Losses and LAE incurred during calendar year, net of reinsurance 1,040.8 1,050.2 810.1 Deduct: Losses and LAE payments made during current calendar year, net of reinsurance: Current accident year 273.3 289.6 178.9 Prior accident years 665.6 599.8 537.6 Losses and LAE payments made during current calendar year, net of reinsurance: 938.9 889.4 716.5 Change in participation interest (1) (25.5 ) (23.2 ) (36.3 ) Foreign exchange adjustments (44.9 ) 38.4 (10.4 ) Net reserves - end of year 2,562.9 2,488.0 2,180.2 Add: Reinsurance recoverables on unpaid losses and LAE, end of year 2,091.7 1,713.0 1,170.6 Gross reserves - end of year $ 4,654.6 $ 4,201.0 $ 3,350.8 (1) Amount represents (decrease) increase in reserves due to change in our Syndicate 1200 and Syndicate 1910 participation.</t>
  </si>
  <si>
    <t>Impact from (Favorable) Unfavorable Development of Prior Accident Years’ Loss and LAE Reserves on Each Reporting Segment</t>
  </si>
  <si>
    <t>The impact from the (favorable) unfavorable development of prior accident years’ losses and LAE reserves on each reporting segment is presented below: For the Years Ended December 31, (in millions) 2018 2017 2016 U.S. Operations $ (20.8 ) $ (38.7 ) $ (35.9 ) International Operations (9.5 ) 13.2 (16.0 ) Run-off Lines 12.3 17.3 18.6 Total unfavorable (favorable) prior-year development $ (18.0 ) $ (8.2 ) $ (33.3 )</t>
  </si>
  <si>
    <t>Summary of Information About Incurred and Cumulative Paid Losses and Allocated Loss Adjustment Expenses, Net of Reinsurance</t>
  </si>
  <si>
    <t>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18 . Reporting Segment: U.S. Operations Operating Division: Excess and Surplus Lines Line of Business: Liability (in millions, except number of claims reported) Incurred Losses &amp; ALAE, Net of Reinsurance Accident Year For the Years Ended December 31, 2011 (1) 2012 (1) 2013 (1) 2014 (1) 2015 (1) 2016 (1) 2017 (1) 2018 2011 $ 202.9 $ 206.0 $ 205.8 $ 200.0 $ 193.5 $ 192.8 $ 189.0 $ 187.8 2012 189.6 196.0 189.7 183.6 184.4 182.1 182.3 2013 217.9 222.6 224.3 227.2 220.4 216.0 2014 213.0 215.2 213.2 211.9 212.3 2015 232.5 237.1 228.6 226.4 2016 246.4 250.6 243.1 2017 253.3 244.3 2018 278.8 Total $ 1,791.0 Cumulative Paid Losses &amp; ALAE, Net of Reinsurance Accident Year For the Years Ended December 31, 2011 (1) 2012 (1) 2013 (1) 2014 (1) 2015 (1) 2016 (1) 2017 (1) 2018 2011 $ 17.6 $ 53.8 $ 91.0 $ 122.9 $ 146.6 $ 162.4 $ 170.0 $ 174.3 2012 17.2 52.8 89.1 120.8 142.4 157.5 163.4 2013 17.6 60.2 100.4 135.2 163.7 179.6 2014 15.0 52.2 95.9 131.6 154.5 2015 16.5 51.9 91.4 131.5 2016 17.4 52.8 95.5 2017 11.5 38.7 2018 15.0 Total $ 952.5 Outstanding liabilities for unpaid losses and ALAE prior to 2011, net of reinsurance 54.7 Total outstanding liabilities for unpaid losses and ALAE, net of reinsurance $ 893.2 As of December 31, 2018 Accident Year Incurred Losses &amp; ALAE, Net of Reinsurance IBNR &amp; Expected Development on Reported Claims Cumulative Number of Reported Claims (2) 2011 $ 187.8 $ 10.0 8,454 2012 182.3 11.0 7,389 2013 216.0 21.0 7,297 2014 212.3 36.2 6,502 2015 226.4 60.3 6,000 2016 243.1 100.3 5,548 2017 244.3 153.3 5,302 2018 278.8 227.9 4,026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Liability (in millions, except number of claims reported) Incurred Losses &amp; ALAE, Net of Reinsurance Accident Year For the Years Ended December 31, 2011 (1) 2012 (1) 2013 (1) 2014 (1) 2015 (1) 2016 (1) 2017 (1) 2018 2011 $ 140.3 $ 155.1 $ 159.0 $ 157.5 $ 158.2 $ 154.0 $ 153.7 $ 154.0 2012 140.3 146.3 149.7 153.3 151.5 147.7 146.7 2013 126.6 133.2 136.7 133.2 131.1 130.6 2014 115.6 121.9 116.9 114.5 111.5 2015 107.3 106.7 101.7 102.3 2016 96.1 99.9 99.3 2017 121.5 129.5 2018 147.3 Total $ 1,021.2 Cumulative Paid Losses &amp; ALAE, Net of Reinsurance Accident Year For the Years Ended December 31, 2011 (1) 2012 (1) 2013 (1) 2014 (1) 2015 (1) 2016 (1) 2017 (1) 2018 2011 $ 23.2 $ 57.5 $ 85.9 $ 111.3 $ 126.1 $ 135.1 $ 139.8 $ 143.1 2012 20.1 51.0 80.7 105.8 120.8 127.9 131.8 2013 18.9 49.4 74.0 93.6 102.8 109.7 2014 17.4 38.8 58.7 75.3 86.1 2015 17.2 35.0 48.8 64.2 2016 11.1 31.7 48.6 2017 16.3 44.4 2018 19.4 Total $ 647.3 Outstanding liabilities for unpaid losses and ALAE prior to 2011, net of reinsurance 48.7 Total outstanding liabilities for unpaid losses and ALAE, net of reinsurance $ 422.6 As of December 31, 2018 Accident Year Incurred Losses &amp; ALAE, Net of Reinsurance IBNR &amp; Expected Development on Reported Claims Cumulative Number of Reported Claims (2) 2011 $ 154.0 $ 6.3 28,160 2012 146.7 8.0 23,627 2013 130.6 10.3 18,948 2014 111.5 13.9 16,316 2015 102.3 21.1 14,530 2016 99.3 22.1 11,583 2017 129.5 50.2 12,897 2018 147.3 82.8 13,351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Professional (in millions, except number of claims reported) Incurred Losses &amp; ALAE, Net of Reinsurance Accident Year For the Years Ended December 31, 2011 (1) 2012 (1) 2013 (1) 2014 (1) 2015 (1) 2016 (1) 2017 (1) 2018 2011 $ 35.0 $ 35.0 $ 35.0 $ 32.5 $ 28.2 $ 26.9 26.6 $ 26.0 2012 27.8 28.3 28.6 25.8 24.0 24.5 24.9 2013 20.9 21.5 21.1 19.0 19.8 19.5 2014 22.4 22.4 26.0 33.7 36.2 2015 29.9 29.5 33.2 34.0 2016 44.2 44.8 45.1 2017 60.1 61.8 2018 70.8 Total $ 318.3 Cumulative Paid Losses &amp; ALAE, Net of Reinsurance Accident Year For the Years Ended December 31, 2011 (1) 2012 (1) 2013 (1) 2014 (1) 2015 (1) 2016 (1) 2017 (1) 2018 2011 $ 3.2 $ 11.8 $ 17.8 $ 22.0 $ 24.0 $ 25.4 $ 25.7 $ 25.8 2012 2.3 8.6 16.9 19.9 21.4 22.6 23.5 2013 1.9 6.3 10.9 14.2 17.6 17.5 2014 2.3 5.4 15.1 24.1 25.5 2015 1.8 8.3 15.6 20.8 2016 2.4 11.9 24.6 2017 3.5 24.9 2018 4.5 Total $ 167.1 Outstanding liabilities for unpaid losses and ALAE prior to 2011, net of reinsurance 0.1 Total outstanding liabilities for unpaid losses and ALAE, net of reinsurance $ 151.3 As of December 31, 2018 Accident Year Incurred Losses &amp; ALAE, Net of Reinsurance IBNR &amp; Expected Development on Reported Claims Cumulative Number of Reported Claims (2) 2011 $ 26.0 $ 0.3 820 2012 24.9 0.4 640 2013 19.5 1.2 620 2014 36.2 2.8 1,043 2015 34.0 2.1 1,816 2016 45.1 13.1 3,226 2017 61.8 15.9 3,669 2018 70.8 55.0 3,603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Specialty (in millions, except number of claims reported) Incurred Losses &amp; ALAE, Net of Reinsurance Accident Year For the Years Ended December 31, 2011 (1) 2012 (1) 2013 (1) 2014 (1) 2015 (1) 2016 (1) 2017 (1) 2018 2011 $ 0.2 $ 3.9 $ 3.4 $ 3.4 $ 3.6 $ 2.6 $ 2.0 $ 1.7 2012 7.5 6.7 4.9 4.3 4.0 3.9 3.5 2013 10.0 8.6 4.6 2.5 1.7 0.9 2014 13.1 13.1 8.9 6.0 4.8 2015 14.8 14.3 9.5 5.5 2016 15.0 15.0 11.2 2017 16.2 16.2 2018 20.8 Total $ 64.6 Cumulative Paid Losses &amp; ALAE, Net of Reinsurance Accident Year For the Years Ended December 31, 2011 (1) 2012 (1) 2013 (1) 2014 (1) 2015 (1) 2016 (1) 2017 (1) 2018 2011 $ — $ 1.6 $ 1.4 $ 1.3 $ 1.2 $ 1.7 $ 1.7 $ 1.7 2012 3.6 3.3 3.3 3.3 3.3 3.4 3.3 2013 0.4 0.9 0.9 0.9 0.9 0.9 2014 1.1 3.3 4.0 4.0 4.1 2015 0.2 0.1 0.2 0.3 2016 1.3 1.6 2.2 2017 0.3 0.1 2018 — Total $ 12.6 Outstanding liabilities for unpaid losses and ALAE prior to 2011, net of reinsurance — Total outstanding liabilities for unpaid losses and ALAE, net of reinsurance $ 52.0 As of December 31, 2018 Accident Year Incurred Losses &amp; ALAE, Net of Reinsurance IBNR &amp; Expected Development on Reported Claims Cumulative Number of Reported Claims (2) 2011 $ 1.7 $ — 80 2012 3.5 0.2 129 2013 0.9 — 50 2014 4.8 0.8 50 2015 5.5 2.9 24 2016 11.2 5.5 58 2017 16.2 16.2 84 2018 20.8 19.8 71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Reinsurance Line of Business: Property (in millions, except number of claims reported) Incurred Losses &amp; ALAE, Net of Reinsurance Accident Year For the Years Ended December 31, 2011 (1) 2012 (1) 2013 (1) 2014 (1) 2015 (1) 2016 (1) 2017 (1) 2018 2011 $ 116.3 $ 105.0 $ 107.1 $ 105.1 $ 104.4 $ 104.3 $ 132.3 $ 138.9 2012 47.2 51.3 50.3 51.6 46.4 62.7 66.9 2013 32.1 33.6 33.1 31.4 33.0 32.4 2014 26.5 26.5 24.2 35.3 38.1 2015 27.1 23.3 32.6 27.1 2016 43.7 175.5 169.1 2017 157.8 158.0 2018 67.6 Total $ 698.1 Cumulative Paid Losses &amp; ALAE, Net of Reinsurance Accident Year For the Years Ended December 31, 2011 (1) 2012 (1) 2013 (1) 2014 (1) 2015 (1) 2016 (1) 2017 (1) 2018 2011 $ 40.9 $ 66.5 $ 87.7 $ 95.5 $ 97.8 $ 99.0 $ 127.2 $ 134.1 2012 12.4 31.1 40.6 49.6 44.0 58.7 64.6 2013 4.2 16.7 26.5 29.0 31.0 31.1 2014 2.8 12.7 18.3 36.4 36.9 2015 4.3 11.0 20.3 20.6 2016 13.6 142.3 153.0 2017 84.2 139.5 2018 24.7 Total $ 604.5 Outstanding liabilities for unpaid losses and ALAE prior to 2011, net of reinsurance 3.6 Total outstanding liabilities for unpaid losses and ALAE, net of reinsurance $ 97.2 As of December 31, 2018 Accident Year Incurred Losses &amp; ALAE, Net of Reinsurance IBNR &amp; Expected Development on Reported Claims Cumulative Number of Reported Claims (2) 2011 $ 138.9 $ 0.3 459 2012 66.9 0.2 277 2013 32.4 0.3 219 2014 38.1 0.5 221 2015 27.1 3.2 219 2016 169.1 11.0 381 2017 158.0 (28.8 ) 774 2018 67.6 4.2 391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Argo Insurance Bermuda Line of Business: Liability (in millions, except number of claims reported) Incurred Losses &amp; ALAE, Net of Reinsurance Accident Year For the Years Ended December 31, 2011 (1) 2012 (1) 2013 (1) 2014 (1) 2015 (1) 2016 (1) 2017 (1) 2018 2011 $ 6.6 $ 6.6 $ 6.6 $ 4.4 $ 2.2 $ 1.6 $ 1.0 $ — 2012 7.4 7.4 7.4 5.6 4.4 1.7 — 2013 8.5 8.5 8.5 8.5 4.9 2.2 2014 9.8 9.8 9.8 6.2 1.5 2015 11.3 14.3 24.8 35.4 2016 13.9 14.0 14.0 2017 17.1 17.3 2018 8.9 Total $ 79.3 Cumulative Paid Losses &amp; ALAE, Net of Reinsurance Accident Year For the Years Ended December 31, 2011 (1) 2012 (1) 2013 (1) 2014 (1) 2015 (1) 2016 (1) 2017 (1) 2018 2011 $ — $ — $ — $ — $ — $ — $ — $ — 2012 — — — — — — — 2013 — — — — 2.3 2.3 2014 — — 0.1 0.1 1.2 2015 — — 16.1 20.3 2016 — — — 2017 — 3.3 2018 — Total $ 27.1 Outstanding liabilities for unpaid losses and ALAE prior to 2011, net of reinsurance — Total outstanding liabilities for unpaid losses and ALAE, net of reinsurance $ 52.2 As of December 31, 2018 Accident Year Incurred Losses &amp; ALAE, Net of Reinsurance IBNR &amp; Expected Development on Reported Claims Cumulative Number of Reported Claims (2) 2011 $ — $ — 1,423 2012 — — 1,381 2013 2.2 — 1,190 2014 1.5 0.2 1,329 2015 35.4 1.0 1,567 2016 14.0 13.9 1,874 2017 17.3 12.2 1,900 2018 8.9 8.8 839 (1) Information presented for calendar years prior to 2018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Syndicate 1200 Line of Business: Liability (in millions, except number of claims reported) Incurred Losses &amp; ALAE, Net of Reinsurance Accident Year For the Years Ended December 31, 2010 (1) 2011 (1) 2012 (1) 2013 (1) 2014 (1) 2015 (1) 2016 (1) 2017 (1) 2018 2010 $ 5.7 $ 4.8 $ 4.4 $ 6.1 $ 5.9 $ 5.8 $ 5.7 $ 5.8 $ 5.7 2011 8.0 8.6 10.8 10.9 10.2 10.1 10.6 10.7 2012 8.7 10.8 14.9 14.2 13.8 14.5 15.0 2013 22.7 26.7 26.2 24.4 24.3 25.1 2014 37.1 35.9 33.6 32.5 33.8 2015 34.2 29.6 29.2 29.6 2016 25.5 26.4 26.1 2017 24.5 23.3 2018 21.4 Total $ 190.7 Cumulative Paid Losses &amp; ALAE, Net of Reinsurance Accident Year For the Years Ended December 31, 2010 (1) 2011 (1) 2012 (1) 2013 (1) 2014 (1) 2015 (1) 2016 (1) 2017 (1) 2018 2010 $ — $ 0.2 $ 0.6 $ 1.1 $ 2.0 $ 2.8 $ 3.7 $ 4.0 $ 4.3 2011 0.2 0.8 1.6 3.4 5.4 6.9 7.8 8.7 2012 0.4 1.1 2.6 5.8 8.2 10.1 11.8 2013 1.5 3.2 7.0 11.3 15.6 19.7 2014 1.9 4.5 9.8 13.6 20.2 2015 0.8 5.1 7.4 12.3 2016 1.8 5.7 10.6 2017 1.9 6.6 2018 2.2 Total $ 96.4 Total outstanding liabilities for unpaid losses and ALAE, net of reinsurance $ 94.3 As of December 31, 2018 Accident Year Incurred Losses &amp; ALAE, Net of Reinsurance IBNR &amp; Expected Development on Reported Claims 2010 $ 5.7 $ 0.1 2011 10.7 0.2 2012 15.0 0.6 2013 25.1 2.5 2014 33.8 5.0 2015 29.6 8.2 2016 26.1 10.2 2017 23.3 15.2 2018 21.4 17.6 (1) Information presented for calendar years prior to 2018 is required supplementary information and is unaudited. Reporting Segment: International Operations Operating Division: Syndicate 1200 Line of Business: Professional (in millions, except number of claims reported) Incurred Losses &amp; ALAE, Net of Reinsurance Accident Year For the Years Ended December 31, 2010 (1) 2011 (1) 2012 (1) 2013 (1) 2014 (1) 2015 (1) 2016 (1) 2017 (1) 2018 2010 $ 15.5 $ 12.8 $ 12.7 $ 11.2 $ 10.1 $ 9.4 $ 9.5 $ 9.5 $ 9.7 2011 19.1 21.0 18.5 15.5 14.7 14.7 15.1 15.7 2012 13.9 13.8 14.1 14.0 14.0 14.9 15.4 2013 22.5 22.4 22.6 22.2 22.3 23.1 2014 34.5 35.7 35.9 39.0 40.9 2015 37.8 37.3 38.5 38.7 2016 32.8 26.9 26.4 2017 24.5 22.0 2018 21.2 Total $ 213.1 Cumulative Paid Losses &amp; ALAE, Net of Reinsurance Accident Year For the Years Ended December 31, 2010 (1) 2011 (1) 2012 (1) 2013 (1) 2014 (1) 2015 (1) 2016 (1) 2017 (1) 2018 2010 $ 0.1 $ 0.9 $ 2.0 $ 3.0 $ 3.8 $ 5.1 $ 6.5 $ 6.8 $ 7.6 2011 1.0 2.5 4.1 6.6 8.3 10.6 11.3 12.8 2012 0.6 1.8 4.3 5.7 8.1 9.5 11.2 2013 1.7 3.7 7.0 11.6 15.4 17.6 2014 1.6 6.3 14.6 23.7 27.9 2015 2.2 8.2 14.8 19.7 2016 2.0 5.8 10.6 2017 1.2 5.1 2018 1.0 Total $ 113.5 Total outstanding liabilities for unpaid losses and ALAE, net of reinsurance $ 99.6 As of December 31, 2018 Accident Year Incurred Losses &amp; ALAE, Net of Reinsurance IBNR &amp; Expected Development on Reported Claims 2010 $ 9.7 $ 0.1 2011 15.7 0.4 2012 15.4 0.8 2013 23.1 3.0 2014 40.9 6.5 2015 38.7 11.3 2016 26.4 10.8 2017 22.0 14.6 2018 21.2 17.6 (1) Information presented for calendar years prior to 2018 is required supplementary information and is unaudited. Reporting Segment: International Operations Operating Division: Syndicate 1200 Line of Business: Property (in millions, except number of claims reported) Incurred Losses &amp; ALAE, Net of Reinsurance Accident Year For the Years Ended December 31, 2010 (1) 2011 (1) 2012 (1) 2013 (1) 2014 (1) 2015 (1) 2016 (1) 2017 (1) 2018 2010 $ 50.7 $ 58.2 $ 54.6 $ 54.2 $ 51.5 $ 51.2 $ 50.7 $ 51.4 $ 51.1 2011 108.0 113.3 107.5 94.8 92.9 92.4 92.4 91.8 2012 88.7 88.5 92.8 91.9 90.9 90.8 89.9 2013 83.3 79.2 78.2 76.7 76.5 75.6 2014 69.7 64.1 65.5 66.0 65.3 2015 55.9 66.2 73.4 74.0 2016 70.7 86.6 91.8 2017 85.2 91.8 2018 62.3 Total $ 693.6 Cumulative Paid Losses &amp; ALAE, Net of Reinsurance Accident Year For the Years Ended December 31, 2010 (1) 2011 (1) 2012 (1) 2013 (1) 2014 (1) 2015 (1) 2016 (1) 2017 (1) 2018 2010 $ 1.8 $ 19.5 $ 28.0 $ 33.8 $ 35.8 $ 40.0 $ 41.5 $ 42.6 $ 43.4 2011 23.4 47.1 61.8 73.5 79.3 81.0 82.7 82.4 2012 29.4 47.6 62.8 73.9 76.3 77.5 77.7 2013 44.4 56.7 69.2 73.3 74.2 73.5 2014 29.4 51.4 57.5 60.0 59.9 2015 22.8 42.7 52.6 59.1 2016 38.8 64.1 78.8 2017 29.7 62.7 2018 30.1 Total $ 567.6 Total outstanding liabilities for unpaid losses and ALAE, net of reinsurance $ 126.0 As of December 31, 2018 Accident Year Incurred Losses &amp; ALAE, Net of Reinsurance IBNR &amp; Expected Development on Reported Claims 2010 $ 51.1 $ — 2011 $ 91.8 $ 0.2 2012 89.9 0.2 2013 75.6 0.1 2014 65.3 0.1 2015 74.0 0.1 2016 91.8 0.8 2017 91.8 15.7 2018 62.3 31.2 (1) Information presented for calendar years prior to 2018 is required supplementary information and is unaudited. Reporting Segment: International Operations Operating Division: Syndicate 1200 Line of Business: Specialty (in millions, except number of claims reported) Incurred Losses &amp; ALAE, Net of Reinsurance Accident Year For the Years Ended December 31, 2010 (1) 2011 (1) 2012 (1) 2013 (1) 2014 (1) 2015 (1) 2016 (1) 2017 (1) 2018 2010 $ 12.8 $ 15.7 $ 13.6 $ 13.0 $ 12.1 $ 12.1 $ 12.0 $ 12.0 $ 12.0 2011 38.3 40.0 38.7 34.0 33.2 33.2 33.1 32.7 2012 52.5 56.4 60.7 59.2 59.0 58.8 58.2 2013 75.7 81.2 82.5 82.1 81.8 81.5 2014 92.1 98.4 99.7 101.1 100.6 2015 89.8 87.8 93.8 95.3 2016 86.0 84.5 87.7 2017 80.1 76.5 2018 65.0 Total $ 609.5 Cumulative Paid Losses &amp; ALAE, Net of Reinsurance Accident Year For the Years Ended December 31, 2010 (1) 2011 (1) 2012 (1) 2013 (1) 2014 (1) 2015 (1) 2016 (1) 2017 (1) 2018 2010 $ 1.8 $ 8.6 $ 8.8 $ 9.2 $ 9.0 $ 9.7 $ 10.0 $ 10.0 $ 10.2 2011 11.5 19.5 23.6 27.1 28.5 29.1 29.5 29.4 2012 17.9 27.4 38.8 45.7 48.7 49.8 50.1 2013 30.9 52.3 68.7 76.2 78.2 78.6 2014 37.7 71.4 82.5 88.9 90.4 2015 30.9 54.0 66.2 74.0 2016 37.3 59.0 68.7 2017 20.1 42.6 2018 18.7 Total $ 462.7 Total outstanding liabilities for unpaid losses and ALAE, net of reinsurance $ 146.8 As of December 31, 2018 Accident Year Incurred Losses &amp; ALAE, Net of Reinsurance IBNR &amp; Expected Development on Reported Claims 2010 $ 12.0 $ — 2011 32.7 — 2012 58.2 — 2013 81.5 (0.5 ) 2014 100.6 0.7 2015 95.3 3.0 2016 87.7 6.6 2017 76.5 21.8 2018 65.0 40.3 (1) Information presented for calendar years prior to 2018 is required supplementary information and is unaudited.</t>
  </si>
  <si>
    <t>Summary of Reconciliation of Net Incurred and Paid Development to Liability for Unpaid Losses and LAE in Consolidated Balance Sheets</t>
  </si>
  <si>
    <t>Syndicate 1200 measures claim frequency based on the number of reported claims by individual claimant at a coverage level for non-bordereau reporting, which is con</t>
  </si>
  <si>
    <t>Schedule of Supplementary Unaudited Information About Annual Percentage Payout of Incurred Losses and ALAE, Net of Reinsurance</t>
  </si>
  <si>
    <t>The following table provides supplementary unaudited information about the annual percentage payout of incurred losses and ALAE, net of reinsurance, as of December 31, 2018 : Average Annual Percentage Payout of Incurred Claims by Age, Net of Reinsurance (1) Year 1 Year 2 Year 3 Year 4 Year 5 Year 6 Year 7 Year 8 Year 9 U.S. Operations: Excess and Surplus Lines - Liability 7.8% 19.2% 19.0% 17.1% 11.5% 7.9% 5.3% 3.5% N/A Specialty Admitted - Liability 14.6% 21.6% 18.3% 16.0% 9.1% 6.1% 4.0% 2.7% N/A Specialty Admitted- Professional 7.2% 24.5% 29.6% 19.8% 8.4% 4.1% 2.2% 1.3% N/A Specialty Admitted - Specialty 40.5% 30.6% 11.9% 8.3% 4.2% 2.2% 1.1% 0.6% N/A International Operations: Reinsurance - Property 21.2% 33.7% 13.8% 12.9% 6.1% 4.0% 2.6% 1.8% N/A Argo Insurance Bermuda - Liability 1.3% 8.6% 17.8% 21.9% 16.6% 10.1% 6.8% 4.6% N/A Syndicate 1200 - Liability 3.3% 7.2% 9.4% 12.7% 14.6% 12.3% 10.9% 8.6% 6.4% Syndicate 1200 - Professional 4.7% 10.4% 14.5% 14.8% 11.3% 10.5% 8.1% 6.8% 5.2% Syndicate 1200 - Property 39.5% 28.0% 16.0% 9.8% 3.0% 1.7% 0.9% 0.5% 0.3% Syndicate 1200 - Specialty 38.9% 29.2% 15.6% 9.6% 3.7% 1.7% 0.8% 0.3% 0.2%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 .</t>
  </si>
  <si>
    <t>Schedule of Information About Discounted Liabilities For Unpaid Losses and LAE</t>
  </si>
  <si>
    <t>The following tables provide information about these discounted liabilities for unpaid losses and LAE: Carrying Amount of Reserves for Losses &amp; LAE Aggregate Amount of Discount As of December 31, As of December 31, (in millions, except discount percentages) 2018 2017 2016 2018 2017 2016 U.S. Operations: Specialty Admitted - Liability $ 140.8 $ 126.7 $ 121.1 $ 11.9 $ 10.6 $ 10.3 Run-off Lines 163.1 175.5 184.5 5.0 7.0 9.1 Total $ 303.9 $ 302.2 $ 305.6 $ 16.9 $ 17.6 $ 19.4 Interest Accretion (1) Discount Rate For the Years Ended December 31, As of December 31, 2018 2017 2016 2018 2017 2016 U.S. Operations: Specialty Admitted - Liability $ 1.3 $ 1.9 $ 1.9 2.25% 2.25% 2.25% Run-off Lines 2.1 2.1 2.1 3.50% 3.50% 3.50% Total $ 3.4 $ 4.0 $ 4.0 (1) Interest accretion is recorded in the line item “Losses and loss adjustment expenses” in our Consolidated Statements of Income.</t>
  </si>
  <si>
    <t>Run-off Lines (Tables)</t>
  </si>
  <si>
    <t>Gross Reserves for Run-Off Lines</t>
  </si>
  <si>
    <t>The following table presents our gross reserves for Run-off Lines as of December 31: December 31, (in millions) 2018 2017 Asbestos and Environmental: Reinsurance assumed $ 27.7 $ 29.3 Other 27.1 26.6 Total Asbestos and Environmental 54.8 55.9 Risk management 197.0 219.6 Run-off reinsurance lines 1.6 1.8 Other run-off lines 12.2 4.6 Gross reserves - Run-off Lines $ 265.6 $ 281.9</t>
  </si>
  <si>
    <t>Total Gross Reserves for Asbestos Exposure</t>
  </si>
  <si>
    <t>The following table represents the total gross reserves for our asbestos exposure: December 31, (in millions) 2018 2017 2016 Direct written Case reserves $ 2.7 $ 2.1 $ 2.8 Unallocated loss adjustment expense ("ULAE") 0.5 0.5 0.5 Incurred but not reported ("IBNR") 19.1 18.8 12.1 Total direct written reserves 22.3 21.4 15.4 Assumed domestic Case reserves 8.7 9.8 10.5 ULAE 0.8 0.8 0.8 IBNR 12.0 13.7 10.5 Total assumed domestic reserves 21.5 24.3 21.8 Assumed London Case reserves 1.5 2.3 3.3 ULAE — — — IBNR 1.5 0.6 1.4 Total assumed London reserves 3.0 2.9 4.7 Total asbestos reserves $ 46.8 $ 48.6 $ 41.9</t>
  </si>
  <si>
    <t>Underwriting Losses for Run-Off Lines</t>
  </si>
  <si>
    <t>The following table presents our underwriting losses for Run-off Lines: For the Years Ended December 31, (in millions) 2018 2017 2016 Asbestos and Environmental: Reinsurance assumed $ (3.9 ) $ (8.7 ) $ (1.3 ) Other (4.1 ) (6.7 ) (9.6 ) Total Asbestos and Environmental (8.0 ) (15.4 ) (10.9 ) Risk management (2.6 ) (8.8 ) (13.1 ) Run-off reinsurance lines — (0.1 ) 0.1 Other run-off lines (5.3 ) (1.4 ) (1.2 ) Total underwriting loss - Run-off Lines $ (15.9 ) $ (25.7 ) $ (25.1 )</t>
  </si>
  <si>
    <t>Junior Subordinated Debentures (Tables)</t>
  </si>
  <si>
    <t>Schedule of Junior Subordinated Debentures</t>
  </si>
  <si>
    <t>A summary of the terms of the acquired debt outstanding is presented below: December 31, 2018 (in millions) Issue Date Maturity Rate Structure Interest Rate at Principal at Carrying Value at 9/15/2007 9/15/2037 3 month LIBOR + 3.15% 5.94 % $ 91.8 $ 84.3 December 31, 2017 (in millions) Issue Date Maturity Rate Structure Interest Rate at Principal at Carrying Value at 9/15/2007 9/15/2037 3 month LIBOR + 3.15% 4.74 % $ 91.8 $ 83.9 A summary of our outstanding junior subordinated debentures is presented below: December 31, 2018 (in millions) Issue Date Trust Preferred Pools Maturity Rate Structure Interest Rate at Amount Argo Group 5/15/2003 PXRE Capital Statutory Trust II 5/15/2033 3M LIBOR + 4.10% 6.72% $ 18.1 11/6/2003 PXRE Capital Trust VI 9/30/2033 3M LIBOR + 3.90% 6.70% 10.3 Argo Group US 5/15/2003 Argonaut Group Statutory Trust I 5/15/2033 3M LIBOR + 4.10% 6.72% 15.5 12/16/2003 Argonaut Group Statutory Trust III 1/8/2034 3M LIBOR + 4.10% 6.54% 12.3 4/29/2004 Argonaut Group Statutory Trust IV 4/29/2034 3M LIBOR + 3.85% 6.47% 13.4 5/26/2004 Argonaut Group Statutory Trust V 5/24/2034 3M LIBOR + 3.85% 6.54% 12.3 5/12/2004 Argonaut Group Statutory Trust VI 5/12/2034 3M LIBOR + 3.80% 6.59% 13.4 9/17/2004 Argonaut Group Statutory Trust VII 12/15/2034 3M LIBOR + 3.60% 6.39% 15.5 9/22/2004 Argonaut Group Statutory Trust VIII 9/22/2034 3M LIBOR + 3.55% 6.37% 15.5 10/22/2004 Argonaut Group Statutory Trust IX 12/15/2034 3M LIBOR + 3.60% 6.39% 15.5 9/14/2005 Argonaut Group Statutory Trust X 9/15/2035 3M LIBOR + 3.40% 6.19% 30.9 Total Outstanding $ 172.7 December 31, 2017 (in millions) Issue Date Trust Preferred Pools Maturity Rate Structure Interest Rate at Amount Argo Group 5/15/2003 PXRE Capital Statutory Trust II 5/15/2033 3M LIBOR + 4.10% 5.52% $ 18.1 11/6/2003 PXRE Capital Trust VI 9/30/2033 3M LIBOR + 3.90% 5.59% 10.3 Argo Group US 5/15/2003 Argonaut Group Statutory Trust I 5/15/2033 3M LIBOR + 4.10% 5.52% 15.5 12/16/2003 Argonaut Group Statutory Trust III 1/8/2034 3M LIBOR + 4.10% 5.46% 12.3 4/29/2004 Argonaut Group Statutory Trust IV 4/29/2034 3M LIBOR + 3.85% 5.27% 13.4 5/26/2004 Argonaut Group Statutory Trust V 5/24/2034 3M LIBOR + 3.85% 5.30% 12.3 5/12/2004 Argonaut Group Statutory Trust VI 5/12/2034 3M LIBOR + 3.80% 5.40% 13.4 9/17/2004 Argonaut Group Statutory Trust VII 12/15/2034 3M LIBOR + 3.60% 5.19% 15.5 9/22/2004 Argonaut Group Statutory Trust VIII 9/22/2034 3M LIBOR + 3.55% 5.21% 15.5 10/22/2004 Argonaut Group Statutory Trust IX 12/15/2034 3M LIBOR + 3.60% 5.19% 15.5 9/14/2005 Argonaut Group Statutory Trust X 9/15/2035 3M LIBOR + 3.40% 4.99% 30.9 Total Outstanding $ 172.7 A summary of the notes outstanding at December 31, 2018 and 2017 is presented below: December 31, 2018 (in millions) Currency Issue Date Maturity Rate Structure Interest Rate at Amount U.S. Dollar 12/8/2004 11/15/2034 6 month LIBOR + 4.2% 6.72% $ 6.5 U.S. Dollar 10/31/2006 1/15/2036 6 month LIBOR + 4.0% 6.52% 10.0 Total U.S. Dollar notes 16.5 Euro 9/6/2005 8/22/2035 3 month LIBOR + 4.0% 3.68% 13.8 Euro 10/31/2006 11/24/2036 3 month LIBOR + 4.0% 3.68% 12.0 Euro 6/8/2007 9/15/2037 3 month LIBOR + 3.9% 3.59% 15.5 Total Euro notes 41.3 Total notes outstanding $ 57.8 December 31, 2017 (in millions) Currency Issue Date Maturity Rate Structure Interest Rate at Amount U.S. Dollar 12/8/2004 11/15/2034 6 month LIBOR + 4.2% 5.66% $ 6.5 U.S. Dollar 10/31/2006 1/15/2036 6 month LIBOR + 4.0% 5.46% 10.0 Total U.S. Dollar notes 16.5 Euro 9/6/2005 8/22/2035 3 month LIBOR + 4.0% 3.67% 14.1 Euro 10/31/2006 11/22/2036 3 month LIBOR + 4.0% 3.67% 12.4 Euro 6/8/2007 9/15/2037 3 month LIBOR + 3.9% 3.57% 15.9 Total Euro notes 42.4 Total notes outstanding $ 58.9</t>
  </si>
  <si>
    <t>Other Indebtedness (Tables)</t>
  </si>
  <si>
    <t>Schedule of Terms and Principal Amounts of Each Debt Instrument</t>
  </si>
  <si>
    <t>Our Consolidated Balance Sheets includes various long-term debt instruments under the caption “Other indebtedness,” as detailed in the table below. Information regarding the terms and principal amounts of each of these debt instruments is also provided. (in millions) Debt Type December 31, 2018 December 31, 2017 Floating rate loan stock $ 57.8 $ 58.9 Term loan 125.0 125.0 Other debt 0.6 0.6 Total other indebtedness $ 183.4 $ 184.5</t>
  </si>
  <si>
    <t>Schedule of Floating Rate Loan Stock and Borrowing Under Credit Facility, Notes Outstanding</t>
  </si>
  <si>
    <t>A summary of the terms of the outstanding balance at December 31, 2018 and December 31, 2017 is presented below: December 31, 2018 (in millions) Issue Date Maturity Rate Structure Interest Rate at Amount 11/2/2018 11/2/2021 3 month LIBOR + 1.25% 3.86% $ 125.0 December 31, 2017 (in millions) Issue Date Maturity Rate Structure Interest Rate at Amount 3/3/2017 3/3/2019 2 month LIBOR + 1.5% 2.94% $ 125.0</t>
  </si>
  <si>
    <t>Disclosures about Fair Value of Financial Instruments (Tables)</t>
  </si>
  <si>
    <t>Summary of Company's Financial Instruments Whose Carrying Amount Did Not Equal Fair Value</t>
  </si>
  <si>
    <t>A summary of our financial instruments whose carrying value did not equal fair value is shown below: December 31, 2018 December 31, 2017 (in millions) Carrying Amount Fair Value Carrying Amount Fair Value Junior subordinated debentures: Trust preferred debentures $ 172.7 $ 163.2 $ 172.7 $ 172.9 Subordinated debentures acquired with Maybrooke 84.3 85.0 83.9 85.0 Total junior subordinated debentures 257.0 248.2 256.6 257.9 Senior unsecured fixed rate notes 139.8 139.5 139.6 141.2 Floating rate loan stock 57.8 54.5 58.9 59.0</t>
  </si>
  <si>
    <t>Shareholders' Equity (Tables)</t>
  </si>
  <si>
    <t>Schedule of Repurchase of Shares</t>
  </si>
  <si>
    <t xml:space="preserve">A summary of common shares repurchased for the twelve months ended December 31, 2018 is shown below: Repurchase Type Date 2018 Purchase Period Number of Average Price Total Cost Repurchase 10b5-1 Trading Plan 12/18/2017 01/02/2018-02/16/2018 225,281 $ 59.31 $ 13.3 2016 10b5-1 Trading Plan 6/18/2018 06/22/2018- 08/07/2018 75,661 $ 59.30 4.5 2016 10b5-1 Trading Plan 9/18/2018 09/19/2018-10/24/2018 37,385 $ 59.75 2.2 2016 Open Market N/A 02/20/2018-03/02/2018 89,305 $ 59.03 5.3 2016 Open Market N/A 08/13/2018-09/17/2018 103,250 $ 62.07 6.4 2016 Total 530,882 $ 59.83 $ 31.7 </t>
  </si>
  <si>
    <t>Accumulated Other Comprehensive Income (Loss) (Tables)</t>
  </si>
  <si>
    <t>Changes in Accumulated Other Comprehensive Income (Loss)</t>
  </si>
  <si>
    <t>A summary of changes in accumulated other comprehensive income (loss), net of taxes (where applicable) by component is presented below: (in millions) Foreign Currency Translation Adjustments Unrealized Defined Benefit Pension Plans Total Balance, January 1, 2017 $ (17.6 ) $ 72.4 $ (7.1 ) $ 47.7 Other comprehensive income (loss) before reclassifications (1.4 ) 77.7 0.8 77.1 Amounts reclassified from accumulated other comprehensive income (loss) — (28.2 ) — (28.2 ) Net current-period other comprehensive income (loss) (1.4 ) 49.5 0.8 48.9 Balance, December 31, 2017 (19.0 ) 121.9 (6.3 ) 96.6 Other comprehensive income (loss) before reclassifications (3.4 ) (80.4 ) 1.0 (82.8 ) Amounts reclassified from accumulated other comprehensive income (loss) — 4.9 — 4.9 Net current-period other comprehensive income (loss) (3.4 ) (75.5 ) 1.0 (77.9 ) Cumulative effect of adoption of ASU 2016-01 — (117.5 ) — (117.5 ) Cumulative effect of adoption of ASU 2018-02 — 22.1 (1.4 ) 20.7 Balance, December 31, 2018 $ (22.4 ) $ (49.0 ) $ (6.7 ) $ (78.1 )</t>
  </si>
  <si>
    <t>Amounts Reclassified from Accumulated Other Comprehensive Income (Loss)</t>
  </si>
  <si>
    <t>The amounts reclassified from accumulated other comprehensive income (loss) shown in the above table have been included in the following captions in our Consolidated Statements of Income: For the Years Ended December 31, (in millions) 2018 2017 2016 Unrealized gains and losses on securities: Net realized investment losses (gains) $ 5.4 $ (41.6 ) $ (23.2 ) Provision (benefit) for income taxes (0.5 ) 13.4 13.2 Net of taxes $ 4.9 $ (28.2 ) $ (10.0 )</t>
  </si>
  <si>
    <t>Net Income Per Common Share (Tables)</t>
  </si>
  <si>
    <t>Net Income Per Common Share on Basic and Diluted Basis</t>
  </si>
  <si>
    <t>The following table presents the calculation of net income per common share on a basic and diluted basis: For the Years Ended December 31, (in millions, except number of shares and per share amounts) 2018 2017 2016 Net income $ 63.6 $ 50.3 $ 146.7 Weighted average common shares outstanding - basic 33,922,009 34,457,098 34,691,618 Effect of dilutive securities: Equity compensation awards 756,772 914,546 781,161 Weighted average common shares outstanding - diluted 34,678,781 35,371,644 35,472,779 Net income per common share: Basic $ 1.87 $ 1.46 $ 4.23 Diluted $ 1.83 $ 1.42 $ 4.13</t>
  </si>
  <si>
    <t>Share-based Compensation (Tables)</t>
  </si>
  <si>
    <t>Fair Value Assumptions</t>
  </si>
  <si>
    <t>The following table summarizes the assumptions we used: For the Years Ended December 31, 2018 2017 2016 Risk-free rate of return 2.61% to 2.96% 1.83% to 2.22% 1.00% to 2.02% Expected dividend yields 1.71% to 1.87% 1.63% to 1.72% 1.62% to 1.70% Expected award life (years) 4.48 to 4.49 4.48 to 4.49 4.50 to 4.61 Expected volatility 17.82% to 18.44% 18.13% to 18.70% 18.73% to 19.70%</t>
  </si>
  <si>
    <t>Summary of Restricted Share Activity</t>
  </si>
  <si>
    <t>A summary of restricted share activity as of December 31, 2018 and changes during the year then ended is as follows: Shares Weighted-Average Grant Date Fair Value Outstanding at January 1, 2018 767,140 $ 42.91 Granted 458,715 $ 51.84 Vested and issued (211,170 ) $ 43.35 Expired or forfeited (117,680 ) $ 46.32 Outstanding at December 31, 2018 897,005 $ 46.92</t>
  </si>
  <si>
    <t>Summary of Stock-Settled SARs Activity</t>
  </si>
  <si>
    <t>A summary of stock-settled SARs activity as of December 31, 2018 and changes during the year then ended is as follows: Shares Weighted-Average Exercise Price Outstanding at January 1, 2018 1,494,458 $ 30.85 Exercised (665,875 ) $ 27.00 Expired or forfeited (17,824 ) $ 36.51 Outstanding at December 31, 2018 810,759 $ 33.88 Vested or expected to vest as of end of year 781,124 $ 33.73 Exercisable at end of year 618,935 $ 32.65</t>
  </si>
  <si>
    <t>Summary of Cash-Settled SARs Activity</t>
  </si>
  <si>
    <t>A summary of cash-settled SARs activity as of December 31, 2018 and changes during the year then ended is as follows: Shares Weighted-Average Exercise Price Outstanding at January 1, 2018 189,568 $ 28.95 Exercised (128,572 ) $ 28.31 Expired or forfeited (2,568 ) $ 21.23 Outstanding at December 31, 2018 58,428 $ 30.71</t>
  </si>
  <si>
    <t>Underwriting, Acquisition and Insurance Expenses (Tables)</t>
  </si>
  <si>
    <t>Underwriting, acquisition and insurance expenses were as follows: For the Years Ended December 31, (in millions) 2018 2017 2016 Commissions $ 280.4 $ 255.9 $ 234.0 General expenses 351.7 359.1 292.1 Premium taxes, boards and bureaus 32.5 32.3 25.2 664.6 647.3 551.3 Net deferral of policy acquisition costs (9.9 ) (11.9 ) (4.3 ) Total underwriting, acquisition and insurance expenses $ 654.7 $ 635.4 $ 547.0</t>
  </si>
  <si>
    <t>Income Taxes (Tables)</t>
  </si>
  <si>
    <t>Income Tax Provision (Benefit) Expense</t>
  </si>
  <si>
    <t>The following table presents the components of income tax (benefit) provision expense included in the amounts reported in our consolidated financial statements: For the Years Ended December 31, (in millions) 2018 2017 2016 Current income tax (benefit) provision related to: United States $ 13.4 $ (0.3 ) $ 30.4 United Kingdom 3.2 7.6 3.9 Other jurisdictions 0.1 0.2 2.0 Total current income tax provision 16.7 7.5 36.3 Deferred income tax (benefit) provision related to: United States (13.8 ) (0.3 ) 3.3 United Kingdom 1.1 (17.6 ) (4.4 ) Other jurisdictions 0.1 — — Total deferred income tax (benefit) provision (12.6 ) (17.9 ) (1.1 ) Income tax (benefit) provision $ 4.1 $ (10.4 ) $ 35.2</t>
  </si>
  <si>
    <t>Schedule of Earned Premiums by Geographic Location</t>
  </si>
  <si>
    <t>For the years ended December 31, 2018 , 2017 and 2016 , pre-tax income (loss) attributable to our operations and the operations’ effective tax rates were as follows: (in millions) 2018 2017 2016 Pre-Tax Income (Loss) Effective Tax Rate Pre-Tax Income (Loss) Effective Tax Rate Pre-Tax Income (Loss) Effective Tax Rate Bermuda $ 26.0 — % $ 30.2 — % $ 99.6 — % United States 13.9 (5.5 )% 67.5 (0.9 )% 115.2 29.2 % United Kingdom 25.0 18.8 % (53.8 ) 18.7 % (34.8 ) 1.2 % Belgium — (1) — % (3) 0.1 75.0 % (0.1 ) 23.2 % Brazil (0.5 ) — % 0.8 — % 0.6 — % United Arab Emirates 0.8 — % 0.2 — % — (1) — % Ireland (2) (0.2 ) — % (0.2 ) — % (0.2 ) 5.0 % Italy 0.9 — % — — % — — % Malta 1.7 — % 0.3 — % 1.6 0.3 % Luxembourg — (1) — % (5.2 ) — % — — % Switzerland 0.1 18.4 % — (1) 21.1 % — (1) — % Pre-tax income $ 67.7 6.1 % $ 39.9 (26.1 )% $ 181.9 19.4 % (1) Pre-tax income for the respective year was less than $0.1 million . (2) Effective tax rate of 5 percent on intercompany dividends of $40.0 million for the year ended December 31, 2016. Dividends eliminated in consolidation. (3) Not Meaningful</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Years Ended December 31, (in millions) 2018 2017 2016 Income tax provision at expected rate $ 8.2 $ 12.7 $ 34.1 Tax effect of: Nontaxable investment income (1.9 ) (4.7 ) (5.5 ) Foreign exchange adjustments (0.6 ) 2.1 5.3 Withholding taxes 0.4 0.4 2.4 Change in valuation allowance (1.5 ) (0.9 ) 0.7 Impact of change in tax rate related to TCJA (1.6 ) (20.2 ) — Other 1.1 0.2 (1.8 ) Income tax provision $ 4.1 $ (10.4 ) $ 35.2</t>
  </si>
  <si>
    <t>Schedule of Net Deferred Tax Liability Comprises Tax Effect Related to Assets and Liabilities</t>
  </si>
  <si>
    <t>The net deferred tax liability comprises the tax effects of temporary differences related to the following assets and liabilities: December 31, (in millions) 2018 2017 Deferred tax assets: Losses and loss adjustment expense reserve discounting $ 19.3 $ 17.2 Unearned premiums 23.2 21.4 Net operating loss carryforwards 31.6 21.9 Investment in Limited Partnership Interests 12.0 10.4 Unrealized losses on fixed maturities and other investment securities 9.0 — Impairment of investment values 2.2 4.0 Accrued bonus 4.5 2.6 Stock option expense 1.7 2.0 United Kingdom underwriting results — 3.8 Other 8.0 9.6 Deferred tax assets, gross 111.5 92.9 Deferred tax liabilities: Unrealized gains on equity securities (13.1 ) (30.5 ) Unrealized gains on fixed maturities and other investment securities — (5.0 ) Unrealized gains on limited partnership interests (17.3 ) (14.6 ) Depreciable fixed assets (27.0 ) (22.5 ) Deferred acquisition costs (18.1 ) (16.9 ) TCJA reserve transitional liability (4.5 ) (5.5 ) United Kingdom underwriting results (0.6 ) — Other (7.2 ) (9.1 ) Deferred tax liabilities, gross (87.8 ) (104.1 ) Deferred tax (liabilities) assets, net before valuation allowance $ 23.7 $ (11.2 ) Valuation allowance (29.9 ) (20.1 ) Deferred tax liabilities, net $ (6.2 ) $ (31.3 ) Net deferred tax (liabilities) assets - Other jurisdictions $ (0.6 ) $ 1.2 Net deferred tax liabilities - United States (5.6 ) (32.5 ) Deferred tax liabilities, net $ (6.2 ) $ (31.3 )</t>
  </si>
  <si>
    <t>Schedule of Net Operating Loss Carryforwards Amounts by Jurisdiction and Year of Expiration</t>
  </si>
  <si>
    <t xml:space="preserve">The NOL amounts by jurisdiction and year of expiration are as follows: (in millions) December 31, 2018 Expiration Net operating loss carryforwards by jurisdiction Brazil $ 11.5 Indefinite Italy 41.0 Indefinite Malta 5.5 Indefinite United States 48.9 2025 - 2037 </t>
  </si>
  <si>
    <t>Leases (Tables)</t>
  </si>
  <si>
    <t>Schedule of Future Minimum Payments Under Non-Cancelable Operating Leases</t>
  </si>
  <si>
    <t xml:space="preserve"> At December 31, 2018 , the future minimum payments under non-cancelable operating leases are as follows: (in millions) Amount Due 2019 $ 18.7 2020 18.6 2021 17.5 2022 14.7 2023 12.3 Thereafter 80.1 Total $ 161.9</t>
  </si>
  <si>
    <t>Segment Information (Tables)</t>
  </si>
  <si>
    <t>Revenue and Income (Loss) Before Income Taxes for Each Segment</t>
  </si>
  <si>
    <t>Revenue and income before income taxes for each segment were as follows: For the Years Ended December 31, (in millions) 2018 2017 2016 Revenue: Earned premiums U.S. Operations $ 1,078.9 $ 936.6 $ 849.5 International Operations 652.5 635.8 560.9 Run-off Lines 0.3 (0.1 ) 0.4 Total earned premiums 1,731.7 1,572.3 1,410.8 Net investment income U.S. Operations 82.9 87.2 71.9 International Operations 32.9 32.7 28.7 Run-off Lines 8.1 9.3 11.3 Corporate and Other 9.2 10.8 3.2 Total net investment income 133.1 140.0 115.1 Fee and other income 9.0 22.5 24.5 Net realized investment (losses) gains (72.0 ) 39.3 26.1 Total revenue $ 1,801.8 $ 1,774.1 $ 1,576.5 For the Years Ended December 31, (in millions) 2018 2017 2016 Income before income taxes U.S. Operations $ 161.4 $ 169.4 $ 174.4 International Operations 32.9 (86.7 ) 51.6 Run-off Lines (9.3 ) (17.9 ) (15.2 ) Total segment income before taxes 185.0 64.8 210.8 Corporate and Other (45.3 ) (64.2 ) (55.0 ) Net realized investment (losses) gains (72.0 ) 39.3 26.1 Total income before income taxes $ 67.7 $ 39.9 $ 181.9</t>
  </si>
  <si>
    <t>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8 2017 2016 United States $ 1,073.1 $ 930.8 $ 850.0 United Kingdom 455.8 489.3 406.9 Bermuda 85.4 92.1 112.6 Malta 61.0 11.1 2.1 All other jurisdictions 56.4 49.0 39.2 Total earned premiums $ 1,731.7 $ 1,572.3 $ 1,410.8</t>
  </si>
  <si>
    <t>Identifiable Assets</t>
  </si>
  <si>
    <t>The following table represents identifiable assets: December 31, (in millions) 2018 2017 U.S. Operations $ 4,707.8 $ 4,298.4 International Operations 3,984.7 3,553.8 Run-off Lines 444.8 449.6 Corporate and Other 420.9 462.2 Total $ 9,558.2 $ 8,764.0</t>
  </si>
  <si>
    <t>Schedule of Goodwill and Intangible Assets Net of Accumulated Amortization</t>
  </si>
  <si>
    <t>The following table represents goodwill and intangible assets, net of accumulated amortization as of December 31: Goodwill Intangible Assets, Net of (in millions) 2018 2017 2018 2017 U.S. Operations $ 123.5 $ 123.5 $ 0.5 $ 1.5 International Operations 53.5 37.9 93.0 95.3 Total $ 177.0 $ 161.4 $ 93.5 $ 96.8</t>
  </si>
  <si>
    <t>Statutory Accounting Principles (Tables)</t>
  </si>
  <si>
    <t>Statutory Capital and Surplus for Principal Operating Subsidiaries</t>
  </si>
  <si>
    <t>The statutory capital and surplus for our principal operating subsidiaries was as follows: Statutory capital and surplus (1) December 31, (in millions) 2018 2017 Bermuda $ 1,451.3 $ 1,489.1 United Kingdom (2) 357.3 330.3 United States 1,003.8 992.8 (1) Such amounts include ownership interests in affiliate insurance and reinsurance subsidiaries. (2) Capital on deposit with Lloyd’s in U.S. Dollars</t>
  </si>
  <si>
    <t>Statutory Net Income (Loss) for Principal Operating Subsidiaries</t>
  </si>
  <si>
    <t>The statutory net income (loss) for our principal operating subsidiaries was as follows: Statutory net income (loss) (1) For the Years Ended December 31, (in millions) 2018 2017 2016 Bermuda $ 47.4 $ 55.1 $ 158.2 United Kingdom (2) (9.5 ) (95.5 ) 1.8 United States 110.8 57.0 99.0 (1) Such amounts include ownership interests in affiliate insurance and reinsurance subsidiaries. (2) In U.S. Dollars</t>
  </si>
  <si>
    <t>Unaudited Quarterly Financial Data (Tables)</t>
  </si>
  <si>
    <t>Quarterly Financial Data</t>
  </si>
  <si>
    <t>The following tables represent unaudited quarterly financial data for the years ended December 31, 2018 and 2017 . In the opinion of management, all adjustments necessary to present fairly the results of operations for such periods have been made. (in millions, except per share amounts) 1st Quarter 2nd Quarter 3rd Quarter 4th Quarter Year 2018 Earned premiums $ 414.7 $ 417.7 $ 446.9 $ 452.4 $ 1,731.7 Losses and loss adjustment expenses 237.2 245.5 277.5 280.6 1,040.8 Underwriting, acquisition and insurance expenses 160.2 156.8 168.0 169.7 654.7 Underwriting income 17.3 15.4 1.4 2.1 36.2 Net income (loss) before income taxes 25.0 57.1 45.3 (59.7 ) 67.7 Net income (loss) 24.8 41.8 40.6 (43.6 ) 63.6 Net income (loss) per common share: Basic (1) $ 0.73 $ 1.23 $ 1.20 $ (1.29 ) $ 1.87 Diluted (1) $ 0.71 $ 1.20 $ 1.17 $ (1.29 ) $ 1.83 Dividends per common share $ 0.27 $ 0.27 $ 0.27 $ 0.27 $ 1.08 (in millions, except per share amounts) 1st Quarter 2nd Quarter 3rd Quarter 4th Quarter Year 2017 Earned premiums $ 379.4 $ 399.1 $ 389.3 $ 404.5 $ 1,572.3 Losses and loss adjustment expenses 222.5 230.6 326.4 270.7 1,050.2 Underwriting, acquisition and insurance expenses 153.6 154.7 166.1 161.0 635.4 Underwriting income (loss) 3.3 13.8 (103.2 ) (27.2 ) (113.3 ) Net income (loss) before income taxes 42.7 50.8 (65.9 ) 12.3 39.9 Net income (loss) 36.7 46.0 (61.3 ) 28.9 50.3 Net income (loss) per common share (2) : Basic (1) $ 1.06 $ 1.32 $ (1.78 ) $ 0.85 $ 1.46 Diluted (1) $ 1.03 $ 1.29 $ (1.78 ) $ 0.83 $ 1.42 Dividends per common share (2) $ 0.23 $ 0.23 $ 0.24 $ 0.24 $ 0.94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2) On February 20, 2018, our Board of Directors declared at 15% stock dividend, payable on March 21, 2018, to shareholders of record at the close of business on March 7, 2018. The net income (loss) per common share and dividends declared per share have been adjusted to reflect the effect of the stock dividend</t>
  </si>
  <si>
    <t>Senior Unsecured Fixed Rate Notes (Tables)</t>
  </si>
  <si>
    <t>Schedule Of Unamortized Debt Issuance Costs Deducted From Carrying Value Of Debt Liability</t>
  </si>
  <si>
    <t>At December 31, 2018 and 2017 , the Notes consisted of the following: (in millions) December 31, 2018 December 31, 2017 Senior unsecured fixed rate notes Principal $ 143.8 $ 143.8 Less: unamortized debt issuance costs (4.0 ) (4.2 ) Senior unsecured fixed rate notes, less unamortized debt issuance costs $ 139.8 $ 139.6</t>
  </si>
  <si>
    <t>Condensed Consolidating Balance Sheet</t>
  </si>
  <si>
    <t>CONDENSED CONSOLIDATING BALANCE SHEET DECEMBER 31, 2018 (in millions) Argo Group Argo Group US, Inc. Other Subsidiaries Eliminations (1) Consolidating (2) Total Assets Investments $ 3.8 $ 3,175.9 $ 1,607.3 $ — $ 4,787.0 Cash 1.7 31.7 105.8 — 139.2 Accrued investment income — 20.3 6.9 — 27.2 Premiums receivable — 229.5 420.4 — 649.9 Reinsurance recoverables — 1,635.2 1,053.1 — 2,688.3 Goodwill and other intangible assets, net 41.9 123.8 104.8 — 270.5 Current income taxes receivable, net — 9.1 (0.9 ) — 8.2 Deferred acquisition costs, net — 86.2 81.1 — 167.3 Ceded unearned premiums — 250.4 207.3 — 457.7 Other assets 15.7 165.3 181.9 — 362.9 Intercompany note receivable — 53.7 (53.7 ) — — Investments in subsidiaries 1,852.7 — — (1,852.7 ) — Total assets $ 1,915.8 $ 5,781.1 $ 3,714.0 $ (1,852.7 ) $ 9,558.2 Liabilities and Shareholders' Equity Reserves for losses and loss adjustment expenses $ — $ 2,771.4 $ 1,883.2 $ — $ 4,654.6 Unearned premiums — 797.4 503.5 — 1,300.9 Funds held and ceded reinsurance payable, net — 739.3 268.4 — 1,007.7 Debt 153.4 284.7 142.1 — 580.2 Deferred tax liabilities, net — 5.6 0.6 — 6.2 Accrued underwriting expenses and other liabilities 7.2 112.4 142.3 — 261.9 Due to (from) affiliates 8.5 2.0 (2.0 ) (8.5 ) — Intercompany note payable — 19.1 (19.1 ) — — Total liabilities 169.1 4,731.9 2,919.0 (8.5 ) 7,811.5 Total shareholders' equity 1,746.7 1,049.2 795.0 (1,844.2 ) 1,746.7 Total liabilities and shareholders' equity $ 1,915.8 $ 5,781.1 $ 3,714.0 $ (1,852.7 ) $ 9,558.2 (1) Includes all other subsidiaries of Argo Group International Holdings, Ltd. and all intercompany eliminations. (2) Includes all Argo Group parent company eliminations. CONDENSED CONSOLIDATING BALANCE SHEET DECEMBER 31, 2017 (in millions) Argo Group Guarantor) Argo Group US, Inc. Other Subsidiaries Eliminations (1) Consolidating (2) Total Assets Investments $ 0.4 $ 3,079.0 $ 1,663.5 $ — $ 4,742.9 Cash 0.9 47.8 127.9 — 176.6 Accrued investment income — 18.0 5.5 — 23.5 Premiums receivable — 216.5 382.1 — 598.6 Reinsurance recoverables — 1,487.3 606.0 — 2,093.3 Goodwill and other intangible assets, net 43.2 124.9 90.1 — 258.2 Current income taxes receivable, net — 2.4 (1.0 ) — 1.4 Deferred acquisition costs, net — 80.7 79.7 — 160.4 Ceded unearned premiums — 198.5 201.0 — 399.5 Other assets 9.2 171.5 128.9 — 309.6 Intercompany note receivable — 50.9 (50.9 ) — — Investments in subsidiaries 1,940.0 — — (1,940.0 ) — Total assets $ 1,993.7 $ 5,477.5 $ 3,232.8 $ (1,940.0 ) $ 8,764.0 Liabilities and Shareholders' Equity Reserves for losses and loss adjustment expenses $ — $ 2,483.9 $ 1,717.1 $ — $ 4,201.0 Unearned premiums — 704.0 503.7 — 1,207.7 Funds held and ceded reinsurance payable, net — 799.4 (22.7 ) — 776.7 Long-term debt 153.4 284.5 142.8 — 580.7 Deferred tax liabilities, net — 32.5 (1.2 ) — 31.3 Accrued underwriting expenses and other liabilities 8.9 95.0 43.0 — 146.9 Due to (from) affiliates 11.7 (0.4 ) 0.4 (11.7 ) — Total liabilities 174.0 4,398.9 2,383.1 (11.7 ) 6,944.3 Total shareholders' equity 1,819.7 1,078.6 849.7 (1,928.3 ) 1,819.7 Total liabilities and shareholders' equity $ 1,993.7 $ 5,477.5 $ 3,232.8 $ (1,940.0 ) $ 8,764.0 (1) Includes all other subsidiaries of Argo Group International Holdings, Ltd. and all intercompany eliminations. (2) Includes all Argo Group parent company eliminations. CONDENSED CONSOLIDATING STATEMENT OF INCOME FOR THE YEAR ENDED DECEMBER 31, 2018 (in millions) Argo Group Guarantor) Argo Group US, Inc. Other Subsidiaries Eliminations (1) Consolidating (2) Total Premiums and other revenue: Earned premiums $ — $ 861.9 $ 869.8 $ — $ 1,731.7 Net investment income (expense) 33.8 79.4 56.4 (36.5 ) 133.1 Fee and other income — 4.4 4.6 — 9.0 Net realized investment gains (losses) 2.5 (51.3 ) (20.5 ) (2.7 ) (72.0 ) Total revenue 36.3 894.4 910.3 (39.2 ) 1,801.8 Expenses: Losses and loss adjustment expenses — 523.7 517.1 — 1,040.8 Underwriting, acquisition and insurance expenses 11.3 333.6 309.8 — 654.7 Interest expense 6.2 18.2 7.2 — 31.6 Fee and other expense — 5.3 1.8 — 7.1 Foreign currency exchange losses (gains) — 0.2 (0.3 ) — (0.1 ) Total expenses 17.5 881.0 835.6 — 1,734.1 Income (loss)before income taxes 18.8 13.4 74.7 (39.2 ) 67.7 Provision for income taxes — (0.8 ) 4.9 — 4.1 Net income (loss) before equity in earnings of subsidiaries 18.8 14.2 69.8 (39.2 ) 63.6 Equity in undistributed earnings of subsidiaries 44.8 — — (44.8 ) — Net income $ 63.6 $ 14.2 $ 69.8 $ (84.0 ) $ 63.6 (1) Includes all other subsidiaries of Argo Group International Holdings, Ltd. and all intercompany eliminations. (2) Includes all Argo Group parent company eliminations.</t>
  </si>
  <si>
    <t>Condensed Consolidating Statement of Income</t>
  </si>
  <si>
    <t>CONDENSED CONSOLIDATING STATEMENT OF INCOME FOR THE YEAR ENDED DECEMBER 31, 2017 (in millions) Argo Group Guarantor) Argo Group US, Inc. Other Subsidiaries Eliminations (1) Consolidating (2) Total Premiums and other revenue: Earned premiums $ — $ 555.9 $ 1,016.4 $ — $ 1,572.3 Net investment (expense) income (4.5 ) 87.5 57.0 — 140.0 Fee and other income — 18.8 3.7 — 22.5 Net realized investment gains (losses) 0.4 40.8 (1.9 ) — 39.3 Total revenue (4.1 ) 703.0 1,075.2 — 1,774.1 Expenses: Losses and loss adjustment expenses — 337.9 712.3 — 1,050.2 Underwriting, acquisition and insurance expenses 14.3 266.6 354.5 — 635.4 Interest expense 4.3 17.2 6.2 — 27.7 Fee and other expense — 12.4 2.2 — 14.6 Foreign currency exchange losses 0.1 0.1 6.1 — 6.3 Total expenses 18.7 634.2 1,081.3 — 1,734.2 (Loss) income before income taxes (22.8 ) 68.8 (6.1 ) — 39.9 Provision (benefit) for income taxes — (0.6 ) (9.8 ) — (10.4 ) Net (loss) income before equity in earnings of subsidiaries (22.8 ) 69.4 3.7 — 50.3 Equity in undistributed earnings of subsidiaries 73.1 — — (73.1 ) — Net income $ 50.3 $ 69.4 $ 3.7 $ (73.1 ) $ 50.3 (1) Includes all other subsidiaries of Argo Group International Holdings, Ltd. and all intercompany eliminations. (2) Includes all Argo Group parent company eliminations. CONDENSED CONSOLIDATING STATEMENT OF INCOME FOR THE YEAR ENDED DECEMBER 31, 2016 (in millions) Argo Group Guarantor) Argo Group US, Inc. Other Subsidiaries Eliminations (1) Consolidating (2) Total Premiums and other revenue: Earned premiums $ — $ 497.3 $ 913.5 $ — $ 1,410.8 Net investment income 37.2 78.9 40.0 (41.0 ) 115.1 Fee and other income — 21.4 3.1 — 24.5 Net realized investment gains (losses) 0.6 50.0 (24.5 ) — 26.1 Total revenue 37.8 647.6 932.1 (41.0 ) 1,576.5 Expenses: Losses and loss adjustment expenses — 290.4 519.7 — 810.1 Underwriting, acquisition and insurance 12.8 204.4 329.8 — 547.0 Interest expense 1.4 15.8 2.4 — 19.6 Fee and other expense — 21.7 0.7 — 22.4 Foreign currency exchange losses (gains) — 0.2 (4.7 ) — (4.5 ) Total expenses 14.2 532.5 847.9 — 1,394.6 Income before income taxes 23.6 115.1 84.2 (41.0 ) 181.9 Provision for income taxes — 33.6 1.6 — 35.2 Net income before equity in earnings of subsidiaries 23.6 81.5 82.6 (41.0 ) 146.7 Equity in undistributed earnings of subsidiaries 123.1 — — (123.1 ) — Net income $ 146.7 $ 81.5 $ 82.6 $ (164.1 ) $ 146.7 (1) Includes all other subsidiaries of Argo Group International Holdings, Ltd. and all intercompany eliminations. (2) Includes all Argo Group parent company eliminations.</t>
  </si>
  <si>
    <t>Condensed Consolidating Statement of Cash Flows</t>
  </si>
  <si>
    <t>CONDENSED CONSOLIDATING STATEMENT OF CASH FLOWS FOR YEAR ENDED DECEMBER 31, 2018 (in millions) Argo Group Guarantor) Argo Group US, Inc. Other Subsidiaries Eliminations (1) Consolidating (2) Total Net cash flows from operating activities $ 72.4 $ 182.4 $ 46.5 $ — $ 301.3 Cash flows from investing activities: Proceeds from sales of investments — 1,067.7 532.1 — 1,599.8 Maturities and mandatory calls of fixed maturity investments — 344.9 73.7 — 418.6 Purchases of investments — (1,508.3 ) (640.8 ) — (2,149.1 ) Change in short-term investments and foreign regulatory deposits (3.4 ) (105.0 ) (10.8 ) — (119.2 ) Settlements of foreign currency exchange forward contracts (0.5 ) 2.2 (3.2 ) — (1.5 ) Cash included in acquisition of Ariscom — — 15.6 — 15.6 Purchases of fixed assets and other, net (0.1 ) (19.0 ) (13.4 ) — (32.5 ) Cash used in investing activities (4.0 ) (217.5 ) (46.8 ) — (268.3 ) Cash flows from financing activities: Borrowing under the intercompany note — 19.0 (19.0 ) — — Activity under stock incentive plans 1.6 — — — 1.6 Repurchase of Company's common shares (31.7 ) — — — (31.7 ) Payment of cash dividend to common shareholders (37.5 ) — — — (37.5 ) Cash used in financing activities (67.6 ) 19.0 (19.0 ) — (67.6 ) Effect of exchange rate changes on cash — — (2.8 ) — (2.8 ) Change in cash 0.8 (16.1 ) (22.1 ) — (37.4 ) Cash, beginning of year 0.9 47.8 127.9 — 176.6 Cash, end of period $ 1.7 $ 31.7 $ 105.8 $ — $ 139.2 (1) Includes all other subsidiaries of Argo Group International Holdings, Ltd. and all intercompany eliminations. (2) Includes all Argo Group parent company eliminations. CONDENSED CONSOLIDATING STATEMENT OF CASH FLOWS FOR YEAR ENDED DECEMBER 31, 2017 (in millions) Argo Group Guarantor) Argo Group US, Inc. Other Subsidiaries Eliminations (1) Consolidating (2) Total Net cash flows from operating activities $ 20.8 $ 149.5 $ (5.3 ) $ — $ 165.0 Cash flows from investing activities: Proceeds from sales of investments — 809.5 920.4 — 1,729.9 Maturities and mandatory calls of fixed maturity investments — 483.1 195.2 — 678.3 Purchases of investments — (1,495.6 ) (1,165.2 ) — (2,660.8 ) Change in short-term investments and foreign regulatory deposits 1.5 67.1 230.9 — 299.5 Settlements of foreign currency exchange forward contracts 0.9 (8.2 ) 4.4 — (2.9 ) Acquisition of subsidiaries, net of cash (235.3 ) — 130.1 — (105.2 ) Issuance of intercompany note, net — — (120.0 ) 120.0 — Purchases of fixed assets and other, net (0.1 ) (26.2 ) (33.8 ) — (60.1 ) Cash provided by (used in) investing activities (233.0 ) (170.3 ) 162.0 $ 120.0 (121.3 ) Cash flows from financing activities: Additional long-term borrowings 125.0 — — — 125.0 Borrowing under intercompany note, net 120.0 60.0 (60.0 ) (120.0 ) — Activity under stock incentive plans 1.4 — — — 1.4 Repurchase of Company's common shares (0.1 ) (45.1 ) — — (45.2 ) Payment of cash dividend to common shareholders (33.2 ) — — — (33.2 ) Cash provided by (used in) financing activities 213.1 14.9 (60.0 ) (120.0 ) 48.0 Effect of exchange rate changes on cash — — (1.1 ) — (1.1 ) Change in cash 0.9 (5.9 ) 95.6 — 90.6 Cash, beginning of year — 53.7 32.3 — 86.0 Cash, end of period $ 0.9 $ 47.8 $ 127.9 $ — $ 176.6 (1) Includes all other subsidiaries of Argo Group International Holdings, Ltd. and all intercompany eliminations. (2) Includes all Argo Group parent company eliminations. CONDENSED CONSOLIDATING STATEMENT OF CASH FLOWS FOR YEAR ENDED DECEMBER 31, 2016 (in millions) Argo Group Guarantor) Argo Group US, Inc. Other Subsidiaries Eliminations (1) Consolidating ( 2) Total Net cash flows from operating activities $ 26.5 $ 72.3 $ 83.2 $ — $ 182.0 Cash flows from investing activities: Proceeds from sales of investments — 1,035.9 407.6 — 1,443.5 Maturities and mandatory calls of fixed maturity investments — 543.2 459.5 — 1,002.7 Purchases of investments — (1,450.0 ) (930.5 ) — (2,380.5 ) Change in short-term investments and foreign regulatory deposits (0.9 ) (138.1 ) (56.2 ) — (195.2 ) Settlements of foreign currency exchange forward contracts — — (5.4 ) — (5.4 ) Purchases of fixed assets and other, net — (11.3 ) 1.1 — (10.2 ) Cash provided by (used in) investing activities (0.9 ) (20.3 ) (123.9 ) — (145.1 ) Cash flows from financing activities: Activity under stock incentive plans 1.0 — — — 1.0 Repurchase of Company's common shares — (47.1 ) — — (47.1 ) Payment of cash dividend to common shareholders (26.6 ) — — — (26.6 ) Intercompany cash dividend — (40.0 ) 40.0 — — Cash provided by (used in) financing activities (25.6 ) (87.1 ) 40.0 — (72.7 ) Effect of exchange rate changes on cash — — 0.1 — 0.1 Change in cash — (35.1 ) (0.6 ) — (35.7 ) Cash, beginning of year — 88.8 32.9 — 121.7 Cash, end of year $ — $ 53.7 $ 32.3 $ — $ 86.0 (1) Includes all other subsidiaries of Argo Group International Holdings, Ltd. and all intercompany eliminations. (2) Includes all Argo Group parent company eliminations.</t>
  </si>
  <si>
    <t>Business and Significant Accounting Policies - Additional Information (Detail) $ in Millions</t>
  </si>
  <si>
    <t>Mar. 21, 2018shares</t>
  </si>
  <si>
    <t>Feb. 20, 2018shares</t>
  </si>
  <si>
    <t>Jun. 15, 2016shares</t>
  </si>
  <si>
    <t>May 03, 2016shares</t>
  </si>
  <si>
    <t>Dec. 31, 2018USD ($)segmentfoundationtrust</t>
  </si>
  <si>
    <t>Dec. 31, 2017USD ($)</t>
  </si>
  <si>
    <t>Dec. 31, 2016USD ($)</t>
  </si>
  <si>
    <t>Jan. 01, 2019USD ($)</t>
  </si>
  <si>
    <t>Mar. 05, 2018USD ($)</t>
  </si>
  <si>
    <t>Jan. 01, 2018USD ($)</t>
  </si>
  <si>
    <t>Business And Significant Accounting Policies [Line Items]</t>
  </si>
  <si>
    <t>Number of reportable segments | segment</t>
  </si>
  <si>
    <t>Percentage of contractual participation</t>
  </si>
  <si>
    <t>100.00%</t>
  </si>
  <si>
    <t>Number of statutory trusts | trust</t>
  </si>
  <si>
    <t>Number of charitable foundations | foundation</t>
  </si>
  <si>
    <t>Short-term investments, maturity term</t>
  </si>
  <si>
    <t>1 year</t>
  </si>
  <si>
    <t>Percentage of investment portfolio in fair value from pricing service or broker (less than)</t>
  </si>
  <si>
    <t>1.00%</t>
  </si>
  <si>
    <t>Allowance for doubtful accounts</t>
  </si>
  <si>
    <t>Reinsurance recoverables, allowance for doubtful accounts</t>
  </si>
  <si>
    <t>Estimated liability for return of premiums</t>
  </si>
  <si>
    <t>Estimated amount of premiums receivables due</t>
  </si>
  <si>
    <t>Weighted average useful life</t>
  </si>
  <si>
    <t>9 years 6 months</t>
  </si>
  <si>
    <t>Amortization expense</t>
  </si>
  <si>
    <t>Estimated amortization expense for 2019</t>
  </si>
  <si>
    <t>Estimated amortization expense for 2020</t>
  </si>
  <si>
    <t>Estimated amortization expense for 2021</t>
  </si>
  <si>
    <t>Estimated amortization expense for 2022</t>
  </si>
  <si>
    <t>Accumulated depreciation for property and equipment</t>
  </si>
  <si>
    <t>Net book value of property and equipment</t>
  </si>
  <si>
    <t>Depreciation expense</t>
  </si>
  <si>
    <t>Foreign currency translation adjustment</t>
  </si>
  <si>
    <t>US federal tax rate</t>
  </si>
  <si>
    <t>21.00%</t>
  </si>
  <si>
    <t>Accounting Standards Update 2018-02 [Member] | Retained Earnings [Member]</t>
  </si>
  <si>
    <t>Cumulative effect of adoption of ASU, net of taxes</t>
  </si>
  <si>
    <t>Accounting Standards Update 2018-02 [Member] | AOCI Attributable to Parent [Member]</t>
  </si>
  <si>
    <t>Accounting Standards Update 2016-02 [Member] | Subsequent Event [Member]</t>
  </si>
  <si>
    <t>Right-of-use asset</t>
  </si>
  <si>
    <t>Operating lease, liability</t>
  </si>
  <si>
    <t>Accounting Standards Update 2016-01 [Member] | Retained Earnings [Member]</t>
  </si>
  <si>
    <t>Accounting Standards Update 2016-01 [Member] | AOCI Attributable to Parent [Member]</t>
  </si>
  <si>
    <t>Minimum [Member]</t>
  </si>
  <si>
    <t>Useful life</t>
  </si>
  <si>
    <t>3 years</t>
  </si>
  <si>
    <t>Minimum [Member] | Accounting Standards Update 2016-02 [Member] | Subsequent Event [Member]</t>
  </si>
  <si>
    <t>Lessee, operating lease, discount rate</t>
  </si>
  <si>
    <t>1.19%</t>
  </si>
  <si>
    <t>Maximum [Member]</t>
  </si>
  <si>
    <t>39 years</t>
  </si>
  <si>
    <t>Maximum [Member] | Accounting Standards Update 2016-02 [Member] | Subsequent Event [Member]</t>
  </si>
  <si>
    <t>5.07%</t>
  </si>
  <si>
    <t>Distribution Network [Member]</t>
  </si>
  <si>
    <t>9 years 8 months 12 days</t>
  </si>
  <si>
    <t>Other [Member]</t>
  </si>
  <si>
    <t>6 years 3 months 18 days</t>
  </si>
  <si>
    <t>Stock Dividend [Member]</t>
  </si>
  <si>
    <t>Additional stock issued as dividend (in shares) | shares</t>
  </si>
  <si>
    <t>Percentage of voting interests acquired</t>
  </si>
  <si>
    <t>Business and Significant Accounting Policies - Summary of Receivables (Detail) - USD ($) $ in Millions</t>
  </si>
  <si>
    <t>Net written off</t>
  </si>
  <si>
    <t>Business and Significant Accounting Policies - Intangible Assets and Accumulated Amortization (Detail) - USD ($) $ in Millions</t>
  </si>
  <si>
    <t>Finite-Lived Intangible Assets [Line Items]</t>
  </si>
  <si>
    <t>Gross Carrying Amount</t>
  </si>
  <si>
    <t>Accumulated Amortization</t>
  </si>
  <si>
    <t>Lloyd's Capacity [Member]</t>
  </si>
  <si>
    <t>Additional Lloyd's Capacity [Member]</t>
  </si>
  <si>
    <t>Business and Significant Accounting Policies - Schedule of Interest Paid (Detail) - USD ($) $ in Millions</t>
  </si>
  <si>
    <t>Disclosure - Business and Significant Accounting Policies - Supplemental Cash Flow Information - Schedule of Interest Paid (Detail) [Line Items]</t>
  </si>
  <si>
    <t>Total interest paid</t>
  </si>
  <si>
    <t>Income taxes paid</t>
  </si>
  <si>
    <t>Income taxes recovered</t>
  </si>
  <si>
    <t>Income taxes paid, net</t>
  </si>
  <si>
    <t>Revolving credit facility [Member]</t>
  </si>
  <si>
    <t>Senior Unsecured Fixed Rate Notes [Member]</t>
  </si>
  <si>
    <t>Junior Subordinated Debentures [Member]</t>
  </si>
  <si>
    <t>Other Indebtedness [Member]</t>
  </si>
  <si>
    <t>Acquisition of Ariscom - Additional Information (Detail) - USD ($) $ in Millions</t>
  </si>
  <si>
    <t>Mar. 05, 2018</t>
  </si>
  <si>
    <t>Business Acquisition [Line Items]</t>
  </si>
  <si>
    <t>Investments - Additional Information (Detail) $ in Millions</t>
  </si>
  <si>
    <t>Dec. 31, 2018USD ($)Securitysecurity</t>
  </si>
  <si>
    <t>Amortized Cost And Fair Value Debt Securities [Abstract]</t>
  </si>
  <si>
    <t>Fair value of investments, assets managed on behalf of the trade capital providers | $</t>
  </si>
  <si>
    <t>Number of securities in an unrealized loss position, total</t>
  </si>
  <si>
    <t>Number of securities in an unrealized loss position for less than one year | security</t>
  </si>
  <si>
    <t>Number of securities in an unrealized loss position for a period of one year or greater</t>
  </si>
  <si>
    <t>Investments - Schedule of Amortized Cost, Gross Unrealized Gains, Gross Unrealized Losses and Fair Value of Investments (Detail) - USD ($) $ in Millions</t>
  </si>
  <si>
    <t>Schedule of Invested Assets [Line Items]</t>
  </si>
  <si>
    <t>Amortized Cost</t>
  </si>
  <si>
    <t>Fair Value</t>
  </si>
  <si>
    <t>Fixed Maturities [Member]</t>
  </si>
  <si>
    <t>Gross Unrealized Gains</t>
  </si>
  <si>
    <t>Gross Unrealized Losses</t>
  </si>
  <si>
    <t>Fixed Maturities [Member] | U.S. Governments [Member]</t>
  </si>
  <si>
    <t>Fixed Maturities [Member] | Foreign Governments [Member]</t>
  </si>
  <si>
    <t>Fixed Maturities [Member] | Obligations of States and Political Subdivisions [Member]</t>
  </si>
  <si>
    <t>Fixed Maturities [Member] | Corporate Bonds [Member]</t>
  </si>
  <si>
    <t>Fixed Maturities [Member] | Commercial Mortgage-backed Securities [Member]</t>
  </si>
  <si>
    <t>Fixed Maturities [Member] | Residential Mortgage Backed Securities [Member]</t>
  </si>
  <si>
    <t>Fixed Maturities [Member] | Asset-backed Securities [Member]</t>
  </si>
  <si>
    <t>Fixed Maturities [Member] | Collateralized Debt Obligations [Member]</t>
  </si>
  <si>
    <t>Investments - Schedule of Amortized Cost and Fair Values of Fixed Maturity Investments, by Contractual Maturity (Detail) $ in Millions</t>
  </si>
  <si>
    <t>Dec. 31, 2018USD ($)</t>
  </si>
  <si>
    <t>Due in one year or less</t>
  </si>
  <si>
    <t>Due after one year through five years</t>
  </si>
  <si>
    <t>Due after five years through ten years</t>
  </si>
  <si>
    <t>Thereafter</t>
  </si>
  <si>
    <t>Structured securities</t>
  </si>
  <si>
    <t>Investments - Schedule of Carrying Value and Unfunded Investment Commitments of Other Invested Assets Portfolio (Detail) - USD ($) $ in Millions</t>
  </si>
  <si>
    <t>Schedule of Investments [Line Items]</t>
  </si>
  <si>
    <t>Carrying Value</t>
  </si>
  <si>
    <t>Hedge funds [Member]</t>
  </si>
  <si>
    <t>Unfunded Commitments</t>
  </si>
  <si>
    <t>Private equity [Member]</t>
  </si>
  <si>
    <t>Long only funds [Member]</t>
  </si>
  <si>
    <t>Other Investments [Member]</t>
  </si>
  <si>
    <t>Other Invested Assets [Member]</t>
  </si>
  <si>
    <t>Investments - Schedule of Aging of Unrealized Losses on Company's Investments in Fixed Maturities, Equity Securities and Other Investments (Detail) - USD ($) $ in Millions</t>
  </si>
  <si>
    <t>Unrealized Losses</t>
  </si>
  <si>
    <t>Unrealized losses one year or greater</t>
  </si>
  <si>
    <t>Less Than One Year</t>
  </si>
  <si>
    <t>One Year or Greater</t>
  </si>
  <si>
    <t>Investments - Schedule of Recognized Other-than-temporary Losses on Fixed Maturities and Equity Portfolios (Detail) - USD ($) $ in Millions</t>
  </si>
  <si>
    <t>Other-than-temporary impairment:</t>
  </si>
  <si>
    <t>Other-than-temporary impairment losses</t>
  </si>
  <si>
    <t>Equity Securities [Member]</t>
  </si>
  <si>
    <t>Obligations of States and Political Subdivisions [Member]</t>
  </si>
  <si>
    <t>Corporate Bonds [Member]</t>
  </si>
  <si>
    <t>Investments - Schedule of Investment Income and Expenses (Detail) - USD ($) $ in Millions</t>
  </si>
  <si>
    <t>Investment income:</t>
  </si>
  <si>
    <t>Interest on fixed maturities</t>
  </si>
  <si>
    <t>Dividends on equity securities</t>
  </si>
  <si>
    <t>Income on alternative investments</t>
  </si>
  <si>
    <t>Income on short-term and other investments</t>
  </si>
  <si>
    <t>Investment income</t>
  </si>
  <si>
    <t>Investment expenses</t>
  </si>
  <si>
    <t>Investments - Schedule of Company's Gross Realized Investment Gains (Losses) (Detail) - USD ($) $ in Millions</t>
  </si>
  <si>
    <t>Realized gains on fixed maturities and other</t>
  </si>
  <si>
    <t>Realized losses on fixed maturities and other</t>
  </si>
  <si>
    <t>Net realized gains on equity securities</t>
  </si>
  <si>
    <t>Change in unrealized (losses) gains on equity securities held at the end of the period</t>
  </si>
  <si>
    <t>Net realized (losses) gains on equity securities</t>
  </si>
  <si>
    <t>Income tax expense</t>
  </si>
  <si>
    <t>After tax</t>
  </si>
  <si>
    <t>Short-Term Investments [Member]</t>
  </si>
  <si>
    <t>Other Assets [Member]</t>
  </si>
  <si>
    <t>Other-Than-Temporary Impairment Losses on Fixed Maturities [Member]</t>
  </si>
  <si>
    <t>Other-Than-Temporary Impairment Losses on Equity Securities [Member]</t>
  </si>
  <si>
    <t>Investments - Schedule of Changes in Unrealized Appreciation (Depreciation) (Detail) - USD ($) $ in Millions</t>
  </si>
  <si>
    <t>Net unrealized investment (losses) gains before income taxes</t>
  </si>
  <si>
    <t>Income tax benefit (expense)</t>
  </si>
  <si>
    <t>Net unrealized investment (losses) gains, net of income taxes</t>
  </si>
  <si>
    <t>Investments - Schedule of Fair Value of Foreign Currency Exchange Forward Contracts (Detail) - Foreign Currency Exchange Forward Contracts [Member] - USD ($) $ in Millions</t>
  </si>
  <si>
    <t>Derivative Assets (Liabilities), at Fair Value, Net</t>
  </si>
  <si>
    <t>Operational Currency Exposure [Member]</t>
  </si>
  <si>
    <t>Asset Manager Investment Exposure [Member]</t>
  </si>
  <si>
    <t>Total return strategy [Member]</t>
  </si>
  <si>
    <t>Investments - Schedule of Realized Gains and Losses of Investment on Foreign Currency Exchange Forward Contracts (Detail) - Foreign Currency Exchange Forward Contracts [Member] - USD ($) $ in Millions</t>
  </si>
  <si>
    <t>Gross realized investment gains</t>
  </si>
  <si>
    <t>Gross realized investment losses</t>
  </si>
  <si>
    <t>Net realized investment gains (losses) on foreign currency exchange forward contracts</t>
  </si>
  <si>
    <t>Investments - Components of Restricted Assets (Detail) - USD ($) $ in Millions</t>
  </si>
  <si>
    <t>Other than Temporary Impairment, Credit Losses Recognized in Earnings [Line Items]</t>
  </si>
  <si>
    <t>Securities pledged as collateral for letters of credit</t>
  </si>
  <si>
    <t>Securities and cash on deposit supporting Lloyd’s business</t>
  </si>
  <si>
    <t>Total restricted investments</t>
  </si>
  <si>
    <t>Securities Deposits For Regulatory and Other Purposes [Member]</t>
  </si>
  <si>
    <t>Securities on deposit for regulatory and other purposes</t>
  </si>
  <si>
    <t>Investments - Financial Assets Measured at Fair Value on Recurring Basis (Detail) - USD ($) $ in Millions</t>
  </si>
  <si>
    <t>Fair Value, Balance Sheet Grouping, Financial Statement Caption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Fixed Maturities [Member]</t>
  </si>
  <si>
    <t>Fair Value, Measurements, Recurring [Member] | Fixed Maturities [Member] | Quoted Prices in Active Markets for Identical Assets (Level 1) [Member]</t>
  </si>
  <si>
    <t>Fair Value, Measurements, Recurring [Member] | Fixed Maturities [Member] | Significant Other Observable Inputs (Level 2) [Member]</t>
  </si>
  <si>
    <t>Fair Value, Measurements, Recurring [Member] | Fixed Maturities [Member] | Significant Unobservable Inputs (Level 3) [Member]</t>
  </si>
  <si>
    <t>Fair Value, Measurements, Recurring [Member] | Fixed Maturities [Member] | Collateralized Loan Obligations [Member]</t>
  </si>
  <si>
    <t>Fair Value, Measurements, Recurring [Member] | Fixed Maturities [Member] | Collateralized Loan Obligations [Member] | Quoted Prices in Active Markets for Identical Assets (Level 1) [Member]</t>
  </si>
  <si>
    <t>Fair Value, Measurements, Recurring [Member] | Fixed Maturities [Member] | Collateralized Loan Obligations [Member] | Significant Other Observable Inputs (Level 2) [Member]</t>
  </si>
  <si>
    <t>Fair Value, Measurements, Recurring [Member] | Fixed Maturities [Member] | Collateralized Loan Obligations [Member] | Significant Unobservable Inputs (Level 3) [Member]</t>
  </si>
  <si>
    <t>Fair Value, Measurements, Recurring [Member] | Fixed Maturities [Member] | Residential Mortgage Backed Securities [Member]</t>
  </si>
  <si>
    <t>Fair Value, Measurements, Recurring [Member] | Fixed Maturities [Member] | Residential Mortgage Backed Securities [Member] | Quoted Prices in Active Markets for Identical Assets (Level 1) [Member]</t>
  </si>
  <si>
    <t>Fair Value, Measurements, Recurring [Member] | Fixed Maturities [Member] | Residential Mortgage Backed Securities [Member] | Significant Other Observable Inputs (Level 2) [Member]</t>
  </si>
  <si>
    <t>Fair Value, Measurements, Recurring [Member] | Fixed Maturities [Member] | Residential Mortgage Backed Securities [Member] | Significant Unobservable Inputs (Level 3) [Member]</t>
  </si>
  <si>
    <t>Fair Value, Measurements, Recurring [Member] | Fixed Maturities [Member] | U.S. Governments [Member]</t>
  </si>
  <si>
    <t>Fair Value, Measurements, Recurring [Member] | Fixed Maturities [Member] | U.S. Governments [Member] | Quoted Prices in Active Markets for Identical Assets (Level 1) [Member]</t>
  </si>
  <si>
    <t>Fair Value, Measurements, Recurring [Member] | Fixed Maturities [Member] | U.S. Governments [Member] | Significant Other Observable Inputs (Level 2) [Member]</t>
  </si>
  <si>
    <t>Fair Value, Measurements, Recurring [Member] | Fixed Maturities [Member] | U.S. Governments [Member] | Significant Unobservable Inputs (Level 3) [Member]</t>
  </si>
  <si>
    <t>Fair Value, Measurements, Recurring [Member] | Fixed Maturities [Member] | Foreign Governments [Member]</t>
  </si>
  <si>
    <t>Fair Value, Measurements, Recurring [Member] | Fixed Maturities [Member] | Foreign Governments [Member] | Quoted Prices in Active Markets for Identical Assets (Level 1) [Member]</t>
  </si>
  <si>
    <t>Fair Value, Measurements, Recurring [Member] | Fixed Maturities [Member] | Foreign Governments [Member] | Significant Other Observable Inputs (Level 2) [Member]</t>
  </si>
  <si>
    <t>Fair Value, Measurements, Recurring [Member] | Fixed Maturities [Member] | Foreign Governments [Member] | Significant Unobservable Inputs (Level 3) [Member]</t>
  </si>
  <si>
    <t>Fair Value, Measurements, Recurring [Member] | Fixed Maturities [Member] | Obligations of States and Political Subdivisions [Member]</t>
  </si>
  <si>
    <t>Fair Value, Measurements, Recurring [Member] | Fixed Maturities [Member] | Obligations of States and Political Subdivisions [Member] | Quoted Prices in Active Markets for Identical Assets (Level 1) [Member]</t>
  </si>
  <si>
    <t>Fair Value, Measurements, Recurring [Member] | Fixed Maturities [Member] | Obligations of States and Political Subdivisions [Member] | Significant Other Observable Inputs (Level 2) [Member]</t>
  </si>
  <si>
    <t>Fair Value, Measurements, Recurring [Member] | Fixed Maturities [Member] | Obligations of States and Political Subdivisions [Member] | Significant Unobservable Inputs (Level 3) [Member]</t>
  </si>
  <si>
    <t>Fair Value, Measurements, Recurring [Member] | Fixed Maturities [Member] | Corporate Bonds [Member]</t>
  </si>
  <si>
    <t>Fair Value, Measurements, Recurring [Member] | Fixed Maturities [Member] | Corporate Bonds [Member] | Quoted Prices in Active Markets for Identical Assets (Level 1) [Member]</t>
  </si>
  <si>
    <t>Fair Value, Measurements, Recurring [Member] | Fixed Maturities [Member] | Corporate Bonds [Member] | Significant Other Observable Inputs (Level 2) [Member]</t>
  </si>
  <si>
    <t>Fair Value, Measurements, Recurring [Member] | Fixed Maturities [Member] | Corporate Bonds [Member] | Significant Unobservable Inputs (Level 3) [Member]</t>
  </si>
  <si>
    <t>Fair Value, Measurements, Recurring [Member] | Fixed Maturities [Member] | Commercial Mortgage-backed Securities [Member]</t>
  </si>
  <si>
    <t>Fair Value, Measurements, Recurring [Member] | Fixed Maturities [Member] | Commercial Mortgage-backed Securities [Member] | Quoted Prices in Active Markets for Identical Assets (Level 1) [Member]</t>
  </si>
  <si>
    <t>Fair Value, Measurements, Recurring [Member] | Fixed Maturities [Member] | Commercial Mortgage-backed Securities [Member] | Significant Other Observable Inputs (Level 2) [Member]</t>
  </si>
  <si>
    <t>Fair Value, Measurements, Recurring [Member] | Fixed Maturities [Member] | Commercial Mortgage-backed Securities [Member] | Significant Unobservable Inputs (Level 3) [Member]</t>
  </si>
  <si>
    <t>Fair Value, Measurements, Recurring [Member] | Fixed Maturities [Member] | Asset-backed Securities [Member]</t>
  </si>
  <si>
    <t>Fair Value, Measurements, Recurring [Member] | Fixed Maturities [Member] | Asset-backed Securities [Member] | Quoted Prices in Active Markets for Identical Assets (Level 1) [Member]</t>
  </si>
  <si>
    <t>Fair Value, Measurements, Recurring [Member] | Fixed Maturities [Member] | Asset-backed Securities [Member] | Significant Other Observable Inputs (Level 2) [Member]</t>
  </si>
  <si>
    <t>Fair Value, Measurements, Recurring [Member] | Fixed Maturities [Member] | Asset-backed Securities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Fair Value, Measurements, Recurring [Member] | Other Investments [Member]</t>
  </si>
  <si>
    <t>Fair Value, Measurements, Recurring [Member] | Other Investments [Member] | Quoted Prices in Active Markets for Identical Assets (Level 1) [Member]</t>
  </si>
  <si>
    <t>Fair Value, Measurements, Recurring [Member] | Other Investments [Member] | Significant Other Observable Inputs (Level 2) [Member]</t>
  </si>
  <si>
    <t>Fair Value, Measurements, Recurring [Member] | Other Investments [Member] | Significant Unobservable Inputs (Level 3) [Member]</t>
  </si>
  <si>
    <t>Fair Value, Measurements, Recurring [Member] | Short-Term Investments [Member]</t>
  </si>
  <si>
    <t>Fair Value, Measurements, Recurring [Member] | Short-Term Investments [Member] | Quoted Prices in Active Markets for Identical Assets (Level 1) [Member]</t>
  </si>
  <si>
    <t>Fair Value, Measurements, Recurring [Member] | Short-Term Investments [Member] | Significant Other Observable Inputs (Level 2) [Member]</t>
  </si>
  <si>
    <t>Fair Value, Measurements, Recurring [Member] | Short-Term Investments [Member] | Significant Unobservable Inputs (Level 3) [Member]</t>
  </si>
  <si>
    <t>Investments - Schedule of Reconciliation of Beginning and Ending Balances for Investments Categorized as Level 3 (Detail) - USD ($) $ in Millions</t>
  </si>
  <si>
    <t>Fair Value, Assets Measured on Recurring Basis, Unobservable Input Reconciliation, Calculation [Roll Forward]</t>
  </si>
  <si>
    <t>Beginning balance</t>
  </si>
  <si>
    <t>Transfers into Level 3</t>
  </si>
  <si>
    <t>Transfers out of Level 3</t>
  </si>
  <si>
    <t>Total gains or losses (realized/unrealized):</t>
  </si>
  <si>
    <t>Included in net income (loss)</t>
  </si>
  <si>
    <t>Included in other comprehensive income (loss)</t>
  </si>
  <si>
    <t>Purchases, issuances, sales, and settlement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Credit-Financial [Member]</t>
  </si>
  <si>
    <t>Reinsurance - Additional Information (Detail) - USD ($) $ in Millions</t>
  </si>
  <si>
    <t>Amount of collateral under reinsurance agreement</t>
  </si>
  <si>
    <t>Paid loss recoverables in insurance recoverables</t>
  </si>
  <si>
    <t>Net of amounts ceded to reinsurers</t>
  </si>
  <si>
    <t>Reinsurance - Schedule of Reinsurance Premium (Detail) - USD ($) $ in Millions</t>
  </si>
  <si>
    <t>Direct written premiums</t>
  </si>
  <si>
    <t>Reinsurance ceded to other companies</t>
  </si>
  <si>
    <t>Reinsurance assumed from other companies</t>
  </si>
  <si>
    <t>Net written premiums</t>
  </si>
  <si>
    <t>Direct earned premiums</t>
  </si>
  <si>
    <t>Net earned premiums</t>
  </si>
  <si>
    <t>Percentage of reinsurance assumed to net earned premiums</t>
  </si>
  <si>
    <t>38.60%</t>
  </si>
  <si>
    <t>44.10%</t>
  </si>
  <si>
    <t>25.80%</t>
  </si>
  <si>
    <t>Reserves for Losses and Loss Adjustment Expenses - Reserves for Losses and Loss Adjustment Expenses (Detail) - USD ($) $ in Millions</t>
  </si>
  <si>
    <t>Liability for Unpaid Claims and Claims Adjustment Expense [Roll Forward]</t>
  </si>
  <si>
    <t>Net reserves beginning of the year</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year</t>
  </si>
  <si>
    <t>Reinsurance recoverables on unpaid losses and LAE, end of year</t>
  </si>
  <si>
    <t>Net Maybrooke reserves acquired</t>
  </si>
  <si>
    <t>Reserves for Losses and Loss Adjustment Expenses - Impact from (Favorable) Unfavorable Development of Prior Accident Years' Loss and LAE Reserves on Each Reporting Segment (Detail) - USD ($) $ in Millions</t>
  </si>
  <si>
    <t>Schedule Of Prior Accident Years Loss And Loss Adjustment Expense Reserves Development [Line Items]</t>
  </si>
  <si>
    <t>Total unfavorable (favorable) prior-year development</t>
  </si>
  <si>
    <t>U.S. Operations [Member]</t>
  </si>
  <si>
    <t>International Operations [Member]</t>
  </si>
  <si>
    <t>Run Off Lines [Member]</t>
  </si>
  <si>
    <t>Reserves for Losses and Loss Adjustment Expenses - Additional Information (Detail)</t>
  </si>
  <si>
    <t>Dec. 31, 2018segment</t>
  </si>
  <si>
    <t>Number of reportable segments</t>
  </si>
  <si>
    <t>Claims remain outstanding period</t>
  </si>
  <si>
    <t>10 years</t>
  </si>
  <si>
    <t>Number of reporting segments</t>
  </si>
  <si>
    <t>Percentage of gross reserves for losses</t>
  </si>
  <si>
    <t>6.00%</t>
  </si>
  <si>
    <t>Reserves for Losses and Loss Adjustment Expenses - Summary of Information about Incurred and Cumulative Paid Losses and Allocated Loss Adjustment Expenses, Net of Reinsurance (Detail) $ in Millions</t>
  </si>
  <si>
    <t>Dec. 31, 2018USD ($)claim</t>
  </si>
  <si>
    <t>Dec. 31, 2015USD ($)</t>
  </si>
  <si>
    <t>Dec. 31, 2014USD ($)</t>
  </si>
  <si>
    <t>Dec. 31, 2013USD ($)</t>
  </si>
  <si>
    <t>Dec. 31, 2012USD ($)</t>
  </si>
  <si>
    <t>Dec. 31, 2011USD ($)</t>
  </si>
  <si>
    <t>Dec. 31, 2010USD ($)</t>
  </si>
  <si>
    <t>Claims Development [Line Items]</t>
  </si>
  <si>
    <t>Total outstanding liabilities for unpaid losses and ALAE, net of reinsurance</t>
  </si>
  <si>
    <t>U.S. Operations [Member] | Excess and Surplus Lines [Member] | Liability [Member]</t>
  </si>
  <si>
    <t>Incurred Losses &amp; ALAE, Net of Reinsurance</t>
  </si>
  <si>
    <t>Cumulative Paid Losses &amp; ALAE, Net of Reinsurance</t>
  </si>
  <si>
    <t>Outstanding liabilities for unpaid losses and ALAE prior to 2011, net of reinsurance</t>
  </si>
  <si>
    <t>U.S. Operations [Member] | Excess and Surplus Lines [Member] | Liability [Member] | Accident Year 2011 [Member]</t>
  </si>
  <si>
    <t>IBNR &amp; Expected Development on Reported Claims</t>
  </si>
  <si>
    <t>Cumulative Number of Reported Claims | claim</t>
  </si>
  <si>
    <t>U.S. Operations [Member] | Excess and Surplus Lines [Member] | Liability [Member] | Accident Year 2012 [Member]</t>
  </si>
  <si>
    <t>U.S. Operations [Member] | Excess and Surplus Lines [Member] | Liability [Member] | Accident Year 2013 [Member]</t>
  </si>
  <si>
    <t>U.S. Operations [Member] | Excess and Surplus Lines [Member] | Liability [Member] | Accident Year 2014 [Member]</t>
  </si>
  <si>
    <t>U.S. Operations [Member] | Excess and Surplus Lines [Member] | Liability [Member] | Accident Year 2015 [Member]</t>
  </si>
  <si>
    <t>U.S. Operations [Member] | Excess and Surplus Lines [Member] | Liability [Member] | Accident Year 2016 [Member]</t>
  </si>
  <si>
    <t>U.S. Operations [Member] | Excess and Surplus Lines [Member] | Liability [Member] | Accident Year 2017 [Member]</t>
  </si>
  <si>
    <t>U.S. Operations [Member] | Excess and Surplus Lines [Member] | Liability [Member] | Accident Year 2018 [Member]</t>
  </si>
  <si>
    <t>U.S. Operations [Member] | Specialty Admitted [Member] | Liability [Member]</t>
  </si>
  <si>
    <t>U.S. Operations [Member] | Specialty Admitted [Member] | Liability [Member] | Accident Year 2011 [Member]</t>
  </si>
  <si>
    <t>U.S. Operations [Member] | Specialty Admitted [Member] | Liability [Member] | Accident Year 2012 [Member]</t>
  </si>
  <si>
    <t>U.S. Operations [Member] | Specialty Admitted [Member] | Liability [Member] | Accident Year 2013 [Member]</t>
  </si>
  <si>
    <t>U.S. Operations [Member] | Specialty Admitted [Member] | Liability [Member] | Accident Year 2014 [Member]</t>
  </si>
  <si>
    <t>U.S. Operations [Member] | Specialty Admitted [Member] | Liability [Member] | Accident Year 2015 [Member]</t>
  </si>
  <si>
    <t>U.S. Operations [Member] | Specialty Admitted [Member] | Liability [Member] | Accident Year 2016 [Member]</t>
  </si>
  <si>
    <t>U.S. Operations [Member] | Specialty Admitted [Member] | Liability [Member] | Accident Year 2017 [Member]</t>
  </si>
  <si>
    <t>U.S. Operations [Member] | Specialty Admitted [Member] | Liability [Member] | Accident Year 2018 [Member]</t>
  </si>
  <si>
    <t>U.S. Operations [Member] | Specialty Admitted [Member] | Professional [Member]</t>
  </si>
  <si>
    <t>U.S. Operations [Member] | Specialty Admitted [Member] | Professional [Member] | Accident Year 2011 [Member]</t>
  </si>
  <si>
    <t>U.S. Operations [Member] | Specialty Admitted [Member] | Professional [Member] | Accident Year 2012 [Member]</t>
  </si>
  <si>
    <t>U.S. Operations [Member] | Specialty Admitted [Member] | Professional [Member] | Accident Year 2013 [Member]</t>
  </si>
  <si>
    <t>U.S. Operations [Member] | Specialty Admitted [Member] | Professional [Member] | Accident Year 2014 [Member]</t>
  </si>
  <si>
    <t>U.S. Operations [Member] | Specialty Admitted [Member] | Professional [Member] | Accident Year 2015 [Member]</t>
  </si>
  <si>
    <t>U.S. Operations [Member] | Specialty Admitted [Member] | Professional [Member] | Accident Year 2016 [Member]</t>
  </si>
  <si>
    <t>U.S. Operations [Member] | Specialty Admitted [Member] | Professional [Member] | Accident Year 2017 [Member]</t>
  </si>
  <si>
    <t>U.S. Operations [Member] | Specialty Admitted [Member] | Professional [Member] | Accident Year 2018 [Member]</t>
  </si>
  <si>
    <t>U.S. Operations [Member] | Specialty Admitted [Member] | Specialty [Member]</t>
  </si>
  <si>
    <t>U.S. Operations [Member] | Specialty Admitted [Member] | Specialty [Member] | Accident Year 2011 [Member]</t>
  </si>
  <si>
    <t>U.S. Operations [Member] | Specialty Admitted [Member] | Specialty [Member] | Accident Year 2012 [Member]</t>
  </si>
  <si>
    <t>U.S. Operations [Member] | Specialty Admitted [Member] | Specialty [Member] | Accident Year 2013 [Member]</t>
  </si>
  <si>
    <t>U.S. Operations [Member] | Specialty Admitted [Member] | Specialty [Member] | Accident Year 2014 [Member]</t>
  </si>
  <si>
    <t>U.S. Operations [Member] | Specialty Admitted [Member] | Specialty [Member] | Accident Year 2015 [Member]</t>
  </si>
  <si>
    <t>U.S. Operations [Member] | Specialty Admitted [Member] | Specialty [Member] | Accident Year 2016 [Member]</t>
  </si>
  <si>
    <t>U.S. Operations [Member] | Specialty Admitted [Member] | Specialty [Member] | Accident Year 2017 [Member]</t>
  </si>
  <si>
    <t>U.S. Operations [Member] | Specialty Admitted [Member] | Specialty [Member] | Accident Year 2018 [Member]</t>
  </si>
  <si>
    <t>International Operations [Member] | Reinsurance Division [Member] | Property [Member]</t>
  </si>
  <si>
    <t>International Operations [Member] | Reinsurance Division [Member] | Property [Member] | Accident Year 2011 [Member]</t>
  </si>
  <si>
    <t>International Operations [Member] | Reinsurance Division [Member] | Property [Member] | Accident Year 2012 [Member]</t>
  </si>
  <si>
    <t>International Operations [Member] | Reinsurance Division [Member] | Property [Member] | Accident Year 2013 [Member]</t>
  </si>
  <si>
    <t>International Operations [Member] | Reinsurance Division [Member] | Property [Member] | Accident Year 2014 [Member]</t>
  </si>
  <si>
    <t>International Operations [Member] | Reinsurance Division [Member] | Property [Member] | Accident Year 2015 [Member]</t>
  </si>
  <si>
    <t>International Operations [Member] | Reinsurance Division [Member] | Property [Member] | Accident Year 2016 [Member]</t>
  </si>
  <si>
    <t>International Operations [Member] | Reinsurance Division [Member] | Property [Member] | Accident Year 2017 [Member]</t>
  </si>
  <si>
    <t>International Operations [Member] | Reinsurance Division [Member] | Property [Member] | Accident Year 2018 [Member]</t>
  </si>
  <si>
    <t>International Operations [Member] | Bermuda Insurance [Member] | Liability [Member]</t>
  </si>
  <si>
    <t>International Operations [Member] | Bermuda Insurance [Member] | Liability [Member] | Accident Year 2011 [Member]</t>
  </si>
  <si>
    <t>International Operations [Member] | Bermuda Insurance [Member] | Liability [Member] | Accident Year 2012 [Member]</t>
  </si>
  <si>
    <t>International Operations [Member] | Bermuda Insurance [Member] | Liability [Member] | Accident Year 2013 [Member]</t>
  </si>
  <si>
    <t>International Operations [Member] | Bermuda Insurance [Member] | Liability [Member] | Accident Year 2014 [Member]</t>
  </si>
  <si>
    <t>International Operations [Member] | Bermuda Insurance [Member] | Liability [Member] | Accident Year 2015 [Member]</t>
  </si>
  <si>
    <t>International Operations [Member] | Bermuda Insurance [Member] | Liability [Member] | Accident Year 2016 [Member]</t>
  </si>
  <si>
    <t>International Operations [Member] | Bermuda Insurance [Member] | Liability [Member] | Accident Year 2017 [Member]</t>
  </si>
  <si>
    <t>International Operations [Member] | Bermuda Insurance [Member] | Liability [Member] | Accident Year 2018 [Member]</t>
  </si>
  <si>
    <t>International Operations [Member] | Syndicate 1200 [Member] | Liability [Member]</t>
  </si>
  <si>
    <t>International Operations [Member] | Syndicate 1200 [Member] | Liability [Member] | Accident Year 2010 [Member]</t>
  </si>
  <si>
    <t>International Operations [Member] | Syndicate 1200 [Member] | Liability [Member] | Accident Year 2011 [Member]</t>
  </si>
  <si>
    <t>International Operations [Member] | Syndicate 1200 [Member] | Liability [Member] | Accident Year 2012 [Member]</t>
  </si>
  <si>
    <t>International Operations [Member] | Syndicate 1200 [Member] | Liability [Member] | Accident Year 2013 [Member]</t>
  </si>
  <si>
    <t>International Operations [Member] | Syndicate 1200 [Member] | Liability [Member] | Accident Year 2014 [Member]</t>
  </si>
  <si>
    <t>International Operations [Member] | Syndicate 1200 [Member] | Liability [Member] | Accident Year 2015 [Member]</t>
  </si>
  <si>
    <t>International Operations [Member] | Syndicate 1200 [Member] | Liability [Member] | Accident Year 2016 [Member]</t>
  </si>
  <si>
    <t>International Operations [Member] | Syndicate 1200 [Member] | Liability [Member] | Accident Year 2017 [Member]</t>
  </si>
  <si>
    <t>International Operations [Member] | Syndicate 1200 [Member] | Liability [Member] | Accident Year 2018 [Member]</t>
  </si>
  <si>
    <t>International Operations [Member] | Syndicate 1200 [Member] | Professional [Member]</t>
  </si>
  <si>
    <t>International Operations [Member] | Syndicate 1200 [Member] | Professional [Member] | Accident Year 2010 [Member]</t>
  </si>
  <si>
    <t>International Operations [Member] | Syndicate 1200 [Member] | Professional [Member] | Accident Year 2011 [Member]</t>
  </si>
  <si>
    <t>International Operations [Member] | Syndicate 1200 [Member] | Professional [Member] | Accident Year 2012 [Member]</t>
  </si>
  <si>
    <t>International Operations [Member] | Syndicate 1200 [Member] | Professional [Member] | Accident Year 2013 [Member]</t>
  </si>
  <si>
    <t>International Operations [Member] | Syndicate 1200 [Member] | Professional [Member] | Accident Year 2014 [Member]</t>
  </si>
  <si>
    <t>International Operations [Member] | Syndicate 1200 [Member] | Professional [Member] | Accident Year 2015 [Member]</t>
  </si>
  <si>
    <t>International Operations [Member] | Syndicate 1200 [Member] | Professional [Member] | Accident Year 2016 [Member]</t>
  </si>
  <si>
    <t>International Operations [Member] | Syndicate 1200 [Member] | Professional [Member] | Accident Year 2017 [Member]</t>
  </si>
  <si>
    <t>International Operations [Member] | Syndicate 1200 [Member] | Professional [Member] | Accident Year 2018 [Member]</t>
  </si>
  <si>
    <t>International Operations [Member] | Syndicate 1200 [Member] | Specialty [Member]</t>
  </si>
  <si>
    <t>International Operations [Member] | Syndicate 1200 [Member] | Specialty [Member] | Accident Year 2010 [Member]</t>
  </si>
  <si>
    <t>International Operations [Member] | Syndicate 1200 [Member] | Specialty [Member] | Accident Year 2011 [Member]</t>
  </si>
  <si>
    <t>International Operations [Member] | Syndicate 1200 [Member] | Specialty [Member] | Accident Year 2012 [Member]</t>
  </si>
  <si>
    <t>International Operations [Member] | Syndicate 1200 [Member] | Specialty [Member] | Accident Year 2013 [Member]</t>
  </si>
  <si>
    <t>International Operations [Member] | Syndicate 1200 [Member] | Specialty [Member] | Accident Year 2014 [Member]</t>
  </si>
  <si>
    <t>International Operations [Member] | Syndicate 1200 [Member] | Specialty [Member] | Accident Year 2015 [Member]</t>
  </si>
  <si>
    <t>International Operations [Member] | Syndicate 1200 [Member] | Specialty [Member] | Accident Year 2016 [Member]</t>
  </si>
  <si>
    <t>International Operations [Member] | Syndicate 1200 [Member] | Specialty [Member] | Accident Year 2017 [Member]</t>
  </si>
  <si>
    <t>International Operations [Member] | Syndicate 1200 [Member] | Specialty [Member] | Accident Year 2018 [Member]</t>
  </si>
  <si>
    <t>International Operations [Member] | Syndicate 1200 [Member] | Property [Member]</t>
  </si>
  <si>
    <t>International Operations [Member] | Syndicate 1200 [Member] | Property [Member] | Accident Year 2010 [Member]</t>
  </si>
  <si>
    <t>International Operations [Member] | Syndicate 1200 [Member] | Property [Member] | Accident Year 2011 [Member]</t>
  </si>
  <si>
    <t>International Operations [Member] | Syndicate 1200 [Member] | Property [Member] | Accident Year 2012 [Member]</t>
  </si>
  <si>
    <t>International Operations [Member] | Syndicate 1200 [Member] | Property [Member] | Accident Year 2013 [Member]</t>
  </si>
  <si>
    <t>International Operations [Member] | Syndicate 1200 [Member] | Property [Member] | Accident Year 2014 [Member]</t>
  </si>
  <si>
    <t>International Operations [Member] | Syndicate 1200 [Member] | Property [Member] | Accident Year 2015 [Member]</t>
  </si>
  <si>
    <t>International Operations [Member] | Syndicate 1200 [Member] | Property [Member] | Accident Year 2016 [Member]</t>
  </si>
  <si>
    <t>International Operations [Member] | Syndicate 1200 [Member] | Property [Member] | Accident Year 2017 [Member]</t>
  </si>
  <si>
    <t>International Operations [Member] | Syndicate 1200 [Member] | Property [Member] | Accident Year 2018 [Member]</t>
  </si>
  <si>
    <t>Reserves for Losses and Loss Adjustment Expenses - Summary of Reconciliation of Net Incurred and Paid Development to Liability for Unpaid Losses and LAE in Consolidated Balance Sheets (Detail) - USD ($) $ in Millions</t>
  </si>
  <si>
    <t>Short-duration Insurance Contracts, Reconciliation of Claims Development to Liability [Line Items]</t>
  </si>
  <si>
    <t>Total liabilities for unpaid losses and ALAE, net of reinsurance</t>
  </si>
  <si>
    <t>Total reinsurance recoverables on unpaid losses and LAE</t>
  </si>
  <si>
    <t>Unallocated loss adjustment expenses</t>
  </si>
  <si>
    <t>Unamortized reserve discount</t>
  </si>
  <si>
    <t>Other Lines [Member]</t>
  </si>
  <si>
    <t>Reserves for Losses and Loss Adjustment Expenses - Schedule of Supplementary Unaudited Information About Annual Percentage Payout of Incurred Losses and ALAE, Net of Reinsurance (Detail)</t>
  </si>
  <si>
    <t>Short-duration Insurance Contracts, Historical Claims Duration [Line Items]</t>
  </si>
  <si>
    <t>7.80%</t>
  </si>
  <si>
    <t>19.20%</t>
  </si>
  <si>
    <t>19.00%</t>
  </si>
  <si>
    <t>17.10%</t>
  </si>
  <si>
    <t>11.50%</t>
  </si>
  <si>
    <t>7.90%</t>
  </si>
  <si>
    <t>5.30%</t>
  </si>
  <si>
    <t>3.50%</t>
  </si>
  <si>
    <t>14.60%</t>
  </si>
  <si>
    <t>21.60%</t>
  </si>
  <si>
    <t>18.30%</t>
  </si>
  <si>
    <t>16.00%</t>
  </si>
  <si>
    <t>9.10%</t>
  </si>
  <si>
    <t>6.10%</t>
  </si>
  <si>
    <t>4.00%</t>
  </si>
  <si>
    <t>2.70%</t>
  </si>
  <si>
    <t>7.20%</t>
  </si>
  <si>
    <t>24.50%</t>
  </si>
  <si>
    <t>29.60%</t>
  </si>
  <si>
    <t>19.80%</t>
  </si>
  <si>
    <t>8.40%</t>
  </si>
  <si>
    <t>4.10%</t>
  </si>
  <si>
    <t>2.20%</t>
  </si>
  <si>
    <t>1.30%</t>
  </si>
  <si>
    <t>40.50%</t>
  </si>
  <si>
    <t>30.60%</t>
  </si>
  <si>
    <t>11.90%</t>
  </si>
  <si>
    <t>8.30%</t>
  </si>
  <si>
    <t>4.20%</t>
  </si>
  <si>
    <t>1.10%</t>
  </si>
  <si>
    <t>0.60%</t>
  </si>
  <si>
    <t>21.20%</t>
  </si>
  <si>
    <t>33.70%</t>
  </si>
  <si>
    <t>13.80%</t>
  </si>
  <si>
    <t>12.90%</t>
  </si>
  <si>
    <t>2.60%</t>
  </si>
  <si>
    <t>1.80%</t>
  </si>
  <si>
    <t>8.60%</t>
  </si>
  <si>
    <t>17.80%</t>
  </si>
  <si>
    <t>21.90%</t>
  </si>
  <si>
    <t>16.60%</t>
  </si>
  <si>
    <t>10.10%</t>
  </si>
  <si>
    <t>6.80%</t>
  </si>
  <si>
    <t>4.60%</t>
  </si>
  <si>
    <t>3.30%</t>
  </si>
  <si>
    <t>9.40%</t>
  </si>
  <si>
    <t>12.70%</t>
  </si>
  <si>
    <t>12.30%</t>
  </si>
  <si>
    <t>10.90%</t>
  </si>
  <si>
    <t>6.40%</t>
  </si>
  <si>
    <t>4.70%</t>
  </si>
  <si>
    <t>10.40%</t>
  </si>
  <si>
    <t>14.50%</t>
  </si>
  <si>
    <t>14.80%</t>
  </si>
  <si>
    <t>11.30%</t>
  </si>
  <si>
    <t>10.50%</t>
  </si>
  <si>
    <t>8.10%</t>
  </si>
  <si>
    <t>5.20%</t>
  </si>
  <si>
    <t>39.50%</t>
  </si>
  <si>
    <t>28.00%</t>
  </si>
  <si>
    <t>9.80%</t>
  </si>
  <si>
    <t>3.00%</t>
  </si>
  <si>
    <t>1.70%</t>
  </si>
  <si>
    <t>0.90%</t>
  </si>
  <si>
    <t>0.50%</t>
  </si>
  <si>
    <t>0.30%</t>
  </si>
  <si>
    <t>38.90%</t>
  </si>
  <si>
    <t>29.20%</t>
  </si>
  <si>
    <t>15.60%</t>
  </si>
  <si>
    <t>9.60%</t>
  </si>
  <si>
    <t>3.70%</t>
  </si>
  <si>
    <t>0.80%</t>
  </si>
  <si>
    <t>0.20%</t>
  </si>
  <si>
    <t>Reserves for Losses and Loss Adjustment Expenses - Schedule of Information About Discounted Liabilities For Unpaid Losses and LAE (Detail) - USD ($) $ in Millions</t>
  </si>
  <si>
    <t>Short-duration Insurance Contracts, Discounted Liabilities [Line Items]</t>
  </si>
  <si>
    <t>Carrying Amount of Reserves for Losses &amp; LAE</t>
  </si>
  <si>
    <t>Aggregate Amount of Discount</t>
  </si>
  <si>
    <t>Interest Accretion</t>
  </si>
  <si>
    <t>Discount Rate</t>
  </si>
  <si>
    <t>2.25%</t>
  </si>
  <si>
    <t>Run-off Lines - Gross Reserves for Run-Off Lines (Detail) - USD ($) $ in Millions</t>
  </si>
  <si>
    <t>Income Statement, Balance Sheet and Additional Disclosures by Disposal Groups, Including Discontinued Operations [Line Items]</t>
  </si>
  <si>
    <t>Total Asbestos and Environmental</t>
  </si>
  <si>
    <t>Gross reserves - Run-off Lines</t>
  </si>
  <si>
    <t>Reinsurance Assumed [Member]</t>
  </si>
  <si>
    <t>Risk Management [Member]</t>
  </si>
  <si>
    <t>Run-Off Reinsurance Lines [Member]</t>
  </si>
  <si>
    <t>Other Run-Off Lines [Member]</t>
  </si>
  <si>
    <t>Run-off Lines - Total Gross Reserves for Asbestos Exposure (Detail) - Asbestos and Environmental Claims [Member] - USD ($) $ in Millions</t>
  </si>
  <si>
    <t>Total direct written reserves</t>
  </si>
  <si>
    <t>Total asbestos reserves</t>
  </si>
  <si>
    <t>Case Reserves [Member]</t>
  </si>
  <si>
    <t>ULAE [Member]</t>
  </si>
  <si>
    <t>IBNR [Member]</t>
  </si>
  <si>
    <t>Assumed domestic [Member]</t>
  </si>
  <si>
    <t>Total assumed reserves</t>
  </si>
  <si>
    <t>Assumed domestic [Member] | Case Reserves [Member]</t>
  </si>
  <si>
    <t>Assumed domestic [Member] | ULAE [Member]</t>
  </si>
  <si>
    <t>Assumed domestic [Member] | IBNR [Member]</t>
  </si>
  <si>
    <t>Assumed London [Member]</t>
  </si>
  <si>
    <t>Assumed London [Member] | Case Reserves [Member]</t>
  </si>
  <si>
    <t>Assumed London [Member] | ULAE [Member]</t>
  </si>
  <si>
    <t>Assumed London [Member] | IBNR [Member]</t>
  </si>
  <si>
    <t>Run-off Lines - Underwriting Losses for Run-Off Lines (Detail) - USD ($) $ in Millions</t>
  </si>
  <si>
    <t>Total underwriting loss - Run-off Lines</t>
  </si>
  <si>
    <t>Junior Subordinated Debentures - Additional Information (Detail) - USD ($)</t>
  </si>
  <si>
    <t>Debt Instrument [Line Items]</t>
  </si>
  <si>
    <t>Redemption price, percentage</t>
  </si>
  <si>
    <t>Junior Subordinated Debentures, Maybrooke [Member]</t>
  </si>
  <si>
    <t>Unsecured Debt</t>
  </si>
  <si>
    <t>Junior Subordinated Debentures - Schedule of Junior Subordinated Debentures (Detail) - USD ($) $ in Millions</t>
  </si>
  <si>
    <t>Junior subordinated debentures, Amount</t>
  </si>
  <si>
    <t>Argo Group [Member]</t>
  </si>
  <si>
    <t>Trust Preferred Debentures [Member]</t>
  </si>
  <si>
    <t>Trust Preferred Debentures [Member] | Argo Group [Member] | PXRE Capital Statutory Trust II [Member]</t>
  </si>
  <si>
    <t>Interest Rate</t>
  </si>
  <si>
    <t>6.72%</t>
  </si>
  <si>
    <t>5.52%</t>
  </si>
  <si>
    <t>Trust Preferred Debentures [Member] | Argo Group [Member] | PXRE Capital Trust VI [Member]</t>
  </si>
  <si>
    <t>6.70%</t>
  </si>
  <si>
    <t>5.59%</t>
  </si>
  <si>
    <t>Trust Preferred Debentures [Member] | Argo Group US [Member] | Argonaut Group Statutory Trust I [Member]</t>
  </si>
  <si>
    <t>Trust Preferred Debentures [Member] | Argo Group US [Member] | Argonaut Group Statutory Trust III [Member]</t>
  </si>
  <si>
    <t>6.54%</t>
  </si>
  <si>
    <t>5.46%</t>
  </si>
  <si>
    <t>Trust Preferred Debentures [Member] | Argo Group US [Member] | Argonaut Group Statutory Trust IV [Member]</t>
  </si>
  <si>
    <t>6.47%</t>
  </si>
  <si>
    <t>5.27%</t>
  </si>
  <si>
    <t>Trust Preferred Debentures [Member] | Argo Group US [Member] | Argonaut Group Statutory Trust V [Member]</t>
  </si>
  <si>
    <t>Trust Preferred Debentures [Member] | Argo Group US [Member] | Argonaut Group Statutory Trust VI [Member]</t>
  </si>
  <si>
    <t>6.59%</t>
  </si>
  <si>
    <t>5.40%</t>
  </si>
  <si>
    <t>Trust Preferred Debentures [Member] | Argo Group US [Member] | Argonaut Group Statutory Trust VII [Member]</t>
  </si>
  <si>
    <t>6.39%</t>
  </si>
  <si>
    <t>5.19%</t>
  </si>
  <si>
    <t>Trust Preferred Debentures [Member] | Argo Group US [Member] | Argonaut Group Statutory Trust VIII [Member]</t>
  </si>
  <si>
    <t>6.37%</t>
  </si>
  <si>
    <t>5.21%</t>
  </si>
  <si>
    <t>Trust Preferred Debentures [Member] | Argo Group US [Member] | Argonaut Group Statutory Trust IX [Member]</t>
  </si>
  <si>
    <t>Trust Preferred Debentures [Member] | Argo Group US [Member] | Argonaut Group Statutory Trust X [Member]</t>
  </si>
  <si>
    <t>6.19%</t>
  </si>
  <si>
    <t>4.99%</t>
  </si>
  <si>
    <t>London Interbank Offered Rate (LIBOR) [Member] | Trust Preferred Debentures [Member] | Argo Group [Member] | PXRE Capital Statutory Trust II [Member]</t>
  </si>
  <si>
    <t>Interest rate basis spread</t>
  </si>
  <si>
    <t>London Interbank Offered Rate (LIBOR) [Member] | Trust Preferred Debentures [Member] | Argo Group [Member] | PXRE Capital Trust VI [Member]</t>
  </si>
  <si>
    <t>3.90%</t>
  </si>
  <si>
    <t>London Interbank Offered Rate (LIBOR) [Member] | Trust Preferred Debentures [Member] | Argo Group US [Member] | Argonaut Group Statutory Trust I [Member]</t>
  </si>
  <si>
    <t>London Interbank Offered Rate (LIBOR) [Member] | Trust Preferred Debentures [Member] | Argo Group US [Member] | Argonaut Group Statutory Trust III [Member]</t>
  </si>
  <si>
    <t>London Interbank Offered Rate (LIBOR) [Member] | Trust Preferred Debentures [Member] | Argo Group US [Member] | Argonaut Group Statutory Trust IV [Member]</t>
  </si>
  <si>
    <t>3.85%</t>
  </si>
  <si>
    <t>London Interbank Offered Rate (LIBOR) [Member] | Trust Preferred Debentures [Member] | Argo Group US [Member] | Argonaut Group Statutory Trust V [Member]</t>
  </si>
  <si>
    <t>London Interbank Offered Rate (LIBOR) [Member] | Trust Preferred Debentures [Member] | Argo Group US [Member] | Argonaut Group Statutory Trust VI [Member]</t>
  </si>
  <si>
    <t>3.80%</t>
  </si>
  <si>
    <t>London Interbank Offered Rate (LIBOR) [Member] | Trust Preferred Debentures [Member] | Argo Group US [Member] | Argonaut Group Statutory Trust VII [Member]</t>
  </si>
  <si>
    <t>3.60%</t>
  </si>
  <si>
    <t>London Interbank Offered Rate (LIBOR) [Member] | Trust Preferred Debentures [Member] | Argo Group US [Member] | Argonaut Group Statutory Trust VIII [Member]</t>
  </si>
  <si>
    <t>3.55%</t>
  </si>
  <si>
    <t>London Interbank Offered Rate (LIBOR) [Member] | Trust Preferred Debentures [Member] | Argo Group US [Member] | Argonaut Group Statutory Trust IX [Member]</t>
  </si>
  <si>
    <t>London Interbank Offered Rate (LIBOR) [Member] | Trust Preferred Debentures [Member] | Argo Group US [Member] | Argonaut Group Statutory Trust X [Member]</t>
  </si>
  <si>
    <t>3.40%</t>
  </si>
  <si>
    <t>Junior Subordinated Debentures - Schedule of Maybrooke Junior Subordinated Debentures (Detail) - USD ($)</t>
  </si>
  <si>
    <t>Principal</t>
  </si>
  <si>
    <t>5.94%</t>
  </si>
  <si>
    <t>4.74%</t>
  </si>
  <si>
    <t>London Interbank Offered Rate (LIBOR) [Member] | Junior Subordinated Debentures, Maybrooke [Member]</t>
  </si>
  <si>
    <t>3.15%</t>
  </si>
  <si>
    <t>Other Indebtedness - Schedule of Terms and Principal Amounts of Each Debt Instrument (Detail) - USD ($) $ in Millions</t>
  </si>
  <si>
    <t>Term Loan [Member]</t>
  </si>
  <si>
    <t>Floating Rate Loan Stock [Member]</t>
  </si>
  <si>
    <t>Other Debt [Member]</t>
  </si>
  <si>
    <t>Other Indebtedness - Additional Information (Detail) £ in Millions</t>
  </si>
  <si>
    <t>Nov. 02, 2018USD ($)</t>
  </si>
  <si>
    <t>Dec. 31, 2018USD ($)debt_instrument</t>
  </si>
  <si>
    <t>Dec. 31, 2018GBP (£)debt_instrument</t>
  </si>
  <si>
    <t>Mar. 02, 2017USD ($)</t>
  </si>
  <si>
    <t>Floating rate loan stock denominated in Euros</t>
  </si>
  <si>
    <t>New Credit Agreement [Member]</t>
  </si>
  <si>
    <t>Line of credit, maximum borrowing amount</t>
  </si>
  <si>
    <t>Letter of credit facility amount outstanding</t>
  </si>
  <si>
    <t>New Credit Agreement [Member] | London Interbank Offered Rate (LIBOR) [Member]</t>
  </si>
  <si>
    <t>Variable interest rate of note payable, above 30-day LIBOR</t>
  </si>
  <si>
    <t>1.25%</t>
  </si>
  <si>
    <t>1.50%</t>
  </si>
  <si>
    <t>New Credit Agreement [Member] | Term Loan [Member]</t>
  </si>
  <si>
    <t>New Credit Agreement [Member] | Revolving credit facility [Member]</t>
  </si>
  <si>
    <t>Prior Agreement [Member]</t>
  </si>
  <si>
    <t>Prior Agreement [Member] | Term Loan [Member]</t>
  </si>
  <si>
    <t>Repayments of borrowings</t>
  </si>
  <si>
    <t>Reinsurance Credit Facilities [Member] | Letter of Credit [Member]</t>
  </si>
  <si>
    <t>Number of letters of credit | debt_instrument</t>
  </si>
  <si>
    <t>Debt instrument, term</t>
  </si>
  <si>
    <t>Reinsurance Credit Facilities, Secured Bilateral Line of Credit Facilities [Member] | Letter of Credit [Member]</t>
  </si>
  <si>
    <t>Reinsurance Credit Facilities, Issued by Banks [Member] | Letter of Credit [Member]</t>
  </si>
  <si>
    <t>Funds at Lloyd's Instrument [Member] | Letter of Credit [Member]</t>
  </si>
  <si>
    <t>Letter of credit facility amount outstanding | £</t>
  </si>
  <si>
    <t>Unsecured Debt [Member]</t>
  </si>
  <si>
    <t>Other Debt - Note Payable [Member]</t>
  </si>
  <si>
    <t>Note payable as part of ARIS acquisition</t>
  </si>
  <si>
    <t>Other Debt - Note Payable [Member] | London Interbank Offered Rate (LIBOR) [Member]</t>
  </si>
  <si>
    <t>2.00%</t>
  </si>
  <si>
    <t>Other Indebtedness - Schedule of Floating Rate Loan Stock, Notes Outstanding (Detail) - USD ($) $ in Millions</t>
  </si>
  <si>
    <t>Amount</t>
  </si>
  <si>
    <t>Floating Rate Loan Stock, U.S. Dollar, Start Year 2004 [Member]</t>
  </si>
  <si>
    <t>5.66%</t>
  </si>
  <si>
    <t>Floating Rate Loan Stock, U.S. Dollar, Start Year 2006 [Member]</t>
  </si>
  <si>
    <t>6.52%</t>
  </si>
  <si>
    <t>Floating Rate Loan Stock, U.S. Dollar [Member]</t>
  </si>
  <si>
    <t>Floating Rate Loan Stock, Euro, Start Year 2005 [Member]</t>
  </si>
  <si>
    <t>3.68%</t>
  </si>
  <si>
    <t>3.67%</t>
  </si>
  <si>
    <t>Floating Rate Loan Stock, Euro, Start Year 2006 [Member]</t>
  </si>
  <si>
    <t>Floating Rate Loan Stock, Euro, Start Year 2007 [Member]</t>
  </si>
  <si>
    <t>3.59%</t>
  </si>
  <si>
    <t>3.57%</t>
  </si>
  <si>
    <t>Floating Rate Loan Stock, Euro [Member]</t>
  </si>
  <si>
    <t>London Interbank Offered Rate (LIBOR) [Member] | Floating Rate Loan Stock, U.S. Dollar, Start Year 2004 [Member]</t>
  </si>
  <si>
    <t>London Interbank Offered Rate (LIBOR) [Member] | Floating Rate Loan Stock, U.S. Dollar, Start Year 2006 [Member]</t>
  </si>
  <si>
    <t>London Interbank Offered Rate (LIBOR) [Member] | Floating Rate Loan Stock, Euro, Start Year 2005 [Member]</t>
  </si>
  <si>
    <t>London Interbank Offered Rate (LIBOR) [Member] | Floating Rate Loan Stock, Euro, Start Year 2006 [Member]</t>
  </si>
  <si>
    <t>London Interbank Offered Rate (LIBOR) [Member] | Floating Rate Loan Stock, Euro, Start Year 2007 [Member]</t>
  </si>
  <si>
    <t>Other Indebtedness - Summary of Terms of Outstanding Debt (Details) - USD ($) $ in Millions</t>
  </si>
  <si>
    <t>Debt instrument interest rate stated percentage</t>
  </si>
  <si>
    <t>3.86%</t>
  </si>
  <si>
    <t>2.94%</t>
  </si>
  <si>
    <t>London Interbank Offered Rate (LIBOR) [Member] | New Credit Agreement [Member]</t>
  </si>
  <si>
    <t>Disclosures about Fair Value of Financial Instruments (Detail) - USD ($) $ in Millions</t>
  </si>
  <si>
    <t>Junior Subordinated Debentures [Member] | Carrying Amount [Member]</t>
  </si>
  <si>
    <t>Financial Instruments</t>
  </si>
  <si>
    <t>Junior Subordinated Debentures [Member] | Fair Value [Member]</t>
  </si>
  <si>
    <t>Junior Subordinated Debentures [Member] | Trust Preferred Debentures [Member] | Carrying Amount [Member]</t>
  </si>
  <si>
    <t>Junior Subordinated Debentures [Member] | Trust Preferred Debentures [Member] | Fair Value [Member]</t>
  </si>
  <si>
    <t>Junior Subordinated Debentures [Member] | Junior Subordinated Debentures, Maybrooke [Member] | Carrying Amount [Member]</t>
  </si>
  <si>
    <t>Junior Subordinated Debentures [Member] | Junior Subordinated Debentures, Maybrooke [Member] | Fair Value [Member]</t>
  </si>
  <si>
    <t>Senior Unsecured Fixed Rate Notes [Member] | Carrying Amount [Member]</t>
  </si>
  <si>
    <t>Senior Unsecured Fixed Rate Notes [Member] | Fair Value [Member]</t>
  </si>
  <si>
    <t>Floating Rate Loan Stock [Member] | Carrying Amount [Member]</t>
  </si>
  <si>
    <t>Floating Rate Loan Stock [Member] | Fair Value [Member]</t>
  </si>
  <si>
    <t>Shareholders' Equity - Additional Information (Detail) - USD ($)</t>
  </si>
  <si>
    <t>Mar. 21, 2018</t>
  </si>
  <si>
    <t>Feb. 20, 2018</t>
  </si>
  <si>
    <t>Jun. 15, 2016</t>
  </si>
  <si>
    <t>Class of Stock [Line Items]</t>
  </si>
  <si>
    <t>Cash dividends paid - common shares, total</t>
  </si>
  <si>
    <t>Preferred shares, authorized (in shares)</t>
  </si>
  <si>
    <t>Preferred shares, par value (in dollars per share)</t>
  </si>
  <si>
    <t>Preferred shares, issued (in shares)</t>
  </si>
  <si>
    <t>Preferred shares, outstanding (in shares)</t>
  </si>
  <si>
    <t>Common shares repurchased on open market (in shares)</t>
  </si>
  <si>
    <t>Common shares repurchased on open market, total cost</t>
  </si>
  <si>
    <t>2016 Repurchase Authorization [Member]</t>
  </si>
  <si>
    <t>Remaining number of shares available under repurchase authorization, Value</t>
  </si>
  <si>
    <t>Maximum [Member] | 2016 Repurchase Authorization [Member]</t>
  </si>
  <si>
    <t>Total number of shares authorized for purchase, value</t>
  </si>
  <si>
    <t>Additional stock issued as dividend (in shares)</t>
  </si>
  <si>
    <t>Before 2016 Adjustment Stock Dividend [Member]</t>
  </si>
  <si>
    <t>Shareholders' Equity - Schedule of Repurchase of Shares (Detail) - USD ($) $ / shares in Units, $ in Millions</t>
  </si>
  <si>
    <t>Equity, Class of Treasury Stock [Line Items]</t>
  </si>
  <si>
    <t>Average Price of Shares Repurchased (in dollars per share)</t>
  </si>
  <si>
    <t>Total Cost (in millions)</t>
  </si>
  <si>
    <t>10b5-1 Trading Plan Initiated December 2017 [Member]</t>
  </si>
  <si>
    <t>10b5-1 Trading Plan Initiated June 2018 [Member]</t>
  </si>
  <si>
    <t>10b5-1 Trading Plan Initiated September 2018 [Member]</t>
  </si>
  <si>
    <t>Open Market Repurchase Period 1 [Member]</t>
  </si>
  <si>
    <t>Open Market Repurchase Period 2 [Member]</t>
  </si>
  <si>
    <t>Accumulated Other Comprehensive Income (Loss) - Changes in Accumulated Other Comprehensive Income (Loss) (Detail) - USD ($) $ in Millions</t>
  </si>
  <si>
    <t>Jan. 01, 2018</t>
  </si>
  <si>
    <t>AOCI Attributable to Parent, Net of Tax [Roll Forward]</t>
  </si>
  <si>
    <t>Beginning Balance</t>
  </si>
  <si>
    <t>Other comprehensive income (loss) before reclassifications</t>
  </si>
  <si>
    <t>Amounts reclassified from accumulated other comprehensive income (loss)</t>
  </si>
  <si>
    <t>Net current-period other comprehensive income (loss)</t>
  </si>
  <si>
    <t>Ending Balance</t>
  </si>
  <si>
    <t>Foreign Currency Translation Adjustments [Member]</t>
  </si>
  <si>
    <t>Foreign Currency Translation Adjustments [Member] | Accounting Standards Update 2016-01 [Member]</t>
  </si>
  <si>
    <t>Foreign Currency Translation Adjustments [Member] | Accounting Standards Update 2018-02 [Member]</t>
  </si>
  <si>
    <t>Unrealized Holding Gains on Securities [Member]</t>
  </si>
  <si>
    <t>Unrealized Holding Gains on Securities [Member] | Accounting Standards Update 2016-01 [Member]</t>
  </si>
  <si>
    <t>Unrealized Holding Gains on Securities [Member] | Accounting Standards Update 2018-02 [Member]</t>
  </si>
  <si>
    <t>Defined Benefit Pension Plans [Member]</t>
  </si>
  <si>
    <t>Defined Benefit Pension Plans [Member] | Accounting Standards Update 2016-01 [Member]</t>
  </si>
  <si>
    <t>Defined Benefit Pension Plans [Member] | Accounting Standards Update 2018-02 [Member]</t>
  </si>
  <si>
    <t>AOCI Attributable to Parent [Member]</t>
  </si>
  <si>
    <t>AOCI Attributable to Parent [Member] | Accounting Standards Update 2016-01 [Member]</t>
  </si>
  <si>
    <t>AOCI Attributable to Parent [Member] | Accounting Standards Update 2018-02 [Member]</t>
  </si>
  <si>
    <t>Accumulated Other Comprehensive Income (Loss) - Amounts Reclassified from Accumulated Other Comprehensive Income (Loss) (Detail) - USD ($) $ in Millions</t>
  </si>
  <si>
    <t>Unrealized gains and losses on securities:</t>
  </si>
  <si>
    <t>Net of taxes</t>
  </si>
  <si>
    <t>Unrealized Gains and Losses on Securities [Member]</t>
  </si>
  <si>
    <t>Net realized investment losses (gains)</t>
  </si>
  <si>
    <t>Provision (benefit) for income taxes</t>
  </si>
  <si>
    <t>Net Income Per Common Share - Net Income Per Common Share on Basic and Diluted Basis (Detail) - USD ($) $ / shares in Units, $ in Millions</t>
  </si>
  <si>
    <t>Weighted average common shares outstanding - basic (in shares)</t>
  </si>
  <si>
    <t>Effect of dilutive securities:</t>
  </si>
  <si>
    <t>Equity compensation awards (in shares)</t>
  </si>
  <si>
    <t>Weighted average common shares outstanding - diluted (in shares)</t>
  </si>
  <si>
    <t>Share-based Compensation - Additional Information (Detail) - USD ($) $ in Millions</t>
  </si>
  <si>
    <t>1 Months Ended</t>
  </si>
  <si>
    <t>May 31, 2014</t>
  </si>
  <si>
    <t>Nov. 30, 2007</t>
  </si>
  <si>
    <t>Share-based Compensation Arrangement by Share-based Payment Award [Line Items]</t>
  </si>
  <si>
    <t>Share-based compensation arrangement by share-based payment award, award vesting period, years</t>
  </si>
  <si>
    <t>5 years</t>
  </si>
  <si>
    <t>Percentage increase in number of awards outstanding due to stock dividend</t>
  </si>
  <si>
    <t>Reduction in exercise price of awards outstanding due to stock dividend</t>
  </si>
  <si>
    <t>13.04%</t>
  </si>
  <si>
    <t>9.09%</t>
  </si>
  <si>
    <t>Share-based payment expense</t>
  </si>
  <si>
    <t>Share-based payments expense, net of tax</t>
  </si>
  <si>
    <t>Employee Stock Option [Member]</t>
  </si>
  <si>
    <t>Expiration period</t>
  </si>
  <si>
    <t>7 years</t>
  </si>
  <si>
    <t>Restricted Stock Units (RSUs) [Member]</t>
  </si>
  <si>
    <t>Employee service share-based compensation, unrecognized compensation costs on non-vested awards</t>
  </si>
  <si>
    <t>Employee service share-based compensation, unrecognized compensation costs weighted-average period, years</t>
  </si>
  <si>
    <t>1 year 9 months 18 days</t>
  </si>
  <si>
    <t>Share-based compensation arrangement by share-based payment award, total fair value of shares vested</t>
  </si>
  <si>
    <t>Options outstanding (in shares)</t>
  </si>
  <si>
    <t>Restricted Stock Units (RSUs) [Member] | Performance Condition [Member]</t>
  </si>
  <si>
    <t>Stock-Settled SARs Activity [Member]</t>
  </si>
  <si>
    <t>1 year 6 months</t>
  </si>
  <si>
    <t>Remaining contractual term</t>
  </si>
  <si>
    <t>2 years 5 months 23 days</t>
  </si>
  <si>
    <t>Exercised (in shares)</t>
  </si>
  <si>
    <t>Share based compensation arrangement by share based payment award, shares issued (in shares)</t>
  </si>
  <si>
    <t>Share based compensation arrangement by share based payment award options exercises, intrinsic value</t>
  </si>
  <si>
    <t>Stock-Settled SARs Activity [Member] | Minimum [Member]</t>
  </si>
  <si>
    <t>Stock-Settled SARs Activity [Member] | Maximum [Member]</t>
  </si>
  <si>
    <t>4 years</t>
  </si>
  <si>
    <t>Cash-Settled SARs Activity [Member]</t>
  </si>
  <si>
    <t>Employee service share-based compensation, cash paid to exercise of stock options</t>
  </si>
  <si>
    <t>Liability for stock awards</t>
  </si>
  <si>
    <t>Stock Compensation Plan [Member]</t>
  </si>
  <si>
    <t>Two Thousand Seven Plan [Member]</t>
  </si>
  <si>
    <t>Number of shares authorized (in shares)</t>
  </si>
  <si>
    <t>Number of shares available for grant (in shares)</t>
  </si>
  <si>
    <t>Two Thousand Fourteen Plan [Member]</t>
  </si>
  <si>
    <t>Number of additional shares authorized (in shares)</t>
  </si>
  <si>
    <t>Count of restricted shares, settle in common shares (in shares)</t>
  </si>
  <si>
    <t>Two Thousand Seven Employee Share Purchase Plan [Member]</t>
  </si>
  <si>
    <t>3 months</t>
  </si>
  <si>
    <t>Discount from market price</t>
  </si>
  <si>
    <t>85.00%</t>
  </si>
  <si>
    <t>Earn Plan [Member]</t>
  </si>
  <si>
    <t>Earn Plan [Member] | Minimum [Member]</t>
  </si>
  <si>
    <t>Earn Plan [Member] | Maximum [Member]</t>
  </si>
  <si>
    <t>Net Income Per Common Share - Additional Information (Detail) - shares</t>
  </si>
  <si>
    <t>Earnings Per Share [Line Items]</t>
  </si>
  <si>
    <t>Anti-dilutive securities excluded from computation of diluted net income per common share (in shares)</t>
  </si>
  <si>
    <t>Share-based Compensation - Fair Value Assumptions (Detail)</t>
  </si>
  <si>
    <t>Risk-free rate of return, minimum</t>
  </si>
  <si>
    <t>2.61%</t>
  </si>
  <si>
    <t>1.83%</t>
  </si>
  <si>
    <t>Risk-free rate of return, maximum</t>
  </si>
  <si>
    <t>2.96%</t>
  </si>
  <si>
    <t>2.22%</t>
  </si>
  <si>
    <t>2.02%</t>
  </si>
  <si>
    <t>Expected volatility, minimum</t>
  </si>
  <si>
    <t>17.82%</t>
  </si>
  <si>
    <t>18.13%</t>
  </si>
  <si>
    <t>18.73%</t>
  </si>
  <si>
    <t>Expected volatility, maximum</t>
  </si>
  <si>
    <t>18.44%</t>
  </si>
  <si>
    <t>18.70%</t>
  </si>
  <si>
    <t>19.70%</t>
  </si>
  <si>
    <t>Expected dividend yields</t>
  </si>
  <si>
    <t>1.71%</t>
  </si>
  <si>
    <t>1.63%</t>
  </si>
  <si>
    <t>1.62%</t>
  </si>
  <si>
    <t>Expected award life (years)</t>
  </si>
  <si>
    <t>4 years 5 months 23 days</t>
  </si>
  <si>
    <t>4 years 6 months</t>
  </si>
  <si>
    <t>1.87%</t>
  </si>
  <si>
    <t>1.72%</t>
  </si>
  <si>
    <t>4 years 5 months 27 days</t>
  </si>
  <si>
    <t>4 years 7 months 10 days</t>
  </si>
  <si>
    <t>Share-based Compensation - Summary of Restricted Share Activity (Detail) - Restricted Stock Units (RSUs) [Member] - $ / shares</t>
  </si>
  <si>
    <t>Shares</t>
  </si>
  <si>
    <t>Outstanding, beginning balance (in shares)</t>
  </si>
  <si>
    <t>Granted (in shares)</t>
  </si>
  <si>
    <t>Vested and issued (in shares)</t>
  </si>
  <si>
    <t>Expired or forfeited (in shares)</t>
  </si>
  <si>
    <t>Outstanding, ending balance (in shares)</t>
  </si>
  <si>
    <t>Weighted-Average Grant Date Fair Value</t>
  </si>
  <si>
    <t>Outstanding, Weighted-Average Grant Date Fair Value (in dollars per share)</t>
  </si>
  <si>
    <t>Granted, Weighted-Average Grant Date Fair Value (in dollars per share)</t>
  </si>
  <si>
    <t>Vested and issued, Weighted-Average Grant Date Fair Value (in dollars per share)</t>
  </si>
  <si>
    <t>Expired or forfeited, Weighted-Average Grant Date Fair Value (in dollars per share)</t>
  </si>
  <si>
    <t>Share-based Compensation - Summary of Stock-Settled SARs Activity (Detail) - Stock-Settled SARs Activity [Member] - $ / shares</t>
  </si>
  <si>
    <t>Vested or expected to vest as of year end (in shares)</t>
  </si>
  <si>
    <t>Exercisable at end of year (in shares)</t>
  </si>
  <si>
    <t>Weighted-Average Exercise Price</t>
  </si>
  <si>
    <t>Outstanding, Weighted-Average Exercise Price (in dollars per share)</t>
  </si>
  <si>
    <t>Exercised, Weighted-Average Exercise Price (in dollars per share)</t>
  </si>
  <si>
    <t>Expired or forfeited, Weighted-Average Exercise Price (in dollars per share)</t>
  </si>
  <si>
    <t>Vested or expected to vest as of year end, Weighted-Average Exercise Price (in dollars per share)</t>
  </si>
  <si>
    <t>Exercisable at end of year, Weighted-Average Exercise Price (in dollars per share)</t>
  </si>
  <si>
    <t>Share-based Compensation - Summary of Cash-Settled SARs Activity (Detail) - Cash-Settled SARs Activity [Member] - $ / shares</t>
  </si>
  <si>
    <t>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Income Taxes - Income Tax (Benefit) Provision Expense (Detail) - USD ($) $ in Millions</t>
  </si>
  <si>
    <t>Current income tax (benefit) provision related to:</t>
  </si>
  <si>
    <t>Total current income tax (benefit) provision</t>
  </si>
  <si>
    <t>Deferred income tax (benefit) provision related to:</t>
  </si>
  <si>
    <t>Deferred income tax (benefit) provision, net</t>
  </si>
  <si>
    <t>Income tax (benefit) provision</t>
  </si>
  <si>
    <t>United States [Member]</t>
  </si>
  <si>
    <t>United Kingdom [Member]</t>
  </si>
  <si>
    <t>Other jurisdictions [Member]</t>
  </si>
  <si>
    <t>Income Taxes - Schedule of Pre-Tax Income (Loss) and Effective Income Tax Rates (Detail) - USD ($) $ in Millions</t>
  </si>
  <si>
    <t>Income Tax Examination [Line Items]</t>
  </si>
  <si>
    <t>Pre-Tax Income (Loss)</t>
  </si>
  <si>
    <t>Effective Tax Rate</t>
  </si>
  <si>
    <t>(26.10%)</t>
  </si>
  <si>
    <t>19.40%</t>
  </si>
  <si>
    <t>Bermuda [Member]</t>
  </si>
  <si>
    <t>0.00%</t>
  </si>
  <si>
    <t>(5.50%)</t>
  </si>
  <si>
    <t>(0.90%)</t>
  </si>
  <si>
    <t>18.80%</t>
  </si>
  <si>
    <t>1.20%</t>
  </si>
  <si>
    <t>Belgium [Member]</t>
  </si>
  <si>
    <t>75.00%</t>
  </si>
  <si>
    <t>23.20%</t>
  </si>
  <si>
    <t>Belgium [Member] | Maximum [Member]</t>
  </si>
  <si>
    <t>Brazil [Member]</t>
  </si>
  <si>
    <t>United Arab Emirates [Member]</t>
  </si>
  <si>
    <t>Ireland [Member]</t>
  </si>
  <si>
    <t>5.00%</t>
  </si>
  <si>
    <t>Effective Income Tax Rate Reconciliation, Deduction, Dividends, Amount</t>
  </si>
  <si>
    <t>Italy [Member]</t>
  </si>
  <si>
    <t>Malta [Member]</t>
  </si>
  <si>
    <t>Luxembourg [Member]</t>
  </si>
  <si>
    <t>Switzerland [Member]</t>
  </si>
  <si>
    <t>18.40%</t>
  </si>
  <si>
    <t>21.10%</t>
  </si>
  <si>
    <t>Income Taxes - Additional Information (Detail) - USD ($) $ in Millions</t>
  </si>
  <si>
    <t>Income Taxes Disclosure [Line Items]</t>
  </si>
  <si>
    <t>Net operating losses carryback period</t>
  </si>
  <si>
    <t>2 years</t>
  </si>
  <si>
    <t>Capital losses carryback period</t>
  </si>
  <si>
    <t>Net change in valuation allowance, for deferred tax asset</t>
  </si>
  <si>
    <t>Net operating loss carryforward</t>
  </si>
  <si>
    <t>Loss carryforwards per year</t>
  </si>
  <si>
    <t>Valuation allowance</t>
  </si>
  <si>
    <t>Unrecognized tax benefits</t>
  </si>
  <si>
    <t>Ariel Re [Member]</t>
  </si>
  <si>
    <t>ARIS [Member]</t>
  </si>
  <si>
    <t>Income Taxes - Reconciliation of Difference Between Provision for Income Taxes and Expected Tax Provision at Weighted Average Tax Rate (Detail) - USD ($) $ in Millions</t>
  </si>
  <si>
    <t>Income tax provision at expected rate</t>
  </si>
  <si>
    <t>Tax effect of:</t>
  </si>
  <si>
    <t>Nontaxable investment income</t>
  </si>
  <si>
    <t>Withholding taxes</t>
  </si>
  <si>
    <t>Change in valuation allowance</t>
  </si>
  <si>
    <t>Impact of change in tax rate related to TCJA</t>
  </si>
  <si>
    <t>Other</t>
  </si>
  <si>
    <t>Income Taxes - Schedule of Net Deferred Tax Liability Comprises Tax Effect Related to Assets and Liabilities (Detail) - USD ($) $ in Millions</t>
  </si>
  <si>
    <t>Deferred tax assets:</t>
  </si>
  <si>
    <t>Losses and loss adjustment expense reserve discounting</t>
  </si>
  <si>
    <t>Net operating loss carryforwards</t>
  </si>
  <si>
    <t>Investment in Limited Partnership Interests</t>
  </si>
  <si>
    <t>Unrealized losses on fixed maturities and other investment securities</t>
  </si>
  <si>
    <t>Impairment of investment values</t>
  </si>
  <si>
    <t>Accrued bonus</t>
  </si>
  <si>
    <t>Stock option expense</t>
  </si>
  <si>
    <t>United Kingdom underwriting results</t>
  </si>
  <si>
    <t>Deferred tax assets, gross</t>
  </si>
  <si>
    <t>Deferred tax liabilities:</t>
  </si>
  <si>
    <t>Unrealized gains on equity securities</t>
  </si>
  <si>
    <t>Unrealized gains on fixed maturities and other investment securities</t>
  </si>
  <si>
    <t>Unrealized gains on limited partnership interests</t>
  </si>
  <si>
    <t>Depreciable fixed assets</t>
  </si>
  <si>
    <t>TCJA reserve transitional liability</t>
  </si>
  <si>
    <t>Deferred tax liabilities, gross</t>
  </si>
  <si>
    <t>Deferred tax (liabilities) assets, net before valuation allowance</t>
  </si>
  <si>
    <t>Foreign Tax Authority [Member]</t>
  </si>
  <si>
    <t>Net deferred tax (liabilities) assets - Other jurisdictions</t>
  </si>
  <si>
    <t>Domestic Tax Authority [Member]</t>
  </si>
  <si>
    <t>Income Taxes - Schedule of Net Operating Loss Carryforwards Amounts by Jurisdiction and Year of Expiration (Detail) $ in Millions</t>
  </si>
  <si>
    <t>Operating Loss Carryforwards [Line Items]</t>
  </si>
  <si>
    <t>Net operating loss carryforwards by jurisdiction</t>
  </si>
  <si>
    <t>Brazil [Member] | Indefinite Expiration [Member]</t>
  </si>
  <si>
    <t>Italy [Member] | Indefinite Expiration [Member]</t>
  </si>
  <si>
    <t>Malta [Member] | Indefinite Expiration [Member]</t>
  </si>
  <si>
    <t>United States [Member] | Expiration Year From 2025 - 2037 [Member]</t>
  </si>
  <si>
    <t>Pension Benefits and Savings Plans (Detail) - USD ($) $ in Millions</t>
  </si>
  <si>
    <t>Defined Benefit Plan Disclosure [Line Items]</t>
  </si>
  <si>
    <t>Net periodic benefit cost</t>
  </si>
  <si>
    <t>Employee Savings Plans [Member]</t>
  </si>
  <si>
    <t>Contributions by employer towards savings plan</t>
  </si>
  <si>
    <t>Qualified Pension Plan [Member]</t>
  </si>
  <si>
    <t>Amount of pension related to plan</t>
  </si>
  <si>
    <t>Non- Qualified Pension Plan [Member]</t>
  </si>
  <si>
    <t>Commitments and Contingencies - Additional Information (Detail) - Maximum [Member] $ in Millions</t>
  </si>
  <si>
    <t>Commitments And Contingencies [Line Items]</t>
  </si>
  <si>
    <t>Contractual commitments related to its limited partnership investments</t>
  </si>
  <si>
    <t>Contractual commitments period</t>
  </si>
  <si>
    <t>13 years</t>
  </si>
  <si>
    <t>Leases - Schedule of Future Minimum Payments Under Non-Cancelable Operating Leases (Detail) $ in Millions</t>
  </si>
  <si>
    <t>Leases - Additional Information (Detail) - USD ($) $ in Millions</t>
  </si>
  <si>
    <t>Operating leases expense</t>
  </si>
  <si>
    <t>Segment Information - Additional Information (Detail) $ in Millions</t>
  </si>
  <si>
    <t>Dec. 31, 2018USD ($)segment</t>
  </si>
  <si>
    <t>Assets associated with trade capital providers | $</t>
  </si>
  <si>
    <t>Segment Information - Revenue and Income (Loss) Before Income Taxes for Each Segment (Detail) - USD ($) $ in Millions</t>
  </si>
  <si>
    <t>Segment Reporting Information [Line Items]</t>
  </si>
  <si>
    <t>Net realized investment gains (loss)</t>
  </si>
  <si>
    <t>Net income (loss) before income taxes</t>
  </si>
  <si>
    <t>Operating Segments [Member]</t>
  </si>
  <si>
    <t>Operating Segments [Member] | U.S. Operations [Member]</t>
  </si>
  <si>
    <t>Operating Segments [Member] | International Operations [Member]</t>
  </si>
  <si>
    <t>Operating Segments [Member] | Run Off Lines [Member]</t>
  </si>
  <si>
    <t>Corporate and Other [Member]</t>
  </si>
  <si>
    <t>Segment Information - Schedule of Earned Premiums by Geographic Location (Detail) - USD ($) $ in Millions</t>
  </si>
  <si>
    <t>Revenues from External Customers and Long-Lived Assets [Line Items]</t>
  </si>
  <si>
    <t>Total earned premiums</t>
  </si>
  <si>
    <t>Other Jurisdiction [Member]</t>
  </si>
  <si>
    <t>Segment Information - Identifiable Assets (Detail) - USD ($) $ in Millions</t>
  </si>
  <si>
    <t>Segment Reporting, Asset Reconciling Item [Line Items]</t>
  </si>
  <si>
    <t>Identifiable assets</t>
  </si>
  <si>
    <t>Corporate and Other [Member] | Corporate and Other [Member]</t>
  </si>
  <si>
    <t>Segment Information - Schedule of Goodwill and Intangible Assets Net of Accumulated Amortization (Detail) - USD ($) $ in Millions</t>
  </si>
  <si>
    <t>Statutory Accounting Principles - Statutory Capital and Surplus for Principal Operating Subsidiaries (Detail) - USD ($) $ in Millions</t>
  </si>
  <si>
    <t>Statutory Accounting Practices [Line Items]</t>
  </si>
  <si>
    <t>Statutory capital and surplus</t>
  </si>
  <si>
    <t>Statutory Accounting Principles - Statutory Net Income (Loss) for Principal Operating Subsidiaries (Detail) - USD ($) $ in Millions</t>
  </si>
  <si>
    <t>Statutory net income (loss)</t>
  </si>
  <si>
    <t>Statutory Accounting Principles - Additional Information (Detail) - USD ($)</t>
  </si>
  <si>
    <t>Mar. 31, 2016</t>
  </si>
  <si>
    <t>Cash dividends</t>
  </si>
  <si>
    <t>Argo Re [Member]</t>
  </si>
  <si>
    <t>Maximum permissible limit for dividend</t>
  </si>
  <si>
    <t>25.00%</t>
  </si>
  <si>
    <t>Reduction in total statutory capital</t>
  </si>
  <si>
    <t>Maximum permitted amount of dividends</t>
  </si>
  <si>
    <t>Rockwood Casualty Insurance Company [Member]</t>
  </si>
  <si>
    <t>Argonaut Insurance Company [Member]</t>
  </si>
  <si>
    <t>Colony Insurance Company [Member]</t>
  </si>
  <si>
    <t>Ordinary dividends</t>
  </si>
  <si>
    <t>Dividends received, securities</t>
  </si>
  <si>
    <t>Minimum statutory capital and surplus balance</t>
  </si>
  <si>
    <t>Insurance Assessments (Detail) - USD ($) $ in Millions</t>
  </si>
  <si>
    <t>Insurance assessments on current insolvencies</t>
  </si>
  <si>
    <t>Transactions with Related Parties Transactions with Related Parties (Detail) - Kinetica [Member] $ in Millions</t>
  </si>
  <si>
    <t>Schedule Of Other Related Party Transactions [Line Items]</t>
  </si>
  <si>
    <t>Surety bonds issued</t>
  </si>
  <si>
    <t>Percentage of investment ownership</t>
  </si>
  <si>
    <t>Unaudited Quarterly Financial Data (Detail) - USD ($) $ / shares in Units, $ in Millions</t>
  </si>
  <si>
    <t>Underwriting income</t>
  </si>
  <si>
    <t>Net income (loss)</t>
  </si>
  <si>
    <t>Net income (loss) per common share:</t>
  </si>
  <si>
    <t>Dividends per common share (in dollars per shares)</t>
  </si>
  <si>
    <t>Senior Unsecured Fixed Rate Notes - Additional Information (Detail) - USD ($)</t>
  </si>
  <si>
    <t>Sep. 30, 2012</t>
  </si>
  <si>
    <t>Schedule of Equity Method Investments [Line Items]</t>
  </si>
  <si>
    <t>Junior subordinated debentures principal balance</t>
  </si>
  <si>
    <t>6.50%</t>
  </si>
  <si>
    <t>Senior Unsecured Fixed Rate Notes - Schedule Of Unamortized Debt Issuance Costs Deducted From Carrying Value Of Debt Liability (Detail) - USD ($) $ in Millions</t>
  </si>
  <si>
    <t>Less: unamortized debt issuance costs</t>
  </si>
  <si>
    <t>Senior unsecured fixed rate notes, less unamortized debt issuance costs</t>
  </si>
  <si>
    <t>Senior Unsecured Fixed Rate Notes - Condensed Consolidating Balance Sheet (Detail) - USD ($) $ in Millions</t>
  </si>
  <si>
    <t>Dec. 31, 2015</t>
  </si>
  <si>
    <t>Assets</t>
  </si>
  <si>
    <t>Goodwill and other intangible assets, net</t>
  </si>
  <si>
    <t>Intercompany note receivable</t>
  </si>
  <si>
    <t>Investment in subsidiaries</t>
  </si>
  <si>
    <t>Funds held and ceded reinsurance payable, net</t>
  </si>
  <si>
    <t>Debt</t>
  </si>
  <si>
    <t>Accrued underwriting expenses and other liabilities</t>
  </si>
  <si>
    <t>Due to (from) affiliates</t>
  </si>
  <si>
    <t>Intercompany note payable</t>
  </si>
  <si>
    <t>Consolidating Adjustments [Member]</t>
  </si>
  <si>
    <t>Other Subsidiaries and Eliminations [Member]</t>
  </si>
  <si>
    <t>Argo Group US, Inc. and Subsidiaries (Subsidiary Issuer) [Member]</t>
  </si>
  <si>
    <t>Senior Unsecured Fixed Rate Notes - Condensed Consolidating Statement of Income (Detail) - USD ($) $ in Millions</t>
  </si>
  <si>
    <t>Provision for income taxes</t>
  </si>
  <si>
    <t>Net income (loss) before equity in earnings of subsidiaries</t>
  </si>
  <si>
    <t>Equity in undistributed earnings of subsidiaries</t>
  </si>
  <si>
    <t>Senior Unsecured Fixed Rate Not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Acquisition of subsidiaries, net of cash</t>
  </si>
  <si>
    <t>Issuance of intercompany note, net</t>
  </si>
  <si>
    <t>Purchases of fixed assets and other, net</t>
  </si>
  <si>
    <t>Borrowing under intercompany note, net</t>
  </si>
  <si>
    <t>Intercompany cash dividend</t>
  </si>
  <si>
    <t>Schedule II Condensed Financial Information of Registrant - Schedule of Balance Sheets (Detail) - USD ($) $ in Millions</t>
  </si>
  <si>
    <t>Short-term investments</t>
  </si>
  <si>
    <t>Argo Group International Holdings, Ltd (Parent Guarantor) [Member]</t>
  </si>
  <si>
    <t>Due to subsidiaries</t>
  </si>
  <si>
    <t>Schedule II Condensed Financial Information of Registrant - Schedule of Statements of Income (Detail) - USD ($) $ in Millions</t>
  </si>
  <si>
    <t>Revenue:</t>
  </si>
  <si>
    <t>Net investment (expense) income</t>
  </si>
  <si>
    <t>Other expenses</t>
  </si>
  <si>
    <t>Foreign currency exchange loss</t>
  </si>
  <si>
    <t>Schedule II Condensed Financial Information of Registrant - Schedule of Statements of Cash Flows (Detail) - USD ($) $ in Millions</t>
  </si>
  <si>
    <t>Adjustments to Reconcile Net Income (Loss) to Cash Provided by (Used in) Operating Activities [Abstract]</t>
  </si>
  <si>
    <t>Undistributed earnings of subsidiaries</t>
  </si>
  <si>
    <t>Net realized investment and other gains</t>
  </si>
  <si>
    <t>Prepaid assets</t>
  </si>
  <si>
    <t>Additional borrowings</t>
  </si>
  <si>
    <t>Borrowings under intercompany note payable, net</t>
  </si>
  <si>
    <t>Schedule III Supplemental Insurance Information (Detail) - USD ($) $ in Millions</t>
  </si>
  <si>
    <t>Supplementary Insurance Information, by Segment [Line Items]</t>
  </si>
  <si>
    <t>DAC</t>
  </si>
  <si>
    <t>UPR</t>
  </si>
  <si>
    <t>Premium Revenue</t>
  </si>
  <si>
    <t>Loss &amp; LAE</t>
  </si>
  <si>
    <t>Other Operating Expenses</t>
  </si>
  <si>
    <t>Net Premiums Written</t>
  </si>
  <si>
    <t>Schedule V Valuation and Qualifying Accounts (Detail) - USD ($) $ in Millions</t>
  </si>
  <si>
    <t>Movement in Valuation Allowances and Reserves [Roll Forward]</t>
  </si>
  <si>
    <t>Balance at Beginning of Year</t>
  </si>
  <si>
    <t>Charged to Cost and Expense</t>
  </si>
  <si>
    <t>Capital Loss Carryforward</t>
  </si>
  <si>
    <t>Net Operating Loss Carryforward</t>
  </si>
  <si>
    <t>Charged to Other Accounts</t>
  </si>
  <si>
    <t>Deductions</t>
  </si>
  <si>
    <t>Balance at End of Year</t>
  </si>
  <si>
    <t>Schedule VI Supplemental Information for Property-Casualty Insurance Companies (Detail) - USD ($) $ in Millions</t>
  </si>
  <si>
    <t>Unamortized discount in reserves for losses</t>
  </si>
  <si>
    <t>Premiums earned</t>
  </si>
  <si>
    <t>Current year</t>
  </si>
  <si>
    <t>Prior years</t>
  </si>
  <si>
    <t>Losses and loss adjustment expenses incurred</t>
  </si>
  <si>
    <t>Paid losses and loss adjustment expenses, net of reinsurance</t>
  </si>
  <si>
    <t>Gross premiums writte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Year &quot;#,##0_);_(&quot;Yea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17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969883</v>
      </c>
    </row>
    <row r="18" spans="1:4">
      <c r="A18" s="4" t="s">
        <v>30</v>
      </c>
      <c r="D18" s="6" t="n">
        <v>1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240</v>
      </c>
    </row>
    <row r="4" spans="1:12">
      <c r="A4" s="4" t="s">
        <v>102</v>
      </c>
      <c r="B4" s="7" t="n">
        <v>-43.6</v>
      </c>
      <c r="C4" s="7" t="n">
        <v>40.6</v>
      </c>
      <c r="D4" s="7" t="n">
        <v>41.8</v>
      </c>
      <c r="E4" s="7" t="n">
        <v>24.8</v>
      </c>
      <c r="F4" s="7" t="n">
        <v>28.9</v>
      </c>
      <c r="G4" s="7" t="n">
        <v>-61.3</v>
      </c>
      <c r="H4" s="6" t="n">
        <v>46</v>
      </c>
      <c r="I4" s="7" t="n">
        <v>36.7</v>
      </c>
      <c r="J4" s="7" t="n">
        <v>63.6</v>
      </c>
      <c r="K4" s="7" t="n">
        <v>50.3</v>
      </c>
      <c r="L4" s="7" t="n">
        <v>146.7</v>
      </c>
    </row>
    <row r="5" spans="1:12">
      <c r="A5" s="4" t="s">
        <v>1140</v>
      </c>
      <c r="J5" s="5" t="n">
        <v>33922009</v>
      </c>
      <c r="K5" s="5" t="n">
        <v>34457098</v>
      </c>
      <c r="L5" s="5" t="n">
        <v>34691618</v>
      </c>
    </row>
    <row r="6" spans="1:12">
      <c r="A6" s="3" t="s">
        <v>1141</v>
      </c>
    </row>
    <row r="7" spans="1:12">
      <c r="A7" s="4" t="s">
        <v>1142</v>
      </c>
      <c r="J7" s="5" t="n">
        <v>756772</v>
      </c>
      <c r="K7" s="5" t="n">
        <v>914546</v>
      </c>
      <c r="L7" s="5" t="n">
        <v>781161</v>
      </c>
    </row>
    <row r="8" spans="1:12">
      <c r="A8" s="4" t="s">
        <v>1143</v>
      </c>
      <c r="J8" s="5" t="n">
        <v>34678781</v>
      </c>
      <c r="K8" s="5" t="n">
        <v>35371644</v>
      </c>
      <c r="L8" s="5" t="n">
        <v>35472779</v>
      </c>
    </row>
    <row r="9" spans="1:12">
      <c r="A9" s="3" t="s">
        <v>103</v>
      </c>
    </row>
    <row r="10" spans="1:12">
      <c r="A10" s="4" t="s">
        <v>104</v>
      </c>
      <c r="B10" s="9" t="n">
        <v>-1.29</v>
      </c>
      <c r="C10" s="9" t="n">
        <v>1.2</v>
      </c>
      <c r="D10" s="9" t="n">
        <v>1.23</v>
      </c>
      <c r="E10" s="9" t="n">
        <v>0.73</v>
      </c>
      <c r="F10" s="9" t="n">
        <v>0.85</v>
      </c>
      <c r="G10" s="9" t="n">
        <v>-1.78</v>
      </c>
      <c r="H10" s="9" t="n">
        <v>1.32</v>
      </c>
      <c r="I10" s="9" t="n">
        <v>1.06</v>
      </c>
      <c r="J10" s="9" t="n">
        <v>1.87</v>
      </c>
      <c r="K10" s="9" t="n">
        <v>1.46</v>
      </c>
      <c r="L10" s="9" t="n">
        <v>4.23</v>
      </c>
    </row>
    <row r="11" spans="1:12">
      <c r="A11" s="4" t="s">
        <v>105</v>
      </c>
      <c r="B11" s="9" t="n">
        <v>-1.29</v>
      </c>
      <c r="C11" s="9" t="n">
        <v>1.17</v>
      </c>
      <c r="D11" s="9" t="n">
        <v>1.2</v>
      </c>
      <c r="E11" s="9" t="n">
        <v>0.71</v>
      </c>
      <c r="F11" s="9" t="n">
        <v>0.83</v>
      </c>
      <c r="G11" s="9" t="n">
        <v>-1.78</v>
      </c>
      <c r="H11" s="9" t="n">
        <v>1.29</v>
      </c>
      <c r="I11" s="9" t="n">
        <v>1.03</v>
      </c>
      <c r="J11" s="9" t="n">
        <v>1.83</v>
      </c>
      <c r="K11" s="9" t="n">
        <v>1.42</v>
      </c>
      <c r="L11" s="9" t="n">
        <v>4.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 customWidth="1" max="7" min="7" width="14"/>
  </cols>
  <sheetData>
    <row r="1" spans="1:7">
      <c r="A1" s="1" t="s">
        <v>1144</v>
      </c>
      <c r="B1" s="2" t="s">
        <v>1145</v>
      </c>
      <c r="C1" s="2" t="s">
        <v>1</v>
      </c>
    </row>
    <row r="2" spans="1:7">
      <c r="B2" s="2" t="s">
        <v>1146</v>
      </c>
      <c r="C2" s="2" t="s">
        <v>2</v>
      </c>
      <c r="D2" s="2" t="s">
        <v>32</v>
      </c>
      <c r="E2" s="2" t="s">
        <v>33</v>
      </c>
      <c r="F2" s="2" t="s">
        <v>159</v>
      </c>
      <c r="G2" s="2" t="s">
        <v>1147</v>
      </c>
    </row>
    <row r="3" spans="1:7">
      <c r="A3" s="3" t="s">
        <v>1148</v>
      </c>
    </row>
    <row r="4" spans="1:7">
      <c r="A4" s="4" t="s">
        <v>1149</v>
      </c>
      <c r="C4" s="4" t="s">
        <v>1150</v>
      </c>
    </row>
    <row r="5" spans="1:7">
      <c r="A5" s="4" t="s">
        <v>163</v>
      </c>
      <c r="C5" s="4" t="s">
        <v>164</v>
      </c>
      <c r="E5" s="4" t="s">
        <v>165</v>
      </c>
      <c r="F5" s="4" t="s">
        <v>165</v>
      </c>
    </row>
    <row r="6" spans="1:7">
      <c r="A6" s="4" t="s">
        <v>1151</v>
      </c>
      <c r="C6" s="4" t="s">
        <v>164</v>
      </c>
      <c r="E6" s="4" t="s">
        <v>165</v>
      </c>
    </row>
    <row r="7" spans="1:7">
      <c r="A7" s="4" t="s">
        <v>1152</v>
      </c>
      <c r="C7" s="4" t="s">
        <v>1153</v>
      </c>
      <c r="E7" s="4" t="s">
        <v>1154</v>
      </c>
    </row>
    <row r="8" spans="1:7">
      <c r="A8" s="4" t="s">
        <v>1155</v>
      </c>
      <c r="C8" s="7" t="n">
        <v>18.3</v>
      </c>
      <c r="D8" s="7" t="n">
        <v>12.3</v>
      </c>
      <c r="E8" s="7" t="n">
        <v>19.8</v>
      </c>
    </row>
    <row r="9" spans="1:7">
      <c r="A9" s="4" t="s">
        <v>1156</v>
      </c>
      <c r="C9" s="7" t="n">
        <v>16.5</v>
      </c>
      <c r="D9" s="8" t="n">
        <v>10.3</v>
      </c>
      <c r="E9" s="8" t="n">
        <v>15.5</v>
      </c>
    </row>
    <row r="10" spans="1:7">
      <c r="A10" s="4" t="s">
        <v>1157</v>
      </c>
    </row>
    <row r="11" spans="1:7">
      <c r="A11" s="3" t="s">
        <v>1148</v>
      </c>
    </row>
    <row r="12" spans="1:7">
      <c r="A12" s="4" t="s">
        <v>1158</v>
      </c>
      <c r="C12" s="4" t="s">
        <v>1159</v>
      </c>
    </row>
    <row r="13" spans="1:7">
      <c r="A13" s="4" t="s">
        <v>1160</v>
      </c>
    </row>
    <row r="14" spans="1:7">
      <c r="A14" s="3" t="s">
        <v>1148</v>
      </c>
    </row>
    <row r="15" spans="1:7">
      <c r="A15" s="4" t="s">
        <v>1161</v>
      </c>
      <c r="D15" s="7" t="n">
        <v>27.8</v>
      </c>
    </row>
    <row r="16" spans="1:7">
      <c r="A16" s="4" t="s">
        <v>1162</v>
      </c>
      <c r="C16" s="4" t="s">
        <v>1163</v>
      </c>
    </row>
    <row r="17" spans="1:7">
      <c r="A17" s="4" t="s">
        <v>1164</v>
      </c>
      <c r="C17" s="7" t="n">
        <v>9.199999999999999</v>
      </c>
    </row>
    <row r="18" spans="1:7">
      <c r="A18" s="4" t="s">
        <v>1165</v>
      </c>
      <c r="C18" s="5" t="n">
        <v>897005</v>
      </c>
      <c r="D18" s="5" t="n">
        <v>767140</v>
      </c>
    </row>
    <row r="19" spans="1:7">
      <c r="A19" s="4" t="s">
        <v>1166</v>
      </c>
    </row>
    <row r="20" spans="1:7">
      <c r="A20" s="3" t="s">
        <v>1148</v>
      </c>
    </row>
    <row r="21" spans="1:7">
      <c r="A21" s="4" t="s">
        <v>1165</v>
      </c>
      <c r="C21" s="5" t="n">
        <v>307335</v>
      </c>
    </row>
    <row r="22" spans="1:7">
      <c r="A22" s="4" t="s">
        <v>1167</v>
      </c>
    </row>
    <row r="23" spans="1:7">
      <c r="A23" s="3" t="s">
        <v>1148</v>
      </c>
    </row>
    <row r="24" spans="1:7">
      <c r="A24" s="4" t="s">
        <v>1161</v>
      </c>
      <c r="C24" s="7" t="n">
        <v>0.3</v>
      </c>
    </row>
    <row r="25" spans="1:7">
      <c r="A25" s="4" t="s">
        <v>1162</v>
      </c>
      <c r="C25" s="4" t="s">
        <v>1168</v>
      </c>
    </row>
    <row r="26" spans="1:7">
      <c r="A26" s="4" t="s">
        <v>1169</v>
      </c>
      <c r="C26" s="4" t="s">
        <v>1170</v>
      </c>
    </row>
    <row r="27" spans="1:7">
      <c r="A27" s="4" t="s">
        <v>1171</v>
      </c>
      <c r="C27" s="5" t="n">
        <v>665875</v>
      </c>
    </row>
    <row r="28" spans="1:7">
      <c r="A28" s="4" t="s">
        <v>1172</v>
      </c>
      <c r="C28" s="5" t="n">
        <v>372705</v>
      </c>
    </row>
    <row r="29" spans="1:7">
      <c r="A29" s="4" t="s">
        <v>1173</v>
      </c>
      <c r="C29" s="7" t="n">
        <v>27.1</v>
      </c>
    </row>
    <row r="30" spans="1:7">
      <c r="A30" s="4" t="s">
        <v>1174</v>
      </c>
    </row>
    <row r="31" spans="1:7">
      <c r="A31" s="3" t="s">
        <v>1148</v>
      </c>
    </row>
    <row r="32" spans="1:7">
      <c r="A32" s="4" t="s">
        <v>1149</v>
      </c>
      <c r="C32" s="4" t="s">
        <v>464</v>
      </c>
    </row>
    <row r="33" spans="1:7">
      <c r="A33" s="4" t="s">
        <v>1175</v>
      </c>
    </row>
    <row r="34" spans="1:7">
      <c r="A34" s="3" t="s">
        <v>1148</v>
      </c>
    </row>
    <row r="35" spans="1:7">
      <c r="A35" s="4" t="s">
        <v>1149</v>
      </c>
      <c r="C35" s="4" t="s">
        <v>1176</v>
      </c>
    </row>
    <row r="36" spans="1:7">
      <c r="A36" s="4" t="s">
        <v>1177</v>
      </c>
    </row>
    <row r="37" spans="1:7">
      <c r="A37" s="3" t="s">
        <v>1148</v>
      </c>
    </row>
    <row r="38" spans="1:7">
      <c r="A38" s="4" t="s">
        <v>1171</v>
      </c>
      <c r="C38" s="5" t="n">
        <v>128572</v>
      </c>
    </row>
    <row r="39" spans="1:7">
      <c r="A39" s="4" t="s">
        <v>1173</v>
      </c>
      <c r="C39" s="7" t="n">
        <v>2.1</v>
      </c>
    </row>
    <row r="40" spans="1:7">
      <c r="A40" s="4" t="s">
        <v>1178</v>
      </c>
      <c r="C40" s="8" t="n">
        <v>4.3</v>
      </c>
    </row>
    <row r="41" spans="1:7">
      <c r="A41" s="4" t="s">
        <v>1179</v>
      </c>
      <c r="C41" s="8" t="n">
        <v>2.1</v>
      </c>
      <c r="D41" s="7" t="n">
        <v>5.7</v>
      </c>
    </row>
    <row r="42" spans="1:7">
      <c r="A42" s="4" t="s">
        <v>1180</v>
      </c>
    </row>
    <row r="43" spans="1:7">
      <c r="A43" s="3" t="s">
        <v>1148</v>
      </c>
    </row>
    <row r="44" spans="1:7">
      <c r="A44" s="4" t="s">
        <v>1155</v>
      </c>
      <c r="C44" s="7" t="n">
        <v>0.4</v>
      </c>
      <c r="D44" s="7" t="n">
        <v>0.4</v>
      </c>
      <c r="E44" s="7" t="n">
        <v>0.3</v>
      </c>
    </row>
    <row r="45" spans="1:7">
      <c r="A45" s="4" t="s">
        <v>1181</v>
      </c>
    </row>
    <row r="46" spans="1:7">
      <c r="A46" s="3" t="s">
        <v>1148</v>
      </c>
    </row>
    <row r="47" spans="1:7">
      <c r="A47" s="4" t="s">
        <v>1182</v>
      </c>
      <c r="G47" s="5" t="n">
        <v>4500000</v>
      </c>
    </row>
    <row r="48" spans="1:7">
      <c r="A48" s="4" t="s">
        <v>1183</v>
      </c>
      <c r="B48" s="5" t="n">
        <v>1500000</v>
      </c>
    </row>
    <row r="49" spans="1:7">
      <c r="A49" s="4" t="s">
        <v>1184</v>
      </c>
    </row>
    <row r="50" spans="1:7">
      <c r="A50" s="3" t="s">
        <v>1148</v>
      </c>
    </row>
    <row r="51" spans="1:7">
      <c r="A51" s="4" t="s">
        <v>1185</v>
      </c>
      <c r="B51" s="5" t="n">
        <v>2800000</v>
      </c>
    </row>
    <row r="52" spans="1:7">
      <c r="A52" s="4" t="s">
        <v>1186</v>
      </c>
      <c r="C52" s="10" t="n">
        <v>2.75</v>
      </c>
    </row>
    <row r="53" spans="1:7">
      <c r="A53" s="4" t="s">
        <v>1187</v>
      </c>
    </row>
    <row r="54" spans="1:7">
      <c r="A54" s="3" t="s">
        <v>1148</v>
      </c>
    </row>
    <row r="55" spans="1:7">
      <c r="A55" s="4" t="s">
        <v>1149</v>
      </c>
      <c r="C55" s="4" t="s">
        <v>1188</v>
      </c>
    </row>
    <row r="56" spans="1:7">
      <c r="A56" s="4" t="s">
        <v>1189</v>
      </c>
      <c r="C56" s="4" t="s">
        <v>1190</v>
      </c>
    </row>
    <row r="57" spans="1:7">
      <c r="A57" s="4" t="s">
        <v>1191</v>
      </c>
    </row>
    <row r="58" spans="1:7">
      <c r="A58" s="3" t="s">
        <v>1148</v>
      </c>
    </row>
    <row r="59" spans="1:7">
      <c r="A59" s="4" t="s">
        <v>1189</v>
      </c>
      <c r="C59" s="4" t="s">
        <v>1190</v>
      </c>
    </row>
    <row r="60" spans="1:7">
      <c r="A60" s="4" t="s">
        <v>1192</v>
      </c>
    </row>
    <row r="61" spans="1:7">
      <c r="A61" s="3" t="s">
        <v>1148</v>
      </c>
    </row>
    <row r="62" spans="1:7">
      <c r="A62" s="4" t="s">
        <v>1149</v>
      </c>
      <c r="C62" s="4" t="s">
        <v>494</v>
      </c>
    </row>
    <row r="63" spans="1:7">
      <c r="A63" s="4" t="s">
        <v>1193</v>
      </c>
    </row>
    <row r="64" spans="1:7">
      <c r="A64" s="3" t="s">
        <v>1148</v>
      </c>
    </row>
    <row r="65" spans="1:7">
      <c r="A65" s="4" t="s">
        <v>1149</v>
      </c>
      <c r="C65" s="4" t="s">
        <v>115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194</v>
      </c>
      <c r="B1" s="2" t="s">
        <v>1</v>
      </c>
    </row>
    <row r="2" spans="1:6">
      <c r="B2" s="2" t="s">
        <v>2</v>
      </c>
      <c r="C2" s="2" t="s">
        <v>32</v>
      </c>
      <c r="D2" s="2" t="s">
        <v>33</v>
      </c>
      <c r="E2" s="2" t="s">
        <v>1088</v>
      </c>
      <c r="F2" s="2" t="s">
        <v>159</v>
      </c>
    </row>
    <row r="3" spans="1:6">
      <c r="A3" s="3" t="s">
        <v>1195</v>
      </c>
    </row>
    <row r="4" spans="1:6">
      <c r="A4" s="4" t="s">
        <v>82</v>
      </c>
      <c r="B4" s="5" t="n">
        <v>11315889</v>
      </c>
      <c r="C4" s="5" t="n">
        <v>10785007</v>
      </c>
      <c r="D4" s="5" t="n">
        <v>10028755</v>
      </c>
    </row>
    <row r="5" spans="1:6">
      <c r="A5" s="4" t="s">
        <v>1196</v>
      </c>
      <c r="B5" s="5" t="n">
        <v>0</v>
      </c>
      <c r="C5" s="5" t="n">
        <v>0</v>
      </c>
      <c r="D5" s="5" t="n">
        <v>0</v>
      </c>
    </row>
    <row r="6" spans="1:6">
      <c r="A6" s="4" t="s">
        <v>163</v>
      </c>
      <c r="B6" s="4" t="s">
        <v>164</v>
      </c>
      <c r="D6" s="4" t="s">
        <v>165</v>
      </c>
      <c r="F6" s="4" t="s">
        <v>165</v>
      </c>
    </row>
    <row r="7" spans="1:6">
      <c r="A7" s="4" t="s">
        <v>506</v>
      </c>
    </row>
    <row r="8" spans="1:6">
      <c r="A8" s="3" t="s">
        <v>1195</v>
      </c>
    </row>
    <row r="9" spans="1:6">
      <c r="A9" s="4" t="s">
        <v>163</v>
      </c>
      <c r="E9" s="4" t="s">
        <v>164</v>
      </c>
      <c r="F9" s="4" t="s">
        <v>1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197</v>
      </c>
      <c r="B1" s="2" t="s">
        <v>1</v>
      </c>
    </row>
    <row r="2" spans="1:4">
      <c r="B2" s="2" t="s">
        <v>2</v>
      </c>
      <c r="C2" s="2" t="s">
        <v>32</v>
      </c>
      <c r="D2" s="2" t="s">
        <v>33</v>
      </c>
    </row>
    <row r="3" spans="1:4">
      <c r="A3" s="3" t="s">
        <v>1148</v>
      </c>
    </row>
    <row r="4" spans="1:4">
      <c r="A4" s="4" t="s">
        <v>1198</v>
      </c>
      <c r="B4" s="4" t="s">
        <v>1199</v>
      </c>
      <c r="C4" s="4" t="s">
        <v>1200</v>
      </c>
      <c r="D4" s="4" t="s">
        <v>466</v>
      </c>
    </row>
    <row r="5" spans="1:4">
      <c r="A5" s="4" t="s">
        <v>1201</v>
      </c>
      <c r="B5" s="4" t="s">
        <v>1202</v>
      </c>
      <c r="C5" s="4" t="s">
        <v>1203</v>
      </c>
      <c r="D5" s="4" t="s">
        <v>1204</v>
      </c>
    </row>
    <row r="6" spans="1:4">
      <c r="A6" s="4" t="s">
        <v>1205</v>
      </c>
      <c r="B6" s="4" t="s">
        <v>1206</v>
      </c>
      <c r="C6" s="4" t="s">
        <v>1207</v>
      </c>
      <c r="D6" s="4" t="s">
        <v>1208</v>
      </c>
    </row>
    <row r="7" spans="1:4">
      <c r="A7" s="4" t="s">
        <v>1209</v>
      </c>
      <c r="B7" s="4" t="s">
        <v>1210</v>
      </c>
      <c r="C7" s="4" t="s">
        <v>1211</v>
      </c>
      <c r="D7" s="4" t="s">
        <v>1212</v>
      </c>
    </row>
    <row r="8" spans="1:4">
      <c r="A8" s="4" t="s">
        <v>492</v>
      </c>
    </row>
    <row r="9" spans="1:4">
      <c r="A9" s="3" t="s">
        <v>1148</v>
      </c>
    </row>
    <row r="10" spans="1:4">
      <c r="A10" s="4" t="s">
        <v>1213</v>
      </c>
      <c r="B10" s="4" t="s">
        <v>1214</v>
      </c>
      <c r="C10" s="4" t="s">
        <v>1215</v>
      </c>
      <c r="D10" s="4" t="s">
        <v>1216</v>
      </c>
    </row>
    <row r="11" spans="1:4">
      <c r="A11" s="4" t="s">
        <v>1217</v>
      </c>
      <c r="B11" s="4" t="s">
        <v>1218</v>
      </c>
      <c r="C11" s="4" t="s">
        <v>1218</v>
      </c>
      <c r="D11" s="4" t="s">
        <v>1219</v>
      </c>
    </row>
    <row r="12" spans="1:4">
      <c r="A12" s="4" t="s">
        <v>498</v>
      </c>
    </row>
    <row r="13" spans="1:4">
      <c r="A13" s="3" t="s">
        <v>1148</v>
      </c>
    </row>
    <row r="14" spans="1:4">
      <c r="A14" s="4" t="s">
        <v>1213</v>
      </c>
      <c r="B14" s="4" t="s">
        <v>1220</v>
      </c>
      <c r="C14" s="4" t="s">
        <v>1221</v>
      </c>
      <c r="D14" s="4" t="s">
        <v>911</v>
      </c>
    </row>
    <row r="15" spans="1:4">
      <c r="A15" s="4" t="s">
        <v>1217</v>
      </c>
      <c r="B15" s="4" t="s">
        <v>1222</v>
      </c>
      <c r="C15" s="4" t="s">
        <v>1222</v>
      </c>
      <c r="D15" s="4" t="s">
        <v>12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2</v>
      </c>
    </row>
    <row r="3" spans="1:3">
      <c r="A3" s="3" t="s">
        <v>1225</v>
      </c>
    </row>
    <row r="4" spans="1:3">
      <c r="A4" s="4" t="s">
        <v>1226</v>
      </c>
      <c r="B4" s="5" t="n">
        <v>767140</v>
      </c>
    </row>
    <row r="5" spans="1:3">
      <c r="A5" s="4" t="s">
        <v>1227</v>
      </c>
      <c r="B5" s="5" t="n">
        <v>458715</v>
      </c>
    </row>
    <row r="6" spans="1:3">
      <c r="A6" s="4" t="s">
        <v>1228</v>
      </c>
      <c r="B6" s="5" t="n">
        <v>-211170</v>
      </c>
    </row>
    <row r="7" spans="1:3">
      <c r="A7" s="4" t="s">
        <v>1229</v>
      </c>
      <c r="B7" s="5" t="n">
        <v>-117680</v>
      </c>
    </row>
    <row r="8" spans="1:3">
      <c r="A8" s="4" t="s">
        <v>1230</v>
      </c>
      <c r="B8" s="5" t="n">
        <v>897005</v>
      </c>
    </row>
    <row r="9" spans="1:3">
      <c r="A9" s="3" t="s">
        <v>1231</v>
      </c>
    </row>
    <row r="10" spans="1:3">
      <c r="A10" s="4" t="s">
        <v>1232</v>
      </c>
      <c r="B10" s="9" t="n">
        <v>46.92</v>
      </c>
      <c r="C10" s="9" t="n">
        <v>42.91</v>
      </c>
    </row>
    <row r="11" spans="1:3">
      <c r="A11" s="4" t="s">
        <v>1233</v>
      </c>
      <c r="B11" s="10" t="n">
        <v>51.84</v>
      </c>
    </row>
    <row r="12" spans="1:3">
      <c r="A12" s="4" t="s">
        <v>1234</v>
      </c>
      <c r="B12" s="10" t="n">
        <v>43.35</v>
      </c>
    </row>
    <row r="13" spans="1:3">
      <c r="A13" s="4" t="s">
        <v>1235</v>
      </c>
      <c r="B13" s="9" t="n">
        <v>46.3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v>
      </c>
      <c r="C2" s="2" t="s">
        <v>32</v>
      </c>
    </row>
    <row r="3" spans="1:3">
      <c r="A3" s="3" t="s">
        <v>1225</v>
      </c>
    </row>
    <row r="4" spans="1:3">
      <c r="A4" s="4" t="s">
        <v>1226</v>
      </c>
      <c r="B4" s="5" t="n">
        <v>1494458</v>
      </c>
    </row>
    <row r="5" spans="1:3">
      <c r="A5" s="4" t="s">
        <v>1171</v>
      </c>
      <c r="B5" s="5" t="n">
        <v>-665875</v>
      </c>
    </row>
    <row r="6" spans="1:3">
      <c r="A6" s="4" t="s">
        <v>1229</v>
      </c>
      <c r="B6" s="5" t="n">
        <v>-17824</v>
      </c>
    </row>
    <row r="7" spans="1:3">
      <c r="A7" s="4" t="s">
        <v>1230</v>
      </c>
      <c r="B7" s="5" t="n">
        <v>810759</v>
      </c>
    </row>
    <row r="8" spans="1:3">
      <c r="A8" s="4" t="s">
        <v>1237</v>
      </c>
      <c r="B8" s="5" t="n">
        <v>781124</v>
      </c>
    </row>
    <row r="9" spans="1:3">
      <c r="A9" s="4" t="s">
        <v>1238</v>
      </c>
      <c r="B9" s="5" t="n">
        <v>618935</v>
      </c>
    </row>
    <row r="10" spans="1:3">
      <c r="A10" s="3" t="s">
        <v>1239</v>
      </c>
    </row>
    <row r="11" spans="1:3">
      <c r="A11" s="4" t="s">
        <v>1240</v>
      </c>
      <c r="B11" s="9" t="n">
        <v>33.88</v>
      </c>
      <c r="C11" s="9" t="n">
        <v>30.85</v>
      </c>
    </row>
    <row r="12" spans="1:3">
      <c r="A12" s="4" t="s">
        <v>1241</v>
      </c>
      <c r="B12" s="5" t="n">
        <v>27</v>
      </c>
    </row>
    <row r="13" spans="1:3">
      <c r="A13" s="4" t="s">
        <v>1242</v>
      </c>
      <c r="B13" s="10" t="n">
        <v>36.51</v>
      </c>
    </row>
    <row r="14" spans="1:3">
      <c r="A14" s="4" t="s">
        <v>1243</v>
      </c>
      <c r="B14" s="10" t="n">
        <v>33.73</v>
      </c>
    </row>
    <row r="15" spans="1:3">
      <c r="A15" s="4" t="s">
        <v>1244</v>
      </c>
      <c r="B15" s="9" t="n">
        <v>32.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2</v>
      </c>
    </row>
    <row r="3" spans="1:3">
      <c r="A3" s="3" t="s">
        <v>1225</v>
      </c>
    </row>
    <row r="4" spans="1:3">
      <c r="A4" s="4" t="s">
        <v>1226</v>
      </c>
      <c r="B4" s="5" t="n">
        <v>189568</v>
      </c>
    </row>
    <row r="5" spans="1:3">
      <c r="A5" s="4" t="s">
        <v>1171</v>
      </c>
      <c r="B5" s="5" t="n">
        <v>-128572</v>
      </c>
    </row>
    <row r="6" spans="1:3">
      <c r="A6" s="4" t="s">
        <v>1229</v>
      </c>
      <c r="B6" s="5" t="n">
        <v>-2568</v>
      </c>
    </row>
    <row r="7" spans="1:3">
      <c r="A7" s="4" t="s">
        <v>1230</v>
      </c>
      <c r="B7" s="5" t="n">
        <v>58428</v>
      </c>
    </row>
    <row r="8" spans="1:3">
      <c r="A8" s="3" t="s">
        <v>1239</v>
      </c>
    </row>
    <row r="9" spans="1:3">
      <c r="A9" s="4" t="s">
        <v>1240</v>
      </c>
      <c r="B9" s="9" t="n">
        <v>30.71</v>
      </c>
      <c r="C9" s="9" t="n">
        <v>28.95</v>
      </c>
    </row>
    <row r="10" spans="1:3">
      <c r="A10" s="4" t="s">
        <v>1241</v>
      </c>
      <c r="B10" s="10" t="n">
        <v>28.31</v>
      </c>
    </row>
    <row r="11" spans="1:3">
      <c r="A11" s="4" t="s">
        <v>1242</v>
      </c>
      <c r="B11" s="9" t="n">
        <v>21.2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246</v>
      </c>
    </row>
    <row r="4" spans="1:12">
      <c r="A4" s="4" t="s">
        <v>1247</v>
      </c>
      <c r="J4" s="7" t="n">
        <v>280.4</v>
      </c>
      <c r="K4" s="7" t="n">
        <v>255.9</v>
      </c>
      <c r="L4" s="6" t="n">
        <v>234</v>
      </c>
    </row>
    <row r="5" spans="1:12">
      <c r="A5" s="4" t="s">
        <v>1248</v>
      </c>
      <c r="J5" s="8" t="n">
        <v>351.7</v>
      </c>
      <c r="K5" s="8" t="n">
        <v>359.1</v>
      </c>
      <c r="L5" s="8" t="n">
        <v>292.1</v>
      </c>
    </row>
    <row r="6" spans="1:12">
      <c r="A6" s="4" t="s">
        <v>1249</v>
      </c>
      <c r="J6" s="8" t="n">
        <v>32.5</v>
      </c>
      <c r="K6" s="8" t="n">
        <v>32.3</v>
      </c>
      <c r="L6" s="8" t="n">
        <v>25.2</v>
      </c>
    </row>
    <row r="7" spans="1:12">
      <c r="A7" s="4" t="s">
        <v>1250</v>
      </c>
      <c r="J7" s="8" t="n">
        <v>664.6</v>
      </c>
      <c r="K7" s="8" t="n">
        <v>647.3</v>
      </c>
      <c r="L7" s="8" t="n">
        <v>551.3</v>
      </c>
    </row>
    <row r="8" spans="1:12">
      <c r="A8" s="4" t="s">
        <v>1251</v>
      </c>
      <c r="J8" s="8" t="n">
        <v>-9.9</v>
      </c>
      <c r="K8" s="8" t="n">
        <v>-11.9</v>
      </c>
      <c r="L8" s="8" t="n">
        <v>-4.3</v>
      </c>
    </row>
    <row r="9" spans="1:12">
      <c r="A9" s="4" t="s">
        <v>1252</v>
      </c>
      <c r="B9" s="7" t="n">
        <v>169.7</v>
      </c>
      <c r="C9" s="6" t="n">
        <v>168</v>
      </c>
      <c r="D9" s="7" t="n">
        <v>156.8</v>
      </c>
      <c r="E9" s="7" t="n">
        <v>160.2</v>
      </c>
      <c r="F9" s="6" t="n">
        <v>161</v>
      </c>
      <c r="G9" s="7" t="n">
        <v>166.1</v>
      </c>
      <c r="H9" s="7" t="n">
        <v>154.7</v>
      </c>
      <c r="I9" s="7" t="n">
        <v>153.6</v>
      </c>
      <c r="J9" s="7" t="n">
        <v>654.7</v>
      </c>
      <c r="K9" s="7" t="n">
        <v>635.4</v>
      </c>
      <c r="L9" s="6" t="n">
        <v>54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33</v>
      </c>
    </row>
    <row r="3" spans="1:4">
      <c r="A3" s="3" t="s">
        <v>1254</v>
      </c>
    </row>
    <row r="4" spans="1:4">
      <c r="A4" s="4" t="s">
        <v>1255</v>
      </c>
      <c r="B4" s="7" t="n">
        <v>16.7</v>
      </c>
      <c r="C4" s="7" t="n">
        <v>7.5</v>
      </c>
      <c r="D4" s="7" t="n">
        <v>36.3</v>
      </c>
    </row>
    <row r="5" spans="1:4">
      <c r="A5" s="3" t="s">
        <v>1256</v>
      </c>
    </row>
    <row r="6" spans="1:4">
      <c r="A6" s="4" t="s">
        <v>1257</v>
      </c>
      <c r="B6" s="8" t="n">
        <v>-12.6</v>
      </c>
      <c r="C6" s="8" t="n">
        <v>-17.9</v>
      </c>
      <c r="D6" s="8" t="n">
        <v>-1.1</v>
      </c>
    </row>
    <row r="7" spans="1:4">
      <c r="A7" s="4" t="s">
        <v>1258</v>
      </c>
      <c r="B7" s="8" t="n">
        <v>4.1</v>
      </c>
      <c r="C7" s="8" t="n">
        <v>-10.4</v>
      </c>
      <c r="D7" s="8" t="n">
        <v>35.2</v>
      </c>
    </row>
    <row r="8" spans="1:4">
      <c r="A8" s="4" t="s">
        <v>1259</v>
      </c>
    </row>
    <row r="9" spans="1:4">
      <c r="A9" s="3" t="s">
        <v>1254</v>
      </c>
    </row>
    <row r="10" spans="1:4">
      <c r="A10" s="4" t="s">
        <v>1255</v>
      </c>
      <c r="B10" s="8" t="n">
        <v>13.4</v>
      </c>
      <c r="C10" s="8" t="n">
        <v>-0.3</v>
      </c>
      <c r="D10" s="8" t="n">
        <v>30.4</v>
      </c>
    </row>
    <row r="11" spans="1:4">
      <c r="A11" s="3" t="s">
        <v>1256</v>
      </c>
    </row>
    <row r="12" spans="1:4">
      <c r="A12" s="4" t="s">
        <v>1257</v>
      </c>
      <c r="B12" s="8" t="n">
        <v>-13.8</v>
      </c>
      <c r="C12" s="8" t="n">
        <v>-0.3</v>
      </c>
      <c r="D12" s="8" t="n">
        <v>3.3</v>
      </c>
    </row>
    <row r="13" spans="1:4">
      <c r="A13" s="4" t="s">
        <v>1260</v>
      </c>
    </row>
    <row r="14" spans="1:4">
      <c r="A14" s="3" t="s">
        <v>1254</v>
      </c>
    </row>
    <row r="15" spans="1:4">
      <c r="A15" s="4" t="s">
        <v>1255</v>
      </c>
      <c r="B15" s="8" t="n">
        <v>3.2</v>
      </c>
      <c r="C15" s="8" t="n">
        <v>7.6</v>
      </c>
      <c r="D15" s="8" t="n">
        <v>3.9</v>
      </c>
    </row>
    <row r="16" spans="1:4">
      <c r="A16" s="3" t="s">
        <v>1256</v>
      </c>
    </row>
    <row r="17" spans="1:4">
      <c r="A17" s="4" t="s">
        <v>1257</v>
      </c>
      <c r="B17" s="8" t="n">
        <v>1.1</v>
      </c>
      <c r="C17" s="8" t="n">
        <v>-17.6</v>
      </c>
      <c r="D17" s="8" t="n">
        <v>-4.4</v>
      </c>
    </row>
    <row r="18" spans="1:4">
      <c r="A18" s="4" t="s">
        <v>1261</v>
      </c>
    </row>
    <row r="19" spans="1:4">
      <c r="A19" s="3" t="s">
        <v>1254</v>
      </c>
    </row>
    <row r="20" spans="1:4">
      <c r="A20" s="4" t="s">
        <v>1255</v>
      </c>
      <c r="B20" s="8" t="n">
        <v>0.1</v>
      </c>
      <c r="C20" s="8" t="n">
        <v>0.2</v>
      </c>
      <c r="D20" s="5" t="n">
        <v>2</v>
      </c>
    </row>
    <row r="21" spans="1:4">
      <c r="A21" s="3" t="s">
        <v>1256</v>
      </c>
    </row>
    <row r="22" spans="1:4">
      <c r="A22" s="4" t="s">
        <v>1257</v>
      </c>
      <c r="B22" s="7" t="n">
        <v>0.1</v>
      </c>
      <c r="C22" s="6" t="n">
        <v>0</v>
      </c>
      <c r="D22"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263</v>
      </c>
    </row>
    <row r="4" spans="1:12">
      <c r="A4" s="4" t="s">
        <v>1264</v>
      </c>
      <c r="B4" s="7" t="n">
        <v>-59.7</v>
      </c>
      <c r="C4" s="7" t="n">
        <v>45.3</v>
      </c>
      <c r="D4" s="7" t="n">
        <v>57.1</v>
      </c>
      <c r="E4" s="6" t="n">
        <v>25</v>
      </c>
      <c r="F4" s="7" t="n">
        <v>12.3</v>
      </c>
      <c r="G4" s="7" t="n">
        <v>-65.90000000000001</v>
      </c>
      <c r="H4" s="7" t="n">
        <v>50.8</v>
      </c>
      <c r="I4" s="7" t="n">
        <v>42.7</v>
      </c>
      <c r="J4" s="7" t="n">
        <v>67.7</v>
      </c>
      <c r="K4" s="7" t="n">
        <v>39.9</v>
      </c>
      <c r="L4" s="7" t="n">
        <v>181.9</v>
      </c>
    </row>
    <row r="5" spans="1:12">
      <c r="A5" s="4" t="s">
        <v>1265</v>
      </c>
      <c r="J5" s="4" t="s">
        <v>862</v>
      </c>
      <c r="K5" s="4" t="s">
        <v>1266</v>
      </c>
      <c r="L5" s="4" t="s">
        <v>1267</v>
      </c>
    </row>
    <row r="6" spans="1:12">
      <c r="A6" s="4" t="s">
        <v>1268</v>
      </c>
    </row>
    <row r="7" spans="1:12">
      <c r="A7" s="3" t="s">
        <v>1263</v>
      </c>
    </row>
    <row r="8" spans="1:12">
      <c r="A8" s="4" t="s">
        <v>1264</v>
      </c>
      <c r="J8" s="6" t="n">
        <v>26</v>
      </c>
      <c r="K8" s="7" t="n">
        <v>30.2</v>
      </c>
      <c r="L8" s="7" t="n">
        <v>99.59999999999999</v>
      </c>
    </row>
    <row r="9" spans="1:12">
      <c r="A9" s="4" t="s">
        <v>1265</v>
      </c>
      <c r="J9" s="4" t="s">
        <v>1269</v>
      </c>
      <c r="K9" s="4" t="s">
        <v>1269</v>
      </c>
      <c r="L9" s="4" t="s">
        <v>1269</v>
      </c>
    </row>
    <row r="10" spans="1:12">
      <c r="A10" s="4" t="s">
        <v>1259</v>
      </c>
    </row>
    <row r="11" spans="1:12">
      <c r="A11" s="3" t="s">
        <v>1263</v>
      </c>
    </row>
    <row r="12" spans="1:12">
      <c r="A12" s="4" t="s">
        <v>1264</v>
      </c>
      <c r="J12" s="7" t="n">
        <v>13.9</v>
      </c>
      <c r="K12" s="7" t="n">
        <v>67.5</v>
      </c>
      <c r="L12" s="7" t="n">
        <v>115.2</v>
      </c>
    </row>
    <row r="13" spans="1:12">
      <c r="A13" s="4" t="s">
        <v>1265</v>
      </c>
      <c r="J13" s="4" t="s">
        <v>1270</v>
      </c>
      <c r="K13" s="4" t="s">
        <v>1271</v>
      </c>
      <c r="L13" s="4" t="s">
        <v>916</v>
      </c>
    </row>
    <row r="14" spans="1:12">
      <c r="A14" s="4" t="s">
        <v>1260</v>
      </c>
    </row>
    <row r="15" spans="1:12">
      <c r="A15" s="3" t="s">
        <v>1263</v>
      </c>
    </row>
    <row r="16" spans="1:12">
      <c r="A16" s="4" t="s">
        <v>1264</v>
      </c>
      <c r="J16" s="6" t="n">
        <v>25</v>
      </c>
      <c r="K16" s="7" t="n">
        <v>-53.8</v>
      </c>
      <c r="L16" s="7" t="n">
        <v>-34.8</v>
      </c>
    </row>
    <row r="17" spans="1:12">
      <c r="A17" s="4" t="s">
        <v>1265</v>
      </c>
      <c r="J17" s="4" t="s">
        <v>1272</v>
      </c>
      <c r="K17" s="4" t="s">
        <v>1211</v>
      </c>
      <c r="L17" s="4" t="s">
        <v>1273</v>
      </c>
    </row>
    <row r="18" spans="1:12">
      <c r="A18" s="4" t="s">
        <v>1274</v>
      </c>
    </row>
    <row r="19" spans="1:12">
      <c r="A19" s="3" t="s">
        <v>1263</v>
      </c>
    </row>
    <row r="20" spans="1:12">
      <c r="A20" s="4" t="s">
        <v>1264</v>
      </c>
      <c r="J20" s="6" t="n">
        <v>0</v>
      </c>
      <c r="K20" s="7" t="n">
        <v>0.1</v>
      </c>
      <c r="L20" s="7" t="n">
        <v>-0.1</v>
      </c>
    </row>
    <row r="21" spans="1:12">
      <c r="A21" s="4" t="s">
        <v>1265</v>
      </c>
      <c r="J21" s="4" t="s">
        <v>1269</v>
      </c>
      <c r="K21" s="4" t="s">
        <v>1275</v>
      </c>
      <c r="L21" s="4" t="s">
        <v>1276</v>
      </c>
    </row>
    <row r="22" spans="1:12">
      <c r="A22" s="4" t="s">
        <v>1277</v>
      </c>
    </row>
    <row r="23" spans="1:12">
      <c r="A23" s="3" t="s">
        <v>1263</v>
      </c>
    </row>
    <row r="24" spans="1:12">
      <c r="A24" s="4" t="s">
        <v>1264</v>
      </c>
      <c r="J24" s="7" t="n">
        <v>0.1</v>
      </c>
    </row>
    <row r="25" spans="1:12">
      <c r="A25" s="4" t="s">
        <v>1278</v>
      </c>
    </row>
    <row r="26" spans="1:12">
      <c r="A26" s="3" t="s">
        <v>1263</v>
      </c>
    </row>
    <row r="27" spans="1:12">
      <c r="A27" s="4" t="s">
        <v>1264</v>
      </c>
      <c r="J27" s="7" t="n">
        <v>-0.5</v>
      </c>
      <c r="K27" s="7" t="n">
        <v>0.8</v>
      </c>
      <c r="L27" s="7" t="n">
        <v>0.6</v>
      </c>
    </row>
    <row r="28" spans="1:12">
      <c r="A28" s="4" t="s">
        <v>1265</v>
      </c>
      <c r="J28" s="4" t="s">
        <v>1269</v>
      </c>
      <c r="K28" s="4" t="s">
        <v>1269</v>
      </c>
      <c r="L28" s="4" t="s">
        <v>1269</v>
      </c>
    </row>
    <row r="29" spans="1:12">
      <c r="A29" s="4" t="s">
        <v>1279</v>
      </c>
    </row>
    <row r="30" spans="1:12">
      <c r="A30" s="3" t="s">
        <v>1263</v>
      </c>
    </row>
    <row r="31" spans="1:12">
      <c r="A31" s="4" t="s">
        <v>1264</v>
      </c>
      <c r="J31" s="7" t="n">
        <v>0.8</v>
      </c>
      <c r="K31" s="7" t="n">
        <v>0.2</v>
      </c>
      <c r="L31" s="6" t="n">
        <v>0</v>
      </c>
    </row>
    <row r="32" spans="1:12">
      <c r="A32" s="4" t="s">
        <v>1265</v>
      </c>
      <c r="J32" s="4" t="s">
        <v>1269</v>
      </c>
      <c r="K32" s="4" t="s">
        <v>1269</v>
      </c>
      <c r="L32" s="4" t="s">
        <v>1269</v>
      </c>
    </row>
    <row r="33" spans="1:12">
      <c r="A33" s="4" t="s">
        <v>1280</v>
      </c>
    </row>
    <row r="34" spans="1:12">
      <c r="A34" s="3" t="s">
        <v>1263</v>
      </c>
    </row>
    <row r="35" spans="1:12">
      <c r="A35" s="4" t="s">
        <v>1264</v>
      </c>
      <c r="J35" s="7" t="n">
        <v>-0.2</v>
      </c>
      <c r="K35" s="7" t="n">
        <v>-0.2</v>
      </c>
      <c r="L35" s="7" t="n">
        <v>-0.2</v>
      </c>
    </row>
    <row r="36" spans="1:12">
      <c r="A36" s="4" t="s">
        <v>1265</v>
      </c>
      <c r="J36" s="4" t="s">
        <v>1269</v>
      </c>
      <c r="K36" s="4" t="s">
        <v>1269</v>
      </c>
      <c r="L36" s="4" t="s">
        <v>1281</v>
      </c>
    </row>
    <row r="37" spans="1:12">
      <c r="A37" s="4" t="s">
        <v>1282</v>
      </c>
      <c r="L37" s="6" t="n">
        <v>40</v>
      </c>
    </row>
    <row r="38" spans="1:12">
      <c r="A38" s="4" t="s">
        <v>1283</v>
      </c>
    </row>
    <row r="39" spans="1:12">
      <c r="A39" s="3" t="s">
        <v>1263</v>
      </c>
    </row>
    <row r="40" spans="1:12">
      <c r="A40" s="4" t="s">
        <v>1264</v>
      </c>
      <c r="J40" s="7" t="n">
        <v>0.9</v>
      </c>
      <c r="K40" s="6" t="n">
        <v>0</v>
      </c>
      <c r="L40" s="6" t="n">
        <v>0</v>
      </c>
    </row>
    <row r="41" spans="1:12">
      <c r="A41" s="4" t="s">
        <v>1265</v>
      </c>
      <c r="J41" s="4" t="s">
        <v>1269</v>
      </c>
      <c r="K41" s="4" t="s">
        <v>1269</v>
      </c>
      <c r="L41" s="4" t="s">
        <v>1269</v>
      </c>
    </row>
    <row r="42" spans="1:12">
      <c r="A42" s="4" t="s">
        <v>1284</v>
      </c>
    </row>
    <row r="43" spans="1:12">
      <c r="A43" s="3" t="s">
        <v>1263</v>
      </c>
    </row>
    <row r="44" spans="1:12">
      <c r="A44" s="4" t="s">
        <v>1264</v>
      </c>
      <c r="J44" s="7" t="n">
        <v>1.7</v>
      </c>
      <c r="K44" s="7" t="n">
        <v>0.3</v>
      </c>
      <c r="L44" s="7" t="n">
        <v>1.6</v>
      </c>
    </row>
    <row r="45" spans="1:12">
      <c r="A45" s="4" t="s">
        <v>1265</v>
      </c>
      <c r="J45" s="4" t="s">
        <v>1269</v>
      </c>
      <c r="K45" s="4" t="s">
        <v>1269</v>
      </c>
      <c r="L45" s="4" t="s">
        <v>914</v>
      </c>
    </row>
    <row r="46" spans="1:12">
      <c r="A46" s="4" t="s">
        <v>1285</v>
      </c>
    </row>
    <row r="47" spans="1:12">
      <c r="A47" s="3" t="s">
        <v>1263</v>
      </c>
    </row>
    <row r="48" spans="1:12">
      <c r="A48" s="4" t="s">
        <v>1264</v>
      </c>
      <c r="J48" s="6" t="n">
        <v>0</v>
      </c>
      <c r="K48" s="7" t="n">
        <v>-5.2</v>
      </c>
      <c r="L48" s="6" t="n">
        <v>0</v>
      </c>
    </row>
    <row r="49" spans="1:12">
      <c r="A49" s="4" t="s">
        <v>1265</v>
      </c>
      <c r="J49" s="4" t="s">
        <v>1269</v>
      </c>
      <c r="K49" s="4" t="s">
        <v>1269</v>
      </c>
      <c r="L49" s="4" t="s">
        <v>1269</v>
      </c>
    </row>
    <row r="50" spans="1:12">
      <c r="A50" s="4" t="s">
        <v>1286</v>
      </c>
    </row>
    <row r="51" spans="1:12">
      <c r="A51" s="3" t="s">
        <v>1263</v>
      </c>
    </row>
    <row r="52" spans="1:12">
      <c r="A52" s="4" t="s">
        <v>1264</v>
      </c>
      <c r="J52" s="7" t="n">
        <v>0.1</v>
      </c>
      <c r="K52" s="6" t="n">
        <v>0</v>
      </c>
      <c r="L52" s="6" t="n">
        <v>0</v>
      </c>
    </row>
    <row r="53" spans="1:12">
      <c r="A53" s="4" t="s">
        <v>1265</v>
      </c>
      <c r="J53" s="4" t="s">
        <v>1287</v>
      </c>
      <c r="K53" s="4" t="s">
        <v>1288</v>
      </c>
      <c r="L53" s="4" t="s">
        <v>126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9</v>
      </c>
      <c r="B1" s="2" t="s">
        <v>1</v>
      </c>
    </row>
    <row r="2" spans="1:4">
      <c r="B2" s="2" t="s">
        <v>2</v>
      </c>
      <c r="C2" s="2" t="s">
        <v>32</v>
      </c>
      <c r="D2" s="2" t="s">
        <v>33</v>
      </c>
    </row>
    <row r="3" spans="1:4">
      <c r="A3" s="3" t="s">
        <v>1290</v>
      </c>
    </row>
    <row r="4" spans="1:4">
      <c r="A4" s="4" t="s">
        <v>1291</v>
      </c>
      <c r="B4" s="4" t="s">
        <v>1292</v>
      </c>
    </row>
    <row r="5" spans="1:4">
      <c r="A5" s="4" t="s">
        <v>1293</v>
      </c>
      <c r="B5" s="4" t="s">
        <v>494</v>
      </c>
    </row>
    <row r="6" spans="1:4">
      <c r="A6" s="4" t="s">
        <v>1294</v>
      </c>
      <c r="B6" s="7" t="n">
        <v>9.800000000000001</v>
      </c>
    </row>
    <row r="7" spans="1:4">
      <c r="A7" s="4" t="s">
        <v>1295</v>
      </c>
      <c r="B7" s="8" t="n">
        <v>6.6</v>
      </c>
    </row>
    <row r="8" spans="1:4">
      <c r="A8" s="4" t="s">
        <v>1296</v>
      </c>
      <c r="B8" s="8" t="n">
        <v>2.8</v>
      </c>
    </row>
    <row r="9" spans="1:4">
      <c r="A9" s="4" t="s">
        <v>1297</v>
      </c>
      <c r="B9" s="8" t="n">
        <v>29.9</v>
      </c>
      <c r="C9" s="7" t="n">
        <v>20.1</v>
      </c>
    </row>
    <row r="10" spans="1:4">
      <c r="A10" s="4" t="s">
        <v>1298</v>
      </c>
      <c r="B10" s="5" t="n">
        <v>0</v>
      </c>
      <c r="C10" s="6" t="n">
        <v>0</v>
      </c>
      <c r="D10" s="6" t="n">
        <v>0</v>
      </c>
    </row>
    <row r="11" spans="1:4">
      <c r="A11" s="4" t="s">
        <v>1299</v>
      </c>
    </row>
    <row r="12" spans="1:4">
      <c r="A12" s="3" t="s">
        <v>1290</v>
      </c>
    </row>
    <row r="13" spans="1:4">
      <c r="A13" s="4" t="s">
        <v>1297</v>
      </c>
      <c r="B13" s="8" t="n">
        <v>1.4</v>
      </c>
    </row>
    <row r="14" spans="1:4">
      <c r="A14" s="4" t="s">
        <v>208</v>
      </c>
    </row>
    <row r="15" spans="1:4">
      <c r="A15" s="3" t="s">
        <v>1290</v>
      </c>
    </row>
    <row r="16" spans="1:4">
      <c r="A16" s="4" t="s">
        <v>1297</v>
      </c>
      <c r="B16" s="8" t="n">
        <v>12.9</v>
      </c>
    </row>
    <row r="17" spans="1:4">
      <c r="A17" s="4" t="s">
        <v>1278</v>
      </c>
    </row>
    <row r="18" spans="1:4">
      <c r="A18" s="3" t="s">
        <v>1290</v>
      </c>
    </row>
    <row r="19" spans="1:4">
      <c r="A19" s="4" t="s">
        <v>1297</v>
      </c>
      <c r="B19" s="8" t="n">
        <v>6.5</v>
      </c>
    </row>
    <row r="20" spans="1:4">
      <c r="A20" s="4" t="s">
        <v>1284</v>
      </c>
    </row>
    <row r="21" spans="1:4">
      <c r="A21" s="3" t="s">
        <v>1290</v>
      </c>
    </row>
    <row r="22" spans="1:4">
      <c r="A22" s="4" t="s">
        <v>1297</v>
      </c>
      <c r="B22" s="8" t="n">
        <v>1.9</v>
      </c>
    </row>
    <row r="23" spans="1:4">
      <c r="A23" s="4" t="s">
        <v>1300</v>
      </c>
    </row>
    <row r="24" spans="1:4">
      <c r="A24" s="3" t="s">
        <v>1290</v>
      </c>
    </row>
    <row r="25" spans="1:4">
      <c r="A25" s="4" t="s">
        <v>1295</v>
      </c>
      <c r="B25" s="7" t="n">
        <v>0.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33</v>
      </c>
    </row>
    <row r="3" spans="1:4">
      <c r="A3" s="3" t="s">
        <v>249</v>
      </c>
    </row>
    <row r="4" spans="1:4">
      <c r="A4" s="4" t="s">
        <v>1302</v>
      </c>
      <c r="B4" s="7" t="n">
        <v>8.199999999999999</v>
      </c>
      <c r="C4" s="7" t="n">
        <v>12.7</v>
      </c>
      <c r="D4" s="7" t="n">
        <v>34.1</v>
      </c>
    </row>
    <row r="5" spans="1:4">
      <c r="A5" s="3" t="s">
        <v>1303</v>
      </c>
    </row>
    <row r="6" spans="1:4">
      <c r="A6" s="4" t="s">
        <v>1304</v>
      </c>
      <c r="B6" s="8" t="n">
        <v>-1.9</v>
      </c>
      <c r="C6" s="8" t="n">
        <v>-4.7</v>
      </c>
      <c r="D6" s="8" t="n">
        <v>-5.5</v>
      </c>
    </row>
    <row r="7" spans="1:4">
      <c r="A7" s="4" t="s">
        <v>713</v>
      </c>
      <c r="B7" s="8" t="n">
        <v>-0.6</v>
      </c>
      <c r="C7" s="8" t="n">
        <v>2.1</v>
      </c>
      <c r="D7" s="8" t="n">
        <v>5.3</v>
      </c>
    </row>
    <row r="8" spans="1:4">
      <c r="A8" s="4" t="s">
        <v>1305</v>
      </c>
      <c r="B8" s="8" t="n">
        <v>0.4</v>
      </c>
      <c r="C8" s="8" t="n">
        <v>0.4</v>
      </c>
      <c r="D8" s="8" t="n">
        <v>2.4</v>
      </c>
    </row>
    <row r="9" spans="1:4">
      <c r="A9" s="4" t="s">
        <v>1306</v>
      </c>
      <c r="B9" s="8" t="n">
        <v>-1.5</v>
      </c>
      <c r="C9" s="8" t="n">
        <v>-0.9</v>
      </c>
      <c r="D9" s="8" t="n">
        <v>0.7</v>
      </c>
    </row>
    <row r="10" spans="1:4">
      <c r="A10" s="4" t="s">
        <v>1307</v>
      </c>
      <c r="B10" s="8" t="n">
        <v>-1.6</v>
      </c>
      <c r="C10" s="8" t="n">
        <v>-20.2</v>
      </c>
      <c r="D10" s="5" t="n">
        <v>0</v>
      </c>
    </row>
    <row r="11" spans="1:4">
      <c r="A11" s="4" t="s">
        <v>1308</v>
      </c>
      <c r="B11" s="8" t="n">
        <v>1.1</v>
      </c>
      <c r="C11" s="8" t="n">
        <v>0.2</v>
      </c>
      <c r="D11" s="8" t="n">
        <v>-1.8</v>
      </c>
    </row>
    <row r="12" spans="1:4">
      <c r="A12" s="4" t="s">
        <v>1258</v>
      </c>
      <c r="B12" s="7" t="n">
        <v>4.1</v>
      </c>
      <c r="C12" s="7" t="n">
        <v>-10.4</v>
      </c>
      <c r="D12" s="7" t="n">
        <v>35.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2</v>
      </c>
    </row>
    <row r="2" spans="1:3">
      <c r="A2" s="3" t="s">
        <v>1310</v>
      </c>
    </row>
    <row r="3" spans="1:3">
      <c r="A3" s="4" t="s">
        <v>1311</v>
      </c>
      <c r="B3" s="7" t="n">
        <v>19.3</v>
      </c>
      <c r="C3" s="7" t="n">
        <v>17.2</v>
      </c>
    </row>
    <row r="4" spans="1:3">
      <c r="A4" s="4" t="s">
        <v>53</v>
      </c>
      <c r="B4" s="8" t="n">
        <v>23.2</v>
      </c>
      <c r="C4" s="8" t="n">
        <v>21.4</v>
      </c>
    </row>
    <row r="5" spans="1:3">
      <c r="A5" s="4" t="s">
        <v>1312</v>
      </c>
      <c r="B5" s="8" t="n">
        <v>31.6</v>
      </c>
      <c r="C5" s="8" t="n">
        <v>21.9</v>
      </c>
    </row>
    <row r="6" spans="1:3">
      <c r="A6" s="4" t="s">
        <v>1313</v>
      </c>
      <c r="B6" s="5" t="n">
        <v>12</v>
      </c>
      <c r="C6" s="8" t="n">
        <v>10.4</v>
      </c>
    </row>
    <row r="7" spans="1:3">
      <c r="A7" s="4" t="s">
        <v>1314</v>
      </c>
      <c r="B7" s="5" t="n">
        <v>9</v>
      </c>
      <c r="C7" s="5" t="n">
        <v>0</v>
      </c>
    </row>
    <row r="8" spans="1:3">
      <c r="A8" s="4" t="s">
        <v>1315</v>
      </c>
      <c r="B8" s="8" t="n">
        <v>2.2</v>
      </c>
      <c r="C8" s="5" t="n">
        <v>4</v>
      </c>
    </row>
    <row r="9" spans="1:3">
      <c r="A9" s="4" t="s">
        <v>1316</v>
      </c>
      <c r="B9" s="8" t="n">
        <v>4.5</v>
      </c>
      <c r="C9" s="8" t="n">
        <v>2.6</v>
      </c>
    </row>
    <row r="10" spans="1:3">
      <c r="A10" s="4" t="s">
        <v>1317</v>
      </c>
      <c r="B10" s="8" t="n">
        <v>1.7</v>
      </c>
      <c r="C10" s="5" t="n">
        <v>2</v>
      </c>
    </row>
    <row r="11" spans="1:3">
      <c r="A11" s="4" t="s">
        <v>1318</v>
      </c>
      <c r="B11" s="5" t="n">
        <v>0</v>
      </c>
      <c r="C11" s="8" t="n">
        <v>3.8</v>
      </c>
    </row>
    <row r="12" spans="1:3">
      <c r="A12" s="4" t="s">
        <v>1308</v>
      </c>
      <c r="B12" s="5" t="n">
        <v>8</v>
      </c>
      <c r="C12" s="8" t="n">
        <v>9.6</v>
      </c>
    </row>
    <row r="13" spans="1:3">
      <c r="A13" s="4" t="s">
        <v>1319</v>
      </c>
      <c r="B13" s="8" t="n">
        <v>111.5</v>
      </c>
      <c r="C13" s="8" t="n">
        <v>92.90000000000001</v>
      </c>
    </row>
    <row r="14" spans="1:3">
      <c r="A14" s="3" t="s">
        <v>1320</v>
      </c>
    </row>
    <row r="15" spans="1:3">
      <c r="A15" s="4" t="s">
        <v>1321</v>
      </c>
      <c r="B15" s="8" t="n">
        <v>-13.1</v>
      </c>
      <c r="C15" s="8" t="n">
        <v>-30.5</v>
      </c>
    </row>
    <row r="16" spans="1:3">
      <c r="A16" s="4" t="s">
        <v>1322</v>
      </c>
      <c r="B16" s="5" t="n">
        <v>0</v>
      </c>
      <c r="C16" s="5" t="n">
        <v>-5</v>
      </c>
    </row>
    <row r="17" spans="1:3">
      <c r="A17" s="4" t="s">
        <v>1323</v>
      </c>
      <c r="B17" s="8" t="n">
        <v>-17.3</v>
      </c>
      <c r="C17" s="8" t="n">
        <v>-14.6</v>
      </c>
    </row>
    <row r="18" spans="1:3">
      <c r="A18" s="4" t="s">
        <v>1324</v>
      </c>
      <c r="B18" s="5" t="n">
        <v>-27</v>
      </c>
      <c r="C18" s="8" t="n">
        <v>-22.5</v>
      </c>
    </row>
    <row r="19" spans="1:3">
      <c r="A19" s="4" t="s">
        <v>178</v>
      </c>
      <c r="B19" s="8" t="n">
        <v>-18.1</v>
      </c>
      <c r="C19" s="8" t="n">
        <v>-16.9</v>
      </c>
    </row>
    <row r="20" spans="1:3">
      <c r="A20" s="4" t="s">
        <v>1325</v>
      </c>
      <c r="B20" s="8" t="n">
        <v>-4.5</v>
      </c>
      <c r="C20" s="8" t="n">
        <v>-5.5</v>
      </c>
    </row>
    <row r="21" spans="1:3">
      <c r="A21" s="4" t="s">
        <v>1318</v>
      </c>
      <c r="B21" s="8" t="n">
        <v>-0.6</v>
      </c>
      <c r="C21" s="5" t="n">
        <v>0</v>
      </c>
    </row>
    <row r="22" spans="1:3">
      <c r="A22" s="4" t="s">
        <v>1308</v>
      </c>
      <c r="B22" s="8" t="n">
        <v>-7.2</v>
      </c>
      <c r="C22" s="8" t="n">
        <v>-9.1</v>
      </c>
    </row>
    <row r="23" spans="1:3">
      <c r="A23" s="4" t="s">
        <v>1326</v>
      </c>
      <c r="B23" s="8" t="n">
        <v>-87.8</v>
      </c>
      <c r="C23" s="8" t="n">
        <v>-104.1</v>
      </c>
    </row>
    <row r="24" spans="1:3">
      <c r="A24" s="4" t="s">
        <v>1327</v>
      </c>
      <c r="B24" s="8" t="n">
        <v>23.7</v>
      </c>
      <c r="C24" s="8" t="n">
        <v>-11.2</v>
      </c>
    </row>
    <row r="25" spans="1:3">
      <c r="A25" s="4" t="s">
        <v>1297</v>
      </c>
      <c r="B25" s="8" t="n">
        <v>-29.9</v>
      </c>
      <c r="C25" s="8" t="n">
        <v>-20.1</v>
      </c>
    </row>
    <row r="26" spans="1:3">
      <c r="A26" s="4" t="s">
        <v>60</v>
      </c>
      <c r="B26" s="8" t="n">
        <v>-6.2</v>
      </c>
      <c r="C26" s="8" t="n">
        <v>-31.3</v>
      </c>
    </row>
    <row r="27" spans="1:3">
      <c r="A27" s="4" t="s">
        <v>1328</v>
      </c>
    </row>
    <row r="28" spans="1:3">
      <c r="A28" s="3" t="s">
        <v>1320</v>
      </c>
    </row>
    <row r="29" spans="1:3">
      <c r="A29" s="4" t="s">
        <v>60</v>
      </c>
      <c r="B29" s="8" t="n">
        <v>-0.6</v>
      </c>
    </row>
    <row r="30" spans="1:3">
      <c r="A30" s="4" t="s">
        <v>1329</v>
      </c>
      <c r="C30" s="8" t="n">
        <v>1.2</v>
      </c>
    </row>
    <row r="31" spans="1:3">
      <c r="A31" s="4" t="s">
        <v>1330</v>
      </c>
    </row>
    <row r="32" spans="1:3">
      <c r="A32" s="3" t="s">
        <v>1320</v>
      </c>
    </row>
    <row r="33" spans="1:3">
      <c r="A33" s="4" t="s">
        <v>60</v>
      </c>
      <c r="B33" s="7" t="n">
        <v>-5.6</v>
      </c>
      <c r="C33" s="7" t="n">
        <v>-3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553</v>
      </c>
    </row>
    <row r="2" spans="1:2">
      <c r="A2" s="3" t="s">
        <v>1332</v>
      </c>
    </row>
    <row r="3" spans="1:2">
      <c r="A3" s="4" t="s">
        <v>1333</v>
      </c>
      <c r="B3" s="7" t="n">
        <v>6.6</v>
      </c>
    </row>
    <row r="4" spans="1:2">
      <c r="A4" s="4" t="s">
        <v>1334</v>
      </c>
    </row>
    <row r="5" spans="1:2">
      <c r="A5" s="3" t="s">
        <v>1332</v>
      </c>
    </row>
    <row r="6" spans="1:2">
      <c r="A6" s="4" t="s">
        <v>1333</v>
      </c>
      <c r="B6" s="8" t="n">
        <v>11.5</v>
      </c>
    </row>
    <row r="7" spans="1:2">
      <c r="A7" s="4" t="s">
        <v>1335</v>
      </c>
    </row>
    <row r="8" spans="1:2">
      <c r="A8" s="3" t="s">
        <v>1332</v>
      </c>
    </row>
    <row r="9" spans="1:2">
      <c r="A9" s="4" t="s">
        <v>1333</v>
      </c>
      <c r="B9" s="5" t="n">
        <v>41</v>
      </c>
    </row>
    <row r="10" spans="1:2">
      <c r="A10" s="4" t="s">
        <v>1336</v>
      </c>
    </row>
    <row r="11" spans="1:2">
      <c r="A11" s="3" t="s">
        <v>1332</v>
      </c>
    </row>
    <row r="12" spans="1:2">
      <c r="A12" s="4" t="s">
        <v>1333</v>
      </c>
      <c r="B12" s="8" t="n">
        <v>5.5</v>
      </c>
    </row>
    <row r="13" spans="1:2">
      <c r="A13" s="4" t="s">
        <v>1337</v>
      </c>
    </row>
    <row r="14" spans="1:2">
      <c r="A14" s="3" t="s">
        <v>1332</v>
      </c>
    </row>
    <row r="15" spans="1:2">
      <c r="A15" s="4" t="s">
        <v>1333</v>
      </c>
      <c r="B15" s="7" t="n">
        <v>4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38</v>
      </c>
      <c r="B1" s="2" t="s">
        <v>1</v>
      </c>
    </row>
    <row r="2" spans="1:4">
      <c r="B2" s="2" t="s">
        <v>2</v>
      </c>
      <c r="C2" s="2" t="s">
        <v>32</v>
      </c>
      <c r="D2" s="2" t="s">
        <v>33</v>
      </c>
    </row>
    <row r="3" spans="1:4">
      <c r="A3" s="3" t="s">
        <v>1339</v>
      </c>
    </row>
    <row r="4" spans="1:4">
      <c r="A4" s="4" t="s">
        <v>1340</v>
      </c>
      <c r="C4" s="7" t="n">
        <v>0.2</v>
      </c>
      <c r="D4" s="7" t="n">
        <v>0.1</v>
      </c>
    </row>
    <row r="5" spans="1:4">
      <c r="A5" s="4" t="s">
        <v>1341</v>
      </c>
    </row>
    <row r="6" spans="1:4">
      <c r="A6" s="3" t="s">
        <v>1339</v>
      </c>
    </row>
    <row r="7" spans="1:4">
      <c r="A7" s="4" t="s">
        <v>1342</v>
      </c>
      <c r="B7" s="7" t="n">
        <v>7.9</v>
      </c>
      <c r="C7" s="5" t="n">
        <v>7</v>
      </c>
      <c r="D7" s="6" t="n">
        <v>6</v>
      </c>
    </row>
    <row r="8" spans="1:4">
      <c r="A8" s="4" t="s">
        <v>1343</v>
      </c>
    </row>
    <row r="9" spans="1:4">
      <c r="A9" s="3" t="s">
        <v>1339</v>
      </c>
    </row>
    <row r="10" spans="1:4">
      <c r="A10" s="4" t="s">
        <v>1344</v>
      </c>
      <c r="B10" s="8" t="n">
        <v>3.5</v>
      </c>
      <c r="C10" s="8" t="n">
        <v>2.7</v>
      </c>
    </row>
    <row r="11" spans="1:4">
      <c r="A11" s="4" t="s">
        <v>1345</v>
      </c>
    </row>
    <row r="12" spans="1:4">
      <c r="A12" s="3" t="s">
        <v>1339</v>
      </c>
    </row>
    <row r="13" spans="1:4">
      <c r="A13" s="4" t="s">
        <v>1344</v>
      </c>
      <c r="B13" s="6" t="n">
        <v>2</v>
      </c>
      <c r="C13" s="7" t="n">
        <v>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v>
      </c>
    </row>
    <row r="2" spans="1:2">
      <c r="B2" s="2" t="s">
        <v>553</v>
      </c>
    </row>
    <row r="3" spans="1:2">
      <c r="A3" s="3" t="s">
        <v>1347</v>
      </c>
    </row>
    <row r="4" spans="1:2">
      <c r="A4" s="4" t="s">
        <v>1348</v>
      </c>
      <c r="B4" s="7" t="n">
        <v>120.5</v>
      </c>
    </row>
    <row r="5" spans="1:2">
      <c r="A5" s="4" t="s">
        <v>1349</v>
      </c>
      <c r="B5" s="4" t="s">
        <v>135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553</v>
      </c>
    </row>
    <row r="2" spans="1:2">
      <c r="A2" s="3" t="s">
        <v>258</v>
      </c>
    </row>
    <row r="3" spans="1:2">
      <c r="A3" s="5" t="n">
        <v>2019</v>
      </c>
      <c r="B3" s="7" t="n">
        <v>18.7</v>
      </c>
    </row>
    <row r="4" spans="1:2">
      <c r="A4" s="5" t="n">
        <v>2020</v>
      </c>
      <c r="B4" s="8" t="n">
        <v>18.6</v>
      </c>
    </row>
    <row r="5" spans="1:2">
      <c r="A5" s="5" t="n">
        <v>2021</v>
      </c>
      <c r="B5" s="8" t="n">
        <v>17.5</v>
      </c>
    </row>
    <row r="6" spans="1:2">
      <c r="A6" s="5" t="n">
        <v>2022</v>
      </c>
      <c r="B6" s="8" t="n">
        <v>14.7</v>
      </c>
    </row>
    <row r="7" spans="1:2">
      <c r="A7" s="5" t="n">
        <v>2023</v>
      </c>
      <c r="B7" s="8" t="n">
        <v>12.3</v>
      </c>
    </row>
    <row r="8" spans="1:2">
      <c r="A8" s="4" t="s">
        <v>557</v>
      </c>
      <c r="B8" s="8" t="n">
        <v>80.09999999999999</v>
      </c>
    </row>
    <row r="9" spans="1:2">
      <c r="A9" s="4" t="s">
        <v>131</v>
      </c>
      <c r="B9" s="7" t="n">
        <v>16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52</v>
      </c>
      <c r="B1" s="2" t="s">
        <v>1</v>
      </c>
    </row>
    <row r="2" spans="1:4">
      <c r="B2" s="2" t="s">
        <v>2</v>
      </c>
      <c r="C2" s="2" t="s">
        <v>32</v>
      </c>
      <c r="D2" s="2" t="s">
        <v>33</v>
      </c>
    </row>
    <row r="3" spans="1:4">
      <c r="A3" s="3" t="s">
        <v>258</v>
      </c>
    </row>
    <row r="4" spans="1:4">
      <c r="A4" s="4" t="s">
        <v>1353</v>
      </c>
      <c r="B4" s="7" t="n">
        <v>21.6</v>
      </c>
      <c r="C4" s="6" t="n">
        <v>21</v>
      </c>
      <c r="D4" s="7" t="n">
        <v>1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1354</v>
      </c>
      <c r="B1" s="2" t="s">
        <v>1</v>
      </c>
    </row>
    <row r="2" spans="1:3">
      <c r="B2" s="2" t="s">
        <v>1355</v>
      </c>
      <c r="C2" s="2" t="s">
        <v>452</v>
      </c>
    </row>
    <row r="3" spans="1:3">
      <c r="A3" s="3" t="s">
        <v>261</v>
      </c>
    </row>
    <row r="4" spans="1:3">
      <c r="A4" s="4" t="s">
        <v>458</v>
      </c>
      <c r="B4" s="5" t="n">
        <v>2</v>
      </c>
    </row>
    <row r="5" spans="1:3">
      <c r="A5" s="4" t="s">
        <v>1356</v>
      </c>
      <c r="B5" s="7" t="n">
        <v>880.4</v>
      </c>
      <c r="C5" s="7" t="n">
        <v>731.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358</v>
      </c>
    </row>
    <row r="4" spans="1:12">
      <c r="A4" s="4" t="s">
        <v>85</v>
      </c>
      <c r="B4" s="7" t="n">
        <v>452.4</v>
      </c>
      <c r="C4" s="7" t="n">
        <v>446.9</v>
      </c>
      <c r="D4" s="7" t="n">
        <v>417.7</v>
      </c>
      <c r="E4" s="7" t="n">
        <v>414.7</v>
      </c>
      <c r="F4" s="7" t="n">
        <v>404.5</v>
      </c>
      <c r="G4" s="7" t="n">
        <v>389.3</v>
      </c>
      <c r="H4" s="7" t="n">
        <v>399.1</v>
      </c>
      <c r="I4" s="7" t="n">
        <v>379.4</v>
      </c>
      <c r="J4" s="7" t="n">
        <v>1731.7</v>
      </c>
      <c r="K4" s="7" t="n">
        <v>1572.3</v>
      </c>
      <c r="L4" s="7" t="n">
        <v>1410.8</v>
      </c>
    </row>
    <row r="5" spans="1:12">
      <c r="A5" s="4" t="s">
        <v>86</v>
      </c>
      <c r="J5" s="8" t="n">
        <v>133.1</v>
      </c>
      <c r="K5" s="5" t="n">
        <v>140</v>
      </c>
      <c r="L5" s="8" t="n">
        <v>115.1</v>
      </c>
    </row>
    <row r="6" spans="1:12">
      <c r="A6" s="4" t="s">
        <v>87</v>
      </c>
      <c r="J6" s="5" t="n">
        <v>9</v>
      </c>
      <c r="K6" s="8" t="n">
        <v>22.5</v>
      </c>
      <c r="L6" s="8" t="n">
        <v>24.5</v>
      </c>
    </row>
    <row r="7" spans="1:12">
      <c r="A7" s="4" t="s">
        <v>1359</v>
      </c>
      <c r="J7" s="5" t="n">
        <v>-72</v>
      </c>
      <c r="K7" s="8" t="n">
        <v>39.3</v>
      </c>
      <c r="L7" s="8" t="n">
        <v>26.1</v>
      </c>
    </row>
    <row r="8" spans="1:12">
      <c r="A8" s="4" t="s">
        <v>92</v>
      </c>
      <c r="J8" s="8" t="n">
        <v>1801.8</v>
      </c>
      <c r="K8" s="8" t="n">
        <v>1774.1</v>
      </c>
      <c r="L8" s="8" t="n">
        <v>1576.5</v>
      </c>
    </row>
    <row r="9" spans="1:12">
      <c r="A9" s="4" t="s">
        <v>1360</v>
      </c>
      <c r="B9" s="7" t="n">
        <v>-59.7</v>
      </c>
      <c r="C9" s="7" t="n">
        <v>45.3</v>
      </c>
      <c r="D9" s="7" t="n">
        <v>57.1</v>
      </c>
      <c r="E9" s="6" t="n">
        <v>25</v>
      </c>
      <c r="F9" s="7" t="n">
        <v>12.3</v>
      </c>
      <c r="G9" s="7" t="n">
        <v>-65.90000000000001</v>
      </c>
      <c r="H9" s="7" t="n">
        <v>50.8</v>
      </c>
      <c r="I9" s="7" t="n">
        <v>42.7</v>
      </c>
      <c r="J9" s="8" t="n">
        <v>67.7</v>
      </c>
      <c r="K9" s="8" t="n">
        <v>39.9</v>
      </c>
      <c r="L9" s="8" t="n">
        <v>181.9</v>
      </c>
    </row>
    <row r="10" spans="1:12">
      <c r="A10" s="4" t="s">
        <v>720</v>
      </c>
    </row>
    <row r="11" spans="1:12">
      <c r="A11" s="3" t="s">
        <v>1358</v>
      </c>
    </row>
    <row r="12" spans="1:12">
      <c r="A12" s="4" t="s">
        <v>85</v>
      </c>
      <c r="J12" s="8" t="n">
        <v>1078.9</v>
      </c>
      <c r="K12" s="8" t="n">
        <v>936.6</v>
      </c>
      <c r="L12" s="8" t="n">
        <v>849.5</v>
      </c>
    </row>
    <row r="13" spans="1:12">
      <c r="A13" s="4" t="s">
        <v>86</v>
      </c>
      <c r="J13" s="8" t="n">
        <v>82.90000000000001</v>
      </c>
      <c r="K13" s="8" t="n">
        <v>87.2</v>
      </c>
      <c r="L13" s="8" t="n">
        <v>71.90000000000001</v>
      </c>
    </row>
    <row r="14" spans="1:12">
      <c r="A14" s="4" t="s">
        <v>721</v>
      </c>
    </row>
    <row r="15" spans="1:12">
      <c r="A15" s="3" t="s">
        <v>1358</v>
      </c>
    </row>
    <row r="16" spans="1:12">
      <c r="A16" s="4" t="s">
        <v>85</v>
      </c>
      <c r="J16" s="8" t="n">
        <v>652.5</v>
      </c>
      <c r="K16" s="8" t="n">
        <v>635.8</v>
      </c>
      <c r="L16" s="8" t="n">
        <v>560.9</v>
      </c>
    </row>
    <row r="17" spans="1:12">
      <c r="A17" s="4" t="s">
        <v>86</v>
      </c>
      <c r="J17" s="8" t="n">
        <v>32.9</v>
      </c>
      <c r="K17" s="8" t="n">
        <v>32.7</v>
      </c>
      <c r="L17" s="8" t="n">
        <v>28.7</v>
      </c>
    </row>
    <row r="18" spans="1:12">
      <c r="A18" s="4" t="s">
        <v>722</v>
      </c>
    </row>
    <row r="19" spans="1:12">
      <c r="A19" s="3" t="s">
        <v>1358</v>
      </c>
    </row>
    <row r="20" spans="1:12">
      <c r="A20" s="4" t="s">
        <v>85</v>
      </c>
      <c r="J20" s="8" t="n">
        <v>0.3</v>
      </c>
      <c r="K20" s="8" t="n">
        <v>-0.1</v>
      </c>
      <c r="L20" s="8" t="n">
        <v>0.4</v>
      </c>
    </row>
    <row r="21" spans="1:12">
      <c r="A21" s="4" t="s">
        <v>86</v>
      </c>
      <c r="J21" s="8" t="n">
        <v>8.1</v>
      </c>
      <c r="K21" s="8" t="n">
        <v>9.300000000000001</v>
      </c>
      <c r="L21" s="8" t="n">
        <v>11.3</v>
      </c>
    </row>
    <row r="22" spans="1:12">
      <c r="A22" s="4" t="s">
        <v>1361</v>
      </c>
    </row>
    <row r="23" spans="1:12">
      <c r="A23" s="3" t="s">
        <v>1358</v>
      </c>
    </row>
    <row r="24" spans="1:12">
      <c r="A24" s="4" t="s">
        <v>1360</v>
      </c>
      <c r="J24" s="5" t="n">
        <v>185</v>
      </c>
      <c r="K24" s="8" t="n">
        <v>64.8</v>
      </c>
      <c r="L24" s="8" t="n">
        <v>210.8</v>
      </c>
    </row>
    <row r="25" spans="1:12">
      <c r="A25" s="4" t="s">
        <v>1362</v>
      </c>
    </row>
    <row r="26" spans="1:12">
      <c r="A26" s="3" t="s">
        <v>1358</v>
      </c>
    </row>
    <row r="27" spans="1:12">
      <c r="A27" s="4" t="s">
        <v>85</v>
      </c>
      <c r="J27" s="8" t="n">
        <v>1078.9</v>
      </c>
      <c r="K27" s="8" t="n">
        <v>936.6</v>
      </c>
      <c r="L27" s="8" t="n">
        <v>849.5</v>
      </c>
    </row>
    <row r="28" spans="1:12">
      <c r="A28" s="4" t="s">
        <v>86</v>
      </c>
      <c r="J28" s="8" t="n">
        <v>82.90000000000001</v>
      </c>
      <c r="K28" s="8" t="n">
        <v>87.2</v>
      </c>
      <c r="L28" s="8" t="n">
        <v>71.90000000000001</v>
      </c>
    </row>
    <row r="29" spans="1:12">
      <c r="A29" s="4" t="s">
        <v>1360</v>
      </c>
      <c r="J29" s="8" t="n">
        <v>161.4</v>
      </c>
      <c r="K29" s="8" t="n">
        <v>169.4</v>
      </c>
      <c r="L29" s="8" t="n">
        <v>174.4</v>
      </c>
    </row>
    <row r="30" spans="1:12">
      <c r="A30" s="4" t="s">
        <v>1363</v>
      </c>
    </row>
    <row r="31" spans="1:12">
      <c r="A31" s="3" t="s">
        <v>1358</v>
      </c>
    </row>
    <row r="32" spans="1:12">
      <c r="A32" s="4" t="s">
        <v>85</v>
      </c>
      <c r="J32" s="8" t="n">
        <v>652.5</v>
      </c>
      <c r="K32" s="8" t="n">
        <v>635.8</v>
      </c>
      <c r="L32" s="8" t="n">
        <v>560.9</v>
      </c>
    </row>
    <row r="33" spans="1:12">
      <c r="A33" s="4" t="s">
        <v>86</v>
      </c>
      <c r="J33" s="8" t="n">
        <v>32.9</v>
      </c>
      <c r="K33" s="8" t="n">
        <v>32.7</v>
      </c>
      <c r="L33" s="8" t="n">
        <v>28.7</v>
      </c>
    </row>
    <row r="34" spans="1:12">
      <c r="A34" s="4" t="s">
        <v>1360</v>
      </c>
      <c r="J34" s="8" t="n">
        <v>32.9</v>
      </c>
      <c r="K34" s="8" t="n">
        <v>-86.7</v>
      </c>
      <c r="L34" s="8" t="n">
        <v>51.6</v>
      </c>
    </row>
    <row r="35" spans="1:12">
      <c r="A35" s="4" t="s">
        <v>1364</v>
      </c>
    </row>
    <row r="36" spans="1:12">
      <c r="A36" s="3" t="s">
        <v>1358</v>
      </c>
    </row>
    <row r="37" spans="1:12">
      <c r="A37" s="4" t="s">
        <v>85</v>
      </c>
      <c r="J37" s="8" t="n">
        <v>0.3</v>
      </c>
      <c r="K37" s="8" t="n">
        <v>-0.1</v>
      </c>
      <c r="L37" s="8" t="n">
        <v>0.4</v>
      </c>
    </row>
    <row r="38" spans="1:12">
      <c r="A38" s="4" t="s">
        <v>86</v>
      </c>
      <c r="J38" s="8" t="n">
        <v>8.1</v>
      </c>
      <c r="K38" s="8" t="n">
        <v>9.300000000000001</v>
      </c>
      <c r="L38" s="8" t="n">
        <v>11.3</v>
      </c>
    </row>
    <row r="39" spans="1:12">
      <c r="A39" s="4" t="s">
        <v>1360</v>
      </c>
      <c r="J39" s="8" t="n">
        <v>-9.300000000000001</v>
      </c>
      <c r="K39" s="8" t="n">
        <v>-17.9</v>
      </c>
      <c r="L39" s="8" t="n">
        <v>-15.2</v>
      </c>
    </row>
    <row r="40" spans="1:12">
      <c r="A40" s="4" t="s">
        <v>1365</v>
      </c>
    </row>
    <row r="41" spans="1:12">
      <c r="A41" s="3" t="s">
        <v>1358</v>
      </c>
    </row>
    <row r="42" spans="1:12">
      <c r="A42" s="4" t="s">
        <v>86</v>
      </c>
      <c r="J42" s="8" t="n">
        <v>9.199999999999999</v>
      </c>
      <c r="K42" s="8" t="n">
        <v>10.8</v>
      </c>
      <c r="L42" s="8" t="n">
        <v>3.2</v>
      </c>
    </row>
    <row r="43" spans="1:12">
      <c r="A43" s="4" t="s">
        <v>1360</v>
      </c>
      <c r="J43" s="7" t="n">
        <v>-45.3</v>
      </c>
      <c r="K43" s="7" t="n">
        <v>-64.2</v>
      </c>
      <c r="L43" s="6" t="n">
        <v>-5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367</v>
      </c>
    </row>
    <row r="4" spans="1:12">
      <c r="A4" s="4" t="s">
        <v>1368</v>
      </c>
      <c r="B4" s="7" t="n">
        <v>452.4</v>
      </c>
      <c r="C4" s="7" t="n">
        <v>446.9</v>
      </c>
      <c r="D4" s="7" t="n">
        <v>417.7</v>
      </c>
      <c r="E4" s="7" t="n">
        <v>414.7</v>
      </c>
      <c r="F4" s="7" t="n">
        <v>404.5</v>
      </c>
      <c r="G4" s="7" t="n">
        <v>389.3</v>
      </c>
      <c r="H4" s="7" t="n">
        <v>399.1</v>
      </c>
      <c r="I4" s="7" t="n">
        <v>379.4</v>
      </c>
      <c r="J4" s="7" t="n">
        <v>1731.7</v>
      </c>
      <c r="K4" s="7" t="n">
        <v>1572.3</v>
      </c>
      <c r="L4" s="7" t="n">
        <v>1410.8</v>
      </c>
    </row>
    <row r="5" spans="1:12">
      <c r="A5" s="4" t="s">
        <v>1259</v>
      </c>
    </row>
    <row r="6" spans="1:12">
      <c r="A6" s="3" t="s">
        <v>1367</v>
      </c>
    </row>
    <row r="7" spans="1:12">
      <c r="A7" s="4" t="s">
        <v>1368</v>
      </c>
      <c r="J7" s="8" t="n">
        <v>1073.1</v>
      </c>
      <c r="K7" s="8" t="n">
        <v>930.8</v>
      </c>
      <c r="L7" s="5" t="n">
        <v>850</v>
      </c>
    </row>
    <row r="8" spans="1:12">
      <c r="A8" s="4" t="s">
        <v>1260</v>
      </c>
    </row>
    <row r="9" spans="1:12">
      <c r="A9" s="3" t="s">
        <v>1367</v>
      </c>
    </row>
    <row r="10" spans="1:12">
      <c r="A10" s="4" t="s">
        <v>1368</v>
      </c>
      <c r="J10" s="8" t="n">
        <v>455.8</v>
      </c>
      <c r="K10" s="8" t="n">
        <v>489.3</v>
      </c>
      <c r="L10" s="8" t="n">
        <v>406.9</v>
      </c>
    </row>
    <row r="11" spans="1:12">
      <c r="A11" s="4" t="s">
        <v>1268</v>
      </c>
    </row>
    <row r="12" spans="1:12">
      <c r="A12" s="3" t="s">
        <v>1367</v>
      </c>
    </row>
    <row r="13" spans="1:12">
      <c r="A13" s="4" t="s">
        <v>1368</v>
      </c>
      <c r="J13" s="8" t="n">
        <v>85.40000000000001</v>
      </c>
      <c r="K13" s="8" t="n">
        <v>92.09999999999999</v>
      </c>
      <c r="L13" s="8" t="n">
        <v>112.6</v>
      </c>
    </row>
    <row r="14" spans="1:12">
      <c r="A14" s="4" t="s">
        <v>1284</v>
      </c>
    </row>
    <row r="15" spans="1:12">
      <c r="A15" s="3" t="s">
        <v>1367</v>
      </c>
    </row>
    <row r="16" spans="1:12">
      <c r="A16" s="4" t="s">
        <v>1368</v>
      </c>
      <c r="J16" s="5" t="n">
        <v>61</v>
      </c>
      <c r="K16" s="8" t="n">
        <v>11.1</v>
      </c>
      <c r="L16" s="8" t="n">
        <v>2.1</v>
      </c>
    </row>
    <row r="17" spans="1:12">
      <c r="A17" s="4" t="s">
        <v>1369</v>
      </c>
    </row>
    <row r="18" spans="1:12">
      <c r="A18" s="3" t="s">
        <v>1367</v>
      </c>
    </row>
    <row r="19" spans="1:12">
      <c r="A19" s="4" t="s">
        <v>1368</v>
      </c>
      <c r="J19" s="7" t="n">
        <v>56.4</v>
      </c>
      <c r="K19" s="6" t="n">
        <v>49</v>
      </c>
      <c r="L19" s="7" t="n">
        <v>39.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70</v>
      </c>
      <c r="B1" s="2" t="s">
        <v>2</v>
      </c>
      <c r="C1" s="2" t="s">
        <v>32</v>
      </c>
    </row>
    <row r="2" spans="1:3">
      <c r="A2" s="3" t="s">
        <v>1371</v>
      </c>
    </row>
    <row r="3" spans="1:3">
      <c r="A3" s="4" t="s">
        <v>1372</v>
      </c>
      <c r="B3" s="7" t="n">
        <v>9558.200000000001</v>
      </c>
      <c r="C3" s="6" t="n">
        <v>8764</v>
      </c>
    </row>
    <row r="4" spans="1:3">
      <c r="A4" s="4" t="s">
        <v>1362</v>
      </c>
    </row>
    <row r="5" spans="1:3">
      <c r="A5" s="3" t="s">
        <v>1371</v>
      </c>
    </row>
    <row r="6" spans="1:3">
      <c r="A6" s="4" t="s">
        <v>1372</v>
      </c>
      <c r="B6" s="8" t="n">
        <v>4707.8</v>
      </c>
      <c r="C6" s="8" t="n">
        <v>4298.4</v>
      </c>
    </row>
    <row r="7" spans="1:3">
      <c r="A7" s="4" t="s">
        <v>1363</v>
      </c>
    </row>
    <row r="8" spans="1:3">
      <c r="A8" s="3" t="s">
        <v>1371</v>
      </c>
    </row>
    <row r="9" spans="1:3">
      <c r="A9" s="4" t="s">
        <v>1372</v>
      </c>
      <c r="B9" s="8" t="n">
        <v>3984.7</v>
      </c>
      <c r="C9" s="8" t="n">
        <v>3553.8</v>
      </c>
    </row>
    <row r="10" spans="1:3">
      <c r="A10" s="4" t="s">
        <v>1364</v>
      </c>
    </row>
    <row r="11" spans="1:3">
      <c r="A11" s="3" t="s">
        <v>1371</v>
      </c>
    </row>
    <row r="12" spans="1:3">
      <c r="A12" s="4" t="s">
        <v>1372</v>
      </c>
      <c r="B12" s="8" t="n">
        <v>444.8</v>
      </c>
      <c r="C12" s="8" t="n">
        <v>449.6</v>
      </c>
    </row>
    <row r="13" spans="1:3">
      <c r="A13" s="4" t="s">
        <v>1373</v>
      </c>
    </row>
    <row r="14" spans="1:3">
      <c r="A14" s="3" t="s">
        <v>1371</v>
      </c>
    </row>
    <row r="15" spans="1:3">
      <c r="A15" s="4" t="s">
        <v>1372</v>
      </c>
      <c r="B15" s="7" t="n">
        <v>420.9</v>
      </c>
      <c r="C15" s="7" t="n">
        <v>46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2</v>
      </c>
    </row>
    <row r="2" spans="1:3">
      <c r="A2" s="3" t="s">
        <v>1358</v>
      </c>
    </row>
    <row r="3" spans="1:3">
      <c r="A3" s="4" t="s">
        <v>44</v>
      </c>
      <c r="B3" s="6" t="n">
        <v>177</v>
      </c>
      <c r="C3" s="7" t="n">
        <v>161.4</v>
      </c>
    </row>
    <row r="4" spans="1:3">
      <c r="A4" s="4" t="s">
        <v>45</v>
      </c>
      <c r="B4" s="8" t="n">
        <v>93.5</v>
      </c>
      <c r="C4" s="8" t="n">
        <v>96.8</v>
      </c>
    </row>
    <row r="5" spans="1:3">
      <c r="A5" s="4" t="s">
        <v>720</v>
      </c>
    </row>
    <row r="6" spans="1:3">
      <c r="A6" s="3" t="s">
        <v>1358</v>
      </c>
    </row>
    <row r="7" spans="1:3">
      <c r="A7" s="4" t="s">
        <v>44</v>
      </c>
      <c r="B7" s="8" t="n">
        <v>123.5</v>
      </c>
      <c r="C7" s="8" t="n">
        <v>123.5</v>
      </c>
    </row>
    <row r="8" spans="1:3">
      <c r="A8" s="4" t="s">
        <v>45</v>
      </c>
      <c r="B8" s="8" t="n">
        <v>0.5</v>
      </c>
      <c r="C8" s="8" t="n">
        <v>1.5</v>
      </c>
    </row>
    <row r="9" spans="1:3">
      <c r="A9" s="4" t="s">
        <v>721</v>
      </c>
    </row>
    <row r="10" spans="1:3">
      <c r="A10" s="3" t="s">
        <v>1358</v>
      </c>
    </row>
    <row r="11" spans="1:3">
      <c r="A11" s="4" t="s">
        <v>44</v>
      </c>
      <c r="B11" s="8" t="n">
        <v>53.5</v>
      </c>
      <c r="C11" s="8" t="n">
        <v>37.9</v>
      </c>
    </row>
    <row r="12" spans="1:3">
      <c r="A12" s="4" t="s">
        <v>45</v>
      </c>
      <c r="B12" s="6" t="n">
        <v>93</v>
      </c>
      <c r="C12" s="7" t="n">
        <v>9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32</v>
      </c>
    </row>
    <row r="2" spans="1:3">
      <c r="A2" s="4" t="s">
        <v>1268</v>
      </c>
    </row>
    <row r="3" spans="1:3">
      <c r="A3" s="3" t="s">
        <v>1376</v>
      </c>
    </row>
    <row r="4" spans="1:3">
      <c r="A4" s="4" t="s">
        <v>1377</v>
      </c>
      <c r="B4" s="7" t="n">
        <v>1451.3</v>
      </c>
      <c r="C4" s="7" t="n">
        <v>1489.1</v>
      </c>
    </row>
    <row r="5" spans="1:3">
      <c r="A5" s="4" t="s">
        <v>1260</v>
      </c>
    </row>
    <row r="6" spans="1:3">
      <c r="A6" s="3" t="s">
        <v>1376</v>
      </c>
    </row>
    <row r="7" spans="1:3">
      <c r="A7" s="4" t="s">
        <v>1377</v>
      </c>
      <c r="B7" s="8" t="n">
        <v>357.3</v>
      </c>
      <c r="C7" s="8" t="n">
        <v>330.3</v>
      </c>
    </row>
    <row r="8" spans="1:3">
      <c r="A8" s="4" t="s">
        <v>1259</v>
      </c>
    </row>
    <row r="9" spans="1:3">
      <c r="A9" s="3" t="s">
        <v>1376</v>
      </c>
    </row>
    <row r="10" spans="1:3">
      <c r="A10" s="4" t="s">
        <v>1377</v>
      </c>
      <c r="B10" s="7" t="n">
        <v>1003.8</v>
      </c>
      <c r="C10" s="7" t="n">
        <v>992.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2</v>
      </c>
      <c r="D2" s="2" t="s">
        <v>33</v>
      </c>
    </row>
    <row r="3" spans="1:4">
      <c r="A3" s="4" t="s">
        <v>1268</v>
      </c>
    </row>
    <row r="4" spans="1:4">
      <c r="A4" s="3" t="s">
        <v>1376</v>
      </c>
    </row>
    <row r="5" spans="1:4">
      <c r="A5" s="4" t="s">
        <v>1379</v>
      </c>
      <c r="B5" s="7" t="n">
        <v>47.4</v>
      </c>
      <c r="C5" s="7" t="n">
        <v>55.1</v>
      </c>
      <c r="D5" s="7" t="n">
        <v>158.2</v>
      </c>
    </row>
    <row r="6" spans="1:4">
      <c r="A6" s="4" t="s">
        <v>1260</v>
      </c>
    </row>
    <row r="7" spans="1:4">
      <c r="A7" s="3" t="s">
        <v>1376</v>
      </c>
    </row>
    <row r="8" spans="1:4">
      <c r="A8" s="4" t="s">
        <v>1379</v>
      </c>
      <c r="B8" s="8" t="n">
        <v>-9.5</v>
      </c>
      <c r="C8" s="8" t="n">
        <v>-95.5</v>
      </c>
      <c r="D8" s="8" t="n">
        <v>1.8</v>
      </c>
    </row>
    <row r="9" spans="1:4">
      <c r="A9" s="4" t="s">
        <v>1259</v>
      </c>
    </row>
    <row r="10" spans="1:4">
      <c r="A10" s="3" t="s">
        <v>1376</v>
      </c>
    </row>
    <row r="11" spans="1:4">
      <c r="A11" s="4" t="s">
        <v>1379</v>
      </c>
      <c r="B11" s="7" t="n">
        <v>110.8</v>
      </c>
      <c r="C11" s="6" t="n">
        <v>57</v>
      </c>
      <c r="D11" s="6" t="n">
        <v>9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380</v>
      </c>
      <c r="B1" s="2" t="s">
        <v>1145</v>
      </c>
      <c r="E1" s="2" t="s">
        <v>1</v>
      </c>
    </row>
    <row r="2" spans="1:7">
      <c r="B2" s="2" t="s">
        <v>2</v>
      </c>
      <c r="C2" s="2" t="s">
        <v>33</v>
      </c>
      <c r="D2" s="2" t="s">
        <v>1381</v>
      </c>
      <c r="E2" s="2" t="s">
        <v>2</v>
      </c>
      <c r="F2" s="2" t="s">
        <v>32</v>
      </c>
      <c r="G2" s="2" t="s">
        <v>33</v>
      </c>
    </row>
    <row r="3" spans="1:7">
      <c r="A3" s="3" t="s">
        <v>1376</v>
      </c>
    </row>
    <row r="4" spans="1:7">
      <c r="A4" s="4" t="s">
        <v>1382</v>
      </c>
      <c r="E4" s="6" t="n">
        <v>36500000</v>
      </c>
      <c r="G4" s="6" t="n">
        <v>41000000</v>
      </c>
    </row>
    <row r="5" spans="1:7">
      <c r="A5" s="4" t="s">
        <v>1383</v>
      </c>
    </row>
    <row r="6" spans="1:7">
      <c r="A6" s="3" t="s">
        <v>1376</v>
      </c>
    </row>
    <row r="7" spans="1:7">
      <c r="A7" s="4" t="s">
        <v>1384</v>
      </c>
      <c r="B7" s="4" t="s">
        <v>1385</v>
      </c>
      <c r="E7" s="4" t="s">
        <v>1385</v>
      </c>
    </row>
    <row r="8" spans="1:7">
      <c r="A8" s="4" t="s">
        <v>1386</v>
      </c>
      <c r="E8" s="4" t="s">
        <v>164</v>
      </c>
    </row>
    <row r="9" spans="1:7">
      <c r="A9" s="4" t="s">
        <v>1382</v>
      </c>
      <c r="E9" s="6" t="n">
        <v>36500000</v>
      </c>
      <c r="F9" s="6" t="n">
        <v>0</v>
      </c>
      <c r="G9" s="6" t="n">
        <v>41000000</v>
      </c>
    </row>
    <row r="10" spans="1:7">
      <c r="A10" s="4" t="s">
        <v>1387</v>
      </c>
      <c r="E10" s="5" t="n">
        <v>362800000</v>
      </c>
    </row>
    <row r="11" spans="1:7">
      <c r="A11" s="4" t="s">
        <v>1388</v>
      </c>
    </row>
    <row r="12" spans="1:7">
      <c r="A12" s="3" t="s">
        <v>1376</v>
      </c>
    </row>
    <row r="13" spans="1:7">
      <c r="A13" s="4" t="s">
        <v>1382</v>
      </c>
      <c r="B13" s="6" t="n">
        <v>20000000</v>
      </c>
      <c r="C13" s="6" t="n">
        <v>18100000</v>
      </c>
    </row>
    <row r="14" spans="1:7">
      <c r="A14" s="4" t="s">
        <v>1387</v>
      </c>
      <c r="E14" s="5" t="n">
        <v>12600000</v>
      </c>
    </row>
    <row r="15" spans="1:7">
      <c r="A15" s="4" t="s">
        <v>1389</v>
      </c>
    </row>
    <row r="16" spans="1:7">
      <c r="A16" s="3" t="s">
        <v>1376</v>
      </c>
    </row>
    <row r="17" spans="1:7">
      <c r="A17" s="4" t="s">
        <v>1382</v>
      </c>
      <c r="C17" s="6" t="n">
        <v>41600000</v>
      </c>
    </row>
    <row r="18" spans="1:7">
      <c r="A18" s="4" t="s">
        <v>1387</v>
      </c>
      <c r="E18" s="5" t="n">
        <v>89600000</v>
      </c>
    </row>
    <row r="19" spans="1:7">
      <c r="A19" s="4" t="s">
        <v>1390</v>
      </c>
    </row>
    <row r="20" spans="1:7">
      <c r="A20" s="3" t="s">
        <v>1376</v>
      </c>
    </row>
    <row r="21" spans="1:7">
      <c r="A21" s="4" t="s">
        <v>1382</v>
      </c>
      <c r="D21" s="6" t="n">
        <v>19900000</v>
      </c>
    </row>
    <row r="22" spans="1:7">
      <c r="A22" s="4" t="s">
        <v>1391</v>
      </c>
      <c r="D22" s="5" t="n">
        <v>35000000</v>
      </c>
    </row>
    <row r="23" spans="1:7">
      <c r="A23" s="4" t="s">
        <v>1392</v>
      </c>
      <c r="D23" s="6" t="n">
        <v>15100000</v>
      </c>
    </row>
    <row r="24" spans="1:7">
      <c r="A24" s="4" t="s">
        <v>492</v>
      </c>
    </row>
    <row r="25" spans="1:7">
      <c r="A25" s="3" t="s">
        <v>1376</v>
      </c>
    </row>
    <row r="26" spans="1:7">
      <c r="A26" s="4" t="s">
        <v>1393</v>
      </c>
      <c r="B26" s="6" t="n">
        <v>320400000</v>
      </c>
      <c r="E26" s="6" t="n">
        <v>320400000</v>
      </c>
      <c r="F26" s="6" t="n">
        <v>403800000</v>
      </c>
    </row>
  </sheetData>
  <mergeCells count="3">
    <mergeCell ref="A1:A2"/>
    <mergeCell ref="B1:D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94</v>
      </c>
      <c r="B1" s="2" t="s">
        <v>2</v>
      </c>
      <c r="C1" s="2" t="s">
        <v>32</v>
      </c>
    </row>
    <row r="2" spans="1:3">
      <c r="A2" s="3" t="s">
        <v>219</v>
      </c>
    </row>
    <row r="3" spans="1:3">
      <c r="A3" s="4" t="s">
        <v>1395</v>
      </c>
      <c r="B3" s="7" t="n">
        <v>6.4</v>
      </c>
      <c r="C3" s="7" t="n">
        <v>4.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735</v>
      </c>
    </row>
    <row r="2" spans="1:2">
      <c r="A2" s="3" t="s">
        <v>1397</v>
      </c>
    </row>
    <row r="3" spans="1:2">
      <c r="A3" s="4" t="s">
        <v>1398</v>
      </c>
      <c r="B3" s="6" t="n">
        <v>13</v>
      </c>
    </row>
    <row r="4" spans="1:2">
      <c r="A4" s="4" t="s">
        <v>1399</v>
      </c>
      <c r="B4" s="4" t="s">
        <v>1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s>
  <sheetData>
    <row r="1" spans="1:14">
      <c r="A1" s="1" t="s">
        <v>1400</v>
      </c>
      <c r="B1" s="2" t="s">
        <v>153</v>
      </c>
      <c r="J1" s="2" t="s">
        <v>1</v>
      </c>
    </row>
    <row r="2" spans="1:14">
      <c r="B2" s="2" t="s">
        <v>2</v>
      </c>
      <c r="C2" s="2" t="s">
        <v>154</v>
      </c>
      <c r="D2" s="2" t="s">
        <v>4</v>
      </c>
      <c r="E2" s="2" t="s">
        <v>155</v>
      </c>
      <c r="F2" s="2" t="s">
        <v>32</v>
      </c>
      <c r="G2" s="2" t="s">
        <v>156</v>
      </c>
      <c r="H2" s="2" t="s">
        <v>157</v>
      </c>
      <c r="I2" s="2" t="s">
        <v>158</v>
      </c>
      <c r="J2" s="2" t="s">
        <v>2</v>
      </c>
      <c r="K2" s="2" t="s">
        <v>32</v>
      </c>
      <c r="L2" s="2" t="s">
        <v>33</v>
      </c>
      <c r="M2" s="2" t="s">
        <v>1088</v>
      </c>
      <c r="N2" s="2" t="s">
        <v>159</v>
      </c>
    </row>
    <row r="3" spans="1:14">
      <c r="A3" s="3" t="s">
        <v>1090</v>
      </c>
    </row>
    <row r="4" spans="1:14">
      <c r="A4" s="4" t="s">
        <v>85</v>
      </c>
      <c r="B4" s="7" t="n">
        <v>452.4</v>
      </c>
      <c r="C4" s="7" t="n">
        <v>446.9</v>
      </c>
      <c r="D4" s="7" t="n">
        <v>417.7</v>
      </c>
      <c r="E4" s="7" t="n">
        <v>414.7</v>
      </c>
      <c r="F4" s="7" t="n">
        <v>404.5</v>
      </c>
      <c r="G4" s="7" t="n">
        <v>389.3</v>
      </c>
      <c r="H4" s="7" t="n">
        <v>399.1</v>
      </c>
      <c r="I4" s="7" t="n">
        <v>379.4</v>
      </c>
      <c r="J4" s="7" t="n">
        <v>1731.7</v>
      </c>
      <c r="K4" s="7" t="n">
        <v>1572.3</v>
      </c>
      <c r="L4" s="7" t="n">
        <v>1410.8</v>
      </c>
    </row>
    <row r="5" spans="1:14">
      <c r="A5" s="4" t="s">
        <v>94</v>
      </c>
      <c r="B5" s="8" t="n">
        <v>280.6</v>
      </c>
      <c r="C5" s="8" t="n">
        <v>277.5</v>
      </c>
      <c r="D5" s="8" t="n">
        <v>245.5</v>
      </c>
      <c r="E5" s="8" t="n">
        <v>237.2</v>
      </c>
      <c r="F5" s="8" t="n">
        <v>270.7</v>
      </c>
      <c r="G5" s="8" t="n">
        <v>326.4</v>
      </c>
      <c r="H5" s="8" t="n">
        <v>230.6</v>
      </c>
      <c r="I5" s="8" t="n">
        <v>222.5</v>
      </c>
      <c r="J5" s="8" t="n">
        <v>1040.8</v>
      </c>
      <c r="K5" s="8" t="n">
        <v>1050.2</v>
      </c>
      <c r="L5" s="8" t="n">
        <v>810.1</v>
      </c>
    </row>
    <row r="6" spans="1:14">
      <c r="A6" s="4" t="s">
        <v>95</v>
      </c>
      <c r="B6" s="8" t="n">
        <v>169.7</v>
      </c>
      <c r="C6" s="5" t="n">
        <v>168</v>
      </c>
      <c r="D6" s="8" t="n">
        <v>156.8</v>
      </c>
      <c r="E6" s="8" t="n">
        <v>160.2</v>
      </c>
      <c r="F6" s="5" t="n">
        <v>161</v>
      </c>
      <c r="G6" s="8" t="n">
        <v>166.1</v>
      </c>
      <c r="H6" s="8" t="n">
        <v>154.7</v>
      </c>
      <c r="I6" s="8" t="n">
        <v>153.6</v>
      </c>
      <c r="J6" s="8" t="n">
        <v>654.7</v>
      </c>
      <c r="K6" s="8" t="n">
        <v>635.4</v>
      </c>
      <c r="L6" s="5" t="n">
        <v>547</v>
      </c>
    </row>
    <row r="7" spans="1:14">
      <c r="A7" s="4" t="s">
        <v>1401</v>
      </c>
      <c r="B7" s="8" t="n">
        <v>2.1</v>
      </c>
      <c r="C7" s="8" t="n">
        <v>1.4</v>
      </c>
      <c r="D7" s="8" t="n">
        <v>15.4</v>
      </c>
      <c r="E7" s="8" t="n">
        <v>17.3</v>
      </c>
      <c r="F7" s="8" t="n">
        <v>-27.2</v>
      </c>
      <c r="G7" s="8" t="n">
        <v>-103.2</v>
      </c>
      <c r="H7" s="8" t="n">
        <v>13.8</v>
      </c>
      <c r="I7" s="8" t="n">
        <v>3.3</v>
      </c>
      <c r="J7" s="8" t="n">
        <v>36.2</v>
      </c>
      <c r="K7" s="8" t="n">
        <v>-113.3</v>
      </c>
    </row>
    <row r="8" spans="1:14">
      <c r="A8" s="4" t="s">
        <v>1360</v>
      </c>
      <c r="B8" s="8" t="n">
        <v>-59.7</v>
      </c>
      <c r="C8" s="8" t="n">
        <v>45.3</v>
      </c>
      <c r="D8" s="8" t="n">
        <v>57.1</v>
      </c>
      <c r="E8" s="5" t="n">
        <v>25</v>
      </c>
      <c r="F8" s="8" t="n">
        <v>12.3</v>
      </c>
      <c r="G8" s="8" t="n">
        <v>-65.90000000000001</v>
      </c>
      <c r="H8" s="8" t="n">
        <v>50.8</v>
      </c>
      <c r="I8" s="8" t="n">
        <v>42.7</v>
      </c>
      <c r="J8" s="8" t="n">
        <v>67.7</v>
      </c>
      <c r="K8" s="8" t="n">
        <v>39.9</v>
      </c>
      <c r="L8" s="8" t="n">
        <v>181.9</v>
      </c>
    </row>
    <row r="9" spans="1:14">
      <c r="A9" s="4" t="s">
        <v>1402</v>
      </c>
      <c r="B9" s="7" t="n">
        <v>-43.6</v>
      </c>
      <c r="C9" s="7" t="n">
        <v>40.6</v>
      </c>
      <c r="D9" s="7" t="n">
        <v>41.8</v>
      </c>
      <c r="E9" s="7" t="n">
        <v>24.8</v>
      </c>
      <c r="F9" s="7" t="n">
        <v>28.9</v>
      </c>
      <c r="G9" s="7" t="n">
        <v>-61.3</v>
      </c>
      <c r="H9" s="6" t="n">
        <v>46</v>
      </c>
      <c r="I9" s="7" t="n">
        <v>36.7</v>
      </c>
      <c r="J9" s="7" t="n">
        <v>63.6</v>
      </c>
      <c r="K9" s="7" t="n">
        <v>50.3</v>
      </c>
      <c r="L9" s="7" t="n">
        <v>146.7</v>
      </c>
    </row>
    <row r="10" spans="1:14">
      <c r="A10" s="3" t="s">
        <v>1403</v>
      </c>
    </row>
    <row r="11" spans="1:14">
      <c r="A11" s="4" t="s">
        <v>104</v>
      </c>
      <c r="B11" s="9" t="n">
        <v>-1.29</v>
      </c>
      <c r="C11" s="9" t="n">
        <v>1.2</v>
      </c>
      <c r="D11" s="9" t="n">
        <v>1.23</v>
      </c>
      <c r="E11" s="9" t="n">
        <v>0.73</v>
      </c>
      <c r="F11" s="9" t="n">
        <v>0.85</v>
      </c>
      <c r="G11" s="9" t="n">
        <v>-1.78</v>
      </c>
      <c r="H11" s="9" t="n">
        <v>1.32</v>
      </c>
      <c r="I11" s="9" t="n">
        <v>1.06</v>
      </c>
      <c r="J11" s="9" t="n">
        <v>1.87</v>
      </c>
      <c r="K11" s="9" t="n">
        <v>1.46</v>
      </c>
      <c r="L11" s="9" t="n">
        <v>4.23</v>
      </c>
    </row>
    <row r="12" spans="1:14">
      <c r="A12" s="4" t="s">
        <v>105</v>
      </c>
      <c r="B12" s="10" t="n">
        <v>-1.29</v>
      </c>
      <c r="C12" s="10" t="n">
        <v>1.17</v>
      </c>
      <c r="D12" s="10" t="n">
        <v>1.2</v>
      </c>
      <c r="E12" s="10" t="n">
        <v>0.71</v>
      </c>
      <c r="F12" s="10" t="n">
        <v>0.83</v>
      </c>
      <c r="G12" s="10" t="n">
        <v>-1.78</v>
      </c>
      <c r="H12" s="10" t="n">
        <v>1.29</v>
      </c>
      <c r="I12" s="10" t="n">
        <v>1.03</v>
      </c>
      <c r="J12" s="10" t="n">
        <v>1.83</v>
      </c>
      <c r="K12" s="10" t="n">
        <v>1.42</v>
      </c>
      <c r="L12" s="10" t="n">
        <v>4.13</v>
      </c>
    </row>
    <row r="13" spans="1:14">
      <c r="A13" s="4" t="s">
        <v>1404</v>
      </c>
      <c r="B13" s="9" t="n">
        <v>0.27</v>
      </c>
      <c r="C13" s="9" t="n">
        <v>0.27</v>
      </c>
      <c r="D13" s="9" t="n">
        <v>0.27</v>
      </c>
      <c r="E13" s="9" t="n">
        <v>0.27</v>
      </c>
      <c r="F13" s="9" t="n">
        <v>0.24</v>
      </c>
      <c r="G13" s="9" t="n">
        <v>0.24</v>
      </c>
      <c r="H13" s="9" t="n">
        <v>0.23</v>
      </c>
      <c r="I13" s="9" t="n">
        <v>0.23</v>
      </c>
      <c r="J13" s="9" t="n">
        <v>1.08</v>
      </c>
      <c r="K13" s="9" t="n">
        <v>0.9399999999999999</v>
      </c>
      <c r="L13" s="9" t="n">
        <v>0.75</v>
      </c>
    </row>
    <row r="14" spans="1:14">
      <c r="A14" s="4" t="s">
        <v>163</v>
      </c>
      <c r="B14" s="4" t="s">
        <v>164</v>
      </c>
      <c r="J14" s="4" t="s">
        <v>164</v>
      </c>
      <c r="L14" s="4" t="s">
        <v>165</v>
      </c>
      <c r="N14" s="4" t="s">
        <v>165</v>
      </c>
    </row>
    <row r="15" spans="1:14">
      <c r="A15" s="4" t="s">
        <v>506</v>
      </c>
    </row>
    <row r="16" spans="1:14">
      <c r="A16" s="3" t="s">
        <v>1403</v>
      </c>
    </row>
    <row r="17" spans="1:14">
      <c r="A17" s="4" t="s">
        <v>163</v>
      </c>
      <c r="M17" s="4" t="s">
        <v>164</v>
      </c>
      <c r="N17" s="4" t="s">
        <v>16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405</v>
      </c>
      <c r="B1" s="2" t="s">
        <v>1145</v>
      </c>
    </row>
    <row r="2" spans="1:4">
      <c r="B2" s="2" t="s">
        <v>1406</v>
      </c>
      <c r="C2" s="2" t="s">
        <v>2</v>
      </c>
      <c r="D2" s="2" t="s">
        <v>32</v>
      </c>
    </row>
    <row r="3" spans="1:4">
      <c r="A3" s="3" t="s">
        <v>1407</v>
      </c>
    </row>
    <row r="4" spans="1:4">
      <c r="A4" s="4" t="s">
        <v>1408</v>
      </c>
      <c r="C4" s="6" t="n">
        <v>143800000</v>
      </c>
      <c r="D4" s="6" t="n">
        <v>143800000</v>
      </c>
    </row>
    <row r="5" spans="1:4">
      <c r="A5" s="4" t="s">
        <v>524</v>
      </c>
    </row>
    <row r="6" spans="1:4">
      <c r="A6" s="3" t="s">
        <v>1407</v>
      </c>
    </row>
    <row r="7" spans="1:4">
      <c r="A7" s="4" t="s">
        <v>1408</v>
      </c>
      <c r="B7" s="6" t="n">
        <v>143750000</v>
      </c>
    </row>
    <row r="8" spans="1:4">
      <c r="A8" s="4" t="s">
        <v>1070</v>
      </c>
      <c r="B8" s="4" t="s">
        <v>1409</v>
      </c>
    </row>
    <row r="9" spans="1:4">
      <c r="A9" s="4" t="s">
        <v>956</v>
      </c>
      <c r="B9" s="4" t="s">
        <v>4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2</v>
      </c>
    </row>
    <row r="2" spans="1:3">
      <c r="A2" s="3" t="s">
        <v>57</v>
      </c>
    </row>
    <row r="3" spans="1:3">
      <c r="A3" s="4" t="s">
        <v>1010</v>
      </c>
      <c r="B3" s="7" t="n">
        <v>143.8</v>
      </c>
      <c r="C3" s="7" t="n">
        <v>143.8</v>
      </c>
    </row>
    <row r="4" spans="1:3">
      <c r="A4" s="4" t="s">
        <v>1411</v>
      </c>
      <c r="B4" s="5" t="n">
        <v>-4</v>
      </c>
      <c r="C4" s="8" t="n">
        <v>-4.2</v>
      </c>
    </row>
    <row r="5" spans="1:3">
      <c r="A5" s="4" t="s">
        <v>1412</v>
      </c>
      <c r="B5" s="7" t="n">
        <v>139.8</v>
      </c>
      <c r="C5" s="7" t="n">
        <v>139.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2</v>
      </c>
      <c r="C1" s="2" t="s">
        <v>32</v>
      </c>
      <c r="D1" s="2" t="s">
        <v>33</v>
      </c>
      <c r="E1" s="2" t="s">
        <v>1414</v>
      </c>
    </row>
    <row r="2" spans="1:5">
      <c r="A2" s="3" t="s">
        <v>1415</v>
      </c>
    </row>
    <row r="3" spans="1:5">
      <c r="A3" s="4" t="s">
        <v>215</v>
      </c>
      <c r="B3" s="6" t="n">
        <v>4787</v>
      </c>
      <c r="C3" s="7" t="n">
        <v>4742.9</v>
      </c>
    </row>
    <row r="4" spans="1:5">
      <c r="A4" s="4" t="s">
        <v>40</v>
      </c>
      <c r="B4" s="8" t="n">
        <v>139.2</v>
      </c>
      <c r="C4" s="8" t="n">
        <v>176.6</v>
      </c>
      <c r="D4" s="6" t="n">
        <v>86</v>
      </c>
      <c r="E4" s="7" t="n">
        <v>121.7</v>
      </c>
    </row>
    <row r="5" spans="1:5">
      <c r="A5" s="4" t="s">
        <v>41</v>
      </c>
      <c r="B5" s="8" t="n">
        <v>27.2</v>
      </c>
      <c r="C5" s="8" t="n">
        <v>23.5</v>
      </c>
    </row>
    <row r="6" spans="1:5">
      <c r="A6" s="4" t="s">
        <v>42</v>
      </c>
      <c r="B6" s="8" t="n">
        <v>649.9</v>
      </c>
      <c r="C6" s="8" t="n">
        <v>598.6</v>
      </c>
    </row>
    <row r="7" spans="1:5">
      <c r="A7" s="4" t="s">
        <v>43</v>
      </c>
      <c r="B7" s="8" t="n">
        <v>2688.3</v>
      </c>
      <c r="C7" s="8" t="n">
        <v>2093.3</v>
      </c>
    </row>
    <row r="8" spans="1:5">
      <c r="A8" s="4" t="s">
        <v>1416</v>
      </c>
      <c r="B8" s="8" t="n">
        <v>270.5</v>
      </c>
      <c r="C8" s="8" t="n">
        <v>258.2</v>
      </c>
    </row>
    <row r="9" spans="1:5">
      <c r="A9" s="4" t="s">
        <v>46</v>
      </c>
      <c r="B9" s="8" t="n">
        <v>8.199999999999999</v>
      </c>
      <c r="C9" s="8" t="n">
        <v>1.4</v>
      </c>
    </row>
    <row r="10" spans="1:5">
      <c r="A10" s="4" t="s">
        <v>47</v>
      </c>
      <c r="B10" s="8" t="n">
        <v>167.3</v>
      </c>
      <c r="C10" s="8" t="n">
        <v>160.4</v>
      </c>
    </row>
    <row r="11" spans="1:5">
      <c r="A11" s="4" t="s">
        <v>48</v>
      </c>
      <c r="B11" s="8" t="n">
        <v>457.7</v>
      </c>
      <c r="C11" s="8" t="n">
        <v>399.5</v>
      </c>
    </row>
    <row r="12" spans="1:5">
      <c r="A12" s="4" t="s">
        <v>49</v>
      </c>
      <c r="B12" s="8" t="n">
        <v>362.9</v>
      </c>
      <c r="C12" s="8" t="n">
        <v>309.6</v>
      </c>
    </row>
    <row r="13" spans="1:5">
      <c r="A13" s="4" t="s">
        <v>1417</v>
      </c>
      <c r="B13" s="5" t="n">
        <v>0</v>
      </c>
      <c r="C13" s="5" t="n">
        <v>0</v>
      </c>
    </row>
    <row r="14" spans="1:5">
      <c r="A14" s="4" t="s">
        <v>1418</v>
      </c>
      <c r="B14" s="5" t="n">
        <v>0</v>
      </c>
      <c r="C14" s="5" t="n">
        <v>0</v>
      </c>
    </row>
    <row r="15" spans="1:5">
      <c r="A15" s="4" t="s">
        <v>50</v>
      </c>
      <c r="B15" s="8" t="n">
        <v>9558.200000000001</v>
      </c>
      <c r="C15" s="5" t="n">
        <v>8764</v>
      </c>
    </row>
    <row r="16" spans="1:5">
      <c r="A16" s="3" t="s">
        <v>51</v>
      </c>
    </row>
    <row r="17" spans="1:5">
      <c r="A17" s="4" t="s">
        <v>52</v>
      </c>
      <c r="B17" s="8" t="n">
        <v>4654.6</v>
      </c>
      <c r="C17" s="5" t="n">
        <v>4201</v>
      </c>
      <c r="D17" s="8" t="n">
        <v>3350.8</v>
      </c>
    </row>
    <row r="18" spans="1:5">
      <c r="A18" s="4" t="s">
        <v>53</v>
      </c>
      <c r="B18" s="8" t="n">
        <v>1300.9</v>
      </c>
      <c r="C18" s="8" t="n">
        <v>1207.7</v>
      </c>
    </row>
    <row r="19" spans="1:5">
      <c r="A19" s="4" t="s">
        <v>1419</v>
      </c>
      <c r="B19" s="8" t="n">
        <v>1007.7</v>
      </c>
      <c r="C19" s="8" t="n">
        <v>776.7</v>
      </c>
    </row>
    <row r="20" spans="1:5">
      <c r="A20" s="4" t="s">
        <v>1420</v>
      </c>
      <c r="B20" s="8" t="n">
        <v>580.2</v>
      </c>
      <c r="C20" s="8" t="n">
        <v>580.7</v>
      </c>
    </row>
    <row r="21" spans="1:5">
      <c r="A21" s="4" t="s">
        <v>60</v>
      </c>
      <c r="B21" s="8" t="n">
        <v>6.2</v>
      </c>
      <c r="C21" s="8" t="n">
        <v>31.3</v>
      </c>
    </row>
    <row r="22" spans="1:5">
      <c r="A22" s="4" t="s">
        <v>1421</v>
      </c>
      <c r="B22" s="8" t="n">
        <v>261.9</v>
      </c>
      <c r="C22" s="8" t="n">
        <v>146.9</v>
      </c>
    </row>
    <row r="23" spans="1:5">
      <c r="A23" s="4" t="s">
        <v>1422</v>
      </c>
      <c r="B23" s="5" t="n">
        <v>0</v>
      </c>
      <c r="C23" s="5" t="n">
        <v>0</v>
      </c>
    </row>
    <row r="24" spans="1:5">
      <c r="A24" s="4" t="s">
        <v>1423</v>
      </c>
      <c r="B24" s="5" t="n">
        <v>0</v>
      </c>
    </row>
    <row r="25" spans="1:5">
      <c r="A25" s="4" t="s">
        <v>62</v>
      </c>
      <c r="B25" s="8" t="n">
        <v>7811.5</v>
      </c>
      <c r="C25" s="8" t="n">
        <v>6944.3</v>
      </c>
    </row>
    <row r="26" spans="1:5">
      <c r="A26" s="4" t="s">
        <v>71</v>
      </c>
      <c r="B26" s="8" t="n">
        <v>1746.7</v>
      </c>
      <c r="C26" s="8" t="n">
        <v>1819.7</v>
      </c>
      <c r="D26" s="8" t="n">
        <v>1792.7</v>
      </c>
      <c r="E26" s="8" t="n">
        <v>1668.1</v>
      </c>
    </row>
    <row r="27" spans="1:5">
      <c r="A27" s="4" t="s">
        <v>72</v>
      </c>
      <c r="B27" s="8" t="n">
        <v>9558.200000000001</v>
      </c>
      <c r="C27" s="5" t="n">
        <v>8764</v>
      </c>
    </row>
    <row r="28" spans="1:5">
      <c r="A28" s="4" t="s">
        <v>1424</v>
      </c>
    </row>
    <row r="29" spans="1:5">
      <c r="A29" s="3" t="s">
        <v>1415</v>
      </c>
    </row>
    <row r="30" spans="1:5">
      <c r="A30" s="4" t="s">
        <v>215</v>
      </c>
      <c r="B30" s="5" t="n">
        <v>0</v>
      </c>
      <c r="C30" s="5" t="n">
        <v>0</v>
      </c>
    </row>
    <row r="31" spans="1:5">
      <c r="A31" s="4" t="s">
        <v>40</v>
      </c>
      <c r="B31" s="5" t="n">
        <v>0</v>
      </c>
      <c r="C31" s="5" t="n">
        <v>0</v>
      </c>
      <c r="D31" s="5" t="n">
        <v>0</v>
      </c>
      <c r="E31" s="5" t="n">
        <v>0</v>
      </c>
    </row>
    <row r="32" spans="1:5">
      <c r="A32" s="4" t="s">
        <v>41</v>
      </c>
      <c r="B32" s="5" t="n">
        <v>0</v>
      </c>
      <c r="C32" s="5" t="n">
        <v>0</v>
      </c>
    </row>
    <row r="33" spans="1:5">
      <c r="A33" s="4" t="s">
        <v>42</v>
      </c>
      <c r="B33" s="5" t="n">
        <v>0</v>
      </c>
      <c r="C33" s="5" t="n">
        <v>0</v>
      </c>
    </row>
    <row r="34" spans="1:5">
      <c r="A34" s="4" t="s">
        <v>43</v>
      </c>
      <c r="B34" s="5" t="n">
        <v>0</v>
      </c>
      <c r="C34" s="5" t="n">
        <v>0</v>
      </c>
    </row>
    <row r="35" spans="1:5">
      <c r="A35" s="4" t="s">
        <v>1416</v>
      </c>
      <c r="B35" s="5" t="n">
        <v>0</v>
      </c>
      <c r="C35" s="5" t="n">
        <v>0</v>
      </c>
    </row>
    <row r="36" spans="1:5">
      <c r="A36" s="4" t="s">
        <v>46</v>
      </c>
      <c r="B36" s="5" t="n">
        <v>0</v>
      </c>
      <c r="C36" s="5" t="n">
        <v>0</v>
      </c>
    </row>
    <row r="37" spans="1:5">
      <c r="A37" s="4" t="s">
        <v>47</v>
      </c>
      <c r="B37" s="5" t="n">
        <v>0</v>
      </c>
      <c r="C37" s="5" t="n">
        <v>0</v>
      </c>
    </row>
    <row r="38" spans="1:5">
      <c r="A38" s="4" t="s">
        <v>48</v>
      </c>
      <c r="B38" s="5" t="n">
        <v>0</v>
      </c>
      <c r="C38" s="5" t="n">
        <v>0</v>
      </c>
    </row>
    <row r="39" spans="1:5">
      <c r="A39" s="4" t="s">
        <v>49</v>
      </c>
      <c r="B39" s="5" t="n">
        <v>0</v>
      </c>
      <c r="C39" s="5" t="n">
        <v>0</v>
      </c>
    </row>
    <row r="40" spans="1:5">
      <c r="A40" s="4" t="s">
        <v>1417</v>
      </c>
      <c r="B40" s="5" t="n">
        <v>0</v>
      </c>
      <c r="C40" s="5" t="n">
        <v>0</v>
      </c>
    </row>
    <row r="41" spans="1:5">
      <c r="A41" s="4" t="s">
        <v>1418</v>
      </c>
      <c r="B41" s="8" t="n">
        <v>-1852.7</v>
      </c>
      <c r="C41" s="5" t="n">
        <v>-1940</v>
      </c>
    </row>
    <row r="42" spans="1:5">
      <c r="A42" s="4" t="s">
        <v>50</v>
      </c>
      <c r="B42" s="8" t="n">
        <v>-1852.7</v>
      </c>
      <c r="C42" s="5" t="n">
        <v>-1940</v>
      </c>
    </row>
    <row r="43" spans="1:5">
      <c r="A43" s="3" t="s">
        <v>51</v>
      </c>
    </row>
    <row r="44" spans="1:5">
      <c r="A44" s="4" t="s">
        <v>52</v>
      </c>
      <c r="B44" s="5" t="n">
        <v>0</v>
      </c>
      <c r="C44" s="5" t="n">
        <v>0</v>
      </c>
    </row>
    <row r="45" spans="1:5">
      <c r="A45" s="4" t="s">
        <v>53</v>
      </c>
      <c r="B45" s="5" t="n">
        <v>0</v>
      </c>
      <c r="C45" s="5" t="n">
        <v>0</v>
      </c>
    </row>
    <row r="46" spans="1:5">
      <c r="A46" s="4" t="s">
        <v>1419</v>
      </c>
      <c r="B46" s="5" t="n">
        <v>0</v>
      </c>
      <c r="C46" s="5" t="n">
        <v>0</v>
      </c>
    </row>
    <row r="47" spans="1:5">
      <c r="A47" s="4" t="s">
        <v>1420</v>
      </c>
      <c r="B47" s="5" t="n">
        <v>0</v>
      </c>
      <c r="C47" s="5" t="n">
        <v>0</v>
      </c>
    </row>
    <row r="48" spans="1:5">
      <c r="A48" s="4" t="s">
        <v>60</v>
      </c>
      <c r="B48" s="5" t="n">
        <v>0</v>
      </c>
      <c r="C48" s="5" t="n">
        <v>0</v>
      </c>
    </row>
    <row r="49" spans="1:5">
      <c r="A49" s="4" t="s">
        <v>1421</v>
      </c>
      <c r="B49" s="5" t="n">
        <v>0</v>
      </c>
      <c r="C49" s="5" t="n">
        <v>0</v>
      </c>
    </row>
    <row r="50" spans="1:5">
      <c r="A50" s="4" t="s">
        <v>1422</v>
      </c>
      <c r="B50" s="8" t="n">
        <v>-8.5</v>
      </c>
      <c r="C50" s="8" t="n">
        <v>-11.7</v>
      </c>
    </row>
    <row r="51" spans="1:5">
      <c r="A51" s="4" t="s">
        <v>1423</v>
      </c>
      <c r="B51" s="5" t="n">
        <v>0</v>
      </c>
    </row>
    <row r="52" spans="1:5">
      <c r="A52" s="4" t="s">
        <v>62</v>
      </c>
      <c r="B52" s="8" t="n">
        <v>-8.5</v>
      </c>
      <c r="C52" s="8" t="n">
        <v>-11.7</v>
      </c>
    </row>
    <row r="53" spans="1:5">
      <c r="A53" s="4" t="s">
        <v>71</v>
      </c>
      <c r="B53" s="8" t="n">
        <v>-1844.2</v>
      </c>
      <c r="C53" s="8" t="n">
        <v>-1928.3</v>
      </c>
    </row>
    <row r="54" spans="1:5">
      <c r="A54" s="4" t="s">
        <v>72</v>
      </c>
      <c r="B54" s="8" t="n">
        <v>-1852.7</v>
      </c>
      <c r="C54" s="5" t="n">
        <v>-1940</v>
      </c>
    </row>
    <row r="55" spans="1:5">
      <c r="A55" s="4" t="s">
        <v>1425</v>
      </c>
    </row>
    <row r="56" spans="1:5">
      <c r="A56" s="3" t="s">
        <v>1415</v>
      </c>
    </row>
    <row r="57" spans="1:5">
      <c r="A57" s="4" t="s">
        <v>215</v>
      </c>
      <c r="B57" s="8" t="n">
        <v>1607.3</v>
      </c>
      <c r="C57" s="8" t="n">
        <v>1663.5</v>
      </c>
    </row>
    <row r="58" spans="1:5">
      <c r="A58" s="4" t="s">
        <v>40</v>
      </c>
      <c r="B58" s="8" t="n">
        <v>105.8</v>
      </c>
      <c r="C58" s="8" t="n">
        <v>127.9</v>
      </c>
      <c r="D58" s="8" t="n">
        <v>32.3</v>
      </c>
      <c r="E58" s="8" t="n">
        <v>32.9</v>
      </c>
    </row>
    <row r="59" spans="1:5">
      <c r="A59" s="4" t="s">
        <v>41</v>
      </c>
      <c r="B59" s="8" t="n">
        <v>6.9</v>
      </c>
      <c r="C59" s="8" t="n">
        <v>5.5</v>
      </c>
    </row>
    <row r="60" spans="1:5">
      <c r="A60" s="4" t="s">
        <v>42</v>
      </c>
      <c r="B60" s="8" t="n">
        <v>420.4</v>
      </c>
      <c r="C60" s="8" t="n">
        <v>382.1</v>
      </c>
    </row>
    <row r="61" spans="1:5">
      <c r="A61" s="4" t="s">
        <v>43</v>
      </c>
      <c r="B61" s="8" t="n">
        <v>1053.1</v>
      </c>
      <c r="C61" s="5" t="n">
        <v>606</v>
      </c>
    </row>
    <row r="62" spans="1:5">
      <c r="A62" s="4" t="s">
        <v>1416</v>
      </c>
      <c r="B62" s="8" t="n">
        <v>104.8</v>
      </c>
      <c r="C62" s="8" t="n">
        <v>90.09999999999999</v>
      </c>
    </row>
    <row r="63" spans="1:5">
      <c r="A63" s="4" t="s">
        <v>46</v>
      </c>
      <c r="B63" s="8" t="n">
        <v>-0.9</v>
      </c>
      <c r="C63" s="5" t="n">
        <v>-1</v>
      </c>
    </row>
    <row r="64" spans="1:5">
      <c r="A64" s="4" t="s">
        <v>47</v>
      </c>
      <c r="B64" s="8" t="n">
        <v>81.09999999999999</v>
      </c>
      <c r="C64" s="8" t="n">
        <v>79.7</v>
      </c>
    </row>
    <row r="65" spans="1:5">
      <c r="A65" s="4" t="s">
        <v>48</v>
      </c>
      <c r="B65" s="8" t="n">
        <v>207.3</v>
      </c>
      <c r="C65" s="5" t="n">
        <v>201</v>
      </c>
    </row>
    <row r="66" spans="1:5">
      <c r="A66" s="4" t="s">
        <v>49</v>
      </c>
      <c r="B66" s="8" t="n">
        <v>181.9</v>
      </c>
      <c r="C66" s="8" t="n">
        <v>128.9</v>
      </c>
    </row>
    <row r="67" spans="1:5">
      <c r="A67" s="4" t="s">
        <v>1417</v>
      </c>
      <c r="B67" s="8" t="n">
        <v>-53.7</v>
      </c>
      <c r="C67" s="8" t="n">
        <v>-50.9</v>
      </c>
    </row>
    <row r="68" spans="1:5">
      <c r="A68" s="4" t="s">
        <v>1418</v>
      </c>
      <c r="B68" s="5" t="n">
        <v>0</v>
      </c>
      <c r="C68" s="5" t="n">
        <v>0</v>
      </c>
    </row>
    <row r="69" spans="1:5">
      <c r="A69" s="4" t="s">
        <v>50</v>
      </c>
      <c r="B69" s="5" t="n">
        <v>3714</v>
      </c>
      <c r="C69" s="8" t="n">
        <v>3232.8</v>
      </c>
    </row>
    <row r="70" spans="1:5">
      <c r="A70" s="3" t="s">
        <v>51</v>
      </c>
    </row>
    <row r="71" spans="1:5">
      <c r="A71" s="4" t="s">
        <v>52</v>
      </c>
      <c r="B71" s="8" t="n">
        <v>1883.2</v>
      </c>
      <c r="C71" s="8" t="n">
        <v>1717.1</v>
      </c>
    </row>
    <row r="72" spans="1:5">
      <c r="A72" s="4" t="s">
        <v>53</v>
      </c>
      <c r="B72" s="8" t="n">
        <v>503.5</v>
      </c>
      <c r="C72" s="8" t="n">
        <v>503.7</v>
      </c>
    </row>
    <row r="73" spans="1:5">
      <c r="A73" s="4" t="s">
        <v>1419</v>
      </c>
      <c r="B73" s="8" t="n">
        <v>268.4</v>
      </c>
      <c r="C73" s="8" t="n">
        <v>-22.7</v>
      </c>
    </row>
    <row r="74" spans="1:5">
      <c r="A74" s="4" t="s">
        <v>1420</v>
      </c>
      <c r="B74" s="8" t="n">
        <v>142.1</v>
      </c>
      <c r="C74" s="8" t="n">
        <v>142.8</v>
      </c>
    </row>
    <row r="75" spans="1:5">
      <c r="A75" s="4" t="s">
        <v>60</v>
      </c>
      <c r="B75" s="8" t="n">
        <v>0.6</v>
      </c>
      <c r="C75" s="8" t="n">
        <v>-1.2</v>
      </c>
    </row>
    <row r="76" spans="1:5">
      <c r="A76" s="4" t="s">
        <v>1421</v>
      </c>
      <c r="B76" s="8" t="n">
        <v>142.3</v>
      </c>
      <c r="C76" s="5" t="n">
        <v>43</v>
      </c>
    </row>
    <row r="77" spans="1:5">
      <c r="A77" s="4" t="s">
        <v>1422</v>
      </c>
      <c r="B77" s="5" t="n">
        <v>-2</v>
      </c>
      <c r="C77" s="8" t="n">
        <v>0.4</v>
      </c>
    </row>
    <row r="78" spans="1:5">
      <c r="A78" s="4" t="s">
        <v>1423</v>
      </c>
      <c r="B78" s="8" t="n">
        <v>-19.1</v>
      </c>
    </row>
    <row r="79" spans="1:5">
      <c r="A79" s="4" t="s">
        <v>62</v>
      </c>
      <c r="B79" s="5" t="n">
        <v>2919</v>
      </c>
      <c r="C79" s="8" t="n">
        <v>2383.1</v>
      </c>
    </row>
    <row r="80" spans="1:5">
      <c r="A80" s="4" t="s">
        <v>71</v>
      </c>
      <c r="B80" s="5" t="n">
        <v>795</v>
      </c>
      <c r="C80" s="8" t="n">
        <v>849.7</v>
      </c>
    </row>
    <row r="81" spans="1:5">
      <c r="A81" s="4" t="s">
        <v>72</v>
      </c>
      <c r="B81" s="5" t="n">
        <v>3714</v>
      </c>
      <c r="C81" s="8" t="n">
        <v>3232.8</v>
      </c>
    </row>
    <row r="82" spans="1:5">
      <c r="A82" s="4" t="s">
        <v>961</v>
      </c>
    </row>
    <row r="83" spans="1:5">
      <c r="A83" s="3" t="s">
        <v>1415</v>
      </c>
    </row>
    <row r="84" spans="1:5">
      <c r="A84" s="4" t="s">
        <v>215</v>
      </c>
      <c r="B84" s="8" t="n">
        <v>3.8</v>
      </c>
      <c r="C84" s="8" t="n">
        <v>0.4</v>
      </c>
    </row>
    <row r="85" spans="1:5">
      <c r="A85" s="4" t="s">
        <v>40</v>
      </c>
      <c r="B85" s="8" t="n">
        <v>1.7</v>
      </c>
      <c r="C85" s="8" t="n">
        <v>0.9</v>
      </c>
      <c r="D85" s="5" t="n">
        <v>0</v>
      </c>
      <c r="E85" s="5" t="n">
        <v>0</v>
      </c>
    </row>
    <row r="86" spans="1:5">
      <c r="A86" s="4" t="s">
        <v>41</v>
      </c>
      <c r="B86" s="5" t="n">
        <v>0</v>
      </c>
      <c r="C86" s="5" t="n">
        <v>0</v>
      </c>
    </row>
    <row r="87" spans="1:5">
      <c r="A87" s="4" t="s">
        <v>42</v>
      </c>
      <c r="B87" s="5" t="n">
        <v>0</v>
      </c>
      <c r="C87" s="5" t="n">
        <v>0</v>
      </c>
    </row>
    <row r="88" spans="1:5">
      <c r="A88" s="4" t="s">
        <v>43</v>
      </c>
      <c r="B88" s="5" t="n">
        <v>0</v>
      </c>
      <c r="C88" s="5" t="n">
        <v>0</v>
      </c>
    </row>
    <row r="89" spans="1:5">
      <c r="A89" s="4" t="s">
        <v>1416</v>
      </c>
      <c r="B89" s="8" t="n">
        <v>41.9</v>
      </c>
      <c r="C89" s="8" t="n">
        <v>43.2</v>
      </c>
    </row>
    <row r="90" spans="1:5">
      <c r="A90" s="4" t="s">
        <v>46</v>
      </c>
      <c r="B90" s="5" t="n">
        <v>0</v>
      </c>
      <c r="C90" s="5" t="n">
        <v>0</v>
      </c>
    </row>
    <row r="91" spans="1:5">
      <c r="A91" s="4" t="s">
        <v>47</v>
      </c>
      <c r="B91" s="5" t="n">
        <v>0</v>
      </c>
      <c r="C91" s="5" t="n">
        <v>0</v>
      </c>
    </row>
    <row r="92" spans="1:5">
      <c r="A92" s="4" t="s">
        <v>48</v>
      </c>
      <c r="B92" s="5" t="n">
        <v>0</v>
      </c>
      <c r="C92" s="5" t="n">
        <v>0</v>
      </c>
    </row>
    <row r="93" spans="1:5">
      <c r="A93" s="4" t="s">
        <v>49</v>
      </c>
      <c r="B93" s="8" t="n">
        <v>15.7</v>
      </c>
      <c r="C93" s="8" t="n">
        <v>9.199999999999999</v>
      </c>
    </row>
    <row r="94" spans="1:5">
      <c r="A94" s="4" t="s">
        <v>1417</v>
      </c>
      <c r="B94" s="5" t="n">
        <v>0</v>
      </c>
      <c r="C94" s="5" t="n">
        <v>0</v>
      </c>
    </row>
    <row r="95" spans="1:5">
      <c r="A95" s="4" t="s">
        <v>1418</v>
      </c>
      <c r="B95" s="8" t="n">
        <v>1852.7</v>
      </c>
      <c r="C95" s="5" t="n">
        <v>1940</v>
      </c>
    </row>
    <row r="96" spans="1:5">
      <c r="A96" s="4" t="s">
        <v>50</v>
      </c>
      <c r="B96" s="8" t="n">
        <v>1915.8</v>
      </c>
      <c r="C96" s="8" t="n">
        <v>1993.7</v>
      </c>
    </row>
    <row r="97" spans="1:5">
      <c r="A97" s="3" t="s">
        <v>51</v>
      </c>
    </row>
    <row r="98" spans="1:5">
      <c r="A98" s="4" t="s">
        <v>52</v>
      </c>
      <c r="B98" s="5" t="n">
        <v>0</v>
      </c>
      <c r="C98" s="5" t="n">
        <v>0</v>
      </c>
    </row>
    <row r="99" spans="1:5">
      <c r="A99" s="4" t="s">
        <v>53</v>
      </c>
      <c r="B99" s="5" t="n">
        <v>0</v>
      </c>
      <c r="C99" s="5" t="n">
        <v>0</v>
      </c>
    </row>
    <row r="100" spans="1:5">
      <c r="A100" s="4" t="s">
        <v>1419</v>
      </c>
      <c r="B100" s="5" t="n">
        <v>0</v>
      </c>
      <c r="C100" s="5" t="n">
        <v>0</v>
      </c>
    </row>
    <row r="101" spans="1:5">
      <c r="A101" s="4" t="s">
        <v>1420</v>
      </c>
      <c r="B101" s="8" t="n">
        <v>153.4</v>
      </c>
      <c r="C101" s="8" t="n">
        <v>153.4</v>
      </c>
    </row>
    <row r="102" spans="1:5">
      <c r="A102" s="4" t="s">
        <v>60</v>
      </c>
      <c r="B102" s="5" t="n">
        <v>0</v>
      </c>
      <c r="C102" s="5" t="n">
        <v>0</v>
      </c>
    </row>
    <row r="103" spans="1:5">
      <c r="A103" s="4" t="s">
        <v>1421</v>
      </c>
      <c r="B103" s="8" t="n">
        <v>7.2</v>
      </c>
      <c r="C103" s="8" t="n">
        <v>8.9</v>
      </c>
    </row>
    <row r="104" spans="1:5">
      <c r="A104" s="4" t="s">
        <v>1422</v>
      </c>
      <c r="B104" s="8" t="n">
        <v>8.5</v>
      </c>
      <c r="C104" s="8" t="n">
        <v>11.7</v>
      </c>
    </row>
    <row r="105" spans="1:5">
      <c r="A105" s="4" t="s">
        <v>1423</v>
      </c>
      <c r="B105" s="5" t="n">
        <v>0</v>
      </c>
    </row>
    <row r="106" spans="1:5">
      <c r="A106" s="4" t="s">
        <v>62</v>
      </c>
      <c r="B106" s="8" t="n">
        <v>169.1</v>
      </c>
      <c r="C106" s="5" t="n">
        <v>174</v>
      </c>
    </row>
    <row r="107" spans="1:5">
      <c r="A107" s="4" t="s">
        <v>71</v>
      </c>
      <c r="B107" s="8" t="n">
        <v>1746.7</v>
      </c>
      <c r="C107" s="8" t="n">
        <v>1819.7</v>
      </c>
    </row>
    <row r="108" spans="1:5">
      <c r="A108" s="4" t="s">
        <v>72</v>
      </c>
      <c r="B108" s="8" t="n">
        <v>1915.8</v>
      </c>
      <c r="C108" s="8" t="n">
        <v>1993.7</v>
      </c>
    </row>
    <row r="109" spans="1:5">
      <c r="A109" s="4" t="s">
        <v>1426</v>
      </c>
    </row>
    <row r="110" spans="1:5">
      <c r="A110" s="3" t="s">
        <v>1415</v>
      </c>
    </row>
    <row r="111" spans="1:5">
      <c r="A111" s="4" t="s">
        <v>215</v>
      </c>
      <c r="B111" s="8" t="n">
        <v>3175.9</v>
      </c>
      <c r="C111" s="5" t="n">
        <v>3079</v>
      </c>
    </row>
    <row r="112" spans="1:5">
      <c r="A112" s="4" t="s">
        <v>40</v>
      </c>
      <c r="B112" s="8" t="n">
        <v>31.7</v>
      </c>
      <c r="C112" s="8" t="n">
        <v>47.8</v>
      </c>
      <c r="D112" s="7" t="n">
        <v>53.7</v>
      </c>
      <c r="E112" s="7" t="n">
        <v>88.8</v>
      </c>
    </row>
    <row r="113" spans="1:5">
      <c r="A113" s="4" t="s">
        <v>41</v>
      </c>
      <c r="B113" s="8" t="n">
        <v>20.3</v>
      </c>
      <c r="C113" s="5" t="n">
        <v>18</v>
      </c>
    </row>
    <row r="114" spans="1:5">
      <c r="A114" s="4" t="s">
        <v>42</v>
      </c>
      <c r="B114" s="8" t="n">
        <v>229.5</v>
      </c>
      <c r="C114" s="8" t="n">
        <v>216.5</v>
      </c>
    </row>
    <row r="115" spans="1:5">
      <c r="A115" s="4" t="s">
        <v>43</v>
      </c>
      <c r="B115" s="8" t="n">
        <v>1635.2</v>
      </c>
      <c r="C115" s="8" t="n">
        <v>1487.3</v>
      </c>
    </row>
    <row r="116" spans="1:5">
      <c r="A116" s="4" t="s">
        <v>1416</v>
      </c>
      <c r="B116" s="8" t="n">
        <v>123.8</v>
      </c>
      <c r="C116" s="8" t="n">
        <v>124.9</v>
      </c>
    </row>
    <row r="117" spans="1:5">
      <c r="A117" s="4" t="s">
        <v>46</v>
      </c>
      <c r="B117" s="8" t="n">
        <v>9.1</v>
      </c>
      <c r="C117" s="8" t="n">
        <v>2.4</v>
      </c>
    </row>
    <row r="118" spans="1:5">
      <c r="A118" s="4" t="s">
        <v>47</v>
      </c>
      <c r="B118" s="8" t="n">
        <v>86.2</v>
      </c>
      <c r="C118" s="8" t="n">
        <v>80.7</v>
      </c>
    </row>
    <row r="119" spans="1:5">
      <c r="A119" s="4" t="s">
        <v>48</v>
      </c>
      <c r="B119" s="8" t="n">
        <v>250.4</v>
      </c>
      <c r="C119" s="8" t="n">
        <v>198.5</v>
      </c>
    </row>
    <row r="120" spans="1:5">
      <c r="A120" s="4" t="s">
        <v>49</v>
      </c>
      <c r="B120" s="8" t="n">
        <v>165.3</v>
      </c>
      <c r="C120" s="8" t="n">
        <v>171.5</v>
      </c>
    </row>
    <row r="121" spans="1:5">
      <c r="A121" s="4" t="s">
        <v>1417</v>
      </c>
      <c r="B121" s="8" t="n">
        <v>53.7</v>
      </c>
      <c r="C121" s="8" t="n">
        <v>50.9</v>
      </c>
    </row>
    <row r="122" spans="1:5">
      <c r="A122" s="4" t="s">
        <v>1418</v>
      </c>
      <c r="B122" s="5" t="n">
        <v>0</v>
      </c>
      <c r="C122" s="5" t="n">
        <v>0</v>
      </c>
    </row>
    <row r="123" spans="1:5">
      <c r="A123" s="4" t="s">
        <v>50</v>
      </c>
      <c r="B123" s="8" t="n">
        <v>5781.1</v>
      </c>
      <c r="C123" s="8" t="n">
        <v>5477.5</v>
      </c>
    </row>
    <row r="124" spans="1:5">
      <c r="A124" s="3" t="s">
        <v>51</v>
      </c>
    </row>
    <row r="125" spans="1:5">
      <c r="A125" s="4" t="s">
        <v>52</v>
      </c>
      <c r="B125" s="8" t="n">
        <v>2771.4</v>
      </c>
      <c r="C125" s="8" t="n">
        <v>2483.9</v>
      </c>
    </row>
    <row r="126" spans="1:5">
      <c r="A126" s="4" t="s">
        <v>53</v>
      </c>
      <c r="B126" s="8" t="n">
        <v>797.4</v>
      </c>
      <c r="C126" s="5" t="n">
        <v>704</v>
      </c>
    </row>
    <row r="127" spans="1:5">
      <c r="A127" s="4" t="s">
        <v>1419</v>
      </c>
      <c r="B127" s="8" t="n">
        <v>739.3</v>
      </c>
      <c r="C127" s="8" t="n">
        <v>799.4</v>
      </c>
    </row>
    <row r="128" spans="1:5">
      <c r="A128" s="4" t="s">
        <v>1420</v>
      </c>
      <c r="B128" s="8" t="n">
        <v>284.7</v>
      </c>
      <c r="C128" s="8" t="n">
        <v>284.5</v>
      </c>
    </row>
    <row r="129" spans="1:5">
      <c r="A129" s="4" t="s">
        <v>60</v>
      </c>
      <c r="B129" s="8" t="n">
        <v>5.6</v>
      </c>
      <c r="C129" s="8" t="n">
        <v>32.5</v>
      </c>
    </row>
    <row r="130" spans="1:5">
      <c r="A130" s="4" t="s">
        <v>1421</v>
      </c>
      <c r="B130" s="8" t="n">
        <v>112.4</v>
      </c>
      <c r="C130" s="5" t="n">
        <v>95</v>
      </c>
    </row>
    <row r="131" spans="1:5">
      <c r="A131" s="4" t="s">
        <v>1422</v>
      </c>
      <c r="B131" s="5" t="n">
        <v>2</v>
      </c>
      <c r="C131" s="8" t="n">
        <v>-0.4</v>
      </c>
    </row>
    <row r="132" spans="1:5">
      <c r="A132" s="4" t="s">
        <v>1423</v>
      </c>
      <c r="B132" s="8" t="n">
        <v>19.1</v>
      </c>
    </row>
    <row r="133" spans="1:5">
      <c r="A133" s="4" t="s">
        <v>62</v>
      </c>
      <c r="B133" s="8" t="n">
        <v>4731.9</v>
      </c>
      <c r="C133" s="8" t="n">
        <v>4398.9</v>
      </c>
    </row>
    <row r="134" spans="1:5">
      <c r="A134" s="4" t="s">
        <v>71</v>
      </c>
      <c r="B134" s="8" t="n">
        <v>1049.2</v>
      </c>
      <c r="C134" s="8" t="n">
        <v>1078.6</v>
      </c>
    </row>
    <row r="135" spans="1:5">
      <c r="A135" s="4" t="s">
        <v>72</v>
      </c>
      <c r="B135" s="7" t="n">
        <v>5781.1</v>
      </c>
      <c r="C135" s="7" t="n">
        <v>5477.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84</v>
      </c>
    </row>
    <row r="4" spans="1:12">
      <c r="A4" s="4" t="s">
        <v>85</v>
      </c>
      <c r="B4" s="7" t="n">
        <v>452.4</v>
      </c>
      <c r="C4" s="7" t="n">
        <v>446.9</v>
      </c>
      <c r="D4" s="7" t="n">
        <v>417.7</v>
      </c>
      <c r="E4" s="7" t="n">
        <v>414.7</v>
      </c>
      <c r="F4" s="7" t="n">
        <v>404.5</v>
      </c>
      <c r="G4" s="7" t="n">
        <v>389.3</v>
      </c>
      <c r="H4" s="7" t="n">
        <v>399.1</v>
      </c>
      <c r="I4" s="7" t="n">
        <v>379.4</v>
      </c>
      <c r="J4" s="7" t="n">
        <v>1731.7</v>
      </c>
      <c r="K4" s="7" t="n">
        <v>1572.3</v>
      </c>
      <c r="L4" s="7" t="n">
        <v>1410.8</v>
      </c>
    </row>
    <row r="5" spans="1:12">
      <c r="A5" s="4" t="s">
        <v>86</v>
      </c>
      <c r="J5" s="8" t="n">
        <v>133.1</v>
      </c>
      <c r="K5" s="5" t="n">
        <v>140</v>
      </c>
      <c r="L5" s="8" t="n">
        <v>115.1</v>
      </c>
    </row>
    <row r="6" spans="1:12">
      <c r="A6" s="4" t="s">
        <v>87</v>
      </c>
      <c r="J6" s="5" t="n">
        <v>9</v>
      </c>
      <c r="K6" s="8" t="n">
        <v>22.5</v>
      </c>
      <c r="L6" s="8" t="n">
        <v>24.5</v>
      </c>
    </row>
    <row r="7" spans="1:12">
      <c r="A7" s="4" t="s">
        <v>1359</v>
      </c>
      <c r="J7" s="5" t="n">
        <v>-72</v>
      </c>
      <c r="K7" s="8" t="n">
        <v>39.3</v>
      </c>
      <c r="L7" s="8" t="n">
        <v>26.1</v>
      </c>
    </row>
    <row r="8" spans="1:12">
      <c r="A8" s="4" t="s">
        <v>92</v>
      </c>
      <c r="J8" s="8" t="n">
        <v>1801.8</v>
      </c>
      <c r="K8" s="8" t="n">
        <v>1774.1</v>
      </c>
      <c r="L8" s="8" t="n">
        <v>1576.5</v>
      </c>
    </row>
    <row r="9" spans="1:12">
      <c r="A9" s="3" t="s">
        <v>93</v>
      </c>
    </row>
    <row r="10" spans="1:12">
      <c r="A10" s="4" t="s">
        <v>94</v>
      </c>
      <c r="B10" s="8" t="n">
        <v>280.6</v>
      </c>
      <c r="C10" s="8" t="n">
        <v>277.5</v>
      </c>
      <c r="D10" s="8" t="n">
        <v>245.5</v>
      </c>
      <c r="E10" s="8" t="n">
        <v>237.2</v>
      </c>
      <c r="F10" s="8" t="n">
        <v>270.7</v>
      </c>
      <c r="G10" s="8" t="n">
        <v>326.4</v>
      </c>
      <c r="H10" s="8" t="n">
        <v>230.6</v>
      </c>
      <c r="I10" s="8" t="n">
        <v>222.5</v>
      </c>
      <c r="J10" s="8" t="n">
        <v>1040.8</v>
      </c>
      <c r="K10" s="8" t="n">
        <v>1050.2</v>
      </c>
      <c r="L10" s="8" t="n">
        <v>810.1</v>
      </c>
    </row>
    <row r="11" spans="1:12">
      <c r="A11" s="4" t="s">
        <v>95</v>
      </c>
      <c r="B11" s="8" t="n">
        <v>169.7</v>
      </c>
      <c r="C11" s="5" t="n">
        <v>168</v>
      </c>
      <c r="D11" s="8" t="n">
        <v>156.8</v>
      </c>
      <c r="E11" s="8" t="n">
        <v>160.2</v>
      </c>
      <c r="F11" s="5" t="n">
        <v>161</v>
      </c>
      <c r="G11" s="8" t="n">
        <v>166.1</v>
      </c>
      <c r="H11" s="8" t="n">
        <v>154.7</v>
      </c>
      <c r="I11" s="8" t="n">
        <v>153.6</v>
      </c>
      <c r="J11" s="8" t="n">
        <v>654.7</v>
      </c>
      <c r="K11" s="8" t="n">
        <v>635.4</v>
      </c>
      <c r="L11" s="5" t="n">
        <v>547</v>
      </c>
    </row>
    <row r="12" spans="1:12">
      <c r="A12" s="4" t="s">
        <v>96</v>
      </c>
      <c r="J12" s="8" t="n">
        <v>31.6</v>
      </c>
      <c r="K12" s="8" t="n">
        <v>27.7</v>
      </c>
      <c r="L12" s="8" t="n">
        <v>19.6</v>
      </c>
    </row>
    <row r="13" spans="1:12">
      <c r="A13" s="4" t="s">
        <v>97</v>
      </c>
      <c r="J13" s="8" t="n">
        <v>7.1</v>
      </c>
      <c r="K13" s="8" t="n">
        <v>14.6</v>
      </c>
      <c r="L13" s="8" t="n">
        <v>22.4</v>
      </c>
    </row>
    <row r="14" spans="1:12">
      <c r="A14" s="4" t="s">
        <v>98</v>
      </c>
      <c r="J14" s="8" t="n">
        <v>-0.1</v>
      </c>
      <c r="K14" s="8" t="n">
        <v>6.3</v>
      </c>
      <c r="L14" s="8" t="n">
        <v>-4.5</v>
      </c>
    </row>
    <row r="15" spans="1:12">
      <c r="A15" s="4" t="s">
        <v>99</v>
      </c>
      <c r="J15" s="8" t="n">
        <v>1734.1</v>
      </c>
      <c r="K15" s="8" t="n">
        <v>1734.2</v>
      </c>
      <c r="L15" s="8" t="n">
        <v>1394.6</v>
      </c>
    </row>
    <row r="16" spans="1:12">
      <c r="A16" s="4" t="s">
        <v>100</v>
      </c>
      <c r="B16" s="8" t="n">
        <v>-59.7</v>
      </c>
      <c r="C16" s="8" t="n">
        <v>45.3</v>
      </c>
      <c r="D16" s="8" t="n">
        <v>57.1</v>
      </c>
      <c r="E16" s="5" t="n">
        <v>25</v>
      </c>
      <c r="F16" s="8" t="n">
        <v>12.3</v>
      </c>
      <c r="G16" s="8" t="n">
        <v>-65.90000000000001</v>
      </c>
      <c r="H16" s="8" t="n">
        <v>50.8</v>
      </c>
      <c r="I16" s="8" t="n">
        <v>42.7</v>
      </c>
      <c r="J16" s="8" t="n">
        <v>67.7</v>
      </c>
      <c r="K16" s="8" t="n">
        <v>39.9</v>
      </c>
      <c r="L16" s="8" t="n">
        <v>181.9</v>
      </c>
    </row>
    <row r="17" spans="1:12">
      <c r="A17" s="4" t="s">
        <v>1428</v>
      </c>
      <c r="J17" s="8" t="n">
        <v>4.1</v>
      </c>
      <c r="K17" s="8" t="n">
        <v>-10.4</v>
      </c>
      <c r="L17" s="8" t="n">
        <v>35.2</v>
      </c>
    </row>
    <row r="18" spans="1:12">
      <c r="A18" s="4" t="s">
        <v>1429</v>
      </c>
      <c r="J18" s="8" t="n">
        <v>63.6</v>
      </c>
      <c r="K18" s="8" t="n">
        <v>50.3</v>
      </c>
      <c r="L18" s="8" t="n">
        <v>146.7</v>
      </c>
    </row>
    <row r="19" spans="1:12">
      <c r="A19" s="4" t="s">
        <v>1430</v>
      </c>
      <c r="J19" s="5" t="n">
        <v>0</v>
      </c>
      <c r="K19" s="5" t="n">
        <v>0</v>
      </c>
      <c r="L19" s="5" t="n">
        <v>0</v>
      </c>
    </row>
    <row r="20" spans="1:12">
      <c r="A20" s="4" t="s">
        <v>102</v>
      </c>
      <c r="B20" s="7" t="n">
        <v>-43.6</v>
      </c>
      <c r="C20" s="7" t="n">
        <v>40.6</v>
      </c>
      <c r="D20" s="7" t="n">
        <v>41.8</v>
      </c>
      <c r="E20" s="7" t="n">
        <v>24.8</v>
      </c>
      <c r="F20" s="7" t="n">
        <v>28.9</v>
      </c>
      <c r="G20" s="7" t="n">
        <v>-61.3</v>
      </c>
      <c r="H20" s="6" t="n">
        <v>46</v>
      </c>
      <c r="I20" s="7" t="n">
        <v>36.7</v>
      </c>
      <c r="J20" s="8" t="n">
        <v>63.6</v>
      </c>
      <c r="K20" s="8" t="n">
        <v>50.3</v>
      </c>
      <c r="L20" s="8" t="n">
        <v>146.7</v>
      </c>
    </row>
    <row r="21" spans="1:12">
      <c r="A21" s="4" t="s">
        <v>1424</v>
      </c>
    </row>
    <row r="22" spans="1:12">
      <c r="A22" s="3" t="s">
        <v>84</v>
      </c>
    </row>
    <row r="23" spans="1:12">
      <c r="A23" s="4" t="s">
        <v>85</v>
      </c>
      <c r="J23" s="5" t="n">
        <v>0</v>
      </c>
      <c r="K23" s="5" t="n">
        <v>0</v>
      </c>
      <c r="L23" s="5" t="n">
        <v>0</v>
      </c>
    </row>
    <row r="24" spans="1:12">
      <c r="A24" s="4" t="s">
        <v>86</v>
      </c>
      <c r="J24" s="8" t="n">
        <v>-36.5</v>
      </c>
      <c r="K24" s="5" t="n">
        <v>0</v>
      </c>
      <c r="L24" s="5" t="n">
        <v>-41</v>
      </c>
    </row>
    <row r="25" spans="1:12">
      <c r="A25" s="4" t="s">
        <v>87</v>
      </c>
      <c r="J25" s="5" t="n">
        <v>0</v>
      </c>
      <c r="K25" s="5" t="n">
        <v>0</v>
      </c>
      <c r="L25" s="5" t="n">
        <v>0</v>
      </c>
    </row>
    <row r="26" spans="1:12">
      <c r="A26" s="4" t="s">
        <v>1359</v>
      </c>
      <c r="J26" s="8" t="n">
        <v>-2.7</v>
      </c>
      <c r="K26" s="5" t="n">
        <v>0</v>
      </c>
      <c r="L26" s="5" t="n">
        <v>0</v>
      </c>
    </row>
    <row r="27" spans="1:12">
      <c r="A27" s="4" t="s">
        <v>92</v>
      </c>
      <c r="J27" s="8" t="n">
        <v>-39.2</v>
      </c>
      <c r="K27" s="5" t="n">
        <v>0</v>
      </c>
      <c r="L27" s="5" t="n">
        <v>-41</v>
      </c>
    </row>
    <row r="28" spans="1:12">
      <c r="A28" s="3" t="s">
        <v>93</v>
      </c>
    </row>
    <row r="29" spans="1:12">
      <c r="A29" s="4" t="s">
        <v>94</v>
      </c>
      <c r="J29" s="5" t="n">
        <v>0</v>
      </c>
      <c r="K29" s="5" t="n">
        <v>0</v>
      </c>
      <c r="L29" s="5" t="n">
        <v>0</v>
      </c>
    </row>
    <row r="30" spans="1:12">
      <c r="A30" s="4" t="s">
        <v>95</v>
      </c>
      <c r="J30" s="5" t="n">
        <v>0</v>
      </c>
      <c r="K30" s="5" t="n">
        <v>0</v>
      </c>
      <c r="L30" s="5" t="n">
        <v>0</v>
      </c>
    </row>
    <row r="31" spans="1:12">
      <c r="A31" s="4" t="s">
        <v>96</v>
      </c>
      <c r="J31" s="5" t="n">
        <v>0</v>
      </c>
      <c r="K31" s="5" t="n">
        <v>0</v>
      </c>
      <c r="L31" s="5" t="n">
        <v>0</v>
      </c>
    </row>
    <row r="32" spans="1:12">
      <c r="A32" s="4" t="s">
        <v>97</v>
      </c>
      <c r="J32" s="5" t="n">
        <v>0</v>
      </c>
      <c r="K32" s="5" t="n">
        <v>0</v>
      </c>
      <c r="L32" s="5" t="n">
        <v>0</v>
      </c>
    </row>
    <row r="33" spans="1:12">
      <c r="A33" s="4" t="s">
        <v>98</v>
      </c>
      <c r="J33" s="5" t="n">
        <v>0</v>
      </c>
      <c r="K33" s="5" t="n">
        <v>0</v>
      </c>
      <c r="L33" s="5" t="n">
        <v>0</v>
      </c>
    </row>
    <row r="34" spans="1:12">
      <c r="A34" s="4" t="s">
        <v>99</v>
      </c>
      <c r="J34" s="5" t="n">
        <v>0</v>
      </c>
      <c r="K34" s="5" t="n">
        <v>0</v>
      </c>
      <c r="L34" s="5" t="n">
        <v>0</v>
      </c>
    </row>
    <row r="35" spans="1:12">
      <c r="A35" s="4" t="s">
        <v>100</v>
      </c>
      <c r="J35" s="8" t="n">
        <v>-39.2</v>
      </c>
      <c r="K35" s="5" t="n">
        <v>0</v>
      </c>
      <c r="L35" s="5" t="n">
        <v>-41</v>
      </c>
    </row>
    <row r="36" spans="1:12">
      <c r="A36" s="4" t="s">
        <v>1428</v>
      </c>
      <c r="J36" s="5" t="n">
        <v>0</v>
      </c>
      <c r="K36" s="5" t="n">
        <v>0</v>
      </c>
      <c r="L36" s="5" t="n">
        <v>0</v>
      </c>
    </row>
    <row r="37" spans="1:12">
      <c r="A37" s="4" t="s">
        <v>1429</v>
      </c>
      <c r="J37" s="8" t="n">
        <v>-39.2</v>
      </c>
      <c r="K37" s="5" t="n">
        <v>0</v>
      </c>
      <c r="L37" s="5" t="n">
        <v>-41</v>
      </c>
    </row>
    <row r="38" spans="1:12">
      <c r="A38" s="4" t="s">
        <v>1430</v>
      </c>
      <c r="J38" s="8" t="n">
        <v>-44.8</v>
      </c>
      <c r="K38" s="8" t="n">
        <v>-73.09999999999999</v>
      </c>
      <c r="L38" s="8" t="n">
        <v>-123.1</v>
      </c>
    </row>
    <row r="39" spans="1:12">
      <c r="A39" s="4" t="s">
        <v>102</v>
      </c>
      <c r="J39" s="5" t="n">
        <v>-84</v>
      </c>
      <c r="K39" s="8" t="n">
        <v>-73.09999999999999</v>
      </c>
      <c r="L39" s="8" t="n">
        <v>-164.1</v>
      </c>
    </row>
    <row r="40" spans="1:12">
      <c r="A40" s="4" t="s">
        <v>1425</v>
      </c>
    </row>
    <row r="41" spans="1:12">
      <c r="A41" s="3" t="s">
        <v>84</v>
      </c>
    </row>
    <row r="42" spans="1:12">
      <c r="A42" s="4" t="s">
        <v>85</v>
      </c>
      <c r="J42" s="8" t="n">
        <v>869.8</v>
      </c>
      <c r="K42" s="8" t="n">
        <v>1016.4</v>
      </c>
      <c r="L42" s="8" t="n">
        <v>913.5</v>
      </c>
    </row>
    <row r="43" spans="1:12">
      <c r="A43" s="4" t="s">
        <v>86</v>
      </c>
      <c r="J43" s="8" t="n">
        <v>56.4</v>
      </c>
      <c r="K43" s="5" t="n">
        <v>57</v>
      </c>
      <c r="L43" s="5" t="n">
        <v>40</v>
      </c>
    </row>
    <row r="44" spans="1:12">
      <c r="A44" s="4" t="s">
        <v>87</v>
      </c>
      <c r="J44" s="8" t="n">
        <v>4.6</v>
      </c>
      <c r="K44" s="8" t="n">
        <v>3.7</v>
      </c>
      <c r="L44" s="8" t="n">
        <v>3.1</v>
      </c>
    </row>
    <row r="45" spans="1:12">
      <c r="A45" s="4" t="s">
        <v>1359</v>
      </c>
      <c r="J45" s="8" t="n">
        <v>-20.5</v>
      </c>
      <c r="K45" s="8" t="n">
        <v>-1.9</v>
      </c>
      <c r="L45" s="8" t="n">
        <v>-24.5</v>
      </c>
    </row>
    <row r="46" spans="1:12">
      <c r="A46" s="4" t="s">
        <v>92</v>
      </c>
      <c r="J46" s="8" t="n">
        <v>910.3</v>
      </c>
      <c r="K46" s="8" t="n">
        <v>1075.2</v>
      </c>
      <c r="L46" s="8" t="n">
        <v>932.1</v>
      </c>
    </row>
    <row r="47" spans="1:12">
      <c r="A47" s="3" t="s">
        <v>93</v>
      </c>
    </row>
    <row r="48" spans="1:12">
      <c r="A48" s="4" t="s">
        <v>94</v>
      </c>
      <c r="J48" s="8" t="n">
        <v>517.1</v>
      </c>
      <c r="K48" s="8" t="n">
        <v>712.3</v>
      </c>
      <c r="L48" s="8" t="n">
        <v>519.7</v>
      </c>
    </row>
    <row r="49" spans="1:12">
      <c r="A49" s="4" t="s">
        <v>95</v>
      </c>
      <c r="J49" s="8" t="n">
        <v>309.8</v>
      </c>
      <c r="K49" s="8" t="n">
        <v>354.5</v>
      </c>
      <c r="L49" s="8" t="n">
        <v>329.8</v>
      </c>
    </row>
    <row r="50" spans="1:12">
      <c r="A50" s="4" t="s">
        <v>96</v>
      </c>
      <c r="J50" s="8" t="n">
        <v>7.2</v>
      </c>
      <c r="K50" s="8" t="n">
        <v>6.2</v>
      </c>
      <c r="L50" s="8" t="n">
        <v>2.4</v>
      </c>
    </row>
    <row r="51" spans="1:12">
      <c r="A51" s="4" t="s">
        <v>97</v>
      </c>
      <c r="J51" s="8" t="n">
        <v>1.8</v>
      </c>
      <c r="K51" s="8" t="n">
        <v>2.2</v>
      </c>
      <c r="L51" s="8" t="n">
        <v>0.7</v>
      </c>
    </row>
    <row r="52" spans="1:12">
      <c r="A52" s="4" t="s">
        <v>98</v>
      </c>
      <c r="J52" s="8" t="n">
        <v>-0.3</v>
      </c>
      <c r="K52" s="8" t="n">
        <v>6.1</v>
      </c>
      <c r="L52" s="8" t="n">
        <v>-4.7</v>
      </c>
    </row>
    <row r="53" spans="1:12">
      <c r="A53" s="4" t="s">
        <v>99</v>
      </c>
      <c r="J53" s="8" t="n">
        <v>835.6</v>
      </c>
      <c r="K53" s="8" t="n">
        <v>1081.3</v>
      </c>
      <c r="L53" s="8" t="n">
        <v>847.9</v>
      </c>
    </row>
    <row r="54" spans="1:12">
      <c r="A54" s="4" t="s">
        <v>100</v>
      </c>
      <c r="J54" s="8" t="n">
        <v>74.7</v>
      </c>
      <c r="K54" s="8" t="n">
        <v>-6.1</v>
      </c>
      <c r="L54" s="8" t="n">
        <v>84.2</v>
      </c>
    </row>
    <row r="55" spans="1:12">
      <c r="A55" s="4" t="s">
        <v>1428</v>
      </c>
      <c r="J55" s="8" t="n">
        <v>4.9</v>
      </c>
      <c r="K55" s="8" t="n">
        <v>-9.800000000000001</v>
      </c>
      <c r="L55" s="8" t="n">
        <v>1.6</v>
      </c>
    </row>
    <row r="56" spans="1:12">
      <c r="A56" s="4" t="s">
        <v>1429</v>
      </c>
      <c r="J56" s="8" t="n">
        <v>69.8</v>
      </c>
      <c r="K56" s="8" t="n">
        <v>3.7</v>
      </c>
      <c r="L56" s="8" t="n">
        <v>82.59999999999999</v>
      </c>
    </row>
    <row r="57" spans="1:12">
      <c r="A57" s="4" t="s">
        <v>1430</v>
      </c>
      <c r="J57" s="5" t="n">
        <v>0</v>
      </c>
      <c r="K57" s="5" t="n">
        <v>0</v>
      </c>
      <c r="L57" s="5" t="n">
        <v>0</v>
      </c>
    </row>
    <row r="58" spans="1:12">
      <c r="A58" s="4" t="s">
        <v>102</v>
      </c>
      <c r="J58" s="8" t="n">
        <v>69.8</v>
      </c>
      <c r="K58" s="8" t="n">
        <v>3.7</v>
      </c>
      <c r="L58" s="8" t="n">
        <v>82.59999999999999</v>
      </c>
    </row>
    <row r="59" spans="1:12">
      <c r="A59" s="4" t="s">
        <v>961</v>
      </c>
    </row>
    <row r="60" spans="1:12">
      <c r="A60" s="3" t="s">
        <v>84</v>
      </c>
    </row>
    <row r="61" spans="1:12">
      <c r="A61" s="4" t="s">
        <v>85</v>
      </c>
      <c r="K61" s="5" t="n">
        <v>0</v>
      </c>
      <c r="L61" s="5" t="n">
        <v>0</v>
      </c>
    </row>
    <row r="62" spans="1:12">
      <c r="A62" s="4" t="s">
        <v>86</v>
      </c>
      <c r="J62" s="8" t="n">
        <v>33.8</v>
      </c>
      <c r="K62" s="8" t="n">
        <v>-4.5</v>
      </c>
      <c r="L62" s="8" t="n">
        <v>37.2</v>
      </c>
    </row>
    <row r="63" spans="1:12">
      <c r="A63" s="4" t="s">
        <v>87</v>
      </c>
      <c r="K63" s="5" t="n">
        <v>0</v>
      </c>
      <c r="L63" s="5" t="n">
        <v>0</v>
      </c>
    </row>
    <row r="64" spans="1:12">
      <c r="A64" s="4" t="s">
        <v>1359</v>
      </c>
      <c r="J64" s="8" t="n">
        <v>2.5</v>
      </c>
      <c r="K64" s="8" t="n">
        <v>0.4</v>
      </c>
      <c r="L64" s="8" t="n">
        <v>0.6</v>
      </c>
    </row>
    <row r="65" spans="1:12">
      <c r="A65" s="4" t="s">
        <v>92</v>
      </c>
      <c r="J65" s="8" t="n">
        <v>36.3</v>
      </c>
      <c r="K65" s="8" t="n">
        <v>-4.1</v>
      </c>
      <c r="L65" s="8" t="n">
        <v>37.8</v>
      </c>
    </row>
    <row r="66" spans="1:12">
      <c r="A66" s="3" t="s">
        <v>93</v>
      </c>
    </row>
    <row r="67" spans="1:12">
      <c r="A67" s="4" t="s">
        <v>94</v>
      </c>
      <c r="K67" s="5" t="n">
        <v>0</v>
      </c>
      <c r="L67" s="5" t="n">
        <v>0</v>
      </c>
    </row>
    <row r="68" spans="1:12">
      <c r="A68" s="4" t="s">
        <v>95</v>
      </c>
      <c r="J68" s="8" t="n">
        <v>11.3</v>
      </c>
      <c r="K68" s="8" t="n">
        <v>14.3</v>
      </c>
      <c r="L68" s="8" t="n">
        <v>12.8</v>
      </c>
    </row>
    <row r="69" spans="1:12">
      <c r="A69" s="4" t="s">
        <v>96</v>
      </c>
      <c r="J69" s="8" t="n">
        <v>6.2</v>
      </c>
      <c r="K69" s="8" t="n">
        <v>4.3</v>
      </c>
      <c r="L69" s="8" t="n">
        <v>1.4</v>
      </c>
    </row>
    <row r="70" spans="1:12">
      <c r="A70" s="4" t="s">
        <v>97</v>
      </c>
      <c r="K70" s="5" t="n">
        <v>0</v>
      </c>
      <c r="L70" s="5" t="n">
        <v>0</v>
      </c>
    </row>
    <row r="71" spans="1:12">
      <c r="A71" s="4" t="s">
        <v>98</v>
      </c>
      <c r="J71" s="5" t="n">
        <v>0</v>
      </c>
      <c r="K71" s="8" t="n">
        <v>0.1</v>
      </c>
      <c r="L71" s="5" t="n">
        <v>0</v>
      </c>
    </row>
    <row r="72" spans="1:12">
      <c r="A72" s="4" t="s">
        <v>99</v>
      </c>
      <c r="K72" s="8" t="n">
        <v>18.7</v>
      </c>
      <c r="L72" s="8" t="n">
        <v>14.2</v>
      </c>
    </row>
    <row r="73" spans="1:12">
      <c r="A73" s="4" t="s">
        <v>100</v>
      </c>
      <c r="K73" s="8" t="n">
        <v>-22.8</v>
      </c>
      <c r="L73" s="8" t="n">
        <v>23.6</v>
      </c>
    </row>
    <row r="74" spans="1:12">
      <c r="A74" s="4" t="s">
        <v>1428</v>
      </c>
      <c r="K74" s="5" t="n">
        <v>0</v>
      </c>
      <c r="L74" s="5" t="n">
        <v>0</v>
      </c>
    </row>
    <row r="75" spans="1:12">
      <c r="A75" s="4" t="s">
        <v>1429</v>
      </c>
      <c r="J75" s="8" t="n">
        <v>18.8</v>
      </c>
      <c r="K75" s="8" t="n">
        <v>-22.8</v>
      </c>
      <c r="L75" s="8" t="n">
        <v>23.6</v>
      </c>
    </row>
    <row r="76" spans="1:12">
      <c r="A76" s="4" t="s">
        <v>1430</v>
      </c>
      <c r="J76" s="8" t="n">
        <v>44.8</v>
      </c>
      <c r="K76" s="8" t="n">
        <v>73.09999999999999</v>
      </c>
      <c r="L76" s="8" t="n">
        <v>123.1</v>
      </c>
    </row>
    <row r="77" spans="1:12">
      <c r="A77" s="4" t="s">
        <v>102</v>
      </c>
      <c r="J77" s="8" t="n">
        <v>63.6</v>
      </c>
      <c r="K77" s="8" t="n">
        <v>50.3</v>
      </c>
      <c r="L77" s="8" t="n">
        <v>146.7</v>
      </c>
    </row>
    <row r="78" spans="1:12">
      <c r="A78" s="4" t="s">
        <v>1426</v>
      </c>
    </row>
    <row r="79" spans="1:12">
      <c r="A79" s="3" t="s">
        <v>84</v>
      </c>
    </row>
    <row r="80" spans="1:12">
      <c r="A80" s="4" t="s">
        <v>85</v>
      </c>
      <c r="J80" s="8" t="n">
        <v>861.9</v>
      </c>
      <c r="K80" s="8" t="n">
        <v>555.9</v>
      </c>
      <c r="L80" s="8" t="n">
        <v>497.3</v>
      </c>
    </row>
    <row r="81" spans="1:12">
      <c r="A81" s="4" t="s">
        <v>86</v>
      </c>
      <c r="J81" s="8" t="n">
        <v>79.40000000000001</v>
      </c>
      <c r="K81" s="8" t="n">
        <v>87.5</v>
      </c>
      <c r="L81" s="8" t="n">
        <v>78.90000000000001</v>
      </c>
    </row>
    <row r="82" spans="1:12">
      <c r="A82" s="4" t="s">
        <v>87</v>
      </c>
      <c r="J82" s="8" t="n">
        <v>4.4</v>
      </c>
      <c r="K82" s="8" t="n">
        <v>18.8</v>
      </c>
      <c r="L82" s="8" t="n">
        <v>21.4</v>
      </c>
    </row>
    <row r="83" spans="1:12">
      <c r="A83" s="4" t="s">
        <v>1359</v>
      </c>
      <c r="J83" s="8" t="n">
        <v>-51.3</v>
      </c>
      <c r="K83" s="8" t="n">
        <v>40.8</v>
      </c>
      <c r="L83" s="5" t="n">
        <v>50</v>
      </c>
    </row>
    <row r="84" spans="1:12">
      <c r="A84" s="4" t="s">
        <v>92</v>
      </c>
      <c r="J84" s="8" t="n">
        <v>894.4</v>
      </c>
      <c r="K84" s="5" t="n">
        <v>703</v>
      </c>
      <c r="L84" s="8" t="n">
        <v>647.6</v>
      </c>
    </row>
    <row r="85" spans="1:12">
      <c r="A85" s="3" t="s">
        <v>93</v>
      </c>
    </row>
    <row r="86" spans="1:12">
      <c r="A86" s="4" t="s">
        <v>94</v>
      </c>
      <c r="J86" s="8" t="n">
        <v>523.7</v>
      </c>
      <c r="K86" s="8" t="n">
        <v>337.9</v>
      </c>
      <c r="L86" s="8" t="n">
        <v>290.4</v>
      </c>
    </row>
    <row r="87" spans="1:12">
      <c r="A87" s="4" t="s">
        <v>95</v>
      </c>
      <c r="J87" s="8" t="n">
        <v>333.6</v>
      </c>
      <c r="K87" s="8" t="n">
        <v>266.6</v>
      </c>
      <c r="L87" s="8" t="n">
        <v>204.4</v>
      </c>
    </row>
    <row r="88" spans="1:12">
      <c r="A88" s="4" t="s">
        <v>96</v>
      </c>
      <c r="J88" s="8" t="n">
        <v>18.2</v>
      </c>
      <c r="K88" s="8" t="n">
        <v>17.2</v>
      </c>
      <c r="L88" s="8" t="n">
        <v>15.8</v>
      </c>
    </row>
    <row r="89" spans="1:12">
      <c r="A89" s="4" t="s">
        <v>97</v>
      </c>
      <c r="J89" s="8" t="n">
        <v>5.3</v>
      </c>
      <c r="K89" s="8" t="n">
        <v>12.4</v>
      </c>
      <c r="L89" s="8" t="n">
        <v>21.7</v>
      </c>
    </row>
    <row r="90" spans="1:12">
      <c r="A90" s="4" t="s">
        <v>98</v>
      </c>
      <c r="J90" s="8" t="n">
        <v>0.2</v>
      </c>
      <c r="K90" s="8" t="n">
        <v>0.1</v>
      </c>
      <c r="L90" s="8" t="n">
        <v>0.2</v>
      </c>
    </row>
    <row r="91" spans="1:12">
      <c r="A91" s="4" t="s">
        <v>99</v>
      </c>
      <c r="J91" s="5" t="n">
        <v>881</v>
      </c>
      <c r="K91" s="8" t="n">
        <v>634.2</v>
      </c>
      <c r="L91" s="8" t="n">
        <v>532.5</v>
      </c>
    </row>
    <row r="92" spans="1:12">
      <c r="A92" s="4" t="s">
        <v>100</v>
      </c>
      <c r="J92" s="8" t="n">
        <v>13.4</v>
      </c>
      <c r="K92" s="8" t="n">
        <v>68.8</v>
      </c>
      <c r="L92" s="8" t="n">
        <v>115.1</v>
      </c>
    </row>
    <row r="93" spans="1:12">
      <c r="A93" s="4" t="s">
        <v>1428</v>
      </c>
      <c r="J93" s="8" t="n">
        <v>-0.8</v>
      </c>
      <c r="K93" s="8" t="n">
        <v>-0.6</v>
      </c>
      <c r="L93" s="8" t="n">
        <v>33.6</v>
      </c>
    </row>
    <row r="94" spans="1:12">
      <c r="A94" s="4" t="s">
        <v>1429</v>
      </c>
      <c r="J94" s="8" t="n">
        <v>14.2</v>
      </c>
      <c r="K94" s="8" t="n">
        <v>69.40000000000001</v>
      </c>
      <c r="L94" s="8" t="n">
        <v>81.5</v>
      </c>
    </row>
    <row r="95" spans="1:12">
      <c r="A95" s="4" t="s">
        <v>1430</v>
      </c>
      <c r="J95" s="5" t="n">
        <v>0</v>
      </c>
      <c r="K95" s="5" t="n">
        <v>0</v>
      </c>
      <c r="L95" s="5" t="n">
        <v>0</v>
      </c>
    </row>
    <row r="96" spans="1:12">
      <c r="A96" s="4" t="s">
        <v>102</v>
      </c>
      <c r="J96" s="7" t="n">
        <v>14.2</v>
      </c>
      <c r="K96" s="7" t="n">
        <v>69.40000000000001</v>
      </c>
      <c r="L96" s="7" t="n">
        <v>81.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2</v>
      </c>
      <c r="D2" s="2" t="s">
        <v>33</v>
      </c>
    </row>
    <row r="3" spans="1:4">
      <c r="A3" s="3" t="s">
        <v>1432</v>
      </c>
    </row>
    <row r="4" spans="1:4">
      <c r="A4" s="4" t="s">
        <v>1433</v>
      </c>
      <c r="B4" s="7" t="n">
        <v>301.3</v>
      </c>
      <c r="C4" s="6" t="n">
        <v>165</v>
      </c>
      <c r="D4" s="6" t="n">
        <v>182</v>
      </c>
    </row>
    <row r="5" spans="1:4">
      <c r="A5" s="3" t="s">
        <v>183</v>
      </c>
    </row>
    <row r="6" spans="1:4">
      <c r="A6" s="4" t="s">
        <v>1434</v>
      </c>
      <c r="B6" s="8" t="n">
        <v>1599.8</v>
      </c>
      <c r="C6" s="8" t="n">
        <v>1729.9</v>
      </c>
      <c r="D6" s="8" t="n">
        <v>1443.5</v>
      </c>
    </row>
    <row r="7" spans="1:4">
      <c r="A7" s="4" t="s">
        <v>185</v>
      </c>
      <c r="B7" s="8" t="n">
        <v>418.6</v>
      </c>
      <c r="C7" s="8" t="n">
        <v>678.3</v>
      </c>
      <c r="D7" s="8" t="n">
        <v>1002.7</v>
      </c>
    </row>
    <row r="8" spans="1:4">
      <c r="A8" s="4" t="s">
        <v>1435</v>
      </c>
      <c r="B8" s="8" t="n">
        <v>-2149.1</v>
      </c>
      <c r="C8" s="8" t="n">
        <v>-2660.8</v>
      </c>
      <c r="D8" s="8" t="n">
        <v>-2380.5</v>
      </c>
    </row>
    <row r="9" spans="1:4">
      <c r="A9" s="4" t="s">
        <v>1436</v>
      </c>
      <c r="B9" s="8" t="n">
        <v>-119.2</v>
      </c>
      <c r="C9" s="8" t="n">
        <v>299.5</v>
      </c>
      <c r="D9" s="8" t="n">
        <v>-195.2</v>
      </c>
    </row>
    <row r="10" spans="1:4">
      <c r="A10" s="4" t="s">
        <v>193</v>
      </c>
      <c r="B10" s="8" t="n">
        <v>-1.5</v>
      </c>
      <c r="C10" s="8" t="n">
        <v>-2.9</v>
      </c>
      <c r="D10" s="8" t="n">
        <v>-5.4</v>
      </c>
    </row>
    <row r="11" spans="1:4">
      <c r="A11" s="4" t="s">
        <v>195</v>
      </c>
      <c r="B11" s="8" t="n">
        <v>15.6</v>
      </c>
    </row>
    <row r="12" spans="1:4">
      <c r="A12" s="4" t="s">
        <v>1437</v>
      </c>
      <c r="C12" s="8" t="n">
        <v>-105.2</v>
      </c>
    </row>
    <row r="13" spans="1:4">
      <c r="A13" s="4" t="s">
        <v>1438</v>
      </c>
      <c r="C13" s="5" t="n">
        <v>0</v>
      </c>
    </row>
    <row r="14" spans="1:4">
      <c r="A14" s="4" t="s">
        <v>1439</v>
      </c>
      <c r="B14" s="8" t="n">
        <v>-32.5</v>
      </c>
      <c r="C14" s="8" t="n">
        <v>-60.1</v>
      </c>
      <c r="D14" s="8" t="n">
        <v>-10.2</v>
      </c>
    </row>
    <row r="15" spans="1:4">
      <c r="A15" s="4" t="s">
        <v>197</v>
      </c>
      <c r="B15" s="8" t="n">
        <v>-268.3</v>
      </c>
      <c r="C15" s="8" t="n">
        <v>-121.3</v>
      </c>
      <c r="D15" s="8" t="n">
        <v>-145.1</v>
      </c>
    </row>
    <row r="16" spans="1:4">
      <c r="A16" s="3" t="s">
        <v>198</v>
      </c>
    </row>
    <row r="17" spans="1:4">
      <c r="A17" s="4" t="s">
        <v>199</v>
      </c>
      <c r="B17" s="5" t="n">
        <v>0</v>
      </c>
      <c r="C17" s="5" t="n">
        <v>125</v>
      </c>
      <c r="D17" s="5" t="n">
        <v>0</v>
      </c>
    </row>
    <row r="18" spans="1:4">
      <c r="A18" s="4" t="s">
        <v>1440</v>
      </c>
      <c r="B18" s="5" t="n">
        <v>0</v>
      </c>
      <c r="C18" s="5" t="n">
        <v>0</v>
      </c>
    </row>
    <row r="19" spans="1:4">
      <c r="A19" s="4" t="s">
        <v>141</v>
      </c>
      <c r="B19" s="8" t="n">
        <v>1.6</v>
      </c>
      <c r="C19" s="8" t="n">
        <v>1.4</v>
      </c>
      <c r="D19" s="5" t="n">
        <v>1</v>
      </c>
    </row>
    <row r="20" spans="1:4">
      <c r="A20" s="4" t="s">
        <v>200</v>
      </c>
      <c r="B20" s="8" t="n">
        <v>-31.7</v>
      </c>
      <c r="C20" s="8" t="n">
        <v>-45.2</v>
      </c>
      <c r="D20" s="8" t="n">
        <v>-47.1</v>
      </c>
    </row>
    <row r="21" spans="1:4">
      <c r="A21" s="4" t="s">
        <v>201</v>
      </c>
      <c r="B21" s="8" t="n">
        <v>-37.5</v>
      </c>
      <c r="C21" s="8" t="n">
        <v>-33.2</v>
      </c>
      <c r="D21" s="8" t="n">
        <v>-26.6</v>
      </c>
    </row>
    <row r="22" spans="1:4">
      <c r="A22" s="4" t="s">
        <v>1441</v>
      </c>
      <c r="D22" s="5" t="n">
        <v>0</v>
      </c>
    </row>
    <row r="23" spans="1:4">
      <c r="A23" s="4" t="s">
        <v>202</v>
      </c>
      <c r="B23" s="8" t="n">
        <v>-67.59999999999999</v>
      </c>
      <c r="C23" s="5" t="n">
        <v>48</v>
      </c>
      <c r="D23" s="8" t="n">
        <v>-72.7</v>
      </c>
    </row>
    <row r="24" spans="1:4">
      <c r="A24" s="4" t="s">
        <v>203</v>
      </c>
      <c r="B24" s="8" t="n">
        <v>-2.8</v>
      </c>
      <c r="C24" s="8" t="n">
        <v>-1.1</v>
      </c>
      <c r="D24" s="8" t="n">
        <v>0.1</v>
      </c>
    </row>
    <row r="25" spans="1:4">
      <c r="A25" s="4" t="s">
        <v>204</v>
      </c>
      <c r="B25" s="8" t="n">
        <v>-37.4</v>
      </c>
      <c r="C25" s="8" t="n">
        <v>90.59999999999999</v>
      </c>
      <c r="D25" s="8" t="n">
        <v>-35.7</v>
      </c>
    </row>
    <row r="26" spans="1:4">
      <c r="A26" s="4" t="s">
        <v>205</v>
      </c>
      <c r="B26" s="8" t="n">
        <v>176.6</v>
      </c>
      <c r="C26" s="5" t="n">
        <v>86</v>
      </c>
      <c r="D26" s="8" t="n">
        <v>121.7</v>
      </c>
    </row>
    <row r="27" spans="1:4">
      <c r="A27" s="4" t="s">
        <v>206</v>
      </c>
      <c r="B27" s="8" t="n">
        <v>139.2</v>
      </c>
      <c r="C27" s="8" t="n">
        <v>176.6</v>
      </c>
      <c r="D27" s="5" t="n">
        <v>86</v>
      </c>
    </row>
    <row r="28" spans="1:4">
      <c r="A28" s="4" t="s">
        <v>1424</v>
      </c>
    </row>
    <row r="29" spans="1:4">
      <c r="A29" s="3" t="s">
        <v>1432</v>
      </c>
    </row>
    <row r="30" spans="1:4">
      <c r="A30" s="4" t="s">
        <v>1433</v>
      </c>
      <c r="B30" s="5" t="n">
        <v>0</v>
      </c>
      <c r="C30" s="5" t="n">
        <v>0</v>
      </c>
      <c r="D30" s="5" t="n">
        <v>0</v>
      </c>
    </row>
    <row r="31" spans="1:4">
      <c r="A31" s="3" t="s">
        <v>183</v>
      </c>
    </row>
    <row r="32" spans="1:4">
      <c r="A32" s="4" t="s">
        <v>1434</v>
      </c>
      <c r="B32" s="5" t="n">
        <v>0</v>
      </c>
      <c r="C32" s="5" t="n">
        <v>0</v>
      </c>
      <c r="D32" s="5" t="n">
        <v>0</v>
      </c>
    </row>
    <row r="33" spans="1:4">
      <c r="A33" s="4" t="s">
        <v>185</v>
      </c>
      <c r="B33" s="5" t="n">
        <v>0</v>
      </c>
      <c r="C33" s="5" t="n">
        <v>0</v>
      </c>
      <c r="D33" s="5" t="n">
        <v>0</v>
      </c>
    </row>
    <row r="34" spans="1:4">
      <c r="A34" s="4" t="s">
        <v>1435</v>
      </c>
      <c r="B34" s="5" t="n">
        <v>0</v>
      </c>
      <c r="C34" s="5" t="n">
        <v>0</v>
      </c>
      <c r="D34" s="5" t="n">
        <v>0</v>
      </c>
    </row>
    <row r="35" spans="1:4">
      <c r="A35" s="4" t="s">
        <v>1436</v>
      </c>
      <c r="B35" s="5" t="n">
        <v>0</v>
      </c>
      <c r="C35" s="5" t="n">
        <v>0</v>
      </c>
      <c r="D35" s="5" t="n">
        <v>0</v>
      </c>
    </row>
    <row r="36" spans="1:4">
      <c r="A36" s="4" t="s">
        <v>193</v>
      </c>
      <c r="B36" s="5" t="n">
        <v>0</v>
      </c>
      <c r="C36" s="5" t="n">
        <v>0</v>
      </c>
      <c r="D36" s="5" t="n">
        <v>0</v>
      </c>
    </row>
    <row r="37" spans="1:4">
      <c r="A37" s="4" t="s">
        <v>195</v>
      </c>
      <c r="B37" s="5" t="n">
        <v>0</v>
      </c>
    </row>
    <row r="38" spans="1:4">
      <c r="A38" s="4" t="s">
        <v>1437</v>
      </c>
      <c r="C38" s="5" t="n">
        <v>0</v>
      </c>
    </row>
    <row r="39" spans="1:4">
      <c r="A39" s="4" t="s">
        <v>1438</v>
      </c>
      <c r="C39" s="5" t="n">
        <v>120</v>
      </c>
    </row>
    <row r="40" spans="1:4">
      <c r="A40" s="4" t="s">
        <v>1439</v>
      </c>
      <c r="B40" s="5" t="n">
        <v>0</v>
      </c>
      <c r="C40" s="5" t="n">
        <v>0</v>
      </c>
      <c r="D40" s="5" t="n">
        <v>0</v>
      </c>
    </row>
    <row r="41" spans="1:4">
      <c r="A41" s="4" t="s">
        <v>197</v>
      </c>
      <c r="B41" s="5" t="n">
        <v>0</v>
      </c>
      <c r="C41" s="5" t="n">
        <v>120</v>
      </c>
      <c r="D41" s="5" t="n">
        <v>0</v>
      </c>
    </row>
    <row r="42" spans="1:4">
      <c r="A42" s="3" t="s">
        <v>198</v>
      </c>
    </row>
    <row r="43" spans="1:4">
      <c r="A43" s="4" t="s">
        <v>199</v>
      </c>
      <c r="C43" s="5" t="n">
        <v>0</v>
      </c>
    </row>
    <row r="44" spans="1:4">
      <c r="A44" s="4" t="s">
        <v>1440</v>
      </c>
      <c r="B44" s="5" t="n">
        <v>0</v>
      </c>
      <c r="C44" s="5" t="n">
        <v>-120</v>
      </c>
    </row>
    <row r="45" spans="1:4">
      <c r="A45" s="4" t="s">
        <v>141</v>
      </c>
      <c r="B45" s="5" t="n">
        <v>0</v>
      </c>
      <c r="C45" s="5" t="n">
        <v>0</v>
      </c>
      <c r="D45" s="5" t="n">
        <v>0</v>
      </c>
    </row>
    <row r="46" spans="1:4">
      <c r="A46" s="4" t="s">
        <v>200</v>
      </c>
      <c r="B46" s="5" t="n">
        <v>0</v>
      </c>
      <c r="C46" s="5" t="n">
        <v>0</v>
      </c>
      <c r="D46" s="5" t="n">
        <v>0</v>
      </c>
    </row>
    <row r="47" spans="1:4">
      <c r="A47" s="4" t="s">
        <v>201</v>
      </c>
      <c r="B47" s="5" t="n">
        <v>0</v>
      </c>
      <c r="C47" s="5" t="n">
        <v>0</v>
      </c>
      <c r="D47" s="5" t="n">
        <v>0</v>
      </c>
    </row>
    <row r="48" spans="1:4">
      <c r="A48" s="4" t="s">
        <v>1441</v>
      </c>
      <c r="D48" s="5" t="n">
        <v>0</v>
      </c>
    </row>
    <row r="49" spans="1:4">
      <c r="A49" s="4" t="s">
        <v>202</v>
      </c>
      <c r="B49" s="5" t="n">
        <v>0</v>
      </c>
      <c r="C49" s="5" t="n">
        <v>-120</v>
      </c>
      <c r="D49" s="5" t="n">
        <v>0</v>
      </c>
    </row>
    <row r="50" spans="1:4">
      <c r="A50" s="4" t="s">
        <v>203</v>
      </c>
      <c r="B50" s="5" t="n">
        <v>0</v>
      </c>
      <c r="C50" s="5" t="n">
        <v>0</v>
      </c>
      <c r="D50" s="5" t="n">
        <v>0</v>
      </c>
    </row>
    <row r="51" spans="1:4">
      <c r="A51" s="4" t="s">
        <v>204</v>
      </c>
      <c r="B51" s="5" t="n">
        <v>0</v>
      </c>
      <c r="C51" s="5" t="n">
        <v>0</v>
      </c>
      <c r="D51" s="5" t="n">
        <v>0</v>
      </c>
    </row>
    <row r="52" spans="1:4">
      <c r="A52" s="4" t="s">
        <v>205</v>
      </c>
      <c r="B52" s="5" t="n">
        <v>0</v>
      </c>
      <c r="C52" s="5" t="n">
        <v>0</v>
      </c>
      <c r="D52" s="5" t="n">
        <v>0</v>
      </c>
    </row>
    <row r="53" spans="1:4">
      <c r="A53" s="4" t="s">
        <v>206</v>
      </c>
      <c r="B53" s="5" t="n">
        <v>0</v>
      </c>
      <c r="C53" s="5" t="n">
        <v>0</v>
      </c>
      <c r="D53" s="5" t="n">
        <v>0</v>
      </c>
    </row>
    <row r="54" spans="1:4">
      <c r="A54" s="4" t="s">
        <v>1425</v>
      </c>
    </row>
    <row r="55" spans="1:4">
      <c r="A55" s="3" t="s">
        <v>1432</v>
      </c>
    </row>
    <row r="56" spans="1:4">
      <c r="A56" s="4" t="s">
        <v>1433</v>
      </c>
      <c r="B56" s="8" t="n">
        <v>46.5</v>
      </c>
      <c r="C56" s="8" t="n">
        <v>-5.3</v>
      </c>
      <c r="D56" s="8" t="n">
        <v>83.2</v>
      </c>
    </row>
    <row r="57" spans="1:4">
      <c r="A57" s="3" t="s">
        <v>183</v>
      </c>
    </row>
    <row r="58" spans="1:4">
      <c r="A58" s="4" t="s">
        <v>1434</v>
      </c>
      <c r="B58" s="8" t="n">
        <v>532.1</v>
      </c>
      <c r="C58" s="8" t="n">
        <v>920.4</v>
      </c>
      <c r="D58" s="8" t="n">
        <v>407.6</v>
      </c>
    </row>
    <row r="59" spans="1:4">
      <c r="A59" s="4" t="s">
        <v>185</v>
      </c>
      <c r="B59" s="8" t="n">
        <v>73.7</v>
      </c>
      <c r="C59" s="8" t="n">
        <v>195.2</v>
      </c>
      <c r="D59" s="8" t="n">
        <v>459.5</v>
      </c>
    </row>
    <row r="60" spans="1:4">
      <c r="A60" s="4" t="s">
        <v>1435</v>
      </c>
      <c r="B60" s="8" t="n">
        <v>-640.8</v>
      </c>
      <c r="C60" s="8" t="n">
        <v>-1165.2</v>
      </c>
      <c r="D60" s="8" t="n">
        <v>-930.5</v>
      </c>
    </row>
    <row r="61" spans="1:4">
      <c r="A61" s="4" t="s">
        <v>1436</v>
      </c>
      <c r="B61" s="8" t="n">
        <v>-10.8</v>
      </c>
      <c r="C61" s="8" t="n">
        <v>230.9</v>
      </c>
      <c r="D61" s="8" t="n">
        <v>-56.2</v>
      </c>
    </row>
    <row r="62" spans="1:4">
      <c r="A62" s="4" t="s">
        <v>193</v>
      </c>
      <c r="B62" s="8" t="n">
        <v>-3.2</v>
      </c>
      <c r="C62" s="8" t="n">
        <v>4.4</v>
      </c>
      <c r="D62" s="8" t="n">
        <v>-5.4</v>
      </c>
    </row>
    <row r="63" spans="1:4">
      <c r="A63" s="4" t="s">
        <v>195</v>
      </c>
      <c r="B63" s="8" t="n">
        <v>15.6</v>
      </c>
    </row>
    <row r="64" spans="1:4">
      <c r="A64" s="4" t="s">
        <v>1437</v>
      </c>
      <c r="C64" s="8" t="n">
        <v>130.1</v>
      </c>
    </row>
    <row r="65" spans="1:4">
      <c r="A65" s="4" t="s">
        <v>1438</v>
      </c>
      <c r="C65" s="5" t="n">
        <v>-120</v>
      </c>
    </row>
    <row r="66" spans="1:4">
      <c r="A66" s="4" t="s">
        <v>1439</v>
      </c>
      <c r="B66" s="8" t="n">
        <v>-13.4</v>
      </c>
      <c r="C66" s="8" t="n">
        <v>-33.8</v>
      </c>
      <c r="D66" s="8" t="n">
        <v>1.1</v>
      </c>
    </row>
    <row r="67" spans="1:4">
      <c r="A67" s="4" t="s">
        <v>197</v>
      </c>
      <c r="B67" s="8" t="n">
        <v>-46.8</v>
      </c>
      <c r="C67" s="5" t="n">
        <v>162</v>
      </c>
      <c r="D67" s="8" t="n">
        <v>-123.9</v>
      </c>
    </row>
    <row r="68" spans="1:4">
      <c r="A68" s="3" t="s">
        <v>198</v>
      </c>
    </row>
    <row r="69" spans="1:4">
      <c r="A69" s="4" t="s">
        <v>199</v>
      </c>
      <c r="C69" s="5" t="n">
        <v>0</v>
      </c>
    </row>
    <row r="70" spans="1:4">
      <c r="A70" s="4" t="s">
        <v>1440</v>
      </c>
      <c r="B70" s="5" t="n">
        <v>-19</v>
      </c>
      <c r="C70" s="5" t="n">
        <v>-60</v>
      </c>
    </row>
    <row r="71" spans="1:4">
      <c r="A71" s="4" t="s">
        <v>141</v>
      </c>
      <c r="B71" s="5" t="n">
        <v>0</v>
      </c>
      <c r="C71" s="5" t="n">
        <v>0</v>
      </c>
      <c r="D71" s="5" t="n">
        <v>0</v>
      </c>
    </row>
    <row r="72" spans="1:4">
      <c r="A72" s="4" t="s">
        <v>200</v>
      </c>
      <c r="B72" s="5" t="n">
        <v>0</v>
      </c>
      <c r="C72" s="5" t="n">
        <v>0</v>
      </c>
      <c r="D72" s="5" t="n">
        <v>0</v>
      </c>
    </row>
    <row r="73" spans="1:4">
      <c r="A73" s="4" t="s">
        <v>201</v>
      </c>
      <c r="B73" s="5" t="n">
        <v>0</v>
      </c>
      <c r="C73" s="5" t="n">
        <v>0</v>
      </c>
      <c r="D73" s="5" t="n">
        <v>0</v>
      </c>
    </row>
    <row r="74" spans="1:4">
      <c r="A74" s="4" t="s">
        <v>1441</v>
      </c>
      <c r="D74" s="5" t="n">
        <v>40</v>
      </c>
    </row>
    <row r="75" spans="1:4">
      <c r="A75" s="4" t="s">
        <v>202</v>
      </c>
      <c r="B75" s="5" t="n">
        <v>-19</v>
      </c>
      <c r="C75" s="5" t="n">
        <v>-60</v>
      </c>
      <c r="D75" s="5" t="n">
        <v>40</v>
      </c>
    </row>
    <row r="76" spans="1:4">
      <c r="A76" s="4" t="s">
        <v>203</v>
      </c>
      <c r="B76" s="8" t="n">
        <v>-2.8</v>
      </c>
      <c r="C76" s="8" t="n">
        <v>-1.1</v>
      </c>
      <c r="D76" s="8" t="n">
        <v>0.1</v>
      </c>
    </row>
    <row r="77" spans="1:4">
      <c r="A77" s="4" t="s">
        <v>204</v>
      </c>
      <c r="B77" s="8" t="n">
        <v>-22.1</v>
      </c>
      <c r="C77" s="8" t="n">
        <v>95.59999999999999</v>
      </c>
      <c r="D77" s="8" t="n">
        <v>-0.6</v>
      </c>
    </row>
    <row r="78" spans="1:4">
      <c r="A78" s="4" t="s">
        <v>205</v>
      </c>
      <c r="B78" s="8" t="n">
        <v>127.9</v>
      </c>
      <c r="C78" s="8" t="n">
        <v>32.3</v>
      </c>
      <c r="D78" s="8" t="n">
        <v>32.9</v>
      </c>
    </row>
    <row r="79" spans="1:4">
      <c r="A79" s="4" t="s">
        <v>206</v>
      </c>
      <c r="B79" s="8" t="n">
        <v>105.8</v>
      </c>
      <c r="C79" s="8" t="n">
        <v>127.9</v>
      </c>
      <c r="D79" s="8" t="n">
        <v>32.3</v>
      </c>
    </row>
    <row r="80" spans="1:4">
      <c r="A80" s="4" t="s">
        <v>961</v>
      </c>
    </row>
    <row r="81" spans="1:4">
      <c r="A81" s="3" t="s">
        <v>1432</v>
      </c>
    </row>
    <row r="82" spans="1:4">
      <c r="A82" s="4" t="s">
        <v>1433</v>
      </c>
      <c r="B82" s="8" t="n">
        <v>72.40000000000001</v>
      </c>
      <c r="C82" s="8" t="n">
        <v>20.8</v>
      </c>
      <c r="D82" s="8" t="n">
        <v>26.5</v>
      </c>
    </row>
    <row r="83" spans="1:4">
      <c r="A83" s="3" t="s">
        <v>183</v>
      </c>
    </row>
    <row r="84" spans="1:4">
      <c r="A84" s="4" t="s">
        <v>1434</v>
      </c>
      <c r="B84" s="5" t="n">
        <v>0</v>
      </c>
      <c r="C84" s="5" t="n">
        <v>0</v>
      </c>
      <c r="D84" s="5" t="n">
        <v>0</v>
      </c>
    </row>
    <row r="85" spans="1:4">
      <c r="A85" s="4" t="s">
        <v>185</v>
      </c>
      <c r="B85" s="5" t="n">
        <v>0</v>
      </c>
      <c r="C85" s="5" t="n">
        <v>0</v>
      </c>
      <c r="D85" s="5" t="n">
        <v>0</v>
      </c>
    </row>
    <row r="86" spans="1:4">
      <c r="A86" s="4" t="s">
        <v>1435</v>
      </c>
      <c r="B86" s="5" t="n">
        <v>0</v>
      </c>
      <c r="C86" s="5" t="n">
        <v>0</v>
      </c>
      <c r="D86" s="5" t="n">
        <v>0</v>
      </c>
    </row>
    <row r="87" spans="1:4">
      <c r="A87" s="4" t="s">
        <v>1436</v>
      </c>
      <c r="B87" s="8" t="n">
        <v>-3.4</v>
      </c>
      <c r="C87" s="8" t="n">
        <v>1.5</v>
      </c>
      <c r="D87" s="8" t="n">
        <v>-0.9</v>
      </c>
    </row>
    <row r="88" spans="1:4">
      <c r="A88" s="4" t="s">
        <v>193</v>
      </c>
      <c r="B88" s="8" t="n">
        <v>-0.5</v>
      </c>
      <c r="C88" s="8" t="n">
        <v>0.9</v>
      </c>
      <c r="D88" s="5" t="n">
        <v>0</v>
      </c>
    </row>
    <row r="89" spans="1:4">
      <c r="A89" s="4" t="s">
        <v>195</v>
      </c>
      <c r="B89" s="5" t="n">
        <v>0</v>
      </c>
    </row>
    <row r="90" spans="1:4">
      <c r="A90" s="4" t="s">
        <v>1437</v>
      </c>
      <c r="B90" s="5" t="n">
        <v>0</v>
      </c>
      <c r="C90" s="8" t="n">
        <v>-235.3</v>
      </c>
      <c r="D90" s="5" t="n">
        <v>0</v>
      </c>
    </row>
    <row r="91" spans="1:4">
      <c r="A91" s="4" t="s">
        <v>1438</v>
      </c>
      <c r="C91" s="5" t="n">
        <v>0</v>
      </c>
    </row>
    <row r="92" spans="1:4">
      <c r="A92" s="4" t="s">
        <v>1439</v>
      </c>
      <c r="B92" s="8" t="n">
        <v>-0.1</v>
      </c>
      <c r="C92" s="8" t="n">
        <v>-0.1</v>
      </c>
      <c r="D92" s="5" t="n">
        <v>0</v>
      </c>
    </row>
    <row r="93" spans="1:4">
      <c r="A93" s="4" t="s">
        <v>197</v>
      </c>
      <c r="B93" s="5" t="n">
        <v>-4</v>
      </c>
      <c r="C93" s="5" t="n">
        <v>-233</v>
      </c>
      <c r="D93" s="8" t="n">
        <v>-0.9</v>
      </c>
    </row>
    <row r="94" spans="1:4">
      <c r="A94" s="3" t="s">
        <v>198</v>
      </c>
    </row>
    <row r="95" spans="1:4">
      <c r="A95" s="4" t="s">
        <v>199</v>
      </c>
      <c r="C95" s="5" t="n">
        <v>125</v>
      </c>
    </row>
    <row r="96" spans="1:4">
      <c r="A96" s="4" t="s">
        <v>1440</v>
      </c>
      <c r="B96" s="5" t="n">
        <v>0</v>
      </c>
      <c r="C96" s="5" t="n">
        <v>120</v>
      </c>
    </row>
    <row r="97" spans="1:4">
      <c r="A97" s="4" t="s">
        <v>141</v>
      </c>
      <c r="B97" s="8" t="n">
        <v>1.6</v>
      </c>
      <c r="C97" s="8" t="n">
        <v>1.4</v>
      </c>
      <c r="D97" s="5" t="n">
        <v>1</v>
      </c>
    </row>
    <row r="98" spans="1:4">
      <c r="A98" s="4" t="s">
        <v>200</v>
      </c>
      <c r="B98" s="8" t="n">
        <v>-31.7</v>
      </c>
      <c r="C98" s="8" t="n">
        <v>-0.1</v>
      </c>
      <c r="D98" s="5" t="n">
        <v>0</v>
      </c>
    </row>
    <row r="99" spans="1:4">
      <c r="A99" s="4" t="s">
        <v>201</v>
      </c>
      <c r="B99" s="8" t="n">
        <v>-37.5</v>
      </c>
      <c r="C99" s="8" t="n">
        <v>-33.2</v>
      </c>
      <c r="D99" s="8" t="n">
        <v>-26.6</v>
      </c>
    </row>
    <row r="100" spans="1:4">
      <c r="A100" s="4" t="s">
        <v>1441</v>
      </c>
      <c r="D100" s="5" t="n">
        <v>0</v>
      </c>
    </row>
    <row r="101" spans="1:4">
      <c r="A101" s="4" t="s">
        <v>202</v>
      </c>
      <c r="B101" s="8" t="n">
        <v>-67.59999999999999</v>
      </c>
      <c r="C101" s="8" t="n">
        <v>213.1</v>
      </c>
      <c r="D101" s="8" t="n">
        <v>-25.6</v>
      </c>
    </row>
    <row r="102" spans="1:4">
      <c r="A102" s="4" t="s">
        <v>203</v>
      </c>
      <c r="B102" s="5" t="n">
        <v>0</v>
      </c>
      <c r="C102" s="5" t="n">
        <v>0</v>
      </c>
      <c r="D102" s="5" t="n">
        <v>0</v>
      </c>
    </row>
    <row r="103" spans="1:4">
      <c r="A103" s="4" t="s">
        <v>204</v>
      </c>
      <c r="B103" s="8" t="n">
        <v>0.8</v>
      </c>
      <c r="C103" s="8" t="n">
        <v>0.9</v>
      </c>
      <c r="D103" s="5" t="n">
        <v>0</v>
      </c>
    </row>
    <row r="104" spans="1:4">
      <c r="A104" s="4" t="s">
        <v>205</v>
      </c>
      <c r="B104" s="8" t="n">
        <v>0.9</v>
      </c>
      <c r="C104" s="5" t="n">
        <v>0</v>
      </c>
      <c r="D104" s="5" t="n">
        <v>0</v>
      </c>
    </row>
    <row r="105" spans="1:4">
      <c r="A105" s="4" t="s">
        <v>206</v>
      </c>
      <c r="B105" s="8" t="n">
        <v>1.7</v>
      </c>
      <c r="C105" s="8" t="n">
        <v>0.9</v>
      </c>
      <c r="D105" s="5" t="n">
        <v>0</v>
      </c>
    </row>
    <row r="106" spans="1:4">
      <c r="A106" s="4" t="s">
        <v>1426</v>
      </c>
    </row>
    <row r="107" spans="1:4">
      <c r="A107" s="3" t="s">
        <v>1432</v>
      </c>
    </row>
    <row r="108" spans="1:4">
      <c r="A108" s="4" t="s">
        <v>1433</v>
      </c>
      <c r="B108" s="8" t="n">
        <v>182.4</v>
      </c>
      <c r="C108" s="8" t="n">
        <v>149.5</v>
      </c>
      <c r="D108" s="8" t="n">
        <v>72.3</v>
      </c>
    </row>
    <row r="109" spans="1:4">
      <c r="A109" s="3" t="s">
        <v>183</v>
      </c>
    </row>
    <row r="110" spans="1:4">
      <c r="A110" s="4" t="s">
        <v>1434</v>
      </c>
      <c r="B110" s="8" t="n">
        <v>1067.7</v>
      </c>
      <c r="C110" s="8" t="n">
        <v>809.5</v>
      </c>
      <c r="D110" s="8" t="n">
        <v>1035.9</v>
      </c>
    </row>
    <row r="111" spans="1:4">
      <c r="A111" s="4" t="s">
        <v>185</v>
      </c>
      <c r="B111" s="8" t="n">
        <v>344.9</v>
      </c>
      <c r="C111" s="8" t="n">
        <v>483.1</v>
      </c>
      <c r="D111" s="8" t="n">
        <v>543.2</v>
      </c>
    </row>
    <row r="112" spans="1:4">
      <c r="A112" s="4" t="s">
        <v>1435</v>
      </c>
      <c r="B112" s="8" t="n">
        <v>-1508.3</v>
      </c>
      <c r="C112" s="8" t="n">
        <v>-1495.6</v>
      </c>
      <c r="D112" s="5" t="n">
        <v>-1450</v>
      </c>
    </row>
    <row r="113" spans="1:4">
      <c r="A113" s="4" t="s">
        <v>1436</v>
      </c>
      <c r="B113" s="5" t="n">
        <v>-105</v>
      </c>
      <c r="C113" s="8" t="n">
        <v>67.09999999999999</v>
      </c>
      <c r="D113" s="8" t="n">
        <v>-138.1</v>
      </c>
    </row>
    <row r="114" spans="1:4">
      <c r="A114" s="4" t="s">
        <v>193</v>
      </c>
      <c r="B114" s="8" t="n">
        <v>2.2</v>
      </c>
      <c r="C114" s="8" t="n">
        <v>-8.199999999999999</v>
      </c>
      <c r="D114" s="5" t="n">
        <v>0</v>
      </c>
    </row>
    <row r="115" spans="1:4">
      <c r="A115" s="4" t="s">
        <v>195</v>
      </c>
      <c r="B115" s="5" t="n">
        <v>0</v>
      </c>
    </row>
    <row r="116" spans="1:4">
      <c r="A116" s="4" t="s">
        <v>1437</v>
      </c>
      <c r="C116" s="5" t="n">
        <v>0</v>
      </c>
    </row>
    <row r="117" spans="1:4">
      <c r="A117" s="4" t="s">
        <v>1438</v>
      </c>
      <c r="C117" s="5" t="n">
        <v>0</v>
      </c>
    </row>
    <row r="118" spans="1:4">
      <c r="A118" s="4" t="s">
        <v>1439</v>
      </c>
      <c r="B118" s="5" t="n">
        <v>-19</v>
      </c>
      <c r="C118" s="8" t="n">
        <v>-26.2</v>
      </c>
      <c r="D118" s="8" t="n">
        <v>-11.3</v>
      </c>
    </row>
    <row r="119" spans="1:4">
      <c r="A119" s="4" t="s">
        <v>197</v>
      </c>
      <c r="B119" s="8" t="n">
        <v>-217.5</v>
      </c>
      <c r="C119" s="8" t="n">
        <v>-170.3</v>
      </c>
      <c r="D119" s="8" t="n">
        <v>-20.3</v>
      </c>
    </row>
    <row r="120" spans="1:4">
      <c r="A120" s="3" t="s">
        <v>198</v>
      </c>
    </row>
    <row r="121" spans="1:4">
      <c r="A121" s="4" t="s">
        <v>199</v>
      </c>
      <c r="C121" s="5" t="n">
        <v>0</v>
      </c>
    </row>
    <row r="122" spans="1:4">
      <c r="A122" s="4" t="s">
        <v>1440</v>
      </c>
      <c r="B122" s="5" t="n">
        <v>19</v>
      </c>
      <c r="C122" s="5" t="n">
        <v>60</v>
      </c>
    </row>
    <row r="123" spans="1:4">
      <c r="A123" s="4" t="s">
        <v>141</v>
      </c>
      <c r="B123" s="5" t="n">
        <v>0</v>
      </c>
      <c r="C123" s="5" t="n">
        <v>0</v>
      </c>
      <c r="D123" s="5" t="n">
        <v>0</v>
      </c>
    </row>
    <row r="124" spans="1:4">
      <c r="A124" s="4" t="s">
        <v>200</v>
      </c>
      <c r="B124" s="5" t="n">
        <v>0</v>
      </c>
      <c r="C124" s="8" t="n">
        <v>-45.1</v>
      </c>
      <c r="D124" s="8" t="n">
        <v>-47.1</v>
      </c>
    </row>
    <row r="125" spans="1:4">
      <c r="A125" s="4" t="s">
        <v>201</v>
      </c>
      <c r="B125" s="5" t="n">
        <v>0</v>
      </c>
      <c r="C125" s="5" t="n">
        <v>0</v>
      </c>
      <c r="D125" s="5" t="n">
        <v>0</v>
      </c>
    </row>
    <row r="126" spans="1:4">
      <c r="A126" s="4" t="s">
        <v>1441</v>
      </c>
      <c r="D126" s="5" t="n">
        <v>-40</v>
      </c>
    </row>
    <row r="127" spans="1:4">
      <c r="A127" s="4" t="s">
        <v>202</v>
      </c>
      <c r="B127" s="5" t="n">
        <v>19</v>
      </c>
      <c r="C127" s="8" t="n">
        <v>14.9</v>
      </c>
      <c r="D127" s="8" t="n">
        <v>-87.09999999999999</v>
      </c>
    </row>
    <row r="128" spans="1:4">
      <c r="A128" s="4" t="s">
        <v>203</v>
      </c>
      <c r="B128" s="5" t="n">
        <v>0</v>
      </c>
      <c r="C128" s="5" t="n">
        <v>0</v>
      </c>
      <c r="D128" s="5" t="n">
        <v>0</v>
      </c>
    </row>
    <row r="129" spans="1:4">
      <c r="A129" s="4" t="s">
        <v>204</v>
      </c>
      <c r="B129" s="8" t="n">
        <v>-16.1</v>
      </c>
      <c r="C129" s="8" t="n">
        <v>-5.9</v>
      </c>
      <c r="D129" s="8" t="n">
        <v>-35.1</v>
      </c>
    </row>
    <row r="130" spans="1:4">
      <c r="A130" s="4" t="s">
        <v>205</v>
      </c>
      <c r="B130" s="8" t="n">
        <v>47.8</v>
      </c>
      <c r="C130" s="8" t="n">
        <v>53.7</v>
      </c>
      <c r="D130" s="8" t="n">
        <v>88.8</v>
      </c>
    </row>
    <row r="131" spans="1:4">
      <c r="A131" s="4" t="s">
        <v>206</v>
      </c>
      <c r="B131" s="7" t="n">
        <v>31.7</v>
      </c>
      <c r="C131" s="7" t="n">
        <v>47.8</v>
      </c>
      <c r="D131" s="7" t="n">
        <v>53.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2</v>
      </c>
      <c r="B1" s="2" t="s">
        <v>2</v>
      </c>
      <c r="C1" s="2" t="s">
        <v>32</v>
      </c>
      <c r="D1" s="2" t="s">
        <v>33</v>
      </c>
      <c r="E1" s="2" t="s">
        <v>1414</v>
      </c>
    </row>
    <row r="2" spans="1:5">
      <c r="A2" s="3" t="s">
        <v>1415</v>
      </c>
    </row>
    <row r="3" spans="1:5">
      <c r="A3" s="4" t="s">
        <v>1443</v>
      </c>
      <c r="B3" s="7" t="n">
        <v>482.3</v>
      </c>
      <c r="C3" s="7" t="n">
        <v>368.5</v>
      </c>
    </row>
    <row r="4" spans="1:5">
      <c r="A4" s="4" t="s">
        <v>1418</v>
      </c>
      <c r="B4" s="5" t="n">
        <v>0</v>
      </c>
      <c r="C4" s="5" t="n">
        <v>0</v>
      </c>
    </row>
    <row r="5" spans="1:5">
      <c r="A5" s="4" t="s">
        <v>40</v>
      </c>
      <c r="B5" s="8" t="n">
        <v>139.2</v>
      </c>
      <c r="C5" s="8" t="n">
        <v>176.6</v>
      </c>
      <c r="D5" s="6" t="n">
        <v>86</v>
      </c>
      <c r="E5" s="7" t="n">
        <v>121.7</v>
      </c>
    </row>
    <row r="6" spans="1:5">
      <c r="A6" s="4" t="s">
        <v>1416</v>
      </c>
      <c r="B6" s="8" t="n">
        <v>270.5</v>
      </c>
      <c r="C6" s="8" t="n">
        <v>258.2</v>
      </c>
    </row>
    <row r="7" spans="1:5">
      <c r="A7" s="4" t="s">
        <v>49</v>
      </c>
      <c r="B7" s="8" t="n">
        <v>362.9</v>
      </c>
      <c r="C7" s="8" t="n">
        <v>309.6</v>
      </c>
    </row>
    <row r="8" spans="1:5">
      <c r="A8" s="4" t="s">
        <v>50</v>
      </c>
      <c r="B8" s="8" t="n">
        <v>9558.200000000001</v>
      </c>
      <c r="C8" s="5" t="n">
        <v>8764</v>
      </c>
    </row>
    <row r="9" spans="1:5">
      <c r="A9" s="3" t="s">
        <v>51</v>
      </c>
    </row>
    <row r="10" spans="1:5">
      <c r="A10" s="4" t="s">
        <v>59</v>
      </c>
      <c r="B10" s="5" t="n">
        <v>257</v>
      </c>
      <c r="C10" s="8" t="n">
        <v>256.6</v>
      </c>
    </row>
    <row r="11" spans="1:5">
      <c r="A11" s="4" t="s">
        <v>58</v>
      </c>
      <c r="B11" s="8" t="n">
        <v>183.4</v>
      </c>
      <c r="C11" s="8" t="n">
        <v>184.5</v>
      </c>
    </row>
    <row r="12" spans="1:5">
      <c r="A12" s="4" t="s">
        <v>1421</v>
      </c>
      <c r="B12" s="8" t="n">
        <v>261.9</v>
      </c>
      <c r="C12" s="8" t="n">
        <v>146.9</v>
      </c>
    </row>
    <row r="13" spans="1:5">
      <c r="A13" s="4" t="s">
        <v>62</v>
      </c>
      <c r="B13" s="8" t="n">
        <v>7811.5</v>
      </c>
      <c r="C13" s="8" t="n">
        <v>6944.3</v>
      </c>
    </row>
    <row r="14" spans="1:5">
      <c r="A14" s="4" t="s">
        <v>71</v>
      </c>
      <c r="B14" s="8" t="n">
        <v>1746.7</v>
      </c>
      <c r="C14" s="8" t="n">
        <v>1819.7</v>
      </c>
      <c r="D14" s="8" t="n">
        <v>1792.7</v>
      </c>
      <c r="E14" s="8" t="n">
        <v>1668.1</v>
      </c>
    </row>
    <row r="15" spans="1:5">
      <c r="A15" s="4" t="s">
        <v>72</v>
      </c>
      <c r="B15" s="8" t="n">
        <v>9558.200000000001</v>
      </c>
      <c r="C15" s="5" t="n">
        <v>8764</v>
      </c>
    </row>
    <row r="16" spans="1:5">
      <c r="A16" s="4" t="s">
        <v>1444</v>
      </c>
    </row>
    <row r="17" spans="1:5">
      <c r="A17" s="3" t="s">
        <v>1415</v>
      </c>
    </row>
    <row r="18" spans="1:5">
      <c r="A18" s="4" t="s">
        <v>1443</v>
      </c>
      <c r="B18" s="8" t="n">
        <v>3.8</v>
      </c>
      <c r="C18" s="8" t="n">
        <v>0.4</v>
      </c>
    </row>
    <row r="19" spans="1:5">
      <c r="A19" s="4" t="s">
        <v>1418</v>
      </c>
      <c r="B19" s="8" t="n">
        <v>1852.7</v>
      </c>
      <c r="C19" s="5" t="n">
        <v>1940</v>
      </c>
    </row>
    <row r="20" spans="1:5">
      <c r="A20" s="4" t="s">
        <v>40</v>
      </c>
      <c r="B20" s="8" t="n">
        <v>1.7</v>
      </c>
      <c r="C20" s="8" t="n">
        <v>0.9</v>
      </c>
      <c r="D20" s="6" t="n">
        <v>0</v>
      </c>
      <c r="E20" s="6" t="n">
        <v>0</v>
      </c>
    </row>
    <row r="21" spans="1:5">
      <c r="A21" s="4" t="s">
        <v>1416</v>
      </c>
      <c r="B21" s="8" t="n">
        <v>41.9</v>
      </c>
      <c r="C21" s="8" t="n">
        <v>43.2</v>
      </c>
    </row>
    <row r="22" spans="1:5">
      <c r="A22" s="4" t="s">
        <v>49</v>
      </c>
      <c r="B22" s="8" t="n">
        <v>15.7</v>
      </c>
      <c r="C22" s="8" t="n">
        <v>9.199999999999999</v>
      </c>
    </row>
    <row r="23" spans="1:5">
      <c r="A23" s="4" t="s">
        <v>50</v>
      </c>
      <c r="B23" s="8" t="n">
        <v>1915.8</v>
      </c>
      <c r="C23" s="8" t="n">
        <v>1993.7</v>
      </c>
    </row>
    <row r="24" spans="1:5">
      <c r="A24" s="3" t="s">
        <v>51</v>
      </c>
    </row>
    <row r="25" spans="1:5">
      <c r="A25" s="4" t="s">
        <v>59</v>
      </c>
      <c r="B25" s="8" t="n">
        <v>28.4</v>
      </c>
      <c r="C25" s="8" t="n">
        <v>28.4</v>
      </c>
    </row>
    <row r="26" spans="1:5">
      <c r="A26" s="4" t="s">
        <v>58</v>
      </c>
      <c r="B26" s="5" t="n">
        <v>125</v>
      </c>
      <c r="C26" s="5" t="n">
        <v>125</v>
      </c>
    </row>
    <row r="27" spans="1:5">
      <c r="A27" s="4" t="s">
        <v>1421</v>
      </c>
      <c r="B27" s="8" t="n">
        <v>7.2</v>
      </c>
      <c r="C27" s="8" t="n">
        <v>8.9</v>
      </c>
    </row>
    <row r="28" spans="1:5">
      <c r="A28" s="4" t="s">
        <v>1445</v>
      </c>
      <c r="B28" s="8" t="n">
        <v>8.5</v>
      </c>
      <c r="C28" s="8" t="n">
        <v>11.7</v>
      </c>
    </row>
    <row r="29" spans="1:5">
      <c r="A29" s="4" t="s">
        <v>62</v>
      </c>
      <c r="B29" s="8" t="n">
        <v>169.1</v>
      </c>
      <c r="C29" s="5" t="n">
        <v>174</v>
      </c>
    </row>
    <row r="30" spans="1:5">
      <c r="A30" s="4" t="s">
        <v>71</v>
      </c>
      <c r="B30" s="8" t="n">
        <v>1746.7</v>
      </c>
      <c r="C30" s="8" t="n">
        <v>1819.7</v>
      </c>
    </row>
    <row r="31" spans="1:5">
      <c r="A31" s="4" t="s">
        <v>72</v>
      </c>
      <c r="B31" s="7" t="n">
        <v>1915.8</v>
      </c>
      <c r="C31" s="7" t="n">
        <v>1993.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447</v>
      </c>
    </row>
    <row r="4" spans="1:12">
      <c r="A4" s="4" t="s">
        <v>1448</v>
      </c>
      <c r="J4" s="7" t="n">
        <v>133.1</v>
      </c>
      <c r="K4" s="6" t="n">
        <v>140</v>
      </c>
      <c r="L4" s="7" t="n">
        <v>115.1</v>
      </c>
    </row>
    <row r="5" spans="1:12">
      <c r="A5" s="4" t="s">
        <v>1359</v>
      </c>
      <c r="J5" s="5" t="n">
        <v>-72</v>
      </c>
      <c r="K5" s="8" t="n">
        <v>39.3</v>
      </c>
      <c r="L5" s="8" t="n">
        <v>26.1</v>
      </c>
    </row>
    <row r="6" spans="1:12">
      <c r="A6" s="4" t="s">
        <v>92</v>
      </c>
      <c r="J6" s="8" t="n">
        <v>1801.8</v>
      </c>
      <c r="K6" s="8" t="n">
        <v>1774.1</v>
      </c>
      <c r="L6" s="8" t="n">
        <v>1576.5</v>
      </c>
    </row>
    <row r="7" spans="1:12">
      <c r="A7" s="3" t="s">
        <v>93</v>
      </c>
    </row>
    <row r="8" spans="1:12">
      <c r="A8" s="4" t="s">
        <v>96</v>
      </c>
      <c r="J8" s="8" t="n">
        <v>31.6</v>
      </c>
      <c r="K8" s="8" t="n">
        <v>27.7</v>
      </c>
      <c r="L8" s="8" t="n">
        <v>19.6</v>
      </c>
    </row>
    <row r="9" spans="1:12">
      <c r="A9" s="4" t="s">
        <v>1449</v>
      </c>
      <c r="B9" s="7" t="n">
        <v>169.7</v>
      </c>
      <c r="C9" s="6" t="n">
        <v>168</v>
      </c>
      <c r="D9" s="7" t="n">
        <v>156.8</v>
      </c>
      <c r="E9" s="7" t="n">
        <v>160.2</v>
      </c>
      <c r="F9" s="6" t="n">
        <v>161</v>
      </c>
      <c r="G9" s="7" t="n">
        <v>166.1</v>
      </c>
      <c r="H9" s="7" t="n">
        <v>154.7</v>
      </c>
      <c r="I9" s="7" t="n">
        <v>153.6</v>
      </c>
      <c r="J9" s="8" t="n">
        <v>654.7</v>
      </c>
      <c r="K9" s="8" t="n">
        <v>635.4</v>
      </c>
      <c r="L9" s="5" t="n">
        <v>547</v>
      </c>
    </row>
    <row r="10" spans="1:12">
      <c r="A10" s="4" t="s">
        <v>1450</v>
      </c>
      <c r="J10" s="8" t="n">
        <v>-0.1</v>
      </c>
      <c r="K10" s="8" t="n">
        <v>6.3</v>
      </c>
      <c r="L10" s="8" t="n">
        <v>-4.5</v>
      </c>
    </row>
    <row r="11" spans="1:12">
      <c r="A11" s="4" t="s">
        <v>1429</v>
      </c>
      <c r="J11" s="8" t="n">
        <v>63.6</v>
      </c>
      <c r="K11" s="8" t="n">
        <v>50.3</v>
      </c>
      <c r="L11" s="8" t="n">
        <v>146.7</v>
      </c>
    </row>
    <row r="12" spans="1:12">
      <c r="A12" s="4" t="s">
        <v>1430</v>
      </c>
      <c r="J12" s="5" t="n">
        <v>0</v>
      </c>
      <c r="K12" s="5" t="n">
        <v>0</v>
      </c>
      <c r="L12" s="5" t="n">
        <v>0</v>
      </c>
    </row>
    <row r="13" spans="1:12">
      <c r="A13" s="4" t="s">
        <v>102</v>
      </c>
      <c r="B13" s="7" t="n">
        <v>-43.6</v>
      </c>
      <c r="C13" s="7" t="n">
        <v>40.6</v>
      </c>
      <c r="D13" s="7" t="n">
        <v>41.8</v>
      </c>
      <c r="E13" s="7" t="n">
        <v>24.8</v>
      </c>
      <c r="F13" s="7" t="n">
        <v>28.9</v>
      </c>
      <c r="G13" s="7" t="n">
        <v>-61.3</v>
      </c>
      <c r="H13" s="6" t="n">
        <v>46</v>
      </c>
      <c r="I13" s="7" t="n">
        <v>36.7</v>
      </c>
      <c r="J13" s="8" t="n">
        <v>63.6</v>
      </c>
      <c r="K13" s="8" t="n">
        <v>50.3</v>
      </c>
      <c r="L13" s="8" t="n">
        <v>146.7</v>
      </c>
    </row>
    <row r="14" spans="1:12">
      <c r="A14" s="4" t="s">
        <v>1382</v>
      </c>
      <c r="J14" s="8" t="n">
        <v>36.5</v>
      </c>
      <c r="L14" s="5" t="n">
        <v>41</v>
      </c>
    </row>
    <row r="15" spans="1:12">
      <c r="A15" s="4" t="s">
        <v>1444</v>
      </c>
    </row>
    <row r="16" spans="1:12">
      <c r="A16" s="3" t="s">
        <v>1447</v>
      </c>
    </row>
    <row r="17" spans="1:12">
      <c r="A17" s="4" t="s">
        <v>1448</v>
      </c>
      <c r="J17" s="8" t="n">
        <v>33.8</v>
      </c>
      <c r="K17" s="8" t="n">
        <v>-4.5</v>
      </c>
      <c r="L17" s="8" t="n">
        <v>37.2</v>
      </c>
    </row>
    <row r="18" spans="1:12">
      <c r="A18" s="4" t="s">
        <v>1359</v>
      </c>
      <c r="J18" s="8" t="n">
        <v>2.5</v>
      </c>
      <c r="K18" s="8" t="n">
        <v>0.4</v>
      </c>
      <c r="L18" s="8" t="n">
        <v>0.6</v>
      </c>
    </row>
    <row r="19" spans="1:12">
      <c r="A19" s="4" t="s">
        <v>92</v>
      </c>
      <c r="J19" s="8" t="n">
        <v>36.3</v>
      </c>
      <c r="K19" s="8" t="n">
        <v>-4.1</v>
      </c>
      <c r="L19" s="8" t="n">
        <v>37.8</v>
      </c>
    </row>
    <row r="20" spans="1:12">
      <c r="A20" s="3" t="s">
        <v>93</v>
      </c>
    </row>
    <row r="21" spans="1:12">
      <c r="A21" s="4" t="s">
        <v>96</v>
      </c>
      <c r="J21" s="8" t="n">
        <v>6.2</v>
      </c>
      <c r="K21" s="8" t="n">
        <v>4.3</v>
      </c>
      <c r="L21" s="8" t="n">
        <v>1.4</v>
      </c>
    </row>
    <row r="22" spans="1:12">
      <c r="A22" s="4" t="s">
        <v>1449</v>
      </c>
      <c r="J22" s="8" t="n">
        <v>11.3</v>
      </c>
      <c r="K22" s="8" t="n">
        <v>14.3</v>
      </c>
      <c r="L22" s="8" t="n">
        <v>12.8</v>
      </c>
    </row>
    <row r="23" spans="1:12">
      <c r="A23" s="4" t="s">
        <v>1450</v>
      </c>
      <c r="J23" s="5" t="n">
        <v>0</v>
      </c>
      <c r="K23" s="8" t="n">
        <v>0.1</v>
      </c>
      <c r="L23" s="5" t="n">
        <v>0</v>
      </c>
    </row>
    <row r="24" spans="1:12">
      <c r="A24" s="4" t="s">
        <v>99</v>
      </c>
      <c r="J24" s="8" t="n">
        <v>17.5</v>
      </c>
      <c r="K24" s="8" t="n">
        <v>18.7</v>
      </c>
      <c r="L24" s="8" t="n">
        <v>14.2</v>
      </c>
    </row>
    <row r="25" spans="1:12">
      <c r="A25" s="4" t="s">
        <v>1429</v>
      </c>
      <c r="J25" s="8" t="n">
        <v>18.8</v>
      </c>
      <c r="K25" s="8" t="n">
        <v>-22.8</v>
      </c>
      <c r="L25" s="8" t="n">
        <v>23.6</v>
      </c>
    </row>
    <row r="26" spans="1:12">
      <c r="A26" s="4" t="s">
        <v>1430</v>
      </c>
      <c r="J26" s="8" t="n">
        <v>44.8</v>
      </c>
      <c r="K26" s="8" t="n">
        <v>73.09999999999999</v>
      </c>
      <c r="L26" s="8" t="n">
        <v>123.1</v>
      </c>
    </row>
    <row r="27" spans="1:12">
      <c r="A27" s="4" t="s">
        <v>102</v>
      </c>
      <c r="J27" s="7" t="n">
        <v>63.6</v>
      </c>
      <c r="K27" s="7" t="n">
        <v>50.3</v>
      </c>
      <c r="L27" s="7" t="n">
        <v>146.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1</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68</v>
      </c>
    </row>
    <row r="4" spans="1:12">
      <c r="A4" s="4" t="s">
        <v>102</v>
      </c>
      <c r="B4" s="7" t="n">
        <v>-43.6</v>
      </c>
      <c r="C4" s="7" t="n">
        <v>40.6</v>
      </c>
      <c r="D4" s="7" t="n">
        <v>41.8</v>
      </c>
      <c r="E4" s="7" t="n">
        <v>24.8</v>
      </c>
      <c r="F4" s="7" t="n">
        <v>28.9</v>
      </c>
      <c r="G4" s="7" t="n">
        <v>-61.3</v>
      </c>
      <c r="H4" s="6" t="n">
        <v>46</v>
      </c>
      <c r="I4" s="7" t="n">
        <v>36.7</v>
      </c>
      <c r="J4" s="7" t="n">
        <v>63.6</v>
      </c>
      <c r="K4" s="7" t="n">
        <v>50.3</v>
      </c>
      <c r="L4" s="7" t="n">
        <v>146.7</v>
      </c>
    </row>
    <row r="5" spans="1:12">
      <c r="A5" s="3" t="s">
        <v>1452</v>
      </c>
    </row>
    <row r="6" spans="1:12">
      <c r="A6" s="4" t="s">
        <v>170</v>
      </c>
      <c r="J6" s="8" t="n">
        <v>31.9</v>
      </c>
      <c r="K6" s="8" t="n">
        <v>33.8</v>
      </c>
      <c r="L6" s="8" t="n">
        <v>35.4</v>
      </c>
    </row>
    <row r="7" spans="1:12">
      <c r="A7" s="4" t="s">
        <v>171</v>
      </c>
      <c r="J7" s="8" t="n">
        <v>18.3</v>
      </c>
      <c r="K7" s="8" t="n">
        <v>12.3</v>
      </c>
      <c r="L7" s="8" t="n">
        <v>19.8</v>
      </c>
    </row>
    <row r="8" spans="1:12">
      <c r="A8" s="4" t="s">
        <v>1453</v>
      </c>
      <c r="J8" s="5" t="n">
        <v>0</v>
      </c>
      <c r="K8" s="5" t="n">
        <v>0</v>
      </c>
      <c r="L8" s="5" t="n">
        <v>0</v>
      </c>
    </row>
    <row r="9" spans="1:12">
      <c r="A9" s="3" t="s">
        <v>176</v>
      </c>
    </row>
    <row r="10" spans="1:12">
      <c r="A10" s="4" t="s">
        <v>54</v>
      </c>
      <c r="J10" s="8" t="n">
        <v>15.2</v>
      </c>
      <c r="K10" s="8" t="n">
        <v>-24.4</v>
      </c>
      <c r="L10" s="8" t="n">
        <v>-18.9</v>
      </c>
    </row>
    <row r="11" spans="1:12">
      <c r="A11" s="4" t="s">
        <v>181</v>
      </c>
      <c r="J11" s="8" t="n">
        <v>113.2</v>
      </c>
      <c r="K11" s="8" t="n">
        <v>-0.6</v>
      </c>
      <c r="L11" s="8" t="n">
        <v>-48.9</v>
      </c>
    </row>
    <row r="12" spans="1:12">
      <c r="A12" s="4" t="s">
        <v>182</v>
      </c>
      <c r="J12" s="8" t="n">
        <v>301.3</v>
      </c>
      <c r="K12" s="5" t="n">
        <v>165</v>
      </c>
      <c r="L12" s="5" t="n">
        <v>182</v>
      </c>
    </row>
    <row r="13" spans="1:12">
      <c r="A13" s="3" t="s">
        <v>183</v>
      </c>
    </row>
    <row r="14" spans="1:12">
      <c r="A14" s="4" t="s">
        <v>192</v>
      </c>
      <c r="J14" s="8" t="n">
        <v>-132.2</v>
      </c>
      <c r="K14" s="8" t="n">
        <v>306.7</v>
      </c>
      <c r="L14" s="8" t="n">
        <v>-193.9</v>
      </c>
    </row>
    <row r="15" spans="1:12">
      <c r="A15" s="4" t="s">
        <v>193</v>
      </c>
      <c r="J15" s="8" t="n">
        <v>-1.5</v>
      </c>
      <c r="K15" s="8" t="n">
        <v>-2.9</v>
      </c>
      <c r="L15" s="8" t="n">
        <v>-5.4</v>
      </c>
    </row>
    <row r="16" spans="1:12">
      <c r="A16" s="4" t="s">
        <v>1437</v>
      </c>
      <c r="K16" s="8" t="n">
        <v>-105.2</v>
      </c>
    </row>
    <row r="17" spans="1:12">
      <c r="A17" s="4" t="s">
        <v>1439</v>
      </c>
      <c r="J17" s="8" t="n">
        <v>-32.5</v>
      </c>
      <c r="K17" s="8" t="n">
        <v>-60.1</v>
      </c>
      <c r="L17" s="8" t="n">
        <v>-10.2</v>
      </c>
    </row>
    <row r="18" spans="1:12">
      <c r="A18" s="4" t="s">
        <v>197</v>
      </c>
      <c r="J18" s="8" t="n">
        <v>-268.3</v>
      </c>
      <c r="K18" s="8" t="n">
        <v>-121.3</v>
      </c>
      <c r="L18" s="8" t="n">
        <v>-145.1</v>
      </c>
    </row>
    <row r="19" spans="1:12">
      <c r="A19" s="3" t="s">
        <v>198</v>
      </c>
    </row>
    <row r="20" spans="1:12">
      <c r="A20" s="4" t="s">
        <v>141</v>
      </c>
      <c r="J20" s="8" t="n">
        <v>1.6</v>
      </c>
      <c r="K20" s="8" t="n">
        <v>1.4</v>
      </c>
      <c r="L20" s="5" t="n">
        <v>1</v>
      </c>
    </row>
    <row r="21" spans="1:12">
      <c r="A21" s="4" t="s">
        <v>200</v>
      </c>
      <c r="J21" s="8" t="n">
        <v>-31.7</v>
      </c>
      <c r="K21" s="8" t="n">
        <v>-45.2</v>
      </c>
      <c r="L21" s="8" t="n">
        <v>-47.1</v>
      </c>
    </row>
    <row r="22" spans="1:12">
      <c r="A22" s="4" t="s">
        <v>201</v>
      </c>
      <c r="J22" s="8" t="n">
        <v>-37.5</v>
      </c>
      <c r="K22" s="8" t="n">
        <v>-33.2</v>
      </c>
      <c r="L22" s="8" t="n">
        <v>-26.6</v>
      </c>
    </row>
    <row r="23" spans="1:12">
      <c r="A23" s="4" t="s">
        <v>202</v>
      </c>
      <c r="J23" s="8" t="n">
        <v>-67.59999999999999</v>
      </c>
      <c r="K23" s="5" t="n">
        <v>48</v>
      </c>
      <c r="L23" s="8" t="n">
        <v>-72.7</v>
      </c>
    </row>
    <row r="24" spans="1:12">
      <c r="A24" s="4" t="s">
        <v>204</v>
      </c>
      <c r="J24" s="8" t="n">
        <v>-37.4</v>
      </c>
      <c r="K24" s="8" t="n">
        <v>90.59999999999999</v>
      </c>
      <c r="L24" s="8" t="n">
        <v>-35.7</v>
      </c>
    </row>
    <row r="25" spans="1:12">
      <c r="A25" s="4" t="s">
        <v>205</v>
      </c>
      <c r="E25" s="8" t="n">
        <v>176.6</v>
      </c>
      <c r="I25" s="5" t="n">
        <v>86</v>
      </c>
      <c r="J25" s="8" t="n">
        <v>176.6</v>
      </c>
      <c r="K25" s="5" t="n">
        <v>86</v>
      </c>
      <c r="L25" s="8" t="n">
        <v>121.7</v>
      </c>
    </row>
    <row r="26" spans="1:12">
      <c r="A26" s="4" t="s">
        <v>206</v>
      </c>
      <c r="B26" s="8" t="n">
        <v>139.2</v>
      </c>
      <c r="F26" s="8" t="n">
        <v>176.6</v>
      </c>
      <c r="J26" s="8" t="n">
        <v>139.2</v>
      </c>
      <c r="K26" s="8" t="n">
        <v>176.6</v>
      </c>
      <c r="L26" s="5" t="n">
        <v>86</v>
      </c>
    </row>
    <row r="27" spans="1:12">
      <c r="A27" s="4" t="s">
        <v>1444</v>
      </c>
    </row>
    <row r="28" spans="1:12">
      <c r="A28" s="3" t="s">
        <v>168</v>
      </c>
    </row>
    <row r="29" spans="1:12">
      <c r="A29" s="4" t="s">
        <v>102</v>
      </c>
      <c r="J29" s="8" t="n">
        <v>63.6</v>
      </c>
      <c r="K29" s="8" t="n">
        <v>50.3</v>
      </c>
      <c r="L29" s="8" t="n">
        <v>146.7</v>
      </c>
    </row>
    <row r="30" spans="1:12">
      <c r="A30" s="3" t="s">
        <v>1452</v>
      </c>
    </row>
    <row r="31" spans="1:12">
      <c r="A31" s="4" t="s">
        <v>170</v>
      </c>
      <c r="J31" s="8" t="n">
        <v>1.4</v>
      </c>
      <c r="K31" s="8" t="n">
        <v>1.3</v>
      </c>
      <c r="L31" s="8" t="n">
        <v>0.2</v>
      </c>
    </row>
    <row r="32" spans="1:12">
      <c r="A32" s="4" t="s">
        <v>171</v>
      </c>
      <c r="J32" s="5" t="n">
        <v>7</v>
      </c>
      <c r="K32" s="8" t="n">
        <v>3.3</v>
      </c>
      <c r="L32" s="8" t="n">
        <v>4.2</v>
      </c>
    </row>
    <row r="33" spans="1:12">
      <c r="A33" s="4" t="s">
        <v>1454</v>
      </c>
      <c r="J33" s="8" t="n">
        <v>-2.5</v>
      </c>
      <c r="K33" s="8" t="n">
        <v>-0.4</v>
      </c>
      <c r="L33" s="8" t="n">
        <v>-0.6</v>
      </c>
    </row>
    <row r="34" spans="1:12">
      <c r="A34" s="4" t="s">
        <v>1453</v>
      </c>
      <c r="J34" s="8" t="n">
        <v>-44.8</v>
      </c>
      <c r="K34" s="8" t="n">
        <v>-73.09999999999999</v>
      </c>
      <c r="L34" s="8" t="n">
        <v>-123.1</v>
      </c>
    </row>
    <row r="35" spans="1:12">
      <c r="A35" s="3" t="s">
        <v>176</v>
      </c>
    </row>
    <row r="36" spans="1:12">
      <c r="A36" s="4" t="s">
        <v>1455</v>
      </c>
      <c r="J36" s="8" t="n">
        <v>-2.3</v>
      </c>
      <c r="K36" s="8" t="n">
        <v>-0.3</v>
      </c>
      <c r="L36" s="8" t="n">
        <v>-0.2</v>
      </c>
    </row>
    <row r="37" spans="1:12">
      <c r="A37" s="4" t="s">
        <v>54</v>
      </c>
      <c r="J37" s="8" t="n">
        <v>-4.4</v>
      </c>
      <c r="K37" s="8" t="n">
        <v>-2.3</v>
      </c>
      <c r="L37" s="8" t="n">
        <v>0.9</v>
      </c>
    </row>
    <row r="38" spans="1:12">
      <c r="A38" s="4" t="s">
        <v>1445</v>
      </c>
      <c r="J38" s="8" t="n">
        <v>57.6</v>
      </c>
      <c r="K38" s="8" t="n">
        <v>48.1</v>
      </c>
      <c r="L38" s="8" t="n">
        <v>-0.6</v>
      </c>
    </row>
    <row r="39" spans="1:12">
      <c r="A39" s="4" t="s">
        <v>181</v>
      </c>
      <c r="J39" s="8" t="n">
        <v>-3.2</v>
      </c>
      <c r="K39" s="8" t="n">
        <v>-6.1</v>
      </c>
      <c r="L39" s="5" t="n">
        <v>-1</v>
      </c>
    </row>
    <row r="40" spans="1:12">
      <c r="A40" s="4" t="s">
        <v>182</v>
      </c>
      <c r="J40" s="8" t="n">
        <v>72.40000000000001</v>
      </c>
      <c r="K40" s="8" t="n">
        <v>20.8</v>
      </c>
      <c r="L40" s="8" t="n">
        <v>26.5</v>
      </c>
    </row>
    <row r="41" spans="1:12">
      <c r="A41" s="3" t="s">
        <v>183</v>
      </c>
    </row>
    <row r="42" spans="1:12">
      <c r="A42" s="4" t="s">
        <v>192</v>
      </c>
      <c r="J42" s="8" t="n">
        <v>-3.4</v>
      </c>
      <c r="K42" s="8" t="n">
        <v>1.5</v>
      </c>
      <c r="L42" s="8" t="n">
        <v>-0.9</v>
      </c>
    </row>
    <row r="43" spans="1:12">
      <c r="A43" s="4" t="s">
        <v>193</v>
      </c>
      <c r="J43" s="8" t="n">
        <v>-0.5</v>
      </c>
      <c r="K43" s="8" t="n">
        <v>0.9</v>
      </c>
      <c r="L43" s="5" t="n">
        <v>0</v>
      </c>
    </row>
    <row r="44" spans="1:12">
      <c r="A44" s="4" t="s">
        <v>1437</v>
      </c>
      <c r="J44" s="5" t="n">
        <v>0</v>
      </c>
      <c r="K44" s="8" t="n">
        <v>-235.3</v>
      </c>
      <c r="L44" s="5" t="n">
        <v>0</v>
      </c>
    </row>
    <row r="45" spans="1:12">
      <c r="A45" s="4" t="s">
        <v>1439</v>
      </c>
      <c r="J45" s="8" t="n">
        <v>-0.1</v>
      </c>
      <c r="K45" s="8" t="n">
        <v>-0.1</v>
      </c>
      <c r="L45" s="5" t="n">
        <v>0</v>
      </c>
    </row>
    <row r="46" spans="1:12">
      <c r="A46" s="4" t="s">
        <v>197</v>
      </c>
      <c r="J46" s="5" t="n">
        <v>-4</v>
      </c>
      <c r="K46" s="5" t="n">
        <v>-233</v>
      </c>
      <c r="L46" s="8" t="n">
        <v>-0.9</v>
      </c>
    </row>
    <row r="47" spans="1:12">
      <c r="A47" s="3" t="s">
        <v>198</v>
      </c>
    </row>
    <row r="48" spans="1:12">
      <c r="A48" s="4" t="s">
        <v>1456</v>
      </c>
      <c r="J48" s="5" t="n">
        <v>0</v>
      </c>
      <c r="K48" s="5" t="n">
        <v>125</v>
      </c>
      <c r="L48" s="5" t="n">
        <v>0</v>
      </c>
    </row>
    <row r="49" spans="1:12">
      <c r="A49" s="4" t="s">
        <v>1457</v>
      </c>
      <c r="J49" s="5" t="n">
        <v>0</v>
      </c>
      <c r="K49" s="5" t="n">
        <v>120</v>
      </c>
      <c r="L49" s="5" t="n">
        <v>0</v>
      </c>
    </row>
    <row r="50" spans="1:12">
      <c r="A50" s="4" t="s">
        <v>141</v>
      </c>
      <c r="J50" s="8" t="n">
        <v>1.6</v>
      </c>
      <c r="K50" s="8" t="n">
        <v>1.4</v>
      </c>
      <c r="L50" s="5" t="n">
        <v>1</v>
      </c>
    </row>
    <row r="51" spans="1:12">
      <c r="A51" s="4" t="s">
        <v>200</v>
      </c>
      <c r="J51" s="8" t="n">
        <v>-31.7</v>
      </c>
      <c r="K51" s="8" t="n">
        <v>-0.1</v>
      </c>
      <c r="L51" s="5" t="n">
        <v>0</v>
      </c>
    </row>
    <row r="52" spans="1:12">
      <c r="A52" s="4" t="s">
        <v>201</v>
      </c>
      <c r="J52" s="8" t="n">
        <v>-37.5</v>
      </c>
      <c r="K52" s="8" t="n">
        <v>-33.2</v>
      </c>
      <c r="L52" s="8" t="n">
        <v>-26.6</v>
      </c>
    </row>
    <row r="53" spans="1:12">
      <c r="A53" s="4" t="s">
        <v>202</v>
      </c>
      <c r="J53" s="8" t="n">
        <v>-67.59999999999999</v>
      </c>
      <c r="K53" s="8" t="n">
        <v>213.1</v>
      </c>
      <c r="L53" s="8" t="n">
        <v>-25.6</v>
      </c>
    </row>
    <row r="54" spans="1:12">
      <c r="A54" s="4" t="s">
        <v>204</v>
      </c>
      <c r="J54" s="8" t="n">
        <v>0.8</v>
      </c>
      <c r="K54" s="8" t="n">
        <v>0.9</v>
      </c>
      <c r="L54" s="5" t="n">
        <v>0</v>
      </c>
    </row>
    <row r="55" spans="1:12">
      <c r="A55" s="4" t="s">
        <v>205</v>
      </c>
      <c r="E55" s="7" t="n">
        <v>0.9</v>
      </c>
      <c r="I55" s="6" t="n">
        <v>0</v>
      </c>
      <c r="J55" s="8" t="n">
        <v>0.9</v>
      </c>
      <c r="K55" s="5" t="n">
        <v>0</v>
      </c>
      <c r="L55" s="5" t="n">
        <v>0</v>
      </c>
    </row>
    <row r="56" spans="1:12">
      <c r="A56" s="4" t="s">
        <v>206</v>
      </c>
      <c r="B56" s="7" t="n">
        <v>1.7</v>
      </c>
      <c r="F56" s="7" t="n">
        <v>0.9</v>
      </c>
      <c r="J56" s="7" t="n">
        <v>1.7</v>
      </c>
      <c r="K56" s="7" t="n">
        <v>0.9</v>
      </c>
      <c r="L56" s="6" t="n">
        <v>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459</v>
      </c>
    </row>
    <row r="4" spans="1:12">
      <c r="A4" s="4" t="s">
        <v>1460</v>
      </c>
      <c r="B4" s="7" t="n">
        <v>167.3</v>
      </c>
      <c r="F4" s="7" t="n">
        <v>160.4</v>
      </c>
      <c r="J4" s="7" t="n">
        <v>167.3</v>
      </c>
      <c r="K4" s="7" t="n">
        <v>160.4</v>
      </c>
      <c r="L4" s="7" t="n">
        <v>139.1</v>
      </c>
    </row>
    <row r="5" spans="1:12">
      <c r="A5" s="4" t="s">
        <v>221</v>
      </c>
      <c r="B5" s="8" t="n">
        <v>4654.6</v>
      </c>
      <c r="F5" s="5" t="n">
        <v>4201</v>
      </c>
      <c r="J5" s="8" t="n">
        <v>4654.6</v>
      </c>
      <c r="K5" s="5" t="n">
        <v>4201</v>
      </c>
      <c r="L5" s="8" t="n">
        <v>3350.8</v>
      </c>
    </row>
    <row r="6" spans="1:12">
      <c r="A6" s="4" t="s">
        <v>1461</v>
      </c>
      <c r="B6" s="8" t="n">
        <v>1300.9</v>
      </c>
      <c r="F6" s="8" t="n">
        <v>1207.7</v>
      </c>
      <c r="J6" s="8" t="n">
        <v>1300.9</v>
      </c>
      <c r="K6" s="8" t="n">
        <v>1207.7</v>
      </c>
      <c r="L6" s="5" t="n">
        <v>970</v>
      </c>
    </row>
    <row r="7" spans="1:12">
      <c r="A7" s="4" t="s">
        <v>1462</v>
      </c>
      <c r="B7" s="8" t="n">
        <v>452.4</v>
      </c>
      <c r="C7" s="7" t="n">
        <v>446.9</v>
      </c>
      <c r="D7" s="7" t="n">
        <v>417.7</v>
      </c>
      <c r="E7" s="7" t="n">
        <v>414.7</v>
      </c>
      <c r="F7" s="8" t="n">
        <v>404.5</v>
      </c>
      <c r="G7" s="7" t="n">
        <v>389.3</v>
      </c>
      <c r="H7" s="7" t="n">
        <v>399.1</v>
      </c>
      <c r="I7" s="7" t="n">
        <v>379.4</v>
      </c>
      <c r="J7" s="8" t="n">
        <v>1731.7</v>
      </c>
      <c r="K7" s="8" t="n">
        <v>1572.3</v>
      </c>
      <c r="L7" s="8" t="n">
        <v>1410.8</v>
      </c>
    </row>
    <row r="8" spans="1:12">
      <c r="A8" s="4" t="s">
        <v>86</v>
      </c>
      <c r="J8" s="8" t="n">
        <v>133.1</v>
      </c>
      <c r="K8" s="5" t="n">
        <v>140</v>
      </c>
      <c r="L8" s="8" t="n">
        <v>115.1</v>
      </c>
    </row>
    <row r="9" spans="1:12">
      <c r="A9" s="4" t="s">
        <v>1463</v>
      </c>
      <c r="J9" s="8" t="n">
        <v>1040.8</v>
      </c>
      <c r="K9" s="8" t="n">
        <v>1050.2</v>
      </c>
      <c r="L9" s="8" t="n">
        <v>810.1</v>
      </c>
    </row>
    <row r="10" spans="1:12">
      <c r="A10" s="4" t="s">
        <v>1251</v>
      </c>
      <c r="J10" s="8" t="n">
        <v>-9.9</v>
      </c>
      <c r="K10" s="8" t="n">
        <v>-11.9</v>
      </c>
      <c r="L10" s="8" t="n">
        <v>-4.3</v>
      </c>
    </row>
    <row r="11" spans="1:12">
      <c r="A11" s="4" t="s">
        <v>1464</v>
      </c>
      <c r="B11" s="8" t="n">
        <v>664.6</v>
      </c>
      <c r="F11" s="8" t="n">
        <v>647.3</v>
      </c>
      <c r="J11" s="8" t="n">
        <v>664.6</v>
      </c>
      <c r="K11" s="8" t="n">
        <v>647.3</v>
      </c>
      <c r="L11" s="8" t="n">
        <v>551.3</v>
      </c>
    </row>
    <row r="12" spans="1:12">
      <c r="A12" s="4" t="s">
        <v>1465</v>
      </c>
      <c r="J12" s="8" t="n">
        <v>1765.5</v>
      </c>
      <c r="K12" s="8" t="n">
        <v>1653.5</v>
      </c>
      <c r="L12" s="8" t="n">
        <v>1440.2</v>
      </c>
    </row>
    <row r="13" spans="1:12">
      <c r="A13" s="4" t="s">
        <v>720</v>
      </c>
    </row>
    <row r="14" spans="1:12">
      <c r="A14" s="3" t="s">
        <v>1459</v>
      </c>
    </row>
    <row r="15" spans="1:12">
      <c r="A15" s="4" t="s">
        <v>1460</v>
      </c>
      <c r="B15" s="8" t="n">
        <v>87.2</v>
      </c>
      <c r="F15" s="8" t="n">
        <v>80.8</v>
      </c>
      <c r="J15" s="8" t="n">
        <v>87.2</v>
      </c>
      <c r="K15" s="8" t="n">
        <v>80.8</v>
      </c>
      <c r="L15" s="8" t="n">
        <v>63.5</v>
      </c>
    </row>
    <row r="16" spans="1:12">
      <c r="A16" s="4" t="s">
        <v>221</v>
      </c>
      <c r="B16" s="8" t="n">
        <v>2498.9</v>
      </c>
      <c r="F16" s="8" t="n">
        <v>2196.1</v>
      </c>
      <c r="J16" s="8" t="n">
        <v>2498.9</v>
      </c>
      <c r="K16" s="8" t="n">
        <v>2196.1</v>
      </c>
      <c r="L16" s="8" t="n">
        <v>2028.4</v>
      </c>
    </row>
    <row r="17" spans="1:12">
      <c r="A17" s="4" t="s">
        <v>1461</v>
      </c>
      <c r="B17" s="8" t="n">
        <v>793.3</v>
      </c>
      <c r="F17" s="8" t="n">
        <v>695.1</v>
      </c>
      <c r="J17" s="8" t="n">
        <v>793.3</v>
      </c>
      <c r="K17" s="8" t="n">
        <v>695.1</v>
      </c>
      <c r="L17" s="8" t="n">
        <v>575.4</v>
      </c>
    </row>
    <row r="18" spans="1:12">
      <c r="A18" s="4" t="s">
        <v>1462</v>
      </c>
      <c r="J18" s="8" t="n">
        <v>1078.9</v>
      </c>
      <c r="K18" s="8" t="n">
        <v>936.6</v>
      </c>
      <c r="L18" s="8" t="n">
        <v>849.5</v>
      </c>
    </row>
    <row r="19" spans="1:12">
      <c r="A19" s="4" t="s">
        <v>86</v>
      </c>
      <c r="J19" s="8" t="n">
        <v>82.90000000000001</v>
      </c>
      <c r="K19" s="8" t="n">
        <v>87.2</v>
      </c>
      <c r="L19" s="8" t="n">
        <v>71.90000000000001</v>
      </c>
    </row>
    <row r="20" spans="1:12">
      <c r="A20" s="4" t="s">
        <v>1463</v>
      </c>
      <c r="J20" s="8" t="n">
        <v>628.2</v>
      </c>
      <c r="K20" s="8" t="n">
        <v>528.1</v>
      </c>
      <c r="L20" s="8" t="n">
        <v>467.5</v>
      </c>
    </row>
    <row r="21" spans="1:12">
      <c r="A21" s="4" t="s">
        <v>1251</v>
      </c>
      <c r="J21" s="8" t="n">
        <v>-6.4</v>
      </c>
      <c r="K21" s="8" t="n">
        <v>-17.3</v>
      </c>
      <c r="L21" s="8" t="n">
        <v>-5.1</v>
      </c>
    </row>
    <row r="22" spans="1:12">
      <c r="A22" s="4" t="s">
        <v>1464</v>
      </c>
      <c r="B22" s="8" t="n">
        <v>361.2</v>
      </c>
      <c r="F22" s="8" t="n">
        <v>336.4</v>
      </c>
      <c r="J22" s="8" t="n">
        <v>361.2</v>
      </c>
      <c r="K22" s="8" t="n">
        <v>336.4</v>
      </c>
      <c r="L22" s="8" t="n">
        <v>275.6</v>
      </c>
    </row>
    <row r="23" spans="1:12">
      <c r="A23" s="4" t="s">
        <v>1465</v>
      </c>
      <c r="J23" s="8" t="n">
        <v>1125.7</v>
      </c>
      <c r="K23" s="8" t="n">
        <v>1031.8</v>
      </c>
      <c r="L23" s="8" t="n">
        <v>883.5</v>
      </c>
    </row>
    <row r="24" spans="1:12">
      <c r="A24" s="4" t="s">
        <v>721</v>
      </c>
    </row>
    <row r="25" spans="1:12">
      <c r="A25" s="3" t="s">
        <v>1459</v>
      </c>
    </row>
    <row r="26" spans="1:12">
      <c r="A26" s="4" t="s">
        <v>1460</v>
      </c>
      <c r="B26" s="8" t="n">
        <v>80.09999999999999</v>
      </c>
      <c r="F26" s="8" t="n">
        <v>79.59999999999999</v>
      </c>
      <c r="J26" s="8" t="n">
        <v>80.09999999999999</v>
      </c>
      <c r="K26" s="8" t="n">
        <v>79.59999999999999</v>
      </c>
      <c r="L26" s="8" t="n">
        <v>75.59999999999999</v>
      </c>
    </row>
    <row r="27" spans="1:12">
      <c r="A27" s="4" t="s">
        <v>221</v>
      </c>
      <c r="B27" s="8" t="n">
        <v>1890.1</v>
      </c>
      <c r="F27" s="5" t="n">
        <v>1723</v>
      </c>
      <c r="J27" s="8" t="n">
        <v>1890.1</v>
      </c>
      <c r="K27" s="5" t="n">
        <v>1723</v>
      </c>
      <c r="L27" s="8" t="n">
        <v>1031.5</v>
      </c>
    </row>
    <row r="28" spans="1:12">
      <c r="A28" s="4" t="s">
        <v>1461</v>
      </c>
      <c r="B28" s="8" t="n">
        <v>507.6</v>
      </c>
      <c r="F28" s="8" t="n">
        <v>512.6</v>
      </c>
      <c r="J28" s="8" t="n">
        <v>507.6</v>
      </c>
      <c r="K28" s="8" t="n">
        <v>512.6</v>
      </c>
      <c r="L28" s="8" t="n">
        <v>394.6</v>
      </c>
    </row>
    <row r="29" spans="1:12">
      <c r="A29" s="4" t="s">
        <v>1462</v>
      </c>
      <c r="J29" s="8" t="n">
        <v>652.5</v>
      </c>
      <c r="K29" s="8" t="n">
        <v>635.8</v>
      </c>
      <c r="L29" s="8" t="n">
        <v>560.9</v>
      </c>
    </row>
    <row r="30" spans="1:12">
      <c r="A30" s="4" t="s">
        <v>86</v>
      </c>
      <c r="J30" s="8" t="n">
        <v>32.9</v>
      </c>
      <c r="K30" s="8" t="n">
        <v>32.7</v>
      </c>
      <c r="L30" s="8" t="n">
        <v>28.7</v>
      </c>
    </row>
    <row r="31" spans="1:12">
      <c r="A31" s="4" t="s">
        <v>1463</v>
      </c>
      <c r="J31" s="8" t="n">
        <v>400.3</v>
      </c>
      <c r="K31" s="8" t="n">
        <v>504.8</v>
      </c>
      <c r="L31" s="5" t="n">
        <v>324</v>
      </c>
    </row>
    <row r="32" spans="1:12">
      <c r="A32" s="4" t="s">
        <v>1251</v>
      </c>
      <c r="J32" s="8" t="n">
        <v>-3.5</v>
      </c>
      <c r="K32" s="8" t="n">
        <v>5.4</v>
      </c>
      <c r="L32" s="8" t="n">
        <v>0.8</v>
      </c>
    </row>
    <row r="33" spans="1:12">
      <c r="A33" s="4" t="s">
        <v>1464</v>
      </c>
      <c r="B33" s="8" t="n">
        <v>249.3</v>
      </c>
      <c r="F33" s="8" t="n">
        <v>236.8</v>
      </c>
      <c r="J33" s="8" t="n">
        <v>249.3</v>
      </c>
      <c r="K33" s="8" t="n">
        <v>236.8</v>
      </c>
      <c r="L33" s="8" t="n">
        <v>210.3</v>
      </c>
    </row>
    <row r="34" spans="1:12">
      <c r="A34" s="4" t="s">
        <v>1465</v>
      </c>
      <c r="J34" s="8" t="n">
        <v>639.5</v>
      </c>
      <c r="K34" s="8" t="n">
        <v>621.7</v>
      </c>
      <c r="L34" s="8" t="n">
        <v>556.4</v>
      </c>
    </row>
    <row r="35" spans="1:12">
      <c r="A35" s="4" t="s">
        <v>722</v>
      </c>
    </row>
    <row r="36" spans="1:12">
      <c r="A36" s="3" t="s">
        <v>1459</v>
      </c>
    </row>
    <row r="37" spans="1:12">
      <c r="A37" s="4" t="s">
        <v>1460</v>
      </c>
      <c r="B37" s="5" t="n">
        <v>0</v>
      </c>
      <c r="F37" s="5" t="n">
        <v>0</v>
      </c>
      <c r="J37" s="5" t="n">
        <v>0</v>
      </c>
      <c r="K37" s="5" t="n">
        <v>0</v>
      </c>
      <c r="L37" s="5" t="n">
        <v>0</v>
      </c>
    </row>
    <row r="38" spans="1:12">
      <c r="A38" s="4" t="s">
        <v>221</v>
      </c>
      <c r="B38" s="8" t="n">
        <v>265.6</v>
      </c>
      <c r="F38" s="8" t="n">
        <v>281.9</v>
      </c>
      <c r="J38" s="8" t="n">
        <v>265.6</v>
      </c>
      <c r="K38" s="8" t="n">
        <v>281.9</v>
      </c>
      <c r="L38" s="8" t="n">
        <v>290.9</v>
      </c>
    </row>
    <row r="39" spans="1:12">
      <c r="A39" s="4" t="s">
        <v>1461</v>
      </c>
      <c r="B39" s="5" t="n">
        <v>0</v>
      </c>
      <c r="F39" s="5" t="n">
        <v>0</v>
      </c>
      <c r="J39" s="5" t="n">
        <v>0</v>
      </c>
      <c r="K39" s="5" t="n">
        <v>0</v>
      </c>
      <c r="L39" s="5" t="n">
        <v>0</v>
      </c>
    </row>
    <row r="40" spans="1:12">
      <c r="A40" s="4" t="s">
        <v>1462</v>
      </c>
      <c r="J40" s="8" t="n">
        <v>0.3</v>
      </c>
      <c r="K40" s="8" t="n">
        <v>-0.1</v>
      </c>
      <c r="L40" s="8" t="n">
        <v>0.4</v>
      </c>
    </row>
    <row r="41" spans="1:12">
      <c r="A41" s="4" t="s">
        <v>86</v>
      </c>
      <c r="J41" s="8" t="n">
        <v>8.1</v>
      </c>
      <c r="K41" s="8" t="n">
        <v>9.300000000000001</v>
      </c>
      <c r="L41" s="8" t="n">
        <v>11.3</v>
      </c>
    </row>
    <row r="42" spans="1:12">
      <c r="A42" s="4" t="s">
        <v>1463</v>
      </c>
      <c r="J42" s="8" t="n">
        <v>12.3</v>
      </c>
      <c r="K42" s="8" t="n">
        <v>17.3</v>
      </c>
      <c r="L42" s="8" t="n">
        <v>18.6</v>
      </c>
    </row>
    <row r="43" spans="1:12">
      <c r="A43" s="4" t="s">
        <v>1251</v>
      </c>
      <c r="J43" s="5" t="n">
        <v>0</v>
      </c>
      <c r="K43" s="5" t="n">
        <v>0</v>
      </c>
      <c r="L43" s="5" t="n">
        <v>0</v>
      </c>
    </row>
    <row r="44" spans="1:12">
      <c r="A44" s="4" t="s">
        <v>1464</v>
      </c>
      <c r="B44" s="8" t="n">
        <v>3.9</v>
      </c>
      <c r="F44" s="8" t="n">
        <v>8.300000000000001</v>
      </c>
      <c r="J44" s="8" t="n">
        <v>3.9</v>
      </c>
      <c r="K44" s="8" t="n">
        <v>8.300000000000001</v>
      </c>
      <c r="L44" s="8" t="n">
        <v>6.9</v>
      </c>
    </row>
    <row r="45" spans="1:12">
      <c r="A45" s="4" t="s">
        <v>1465</v>
      </c>
      <c r="J45" s="8" t="n">
        <v>0.3</v>
      </c>
      <c r="K45" s="5" t="n">
        <v>0</v>
      </c>
      <c r="L45" s="8" t="n">
        <v>0.3</v>
      </c>
    </row>
    <row r="46" spans="1:12">
      <c r="A46" s="4" t="s">
        <v>1365</v>
      </c>
    </row>
    <row r="47" spans="1:12">
      <c r="A47" s="3" t="s">
        <v>1459</v>
      </c>
    </row>
    <row r="48" spans="1:12">
      <c r="A48" s="4" t="s">
        <v>1460</v>
      </c>
      <c r="B48" s="5" t="n">
        <v>0</v>
      </c>
      <c r="F48" s="5" t="n">
        <v>0</v>
      </c>
      <c r="J48" s="5" t="n">
        <v>0</v>
      </c>
      <c r="K48" s="5" t="n">
        <v>0</v>
      </c>
      <c r="L48" s="5" t="n">
        <v>0</v>
      </c>
    </row>
    <row r="49" spans="1:12">
      <c r="A49" s="4" t="s">
        <v>221</v>
      </c>
      <c r="B49" s="5" t="n">
        <v>0</v>
      </c>
      <c r="F49" s="5" t="n">
        <v>0</v>
      </c>
      <c r="J49" s="5" t="n">
        <v>0</v>
      </c>
      <c r="K49" s="5" t="n">
        <v>0</v>
      </c>
      <c r="L49" s="5" t="n">
        <v>0</v>
      </c>
    </row>
    <row r="50" spans="1:12">
      <c r="A50" s="4" t="s">
        <v>1461</v>
      </c>
      <c r="B50" s="5" t="n">
        <v>0</v>
      </c>
      <c r="F50" s="5" t="n">
        <v>0</v>
      </c>
      <c r="J50" s="5" t="n">
        <v>0</v>
      </c>
      <c r="K50" s="5" t="n">
        <v>0</v>
      </c>
      <c r="L50" s="5" t="n">
        <v>0</v>
      </c>
    </row>
    <row r="51" spans="1:12">
      <c r="A51" s="4" t="s">
        <v>1462</v>
      </c>
      <c r="J51" s="5" t="n">
        <v>0</v>
      </c>
      <c r="K51" s="5" t="n">
        <v>0</v>
      </c>
      <c r="L51" s="5" t="n">
        <v>0</v>
      </c>
    </row>
    <row r="52" spans="1:12">
      <c r="A52" s="4" t="s">
        <v>86</v>
      </c>
      <c r="J52" s="8" t="n">
        <v>9.199999999999999</v>
      </c>
      <c r="K52" s="8" t="n">
        <v>10.8</v>
      </c>
      <c r="L52" s="8" t="n">
        <v>3.2</v>
      </c>
    </row>
    <row r="53" spans="1:12">
      <c r="A53" s="4" t="s">
        <v>1463</v>
      </c>
      <c r="J53" s="5" t="n">
        <v>0</v>
      </c>
      <c r="K53" s="5" t="n">
        <v>0</v>
      </c>
      <c r="L53" s="5" t="n">
        <v>0</v>
      </c>
    </row>
    <row r="54" spans="1:12">
      <c r="A54" s="4" t="s">
        <v>1251</v>
      </c>
      <c r="J54" s="5" t="n">
        <v>0</v>
      </c>
      <c r="K54" s="5" t="n">
        <v>0</v>
      </c>
      <c r="L54" s="5" t="n">
        <v>0</v>
      </c>
    </row>
    <row r="55" spans="1:12">
      <c r="A55" s="4" t="s">
        <v>1464</v>
      </c>
      <c r="B55" s="7" t="n">
        <v>50.2</v>
      </c>
      <c r="F55" s="7" t="n">
        <v>65.8</v>
      </c>
      <c r="J55" s="8" t="n">
        <v>50.2</v>
      </c>
      <c r="K55" s="8" t="n">
        <v>65.8</v>
      </c>
      <c r="L55" s="8" t="n">
        <v>58.5</v>
      </c>
    </row>
    <row r="56" spans="1:12">
      <c r="A56" s="4" t="s">
        <v>1465</v>
      </c>
      <c r="J56" s="6" t="n">
        <v>0</v>
      </c>
      <c r="K56" s="6" t="n">
        <v>0</v>
      </c>
      <c r="L56" s="6" t="n">
        <v>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66</v>
      </c>
      <c r="B1" s="2" t="s">
        <v>1</v>
      </c>
    </row>
    <row r="2" spans="1:4">
      <c r="B2" s="2" t="s">
        <v>2</v>
      </c>
      <c r="C2" s="2" t="s">
        <v>32</v>
      </c>
      <c r="D2" s="2" t="s">
        <v>33</v>
      </c>
    </row>
    <row r="3" spans="1:4">
      <c r="A3" s="3" t="s">
        <v>1467</v>
      </c>
    </row>
    <row r="4" spans="1:4">
      <c r="A4" s="4" t="s">
        <v>1468</v>
      </c>
      <c r="B4" s="7" t="n">
        <v>20.1</v>
      </c>
      <c r="C4" s="7" t="n">
        <v>23.5</v>
      </c>
      <c r="D4" s="7" t="n">
        <v>22.8</v>
      </c>
    </row>
    <row r="5" spans="1:4">
      <c r="A5" s="4" t="s">
        <v>1469</v>
      </c>
      <c r="B5" s="8" t="n">
        <v>-1.5</v>
      </c>
      <c r="C5" s="8" t="n">
        <v>-6.2</v>
      </c>
      <c r="D5" s="5" t="n">
        <v>-1</v>
      </c>
    </row>
    <row r="6" spans="1:4">
      <c r="A6" s="4" t="s">
        <v>1470</v>
      </c>
      <c r="B6" s="5" t="n">
        <v>0</v>
      </c>
      <c r="C6" s="5" t="n">
        <v>0</v>
      </c>
      <c r="D6" s="5" t="n">
        <v>0</v>
      </c>
    </row>
    <row r="7" spans="1:4">
      <c r="A7" s="4" t="s">
        <v>1471</v>
      </c>
      <c r="B7" s="8" t="n">
        <v>11.3</v>
      </c>
      <c r="C7" s="8" t="n">
        <v>2.7</v>
      </c>
      <c r="D7" s="5" t="n">
        <v>0</v>
      </c>
    </row>
    <row r="8" spans="1:4">
      <c r="A8" s="4" t="s">
        <v>1472</v>
      </c>
      <c r="B8" s="5" t="n">
        <v>0</v>
      </c>
      <c r="C8" s="8" t="n">
        <v>0.1</v>
      </c>
      <c r="D8" s="8" t="n">
        <v>1.7</v>
      </c>
    </row>
    <row r="9" spans="1:4">
      <c r="A9" s="4" t="s">
        <v>1473</v>
      </c>
      <c r="B9" s="5" t="n">
        <v>0</v>
      </c>
      <c r="C9" s="5" t="n">
        <v>0</v>
      </c>
      <c r="D9" s="5" t="n">
        <v>0</v>
      </c>
    </row>
    <row r="10" spans="1:4">
      <c r="A10" s="4" t="s">
        <v>1474</v>
      </c>
      <c r="B10" s="7" t="n">
        <v>29.9</v>
      </c>
      <c r="C10" s="7" t="n">
        <v>20.1</v>
      </c>
      <c r="D10" s="7" t="n">
        <v>23.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2</v>
      </c>
      <c r="D2" s="2" t="s">
        <v>33</v>
      </c>
    </row>
    <row r="3" spans="1:4">
      <c r="A3" s="3" t="s">
        <v>286</v>
      </c>
    </row>
    <row r="4" spans="1:4">
      <c r="A4" s="4" t="s">
        <v>178</v>
      </c>
      <c r="B4" s="7" t="n">
        <v>167.3</v>
      </c>
      <c r="C4" s="7" t="n">
        <v>160.4</v>
      </c>
      <c r="D4" s="7" t="n">
        <v>139.1</v>
      </c>
    </row>
    <row r="5" spans="1:4">
      <c r="A5" s="4" t="s">
        <v>52</v>
      </c>
      <c r="B5" s="8" t="n">
        <v>4654.6</v>
      </c>
      <c r="C5" s="5" t="n">
        <v>4201</v>
      </c>
      <c r="D5" s="8" t="n">
        <v>3350.8</v>
      </c>
    </row>
    <row r="6" spans="1:4">
      <c r="A6" s="4" t="s">
        <v>1476</v>
      </c>
      <c r="B6" s="8" t="n">
        <v>16.9</v>
      </c>
      <c r="C6" s="8" t="n">
        <v>17.6</v>
      </c>
      <c r="D6" s="8" t="n">
        <v>19.4</v>
      </c>
    </row>
    <row r="7" spans="1:4">
      <c r="A7" s="4" t="s">
        <v>53</v>
      </c>
      <c r="B7" s="8" t="n">
        <v>1300.9</v>
      </c>
      <c r="C7" s="8" t="n">
        <v>1207.7</v>
      </c>
      <c r="D7" s="5" t="n">
        <v>970</v>
      </c>
    </row>
    <row r="8" spans="1:4">
      <c r="A8" s="4" t="s">
        <v>1477</v>
      </c>
      <c r="B8" s="8" t="n">
        <v>1731.7</v>
      </c>
      <c r="C8" s="8" t="n">
        <v>1572.3</v>
      </c>
      <c r="D8" s="8" t="n">
        <v>1410.8</v>
      </c>
    </row>
    <row r="9" spans="1:4">
      <c r="A9" s="4" t="s">
        <v>86</v>
      </c>
      <c r="B9" s="8" t="n">
        <v>133.1</v>
      </c>
      <c r="C9" s="5" t="n">
        <v>140</v>
      </c>
      <c r="D9" s="8" t="n">
        <v>115.1</v>
      </c>
    </row>
    <row r="10" spans="1:4">
      <c r="A10" s="4" t="s">
        <v>1478</v>
      </c>
      <c r="B10" s="8" t="n">
        <v>1058.8</v>
      </c>
      <c r="C10" s="8" t="n">
        <v>1058.4</v>
      </c>
      <c r="D10" s="8" t="n">
        <v>843.4</v>
      </c>
    </row>
    <row r="11" spans="1:4">
      <c r="A11" s="4" t="s">
        <v>1479</v>
      </c>
      <c r="B11" s="5" t="n">
        <v>-18</v>
      </c>
      <c r="C11" s="8" t="n">
        <v>-8.199999999999999</v>
      </c>
      <c r="D11" s="8" t="n">
        <v>-33.3</v>
      </c>
    </row>
    <row r="12" spans="1:4">
      <c r="A12" s="4" t="s">
        <v>1480</v>
      </c>
      <c r="B12" s="8" t="n">
        <v>1040.8</v>
      </c>
      <c r="C12" s="8" t="n">
        <v>1050.2</v>
      </c>
      <c r="D12" s="8" t="n">
        <v>810.1</v>
      </c>
    </row>
    <row r="13" spans="1:4">
      <c r="A13" s="4" t="s">
        <v>1251</v>
      </c>
      <c r="B13" s="8" t="n">
        <v>-9.9</v>
      </c>
      <c r="C13" s="8" t="n">
        <v>-11.9</v>
      </c>
      <c r="D13" s="8" t="n">
        <v>-4.3</v>
      </c>
    </row>
    <row r="14" spans="1:4">
      <c r="A14" s="4" t="s">
        <v>1481</v>
      </c>
      <c r="B14" s="8" t="n">
        <v>938.9</v>
      </c>
      <c r="C14" s="8" t="n">
        <v>889.4</v>
      </c>
      <c r="D14" s="8" t="n">
        <v>716.5</v>
      </c>
    </row>
    <row r="15" spans="1:4">
      <c r="A15" s="4" t="s">
        <v>1482</v>
      </c>
      <c r="B15" s="7" t="n">
        <v>2955.2</v>
      </c>
      <c r="C15" s="7" t="n">
        <v>2697.2</v>
      </c>
      <c r="D15" s="7" t="n">
        <v>2164.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3460.4</v>
      </c>
      <c r="C3" s="7" t="n">
        <v>3343.4</v>
      </c>
    </row>
    <row r="4" spans="1:4">
      <c r="A4" s="4" t="s">
        <v>36</v>
      </c>
      <c r="B4" s="8" t="n">
        <v>354.5</v>
      </c>
      <c r="C4" s="8" t="n">
        <v>487.4</v>
      </c>
    </row>
    <row r="5" spans="1:4">
      <c r="A5" s="4" t="s">
        <v>37</v>
      </c>
      <c r="B5" s="8" t="n">
        <v>489.8</v>
      </c>
      <c r="C5" s="8" t="n">
        <v>543.6</v>
      </c>
    </row>
    <row r="6" spans="1:4">
      <c r="A6" s="4" t="s">
        <v>38</v>
      </c>
      <c r="B6" s="8" t="n">
        <v>482.3</v>
      </c>
      <c r="C6" s="8" t="n">
        <v>368.5</v>
      </c>
    </row>
    <row r="7" spans="1:4">
      <c r="A7" s="4" t="s">
        <v>39</v>
      </c>
      <c r="B7" s="5" t="n">
        <v>4787</v>
      </c>
      <c r="C7" s="8" t="n">
        <v>4742.9</v>
      </c>
    </row>
    <row r="8" spans="1:4">
      <c r="A8" s="4" t="s">
        <v>40</v>
      </c>
      <c r="B8" s="8" t="n">
        <v>139.2</v>
      </c>
      <c r="C8" s="8" t="n">
        <v>176.6</v>
      </c>
      <c r="D8" s="6" t="n">
        <v>86</v>
      </c>
    </row>
    <row r="9" spans="1:4">
      <c r="A9" s="4" t="s">
        <v>41</v>
      </c>
      <c r="B9" s="8" t="n">
        <v>27.2</v>
      </c>
      <c r="C9" s="8" t="n">
        <v>23.5</v>
      </c>
    </row>
    <row r="10" spans="1:4">
      <c r="A10" s="4" t="s">
        <v>42</v>
      </c>
      <c r="B10" s="8" t="n">
        <v>649.9</v>
      </c>
      <c r="C10" s="8" t="n">
        <v>598.6</v>
      </c>
    </row>
    <row r="11" spans="1:4">
      <c r="A11" s="4" t="s">
        <v>43</v>
      </c>
      <c r="B11" s="8" t="n">
        <v>2688.3</v>
      </c>
      <c r="C11" s="8" t="n">
        <v>2093.3</v>
      </c>
    </row>
    <row r="12" spans="1:4">
      <c r="A12" s="4" t="s">
        <v>44</v>
      </c>
      <c r="B12" s="5" t="n">
        <v>177</v>
      </c>
      <c r="C12" s="8" t="n">
        <v>161.4</v>
      </c>
    </row>
    <row r="13" spans="1:4">
      <c r="A13" s="4" t="s">
        <v>45</v>
      </c>
      <c r="B13" s="8" t="n">
        <v>93.5</v>
      </c>
      <c r="C13" s="8" t="n">
        <v>96.8</v>
      </c>
    </row>
    <row r="14" spans="1:4">
      <c r="A14" s="4" t="s">
        <v>46</v>
      </c>
      <c r="B14" s="8" t="n">
        <v>8.199999999999999</v>
      </c>
      <c r="C14" s="8" t="n">
        <v>1.4</v>
      </c>
    </row>
    <row r="15" spans="1:4">
      <c r="A15" s="4" t="s">
        <v>47</v>
      </c>
      <c r="B15" s="8" t="n">
        <v>167.3</v>
      </c>
      <c r="C15" s="8" t="n">
        <v>160.4</v>
      </c>
    </row>
    <row r="16" spans="1:4">
      <c r="A16" s="4" t="s">
        <v>48</v>
      </c>
      <c r="B16" s="8" t="n">
        <v>457.7</v>
      </c>
      <c r="C16" s="8" t="n">
        <v>399.5</v>
      </c>
    </row>
    <row r="17" spans="1:4">
      <c r="A17" s="4" t="s">
        <v>49</v>
      </c>
      <c r="B17" s="8" t="n">
        <v>362.9</v>
      </c>
      <c r="C17" s="8" t="n">
        <v>309.6</v>
      </c>
    </row>
    <row r="18" spans="1:4">
      <c r="A18" s="4" t="s">
        <v>50</v>
      </c>
      <c r="B18" s="8" t="n">
        <v>9558.200000000001</v>
      </c>
      <c r="C18" s="5" t="n">
        <v>8764</v>
      </c>
    </row>
    <row r="19" spans="1:4">
      <c r="A19" s="3" t="s">
        <v>51</v>
      </c>
    </row>
    <row r="20" spans="1:4">
      <c r="A20" s="4" t="s">
        <v>52</v>
      </c>
      <c r="B20" s="8" t="n">
        <v>4654.6</v>
      </c>
      <c r="C20" s="5" t="n">
        <v>4201</v>
      </c>
      <c r="D20" s="8" t="n">
        <v>3350.8</v>
      </c>
    </row>
    <row r="21" spans="1:4">
      <c r="A21" s="4" t="s">
        <v>53</v>
      </c>
      <c r="B21" s="8" t="n">
        <v>1300.9</v>
      </c>
      <c r="C21" s="8" t="n">
        <v>1207.7</v>
      </c>
    </row>
    <row r="22" spans="1:4">
      <c r="A22" s="4" t="s">
        <v>54</v>
      </c>
      <c r="B22" s="8" t="n">
        <v>141.4</v>
      </c>
      <c r="C22" s="8" t="n">
        <v>115.3</v>
      </c>
    </row>
    <row r="23" spans="1:4">
      <c r="A23" s="4" t="s">
        <v>55</v>
      </c>
      <c r="B23" s="8" t="n">
        <v>970.5</v>
      </c>
      <c r="C23" s="5" t="n">
        <v>734</v>
      </c>
    </row>
    <row r="24" spans="1:4">
      <c r="A24" s="4" t="s">
        <v>56</v>
      </c>
      <c r="B24" s="8" t="n">
        <v>37.2</v>
      </c>
      <c r="C24" s="8" t="n">
        <v>42.7</v>
      </c>
    </row>
    <row r="25" spans="1:4">
      <c r="A25" s="4" t="s">
        <v>57</v>
      </c>
      <c r="B25" s="8" t="n">
        <v>139.8</v>
      </c>
      <c r="C25" s="8" t="n">
        <v>139.6</v>
      </c>
    </row>
    <row r="26" spans="1:4">
      <c r="A26" s="4" t="s">
        <v>58</v>
      </c>
      <c r="B26" s="8" t="n">
        <v>183.4</v>
      </c>
      <c r="C26" s="8" t="n">
        <v>184.5</v>
      </c>
    </row>
    <row r="27" spans="1:4">
      <c r="A27" s="4" t="s">
        <v>59</v>
      </c>
      <c r="B27" s="5" t="n">
        <v>257</v>
      </c>
      <c r="C27" s="8" t="n">
        <v>256.6</v>
      </c>
    </row>
    <row r="28" spans="1:4">
      <c r="A28" s="4" t="s">
        <v>60</v>
      </c>
      <c r="B28" s="8" t="n">
        <v>6.2</v>
      </c>
      <c r="C28" s="8" t="n">
        <v>31.3</v>
      </c>
    </row>
    <row r="29" spans="1:4">
      <c r="A29" s="4" t="s">
        <v>61</v>
      </c>
      <c r="B29" s="8" t="n">
        <v>120.5</v>
      </c>
      <c r="C29" s="8" t="n">
        <v>31.6</v>
      </c>
    </row>
    <row r="30" spans="1:4">
      <c r="A30" s="4" t="s">
        <v>62</v>
      </c>
      <c r="B30" s="8" t="n">
        <v>7811.5</v>
      </c>
      <c r="C30" s="8" t="n">
        <v>6944.3</v>
      </c>
    </row>
    <row r="31" spans="1:4">
      <c r="A31" s="4" t="s">
        <v>63</v>
      </c>
      <c r="C31" s="4" t="s">
        <v>64</v>
      </c>
      <c r="D31" s="4" t="s">
        <v>64</v>
      </c>
    </row>
    <row r="32" spans="1:4">
      <c r="A32" s="3" t="s">
        <v>65</v>
      </c>
    </row>
    <row r="33" spans="1:4">
      <c r="A33" s="4" t="s">
        <v>66</v>
      </c>
      <c r="B33" s="8" t="n">
        <v>45.3</v>
      </c>
      <c r="C33" s="8" t="n">
        <v>40.4</v>
      </c>
    </row>
    <row r="34" spans="1:4">
      <c r="A34" s="4" t="s">
        <v>67</v>
      </c>
      <c r="B34" s="5" t="n">
        <v>1372</v>
      </c>
      <c r="C34" s="8" t="n">
        <v>1129.1</v>
      </c>
    </row>
    <row r="35" spans="1:4">
      <c r="A35" s="4" t="s">
        <v>68</v>
      </c>
      <c r="B35" s="8" t="n">
        <v>-455.1</v>
      </c>
      <c r="C35" s="8" t="n">
        <v>-423.4</v>
      </c>
    </row>
    <row r="36" spans="1:4">
      <c r="A36" s="4" t="s">
        <v>69</v>
      </c>
      <c r="B36" s="8" t="n">
        <v>862.6</v>
      </c>
      <c r="C36" s="5" t="n">
        <v>977</v>
      </c>
    </row>
    <row r="37" spans="1:4">
      <c r="A37" s="4" t="s">
        <v>70</v>
      </c>
      <c r="B37" s="8" t="n">
        <v>-78.09999999999999</v>
      </c>
      <c r="C37" s="8" t="n">
        <v>96.59999999999999</v>
      </c>
    </row>
    <row r="38" spans="1:4">
      <c r="A38" s="4" t="s">
        <v>71</v>
      </c>
      <c r="B38" s="8" t="n">
        <v>1746.7</v>
      </c>
      <c r="C38" s="8" t="n">
        <v>1819.7</v>
      </c>
      <c r="D38" s="7" t="n">
        <v>1792.7</v>
      </c>
    </row>
    <row r="39" spans="1:4">
      <c r="A39" s="4" t="s">
        <v>72</v>
      </c>
      <c r="B39" s="7" t="n">
        <v>9558.200000000001</v>
      </c>
      <c r="C39" s="6" t="n">
        <v>8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2</v>
      </c>
    </row>
    <row r="2" spans="1:3">
      <c r="A2" s="3" t="s">
        <v>74</v>
      </c>
    </row>
    <row r="3" spans="1:3">
      <c r="A3" s="4" t="s">
        <v>75</v>
      </c>
      <c r="B3" s="7" t="n">
        <v>3529.1</v>
      </c>
      <c r="C3" s="7" t="n">
        <v>3320.6</v>
      </c>
    </row>
    <row r="4" spans="1:3">
      <c r="A4" s="4" t="s">
        <v>76</v>
      </c>
      <c r="B4" s="8" t="n">
        <v>310.6</v>
      </c>
      <c r="C4" s="8" t="n">
        <v>338.2</v>
      </c>
    </row>
    <row r="5" spans="1:3">
      <c r="A5" s="4" t="s">
        <v>77</v>
      </c>
      <c r="B5" s="5" t="n">
        <v>482</v>
      </c>
      <c r="C5" s="8" t="n">
        <v>534.1</v>
      </c>
    </row>
    <row r="6" spans="1:3">
      <c r="A6" s="4" t="s">
        <v>78</v>
      </c>
      <c r="B6" s="7" t="n">
        <v>482.3</v>
      </c>
      <c r="C6" s="7" t="n">
        <v>368.5</v>
      </c>
    </row>
    <row r="7" spans="1:3">
      <c r="A7" s="4" t="s">
        <v>79</v>
      </c>
      <c r="B7" s="6" t="n">
        <v>1</v>
      </c>
      <c r="C7" s="6" t="n">
        <v>1</v>
      </c>
    </row>
    <row r="8" spans="1:3">
      <c r="A8" s="4" t="s">
        <v>80</v>
      </c>
      <c r="B8" s="5" t="n">
        <v>500000000</v>
      </c>
      <c r="C8" s="5" t="n">
        <v>500000000</v>
      </c>
    </row>
    <row r="9" spans="1:3">
      <c r="A9" s="4" t="s">
        <v>81</v>
      </c>
      <c r="B9" s="5" t="n">
        <v>45276999</v>
      </c>
      <c r="C9" s="5" t="n">
        <v>40385309</v>
      </c>
    </row>
    <row r="10" spans="1:3">
      <c r="A10" s="4" t="s">
        <v>82</v>
      </c>
      <c r="B10" s="5" t="n">
        <v>11315889</v>
      </c>
      <c r="C10" s="5" t="n">
        <v>10785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2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145</v>
      </c>
      <c r="B6" s="4" t="s">
        <v>293</v>
      </c>
    </row>
    <row r="7" spans="1:2">
      <c r="A7" s="4" t="s">
        <v>40</v>
      </c>
      <c r="B7" s="4" t="s">
        <v>294</v>
      </c>
    </row>
    <row r="8" spans="1:2">
      <c r="A8" s="4" t="s">
        <v>215</v>
      </c>
      <c r="B8" s="4" t="s">
        <v>295</v>
      </c>
    </row>
    <row r="9" spans="1:2">
      <c r="A9" s="4" t="s">
        <v>177</v>
      </c>
      <c r="B9" s="4" t="s">
        <v>296</v>
      </c>
    </row>
    <row r="10" spans="1:2">
      <c r="A10" s="4" t="s">
        <v>297</v>
      </c>
      <c r="B10" s="4" t="s">
        <v>298</v>
      </c>
    </row>
    <row r="11" spans="1:2">
      <c r="A11" s="4" t="s">
        <v>299</v>
      </c>
      <c r="B11" s="4" t="s">
        <v>300</v>
      </c>
    </row>
    <row r="12" spans="1:2">
      <c r="A12" s="4" t="s">
        <v>301</v>
      </c>
      <c r="B12" s="4" t="s">
        <v>302</v>
      </c>
    </row>
    <row r="13" spans="1:2">
      <c r="A13" s="4" t="s">
        <v>221</v>
      </c>
      <c r="B13" s="4" t="s">
        <v>303</v>
      </c>
    </row>
    <row r="14" spans="1:2">
      <c r="A14" s="4" t="s">
        <v>218</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248</v>
      </c>
      <c r="B20" s="4" t="s">
        <v>315</v>
      </c>
    </row>
    <row r="21" spans="1:2">
      <c r="A21" s="4" t="s">
        <v>316</v>
      </c>
      <c r="B21"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33</v>
      </c>
    </row>
    <row r="3" spans="1:4">
      <c r="A3" s="3" t="s">
        <v>84</v>
      </c>
    </row>
    <row r="4" spans="1:4">
      <c r="A4" s="4" t="s">
        <v>85</v>
      </c>
      <c r="B4" s="7" t="n">
        <v>1731.7</v>
      </c>
      <c r="C4" s="7" t="n">
        <v>1572.3</v>
      </c>
      <c r="D4" s="7" t="n">
        <v>1410.8</v>
      </c>
    </row>
    <row r="5" spans="1:4">
      <c r="A5" s="4" t="s">
        <v>86</v>
      </c>
      <c r="B5" s="8" t="n">
        <v>133.1</v>
      </c>
      <c r="C5" s="5" t="n">
        <v>140</v>
      </c>
      <c r="D5" s="8" t="n">
        <v>115.1</v>
      </c>
    </row>
    <row r="6" spans="1:4">
      <c r="A6" s="4" t="s">
        <v>87</v>
      </c>
      <c r="B6" s="5" t="n">
        <v>9</v>
      </c>
      <c r="C6" s="8" t="n">
        <v>22.5</v>
      </c>
      <c r="D6" s="8" t="n">
        <v>24.5</v>
      </c>
    </row>
    <row r="7" spans="1:4">
      <c r="A7" s="3" t="s">
        <v>88</v>
      </c>
    </row>
    <row r="8" spans="1:4">
      <c r="A8" s="4" t="s">
        <v>89</v>
      </c>
      <c r="B8" s="8" t="n">
        <v>33.1</v>
      </c>
      <c r="C8" s="8" t="n">
        <v>39.3</v>
      </c>
      <c r="D8" s="8" t="n">
        <v>26.1</v>
      </c>
    </row>
    <row r="9" spans="1:4">
      <c r="A9" s="4" t="s">
        <v>90</v>
      </c>
      <c r="B9" s="8" t="n">
        <v>-105.1</v>
      </c>
      <c r="C9" s="5" t="n">
        <v>0</v>
      </c>
      <c r="D9" s="5" t="n">
        <v>0</v>
      </c>
    </row>
    <row r="10" spans="1:4">
      <c r="A10" s="4" t="s">
        <v>91</v>
      </c>
      <c r="B10" s="5" t="n">
        <v>-72</v>
      </c>
      <c r="C10" s="8" t="n">
        <v>39.3</v>
      </c>
      <c r="D10" s="8" t="n">
        <v>26.1</v>
      </c>
    </row>
    <row r="11" spans="1:4">
      <c r="A11" s="4" t="s">
        <v>92</v>
      </c>
      <c r="B11" s="8" t="n">
        <v>1801.8</v>
      </c>
      <c r="C11" s="8" t="n">
        <v>1774.1</v>
      </c>
      <c r="D11" s="8" t="n">
        <v>1576.5</v>
      </c>
    </row>
    <row r="12" spans="1:4">
      <c r="A12" s="3" t="s">
        <v>93</v>
      </c>
    </row>
    <row r="13" spans="1:4">
      <c r="A13" s="4" t="s">
        <v>94</v>
      </c>
      <c r="B13" s="8" t="n">
        <v>1040.8</v>
      </c>
      <c r="C13" s="8" t="n">
        <v>1050.2</v>
      </c>
      <c r="D13" s="8" t="n">
        <v>810.1</v>
      </c>
    </row>
    <row r="14" spans="1:4">
      <c r="A14" s="4" t="s">
        <v>95</v>
      </c>
      <c r="B14" s="8" t="n">
        <v>654.7</v>
      </c>
      <c r="C14" s="8" t="n">
        <v>635.4</v>
      </c>
      <c r="D14" s="5" t="n">
        <v>547</v>
      </c>
    </row>
    <row r="15" spans="1:4">
      <c r="A15" s="4" t="s">
        <v>96</v>
      </c>
      <c r="B15" s="8" t="n">
        <v>31.6</v>
      </c>
      <c r="C15" s="8" t="n">
        <v>27.7</v>
      </c>
      <c r="D15" s="8" t="n">
        <v>19.6</v>
      </c>
    </row>
    <row r="16" spans="1:4">
      <c r="A16" s="4" t="s">
        <v>97</v>
      </c>
      <c r="B16" s="8" t="n">
        <v>7.1</v>
      </c>
      <c r="C16" s="8" t="n">
        <v>14.6</v>
      </c>
      <c r="D16" s="8" t="n">
        <v>22.4</v>
      </c>
    </row>
    <row r="17" spans="1:4">
      <c r="A17" s="4" t="s">
        <v>98</v>
      </c>
      <c r="B17" s="8" t="n">
        <v>-0.1</v>
      </c>
      <c r="C17" s="8" t="n">
        <v>6.3</v>
      </c>
      <c r="D17" s="8" t="n">
        <v>-4.5</v>
      </c>
    </row>
    <row r="18" spans="1:4">
      <c r="A18" s="4" t="s">
        <v>99</v>
      </c>
      <c r="B18" s="8" t="n">
        <v>1734.1</v>
      </c>
      <c r="C18" s="8" t="n">
        <v>1734.2</v>
      </c>
      <c r="D18" s="8" t="n">
        <v>1394.6</v>
      </c>
    </row>
    <row r="19" spans="1:4">
      <c r="A19" s="4" t="s">
        <v>100</v>
      </c>
      <c r="B19" s="8" t="n">
        <v>67.7</v>
      </c>
      <c r="C19" s="8" t="n">
        <v>39.9</v>
      </c>
      <c r="D19" s="8" t="n">
        <v>181.9</v>
      </c>
    </row>
    <row r="20" spans="1:4">
      <c r="A20" s="4" t="s">
        <v>101</v>
      </c>
      <c r="B20" s="8" t="n">
        <v>4.1</v>
      </c>
      <c r="C20" s="8" t="n">
        <v>-10.4</v>
      </c>
      <c r="D20" s="8" t="n">
        <v>35.2</v>
      </c>
    </row>
    <row r="21" spans="1:4">
      <c r="A21" s="4" t="s">
        <v>102</v>
      </c>
      <c r="B21" s="7" t="n">
        <v>63.6</v>
      </c>
      <c r="C21" s="7" t="n">
        <v>50.3</v>
      </c>
      <c r="D21" s="7" t="n">
        <v>146.7</v>
      </c>
    </row>
    <row r="22" spans="1:4">
      <c r="A22" s="3" t="s">
        <v>103</v>
      </c>
    </row>
    <row r="23" spans="1:4">
      <c r="A23" s="4" t="s">
        <v>104</v>
      </c>
      <c r="B23" s="9" t="n">
        <v>1.87</v>
      </c>
      <c r="C23" s="9" t="n">
        <v>1.46</v>
      </c>
      <c r="D23" s="9" t="n">
        <v>4.23</v>
      </c>
    </row>
    <row r="24" spans="1:4">
      <c r="A24" s="4" t="s">
        <v>105</v>
      </c>
      <c r="B24" s="10" t="n">
        <v>1.83</v>
      </c>
      <c r="C24" s="10" t="n">
        <v>1.42</v>
      </c>
      <c r="D24" s="10" t="n">
        <v>4.13</v>
      </c>
    </row>
    <row r="25" spans="1:4">
      <c r="A25" s="4" t="s">
        <v>106</v>
      </c>
      <c r="B25" s="9" t="n">
        <v>1.08</v>
      </c>
      <c r="C25" s="9" t="n">
        <v>0.9399999999999999</v>
      </c>
      <c r="D25" s="9" t="n">
        <v>0.75</v>
      </c>
    </row>
    <row r="26" spans="1:4">
      <c r="A26" s="3" t="s">
        <v>107</v>
      </c>
    </row>
    <row r="27" spans="1:4">
      <c r="A27" s="4" t="s">
        <v>108</v>
      </c>
      <c r="B27" s="5" t="n">
        <v>33922009</v>
      </c>
      <c r="C27" s="5" t="n">
        <v>34457098</v>
      </c>
      <c r="D27" s="5" t="n">
        <v>34691618</v>
      </c>
    </row>
    <row r="28" spans="1:4">
      <c r="A28" s="4" t="s">
        <v>109</v>
      </c>
      <c r="B28" s="5" t="n">
        <v>34678781</v>
      </c>
      <c r="C28" s="5" t="n">
        <v>35371644</v>
      </c>
      <c r="D28" s="5" t="n">
        <v>35472779</v>
      </c>
    </row>
    <row r="29" spans="1:4">
      <c r="A29" s="4" t="s">
        <v>110</v>
      </c>
      <c r="B29" s="7" t="n">
        <v>-64.40000000000001</v>
      </c>
      <c r="C29" s="7" t="n">
        <v>41.8</v>
      </c>
      <c r="D29" s="7" t="n">
        <v>36.3</v>
      </c>
    </row>
    <row r="30" spans="1:4">
      <c r="A30" s="3" t="s">
        <v>111</v>
      </c>
    </row>
    <row r="31" spans="1:4">
      <c r="A31" s="4" t="s">
        <v>112</v>
      </c>
      <c r="B31" s="8" t="n">
        <v>-6.6</v>
      </c>
      <c r="C31" s="8" t="n">
        <v>-0.8</v>
      </c>
      <c r="D31" s="8" t="n">
        <v>-1.7</v>
      </c>
    </row>
    <row r="32" spans="1:4">
      <c r="A32" s="4" t="s">
        <v>113</v>
      </c>
      <c r="B32" s="5" t="n">
        <v>0</v>
      </c>
      <c r="C32" s="8" t="n">
        <v>-1.7</v>
      </c>
      <c r="D32" s="8" t="n">
        <v>-8.5</v>
      </c>
    </row>
    <row r="33" spans="1:4">
      <c r="A33" s="4" t="s">
        <v>114</v>
      </c>
      <c r="B33" s="5" t="n">
        <v>-1</v>
      </c>
      <c r="C33" s="5" t="n">
        <v>0</v>
      </c>
      <c r="D33" s="5" t="n">
        <v>0</v>
      </c>
    </row>
    <row r="34" spans="1:4">
      <c r="A34" s="4" t="s">
        <v>115</v>
      </c>
      <c r="B34" s="7" t="n">
        <v>-7.6</v>
      </c>
      <c r="C34" s="7" t="n">
        <v>-2.5</v>
      </c>
      <c r="D34" s="7" t="n">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9</v>
      </c>
    </row>
    <row r="4" spans="1:2">
      <c r="A4" s="4" t="s">
        <v>221</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2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7</v>
      </c>
    </row>
    <row r="4" spans="1:2">
      <c r="A4" s="4" t="s">
        <v>378</v>
      </c>
      <c r="B4" s="4" t="s">
        <v>379</v>
      </c>
    </row>
    <row r="5" spans="1:2">
      <c r="A5" s="4" t="s">
        <v>375</v>
      </c>
      <c r="B5" s="4" t="s">
        <v>376</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2</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3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40</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v>
      </c>
      <c r="B1" s="2" t="s">
        <v>1</v>
      </c>
    </row>
    <row r="2" spans="1:4">
      <c r="B2" s="2" t="s">
        <v>2</v>
      </c>
      <c r="C2" s="2" t="s">
        <v>32</v>
      </c>
      <c r="D2" s="2" t="s">
        <v>33</v>
      </c>
    </row>
    <row r="3" spans="1:4">
      <c r="A3" s="3" t="s">
        <v>117</v>
      </c>
    </row>
    <row r="4" spans="1:4">
      <c r="A4" s="4" t="s">
        <v>102</v>
      </c>
      <c r="B4" s="7" t="n">
        <v>63.6</v>
      </c>
      <c r="C4" s="7" t="n">
        <v>50.3</v>
      </c>
      <c r="D4" s="7" t="n">
        <v>146.7</v>
      </c>
    </row>
    <row r="5" spans="1:4">
      <c r="A5" s="3" t="s">
        <v>118</v>
      </c>
    </row>
    <row r="6" spans="1:4">
      <c r="A6" s="4" t="s">
        <v>119</v>
      </c>
      <c r="B6" s="8" t="n">
        <v>-3.4</v>
      </c>
      <c r="C6" s="8" t="n">
        <v>-1.4</v>
      </c>
      <c r="D6" s="5" t="n">
        <v>4</v>
      </c>
    </row>
    <row r="7" spans="1:4">
      <c r="A7" s="3" t="s">
        <v>120</v>
      </c>
    </row>
    <row r="8" spans="1:4">
      <c r="A8" s="4" t="s">
        <v>121</v>
      </c>
      <c r="B8" s="8" t="n">
        <v>1.2</v>
      </c>
      <c r="C8" s="8" t="n">
        <v>1.2</v>
      </c>
      <c r="D8" s="8" t="n">
        <v>-0.3</v>
      </c>
    </row>
    <row r="9" spans="1:4">
      <c r="A9" s="3" t="s">
        <v>122</v>
      </c>
    </row>
    <row r="10" spans="1:4">
      <c r="A10" s="4" t="s">
        <v>123</v>
      </c>
      <c r="B10" s="8" t="n">
        <v>-93.90000000000001</v>
      </c>
      <c r="C10" s="8" t="n">
        <v>105.7</v>
      </c>
      <c r="D10" s="8" t="n">
        <v>58.1</v>
      </c>
    </row>
    <row r="11" spans="1:4">
      <c r="A11" s="4" t="s">
        <v>124</v>
      </c>
      <c r="B11" s="8" t="n">
        <v>5.4</v>
      </c>
      <c r="C11" s="8" t="n">
        <v>-41.6</v>
      </c>
      <c r="D11" s="8" t="n">
        <v>-23.2</v>
      </c>
    </row>
    <row r="12" spans="1:4">
      <c r="A12" s="4" t="s">
        <v>125</v>
      </c>
      <c r="B12" s="8" t="n">
        <v>-90.7</v>
      </c>
      <c r="C12" s="8" t="n">
        <v>63.9</v>
      </c>
      <c r="D12" s="8" t="n">
        <v>38.6</v>
      </c>
    </row>
    <row r="13" spans="1:4">
      <c r="A13" s="3" t="s">
        <v>120</v>
      </c>
    </row>
    <row r="14" spans="1:4">
      <c r="A14" s="4" t="s">
        <v>121</v>
      </c>
      <c r="B14" s="8" t="n">
        <v>0.2</v>
      </c>
      <c r="C14" s="8" t="n">
        <v>0.4</v>
      </c>
      <c r="D14" s="8" t="n">
        <v>-0.1</v>
      </c>
    </row>
    <row r="15" spans="1:4">
      <c r="A15" s="3" t="s">
        <v>122</v>
      </c>
    </row>
    <row r="16" spans="1:4">
      <c r="A16" s="4" t="s">
        <v>123</v>
      </c>
      <c r="B16" s="8" t="n">
        <v>-13.5</v>
      </c>
      <c r="C16" s="5" t="n">
        <v>28</v>
      </c>
      <c r="D16" s="8" t="n">
        <v>15.7</v>
      </c>
    </row>
    <row r="17" spans="1:4">
      <c r="A17" s="4" t="s">
        <v>126</v>
      </c>
      <c r="B17" s="8" t="n">
        <v>0.5</v>
      </c>
      <c r="C17" s="8" t="n">
        <v>-13.4</v>
      </c>
      <c r="D17" s="8" t="n">
        <v>-13.2</v>
      </c>
    </row>
    <row r="18" spans="1:4">
      <c r="A18" s="4" t="s">
        <v>127</v>
      </c>
      <c r="B18" s="8" t="n">
        <v>-12.8</v>
      </c>
      <c r="C18" s="5" t="n">
        <v>15</v>
      </c>
      <c r="D18" s="8" t="n">
        <v>2.4</v>
      </c>
    </row>
    <row r="19" spans="1:4">
      <c r="A19" s="4" t="s">
        <v>128</v>
      </c>
      <c r="B19" s="8" t="n">
        <v>-77.90000000000001</v>
      </c>
      <c r="C19" s="8" t="n">
        <v>48.9</v>
      </c>
      <c r="D19" s="8" t="n">
        <v>36.2</v>
      </c>
    </row>
    <row r="20" spans="1:4">
      <c r="A20" s="4" t="s">
        <v>129</v>
      </c>
      <c r="B20" s="7" t="n">
        <v>-14.3</v>
      </c>
      <c r="C20" s="7" t="n">
        <v>99.2</v>
      </c>
      <c r="D20" s="7" t="n">
        <v>18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46</v>
      </c>
    </row>
    <row r="4" spans="1:2">
      <c r="A4" s="4" t="s">
        <v>24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58</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61</v>
      </c>
    </row>
    <row r="4" spans="1:2">
      <c r="A4" s="4" t="s">
        <v>422</v>
      </c>
      <c r="B4" s="4" t="s">
        <v>423</v>
      </c>
    </row>
    <row r="5" spans="1:2">
      <c r="A5" s="4" t="s">
        <v>410</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9</v>
      </c>
      <c r="B1" s="2" t="s">
        <v>1</v>
      </c>
    </row>
    <row r="2" spans="1:2">
      <c r="B2" s="2" t="s">
        <v>2</v>
      </c>
    </row>
    <row r="3" spans="1:2">
      <c r="A3" s="3" t="s">
        <v>26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72</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27</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43"/>
    <col customWidth="1" max="7" min="7" width="21"/>
    <col customWidth="1" max="8" min="8" width="21"/>
    <col customWidth="1" max="9" min="9" width="21"/>
    <col customWidth="1" max="10" min="10" width="21"/>
    <col customWidth="1" max="11" min="11" width="21"/>
  </cols>
  <sheetData>
    <row r="1" spans="1:11">
      <c r="A1" s="1" t="s">
        <v>446</v>
      </c>
      <c r="B1" s="2" t="s">
        <v>447</v>
      </c>
      <c r="C1" s="2" t="s">
        <v>448</v>
      </c>
      <c r="D1" s="2" t="s">
        <v>449</v>
      </c>
      <c r="E1" s="2" t="s">
        <v>450</v>
      </c>
      <c r="F1" s="2" t="s">
        <v>451</v>
      </c>
      <c r="G1" s="2" t="s">
        <v>452</v>
      </c>
      <c r="H1" s="2" t="s">
        <v>453</v>
      </c>
      <c r="I1" s="2" t="s">
        <v>454</v>
      </c>
      <c r="J1" s="2" t="s">
        <v>455</v>
      </c>
      <c r="K1" s="2" t="s">
        <v>456</v>
      </c>
    </row>
    <row r="2" spans="1:11">
      <c r="A2" s="3" t="s">
        <v>457</v>
      </c>
    </row>
    <row r="3" spans="1:11">
      <c r="A3" s="4" t="s">
        <v>458</v>
      </c>
      <c r="F3" s="5" t="n">
        <v>2</v>
      </c>
    </row>
    <row r="4" spans="1:11">
      <c r="A4" s="4" t="s">
        <v>459</v>
      </c>
      <c r="F4" s="4" t="s">
        <v>460</v>
      </c>
    </row>
    <row r="5" spans="1:11">
      <c r="A5" s="4" t="s">
        <v>461</v>
      </c>
      <c r="F5" s="5" t="n">
        <v>12</v>
      </c>
    </row>
    <row r="6" spans="1:11">
      <c r="A6" s="4" t="s">
        <v>462</v>
      </c>
      <c r="F6" s="5" t="n">
        <v>2</v>
      </c>
    </row>
    <row r="7" spans="1:11">
      <c r="A7" s="4" t="s">
        <v>163</v>
      </c>
      <c r="E7" s="4" t="s">
        <v>165</v>
      </c>
      <c r="F7" s="4" t="s">
        <v>164</v>
      </c>
      <c r="H7" s="4" t="s">
        <v>165</v>
      </c>
    </row>
    <row r="8" spans="1:11">
      <c r="A8" s="4" t="s">
        <v>463</v>
      </c>
      <c r="F8" s="4" t="s">
        <v>464</v>
      </c>
    </row>
    <row r="9" spans="1:11">
      <c r="A9" s="4" t="s">
        <v>465</v>
      </c>
      <c r="F9" s="4" t="s">
        <v>466</v>
      </c>
    </row>
    <row r="10" spans="1:11">
      <c r="A10" s="4" t="s">
        <v>467</v>
      </c>
      <c r="F10" s="6" t="n">
        <v>4</v>
      </c>
      <c r="G10" s="7" t="n">
        <v>3.2</v>
      </c>
    </row>
    <row r="11" spans="1:11">
      <c r="A11" s="4" t="s">
        <v>468</v>
      </c>
      <c r="F11" s="8" t="n">
        <v>1.8</v>
      </c>
      <c r="G11" s="8" t="n">
        <v>2.1</v>
      </c>
    </row>
    <row r="12" spans="1:11">
      <c r="A12" s="4" t="s">
        <v>469</v>
      </c>
      <c r="F12" s="8" t="n">
        <v>6.9</v>
      </c>
      <c r="G12" s="8" t="n">
        <v>7.9</v>
      </c>
    </row>
    <row r="13" spans="1:11">
      <c r="A13" s="4" t="s">
        <v>470</v>
      </c>
      <c r="F13" s="8" t="n">
        <v>0.4</v>
      </c>
      <c r="G13" s="8" t="n">
        <v>0.1</v>
      </c>
    </row>
    <row r="14" spans="1:11">
      <c r="A14" s="4" t="s">
        <v>44</v>
      </c>
      <c r="F14" s="6" t="n">
        <v>177</v>
      </c>
      <c r="G14" s="8" t="n">
        <v>161.4</v>
      </c>
    </row>
    <row r="15" spans="1:11">
      <c r="A15" s="4" t="s">
        <v>471</v>
      </c>
      <c r="F15" s="4" t="s">
        <v>472</v>
      </c>
    </row>
    <row r="16" spans="1:11">
      <c r="A16" s="4" t="s">
        <v>473</v>
      </c>
      <c r="F16" s="7" t="n">
        <v>3.3</v>
      </c>
      <c r="G16" s="8" t="n">
        <v>5.9</v>
      </c>
      <c r="H16" s="7" t="n">
        <v>5.5</v>
      </c>
    </row>
    <row r="17" spans="1:11">
      <c r="A17" s="4" t="s">
        <v>474</v>
      </c>
      <c r="F17" s="8" t="n">
        <v>1.7</v>
      </c>
    </row>
    <row r="18" spans="1:11">
      <c r="A18" s="4" t="s">
        <v>475</v>
      </c>
      <c r="F18" s="8" t="n">
        <v>1.3</v>
      </c>
    </row>
    <row r="19" spans="1:11">
      <c r="A19" s="4" t="s">
        <v>476</v>
      </c>
      <c r="F19" s="8" t="n">
        <v>1.3</v>
      </c>
    </row>
    <row r="20" spans="1:11">
      <c r="A20" s="4" t="s">
        <v>477</v>
      </c>
      <c r="F20" s="8" t="n">
        <v>0.2</v>
      </c>
    </row>
    <row r="21" spans="1:11">
      <c r="A21" s="4" t="s">
        <v>478</v>
      </c>
      <c r="F21" s="5" t="n">
        <v>146</v>
      </c>
      <c r="G21" s="8" t="n">
        <v>124.1</v>
      </c>
    </row>
    <row r="22" spans="1:11">
      <c r="A22" s="4" t="s">
        <v>479</v>
      </c>
      <c r="F22" s="8" t="n">
        <v>154.8</v>
      </c>
      <c r="G22" s="5" t="n">
        <v>151</v>
      </c>
    </row>
    <row r="23" spans="1:11">
      <c r="A23" s="4" t="s">
        <v>480</v>
      </c>
      <c r="F23" s="8" t="n">
        <v>24.5</v>
      </c>
      <c r="G23" s="8" t="n">
        <v>24.1</v>
      </c>
      <c r="H23" s="7" t="n">
        <v>20.9</v>
      </c>
    </row>
    <row r="24" spans="1:11">
      <c r="A24" s="4" t="s">
        <v>481</v>
      </c>
      <c r="F24" s="7" t="n">
        <v>22.4</v>
      </c>
      <c r="G24" s="5" t="n">
        <v>19</v>
      </c>
    </row>
    <row r="25" spans="1:11">
      <c r="A25" s="4" t="s">
        <v>482</v>
      </c>
      <c r="F25" s="4" t="s">
        <v>483</v>
      </c>
    </row>
    <row r="26" spans="1:11">
      <c r="A26" s="4" t="s">
        <v>484</v>
      </c>
    </row>
    <row r="27" spans="1:11">
      <c r="A27" s="3" t="s">
        <v>457</v>
      </c>
    </row>
    <row r="28" spans="1:11">
      <c r="A28" s="4" t="s">
        <v>485</v>
      </c>
      <c r="G28" s="8" t="n">
        <v>-20.7</v>
      </c>
    </row>
    <row r="29" spans="1:11">
      <c r="A29" s="4" t="s">
        <v>486</v>
      </c>
    </row>
    <row r="30" spans="1:11">
      <c r="A30" s="3" t="s">
        <v>457</v>
      </c>
    </row>
    <row r="31" spans="1:11">
      <c r="A31" s="4" t="s">
        <v>485</v>
      </c>
      <c r="G31" s="8" t="n">
        <v>20.7</v>
      </c>
      <c r="K31" s="7" t="n">
        <v>20.7</v>
      </c>
    </row>
    <row r="32" spans="1:11">
      <c r="A32" s="4" t="s">
        <v>487</v>
      </c>
    </row>
    <row r="33" spans="1:11">
      <c r="A33" s="3" t="s">
        <v>457</v>
      </c>
    </row>
    <row r="34" spans="1:11">
      <c r="A34" s="4" t="s">
        <v>488</v>
      </c>
      <c r="I34" s="6" t="n">
        <v>118</v>
      </c>
    </row>
    <row r="35" spans="1:11">
      <c r="A35" s="4" t="s">
        <v>489</v>
      </c>
      <c r="I35" s="6" t="n">
        <v>145</v>
      </c>
    </row>
    <row r="36" spans="1:11">
      <c r="A36" s="4" t="s">
        <v>490</v>
      </c>
    </row>
    <row r="37" spans="1:11">
      <c r="A37" s="3" t="s">
        <v>457</v>
      </c>
    </row>
    <row r="38" spans="1:11">
      <c r="A38" s="4" t="s">
        <v>485</v>
      </c>
      <c r="G38" s="8" t="n">
        <v>117.5</v>
      </c>
    </row>
    <row r="39" spans="1:11">
      <c r="A39" s="4" t="s">
        <v>491</v>
      </c>
    </row>
    <row r="40" spans="1:11">
      <c r="A40" s="3" t="s">
        <v>457</v>
      </c>
    </row>
    <row r="41" spans="1:11">
      <c r="A41" s="4" t="s">
        <v>485</v>
      </c>
      <c r="G41" s="7" t="n">
        <v>-117.5</v>
      </c>
      <c r="K41" s="7" t="n">
        <v>-117.5</v>
      </c>
    </row>
    <row r="42" spans="1:11">
      <c r="A42" s="4" t="s">
        <v>492</v>
      </c>
    </row>
    <row r="43" spans="1:11">
      <c r="A43" s="3" t="s">
        <v>457</v>
      </c>
    </row>
    <row r="44" spans="1:11">
      <c r="A44" s="4" t="s">
        <v>493</v>
      </c>
      <c r="F44" s="4" t="s">
        <v>494</v>
      </c>
    </row>
    <row r="45" spans="1:11">
      <c r="A45" s="4" t="s">
        <v>495</v>
      </c>
    </row>
    <row r="46" spans="1:11">
      <c r="A46" s="3" t="s">
        <v>457</v>
      </c>
    </row>
    <row r="47" spans="1:11">
      <c r="A47" s="4" t="s">
        <v>496</v>
      </c>
      <c r="I47" s="4" t="s">
        <v>497</v>
      </c>
    </row>
    <row r="48" spans="1:11">
      <c r="A48" s="4" t="s">
        <v>498</v>
      </c>
    </row>
    <row r="49" spans="1:11">
      <c r="A49" s="3" t="s">
        <v>457</v>
      </c>
    </row>
    <row r="50" spans="1:11">
      <c r="A50" s="4" t="s">
        <v>493</v>
      </c>
      <c r="F50" s="4" t="s">
        <v>499</v>
      </c>
    </row>
    <row r="51" spans="1:11">
      <c r="A51" s="4" t="s">
        <v>500</v>
      </c>
    </row>
    <row r="52" spans="1:11">
      <c r="A52" s="3" t="s">
        <v>457</v>
      </c>
    </row>
    <row r="53" spans="1:11">
      <c r="A53" s="4" t="s">
        <v>496</v>
      </c>
      <c r="I53" s="4" t="s">
        <v>501</v>
      </c>
    </row>
    <row r="54" spans="1:11">
      <c r="A54" s="4" t="s">
        <v>502</v>
      </c>
    </row>
    <row r="55" spans="1:11">
      <c r="A55" s="3" t="s">
        <v>457</v>
      </c>
    </row>
    <row r="56" spans="1:11">
      <c r="A56" s="4" t="s">
        <v>471</v>
      </c>
      <c r="F56" s="4" t="s">
        <v>503</v>
      </c>
    </row>
    <row r="57" spans="1:11">
      <c r="A57" s="4" t="s">
        <v>504</v>
      </c>
    </row>
    <row r="58" spans="1:11">
      <c r="A58" s="3" t="s">
        <v>457</v>
      </c>
    </row>
    <row r="59" spans="1:11">
      <c r="A59" s="4" t="s">
        <v>471</v>
      </c>
      <c r="F59" s="4" t="s">
        <v>505</v>
      </c>
    </row>
    <row r="60" spans="1:11">
      <c r="A60" s="4" t="s">
        <v>506</v>
      </c>
    </row>
    <row r="61" spans="1:11">
      <c r="A61" s="3" t="s">
        <v>457</v>
      </c>
    </row>
    <row r="62" spans="1:11">
      <c r="A62" s="4" t="s">
        <v>163</v>
      </c>
      <c r="C62" s="4" t="s">
        <v>164</v>
      </c>
      <c r="E62" s="4" t="s">
        <v>165</v>
      </c>
    </row>
    <row r="63" spans="1:11">
      <c r="A63" s="4" t="s">
        <v>507</v>
      </c>
      <c r="B63" s="5" t="n">
        <v>4397520</v>
      </c>
      <c r="C63" s="5" t="n">
        <v>4397520</v>
      </c>
      <c r="D63" s="5" t="n">
        <v>2735542</v>
      </c>
      <c r="E63" s="5" t="n">
        <v>2735542</v>
      </c>
    </row>
    <row r="64" spans="1:11">
      <c r="A64" s="4" t="s">
        <v>208</v>
      </c>
    </row>
    <row r="65" spans="1:11">
      <c r="A65" s="3" t="s">
        <v>457</v>
      </c>
    </row>
    <row r="66" spans="1:11">
      <c r="A66" s="4" t="s">
        <v>508</v>
      </c>
      <c r="J66" s="4" t="s">
        <v>460</v>
      </c>
    </row>
    <row r="67" spans="1:11">
      <c r="A67" s="4" t="s">
        <v>44</v>
      </c>
      <c r="F67" s="7" t="n">
        <v>15.6</v>
      </c>
      <c r="J67" s="7" t="n">
        <v>1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210</v>
      </c>
    </row>
    <row r="4" spans="1:4">
      <c r="A4" s="4" t="s">
        <v>42</v>
      </c>
      <c r="B4" s="7" t="n">
        <v>2.1</v>
      </c>
      <c r="C4" s="7" t="n">
        <v>1.5</v>
      </c>
      <c r="D4" s="7" t="n">
        <v>1.1</v>
      </c>
    </row>
    <row r="5" spans="1:4">
      <c r="A5" s="4" t="s">
        <v>43</v>
      </c>
      <c r="B5" s="5" t="n">
        <v>0</v>
      </c>
      <c r="C5" s="5" t="n">
        <v>0</v>
      </c>
      <c r="D5" s="5" t="n">
        <v>0</v>
      </c>
    </row>
    <row r="6" spans="1:4">
      <c r="A6" s="4" t="s">
        <v>510</v>
      </c>
      <c r="B6" s="7" t="n">
        <v>2.1</v>
      </c>
      <c r="C6" s="7" t="n">
        <v>1.5</v>
      </c>
      <c r="D6" s="7"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7" t="n">
        <v>147.3</v>
      </c>
      <c r="C3" s="7" t="n">
        <v>147.3</v>
      </c>
    </row>
    <row r="4" spans="1:3">
      <c r="A4" s="4" t="s">
        <v>514</v>
      </c>
      <c r="B4" s="8" t="n">
        <v>53.8</v>
      </c>
      <c r="C4" s="8" t="n">
        <v>50.5</v>
      </c>
    </row>
    <row r="5" spans="1:3">
      <c r="A5" s="4" t="s">
        <v>515</v>
      </c>
    </row>
    <row r="6" spans="1:3">
      <c r="A6" s="3" t="s">
        <v>512</v>
      </c>
    </row>
    <row r="7" spans="1:3">
      <c r="A7" s="4" t="s">
        <v>513</v>
      </c>
      <c r="B7" s="5" t="n">
        <v>89</v>
      </c>
      <c r="C7" s="5" t="n">
        <v>89</v>
      </c>
    </row>
    <row r="8" spans="1:3">
      <c r="A8" s="4" t="s">
        <v>502</v>
      </c>
    </row>
    <row r="9" spans="1:3">
      <c r="A9" s="3" t="s">
        <v>512</v>
      </c>
    </row>
    <row r="10" spans="1:3">
      <c r="A10" s="4" t="s">
        <v>513</v>
      </c>
      <c r="B10" s="8" t="n">
        <v>50.2</v>
      </c>
      <c r="C10" s="8" t="n">
        <v>50.2</v>
      </c>
    </row>
    <row r="11" spans="1:3">
      <c r="A11" s="4" t="s">
        <v>514</v>
      </c>
      <c r="B11" s="5" t="n">
        <v>47</v>
      </c>
      <c r="C11" s="8" t="n">
        <v>44.1</v>
      </c>
    </row>
    <row r="12" spans="1:3">
      <c r="A12" s="4" t="s">
        <v>516</v>
      </c>
    </row>
    <row r="13" spans="1:3">
      <c r="A13" s="3" t="s">
        <v>512</v>
      </c>
    </row>
    <row r="14" spans="1:3">
      <c r="A14" s="4" t="s">
        <v>513</v>
      </c>
      <c r="B14" s="8" t="n">
        <v>4.8</v>
      </c>
      <c r="C14" s="8" t="n">
        <v>4.8</v>
      </c>
    </row>
    <row r="15" spans="1:3">
      <c r="A15" s="4" t="s">
        <v>514</v>
      </c>
      <c r="B15" s="8" t="n">
        <v>4.8</v>
      </c>
      <c r="C15" s="8" t="n">
        <v>4.8</v>
      </c>
    </row>
    <row r="16" spans="1:3">
      <c r="A16" s="4" t="s">
        <v>504</v>
      </c>
    </row>
    <row r="17" spans="1:3">
      <c r="A17" s="3" t="s">
        <v>512</v>
      </c>
    </row>
    <row r="18" spans="1:3">
      <c r="A18" s="4" t="s">
        <v>513</v>
      </c>
      <c r="B18" s="8" t="n">
        <v>3.3</v>
      </c>
      <c r="C18" s="8" t="n">
        <v>3.3</v>
      </c>
    </row>
    <row r="19" spans="1:3">
      <c r="A19" s="4" t="s">
        <v>514</v>
      </c>
      <c r="B19" s="6" t="n">
        <v>2</v>
      </c>
      <c r="C19" s="7"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55"/>
  </cols>
  <sheetData>
    <row r="1" spans="1:7">
      <c r="A1" s="1" t="s">
        <v>130</v>
      </c>
      <c r="B1" s="2" t="s">
        <v>131</v>
      </c>
      <c r="C1" s="2" t="s">
        <v>132</v>
      </c>
      <c r="D1" s="2" t="s">
        <v>133</v>
      </c>
      <c r="E1" s="2" t="s">
        <v>134</v>
      </c>
      <c r="F1" s="2" t="s">
        <v>135</v>
      </c>
      <c r="G1" s="2" t="s">
        <v>136</v>
      </c>
    </row>
    <row r="2" spans="1:7">
      <c r="A2" s="4" t="s">
        <v>137</v>
      </c>
      <c r="B2" s="7" t="n">
        <v>1668.1</v>
      </c>
      <c r="C2" s="7" t="n">
        <v>37.1</v>
      </c>
      <c r="D2" s="7" t="n">
        <v>964.9</v>
      </c>
      <c r="E2" s="7" t="n">
        <v>-331.1</v>
      </c>
      <c r="F2" s="7" t="n">
        <v>985.7</v>
      </c>
      <c r="G2" s="7" t="n">
        <v>11.5</v>
      </c>
    </row>
    <row r="3" spans="1:7">
      <c r="A3" s="3" t="s">
        <v>138</v>
      </c>
    </row>
    <row r="4" spans="1:7">
      <c r="A4" s="4" t="s">
        <v>102</v>
      </c>
      <c r="B4" s="8" t="n">
        <v>146.7</v>
      </c>
      <c r="F4" s="8" t="n">
        <v>146.7</v>
      </c>
    </row>
    <row r="5" spans="1:7">
      <c r="A5" s="4" t="s">
        <v>139</v>
      </c>
      <c r="B5" s="8" t="n">
        <v>36.2</v>
      </c>
      <c r="G5" s="8" t="n">
        <v>36.2</v>
      </c>
    </row>
    <row r="6" spans="1:7">
      <c r="A6" s="4" t="s">
        <v>140</v>
      </c>
      <c r="B6" s="8" t="n">
        <v>-47.1</v>
      </c>
      <c r="E6" s="8" t="n">
        <v>-47.1</v>
      </c>
    </row>
    <row r="7" spans="1:7">
      <c r="A7" s="4" t="s">
        <v>141</v>
      </c>
      <c r="B7" s="8" t="n">
        <v>15.4</v>
      </c>
      <c r="C7" s="8" t="n">
        <v>0.2</v>
      </c>
      <c r="D7" s="8" t="n">
        <v>15.2</v>
      </c>
    </row>
    <row r="8" spans="1:7">
      <c r="A8" s="4" t="s">
        <v>142</v>
      </c>
      <c r="B8" s="8" t="n">
        <v>-2.1</v>
      </c>
      <c r="D8" s="8" t="n">
        <v>-2.1</v>
      </c>
    </row>
    <row r="9" spans="1:7">
      <c r="A9" s="4" t="s">
        <v>143</v>
      </c>
      <c r="B9" s="8" t="n">
        <v>0.7</v>
      </c>
      <c r="D9" s="8" t="n">
        <v>0.7</v>
      </c>
    </row>
    <row r="10" spans="1:7">
      <c r="A10" s="4" t="s">
        <v>144</v>
      </c>
      <c r="B10" s="8" t="n">
        <v>1.4</v>
      </c>
      <c r="D10" s="8" t="n">
        <v>1.4</v>
      </c>
    </row>
    <row r="11" spans="1:7">
      <c r="A11" s="4" t="s">
        <v>145</v>
      </c>
      <c r="C11" s="8" t="n">
        <v>2.7</v>
      </c>
      <c r="D11" s="8" t="n">
        <v>143.2</v>
      </c>
      <c r="F11" s="8" t="n">
        <v>-145.9</v>
      </c>
    </row>
    <row r="12" spans="1:7">
      <c r="A12" s="4" t="s">
        <v>146</v>
      </c>
      <c r="B12" s="8" t="n">
        <v>-26.6</v>
      </c>
      <c r="F12" s="8" t="n">
        <v>-26.6</v>
      </c>
    </row>
    <row r="13" spans="1:7">
      <c r="A13" s="4" t="s">
        <v>147</v>
      </c>
      <c r="B13" s="8" t="n">
        <v>1792.7</v>
      </c>
      <c r="C13" s="5" t="n">
        <v>40</v>
      </c>
      <c r="D13" s="8" t="n">
        <v>1123.3</v>
      </c>
      <c r="E13" s="8" t="n">
        <v>-378.2</v>
      </c>
      <c r="F13" s="8" t="n">
        <v>959.9</v>
      </c>
      <c r="G13" s="8" t="n">
        <v>47.7</v>
      </c>
    </row>
    <row r="14" spans="1:7">
      <c r="A14" s="3" t="s">
        <v>138</v>
      </c>
    </row>
    <row r="15" spans="1:7">
      <c r="A15" s="4" t="s">
        <v>102</v>
      </c>
      <c r="B15" s="8" t="n">
        <v>50.3</v>
      </c>
      <c r="F15" s="8" t="n">
        <v>50.3</v>
      </c>
    </row>
    <row r="16" spans="1:7">
      <c r="A16" s="4" t="s">
        <v>139</v>
      </c>
      <c r="B16" s="8" t="n">
        <v>48.9</v>
      </c>
      <c r="G16" s="8" t="n">
        <v>48.9</v>
      </c>
    </row>
    <row r="17" spans="1:7">
      <c r="A17" s="4" t="s">
        <v>140</v>
      </c>
      <c r="B17" s="8" t="n">
        <v>-45.2</v>
      </c>
      <c r="E17" s="8" t="n">
        <v>-45.2</v>
      </c>
    </row>
    <row r="18" spans="1:7">
      <c r="A18" s="4" t="s">
        <v>141</v>
      </c>
      <c r="B18" s="8" t="n">
        <v>12.4</v>
      </c>
      <c r="C18" s="8" t="n">
        <v>0.4</v>
      </c>
      <c r="D18" s="5" t="n">
        <v>12</v>
      </c>
    </row>
    <row r="19" spans="1:7">
      <c r="A19" s="4" t="s">
        <v>142</v>
      </c>
      <c r="B19" s="8" t="n">
        <v>-8.199999999999999</v>
      </c>
      <c r="C19" s="8" t="n">
        <v>-0.1</v>
      </c>
      <c r="D19" s="8" t="n">
        <v>-8.1</v>
      </c>
    </row>
    <row r="20" spans="1:7">
      <c r="A20" s="4" t="s">
        <v>144</v>
      </c>
      <c r="B20" s="5" t="n">
        <v>2</v>
      </c>
      <c r="C20" s="8" t="n">
        <v>0.1</v>
      </c>
      <c r="D20" s="8" t="n">
        <v>1.9</v>
      </c>
    </row>
    <row r="21" spans="1:7">
      <c r="A21" s="4" t="s">
        <v>146</v>
      </c>
      <c r="B21" s="8" t="n">
        <v>-33.2</v>
      </c>
      <c r="F21" s="8" t="n">
        <v>-33.2</v>
      </c>
    </row>
    <row r="22" spans="1:7">
      <c r="A22" s="4" t="s">
        <v>148</v>
      </c>
      <c r="B22" s="8" t="n">
        <v>1819.7</v>
      </c>
      <c r="C22" s="8" t="n">
        <v>40.4</v>
      </c>
      <c r="D22" s="8" t="n">
        <v>1129.1</v>
      </c>
      <c r="E22" s="8" t="n">
        <v>-423.4</v>
      </c>
      <c r="F22" s="5" t="n">
        <v>977</v>
      </c>
      <c r="G22" s="8" t="n">
        <v>96.59999999999999</v>
      </c>
    </row>
    <row r="23" spans="1:7">
      <c r="A23" s="3" t="s">
        <v>138</v>
      </c>
    </row>
    <row r="24" spans="1:7">
      <c r="A24" s="4" t="s">
        <v>149</v>
      </c>
      <c r="F24" s="8" t="n">
        <v>117.5</v>
      </c>
      <c r="G24" s="8" t="n">
        <v>-117.5</v>
      </c>
    </row>
    <row r="25" spans="1:7">
      <c r="A25" s="4" t="s">
        <v>150</v>
      </c>
      <c r="F25" s="8" t="n">
        <v>-20.7</v>
      </c>
      <c r="G25" s="8" t="n">
        <v>20.7</v>
      </c>
    </row>
    <row r="26" spans="1:7">
      <c r="A26" s="4" t="s">
        <v>102</v>
      </c>
      <c r="B26" s="8" t="n">
        <v>63.6</v>
      </c>
      <c r="F26" s="8" t="n">
        <v>63.6</v>
      </c>
    </row>
    <row r="27" spans="1:7">
      <c r="A27" s="4" t="s">
        <v>139</v>
      </c>
      <c r="B27" s="8" t="n">
        <v>-77.90000000000001</v>
      </c>
      <c r="G27" s="8" t="n">
        <v>-77.90000000000001</v>
      </c>
    </row>
    <row r="28" spans="1:7">
      <c r="A28" s="4" t="s">
        <v>140</v>
      </c>
      <c r="B28" s="8" t="n">
        <v>-31.7</v>
      </c>
      <c r="E28" s="8" t="n">
        <v>-31.7</v>
      </c>
    </row>
    <row r="29" spans="1:7">
      <c r="A29" s="4" t="s">
        <v>141</v>
      </c>
      <c r="B29" s="8" t="n">
        <v>15.9</v>
      </c>
      <c r="C29" s="8" t="n">
        <v>0.6</v>
      </c>
      <c r="D29" s="8" t="n">
        <v>15.3</v>
      </c>
    </row>
    <row r="30" spans="1:7">
      <c r="A30" s="4" t="s">
        <v>142</v>
      </c>
      <c r="B30" s="8" t="n">
        <v>-7.4</v>
      </c>
      <c r="C30" s="8" t="n">
        <v>-0.1</v>
      </c>
      <c r="D30" s="8" t="n">
        <v>-7.3</v>
      </c>
    </row>
    <row r="31" spans="1:7">
      <c r="A31" s="4" t="s">
        <v>144</v>
      </c>
      <c r="B31" s="5" t="n">
        <v>2</v>
      </c>
      <c r="D31" s="5" t="n">
        <v>2</v>
      </c>
    </row>
    <row r="32" spans="1:7">
      <c r="A32" s="4" t="s">
        <v>145</v>
      </c>
      <c r="C32" s="8" t="n">
        <v>4.4</v>
      </c>
      <c r="D32" s="8" t="n">
        <v>232.9</v>
      </c>
      <c r="F32" s="8" t="n">
        <v>-237.3</v>
      </c>
    </row>
    <row r="33" spans="1:7">
      <c r="A33" s="4" t="s">
        <v>146</v>
      </c>
      <c r="B33" s="8" t="n">
        <v>-37.5</v>
      </c>
      <c r="F33" s="8" t="n">
        <v>-37.5</v>
      </c>
    </row>
    <row r="34" spans="1:7">
      <c r="A34" s="4" t="s">
        <v>151</v>
      </c>
      <c r="B34" s="7" t="n">
        <v>1746.7</v>
      </c>
      <c r="C34" s="7" t="n">
        <v>45.3</v>
      </c>
      <c r="D34" s="6" t="n">
        <v>1372</v>
      </c>
      <c r="E34" s="7" t="n">
        <v>-455.1</v>
      </c>
      <c r="F34" s="7" t="n">
        <v>862.6</v>
      </c>
      <c r="G34" s="7" t="n">
        <v>-78.0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518</v>
      </c>
    </row>
    <row r="4" spans="1:4">
      <c r="A4" s="4" t="s">
        <v>519</v>
      </c>
      <c r="B4" s="7" t="n">
        <v>31.3</v>
      </c>
      <c r="C4" s="7" t="n">
        <v>27.1</v>
      </c>
      <c r="D4" s="7" t="n">
        <v>19.3</v>
      </c>
    </row>
    <row r="5" spans="1:4">
      <c r="A5" s="4" t="s">
        <v>520</v>
      </c>
      <c r="B5" s="8" t="n">
        <v>24.8</v>
      </c>
      <c r="C5" s="8" t="n">
        <v>16.5</v>
      </c>
      <c r="D5" s="8" t="n">
        <v>16.6</v>
      </c>
    </row>
    <row r="6" spans="1:4">
      <c r="A6" s="4" t="s">
        <v>521</v>
      </c>
      <c r="B6" s="5" t="n">
        <v>0</v>
      </c>
      <c r="C6" s="8" t="n">
        <v>-2.5</v>
      </c>
      <c r="D6" s="8" t="n">
        <v>-0.5</v>
      </c>
    </row>
    <row r="7" spans="1:4">
      <c r="A7" s="4" t="s">
        <v>522</v>
      </c>
      <c r="B7" s="8" t="n">
        <v>24.8</v>
      </c>
      <c r="C7" s="5" t="n">
        <v>14</v>
      </c>
      <c r="D7" s="8" t="n">
        <v>16.1</v>
      </c>
    </row>
    <row r="8" spans="1:4">
      <c r="A8" s="4" t="s">
        <v>523</v>
      </c>
    </row>
    <row r="9" spans="1:4">
      <c r="A9" s="3" t="s">
        <v>518</v>
      </c>
    </row>
    <row r="10" spans="1:4">
      <c r="A10" s="4" t="s">
        <v>519</v>
      </c>
      <c r="B10" s="5" t="n">
        <v>0</v>
      </c>
      <c r="C10" s="8" t="n">
        <v>0.3</v>
      </c>
      <c r="D10" s="5" t="n">
        <v>0</v>
      </c>
    </row>
    <row r="11" spans="1:4">
      <c r="A11" s="4" t="s">
        <v>524</v>
      </c>
    </row>
    <row r="12" spans="1:4">
      <c r="A12" s="3" t="s">
        <v>518</v>
      </c>
    </row>
    <row r="13" spans="1:4">
      <c r="A13" s="4" t="s">
        <v>519</v>
      </c>
      <c r="B13" s="8" t="n">
        <v>9.300000000000001</v>
      </c>
      <c r="C13" s="8" t="n">
        <v>9.300000000000001</v>
      </c>
      <c r="D13" s="8" t="n">
        <v>9.300000000000001</v>
      </c>
    </row>
    <row r="14" spans="1:4">
      <c r="A14" s="4" t="s">
        <v>525</v>
      </c>
    </row>
    <row r="15" spans="1:4">
      <c r="A15" s="3" t="s">
        <v>518</v>
      </c>
    </row>
    <row r="16" spans="1:4">
      <c r="A16" s="4" t="s">
        <v>519</v>
      </c>
      <c r="B16" s="8" t="n">
        <v>15.5</v>
      </c>
      <c r="C16" s="8" t="n">
        <v>12.6</v>
      </c>
      <c r="D16" s="8" t="n">
        <v>7.7</v>
      </c>
    </row>
    <row r="17" spans="1:4">
      <c r="A17" s="4" t="s">
        <v>526</v>
      </c>
    </row>
    <row r="18" spans="1:4">
      <c r="A18" s="3" t="s">
        <v>518</v>
      </c>
    </row>
    <row r="19" spans="1:4">
      <c r="A19" s="4" t="s">
        <v>519</v>
      </c>
      <c r="B19" s="7" t="n">
        <v>6.5</v>
      </c>
      <c r="C19" s="7" t="n">
        <v>4.9</v>
      </c>
      <c r="D19" s="7"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528</v>
      </c>
      <c r="D1" s="2" t="s">
        <v>32</v>
      </c>
    </row>
    <row r="2" spans="1:4">
      <c r="A2" s="3" t="s">
        <v>529</v>
      </c>
    </row>
    <row r="3" spans="1:4">
      <c r="A3" s="4" t="s">
        <v>44</v>
      </c>
      <c r="B3" s="6" t="n">
        <v>177</v>
      </c>
      <c r="D3" s="7" t="n">
        <v>161.4</v>
      </c>
    </row>
    <row r="4" spans="1:4">
      <c r="A4" s="4" t="s">
        <v>208</v>
      </c>
    </row>
    <row r="5" spans="1:4">
      <c r="A5" s="3" t="s">
        <v>529</v>
      </c>
    </row>
    <row r="6" spans="1:4">
      <c r="A6" s="4" t="s">
        <v>508</v>
      </c>
      <c r="C6" s="4" t="s">
        <v>460</v>
      </c>
    </row>
    <row r="7" spans="1:4">
      <c r="A7" s="4" t="s">
        <v>44</v>
      </c>
      <c r="B7" s="7" t="n">
        <v>15.6</v>
      </c>
      <c r="C7" s="7" t="n">
        <v>1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30</v>
      </c>
      <c r="B1" s="2" t="s">
        <v>531</v>
      </c>
      <c r="C1" s="2" t="s">
        <v>452</v>
      </c>
    </row>
    <row r="2" spans="1:3">
      <c r="A2" s="3" t="s">
        <v>532</v>
      </c>
    </row>
    <row r="3" spans="1:3">
      <c r="A3" s="4" t="s">
        <v>533</v>
      </c>
      <c r="B3" s="7" t="n">
        <v>133.4</v>
      </c>
      <c r="C3" s="7" t="n">
        <v>130.8</v>
      </c>
    </row>
    <row r="4" spans="1:3">
      <c r="A4" s="4" t="s">
        <v>534</v>
      </c>
      <c r="B4" s="5" t="n">
        <v>9241</v>
      </c>
    </row>
    <row r="5" spans="1:3">
      <c r="A5" s="4" t="s">
        <v>535</v>
      </c>
      <c r="B5" s="5" t="n">
        <v>3113</v>
      </c>
    </row>
    <row r="6" spans="1:3">
      <c r="A6" s="4" t="s">
        <v>536</v>
      </c>
      <c r="B6" s="5" t="n">
        <v>12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7" t="n">
        <v>3529.1</v>
      </c>
      <c r="C3" s="7" t="n">
        <v>3320.6</v>
      </c>
    </row>
    <row r="4" spans="1:3">
      <c r="A4" s="4" t="s">
        <v>540</v>
      </c>
      <c r="B4" s="8" t="n">
        <v>3460.4</v>
      </c>
      <c r="C4" s="8" t="n">
        <v>3343.4</v>
      </c>
    </row>
    <row r="5" spans="1:3">
      <c r="A5" s="4" t="s">
        <v>541</v>
      </c>
    </row>
    <row r="6" spans="1:3">
      <c r="A6" s="3" t="s">
        <v>538</v>
      </c>
    </row>
    <row r="7" spans="1:3">
      <c r="A7" s="4" t="s">
        <v>539</v>
      </c>
      <c r="B7" s="8" t="n">
        <v>3529.1</v>
      </c>
      <c r="C7" s="8" t="n">
        <v>3320.6</v>
      </c>
    </row>
    <row r="8" spans="1:3">
      <c r="A8" s="4" t="s">
        <v>542</v>
      </c>
      <c r="B8" s="8" t="n">
        <v>17.5</v>
      </c>
      <c r="C8" s="8" t="n">
        <v>50.1</v>
      </c>
    </row>
    <row r="9" spans="1:3">
      <c r="A9" s="4" t="s">
        <v>543</v>
      </c>
      <c r="B9" s="8" t="n">
        <v>86.2</v>
      </c>
      <c r="C9" s="8" t="n">
        <v>27.3</v>
      </c>
    </row>
    <row r="10" spans="1:3">
      <c r="A10" s="4" t="s">
        <v>540</v>
      </c>
      <c r="B10" s="8" t="n">
        <v>3460.4</v>
      </c>
      <c r="C10" s="8" t="n">
        <v>3343.4</v>
      </c>
    </row>
    <row r="11" spans="1:3">
      <c r="A11" s="4" t="s">
        <v>544</v>
      </c>
    </row>
    <row r="12" spans="1:3">
      <c r="A12" s="3" t="s">
        <v>538</v>
      </c>
    </row>
    <row r="13" spans="1:3">
      <c r="A13" s="4" t="s">
        <v>539</v>
      </c>
      <c r="B13" s="8" t="n">
        <v>240.9</v>
      </c>
      <c r="C13" s="8" t="n">
        <v>419.9</v>
      </c>
    </row>
    <row r="14" spans="1:3">
      <c r="A14" s="4" t="s">
        <v>542</v>
      </c>
      <c r="B14" s="8" t="n">
        <v>0.2</v>
      </c>
      <c r="C14" s="8" t="n">
        <v>0.2</v>
      </c>
    </row>
    <row r="15" spans="1:3">
      <c r="A15" s="4" t="s">
        <v>543</v>
      </c>
      <c r="B15" s="8" t="n">
        <v>4.9</v>
      </c>
      <c r="C15" s="5" t="n">
        <v>5</v>
      </c>
    </row>
    <row r="16" spans="1:3">
      <c r="A16" s="4" t="s">
        <v>540</v>
      </c>
      <c r="B16" s="8" t="n">
        <v>236.2</v>
      </c>
      <c r="C16" s="8" t="n">
        <v>415.1</v>
      </c>
    </row>
    <row r="17" spans="1:3">
      <c r="A17" s="4" t="s">
        <v>545</v>
      </c>
    </row>
    <row r="18" spans="1:3">
      <c r="A18" s="3" t="s">
        <v>538</v>
      </c>
    </row>
    <row r="19" spans="1:3">
      <c r="A19" s="4" t="s">
        <v>539</v>
      </c>
      <c r="B19" s="8" t="n">
        <v>224.1</v>
      </c>
      <c r="C19" s="5" t="n">
        <v>229</v>
      </c>
    </row>
    <row r="20" spans="1:3">
      <c r="A20" s="4" t="s">
        <v>542</v>
      </c>
      <c r="B20" s="8" t="n">
        <v>0.5</v>
      </c>
      <c r="C20" s="8" t="n">
        <v>6.7</v>
      </c>
    </row>
    <row r="21" spans="1:3">
      <c r="A21" s="4" t="s">
        <v>543</v>
      </c>
      <c r="B21" s="8" t="n">
        <v>7.8</v>
      </c>
      <c r="C21" s="8" t="n">
        <v>2.5</v>
      </c>
    </row>
    <row r="22" spans="1:3">
      <c r="A22" s="4" t="s">
        <v>540</v>
      </c>
      <c r="B22" s="8" t="n">
        <v>216.8</v>
      </c>
      <c r="C22" s="8" t="n">
        <v>233.2</v>
      </c>
    </row>
    <row r="23" spans="1:3">
      <c r="A23" s="4" t="s">
        <v>546</v>
      </c>
    </row>
    <row r="24" spans="1:3">
      <c r="A24" s="3" t="s">
        <v>538</v>
      </c>
    </row>
    <row r="25" spans="1:3">
      <c r="A25" s="4" t="s">
        <v>539</v>
      </c>
      <c r="B25" s="8" t="n">
        <v>236.7</v>
      </c>
      <c r="C25" s="8" t="n">
        <v>327.7</v>
      </c>
    </row>
    <row r="26" spans="1:3">
      <c r="A26" s="4" t="s">
        <v>542</v>
      </c>
      <c r="B26" s="8" t="n">
        <v>4.3</v>
      </c>
      <c r="C26" s="8" t="n">
        <v>9.300000000000001</v>
      </c>
    </row>
    <row r="27" spans="1:3">
      <c r="A27" s="4" t="s">
        <v>543</v>
      </c>
      <c r="B27" s="8" t="n">
        <v>1.2</v>
      </c>
      <c r="C27" s="8" t="n">
        <v>1.1</v>
      </c>
    </row>
    <row r="28" spans="1:3">
      <c r="A28" s="4" t="s">
        <v>540</v>
      </c>
      <c r="B28" s="8" t="n">
        <v>239.8</v>
      </c>
      <c r="C28" s="8" t="n">
        <v>335.9</v>
      </c>
    </row>
    <row r="29" spans="1:3">
      <c r="A29" s="4" t="s">
        <v>547</v>
      </c>
    </row>
    <row r="30" spans="1:3">
      <c r="A30" s="3" t="s">
        <v>538</v>
      </c>
    </row>
    <row r="31" spans="1:3">
      <c r="A31" s="4" t="s">
        <v>539</v>
      </c>
      <c r="B31" s="8" t="n">
        <v>1808.7</v>
      </c>
      <c r="C31" s="8" t="n">
        <v>1514.5</v>
      </c>
    </row>
    <row r="32" spans="1:3">
      <c r="A32" s="4" t="s">
        <v>542</v>
      </c>
      <c r="B32" s="8" t="n">
        <v>7.5</v>
      </c>
      <c r="C32" s="8" t="n">
        <v>24.4</v>
      </c>
    </row>
    <row r="33" spans="1:3">
      <c r="A33" s="4" t="s">
        <v>543</v>
      </c>
      <c r="B33" s="8" t="n">
        <v>58.7</v>
      </c>
      <c r="C33" s="8" t="n">
        <v>13.2</v>
      </c>
    </row>
    <row r="34" spans="1:3">
      <c r="A34" s="4" t="s">
        <v>540</v>
      </c>
      <c r="B34" s="8" t="n">
        <v>1757.5</v>
      </c>
      <c r="C34" s="8" t="n">
        <v>1525.7</v>
      </c>
    </row>
    <row r="35" spans="1:3">
      <c r="A35" s="4" t="s">
        <v>548</v>
      </c>
    </row>
    <row r="36" spans="1:3">
      <c r="A36" s="3" t="s">
        <v>538</v>
      </c>
    </row>
    <row r="37" spans="1:3">
      <c r="A37" s="4" t="s">
        <v>539</v>
      </c>
      <c r="B37" s="8" t="n">
        <v>205.3</v>
      </c>
      <c r="C37" s="8" t="n">
        <v>136.3</v>
      </c>
    </row>
    <row r="38" spans="1:3">
      <c r="A38" s="4" t="s">
        <v>542</v>
      </c>
      <c r="B38" s="8" t="n">
        <v>0.7</v>
      </c>
      <c r="C38" s="8" t="n">
        <v>0.1</v>
      </c>
    </row>
    <row r="39" spans="1:3">
      <c r="A39" s="4" t="s">
        <v>543</v>
      </c>
      <c r="B39" s="8" t="n">
        <v>3.2</v>
      </c>
      <c r="C39" s="8" t="n">
        <v>1.5</v>
      </c>
    </row>
    <row r="40" spans="1:3">
      <c r="A40" s="4" t="s">
        <v>540</v>
      </c>
      <c r="B40" s="8" t="n">
        <v>202.8</v>
      </c>
      <c r="C40" s="8" t="n">
        <v>134.9</v>
      </c>
    </row>
    <row r="41" spans="1:3">
      <c r="A41" s="4" t="s">
        <v>549</v>
      </c>
    </row>
    <row r="42" spans="1:3">
      <c r="A42" s="3" t="s">
        <v>538</v>
      </c>
    </row>
    <row r="43" spans="1:3">
      <c r="A43" s="4" t="s">
        <v>539</v>
      </c>
      <c r="B43" s="8" t="n">
        <v>413.1</v>
      </c>
      <c r="C43" s="8" t="n">
        <v>309.3</v>
      </c>
    </row>
    <row r="44" spans="1:3">
      <c r="A44" s="4" t="s">
        <v>542</v>
      </c>
      <c r="B44" s="8" t="n">
        <v>3.4</v>
      </c>
      <c r="C44" s="8" t="n">
        <v>2.8</v>
      </c>
    </row>
    <row r="45" spans="1:3">
      <c r="A45" s="4" t="s">
        <v>543</v>
      </c>
      <c r="B45" s="8" t="n">
        <v>5.7</v>
      </c>
      <c r="C45" s="8" t="n">
        <v>2.7</v>
      </c>
    </row>
    <row r="46" spans="1:3">
      <c r="A46" s="4" t="s">
        <v>540</v>
      </c>
      <c r="B46" s="8" t="n">
        <v>410.8</v>
      </c>
      <c r="C46" s="8" t="n">
        <v>309.4</v>
      </c>
    </row>
    <row r="47" spans="1:3">
      <c r="A47" s="4" t="s">
        <v>550</v>
      </c>
    </row>
    <row r="48" spans="1:3">
      <c r="A48" s="3" t="s">
        <v>538</v>
      </c>
    </row>
    <row r="49" spans="1:3">
      <c r="A49" s="4" t="s">
        <v>539</v>
      </c>
      <c r="B49" s="8" t="n">
        <v>173.6</v>
      </c>
      <c r="C49" s="8" t="n">
        <v>161.3</v>
      </c>
    </row>
    <row r="50" spans="1:3">
      <c r="A50" s="4" t="s">
        <v>542</v>
      </c>
      <c r="B50" s="8" t="n">
        <v>0.4</v>
      </c>
      <c r="C50" s="8" t="n">
        <v>0.7</v>
      </c>
    </row>
    <row r="51" spans="1:3">
      <c r="A51" s="4" t="s">
        <v>543</v>
      </c>
      <c r="B51" s="8" t="n">
        <v>1.2</v>
      </c>
      <c r="C51" s="8" t="n">
        <v>0.8</v>
      </c>
    </row>
    <row r="52" spans="1:3">
      <c r="A52" s="4" t="s">
        <v>540</v>
      </c>
      <c r="B52" s="8" t="n">
        <v>172.8</v>
      </c>
      <c r="C52" s="8" t="n">
        <v>161.2</v>
      </c>
    </row>
    <row r="53" spans="1:3">
      <c r="A53" s="4" t="s">
        <v>551</v>
      </c>
    </row>
    <row r="54" spans="1:3">
      <c r="A54" s="3" t="s">
        <v>538</v>
      </c>
    </row>
    <row r="55" spans="1:3">
      <c r="A55" s="4" t="s">
        <v>539</v>
      </c>
      <c r="B55" s="8" t="n">
        <v>226.7</v>
      </c>
      <c r="C55" s="8" t="n">
        <v>222.6</v>
      </c>
    </row>
    <row r="56" spans="1:3">
      <c r="A56" s="4" t="s">
        <v>542</v>
      </c>
      <c r="B56" s="8" t="n">
        <v>0.5</v>
      </c>
      <c r="C56" s="8" t="n">
        <v>5.9</v>
      </c>
    </row>
    <row r="57" spans="1:3">
      <c r="A57" s="4" t="s">
        <v>543</v>
      </c>
      <c r="B57" s="8" t="n">
        <v>3.5</v>
      </c>
      <c r="C57" s="8" t="n">
        <v>0.5</v>
      </c>
    </row>
    <row r="58" spans="1:3">
      <c r="A58" s="4" t="s">
        <v>540</v>
      </c>
      <c r="B58" s="7" t="n">
        <v>223.7</v>
      </c>
      <c r="C58" s="6" t="n">
        <v>2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539</v>
      </c>
    </row>
    <row r="3" spans="1:2">
      <c r="A3" s="4" t="s">
        <v>554</v>
      </c>
      <c r="B3" s="7" t="n">
        <v>270.5</v>
      </c>
    </row>
    <row r="4" spans="1:2">
      <c r="A4" s="4" t="s">
        <v>555</v>
      </c>
      <c r="B4" s="5" t="n">
        <v>1517</v>
      </c>
    </row>
    <row r="5" spans="1:2">
      <c r="A5" s="4" t="s">
        <v>556</v>
      </c>
      <c r="B5" s="8" t="n">
        <v>581.5</v>
      </c>
    </row>
    <row r="6" spans="1:2">
      <c r="A6" s="4" t="s">
        <v>557</v>
      </c>
      <c r="B6" s="8" t="n">
        <v>141.4</v>
      </c>
    </row>
    <row r="7" spans="1:2">
      <c r="A7" s="4" t="s">
        <v>558</v>
      </c>
      <c r="B7" s="8" t="n">
        <v>1018.7</v>
      </c>
    </row>
    <row r="8" spans="1:2">
      <c r="A8" s="4" t="s">
        <v>131</v>
      </c>
      <c r="B8" s="8" t="n">
        <v>3529.1</v>
      </c>
    </row>
    <row r="9" spans="1:2">
      <c r="A9" s="3" t="s">
        <v>540</v>
      </c>
    </row>
    <row r="10" spans="1:2">
      <c r="A10" s="4" t="s">
        <v>554</v>
      </c>
      <c r="B10" s="8" t="n">
        <v>266.3</v>
      </c>
    </row>
    <row r="11" spans="1:2">
      <c r="A11" s="4" t="s">
        <v>555</v>
      </c>
      <c r="B11" s="8" t="n">
        <v>1486.2</v>
      </c>
    </row>
    <row r="12" spans="1:2">
      <c r="A12" s="4" t="s">
        <v>556</v>
      </c>
      <c r="B12" s="8" t="n">
        <v>557.1</v>
      </c>
    </row>
    <row r="13" spans="1:2">
      <c r="A13" s="4" t="s">
        <v>557</v>
      </c>
      <c r="B13" s="8" t="n">
        <v>140.7</v>
      </c>
    </row>
    <row r="14" spans="1:2">
      <c r="A14" s="4" t="s">
        <v>558</v>
      </c>
      <c r="B14" s="8" t="n">
        <v>1010.1</v>
      </c>
    </row>
    <row r="15" spans="1:2">
      <c r="A15" s="4" t="s">
        <v>131</v>
      </c>
      <c r="B15" s="7" t="n">
        <v>346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6" t="n">
        <v>4787</v>
      </c>
      <c r="C3" s="7" t="n">
        <v>4742.9</v>
      </c>
    </row>
    <row r="4" spans="1:3">
      <c r="A4" s="4" t="s">
        <v>562</v>
      </c>
    </row>
    <row r="5" spans="1:3">
      <c r="A5" s="3" t="s">
        <v>560</v>
      </c>
    </row>
    <row r="6" spans="1:3">
      <c r="A6" s="4" t="s">
        <v>561</v>
      </c>
      <c r="B6" s="8" t="n">
        <v>120.6</v>
      </c>
      <c r="C6" s="8" t="n">
        <v>163.6</v>
      </c>
    </row>
    <row r="7" spans="1:3">
      <c r="A7" s="4" t="s">
        <v>563</v>
      </c>
      <c r="B7" s="5" t="n">
        <v>0</v>
      </c>
      <c r="C7" s="5" t="n">
        <v>0</v>
      </c>
    </row>
    <row r="8" spans="1:3">
      <c r="A8" s="4" t="s">
        <v>564</v>
      </c>
    </row>
    <row r="9" spans="1:3">
      <c r="A9" s="3" t="s">
        <v>560</v>
      </c>
    </row>
    <row r="10" spans="1:3">
      <c r="A10" s="4" t="s">
        <v>561</v>
      </c>
      <c r="B10" s="8" t="n">
        <v>211.8</v>
      </c>
      <c r="C10" s="8" t="n">
        <v>179.2</v>
      </c>
    </row>
    <row r="11" spans="1:3">
      <c r="A11" s="4" t="s">
        <v>563</v>
      </c>
      <c r="B11" s="8" t="n">
        <v>120.5</v>
      </c>
      <c r="C11" s="8" t="n">
        <v>129.9</v>
      </c>
    </row>
    <row r="12" spans="1:3">
      <c r="A12" s="4" t="s">
        <v>565</v>
      </c>
    </row>
    <row r="13" spans="1:3">
      <c r="A13" s="3" t="s">
        <v>560</v>
      </c>
    </row>
    <row r="14" spans="1:3">
      <c r="A14" s="4" t="s">
        <v>561</v>
      </c>
      <c r="B14" s="5" t="n">
        <v>153</v>
      </c>
      <c r="C14" s="8" t="n">
        <v>196.5</v>
      </c>
    </row>
    <row r="15" spans="1:3">
      <c r="A15" s="4" t="s">
        <v>563</v>
      </c>
      <c r="B15" s="5" t="n">
        <v>0</v>
      </c>
      <c r="C15" s="5" t="n">
        <v>0</v>
      </c>
    </row>
    <row r="16" spans="1:3">
      <c r="A16" s="4" t="s">
        <v>566</v>
      </c>
    </row>
    <row r="17" spans="1:3">
      <c r="A17" s="3" t="s">
        <v>560</v>
      </c>
    </row>
    <row r="18" spans="1:3">
      <c r="A18" s="4" t="s">
        <v>561</v>
      </c>
      <c r="B18" s="8" t="n">
        <v>4.4</v>
      </c>
      <c r="C18" s="8" t="n">
        <v>4.3</v>
      </c>
    </row>
    <row r="19" spans="1:3">
      <c r="A19" s="4" t="s">
        <v>563</v>
      </c>
      <c r="B19" s="5" t="n">
        <v>0</v>
      </c>
      <c r="C19" s="5" t="n">
        <v>0</v>
      </c>
    </row>
    <row r="20" spans="1:3">
      <c r="A20" s="4" t="s">
        <v>567</v>
      </c>
    </row>
    <row r="21" spans="1:3">
      <c r="A21" s="3" t="s">
        <v>560</v>
      </c>
    </row>
    <row r="22" spans="1:3">
      <c r="A22" s="4" t="s">
        <v>561</v>
      </c>
      <c r="B22" s="8" t="n">
        <v>489.8</v>
      </c>
      <c r="C22" s="8" t="n">
        <v>543.6</v>
      </c>
    </row>
    <row r="23" spans="1:3">
      <c r="A23" s="4" t="s">
        <v>563</v>
      </c>
      <c r="B23" s="7" t="n">
        <v>120.5</v>
      </c>
      <c r="C23" s="7" t="n">
        <v>12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570</v>
      </c>
      <c r="B3" s="7" t="n">
        <v>0.1</v>
      </c>
    </row>
    <row r="4" spans="1:3">
      <c r="A4" s="4" t="s">
        <v>541</v>
      </c>
    </row>
    <row r="5" spans="1:3">
      <c r="A5" s="3" t="s">
        <v>540</v>
      </c>
    </row>
    <row r="6" spans="1:3">
      <c r="A6" s="4" t="s">
        <v>571</v>
      </c>
      <c r="B6" s="8" t="n">
        <v>1514.3</v>
      </c>
      <c r="C6" s="7" t="n">
        <v>1538.9</v>
      </c>
    </row>
    <row r="7" spans="1:3">
      <c r="A7" s="4" t="s">
        <v>572</v>
      </c>
      <c r="B7" s="8" t="n">
        <v>1105.3</v>
      </c>
      <c r="C7" s="8" t="n">
        <v>342.7</v>
      </c>
    </row>
    <row r="8" spans="1:3">
      <c r="A8" s="4" t="s">
        <v>131</v>
      </c>
      <c r="B8" s="8" t="n">
        <v>2619.6</v>
      </c>
      <c r="C8" s="8" t="n">
        <v>1881.6</v>
      </c>
    </row>
    <row r="9" spans="1:3">
      <c r="A9" s="3" t="s">
        <v>569</v>
      </c>
    </row>
    <row r="10" spans="1:3">
      <c r="A10" s="4" t="s">
        <v>571</v>
      </c>
      <c r="B10" s="8" t="n">
        <v>55.3</v>
      </c>
      <c r="C10" s="8" t="n">
        <v>17.2</v>
      </c>
    </row>
    <row r="11" spans="1:3">
      <c r="A11" s="4" t="s">
        <v>572</v>
      </c>
      <c r="B11" s="8" t="n">
        <v>30.9</v>
      </c>
      <c r="C11" s="8" t="n">
        <v>10.1</v>
      </c>
    </row>
    <row r="12" spans="1:3">
      <c r="A12" s="4" t="s">
        <v>131</v>
      </c>
      <c r="B12" s="8" t="n">
        <v>86.2</v>
      </c>
      <c r="C12" s="8" t="n">
        <v>27.3</v>
      </c>
    </row>
    <row r="13" spans="1:3">
      <c r="A13" s="4" t="s">
        <v>544</v>
      </c>
    </row>
    <row r="14" spans="1:3">
      <c r="A14" s="3" t="s">
        <v>540</v>
      </c>
    </row>
    <row r="15" spans="1:3">
      <c r="A15" s="4" t="s">
        <v>571</v>
      </c>
      <c r="B15" s="8" t="n">
        <v>28.2</v>
      </c>
      <c r="C15" s="8" t="n">
        <v>313.7</v>
      </c>
    </row>
    <row r="16" spans="1:3">
      <c r="A16" s="4" t="s">
        <v>572</v>
      </c>
      <c r="B16" s="5" t="n">
        <v>173</v>
      </c>
      <c r="C16" s="8" t="n">
        <v>83.7</v>
      </c>
    </row>
    <row r="17" spans="1:3">
      <c r="A17" s="4" t="s">
        <v>131</v>
      </c>
      <c r="B17" s="8" t="n">
        <v>201.2</v>
      </c>
      <c r="C17" s="8" t="n">
        <v>397.4</v>
      </c>
    </row>
    <row r="18" spans="1:3">
      <c r="A18" s="3" t="s">
        <v>569</v>
      </c>
    </row>
    <row r="19" spans="1:3">
      <c r="A19" s="4" t="s">
        <v>571</v>
      </c>
      <c r="B19" s="8" t="n">
        <v>0.2</v>
      </c>
      <c r="C19" s="8" t="n">
        <v>1.9</v>
      </c>
    </row>
    <row r="20" spans="1:3">
      <c r="A20" s="4" t="s">
        <v>572</v>
      </c>
      <c r="B20" s="8" t="n">
        <v>4.7</v>
      </c>
      <c r="C20" s="8" t="n">
        <v>3.1</v>
      </c>
    </row>
    <row r="21" spans="1:3">
      <c r="A21" s="4" t="s">
        <v>131</v>
      </c>
      <c r="B21" s="8" t="n">
        <v>4.9</v>
      </c>
      <c r="C21" s="5" t="n">
        <v>5</v>
      </c>
    </row>
    <row r="22" spans="1:3">
      <c r="A22" s="4" t="s">
        <v>545</v>
      </c>
    </row>
    <row r="23" spans="1:3">
      <c r="A23" s="3" t="s">
        <v>540</v>
      </c>
    </row>
    <row r="24" spans="1:3">
      <c r="A24" s="4" t="s">
        <v>571</v>
      </c>
      <c r="B24" s="8" t="n">
        <v>73.40000000000001</v>
      </c>
      <c r="C24" s="8" t="n">
        <v>175.2</v>
      </c>
    </row>
    <row r="25" spans="1:3">
      <c r="A25" s="4" t="s">
        <v>572</v>
      </c>
      <c r="B25" s="5" t="n">
        <v>125</v>
      </c>
      <c r="C25" s="8" t="n">
        <v>35.9</v>
      </c>
    </row>
    <row r="26" spans="1:3">
      <c r="A26" s="4" t="s">
        <v>131</v>
      </c>
      <c r="B26" s="8" t="n">
        <v>198.4</v>
      </c>
      <c r="C26" s="8" t="n">
        <v>211.1</v>
      </c>
    </row>
    <row r="27" spans="1:3">
      <c r="A27" s="3" t="s">
        <v>569</v>
      </c>
    </row>
    <row r="28" spans="1:3">
      <c r="A28" s="4" t="s">
        <v>571</v>
      </c>
      <c r="B28" s="8" t="n">
        <v>3.6</v>
      </c>
      <c r="C28" s="5" t="n">
        <v>2</v>
      </c>
    </row>
    <row r="29" spans="1:3">
      <c r="A29" s="4" t="s">
        <v>572</v>
      </c>
      <c r="B29" s="8" t="n">
        <v>4.2</v>
      </c>
      <c r="C29" s="8" t="n">
        <v>0.5</v>
      </c>
    </row>
    <row r="30" spans="1:3">
      <c r="A30" s="4" t="s">
        <v>131</v>
      </c>
      <c r="B30" s="8" t="n">
        <v>7.8</v>
      </c>
      <c r="C30" s="8" t="n">
        <v>2.5</v>
      </c>
    </row>
    <row r="31" spans="1:3">
      <c r="A31" s="4" t="s">
        <v>546</v>
      </c>
    </row>
    <row r="32" spans="1:3">
      <c r="A32" s="3" t="s">
        <v>540</v>
      </c>
    </row>
    <row r="33" spans="1:3">
      <c r="A33" s="4" t="s">
        <v>571</v>
      </c>
      <c r="B33" s="8" t="n">
        <v>53.3</v>
      </c>
      <c r="C33" s="8" t="n">
        <v>33.3</v>
      </c>
    </row>
    <row r="34" spans="1:3">
      <c r="A34" s="4" t="s">
        <v>572</v>
      </c>
      <c r="B34" s="8" t="n">
        <v>25.3</v>
      </c>
      <c r="C34" s="8" t="n">
        <v>22.4</v>
      </c>
    </row>
    <row r="35" spans="1:3">
      <c r="A35" s="4" t="s">
        <v>131</v>
      </c>
      <c r="B35" s="8" t="n">
        <v>78.59999999999999</v>
      </c>
      <c r="C35" s="8" t="n">
        <v>55.7</v>
      </c>
    </row>
    <row r="36" spans="1:3">
      <c r="A36" s="3" t="s">
        <v>569</v>
      </c>
    </row>
    <row r="37" spans="1:3">
      <c r="A37" s="4" t="s">
        <v>571</v>
      </c>
      <c r="B37" s="8" t="n">
        <v>0.6</v>
      </c>
      <c r="C37" s="8" t="n">
        <v>0.5</v>
      </c>
    </row>
    <row r="38" spans="1:3">
      <c r="A38" s="4" t="s">
        <v>572</v>
      </c>
      <c r="B38" s="8" t="n">
        <v>0.6</v>
      </c>
      <c r="C38" s="8" t="n">
        <v>0.6</v>
      </c>
    </row>
    <row r="39" spans="1:3">
      <c r="A39" s="4" t="s">
        <v>131</v>
      </c>
      <c r="B39" s="8" t="n">
        <v>1.2</v>
      </c>
      <c r="C39" s="8" t="n">
        <v>1.1</v>
      </c>
    </row>
    <row r="40" spans="1:3">
      <c r="A40" s="4" t="s">
        <v>547</v>
      </c>
    </row>
    <row r="41" spans="1:3">
      <c r="A41" s="3" t="s">
        <v>540</v>
      </c>
    </row>
    <row r="42" spans="1:3">
      <c r="A42" s="4" t="s">
        <v>571</v>
      </c>
      <c r="B42" s="8" t="n">
        <v>964.3</v>
      </c>
      <c r="C42" s="8" t="n">
        <v>674.1</v>
      </c>
    </row>
    <row r="43" spans="1:3">
      <c r="A43" s="4" t="s">
        <v>572</v>
      </c>
      <c r="B43" s="8" t="n">
        <v>440.8</v>
      </c>
      <c r="C43" s="8" t="n">
        <v>77.7</v>
      </c>
    </row>
    <row r="44" spans="1:3">
      <c r="A44" s="4" t="s">
        <v>131</v>
      </c>
      <c r="B44" s="8" t="n">
        <v>1405.1</v>
      </c>
      <c r="C44" s="8" t="n">
        <v>751.8</v>
      </c>
    </row>
    <row r="45" spans="1:3">
      <c r="A45" s="3" t="s">
        <v>569</v>
      </c>
    </row>
    <row r="46" spans="1:3">
      <c r="A46" s="4" t="s">
        <v>571</v>
      </c>
      <c r="B46" s="8" t="n">
        <v>45.7</v>
      </c>
      <c r="C46" s="8" t="n">
        <v>9.9</v>
      </c>
    </row>
    <row r="47" spans="1:3">
      <c r="A47" s="4" t="s">
        <v>572</v>
      </c>
      <c r="B47" s="5" t="n">
        <v>13</v>
      </c>
      <c r="C47" s="8" t="n">
        <v>3.3</v>
      </c>
    </row>
    <row r="48" spans="1:3">
      <c r="A48" s="4" t="s">
        <v>131</v>
      </c>
      <c r="B48" s="8" t="n">
        <v>58.7</v>
      </c>
      <c r="C48" s="8" t="n">
        <v>13.2</v>
      </c>
    </row>
    <row r="49" spans="1:3">
      <c r="A49" s="4" t="s">
        <v>548</v>
      </c>
    </row>
    <row r="50" spans="1:3">
      <c r="A50" s="3" t="s">
        <v>540</v>
      </c>
    </row>
    <row r="51" spans="1:3">
      <c r="A51" s="4" t="s">
        <v>571</v>
      </c>
      <c r="B51" s="8" t="n">
        <v>48.5</v>
      </c>
      <c r="C51" s="8" t="n">
        <v>58.2</v>
      </c>
    </row>
    <row r="52" spans="1:3">
      <c r="A52" s="4" t="s">
        <v>572</v>
      </c>
      <c r="B52" s="8" t="n">
        <v>90.59999999999999</v>
      </c>
      <c r="C52" s="8" t="n">
        <v>37.8</v>
      </c>
    </row>
    <row r="53" spans="1:3">
      <c r="A53" s="4" t="s">
        <v>131</v>
      </c>
      <c r="B53" s="8" t="n">
        <v>139.1</v>
      </c>
      <c r="C53" s="5" t="n">
        <v>96</v>
      </c>
    </row>
    <row r="54" spans="1:3">
      <c r="A54" s="3" t="s">
        <v>569</v>
      </c>
    </row>
    <row r="55" spans="1:3">
      <c r="A55" s="4" t="s">
        <v>571</v>
      </c>
      <c r="B55" s="8" t="n">
        <v>0.6</v>
      </c>
      <c r="C55" s="8" t="n">
        <v>0.4</v>
      </c>
    </row>
    <row r="56" spans="1:3">
      <c r="A56" s="4" t="s">
        <v>572</v>
      </c>
      <c r="B56" s="8" t="n">
        <v>2.6</v>
      </c>
      <c r="C56" s="8" t="n">
        <v>1.1</v>
      </c>
    </row>
    <row r="57" spans="1:3">
      <c r="A57" s="4" t="s">
        <v>131</v>
      </c>
      <c r="B57" s="8" t="n">
        <v>3.2</v>
      </c>
      <c r="C57" s="8" t="n">
        <v>1.5</v>
      </c>
    </row>
    <row r="58" spans="1:3">
      <c r="A58" s="4" t="s">
        <v>549</v>
      </c>
    </row>
    <row r="59" spans="1:3">
      <c r="A59" s="3" t="s">
        <v>540</v>
      </c>
    </row>
    <row r="60" spans="1:3">
      <c r="A60" s="4" t="s">
        <v>571</v>
      </c>
      <c r="B60" s="8" t="n">
        <v>63.5</v>
      </c>
      <c r="C60" s="8" t="n">
        <v>164.4</v>
      </c>
    </row>
    <row r="61" spans="1:3">
      <c r="A61" s="4" t="s">
        <v>572</v>
      </c>
      <c r="B61" s="8" t="n">
        <v>176.1</v>
      </c>
      <c r="C61" s="8" t="n">
        <v>52.4</v>
      </c>
    </row>
    <row r="62" spans="1:3">
      <c r="A62" s="4" t="s">
        <v>131</v>
      </c>
      <c r="B62" s="8" t="n">
        <v>239.6</v>
      </c>
      <c r="C62" s="8" t="n">
        <v>216.8</v>
      </c>
    </row>
    <row r="63" spans="1:3">
      <c r="A63" s="3" t="s">
        <v>569</v>
      </c>
    </row>
    <row r="64" spans="1:3">
      <c r="A64" s="4" t="s">
        <v>571</v>
      </c>
      <c r="B64" s="8" t="n">
        <v>0.7</v>
      </c>
      <c r="C64" s="8" t="n">
        <v>1.6</v>
      </c>
    </row>
    <row r="65" spans="1:3">
      <c r="A65" s="4" t="s">
        <v>572</v>
      </c>
      <c r="B65" s="5" t="n">
        <v>5</v>
      </c>
      <c r="C65" s="8" t="n">
        <v>1.1</v>
      </c>
    </row>
    <row r="66" spans="1:3">
      <c r="A66" s="4" t="s">
        <v>131</v>
      </c>
      <c r="B66" s="8" t="n">
        <v>5.7</v>
      </c>
      <c r="C66" s="8" t="n">
        <v>2.7</v>
      </c>
    </row>
    <row r="67" spans="1:3">
      <c r="A67" s="4" t="s">
        <v>550</v>
      </c>
    </row>
    <row r="68" spans="1:3">
      <c r="A68" s="3" t="s">
        <v>540</v>
      </c>
    </row>
    <row r="69" spans="1:3">
      <c r="A69" s="4" t="s">
        <v>571</v>
      </c>
      <c r="B69" s="8" t="n">
        <v>73.59999999999999</v>
      </c>
      <c r="C69" s="8" t="n">
        <v>85.40000000000001</v>
      </c>
    </row>
    <row r="70" spans="1:3">
      <c r="A70" s="4" t="s">
        <v>572</v>
      </c>
      <c r="B70" s="8" t="n">
        <v>64.2</v>
      </c>
      <c r="C70" s="8" t="n">
        <v>31.9</v>
      </c>
    </row>
    <row r="71" spans="1:3">
      <c r="A71" s="4" t="s">
        <v>131</v>
      </c>
      <c r="B71" s="8" t="n">
        <v>137.8</v>
      </c>
      <c r="C71" s="8" t="n">
        <v>117.3</v>
      </c>
    </row>
    <row r="72" spans="1:3">
      <c r="A72" s="3" t="s">
        <v>569</v>
      </c>
    </row>
    <row r="73" spans="1:3">
      <c r="A73" s="4" t="s">
        <v>571</v>
      </c>
      <c r="B73" s="8" t="n">
        <v>0.6</v>
      </c>
      <c r="C73" s="8" t="n">
        <v>0.4</v>
      </c>
    </row>
    <row r="74" spans="1:3">
      <c r="A74" s="4" t="s">
        <v>572</v>
      </c>
      <c r="B74" s="8" t="n">
        <v>0.6</v>
      </c>
      <c r="C74" s="8" t="n">
        <v>0.4</v>
      </c>
    </row>
    <row r="75" spans="1:3">
      <c r="A75" s="4" t="s">
        <v>131</v>
      </c>
      <c r="B75" s="8" t="n">
        <v>1.2</v>
      </c>
      <c r="C75" s="8" t="n">
        <v>0.8</v>
      </c>
    </row>
    <row r="76" spans="1:3">
      <c r="A76" s="4" t="s">
        <v>551</v>
      </c>
    </row>
    <row r="77" spans="1:3">
      <c r="A77" s="3" t="s">
        <v>540</v>
      </c>
    </row>
    <row r="78" spans="1:3">
      <c r="A78" s="4" t="s">
        <v>571</v>
      </c>
      <c r="B78" s="8" t="n">
        <v>209.5</v>
      </c>
      <c r="C78" s="8" t="n">
        <v>34.6</v>
      </c>
    </row>
    <row r="79" spans="1:3">
      <c r="A79" s="4" t="s">
        <v>572</v>
      </c>
      <c r="B79" s="8" t="n">
        <v>10.3</v>
      </c>
      <c r="C79" s="8" t="n">
        <v>0.9</v>
      </c>
    </row>
    <row r="80" spans="1:3">
      <c r="A80" s="4" t="s">
        <v>131</v>
      </c>
      <c r="B80" s="8" t="n">
        <v>219.8</v>
      </c>
      <c r="C80" s="8" t="n">
        <v>35.5</v>
      </c>
    </row>
    <row r="81" spans="1:3">
      <c r="A81" s="3" t="s">
        <v>569</v>
      </c>
    </row>
    <row r="82" spans="1:3">
      <c r="A82" s="4" t="s">
        <v>571</v>
      </c>
      <c r="B82" s="8" t="n">
        <v>3.3</v>
      </c>
      <c r="C82" s="8" t="n">
        <v>0.5</v>
      </c>
    </row>
    <row r="83" spans="1:3">
      <c r="A83" s="4" t="s">
        <v>572</v>
      </c>
      <c r="B83" s="8" t="n">
        <v>0.2</v>
      </c>
      <c r="C83" s="5" t="n">
        <v>0</v>
      </c>
    </row>
    <row r="84" spans="1:3">
      <c r="A84" s="4" t="s">
        <v>131</v>
      </c>
      <c r="B84" s="7" t="n">
        <v>3.5</v>
      </c>
      <c r="C84" s="7" t="n">
        <v>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33</v>
      </c>
    </row>
    <row r="3" spans="1:4">
      <c r="A3" s="3" t="s">
        <v>574</v>
      </c>
    </row>
    <row r="4" spans="1:4">
      <c r="A4" s="4" t="s">
        <v>575</v>
      </c>
      <c r="B4" s="7" t="n">
        <v>-7.6</v>
      </c>
      <c r="C4" s="7" t="n">
        <v>-2.5</v>
      </c>
      <c r="D4" s="7" t="n">
        <v>-10.2</v>
      </c>
    </row>
    <row r="5" spans="1:4">
      <c r="A5" s="4" t="s">
        <v>576</v>
      </c>
    </row>
    <row r="6" spans="1:4">
      <c r="A6" s="3" t="s">
        <v>574</v>
      </c>
    </row>
    <row r="7" spans="1:4">
      <c r="A7" s="4" t="s">
        <v>575</v>
      </c>
      <c r="B7" s="5" t="n">
        <v>0</v>
      </c>
      <c r="C7" s="8" t="n">
        <v>-1.7</v>
      </c>
      <c r="D7" s="8" t="n">
        <v>-8.5</v>
      </c>
    </row>
    <row r="8" spans="1:4">
      <c r="A8" s="4" t="s">
        <v>567</v>
      </c>
    </row>
    <row r="9" spans="1:4">
      <c r="A9" s="3" t="s">
        <v>574</v>
      </c>
    </row>
    <row r="10" spans="1:4">
      <c r="A10" s="4" t="s">
        <v>575</v>
      </c>
      <c r="B10" s="5" t="n">
        <v>-1</v>
      </c>
      <c r="C10" s="5" t="n">
        <v>0</v>
      </c>
      <c r="D10" s="5" t="n">
        <v>0</v>
      </c>
    </row>
    <row r="11" spans="1:4">
      <c r="A11" s="4" t="s">
        <v>577</v>
      </c>
    </row>
    <row r="12" spans="1:4">
      <c r="A12" s="3" t="s">
        <v>574</v>
      </c>
    </row>
    <row r="13" spans="1:4">
      <c r="A13" s="4" t="s">
        <v>575</v>
      </c>
      <c r="B13" s="5" t="n">
        <v>0</v>
      </c>
      <c r="C13" s="8" t="n">
        <v>-0.1</v>
      </c>
      <c r="D13" s="5" t="n">
        <v>0</v>
      </c>
    </row>
    <row r="14" spans="1:4">
      <c r="A14" s="4" t="s">
        <v>578</v>
      </c>
    </row>
    <row r="15" spans="1:4">
      <c r="A15" s="3" t="s">
        <v>574</v>
      </c>
    </row>
    <row r="16" spans="1:4">
      <c r="A16" s="4" t="s">
        <v>575</v>
      </c>
      <c r="B16" s="7" t="n">
        <v>-6.6</v>
      </c>
      <c r="C16" s="7" t="n">
        <v>-0.7</v>
      </c>
      <c r="D16" s="7" t="n">
        <v>-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580</v>
      </c>
    </row>
    <row r="4" spans="1:4">
      <c r="A4" s="4" t="s">
        <v>581</v>
      </c>
      <c r="B4" s="6" t="n">
        <v>115</v>
      </c>
      <c r="C4" s="7" t="n">
        <v>97.09999999999999</v>
      </c>
      <c r="D4" s="7" t="n">
        <v>88.90000000000001</v>
      </c>
    </row>
    <row r="5" spans="1:4">
      <c r="A5" s="4" t="s">
        <v>582</v>
      </c>
      <c r="B5" s="8" t="n">
        <v>12.5</v>
      </c>
      <c r="C5" s="8" t="n">
        <v>13.9</v>
      </c>
      <c r="D5" s="8" t="n">
        <v>15.6</v>
      </c>
    </row>
    <row r="6" spans="1:4">
      <c r="A6" s="4" t="s">
        <v>583</v>
      </c>
      <c r="B6" s="8" t="n">
        <v>19.8</v>
      </c>
      <c r="C6" s="8" t="n">
        <v>49.5</v>
      </c>
      <c r="D6" s="8" t="n">
        <v>29.9</v>
      </c>
    </row>
    <row r="7" spans="1:4">
      <c r="A7" s="4" t="s">
        <v>584</v>
      </c>
      <c r="B7" s="8" t="n">
        <v>9.5</v>
      </c>
      <c r="C7" s="8" t="n">
        <v>7.7</v>
      </c>
      <c r="D7" s="8" t="n">
        <v>0.4</v>
      </c>
    </row>
    <row r="8" spans="1:4">
      <c r="A8" s="4" t="s">
        <v>585</v>
      </c>
      <c r="B8" s="8" t="n">
        <v>156.8</v>
      </c>
      <c r="C8" s="8" t="n">
        <v>168.2</v>
      </c>
      <c r="D8" s="8" t="n">
        <v>134.8</v>
      </c>
    </row>
    <row r="9" spans="1:4">
      <c r="A9" s="4" t="s">
        <v>586</v>
      </c>
      <c r="B9" s="8" t="n">
        <v>-23.7</v>
      </c>
      <c r="C9" s="8" t="n">
        <v>-28.2</v>
      </c>
      <c r="D9" s="8" t="n">
        <v>-19.7</v>
      </c>
    </row>
    <row r="10" spans="1:4">
      <c r="A10" s="4" t="s">
        <v>86</v>
      </c>
      <c r="B10" s="7" t="n">
        <v>133.1</v>
      </c>
      <c r="C10" s="6" t="n">
        <v>140</v>
      </c>
      <c r="D10" s="7" t="n">
        <v>11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60</v>
      </c>
    </row>
    <row r="4" spans="1:4">
      <c r="A4" s="4" t="s">
        <v>588</v>
      </c>
      <c r="B4" s="7" t="n">
        <v>59.3</v>
      </c>
      <c r="C4" s="7" t="n">
        <v>52.1</v>
      </c>
      <c r="D4" s="7" t="n">
        <v>70.7</v>
      </c>
    </row>
    <row r="5" spans="1:4">
      <c r="A5" s="4" t="s">
        <v>589</v>
      </c>
      <c r="B5" s="8" t="n">
        <v>-63.6</v>
      </c>
      <c r="C5" s="8" t="n">
        <v>-57.2</v>
      </c>
      <c r="D5" s="8" t="n">
        <v>-83.90000000000001</v>
      </c>
    </row>
    <row r="6" spans="1:4">
      <c r="A6" s="4" t="s">
        <v>590</v>
      </c>
      <c r="B6" s="8" t="n">
        <v>37.4</v>
      </c>
      <c r="C6" s="8" t="n">
        <v>46.1</v>
      </c>
      <c r="D6" s="8" t="n">
        <v>47.8</v>
      </c>
    </row>
    <row r="7" spans="1:4">
      <c r="A7" s="4" t="s">
        <v>113</v>
      </c>
      <c r="B7" s="5" t="n">
        <v>0</v>
      </c>
      <c r="C7" s="8" t="n">
        <v>-1.7</v>
      </c>
      <c r="D7" s="8" t="n">
        <v>-8.5</v>
      </c>
    </row>
    <row r="8" spans="1:4">
      <c r="A8" s="4" t="s">
        <v>591</v>
      </c>
      <c r="B8" s="8" t="n">
        <v>-105.1</v>
      </c>
      <c r="C8" s="5" t="n">
        <v>0</v>
      </c>
      <c r="D8" s="5" t="n">
        <v>0</v>
      </c>
    </row>
    <row r="9" spans="1:4">
      <c r="A9" s="4" t="s">
        <v>592</v>
      </c>
      <c r="B9" s="8" t="n">
        <v>-67.7</v>
      </c>
      <c r="C9" s="8" t="n">
        <v>44.4</v>
      </c>
      <c r="D9" s="8" t="n">
        <v>39.3</v>
      </c>
    </row>
    <row r="10" spans="1:4">
      <c r="A10" s="4" t="s">
        <v>91</v>
      </c>
      <c r="B10" s="5" t="n">
        <v>-72</v>
      </c>
      <c r="C10" s="8" t="n">
        <v>39.3</v>
      </c>
      <c r="D10" s="8" t="n">
        <v>26.1</v>
      </c>
    </row>
    <row r="11" spans="1:4">
      <c r="A11" s="4" t="s">
        <v>593</v>
      </c>
      <c r="B11" s="8" t="n">
        <v>-11.2</v>
      </c>
      <c r="C11" s="5" t="n">
        <v>-12</v>
      </c>
      <c r="D11" s="8" t="n">
        <v>-11.6</v>
      </c>
    </row>
    <row r="12" spans="1:4">
      <c r="A12" s="4" t="s">
        <v>594</v>
      </c>
      <c r="B12" s="8" t="n">
        <v>-83.2</v>
      </c>
      <c r="C12" s="8" t="n">
        <v>27.3</v>
      </c>
      <c r="D12" s="8" t="n">
        <v>14.5</v>
      </c>
    </row>
    <row r="13" spans="1:4">
      <c r="A13" s="4" t="s">
        <v>541</v>
      </c>
    </row>
    <row r="14" spans="1:4">
      <c r="A14" s="3" t="s">
        <v>560</v>
      </c>
    </row>
    <row r="15" spans="1:4">
      <c r="A15" s="4" t="s">
        <v>588</v>
      </c>
      <c r="B15" s="8" t="n">
        <v>17.7</v>
      </c>
      <c r="C15" s="8" t="n">
        <v>25.7</v>
      </c>
      <c r="D15" s="8" t="n">
        <v>21.5</v>
      </c>
    </row>
    <row r="16" spans="1:4">
      <c r="A16" s="4" t="s">
        <v>589</v>
      </c>
      <c r="B16" s="5" t="n">
        <v>-16</v>
      </c>
      <c r="C16" s="5" t="n">
        <v>-20</v>
      </c>
      <c r="D16" s="8" t="n">
        <v>-35.9</v>
      </c>
    </row>
    <row r="17" spans="1:4">
      <c r="A17" s="4" t="s">
        <v>566</v>
      </c>
    </row>
    <row r="18" spans="1:4">
      <c r="A18" s="3" t="s">
        <v>560</v>
      </c>
    </row>
    <row r="19" spans="1:4">
      <c r="A19" s="4" t="s">
        <v>588</v>
      </c>
      <c r="B19" s="8" t="n">
        <v>41.4</v>
      </c>
      <c r="C19" s="8" t="n">
        <v>25.7</v>
      </c>
      <c r="D19" s="8" t="n">
        <v>47.5</v>
      </c>
    </row>
    <row r="20" spans="1:4">
      <c r="A20" s="4" t="s">
        <v>589</v>
      </c>
      <c r="B20" s="8" t="n">
        <v>-39.5</v>
      </c>
      <c r="C20" s="8" t="n">
        <v>-36.2</v>
      </c>
      <c r="D20" s="5" t="n">
        <v>-46</v>
      </c>
    </row>
    <row r="21" spans="1:4">
      <c r="A21" s="4" t="s">
        <v>595</v>
      </c>
    </row>
    <row r="22" spans="1:4">
      <c r="A22" s="3" t="s">
        <v>560</v>
      </c>
    </row>
    <row r="23" spans="1:4">
      <c r="A23" s="4" t="s">
        <v>588</v>
      </c>
      <c r="B23" s="8" t="n">
        <v>0.2</v>
      </c>
      <c r="C23" s="8" t="n">
        <v>0.7</v>
      </c>
      <c r="D23" s="8" t="n">
        <v>0.5</v>
      </c>
    </row>
    <row r="24" spans="1:4">
      <c r="A24" s="4" t="s">
        <v>589</v>
      </c>
      <c r="B24" s="8" t="n">
        <v>-0.5</v>
      </c>
      <c r="C24" s="8" t="n">
        <v>-0.2</v>
      </c>
      <c r="D24" s="8" t="n">
        <v>-0.3</v>
      </c>
    </row>
    <row r="25" spans="1:4">
      <c r="A25" s="4" t="s">
        <v>596</v>
      </c>
    </row>
    <row r="26" spans="1:4">
      <c r="A26" s="3" t="s">
        <v>560</v>
      </c>
    </row>
    <row r="27" spans="1:4">
      <c r="A27" s="4" t="s">
        <v>588</v>
      </c>
      <c r="B27" s="5" t="n">
        <v>0</v>
      </c>
      <c r="C27" s="5" t="n">
        <v>0</v>
      </c>
      <c r="D27" s="8" t="n">
        <v>1.2</v>
      </c>
    </row>
    <row r="28" spans="1:4">
      <c r="A28" s="4" t="s">
        <v>589</v>
      </c>
      <c r="B28" s="5" t="n">
        <v>0</v>
      </c>
      <c r="C28" s="5" t="n">
        <v>0</v>
      </c>
      <c r="D28" s="5" t="n">
        <v>0</v>
      </c>
    </row>
    <row r="29" spans="1:4">
      <c r="A29" s="4" t="s">
        <v>597</v>
      </c>
    </row>
    <row r="30" spans="1:4">
      <c r="A30" s="3" t="s">
        <v>560</v>
      </c>
    </row>
    <row r="31" spans="1:4">
      <c r="A31" s="4" t="s">
        <v>589</v>
      </c>
      <c r="B31" s="8" t="n">
        <v>-6.6</v>
      </c>
      <c r="C31" s="8" t="n">
        <v>-0.8</v>
      </c>
      <c r="D31" s="8" t="n">
        <v>-1.7</v>
      </c>
    </row>
    <row r="32" spans="1:4">
      <c r="A32" s="4" t="s">
        <v>598</v>
      </c>
    </row>
    <row r="33" spans="1:4">
      <c r="A33" s="3" t="s">
        <v>560</v>
      </c>
    </row>
    <row r="34" spans="1:4">
      <c r="A34" s="4" t="s">
        <v>589</v>
      </c>
      <c r="B34" s="6" t="n">
        <v>-1</v>
      </c>
      <c r="C34" s="6" t="n">
        <v>0</v>
      </c>
      <c r="D3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152</v>
      </c>
      <c r="B1" s="2" t="s">
        <v>153</v>
      </c>
      <c r="J1" s="2" t="s">
        <v>1</v>
      </c>
    </row>
    <row r="2" spans="1:13">
      <c r="B2" s="2" t="s">
        <v>2</v>
      </c>
      <c r="C2" s="2" t="s">
        <v>154</v>
      </c>
      <c r="D2" s="2" t="s">
        <v>4</v>
      </c>
      <c r="E2" s="2" t="s">
        <v>155</v>
      </c>
      <c r="F2" s="2" t="s">
        <v>32</v>
      </c>
      <c r="G2" s="2" t="s">
        <v>156</v>
      </c>
      <c r="H2" s="2" t="s">
        <v>157</v>
      </c>
      <c r="I2" s="2" t="s">
        <v>158</v>
      </c>
      <c r="J2" s="2" t="s">
        <v>2</v>
      </c>
      <c r="K2" s="2" t="s">
        <v>32</v>
      </c>
      <c r="L2" s="2" t="s">
        <v>33</v>
      </c>
      <c r="M2" s="2" t="s">
        <v>159</v>
      </c>
    </row>
    <row r="3" spans="1:13">
      <c r="A3" s="3" t="s">
        <v>160</v>
      </c>
    </row>
    <row r="4" spans="1:13">
      <c r="A4" s="4" t="s">
        <v>161</v>
      </c>
      <c r="J4" s="5" t="n">
        <v>530882</v>
      </c>
      <c r="K4" s="5" t="n">
        <v>756252</v>
      </c>
      <c r="L4" s="5" t="n">
        <v>847111</v>
      </c>
    </row>
    <row r="5" spans="1:13">
      <c r="A5" s="4" t="s">
        <v>162</v>
      </c>
      <c r="J5" s="9" t="n">
        <v>59.83</v>
      </c>
      <c r="K5" s="9" t="n">
        <v>59.76</v>
      </c>
      <c r="L5" s="9" t="n">
        <v>55.64</v>
      </c>
    </row>
    <row r="6" spans="1:13">
      <c r="A6" s="4" t="s">
        <v>163</v>
      </c>
      <c r="B6" s="4" t="s">
        <v>164</v>
      </c>
      <c r="J6" s="4" t="s">
        <v>164</v>
      </c>
      <c r="L6" s="4" t="s">
        <v>165</v>
      </c>
      <c r="M6" s="4" t="s">
        <v>165</v>
      </c>
    </row>
    <row r="7" spans="1:13">
      <c r="A7" s="4" t="s">
        <v>166</v>
      </c>
      <c r="B7" s="9" t="n">
        <v>0.27</v>
      </c>
      <c r="C7" s="9" t="n">
        <v>0.27</v>
      </c>
      <c r="D7" s="9" t="n">
        <v>0.27</v>
      </c>
      <c r="E7" s="9" t="n">
        <v>0.27</v>
      </c>
      <c r="F7" s="9" t="n">
        <v>0.24</v>
      </c>
      <c r="G7" s="9" t="n">
        <v>0.24</v>
      </c>
      <c r="H7" s="9" t="n">
        <v>0.23</v>
      </c>
      <c r="I7" s="9" t="n">
        <v>0.23</v>
      </c>
      <c r="J7" s="9" t="n">
        <v>1.08</v>
      </c>
      <c r="K7" s="9" t="n">
        <v>0.9399999999999999</v>
      </c>
      <c r="L7" s="9" t="n">
        <v>0.7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560</v>
      </c>
    </row>
    <row r="4" spans="1:4">
      <c r="A4" s="4" t="s">
        <v>600</v>
      </c>
      <c r="B4" s="7" t="n">
        <v>-88.5</v>
      </c>
      <c r="C4" s="7" t="n">
        <v>64.09999999999999</v>
      </c>
      <c r="D4" s="7" t="n">
        <v>34.9</v>
      </c>
    </row>
    <row r="5" spans="1:4">
      <c r="A5" s="4" t="s">
        <v>601</v>
      </c>
      <c r="B5" s="5" t="n">
        <v>13</v>
      </c>
      <c r="C5" s="8" t="n">
        <v>-14.6</v>
      </c>
      <c r="D5" s="8" t="n">
        <v>-2.4</v>
      </c>
    </row>
    <row r="6" spans="1:4">
      <c r="A6" s="4" t="s">
        <v>602</v>
      </c>
      <c r="B6" s="8" t="n">
        <v>-75.5</v>
      </c>
      <c r="C6" s="8" t="n">
        <v>49.5</v>
      </c>
      <c r="D6" s="8" t="n">
        <v>32.5</v>
      </c>
    </row>
    <row r="7" spans="1:4">
      <c r="A7" s="4" t="s">
        <v>541</v>
      </c>
    </row>
    <row r="8" spans="1:4">
      <c r="A8" s="3" t="s">
        <v>560</v>
      </c>
    </row>
    <row r="9" spans="1:4">
      <c r="A9" s="4" t="s">
        <v>600</v>
      </c>
      <c r="B9" s="8" t="n">
        <v>-88.09999999999999</v>
      </c>
      <c r="C9" s="8" t="n">
        <v>25.4</v>
      </c>
      <c r="D9" s="8" t="n">
        <v>36.5</v>
      </c>
    </row>
    <row r="10" spans="1:4">
      <c r="A10" s="4" t="s">
        <v>576</v>
      </c>
    </row>
    <row r="11" spans="1:4">
      <c r="A11" s="3" t="s">
        <v>560</v>
      </c>
    </row>
    <row r="12" spans="1:4">
      <c r="A12" s="4" t="s">
        <v>600</v>
      </c>
      <c r="B12" s="5" t="n">
        <v>0</v>
      </c>
      <c r="C12" s="8" t="n">
        <v>36.6</v>
      </c>
      <c r="D12" s="8" t="n">
        <v>-2.6</v>
      </c>
    </row>
    <row r="13" spans="1:4">
      <c r="A13" s="4" t="s">
        <v>566</v>
      </c>
    </row>
    <row r="14" spans="1:4">
      <c r="A14" s="3" t="s">
        <v>560</v>
      </c>
    </row>
    <row r="15" spans="1:4">
      <c r="A15" s="4" t="s">
        <v>600</v>
      </c>
      <c r="B15" s="8" t="n">
        <v>0.1</v>
      </c>
      <c r="C15" s="8" t="n">
        <v>2.1</v>
      </c>
      <c r="D15" s="8" t="n">
        <v>0.6</v>
      </c>
    </row>
    <row r="16" spans="1:4">
      <c r="A16" s="4" t="s">
        <v>595</v>
      </c>
    </row>
    <row r="17" spans="1:4">
      <c r="A17" s="3" t="s">
        <v>560</v>
      </c>
    </row>
    <row r="18" spans="1:4">
      <c r="A18" s="4" t="s">
        <v>600</v>
      </c>
      <c r="B18" s="7" t="n">
        <v>-0.5</v>
      </c>
      <c r="C18" s="6" t="n">
        <v>0</v>
      </c>
      <c r="D18" s="7"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60</v>
      </c>
    </row>
    <row r="3" spans="1:3">
      <c r="A3" s="4" t="s">
        <v>604</v>
      </c>
      <c r="B3" s="7" t="n">
        <v>2.6</v>
      </c>
      <c r="C3" s="7" t="n">
        <v>-0.4</v>
      </c>
    </row>
    <row r="4" spans="1:3">
      <c r="A4" s="4" t="s">
        <v>605</v>
      </c>
    </row>
    <row r="5" spans="1:3">
      <c r="A5" s="3" t="s">
        <v>560</v>
      </c>
    </row>
    <row r="6" spans="1:3">
      <c r="A6" s="4" t="s">
        <v>604</v>
      </c>
      <c r="B6" s="8" t="n">
        <v>4.4</v>
      </c>
      <c r="C6" s="8" t="n">
        <v>-0.2</v>
      </c>
    </row>
    <row r="7" spans="1:3">
      <c r="A7" s="4" t="s">
        <v>606</v>
      </c>
    </row>
    <row r="8" spans="1:3">
      <c r="A8" s="3" t="s">
        <v>560</v>
      </c>
    </row>
    <row r="9" spans="1:3">
      <c r="A9" s="4" t="s">
        <v>604</v>
      </c>
      <c r="B9" s="8" t="n">
        <v>-0.3</v>
      </c>
      <c r="C9" s="8" t="n">
        <v>-0.9</v>
      </c>
    </row>
    <row r="10" spans="1:3">
      <c r="A10" s="4" t="s">
        <v>607</v>
      </c>
    </row>
    <row r="11" spans="1:3">
      <c r="A11" s="3" t="s">
        <v>560</v>
      </c>
    </row>
    <row r="12" spans="1:3">
      <c r="A12" s="4" t="s">
        <v>604</v>
      </c>
      <c r="B12" s="7" t="n">
        <v>-1.5</v>
      </c>
      <c r="C12" s="7" t="n">
        <v>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560</v>
      </c>
    </row>
    <row r="4" spans="1:4">
      <c r="A4" s="4" t="s">
        <v>609</v>
      </c>
      <c r="B4" s="7" t="n">
        <v>42.2</v>
      </c>
      <c r="C4" s="7" t="n">
        <v>24.3</v>
      </c>
      <c r="D4" s="7" t="n">
        <v>45.5</v>
      </c>
    </row>
    <row r="5" spans="1:4">
      <c r="A5" s="4" t="s">
        <v>610</v>
      </c>
      <c r="B5" s="8" t="n">
        <v>-39.5</v>
      </c>
      <c r="C5" s="8" t="n">
        <v>-32.7</v>
      </c>
      <c r="D5" s="8" t="n">
        <v>-43.5</v>
      </c>
    </row>
    <row r="6" spans="1:4">
      <c r="A6" s="4" t="s">
        <v>611</v>
      </c>
      <c r="B6" s="8" t="n">
        <v>2.7</v>
      </c>
      <c r="C6" s="8" t="n">
        <v>-8.4</v>
      </c>
      <c r="D6" s="5" t="n">
        <v>2</v>
      </c>
    </row>
    <row r="7" spans="1:4">
      <c r="A7" s="4" t="s">
        <v>605</v>
      </c>
    </row>
    <row r="8" spans="1:4">
      <c r="A8" s="3" t="s">
        <v>560</v>
      </c>
    </row>
    <row r="9" spans="1:4">
      <c r="A9" s="4" t="s">
        <v>609</v>
      </c>
      <c r="B9" s="8" t="n">
        <v>9.699999999999999</v>
      </c>
      <c r="C9" s="8" t="n">
        <v>12.4</v>
      </c>
      <c r="D9" s="8" t="n">
        <v>10.9</v>
      </c>
    </row>
    <row r="10" spans="1:4">
      <c r="A10" s="4" t="s">
        <v>610</v>
      </c>
      <c r="B10" s="8" t="n">
        <v>-7.9</v>
      </c>
      <c r="C10" s="8" t="n">
        <v>-13.8</v>
      </c>
      <c r="D10" s="5" t="n">
        <v>-18</v>
      </c>
    </row>
    <row r="11" spans="1:4">
      <c r="A11" s="4" t="s">
        <v>606</v>
      </c>
    </row>
    <row r="12" spans="1:4">
      <c r="A12" s="3" t="s">
        <v>560</v>
      </c>
    </row>
    <row r="13" spans="1:4">
      <c r="A13" s="4" t="s">
        <v>609</v>
      </c>
      <c r="B13" s="8" t="n">
        <v>5.8</v>
      </c>
      <c r="C13" s="8" t="n">
        <v>1.5</v>
      </c>
      <c r="D13" s="5" t="n">
        <v>9</v>
      </c>
    </row>
    <row r="14" spans="1:4">
      <c r="A14" s="4" t="s">
        <v>610</v>
      </c>
      <c r="B14" s="5" t="n">
        <v>-3</v>
      </c>
      <c r="C14" s="8" t="n">
        <v>-11.3</v>
      </c>
      <c r="D14" s="8" t="n">
        <v>-4.5</v>
      </c>
    </row>
    <row r="15" spans="1:4">
      <c r="A15" s="4" t="s">
        <v>607</v>
      </c>
    </row>
    <row r="16" spans="1:4">
      <c r="A16" s="3" t="s">
        <v>560</v>
      </c>
    </row>
    <row r="17" spans="1:4">
      <c r="A17" s="4" t="s">
        <v>609</v>
      </c>
      <c r="B17" s="8" t="n">
        <v>26.7</v>
      </c>
      <c r="C17" s="8" t="n">
        <v>10.4</v>
      </c>
      <c r="D17" s="8" t="n">
        <v>25.6</v>
      </c>
    </row>
    <row r="18" spans="1:4">
      <c r="A18" s="4" t="s">
        <v>610</v>
      </c>
      <c r="B18" s="7" t="n">
        <v>-28.6</v>
      </c>
      <c r="C18" s="7" t="n">
        <v>-7.6</v>
      </c>
      <c r="D18" s="6" t="n">
        <v>-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156</v>
      </c>
    </row>
    <row r="2" spans="1:3">
      <c r="A2" s="3" t="s">
        <v>613</v>
      </c>
    </row>
    <row r="3" spans="1:3">
      <c r="A3" s="4" t="s">
        <v>614</v>
      </c>
      <c r="B3" s="7" t="n">
        <v>120.9</v>
      </c>
      <c r="C3" s="7" t="n">
        <v>78.09999999999999</v>
      </c>
    </row>
    <row r="4" spans="1:3">
      <c r="A4" s="4" t="s">
        <v>615</v>
      </c>
      <c r="B4" s="8" t="n">
        <v>376.8</v>
      </c>
      <c r="C4" s="8" t="n">
        <v>355.5</v>
      </c>
    </row>
    <row r="5" spans="1:3">
      <c r="A5" s="4" t="s">
        <v>616</v>
      </c>
      <c r="B5" s="8" t="n">
        <v>670.3</v>
      </c>
      <c r="C5" s="8" t="n">
        <v>608.9</v>
      </c>
    </row>
    <row r="6" spans="1:3">
      <c r="A6" s="4" t="s">
        <v>617</v>
      </c>
    </row>
    <row r="7" spans="1:3">
      <c r="A7" s="3" t="s">
        <v>613</v>
      </c>
    </row>
    <row r="8" spans="1:3">
      <c r="A8" s="4" t="s">
        <v>618</v>
      </c>
      <c r="B8" s="7" t="n">
        <v>172.6</v>
      </c>
      <c r="C8" s="7" t="n">
        <v>17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39</v>
      </c>
      <c r="B3" s="6" t="n">
        <v>4787</v>
      </c>
      <c r="C3" s="7" t="n">
        <v>4742.9</v>
      </c>
    </row>
    <row r="4" spans="1:3">
      <c r="A4" s="4" t="s">
        <v>566</v>
      </c>
    </row>
    <row r="5" spans="1:3">
      <c r="A5" s="3" t="s">
        <v>620</v>
      </c>
    </row>
    <row r="6" spans="1:3">
      <c r="A6" s="4" t="s">
        <v>39</v>
      </c>
      <c r="B6" s="8" t="n">
        <v>489.8</v>
      </c>
      <c r="C6" s="8" t="n">
        <v>543.6</v>
      </c>
    </row>
    <row r="7" spans="1:3">
      <c r="A7" s="4" t="s">
        <v>621</v>
      </c>
    </row>
    <row r="8" spans="1:3">
      <c r="A8" s="3" t="s">
        <v>620</v>
      </c>
    </row>
    <row r="9" spans="1:3">
      <c r="A9" s="4" t="s">
        <v>39</v>
      </c>
      <c r="B9" s="8" t="n">
        <v>4411.6</v>
      </c>
      <c r="C9" s="8" t="n">
        <v>4308.1</v>
      </c>
    </row>
    <row r="10" spans="1:3">
      <c r="A10" s="4" t="s">
        <v>622</v>
      </c>
    </row>
    <row r="11" spans="1:3">
      <c r="A11" s="3" t="s">
        <v>620</v>
      </c>
    </row>
    <row r="12" spans="1:3">
      <c r="A12" s="4" t="s">
        <v>39</v>
      </c>
      <c r="B12" s="8" t="n">
        <v>1026.9</v>
      </c>
      <c r="C12" s="8" t="n">
        <v>1227.3</v>
      </c>
    </row>
    <row r="13" spans="1:3">
      <c r="A13" s="4" t="s">
        <v>623</v>
      </c>
    </row>
    <row r="14" spans="1:3">
      <c r="A14" s="3" t="s">
        <v>620</v>
      </c>
    </row>
    <row r="15" spans="1:3">
      <c r="A15" s="4" t="s">
        <v>39</v>
      </c>
      <c r="B15" s="8" t="n">
        <v>3374.3</v>
      </c>
      <c r="C15" s="8" t="n">
        <v>3076.6</v>
      </c>
    </row>
    <row r="16" spans="1:3">
      <c r="A16" s="4" t="s">
        <v>624</v>
      </c>
    </row>
    <row r="17" spans="1:3">
      <c r="A17" s="3" t="s">
        <v>620</v>
      </c>
    </row>
    <row r="18" spans="1:3">
      <c r="A18" s="4" t="s">
        <v>39</v>
      </c>
      <c r="B18" s="8" t="n">
        <v>10.4</v>
      </c>
      <c r="C18" s="8" t="n">
        <v>4.2</v>
      </c>
    </row>
    <row r="19" spans="1:3">
      <c r="A19" s="4" t="s">
        <v>625</v>
      </c>
    </row>
    <row r="20" spans="1:3">
      <c r="A20" s="3" t="s">
        <v>620</v>
      </c>
    </row>
    <row r="21" spans="1:3">
      <c r="A21" s="4" t="s">
        <v>39</v>
      </c>
      <c r="B21" s="8" t="n">
        <v>3460.4</v>
      </c>
      <c r="C21" s="8" t="n">
        <v>3343.4</v>
      </c>
    </row>
    <row r="22" spans="1:3">
      <c r="A22" s="4" t="s">
        <v>626</v>
      </c>
    </row>
    <row r="23" spans="1:3">
      <c r="A23" s="3" t="s">
        <v>620</v>
      </c>
    </row>
    <row r="24" spans="1:3">
      <c r="A24" s="4" t="s">
        <v>39</v>
      </c>
      <c r="B24" s="8" t="n">
        <v>226.7</v>
      </c>
      <c r="C24" s="8" t="n">
        <v>410.6</v>
      </c>
    </row>
    <row r="25" spans="1:3">
      <c r="A25" s="4" t="s">
        <v>627</v>
      </c>
    </row>
    <row r="26" spans="1:3">
      <c r="A26" s="3" t="s">
        <v>620</v>
      </c>
    </row>
    <row r="27" spans="1:3">
      <c r="A27" s="4" t="s">
        <v>39</v>
      </c>
      <c r="B27" s="8" t="n">
        <v>3231.5</v>
      </c>
      <c r="C27" s="8" t="n">
        <v>2930.9</v>
      </c>
    </row>
    <row r="28" spans="1:3">
      <c r="A28" s="4" t="s">
        <v>628</v>
      </c>
    </row>
    <row r="29" spans="1:3">
      <c r="A29" s="3" t="s">
        <v>620</v>
      </c>
    </row>
    <row r="30" spans="1:3">
      <c r="A30" s="4" t="s">
        <v>39</v>
      </c>
      <c r="B30" s="8" t="n">
        <v>2.2</v>
      </c>
      <c r="C30" s="8" t="n">
        <v>1.9</v>
      </c>
    </row>
    <row r="31" spans="1:3">
      <c r="A31" s="4" t="s">
        <v>629</v>
      </c>
    </row>
    <row r="32" spans="1:3">
      <c r="A32" s="3" t="s">
        <v>620</v>
      </c>
    </row>
    <row r="33" spans="1:3">
      <c r="A33" s="4" t="s">
        <v>39</v>
      </c>
      <c r="B33" s="8" t="n">
        <v>223.7</v>
      </c>
      <c r="C33" s="5" t="n">
        <v>228</v>
      </c>
    </row>
    <row r="34" spans="1:3">
      <c r="A34" s="4" t="s">
        <v>630</v>
      </c>
    </row>
    <row r="35" spans="1:3">
      <c r="A35" s="3" t="s">
        <v>620</v>
      </c>
    </row>
    <row r="36" spans="1:3">
      <c r="A36" s="4" t="s">
        <v>39</v>
      </c>
      <c r="B36" s="5" t="n">
        <v>0</v>
      </c>
      <c r="C36" s="5" t="n">
        <v>0</v>
      </c>
    </row>
    <row r="37" spans="1:3">
      <c r="A37" s="4" t="s">
        <v>631</v>
      </c>
    </row>
    <row r="38" spans="1:3">
      <c r="A38" s="3" t="s">
        <v>620</v>
      </c>
    </row>
    <row r="39" spans="1:3">
      <c r="A39" s="4" t="s">
        <v>39</v>
      </c>
      <c r="B39" s="8" t="n">
        <v>223.7</v>
      </c>
      <c r="C39" s="5" t="n">
        <v>228</v>
      </c>
    </row>
    <row r="40" spans="1:3">
      <c r="A40" s="4" t="s">
        <v>632</v>
      </c>
    </row>
    <row r="41" spans="1:3">
      <c r="A41" s="3" t="s">
        <v>620</v>
      </c>
    </row>
    <row r="42" spans="1:3">
      <c r="A42" s="4" t="s">
        <v>39</v>
      </c>
      <c r="B42" s="5" t="n">
        <v>0</v>
      </c>
      <c r="C42" s="5" t="n">
        <v>0</v>
      </c>
    </row>
    <row r="43" spans="1:3">
      <c r="A43" s="4" t="s">
        <v>633</v>
      </c>
    </row>
    <row r="44" spans="1:3">
      <c r="A44" s="3" t="s">
        <v>620</v>
      </c>
    </row>
    <row r="45" spans="1:3">
      <c r="A45" s="4" t="s">
        <v>39</v>
      </c>
      <c r="B45" s="8" t="n">
        <v>410.8</v>
      </c>
      <c r="C45" s="8" t="n">
        <v>309.4</v>
      </c>
    </row>
    <row r="46" spans="1:3">
      <c r="A46" s="4" t="s">
        <v>634</v>
      </c>
    </row>
    <row r="47" spans="1:3">
      <c r="A47" s="3" t="s">
        <v>620</v>
      </c>
    </row>
    <row r="48" spans="1:3">
      <c r="A48" s="4" t="s">
        <v>39</v>
      </c>
      <c r="B48" s="5" t="n">
        <v>0</v>
      </c>
      <c r="C48" s="5" t="n">
        <v>0</v>
      </c>
    </row>
    <row r="49" spans="1:3">
      <c r="A49" s="4" t="s">
        <v>635</v>
      </c>
    </row>
    <row r="50" spans="1:3">
      <c r="A50" s="3" t="s">
        <v>620</v>
      </c>
    </row>
    <row r="51" spans="1:3">
      <c r="A51" s="4" t="s">
        <v>39</v>
      </c>
      <c r="B51" s="8" t="n">
        <v>410.8</v>
      </c>
      <c r="C51" s="8" t="n">
        <v>309.4</v>
      </c>
    </row>
    <row r="52" spans="1:3">
      <c r="A52" s="4" t="s">
        <v>636</v>
      </c>
    </row>
    <row r="53" spans="1:3">
      <c r="A53" s="3" t="s">
        <v>620</v>
      </c>
    </row>
    <row r="54" spans="1:3">
      <c r="A54" s="4" t="s">
        <v>39</v>
      </c>
      <c r="B54" s="5" t="n">
        <v>0</v>
      </c>
      <c r="C54" s="5" t="n">
        <v>0</v>
      </c>
    </row>
    <row r="55" spans="1:3">
      <c r="A55" s="4" t="s">
        <v>637</v>
      </c>
    </row>
    <row r="56" spans="1:3">
      <c r="A56" s="3" t="s">
        <v>620</v>
      </c>
    </row>
    <row r="57" spans="1:3">
      <c r="A57" s="4" t="s">
        <v>39</v>
      </c>
      <c r="B57" s="8" t="n">
        <v>236.2</v>
      </c>
      <c r="C57" s="8" t="n">
        <v>415.1</v>
      </c>
    </row>
    <row r="58" spans="1:3">
      <c r="A58" s="4" t="s">
        <v>638</v>
      </c>
    </row>
    <row r="59" spans="1:3">
      <c r="A59" s="3" t="s">
        <v>620</v>
      </c>
    </row>
    <row r="60" spans="1:3">
      <c r="A60" s="4" t="s">
        <v>39</v>
      </c>
      <c r="B60" s="8" t="n">
        <v>226.7</v>
      </c>
      <c r="C60" s="8" t="n">
        <v>410.6</v>
      </c>
    </row>
    <row r="61" spans="1:3">
      <c r="A61" s="4" t="s">
        <v>639</v>
      </c>
    </row>
    <row r="62" spans="1:3">
      <c r="A62" s="3" t="s">
        <v>620</v>
      </c>
    </row>
    <row r="63" spans="1:3">
      <c r="A63" s="4" t="s">
        <v>39</v>
      </c>
      <c r="B63" s="8" t="n">
        <v>9.5</v>
      </c>
      <c r="C63" s="8" t="n">
        <v>4.5</v>
      </c>
    </row>
    <row r="64" spans="1:3">
      <c r="A64" s="4" t="s">
        <v>640</v>
      </c>
    </row>
    <row r="65" spans="1:3">
      <c r="A65" s="3" t="s">
        <v>620</v>
      </c>
    </row>
    <row r="66" spans="1:3">
      <c r="A66" s="4" t="s">
        <v>39</v>
      </c>
      <c r="B66" s="5" t="n">
        <v>0</v>
      </c>
      <c r="C66" s="5" t="n">
        <v>0</v>
      </c>
    </row>
    <row r="67" spans="1:3">
      <c r="A67" s="4" t="s">
        <v>641</v>
      </c>
    </row>
    <row r="68" spans="1:3">
      <c r="A68" s="3" t="s">
        <v>620</v>
      </c>
    </row>
    <row r="69" spans="1:3">
      <c r="A69" s="4" t="s">
        <v>39</v>
      </c>
      <c r="B69" s="8" t="n">
        <v>216.8</v>
      </c>
      <c r="C69" s="8" t="n">
        <v>233.2</v>
      </c>
    </row>
    <row r="70" spans="1:3">
      <c r="A70" s="4" t="s">
        <v>642</v>
      </c>
    </row>
    <row r="71" spans="1:3">
      <c r="A71" s="3" t="s">
        <v>620</v>
      </c>
    </row>
    <row r="72" spans="1:3">
      <c r="A72" s="4" t="s">
        <v>39</v>
      </c>
      <c r="B72" s="5" t="n">
        <v>0</v>
      </c>
      <c r="C72" s="5" t="n">
        <v>0</v>
      </c>
    </row>
    <row r="73" spans="1:3">
      <c r="A73" s="4" t="s">
        <v>643</v>
      </c>
    </row>
    <row r="74" spans="1:3">
      <c r="A74" s="3" t="s">
        <v>620</v>
      </c>
    </row>
    <row r="75" spans="1:3">
      <c r="A75" s="4" t="s">
        <v>39</v>
      </c>
      <c r="B75" s="8" t="n">
        <v>216.8</v>
      </c>
      <c r="C75" s="8" t="n">
        <v>233.2</v>
      </c>
    </row>
    <row r="76" spans="1:3">
      <c r="A76" s="4" t="s">
        <v>644</v>
      </c>
    </row>
    <row r="77" spans="1:3">
      <c r="A77" s="3" t="s">
        <v>620</v>
      </c>
    </row>
    <row r="78" spans="1:3">
      <c r="A78" s="4" t="s">
        <v>39</v>
      </c>
      <c r="B78" s="5" t="n">
        <v>0</v>
      </c>
      <c r="C78" s="5" t="n">
        <v>0</v>
      </c>
    </row>
    <row r="79" spans="1:3">
      <c r="A79" s="4" t="s">
        <v>645</v>
      </c>
    </row>
    <row r="80" spans="1:3">
      <c r="A80" s="3" t="s">
        <v>620</v>
      </c>
    </row>
    <row r="81" spans="1:3">
      <c r="A81" s="4" t="s">
        <v>39</v>
      </c>
      <c r="B81" s="8" t="n">
        <v>239.8</v>
      </c>
      <c r="C81" s="8" t="n">
        <v>335.9</v>
      </c>
    </row>
    <row r="82" spans="1:3">
      <c r="A82" s="4" t="s">
        <v>646</v>
      </c>
    </row>
    <row r="83" spans="1:3">
      <c r="A83" s="3" t="s">
        <v>620</v>
      </c>
    </row>
    <row r="84" spans="1:3">
      <c r="A84" s="4" t="s">
        <v>39</v>
      </c>
      <c r="B84" s="5" t="n">
        <v>0</v>
      </c>
      <c r="C84" s="5" t="n">
        <v>0</v>
      </c>
    </row>
    <row r="85" spans="1:3">
      <c r="A85" s="4" t="s">
        <v>647</v>
      </c>
    </row>
    <row r="86" spans="1:3">
      <c r="A86" s="3" t="s">
        <v>620</v>
      </c>
    </row>
    <row r="87" spans="1:3">
      <c r="A87" s="4" t="s">
        <v>39</v>
      </c>
      <c r="B87" s="8" t="n">
        <v>239.8</v>
      </c>
      <c r="C87" s="8" t="n">
        <v>335.9</v>
      </c>
    </row>
    <row r="88" spans="1:3">
      <c r="A88" s="4" t="s">
        <v>648</v>
      </c>
    </row>
    <row r="89" spans="1:3">
      <c r="A89" s="3" t="s">
        <v>620</v>
      </c>
    </row>
    <row r="90" spans="1:3">
      <c r="A90" s="4" t="s">
        <v>39</v>
      </c>
      <c r="B90" s="5" t="n">
        <v>0</v>
      </c>
      <c r="C90" s="5" t="n">
        <v>0</v>
      </c>
    </row>
    <row r="91" spans="1:3">
      <c r="A91" s="4" t="s">
        <v>649</v>
      </c>
    </row>
    <row r="92" spans="1:3">
      <c r="A92" s="3" t="s">
        <v>620</v>
      </c>
    </row>
    <row r="93" spans="1:3">
      <c r="A93" s="4" t="s">
        <v>39</v>
      </c>
      <c r="B93" s="8" t="n">
        <v>1757.5</v>
      </c>
      <c r="C93" s="8" t="n">
        <v>1525.7</v>
      </c>
    </row>
    <row r="94" spans="1:3">
      <c r="A94" s="4" t="s">
        <v>650</v>
      </c>
    </row>
    <row r="95" spans="1:3">
      <c r="A95" s="3" t="s">
        <v>620</v>
      </c>
    </row>
    <row r="96" spans="1:3">
      <c r="A96" s="4" t="s">
        <v>39</v>
      </c>
      <c r="B96" s="5" t="n">
        <v>0</v>
      </c>
      <c r="C96" s="5" t="n">
        <v>0</v>
      </c>
    </row>
    <row r="97" spans="1:3">
      <c r="A97" s="4" t="s">
        <v>651</v>
      </c>
    </row>
    <row r="98" spans="1:3">
      <c r="A98" s="3" t="s">
        <v>620</v>
      </c>
    </row>
    <row r="99" spans="1:3">
      <c r="A99" s="4" t="s">
        <v>39</v>
      </c>
      <c r="B99" s="8" t="n">
        <v>1755.3</v>
      </c>
      <c r="C99" s="8" t="n">
        <v>1523.8</v>
      </c>
    </row>
    <row r="100" spans="1:3">
      <c r="A100" s="4" t="s">
        <v>652</v>
      </c>
    </row>
    <row r="101" spans="1:3">
      <c r="A101" s="3" t="s">
        <v>620</v>
      </c>
    </row>
    <row r="102" spans="1:3">
      <c r="A102" s="4" t="s">
        <v>39</v>
      </c>
      <c r="B102" s="8" t="n">
        <v>2.2</v>
      </c>
      <c r="C102" s="8" t="n">
        <v>1.9</v>
      </c>
    </row>
    <row r="103" spans="1:3">
      <c r="A103" s="4" t="s">
        <v>653</v>
      </c>
    </row>
    <row r="104" spans="1:3">
      <c r="A104" s="3" t="s">
        <v>620</v>
      </c>
    </row>
    <row r="105" spans="1:3">
      <c r="A105" s="4" t="s">
        <v>39</v>
      </c>
      <c r="B105" s="8" t="n">
        <v>202.8</v>
      </c>
      <c r="C105" s="8" t="n">
        <v>134.9</v>
      </c>
    </row>
    <row r="106" spans="1:3">
      <c r="A106" s="4" t="s">
        <v>654</v>
      </c>
    </row>
    <row r="107" spans="1:3">
      <c r="A107" s="3" t="s">
        <v>620</v>
      </c>
    </row>
    <row r="108" spans="1:3">
      <c r="A108" s="4" t="s">
        <v>39</v>
      </c>
      <c r="B108" s="5" t="n">
        <v>0</v>
      </c>
      <c r="C108" s="5" t="n">
        <v>0</v>
      </c>
    </row>
    <row r="109" spans="1:3">
      <c r="A109" s="4" t="s">
        <v>655</v>
      </c>
    </row>
    <row r="110" spans="1:3">
      <c r="A110" s="3" t="s">
        <v>620</v>
      </c>
    </row>
    <row r="111" spans="1:3">
      <c r="A111" s="4" t="s">
        <v>39</v>
      </c>
      <c r="B111" s="8" t="n">
        <v>202.8</v>
      </c>
      <c r="C111" s="8" t="n">
        <v>134.9</v>
      </c>
    </row>
    <row r="112" spans="1:3">
      <c r="A112" s="4" t="s">
        <v>656</v>
      </c>
    </row>
    <row r="113" spans="1:3">
      <c r="A113" s="3" t="s">
        <v>620</v>
      </c>
    </row>
    <row r="114" spans="1:3">
      <c r="A114" s="4" t="s">
        <v>39</v>
      </c>
      <c r="B114" s="5" t="n">
        <v>0</v>
      </c>
      <c r="C114" s="5" t="n">
        <v>0</v>
      </c>
    </row>
    <row r="115" spans="1:3">
      <c r="A115" s="4" t="s">
        <v>657</v>
      </c>
    </row>
    <row r="116" spans="1:3">
      <c r="A116" s="3" t="s">
        <v>620</v>
      </c>
    </row>
    <row r="117" spans="1:3">
      <c r="A117" s="4" t="s">
        <v>39</v>
      </c>
      <c r="B117" s="8" t="n">
        <v>172.8</v>
      </c>
      <c r="C117" s="8" t="n">
        <v>161.2</v>
      </c>
    </row>
    <row r="118" spans="1:3">
      <c r="A118" s="4" t="s">
        <v>658</v>
      </c>
    </row>
    <row r="119" spans="1:3">
      <c r="A119" s="3" t="s">
        <v>620</v>
      </c>
    </row>
    <row r="120" spans="1:3">
      <c r="A120" s="4" t="s">
        <v>39</v>
      </c>
      <c r="B120" s="5" t="n">
        <v>0</v>
      </c>
      <c r="C120" s="5" t="n">
        <v>0</v>
      </c>
    </row>
    <row r="121" spans="1:3">
      <c r="A121" s="4" t="s">
        <v>659</v>
      </c>
    </row>
    <row r="122" spans="1:3">
      <c r="A122" s="3" t="s">
        <v>620</v>
      </c>
    </row>
    <row r="123" spans="1:3">
      <c r="A123" s="4" t="s">
        <v>39</v>
      </c>
      <c r="B123" s="8" t="n">
        <v>172.8</v>
      </c>
      <c r="C123" s="8" t="n">
        <v>161.2</v>
      </c>
    </row>
    <row r="124" spans="1:3">
      <c r="A124" s="4" t="s">
        <v>660</v>
      </c>
    </row>
    <row r="125" spans="1:3">
      <c r="A125" s="3" t="s">
        <v>620</v>
      </c>
    </row>
    <row r="126" spans="1:3">
      <c r="A126" s="4" t="s">
        <v>39</v>
      </c>
      <c r="B126" s="5" t="n">
        <v>0</v>
      </c>
      <c r="C126" s="5" t="n">
        <v>0</v>
      </c>
    </row>
    <row r="127" spans="1:3">
      <c r="A127" s="4" t="s">
        <v>661</v>
      </c>
    </row>
    <row r="128" spans="1:3">
      <c r="A128" s="3" t="s">
        <v>620</v>
      </c>
    </row>
    <row r="129" spans="1:3">
      <c r="A129" s="4" t="s">
        <v>39</v>
      </c>
      <c r="B129" s="8" t="n">
        <v>354.5</v>
      </c>
      <c r="C129" s="8" t="n">
        <v>487.4</v>
      </c>
    </row>
    <row r="130" spans="1:3">
      <c r="A130" s="4" t="s">
        <v>662</v>
      </c>
    </row>
    <row r="131" spans="1:3">
      <c r="A131" s="3" t="s">
        <v>620</v>
      </c>
    </row>
    <row r="132" spans="1:3">
      <c r="A132" s="4" t="s">
        <v>39</v>
      </c>
      <c r="B132" s="8" t="n">
        <v>346.3</v>
      </c>
      <c r="C132" s="5" t="n">
        <v>483</v>
      </c>
    </row>
    <row r="133" spans="1:3">
      <c r="A133" s="4" t="s">
        <v>663</v>
      </c>
    </row>
    <row r="134" spans="1:3">
      <c r="A134" s="3" t="s">
        <v>620</v>
      </c>
    </row>
    <row r="135" spans="1:3">
      <c r="A135" s="4" t="s">
        <v>39</v>
      </c>
      <c r="B135" s="5" t="n">
        <v>0</v>
      </c>
      <c r="C135" s="8" t="n">
        <v>2.1</v>
      </c>
    </row>
    <row r="136" spans="1:3">
      <c r="A136" s="4" t="s">
        <v>664</v>
      </c>
    </row>
    <row r="137" spans="1:3">
      <c r="A137" s="3" t="s">
        <v>620</v>
      </c>
    </row>
    <row r="138" spans="1:3">
      <c r="A138" s="4" t="s">
        <v>39</v>
      </c>
      <c r="B138" s="8" t="n">
        <v>8.199999999999999</v>
      </c>
      <c r="C138" s="8" t="n">
        <v>2.3</v>
      </c>
    </row>
    <row r="139" spans="1:3">
      <c r="A139" s="4" t="s">
        <v>665</v>
      </c>
    </row>
    <row r="140" spans="1:3">
      <c r="A140" s="3" t="s">
        <v>620</v>
      </c>
    </row>
    <row r="141" spans="1:3">
      <c r="A141" s="4" t="s">
        <v>39</v>
      </c>
      <c r="B141" s="8" t="n">
        <v>114.4</v>
      </c>
      <c r="C141" s="8" t="n">
        <v>108.8</v>
      </c>
    </row>
    <row r="142" spans="1:3">
      <c r="A142" s="4" t="s">
        <v>666</v>
      </c>
    </row>
    <row r="143" spans="1:3">
      <c r="A143" s="3" t="s">
        <v>620</v>
      </c>
    </row>
    <row r="144" spans="1:3">
      <c r="A144" s="4" t="s">
        <v>39</v>
      </c>
      <c r="B144" s="5" t="n">
        <v>0</v>
      </c>
      <c r="C144" s="5" t="n">
        <v>0</v>
      </c>
    </row>
    <row r="145" spans="1:3">
      <c r="A145" s="4" t="s">
        <v>667</v>
      </c>
    </row>
    <row r="146" spans="1:3">
      <c r="A146" s="3" t="s">
        <v>620</v>
      </c>
    </row>
    <row r="147" spans="1:3">
      <c r="A147" s="4" t="s">
        <v>39</v>
      </c>
      <c r="B147" s="8" t="n">
        <v>114.4</v>
      </c>
      <c r="C147" s="8" t="n">
        <v>108.8</v>
      </c>
    </row>
    <row r="148" spans="1:3">
      <c r="A148" s="4" t="s">
        <v>668</v>
      </c>
    </row>
    <row r="149" spans="1:3">
      <c r="A149" s="3" t="s">
        <v>620</v>
      </c>
    </row>
    <row r="150" spans="1:3">
      <c r="A150" s="4" t="s">
        <v>39</v>
      </c>
      <c r="B150" s="5" t="n">
        <v>0</v>
      </c>
      <c r="C150" s="5" t="n">
        <v>0</v>
      </c>
    </row>
    <row r="151" spans="1:3">
      <c r="A151" s="4" t="s">
        <v>669</v>
      </c>
    </row>
    <row r="152" spans="1:3">
      <c r="A152" s="3" t="s">
        <v>620</v>
      </c>
    </row>
    <row r="153" spans="1:3">
      <c r="A153" s="4" t="s">
        <v>39</v>
      </c>
      <c r="B153" s="8" t="n">
        <v>482.3</v>
      </c>
      <c r="C153" s="8" t="n">
        <v>368.5</v>
      </c>
    </row>
    <row r="154" spans="1:3">
      <c r="A154" s="4" t="s">
        <v>670</v>
      </c>
    </row>
    <row r="155" spans="1:3">
      <c r="A155" s="3" t="s">
        <v>620</v>
      </c>
    </row>
    <row r="156" spans="1:3">
      <c r="A156" s="4" t="s">
        <v>39</v>
      </c>
      <c r="B156" s="8" t="n">
        <v>453.9</v>
      </c>
      <c r="C156" s="8" t="n">
        <v>333.7</v>
      </c>
    </row>
    <row r="157" spans="1:3">
      <c r="A157" s="4" t="s">
        <v>671</v>
      </c>
    </row>
    <row r="158" spans="1:3">
      <c r="A158" s="3" t="s">
        <v>620</v>
      </c>
    </row>
    <row r="159" spans="1:3">
      <c r="A159" s="4" t="s">
        <v>39</v>
      </c>
      <c r="B159" s="8" t="n">
        <v>28.4</v>
      </c>
      <c r="C159" s="8" t="n">
        <v>34.8</v>
      </c>
    </row>
    <row r="160" spans="1:3">
      <c r="A160" s="4" t="s">
        <v>672</v>
      </c>
    </row>
    <row r="161" spans="1:3">
      <c r="A161" s="3" t="s">
        <v>620</v>
      </c>
    </row>
    <row r="162" spans="1:3">
      <c r="A162" s="4" t="s">
        <v>39</v>
      </c>
      <c r="B162" s="6" t="n">
        <v>0</v>
      </c>
      <c r="C16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7" t="n">
        <v>4.2</v>
      </c>
      <c r="C4" s="7" t="n">
        <v>2.4</v>
      </c>
    </row>
    <row r="5" spans="1:3">
      <c r="A5" s="4" t="s">
        <v>676</v>
      </c>
      <c r="B5" s="5" t="n">
        <v>0</v>
      </c>
      <c r="C5" s="5" t="n">
        <v>0</v>
      </c>
    </row>
    <row r="6" spans="1:3">
      <c r="A6" s="4" t="s">
        <v>677</v>
      </c>
      <c r="B6" s="5" t="n">
        <v>0</v>
      </c>
      <c r="C6" s="5" t="n">
        <v>0</v>
      </c>
    </row>
    <row r="7" spans="1:3">
      <c r="A7" s="3" t="s">
        <v>678</v>
      </c>
    </row>
    <row r="8" spans="1:3">
      <c r="A8" s="4" t="s">
        <v>679</v>
      </c>
      <c r="B8" s="8" t="n">
        <v>0.2</v>
      </c>
      <c r="C8" s="5" t="n">
        <v>0</v>
      </c>
    </row>
    <row r="9" spans="1:3">
      <c r="A9" s="4" t="s">
        <v>680</v>
      </c>
      <c r="B9" s="8" t="n">
        <v>0.3</v>
      </c>
      <c r="C9" s="8" t="n">
        <v>0.1</v>
      </c>
    </row>
    <row r="10" spans="1:3">
      <c r="A10" s="3" t="s">
        <v>681</v>
      </c>
    </row>
    <row r="11" spans="1:3">
      <c r="A11" s="4" t="s">
        <v>682</v>
      </c>
      <c r="B11" s="8" t="n">
        <v>7.3</v>
      </c>
      <c r="C11" s="8" t="n">
        <v>1.7</v>
      </c>
    </row>
    <row r="12" spans="1:3">
      <c r="A12" s="4" t="s">
        <v>683</v>
      </c>
      <c r="B12" s="5" t="n">
        <v>0</v>
      </c>
      <c r="C12" s="5" t="n">
        <v>0</v>
      </c>
    </row>
    <row r="13" spans="1:3">
      <c r="A13" s="4" t="s">
        <v>684</v>
      </c>
      <c r="B13" s="8" t="n">
        <v>-1.6</v>
      </c>
      <c r="C13" s="5" t="n">
        <v>0</v>
      </c>
    </row>
    <row r="14" spans="1:3">
      <c r="A14" s="4" t="s">
        <v>685</v>
      </c>
      <c r="B14" s="5" t="n">
        <v>0</v>
      </c>
      <c r="C14" s="5" t="n">
        <v>0</v>
      </c>
    </row>
    <row r="15" spans="1:3">
      <c r="A15" s="4" t="s">
        <v>686</v>
      </c>
      <c r="B15" s="8" t="n">
        <v>10.4</v>
      </c>
      <c r="C15" s="8" t="n">
        <v>4.2</v>
      </c>
    </row>
    <row r="16" spans="1:3">
      <c r="A16" s="4" t="s">
        <v>687</v>
      </c>
      <c r="B16" s="5" t="n">
        <v>0</v>
      </c>
      <c r="C16" s="5" t="n">
        <v>0</v>
      </c>
    </row>
    <row r="17" spans="1:3">
      <c r="A17" s="4" t="s">
        <v>688</v>
      </c>
    </row>
    <row r="18" spans="1:3">
      <c r="A18" s="3" t="s">
        <v>674</v>
      </c>
    </row>
    <row r="19" spans="1:3">
      <c r="A19" s="4" t="s">
        <v>675</v>
      </c>
      <c r="B19" s="8" t="n">
        <v>1.9</v>
      </c>
      <c r="C19" s="5" t="n">
        <v>2</v>
      </c>
    </row>
    <row r="20" spans="1:3">
      <c r="A20" s="4" t="s">
        <v>676</v>
      </c>
      <c r="B20" s="5" t="n">
        <v>0</v>
      </c>
      <c r="C20" s="5" t="n">
        <v>0</v>
      </c>
    </row>
    <row r="21" spans="1:3">
      <c r="A21" s="4" t="s">
        <v>677</v>
      </c>
      <c r="B21" s="5" t="n">
        <v>0</v>
      </c>
      <c r="C21" s="5" t="n">
        <v>0</v>
      </c>
    </row>
    <row r="22" spans="1:3">
      <c r="A22" s="3" t="s">
        <v>678</v>
      </c>
    </row>
    <row r="23" spans="1:3">
      <c r="A23" s="4" t="s">
        <v>679</v>
      </c>
      <c r="B23" s="5" t="n">
        <v>0</v>
      </c>
      <c r="C23" s="5" t="n">
        <v>0</v>
      </c>
    </row>
    <row r="24" spans="1:3">
      <c r="A24" s="4" t="s">
        <v>680</v>
      </c>
      <c r="B24" s="8" t="n">
        <v>0.3</v>
      </c>
      <c r="C24" s="8" t="n">
        <v>-0.1</v>
      </c>
    </row>
    <row r="25" spans="1:3">
      <c r="A25" s="3" t="s">
        <v>681</v>
      </c>
    </row>
    <row r="26" spans="1:3">
      <c r="A26" s="4" t="s">
        <v>682</v>
      </c>
      <c r="B26" s="5" t="n">
        <v>0</v>
      </c>
      <c r="C26" s="5" t="n">
        <v>0</v>
      </c>
    </row>
    <row r="27" spans="1:3">
      <c r="A27" s="4" t="s">
        <v>683</v>
      </c>
      <c r="B27" s="5" t="n">
        <v>0</v>
      </c>
      <c r="C27" s="5" t="n">
        <v>0</v>
      </c>
    </row>
    <row r="28" spans="1:3">
      <c r="A28" s="4" t="s">
        <v>684</v>
      </c>
      <c r="B28" s="5" t="n">
        <v>0</v>
      </c>
      <c r="C28" s="5" t="n">
        <v>0</v>
      </c>
    </row>
    <row r="29" spans="1:3">
      <c r="A29" s="4" t="s">
        <v>685</v>
      </c>
      <c r="B29" s="5" t="n">
        <v>0</v>
      </c>
      <c r="C29" s="5" t="n">
        <v>0</v>
      </c>
    </row>
    <row r="30" spans="1:3">
      <c r="A30" s="4" t="s">
        <v>686</v>
      </c>
      <c r="B30" s="8" t="n">
        <v>2.2</v>
      </c>
      <c r="C30" s="8" t="n">
        <v>1.9</v>
      </c>
    </row>
    <row r="31" spans="1:3">
      <c r="A31" s="4" t="s">
        <v>687</v>
      </c>
      <c r="B31" s="5" t="n">
        <v>0</v>
      </c>
      <c r="C31" s="5" t="n">
        <v>0</v>
      </c>
    </row>
    <row r="32" spans="1:3">
      <c r="A32" s="4" t="s">
        <v>576</v>
      </c>
    </row>
    <row r="33" spans="1:3">
      <c r="A33" s="3" t="s">
        <v>674</v>
      </c>
    </row>
    <row r="34" spans="1:3">
      <c r="A34" s="4" t="s">
        <v>675</v>
      </c>
      <c r="B34" s="8" t="n">
        <v>2.3</v>
      </c>
      <c r="C34" s="8" t="n">
        <v>0.4</v>
      </c>
    </row>
    <row r="35" spans="1:3">
      <c r="A35" s="4" t="s">
        <v>676</v>
      </c>
      <c r="B35" s="5" t="n">
        <v>0</v>
      </c>
      <c r="C35" s="5" t="n">
        <v>0</v>
      </c>
    </row>
    <row r="36" spans="1:3">
      <c r="A36" s="4" t="s">
        <v>677</v>
      </c>
      <c r="B36" s="5" t="n">
        <v>0</v>
      </c>
      <c r="C36" s="5" t="n">
        <v>0</v>
      </c>
    </row>
    <row r="37" spans="1:3">
      <c r="A37" s="3" t="s">
        <v>678</v>
      </c>
    </row>
    <row r="38" spans="1:3">
      <c r="A38" s="4" t="s">
        <v>679</v>
      </c>
      <c r="B38" s="8" t="n">
        <v>0.2</v>
      </c>
      <c r="C38" s="5" t="n">
        <v>0</v>
      </c>
    </row>
    <row r="39" spans="1:3">
      <c r="A39" s="4" t="s">
        <v>680</v>
      </c>
      <c r="B39" s="5" t="n">
        <v>0</v>
      </c>
      <c r="C39" s="8" t="n">
        <v>0.2</v>
      </c>
    </row>
    <row r="40" spans="1:3">
      <c r="A40" s="3" t="s">
        <v>681</v>
      </c>
    </row>
    <row r="41" spans="1:3">
      <c r="A41" s="4" t="s">
        <v>682</v>
      </c>
      <c r="B41" s="8" t="n">
        <v>7.3</v>
      </c>
      <c r="C41" s="8" t="n">
        <v>1.7</v>
      </c>
    </row>
    <row r="42" spans="1:3">
      <c r="A42" s="4" t="s">
        <v>683</v>
      </c>
      <c r="B42" s="5" t="n">
        <v>0</v>
      </c>
      <c r="C42" s="5" t="n">
        <v>0</v>
      </c>
    </row>
    <row r="43" spans="1:3">
      <c r="A43" s="4" t="s">
        <v>684</v>
      </c>
      <c r="B43" s="8" t="n">
        <v>-1.6</v>
      </c>
      <c r="C43" s="5" t="n">
        <v>0</v>
      </c>
    </row>
    <row r="44" spans="1:3">
      <c r="A44" s="4" t="s">
        <v>685</v>
      </c>
      <c r="B44" s="5" t="n">
        <v>0</v>
      </c>
      <c r="C44" s="5" t="n">
        <v>0</v>
      </c>
    </row>
    <row r="45" spans="1:3">
      <c r="A45" s="4" t="s">
        <v>686</v>
      </c>
      <c r="B45" s="8" t="n">
        <v>8.199999999999999</v>
      </c>
      <c r="C45" s="8" t="n">
        <v>2.3</v>
      </c>
    </row>
    <row r="46" spans="1:3">
      <c r="A46" s="4" t="s">
        <v>687</v>
      </c>
      <c r="B46" s="6" t="n">
        <v>0</v>
      </c>
      <c r="C4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219</v>
      </c>
    </row>
    <row r="4" spans="1:12">
      <c r="A4" s="4" t="s">
        <v>468</v>
      </c>
      <c r="B4" s="7" t="n">
        <v>1.8</v>
      </c>
      <c r="F4" s="7" t="n">
        <v>2.1</v>
      </c>
      <c r="J4" s="7" t="n">
        <v>1.8</v>
      </c>
      <c r="K4" s="7" t="n">
        <v>2.1</v>
      </c>
    </row>
    <row r="5" spans="1:12">
      <c r="A5" s="4" t="s">
        <v>690</v>
      </c>
      <c r="B5" s="5" t="n">
        <v>944</v>
      </c>
      <c r="F5" s="8" t="n">
        <v>907.7</v>
      </c>
      <c r="J5" s="5" t="n">
        <v>944</v>
      </c>
      <c r="K5" s="8" t="n">
        <v>907.7</v>
      </c>
    </row>
    <row r="6" spans="1:12">
      <c r="A6" s="4" t="s">
        <v>691</v>
      </c>
      <c r="B6" s="8" t="n">
        <v>596.6</v>
      </c>
      <c r="F6" s="8" t="n">
        <v>380.3</v>
      </c>
      <c r="J6" s="8" t="n">
        <v>596.6</v>
      </c>
      <c r="K6" s="8" t="n">
        <v>380.3</v>
      </c>
    </row>
    <row r="7" spans="1:12">
      <c r="A7" s="4" t="s">
        <v>94</v>
      </c>
      <c r="B7" s="7" t="n">
        <v>280.6</v>
      </c>
      <c r="C7" s="7" t="n">
        <v>277.5</v>
      </c>
      <c r="D7" s="7" t="n">
        <v>245.5</v>
      </c>
      <c r="E7" s="7" t="n">
        <v>237.2</v>
      </c>
      <c r="F7" s="7" t="n">
        <v>270.7</v>
      </c>
      <c r="G7" s="7" t="n">
        <v>326.4</v>
      </c>
      <c r="H7" s="7" t="n">
        <v>230.6</v>
      </c>
      <c r="I7" s="7" t="n">
        <v>222.5</v>
      </c>
      <c r="J7" s="8" t="n">
        <v>1040.8</v>
      </c>
      <c r="K7" s="8" t="n">
        <v>1050.2</v>
      </c>
      <c r="L7" s="7" t="n">
        <v>810.1</v>
      </c>
    </row>
    <row r="8" spans="1:12">
      <c r="A8" s="4" t="s">
        <v>692</v>
      </c>
      <c r="J8" s="7" t="n">
        <v>888.9</v>
      </c>
      <c r="K8" s="7" t="n">
        <v>992.6</v>
      </c>
      <c r="L8" s="7" t="n">
        <v>419.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219</v>
      </c>
    </row>
    <row r="4" spans="1:12">
      <c r="A4" s="4" t="s">
        <v>694</v>
      </c>
      <c r="J4" s="7" t="n">
        <v>2293.8</v>
      </c>
      <c r="K4" s="7" t="n">
        <v>2029.2</v>
      </c>
      <c r="L4" s="7" t="n">
        <v>1792.5</v>
      </c>
    </row>
    <row r="5" spans="1:12">
      <c r="A5" s="4" t="s">
        <v>695</v>
      </c>
      <c r="J5" s="8" t="n">
        <v>-1189.7</v>
      </c>
      <c r="K5" s="8" t="n">
        <v>-1043.7</v>
      </c>
      <c r="L5" s="8" t="n">
        <v>-724.6</v>
      </c>
    </row>
    <row r="6" spans="1:12">
      <c r="A6" s="4" t="s">
        <v>696</v>
      </c>
      <c r="J6" s="8" t="n">
        <v>661.4</v>
      </c>
      <c r="K6" s="5" t="n">
        <v>668</v>
      </c>
      <c r="L6" s="8" t="n">
        <v>372.3</v>
      </c>
    </row>
    <row r="7" spans="1:12">
      <c r="A7" s="4" t="s">
        <v>697</v>
      </c>
      <c r="J7" s="8" t="n">
        <v>1765.5</v>
      </c>
      <c r="K7" s="8" t="n">
        <v>1653.5</v>
      </c>
      <c r="L7" s="8" t="n">
        <v>1440.2</v>
      </c>
    </row>
    <row r="8" spans="1:12">
      <c r="A8" s="4" t="s">
        <v>698</v>
      </c>
      <c r="J8" s="8" t="n">
        <v>2201.9</v>
      </c>
      <c r="K8" s="8" t="n">
        <v>1912.2</v>
      </c>
      <c r="L8" s="8" t="n">
        <v>1722.8</v>
      </c>
    </row>
    <row r="9" spans="1:12">
      <c r="A9" s="4" t="s">
        <v>695</v>
      </c>
      <c r="J9" s="8" t="n">
        <v>-1137.9</v>
      </c>
      <c r="K9" s="8" t="n">
        <v>-1033.6</v>
      </c>
      <c r="L9" s="8" t="n">
        <v>-675.8</v>
      </c>
    </row>
    <row r="10" spans="1:12">
      <c r="A10" s="4" t="s">
        <v>696</v>
      </c>
      <c r="J10" s="8" t="n">
        <v>667.7</v>
      </c>
      <c r="K10" s="8" t="n">
        <v>693.7</v>
      </c>
      <c r="L10" s="8" t="n">
        <v>363.8</v>
      </c>
    </row>
    <row r="11" spans="1:12">
      <c r="A11" s="4" t="s">
        <v>699</v>
      </c>
      <c r="B11" s="7" t="n">
        <v>452.4</v>
      </c>
      <c r="C11" s="7" t="n">
        <v>446.9</v>
      </c>
      <c r="D11" s="7" t="n">
        <v>417.7</v>
      </c>
      <c r="E11" s="7" t="n">
        <v>414.7</v>
      </c>
      <c r="F11" s="7" t="n">
        <v>404.5</v>
      </c>
      <c r="G11" s="7" t="n">
        <v>389.3</v>
      </c>
      <c r="H11" s="7" t="n">
        <v>399.1</v>
      </c>
      <c r="I11" s="7" t="n">
        <v>379.4</v>
      </c>
      <c r="J11" s="7" t="n">
        <v>1731.7</v>
      </c>
      <c r="K11" s="7" t="n">
        <v>1572.3</v>
      </c>
      <c r="L11" s="7" t="n">
        <v>1410.8</v>
      </c>
    </row>
    <row r="12" spans="1:12">
      <c r="A12" s="4" t="s">
        <v>700</v>
      </c>
      <c r="J12" s="4" t="s">
        <v>701</v>
      </c>
      <c r="K12" s="4" t="s">
        <v>702</v>
      </c>
      <c r="L12" s="4" t="s">
        <v>7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705</v>
      </c>
    </row>
    <row r="4" spans="1:12">
      <c r="A4" s="4" t="s">
        <v>706</v>
      </c>
      <c r="E4" s="6" t="n">
        <v>2488</v>
      </c>
      <c r="I4" s="7" t="n">
        <v>2180.2</v>
      </c>
      <c r="J4" s="6" t="n">
        <v>2488</v>
      </c>
      <c r="K4" s="7" t="n">
        <v>2180.2</v>
      </c>
      <c r="L4" s="7" t="n">
        <v>2133.3</v>
      </c>
    </row>
    <row r="5" spans="1:12">
      <c r="A5" s="3" t="s">
        <v>707</v>
      </c>
    </row>
    <row r="6" spans="1:12">
      <c r="A6" s="4" t="s">
        <v>708</v>
      </c>
      <c r="J6" s="8" t="n">
        <v>1058.8</v>
      </c>
      <c r="K6" s="8" t="n">
        <v>1058.4</v>
      </c>
      <c r="L6" s="8" t="n">
        <v>843.4</v>
      </c>
    </row>
    <row r="7" spans="1:12">
      <c r="A7" s="4" t="s">
        <v>709</v>
      </c>
      <c r="J7" s="5" t="n">
        <v>-18</v>
      </c>
      <c r="K7" s="8" t="n">
        <v>-8.199999999999999</v>
      </c>
      <c r="L7" s="8" t="n">
        <v>-33.3</v>
      </c>
    </row>
    <row r="8" spans="1:12">
      <c r="A8" s="4" t="s">
        <v>710</v>
      </c>
      <c r="B8" s="7" t="n">
        <v>280.6</v>
      </c>
      <c r="C8" s="7" t="n">
        <v>277.5</v>
      </c>
      <c r="D8" s="7" t="n">
        <v>245.5</v>
      </c>
      <c r="E8" s="7" t="n">
        <v>237.2</v>
      </c>
      <c r="F8" s="7" t="n">
        <v>270.7</v>
      </c>
      <c r="G8" s="7" t="n">
        <v>326.4</v>
      </c>
      <c r="H8" s="7" t="n">
        <v>230.6</v>
      </c>
      <c r="I8" s="7" t="n">
        <v>222.5</v>
      </c>
      <c r="J8" s="8" t="n">
        <v>1040.8</v>
      </c>
      <c r="K8" s="8" t="n">
        <v>1050.2</v>
      </c>
      <c r="L8" s="8" t="n">
        <v>810.1</v>
      </c>
    </row>
    <row r="9" spans="1:12">
      <c r="A9" s="3" t="s">
        <v>711</v>
      </c>
    </row>
    <row r="10" spans="1:12">
      <c r="A10" s="4" t="s">
        <v>708</v>
      </c>
      <c r="J10" s="8" t="n">
        <v>273.3</v>
      </c>
      <c r="K10" s="8" t="n">
        <v>289.6</v>
      </c>
      <c r="L10" s="8" t="n">
        <v>178.9</v>
      </c>
    </row>
    <row r="11" spans="1:12">
      <c r="A11" s="4" t="s">
        <v>709</v>
      </c>
      <c r="J11" s="8" t="n">
        <v>665.6</v>
      </c>
      <c r="K11" s="8" t="n">
        <v>599.8</v>
      </c>
      <c r="L11" s="8" t="n">
        <v>537.6</v>
      </c>
    </row>
    <row r="12" spans="1:12">
      <c r="A12" s="4" t="s">
        <v>711</v>
      </c>
      <c r="J12" s="8" t="n">
        <v>938.9</v>
      </c>
      <c r="K12" s="8" t="n">
        <v>889.4</v>
      </c>
      <c r="L12" s="8" t="n">
        <v>716.5</v>
      </c>
    </row>
    <row r="13" spans="1:12">
      <c r="A13" s="4" t="s">
        <v>712</v>
      </c>
      <c r="J13" s="8" t="n">
        <v>-25.5</v>
      </c>
      <c r="K13" s="8" t="n">
        <v>-23.2</v>
      </c>
      <c r="L13" s="8" t="n">
        <v>-36.3</v>
      </c>
    </row>
    <row r="14" spans="1:12">
      <c r="A14" s="4" t="s">
        <v>713</v>
      </c>
      <c r="J14" s="8" t="n">
        <v>-44.9</v>
      </c>
      <c r="K14" s="8" t="n">
        <v>38.4</v>
      </c>
      <c r="L14" s="8" t="n">
        <v>-10.4</v>
      </c>
    </row>
    <row r="15" spans="1:12">
      <c r="A15" s="4" t="s">
        <v>714</v>
      </c>
      <c r="B15" s="8" t="n">
        <v>2562.9</v>
      </c>
      <c r="F15" s="5" t="n">
        <v>2488</v>
      </c>
      <c r="J15" s="8" t="n">
        <v>2562.9</v>
      </c>
      <c r="K15" s="5" t="n">
        <v>2488</v>
      </c>
      <c r="L15" s="8" t="n">
        <v>2180.2</v>
      </c>
    </row>
    <row r="16" spans="1:12">
      <c r="A16" s="4" t="s">
        <v>715</v>
      </c>
      <c r="B16" s="8" t="n">
        <v>2091.7</v>
      </c>
      <c r="F16" s="5" t="n">
        <v>1713</v>
      </c>
      <c r="J16" s="8" t="n">
        <v>2091.7</v>
      </c>
      <c r="K16" s="5" t="n">
        <v>1713</v>
      </c>
      <c r="L16" s="8" t="n">
        <v>1170.6</v>
      </c>
    </row>
    <row r="17" spans="1:12">
      <c r="A17" s="4" t="s">
        <v>52</v>
      </c>
      <c r="B17" s="7" t="n">
        <v>4654.6</v>
      </c>
      <c r="F17" s="6" t="n">
        <v>4201</v>
      </c>
      <c r="J17" s="8" t="n">
        <v>4654.6</v>
      </c>
      <c r="K17" s="5" t="n">
        <v>4201</v>
      </c>
      <c r="L17" s="8" t="n">
        <v>3350.8</v>
      </c>
    </row>
    <row r="18" spans="1:12">
      <c r="A18" s="4" t="s">
        <v>207</v>
      </c>
    </row>
    <row r="19" spans="1:12">
      <c r="A19" s="3" t="s">
        <v>705</v>
      </c>
    </row>
    <row r="20" spans="1:12">
      <c r="A20" s="4" t="s">
        <v>716</v>
      </c>
      <c r="J20" s="5" t="n">
        <v>0</v>
      </c>
      <c r="K20" s="8" t="n">
        <v>131.8</v>
      </c>
      <c r="L20" s="4" t="s">
        <v>64</v>
      </c>
    </row>
    <row r="21" spans="1:12">
      <c r="A21" s="4" t="s">
        <v>208</v>
      </c>
    </row>
    <row r="22" spans="1:12">
      <c r="A22" s="3" t="s">
        <v>705</v>
      </c>
    </row>
    <row r="23" spans="1:12">
      <c r="A23" s="4" t="s">
        <v>716</v>
      </c>
      <c r="J23" s="7" t="n">
        <v>43.4</v>
      </c>
      <c r="K23" s="6" t="n">
        <v>0</v>
      </c>
      <c r="L23"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718</v>
      </c>
    </row>
    <row r="4" spans="1:4">
      <c r="A4" s="4" t="s">
        <v>719</v>
      </c>
      <c r="B4" s="6" t="n">
        <v>-18</v>
      </c>
      <c r="C4" s="7" t="n">
        <v>-8.199999999999999</v>
      </c>
      <c r="D4" s="7" t="n">
        <v>-33.3</v>
      </c>
    </row>
    <row r="5" spans="1:4">
      <c r="A5" s="4" t="s">
        <v>720</v>
      </c>
    </row>
    <row r="6" spans="1:4">
      <c r="A6" s="3" t="s">
        <v>718</v>
      </c>
    </row>
    <row r="7" spans="1:4">
      <c r="A7" s="4" t="s">
        <v>719</v>
      </c>
      <c r="B7" s="8" t="n">
        <v>-20.8</v>
      </c>
      <c r="C7" s="8" t="n">
        <v>-38.7</v>
      </c>
      <c r="D7" s="8" t="n">
        <v>-35.9</v>
      </c>
    </row>
    <row r="8" spans="1:4">
      <c r="A8" s="4" t="s">
        <v>721</v>
      </c>
    </row>
    <row r="9" spans="1:4">
      <c r="A9" s="3" t="s">
        <v>718</v>
      </c>
    </row>
    <row r="10" spans="1:4">
      <c r="A10" s="4" t="s">
        <v>719</v>
      </c>
      <c r="B10" s="8" t="n">
        <v>-9.5</v>
      </c>
      <c r="C10" s="8" t="n">
        <v>13.2</v>
      </c>
      <c r="D10" s="5" t="n">
        <v>-16</v>
      </c>
    </row>
    <row r="11" spans="1:4">
      <c r="A11" s="4" t="s">
        <v>722</v>
      </c>
    </row>
    <row r="12" spans="1:4">
      <c r="A12" s="3" t="s">
        <v>718</v>
      </c>
    </row>
    <row r="13" spans="1:4">
      <c r="A13" s="4" t="s">
        <v>719</v>
      </c>
      <c r="B13" s="7" t="n">
        <v>12.3</v>
      </c>
      <c r="C13" s="7" t="n">
        <v>17.3</v>
      </c>
      <c r="D13" s="7" t="n">
        <v>1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33</v>
      </c>
    </row>
    <row r="3" spans="1:4">
      <c r="A3" s="3" t="s">
        <v>168</v>
      </c>
    </row>
    <row r="4" spans="1:4">
      <c r="A4" s="4" t="s">
        <v>102</v>
      </c>
      <c r="B4" s="7" t="n">
        <v>63.6</v>
      </c>
      <c r="C4" s="7" t="n">
        <v>50.3</v>
      </c>
      <c r="D4" s="7" t="n">
        <v>146.7</v>
      </c>
    </row>
    <row r="5" spans="1:4">
      <c r="A5" s="3" t="s">
        <v>169</v>
      </c>
    </row>
    <row r="6" spans="1:4">
      <c r="A6" s="4" t="s">
        <v>170</v>
      </c>
      <c r="B6" s="8" t="n">
        <v>31.9</v>
      </c>
      <c r="C6" s="8" t="n">
        <v>33.8</v>
      </c>
      <c r="D6" s="8" t="n">
        <v>35.4</v>
      </c>
    </row>
    <row r="7" spans="1:4">
      <c r="A7" s="4" t="s">
        <v>171</v>
      </c>
      <c r="B7" s="8" t="n">
        <v>18.3</v>
      </c>
      <c r="C7" s="8" t="n">
        <v>12.3</v>
      </c>
      <c r="D7" s="8" t="n">
        <v>19.8</v>
      </c>
    </row>
    <row r="8" spans="1:4">
      <c r="A8" s="4" t="s">
        <v>172</v>
      </c>
      <c r="B8" s="8" t="n">
        <v>-12.6</v>
      </c>
      <c r="C8" s="8" t="n">
        <v>-17.9</v>
      </c>
      <c r="D8" s="8" t="n">
        <v>-1.1</v>
      </c>
    </row>
    <row r="9" spans="1:4">
      <c r="A9" s="4" t="s">
        <v>173</v>
      </c>
      <c r="B9" s="5" t="n">
        <v>72</v>
      </c>
      <c r="C9" s="8" t="n">
        <v>-39.3</v>
      </c>
      <c r="D9" s="8" t="n">
        <v>-26.1</v>
      </c>
    </row>
    <row r="10" spans="1:4">
      <c r="A10" s="4" t="s">
        <v>174</v>
      </c>
      <c r="B10" s="8" t="n">
        <v>-19.8</v>
      </c>
      <c r="C10" s="8" t="n">
        <v>-49.5</v>
      </c>
      <c r="D10" s="8" t="n">
        <v>-23.9</v>
      </c>
    </row>
    <row r="11" spans="1:4">
      <c r="A11" s="4" t="s">
        <v>175</v>
      </c>
      <c r="B11" s="8" t="n">
        <v>0.3</v>
      </c>
      <c r="C11" s="8" t="n">
        <v>2.1</v>
      </c>
      <c r="D11" s="8" t="n">
        <v>-0.1</v>
      </c>
    </row>
    <row r="12" spans="1:4">
      <c r="A12" s="3" t="s">
        <v>176</v>
      </c>
    </row>
    <row r="13" spans="1:4">
      <c r="A13" s="4" t="s">
        <v>41</v>
      </c>
      <c r="B13" s="8" t="n">
        <v>-3.5</v>
      </c>
      <c r="C13" s="8" t="n">
        <v>-2.7</v>
      </c>
      <c r="D13" s="8" t="n">
        <v>0.9</v>
      </c>
    </row>
    <row r="14" spans="1:4">
      <c r="A14" s="4" t="s">
        <v>177</v>
      </c>
      <c r="B14" s="8" t="n">
        <v>-557.5</v>
      </c>
      <c r="C14" s="8" t="n">
        <v>-602.7</v>
      </c>
      <c r="D14" s="5" t="n">
        <v>-318</v>
      </c>
    </row>
    <row r="15" spans="1:4">
      <c r="A15" s="4" t="s">
        <v>178</v>
      </c>
      <c r="B15" s="8" t="n">
        <v>-7.3</v>
      </c>
      <c r="C15" s="8" t="n">
        <v>-11.5</v>
      </c>
      <c r="D15" s="8" t="n">
        <v>-6.4</v>
      </c>
    </row>
    <row r="16" spans="1:4">
      <c r="A16" s="4" t="s">
        <v>48</v>
      </c>
      <c r="B16" s="8" t="n">
        <v>-47.6</v>
      </c>
      <c r="C16" s="8" t="n">
        <v>-4.2</v>
      </c>
      <c r="D16" s="8" t="n">
        <v>-51.2</v>
      </c>
    </row>
    <row r="17" spans="1:4">
      <c r="A17" s="4" t="s">
        <v>52</v>
      </c>
      <c r="B17" s="8" t="n">
        <v>338.3</v>
      </c>
      <c r="C17" s="8" t="n">
        <v>653.9</v>
      </c>
      <c r="D17" s="8" t="n">
        <v>220.2</v>
      </c>
    </row>
    <row r="18" spans="1:4">
      <c r="A18" s="4" t="s">
        <v>53</v>
      </c>
      <c r="B18" s="8" t="n">
        <v>76.40000000000001</v>
      </c>
      <c r="C18" s="8" t="n">
        <v>85.5</v>
      </c>
      <c r="D18" s="8" t="n">
        <v>80.09999999999999</v>
      </c>
    </row>
    <row r="19" spans="1:4">
      <c r="A19" s="4" t="s">
        <v>179</v>
      </c>
      <c r="B19" s="8" t="n">
        <v>226.5</v>
      </c>
      <c r="C19" s="8" t="n">
        <v>88.8</v>
      </c>
      <c r="D19" s="8" t="n">
        <v>153.6</v>
      </c>
    </row>
    <row r="20" spans="1:4">
      <c r="A20" s="4" t="s">
        <v>180</v>
      </c>
      <c r="B20" s="8" t="n">
        <v>-6.1</v>
      </c>
      <c r="C20" s="8" t="n">
        <v>-8.9</v>
      </c>
      <c r="D20" s="8" t="n">
        <v>19.9</v>
      </c>
    </row>
    <row r="21" spans="1:4">
      <c r="A21" s="4" t="s">
        <v>54</v>
      </c>
      <c r="B21" s="8" t="n">
        <v>15.2</v>
      </c>
      <c r="C21" s="8" t="n">
        <v>-24.4</v>
      </c>
      <c r="D21" s="8" t="n">
        <v>-18.9</v>
      </c>
    </row>
    <row r="22" spans="1:4">
      <c r="A22" s="4" t="s">
        <v>181</v>
      </c>
      <c r="B22" s="8" t="n">
        <v>113.2</v>
      </c>
      <c r="C22" s="8" t="n">
        <v>-0.6</v>
      </c>
      <c r="D22" s="8" t="n">
        <v>-48.9</v>
      </c>
    </row>
    <row r="23" spans="1:4">
      <c r="A23" s="4" t="s">
        <v>182</v>
      </c>
      <c r="B23" s="8" t="n">
        <v>301.3</v>
      </c>
      <c r="C23" s="5" t="n">
        <v>165</v>
      </c>
      <c r="D23" s="5" t="n">
        <v>182</v>
      </c>
    </row>
    <row r="24" spans="1:4">
      <c r="A24" s="3" t="s">
        <v>183</v>
      </c>
    </row>
    <row r="25" spans="1:4">
      <c r="A25" s="4" t="s">
        <v>184</v>
      </c>
      <c r="B25" s="8" t="n">
        <v>1259.1</v>
      </c>
      <c r="C25" s="8" t="n">
        <v>1433.3</v>
      </c>
      <c r="D25" s="8" t="n">
        <v>1138.4</v>
      </c>
    </row>
    <row r="26" spans="1:4">
      <c r="A26" s="4" t="s">
        <v>185</v>
      </c>
      <c r="B26" s="8" t="n">
        <v>418.6</v>
      </c>
      <c r="C26" s="8" t="n">
        <v>678.3</v>
      </c>
      <c r="D26" s="8" t="n">
        <v>1002.7</v>
      </c>
    </row>
    <row r="27" spans="1:4">
      <c r="A27" s="4" t="s">
        <v>186</v>
      </c>
      <c r="B27" s="8" t="n">
        <v>238.9</v>
      </c>
      <c r="C27" s="8" t="n">
        <v>201.1</v>
      </c>
      <c r="D27" s="8" t="n">
        <v>208.3</v>
      </c>
    </row>
    <row r="28" spans="1:4">
      <c r="A28" s="4" t="s">
        <v>187</v>
      </c>
      <c r="B28" s="8" t="n">
        <v>101.8</v>
      </c>
      <c r="C28" s="8" t="n">
        <v>95.5</v>
      </c>
      <c r="D28" s="8" t="n">
        <v>96.8</v>
      </c>
    </row>
    <row r="29" spans="1:4">
      <c r="A29" s="4" t="s">
        <v>188</v>
      </c>
      <c r="B29" s="5" t="n">
        <v>-1936</v>
      </c>
      <c r="C29" s="8" t="n">
        <v>-2464.1</v>
      </c>
      <c r="D29" s="8" t="n">
        <v>-2137.3</v>
      </c>
    </row>
    <row r="30" spans="1:4">
      <c r="A30" s="4" t="s">
        <v>189</v>
      </c>
      <c r="B30" s="8" t="n">
        <v>-170.5</v>
      </c>
      <c r="C30" s="8" t="n">
        <v>-157.7</v>
      </c>
      <c r="D30" s="8" t="n">
        <v>-146.9</v>
      </c>
    </row>
    <row r="31" spans="1:4">
      <c r="A31" s="4" t="s">
        <v>190</v>
      </c>
      <c r="B31" s="8" t="n">
        <v>-42.6</v>
      </c>
      <c r="C31" s="5" t="n">
        <v>-39</v>
      </c>
      <c r="D31" s="8" t="n">
        <v>-96.3</v>
      </c>
    </row>
    <row r="32" spans="1:4">
      <c r="A32" s="4" t="s">
        <v>191</v>
      </c>
      <c r="B32" s="5" t="n">
        <v>13</v>
      </c>
      <c r="C32" s="8" t="n">
        <v>-7.2</v>
      </c>
      <c r="D32" s="8" t="n">
        <v>-1.3</v>
      </c>
    </row>
    <row r="33" spans="1:4">
      <c r="A33" s="4" t="s">
        <v>192</v>
      </c>
      <c r="B33" s="8" t="n">
        <v>-132.2</v>
      </c>
      <c r="C33" s="8" t="n">
        <v>306.7</v>
      </c>
      <c r="D33" s="8" t="n">
        <v>-193.9</v>
      </c>
    </row>
    <row r="34" spans="1:4">
      <c r="A34" s="4" t="s">
        <v>193</v>
      </c>
      <c r="B34" s="8" t="n">
        <v>-1.5</v>
      </c>
      <c r="C34" s="8" t="n">
        <v>-2.9</v>
      </c>
      <c r="D34" s="8" t="n">
        <v>-5.4</v>
      </c>
    </row>
    <row r="35" spans="1:4">
      <c r="A35" s="4" t="s">
        <v>194</v>
      </c>
      <c r="C35" s="8" t="n">
        <v>-105.2</v>
      </c>
    </row>
    <row r="36" spans="1:4">
      <c r="A36" s="4" t="s">
        <v>195</v>
      </c>
      <c r="B36" s="8" t="n">
        <v>15.6</v>
      </c>
    </row>
    <row r="37" spans="1:4">
      <c r="A37" s="4" t="s">
        <v>196</v>
      </c>
      <c r="B37" s="8" t="n">
        <v>-32.2</v>
      </c>
      <c r="C37" s="8" t="n">
        <v>-30.6</v>
      </c>
      <c r="D37" s="8" t="n">
        <v>-32.1</v>
      </c>
    </row>
    <row r="38" spans="1:4">
      <c r="A38" s="4" t="s">
        <v>181</v>
      </c>
      <c r="B38" s="8" t="n">
        <v>-0.3</v>
      </c>
      <c r="C38" s="8" t="n">
        <v>-29.5</v>
      </c>
      <c r="D38" s="8" t="n">
        <v>21.9</v>
      </c>
    </row>
    <row r="39" spans="1:4">
      <c r="A39" s="4" t="s">
        <v>197</v>
      </c>
      <c r="B39" s="8" t="n">
        <v>-268.3</v>
      </c>
      <c r="C39" s="8" t="n">
        <v>-121.3</v>
      </c>
      <c r="D39" s="8" t="n">
        <v>-145.1</v>
      </c>
    </row>
    <row r="40" spans="1:4">
      <c r="A40" s="3" t="s">
        <v>198</v>
      </c>
    </row>
    <row r="41" spans="1:4">
      <c r="A41" s="4" t="s">
        <v>199</v>
      </c>
      <c r="B41" s="5" t="n">
        <v>0</v>
      </c>
      <c r="C41" s="5" t="n">
        <v>125</v>
      </c>
      <c r="D41" s="5" t="n">
        <v>0</v>
      </c>
    </row>
    <row r="42" spans="1:4">
      <c r="A42" s="4" t="s">
        <v>141</v>
      </c>
      <c r="B42" s="8" t="n">
        <v>1.6</v>
      </c>
      <c r="C42" s="8" t="n">
        <v>1.4</v>
      </c>
      <c r="D42" s="5" t="n">
        <v>1</v>
      </c>
    </row>
    <row r="43" spans="1:4">
      <c r="A43" s="4" t="s">
        <v>200</v>
      </c>
      <c r="B43" s="8" t="n">
        <v>-31.7</v>
      </c>
      <c r="C43" s="8" t="n">
        <v>-45.2</v>
      </c>
      <c r="D43" s="8" t="n">
        <v>-47.1</v>
      </c>
    </row>
    <row r="44" spans="1:4">
      <c r="A44" s="4" t="s">
        <v>201</v>
      </c>
      <c r="B44" s="8" t="n">
        <v>-37.5</v>
      </c>
      <c r="C44" s="8" t="n">
        <v>-33.2</v>
      </c>
      <c r="D44" s="8" t="n">
        <v>-26.6</v>
      </c>
    </row>
    <row r="45" spans="1:4">
      <c r="A45" s="4" t="s">
        <v>202</v>
      </c>
      <c r="B45" s="8" t="n">
        <v>-67.59999999999999</v>
      </c>
      <c r="C45" s="5" t="n">
        <v>48</v>
      </c>
      <c r="D45" s="8" t="n">
        <v>-72.7</v>
      </c>
    </row>
    <row r="46" spans="1:4">
      <c r="A46" s="4" t="s">
        <v>203</v>
      </c>
      <c r="B46" s="8" t="n">
        <v>-2.8</v>
      </c>
      <c r="C46" s="8" t="n">
        <v>-1.1</v>
      </c>
      <c r="D46" s="8" t="n">
        <v>0.1</v>
      </c>
    </row>
    <row r="47" spans="1:4">
      <c r="A47" s="4" t="s">
        <v>204</v>
      </c>
      <c r="B47" s="8" t="n">
        <v>-37.4</v>
      </c>
      <c r="C47" s="8" t="n">
        <v>90.59999999999999</v>
      </c>
      <c r="D47" s="8" t="n">
        <v>-35.7</v>
      </c>
    </row>
    <row r="48" spans="1:4">
      <c r="A48" s="4" t="s">
        <v>205</v>
      </c>
      <c r="B48" s="8" t="n">
        <v>176.6</v>
      </c>
      <c r="C48" s="5" t="n">
        <v>86</v>
      </c>
      <c r="D48" s="8" t="n">
        <v>121.7</v>
      </c>
    </row>
    <row r="49" spans="1:4">
      <c r="A49" s="4" t="s">
        <v>206</v>
      </c>
      <c r="B49" s="8" t="n">
        <v>139.2</v>
      </c>
      <c r="C49" s="8" t="n">
        <v>176.6</v>
      </c>
      <c r="D49" s="5" t="n">
        <v>86</v>
      </c>
    </row>
    <row r="50" spans="1:4">
      <c r="A50" s="4" t="s">
        <v>207</v>
      </c>
    </row>
    <row r="51" spans="1:4">
      <c r="A51" s="3" t="s">
        <v>183</v>
      </c>
    </row>
    <row r="52" spans="1:4">
      <c r="A52" s="4" t="s">
        <v>194</v>
      </c>
      <c r="B52" s="5" t="n">
        <v>0</v>
      </c>
      <c r="C52" s="8" t="n">
        <v>-105.2</v>
      </c>
      <c r="D52" s="5" t="n">
        <v>0</v>
      </c>
    </row>
    <row r="53" spans="1:4">
      <c r="A53" s="4" t="s">
        <v>208</v>
      </c>
    </row>
    <row r="54" spans="1:4">
      <c r="A54" s="3" t="s">
        <v>183</v>
      </c>
    </row>
    <row r="55" spans="1:4">
      <c r="A55" s="4" t="s">
        <v>195</v>
      </c>
      <c r="B55" s="7" t="n">
        <v>15.6</v>
      </c>
      <c r="C55" s="6" t="n">
        <v>0</v>
      </c>
      <c r="D5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724</v>
      </c>
    </row>
    <row r="3" spans="1:2">
      <c r="A3" s="3" t="s">
        <v>718</v>
      </c>
    </row>
    <row r="4" spans="1:2">
      <c r="A4" s="4" t="s">
        <v>725</v>
      </c>
      <c r="B4" s="5" t="n">
        <v>2</v>
      </c>
    </row>
    <row r="5" spans="1:2">
      <c r="A5" s="4" t="s">
        <v>726</v>
      </c>
      <c r="B5" s="4" t="s">
        <v>727</v>
      </c>
    </row>
    <row r="6" spans="1:2">
      <c r="A6" s="4" t="s">
        <v>728</v>
      </c>
      <c r="B6" s="5" t="n">
        <v>2</v>
      </c>
    </row>
    <row r="7" spans="1:2">
      <c r="A7" s="4" t="s">
        <v>722</v>
      </c>
    </row>
    <row r="8" spans="1:2">
      <c r="A8" s="3" t="s">
        <v>718</v>
      </c>
    </row>
    <row r="9" spans="1:2">
      <c r="A9" s="4" t="s">
        <v>729</v>
      </c>
      <c r="B9" s="4" t="s">
        <v>7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31</v>
      </c>
      <c r="B1" s="2" t="s">
        <v>732</v>
      </c>
      <c r="C1" s="2" t="s">
        <v>452</v>
      </c>
      <c r="D1" s="2" t="s">
        <v>453</v>
      </c>
      <c r="E1" s="2" t="s">
        <v>733</v>
      </c>
      <c r="F1" s="2" t="s">
        <v>734</v>
      </c>
      <c r="G1" s="2" t="s">
        <v>735</v>
      </c>
      <c r="H1" s="2" t="s">
        <v>736</v>
      </c>
      <c r="I1" s="2" t="s">
        <v>737</v>
      </c>
      <c r="J1" s="2" t="s">
        <v>738</v>
      </c>
    </row>
    <row r="2" spans="1:10">
      <c r="A2" s="3" t="s">
        <v>739</v>
      </c>
    </row>
    <row r="3" spans="1:10">
      <c r="A3" s="4" t="s">
        <v>740</v>
      </c>
      <c r="B3" s="7" t="n">
        <v>2516.2</v>
      </c>
    </row>
    <row r="4" spans="1:10">
      <c r="A4" s="4" t="s">
        <v>741</v>
      </c>
    </row>
    <row r="5" spans="1:10">
      <c r="A5" s="3" t="s">
        <v>739</v>
      </c>
    </row>
    <row r="6" spans="1:10">
      <c r="A6" s="4" t="s">
        <v>742</v>
      </c>
      <c r="B6" s="5" t="n">
        <v>1791</v>
      </c>
    </row>
    <row r="7" spans="1:10">
      <c r="A7" s="4" t="s">
        <v>743</v>
      </c>
      <c r="B7" s="8" t="n">
        <v>952.5</v>
      </c>
    </row>
    <row r="8" spans="1:10">
      <c r="A8" s="4" t="s">
        <v>744</v>
      </c>
      <c r="B8" s="8" t="n">
        <v>54.7</v>
      </c>
    </row>
    <row r="9" spans="1:10">
      <c r="A9" s="4" t="s">
        <v>740</v>
      </c>
      <c r="B9" s="8" t="n">
        <v>893.2</v>
      </c>
    </row>
    <row r="10" spans="1:10">
      <c r="A10" s="4" t="s">
        <v>745</v>
      </c>
    </row>
    <row r="11" spans="1:10">
      <c r="A11" s="3" t="s">
        <v>739</v>
      </c>
    </row>
    <row r="12" spans="1:10">
      <c r="A12" s="4" t="s">
        <v>742</v>
      </c>
      <c r="B12" s="8" t="n">
        <v>187.8</v>
      </c>
      <c r="C12" s="6" t="n">
        <v>189</v>
      </c>
      <c r="D12" s="7" t="n">
        <v>192.8</v>
      </c>
      <c r="E12" s="7" t="n">
        <v>193.5</v>
      </c>
      <c r="F12" s="6" t="n">
        <v>200</v>
      </c>
      <c r="G12" s="7" t="n">
        <v>205.8</v>
      </c>
      <c r="H12" s="6" t="n">
        <v>206</v>
      </c>
      <c r="I12" s="7" t="n">
        <v>202.9</v>
      </c>
    </row>
    <row r="13" spans="1:10">
      <c r="A13" s="4" t="s">
        <v>743</v>
      </c>
      <c r="B13" s="8" t="n">
        <v>174.3</v>
      </c>
      <c r="C13" s="5" t="n">
        <v>170</v>
      </c>
      <c r="D13" s="8" t="n">
        <v>162.4</v>
      </c>
      <c r="E13" s="8" t="n">
        <v>146.6</v>
      </c>
      <c r="F13" s="8" t="n">
        <v>122.9</v>
      </c>
      <c r="G13" s="5" t="n">
        <v>91</v>
      </c>
      <c r="H13" s="8" t="n">
        <v>53.8</v>
      </c>
      <c r="I13" s="8" t="n">
        <v>17.6</v>
      </c>
    </row>
    <row r="14" spans="1:10">
      <c r="A14" s="4" t="s">
        <v>746</v>
      </c>
      <c r="B14" s="6" t="n">
        <v>10</v>
      </c>
    </row>
    <row r="15" spans="1:10">
      <c r="A15" s="4" t="s">
        <v>747</v>
      </c>
      <c r="B15" s="5" t="n">
        <v>8454</v>
      </c>
    </row>
    <row r="16" spans="1:10">
      <c r="A16" s="4" t="s">
        <v>748</v>
      </c>
    </row>
    <row r="17" spans="1:10">
      <c r="A17" s="3" t="s">
        <v>739</v>
      </c>
    </row>
    <row r="18" spans="1:10">
      <c r="A18" s="4" t="s">
        <v>742</v>
      </c>
      <c r="B18" s="7" t="n">
        <v>182.3</v>
      </c>
      <c r="C18" s="8" t="n">
        <v>182.1</v>
      </c>
      <c r="D18" s="8" t="n">
        <v>184.4</v>
      </c>
      <c r="E18" s="8" t="n">
        <v>183.6</v>
      </c>
      <c r="F18" s="8" t="n">
        <v>189.7</v>
      </c>
      <c r="G18" s="5" t="n">
        <v>196</v>
      </c>
      <c r="H18" s="8" t="n">
        <v>189.6</v>
      </c>
    </row>
    <row r="19" spans="1:10">
      <c r="A19" s="4" t="s">
        <v>743</v>
      </c>
      <c r="B19" s="8" t="n">
        <v>163.4</v>
      </c>
      <c r="C19" s="8" t="n">
        <v>157.5</v>
      </c>
      <c r="D19" s="8" t="n">
        <v>142.4</v>
      </c>
      <c r="E19" s="8" t="n">
        <v>120.8</v>
      </c>
      <c r="F19" s="8" t="n">
        <v>89.09999999999999</v>
      </c>
      <c r="G19" s="8" t="n">
        <v>52.8</v>
      </c>
      <c r="H19" s="8" t="n">
        <v>17.2</v>
      </c>
    </row>
    <row r="20" spans="1:10">
      <c r="A20" s="4" t="s">
        <v>746</v>
      </c>
      <c r="B20" s="6" t="n">
        <v>11</v>
      </c>
    </row>
    <row r="21" spans="1:10">
      <c r="A21" s="4" t="s">
        <v>747</v>
      </c>
      <c r="B21" s="5" t="n">
        <v>7389</v>
      </c>
    </row>
    <row r="22" spans="1:10">
      <c r="A22" s="4" t="s">
        <v>749</v>
      </c>
    </row>
    <row r="23" spans="1:10">
      <c r="A23" s="3" t="s">
        <v>739</v>
      </c>
    </row>
    <row r="24" spans="1:10">
      <c r="A24" s="4" t="s">
        <v>742</v>
      </c>
      <c r="B24" s="6" t="n">
        <v>216</v>
      </c>
      <c r="C24" s="8" t="n">
        <v>220.4</v>
      </c>
      <c r="D24" s="8" t="n">
        <v>227.2</v>
      </c>
      <c r="E24" s="8" t="n">
        <v>224.3</v>
      </c>
      <c r="F24" s="8" t="n">
        <v>222.6</v>
      </c>
      <c r="G24" s="8" t="n">
        <v>217.9</v>
      </c>
    </row>
    <row r="25" spans="1:10">
      <c r="A25" s="4" t="s">
        <v>743</v>
      </c>
      <c r="B25" s="8" t="n">
        <v>179.6</v>
      </c>
      <c r="C25" s="8" t="n">
        <v>163.7</v>
      </c>
      <c r="D25" s="8" t="n">
        <v>135.2</v>
      </c>
      <c r="E25" s="8" t="n">
        <v>100.4</v>
      </c>
      <c r="F25" s="8" t="n">
        <v>60.2</v>
      </c>
      <c r="G25" s="8" t="n">
        <v>17.6</v>
      </c>
    </row>
    <row r="26" spans="1:10">
      <c r="A26" s="4" t="s">
        <v>746</v>
      </c>
      <c r="B26" s="6" t="n">
        <v>21</v>
      </c>
    </row>
    <row r="27" spans="1:10">
      <c r="A27" s="4" t="s">
        <v>747</v>
      </c>
      <c r="B27" s="5" t="n">
        <v>7297</v>
      </c>
    </row>
    <row r="28" spans="1:10">
      <c r="A28" s="4" t="s">
        <v>750</v>
      </c>
    </row>
    <row r="29" spans="1:10">
      <c r="A29" s="3" t="s">
        <v>739</v>
      </c>
    </row>
    <row r="30" spans="1:10">
      <c r="A30" s="4" t="s">
        <v>742</v>
      </c>
      <c r="B30" s="7" t="n">
        <v>212.3</v>
      </c>
      <c r="C30" s="8" t="n">
        <v>211.9</v>
      </c>
      <c r="D30" s="8" t="n">
        <v>213.2</v>
      </c>
      <c r="E30" s="8" t="n">
        <v>215.2</v>
      </c>
      <c r="F30" s="5" t="n">
        <v>213</v>
      </c>
    </row>
    <row r="31" spans="1:10">
      <c r="A31" s="4" t="s">
        <v>743</v>
      </c>
      <c r="B31" s="8" t="n">
        <v>154.5</v>
      </c>
      <c r="C31" s="8" t="n">
        <v>131.6</v>
      </c>
      <c r="D31" s="8" t="n">
        <v>95.90000000000001</v>
      </c>
      <c r="E31" s="8" t="n">
        <v>52.2</v>
      </c>
      <c r="F31" s="5" t="n">
        <v>15</v>
      </c>
    </row>
    <row r="32" spans="1:10">
      <c r="A32" s="4" t="s">
        <v>746</v>
      </c>
      <c r="B32" s="7" t="n">
        <v>36.2</v>
      </c>
    </row>
    <row r="33" spans="1:10">
      <c r="A33" s="4" t="s">
        <v>747</v>
      </c>
      <c r="B33" s="5" t="n">
        <v>6502</v>
      </c>
    </row>
    <row r="34" spans="1:10">
      <c r="A34" s="4" t="s">
        <v>751</v>
      </c>
    </row>
    <row r="35" spans="1:10">
      <c r="A35" s="3" t="s">
        <v>739</v>
      </c>
    </row>
    <row r="36" spans="1:10">
      <c r="A36" s="4" t="s">
        <v>742</v>
      </c>
      <c r="B36" s="7" t="n">
        <v>226.4</v>
      </c>
      <c r="C36" s="8" t="n">
        <v>228.6</v>
      </c>
      <c r="D36" s="8" t="n">
        <v>237.1</v>
      </c>
      <c r="E36" s="8" t="n">
        <v>232.5</v>
      </c>
    </row>
    <row r="37" spans="1:10">
      <c r="A37" s="4" t="s">
        <v>743</v>
      </c>
      <c r="B37" s="8" t="n">
        <v>131.5</v>
      </c>
      <c r="C37" s="8" t="n">
        <v>91.40000000000001</v>
      </c>
      <c r="D37" s="8" t="n">
        <v>51.9</v>
      </c>
      <c r="E37" s="8" t="n">
        <v>16.5</v>
      </c>
    </row>
    <row r="38" spans="1:10">
      <c r="A38" s="4" t="s">
        <v>746</v>
      </c>
      <c r="B38" s="7" t="n">
        <v>60.3</v>
      </c>
    </row>
    <row r="39" spans="1:10">
      <c r="A39" s="4" t="s">
        <v>747</v>
      </c>
      <c r="B39" s="5" t="n">
        <v>6000</v>
      </c>
    </row>
    <row r="40" spans="1:10">
      <c r="A40" s="4" t="s">
        <v>752</v>
      </c>
    </row>
    <row r="41" spans="1:10">
      <c r="A41" s="3" t="s">
        <v>739</v>
      </c>
    </row>
    <row r="42" spans="1:10">
      <c r="A42" s="4" t="s">
        <v>742</v>
      </c>
      <c r="B42" s="7" t="n">
        <v>243.1</v>
      </c>
      <c r="C42" s="8" t="n">
        <v>250.6</v>
      </c>
      <c r="D42" s="8" t="n">
        <v>246.4</v>
      </c>
    </row>
    <row r="43" spans="1:10">
      <c r="A43" s="4" t="s">
        <v>743</v>
      </c>
      <c r="B43" s="8" t="n">
        <v>95.5</v>
      </c>
      <c r="C43" s="8" t="n">
        <v>52.8</v>
      </c>
      <c r="D43" s="8" t="n">
        <v>17.4</v>
      </c>
    </row>
    <row r="44" spans="1:10">
      <c r="A44" s="4" t="s">
        <v>746</v>
      </c>
      <c r="B44" s="7" t="n">
        <v>100.3</v>
      </c>
    </row>
    <row r="45" spans="1:10">
      <c r="A45" s="4" t="s">
        <v>747</v>
      </c>
      <c r="B45" s="5" t="n">
        <v>5548</v>
      </c>
    </row>
    <row r="46" spans="1:10">
      <c r="A46" s="4" t="s">
        <v>753</v>
      </c>
    </row>
    <row r="47" spans="1:10">
      <c r="A47" s="3" t="s">
        <v>739</v>
      </c>
    </row>
    <row r="48" spans="1:10">
      <c r="A48" s="4" t="s">
        <v>742</v>
      </c>
      <c r="B48" s="7" t="n">
        <v>244.3</v>
      </c>
      <c r="C48" s="8" t="n">
        <v>253.3</v>
      </c>
    </row>
    <row r="49" spans="1:10">
      <c r="A49" s="4" t="s">
        <v>743</v>
      </c>
      <c r="B49" s="8" t="n">
        <v>38.7</v>
      </c>
      <c r="C49" s="8" t="n">
        <v>11.5</v>
      </c>
    </row>
    <row r="50" spans="1:10">
      <c r="A50" s="4" t="s">
        <v>746</v>
      </c>
      <c r="B50" s="7" t="n">
        <v>153.3</v>
      </c>
    </row>
    <row r="51" spans="1:10">
      <c r="A51" s="4" t="s">
        <v>747</v>
      </c>
      <c r="B51" s="5" t="n">
        <v>5302</v>
      </c>
    </row>
    <row r="52" spans="1:10">
      <c r="A52" s="4" t="s">
        <v>754</v>
      </c>
    </row>
    <row r="53" spans="1:10">
      <c r="A53" s="3" t="s">
        <v>739</v>
      </c>
    </row>
    <row r="54" spans="1:10">
      <c r="A54" s="4" t="s">
        <v>742</v>
      </c>
      <c r="B54" s="7" t="n">
        <v>278.8</v>
      </c>
    </row>
    <row r="55" spans="1:10">
      <c r="A55" s="4" t="s">
        <v>743</v>
      </c>
      <c r="B55" s="5" t="n">
        <v>15</v>
      </c>
    </row>
    <row r="56" spans="1:10">
      <c r="A56" s="4" t="s">
        <v>746</v>
      </c>
      <c r="B56" s="7" t="n">
        <v>227.9</v>
      </c>
    </row>
    <row r="57" spans="1:10">
      <c r="A57" s="4" t="s">
        <v>747</v>
      </c>
      <c r="B57" s="5" t="n">
        <v>4026</v>
      </c>
    </row>
    <row r="58" spans="1:10">
      <c r="A58" s="4" t="s">
        <v>755</v>
      </c>
    </row>
    <row r="59" spans="1:10">
      <c r="A59" s="3" t="s">
        <v>739</v>
      </c>
    </row>
    <row r="60" spans="1:10">
      <c r="A60" s="4" t="s">
        <v>742</v>
      </c>
      <c r="B60" s="7" t="n">
        <v>1021.2</v>
      </c>
    </row>
    <row r="61" spans="1:10">
      <c r="A61" s="4" t="s">
        <v>743</v>
      </c>
      <c r="B61" s="8" t="n">
        <v>647.3</v>
      </c>
    </row>
    <row r="62" spans="1:10">
      <c r="A62" s="4" t="s">
        <v>744</v>
      </c>
      <c r="B62" s="8" t="n">
        <v>48.7</v>
      </c>
    </row>
    <row r="63" spans="1:10">
      <c r="A63" s="4" t="s">
        <v>740</v>
      </c>
      <c r="B63" s="8" t="n">
        <v>422.6</v>
      </c>
    </row>
    <row r="64" spans="1:10">
      <c r="A64" s="4" t="s">
        <v>756</v>
      </c>
    </row>
    <row r="65" spans="1:10">
      <c r="A65" s="3" t="s">
        <v>739</v>
      </c>
    </row>
    <row r="66" spans="1:10">
      <c r="A66" s="4" t="s">
        <v>742</v>
      </c>
      <c r="B66" s="5" t="n">
        <v>154</v>
      </c>
      <c r="C66" s="8" t="n">
        <v>153.7</v>
      </c>
      <c r="D66" s="5" t="n">
        <v>154</v>
      </c>
      <c r="E66" s="8" t="n">
        <v>158.2</v>
      </c>
      <c r="F66" s="8" t="n">
        <v>157.5</v>
      </c>
      <c r="G66" s="5" t="n">
        <v>159</v>
      </c>
      <c r="H66" s="8" t="n">
        <v>155.1</v>
      </c>
      <c r="I66" s="8" t="n">
        <v>140.3</v>
      </c>
    </row>
    <row r="67" spans="1:10">
      <c r="A67" s="4" t="s">
        <v>743</v>
      </c>
      <c r="B67" s="8" t="n">
        <v>143.1</v>
      </c>
      <c r="C67" s="8" t="n">
        <v>139.8</v>
      </c>
      <c r="D67" s="8" t="n">
        <v>135.1</v>
      </c>
      <c r="E67" s="8" t="n">
        <v>126.1</v>
      </c>
      <c r="F67" s="8" t="n">
        <v>111.3</v>
      </c>
      <c r="G67" s="8" t="n">
        <v>85.90000000000001</v>
      </c>
      <c r="H67" s="8" t="n">
        <v>57.5</v>
      </c>
      <c r="I67" s="8" t="n">
        <v>23.2</v>
      </c>
    </row>
    <row r="68" spans="1:10">
      <c r="A68" s="4" t="s">
        <v>746</v>
      </c>
      <c r="B68" s="7" t="n">
        <v>6.3</v>
      </c>
    </row>
    <row r="69" spans="1:10">
      <c r="A69" s="4" t="s">
        <v>747</v>
      </c>
      <c r="B69" s="5" t="n">
        <v>28160</v>
      </c>
    </row>
    <row r="70" spans="1:10">
      <c r="A70" s="4" t="s">
        <v>757</v>
      </c>
    </row>
    <row r="71" spans="1:10">
      <c r="A71" s="3" t="s">
        <v>739</v>
      </c>
    </row>
    <row r="72" spans="1:10">
      <c r="A72" s="4" t="s">
        <v>742</v>
      </c>
      <c r="B72" s="7" t="n">
        <v>146.7</v>
      </c>
      <c r="C72" s="8" t="n">
        <v>147.7</v>
      </c>
      <c r="D72" s="8" t="n">
        <v>151.5</v>
      </c>
      <c r="E72" s="8" t="n">
        <v>153.3</v>
      </c>
      <c r="F72" s="8" t="n">
        <v>149.7</v>
      </c>
      <c r="G72" s="8" t="n">
        <v>146.3</v>
      </c>
      <c r="H72" s="8" t="n">
        <v>140.3</v>
      </c>
    </row>
    <row r="73" spans="1:10">
      <c r="A73" s="4" t="s">
        <v>743</v>
      </c>
      <c r="B73" s="8" t="n">
        <v>131.8</v>
      </c>
      <c r="C73" s="8" t="n">
        <v>127.9</v>
      </c>
      <c r="D73" s="8" t="n">
        <v>120.8</v>
      </c>
      <c r="E73" s="8" t="n">
        <v>105.8</v>
      </c>
      <c r="F73" s="8" t="n">
        <v>80.7</v>
      </c>
      <c r="G73" s="5" t="n">
        <v>51</v>
      </c>
      <c r="H73" s="8" t="n">
        <v>20.1</v>
      </c>
    </row>
    <row r="74" spans="1:10">
      <c r="A74" s="4" t="s">
        <v>746</v>
      </c>
      <c r="B74" s="6" t="n">
        <v>8</v>
      </c>
    </row>
    <row r="75" spans="1:10">
      <c r="A75" s="4" t="s">
        <v>747</v>
      </c>
      <c r="B75" s="5" t="n">
        <v>23627</v>
      </c>
    </row>
    <row r="76" spans="1:10">
      <c r="A76" s="4" t="s">
        <v>758</v>
      </c>
    </row>
    <row r="77" spans="1:10">
      <c r="A77" s="3" t="s">
        <v>739</v>
      </c>
    </row>
    <row r="78" spans="1:10">
      <c r="A78" s="4" t="s">
        <v>742</v>
      </c>
      <c r="B78" s="7" t="n">
        <v>130.6</v>
      </c>
      <c r="C78" s="8" t="n">
        <v>131.1</v>
      </c>
      <c r="D78" s="8" t="n">
        <v>133.2</v>
      </c>
      <c r="E78" s="8" t="n">
        <v>136.7</v>
      </c>
      <c r="F78" s="8" t="n">
        <v>133.2</v>
      </c>
      <c r="G78" s="8" t="n">
        <v>126.6</v>
      </c>
    </row>
    <row r="79" spans="1:10">
      <c r="A79" s="4" t="s">
        <v>743</v>
      </c>
      <c r="B79" s="8" t="n">
        <v>109.7</v>
      </c>
      <c r="C79" s="8" t="n">
        <v>102.8</v>
      </c>
      <c r="D79" s="8" t="n">
        <v>93.59999999999999</v>
      </c>
      <c r="E79" s="5" t="n">
        <v>74</v>
      </c>
      <c r="F79" s="8" t="n">
        <v>49.4</v>
      </c>
      <c r="G79" s="8" t="n">
        <v>18.9</v>
      </c>
    </row>
    <row r="80" spans="1:10">
      <c r="A80" s="4" t="s">
        <v>746</v>
      </c>
      <c r="B80" s="7" t="n">
        <v>10.3</v>
      </c>
    </row>
    <row r="81" spans="1:10">
      <c r="A81" s="4" t="s">
        <v>747</v>
      </c>
      <c r="B81" s="5" t="n">
        <v>18948</v>
      </c>
    </row>
    <row r="82" spans="1:10">
      <c r="A82" s="4" t="s">
        <v>759</v>
      </c>
    </row>
    <row r="83" spans="1:10">
      <c r="A83" s="3" t="s">
        <v>739</v>
      </c>
    </row>
    <row r="84" spans="1:10">
      <c r="A84" s="4" t="s">
        <v>742</v>
      </c>
      <c r="B84" s="7" t="n">
        <v>111.5</v>
      </c>
      <c r="C84" s="8" t="n">
        <v>114.5</v>
      </c>
      <c r="D84" s="8" t="n">
        <v>116.9</v>
      </c>
      <c r="E84" s="8" t="n">
        <v>121.9</v>
      </c>
      <c r="F84" s="8" t="n">
        <v>115.6</v>
      </c>
    </row>
    <row r="85" spans="1:10">
      <c r="A85" s="4" t="s">
        <v>743</v>
      </c>
      <c r="B85" s="8" t="n">
        <v>86.09999999999999</v>
      </c>
      <c r="C85" s="8" t="n">
        <v>75.3</v>
      </c>
      <c r="D85" s="8" t="n">
        <v>58.7</v>
      </c>
      <c r="E85" s="8" t="n">
        <v>38.8</v>
      </c>
      <c r="F85" s="8" t="n">
        <v>17.4</v>
      </c>
    </row>
    <row r="86" spans="1:10">
      <c r="A86" s="4" t="s">
        <v>746</v>
      </c>
      <c r="B86" s="7" t="n">
        <v>13.9</v>
      </c>
    </row>
    <row r="87" spans="1:10">
      <c r="A87" s="4" t="s">
        <v>747</v>
      </c>
      <c r="B87" s="5" t="n">
        <v>16316</v>
      </c>
    </row>
    <row r="88" spans="1:10">
      <c r="A88" s="4" t="s">
        <v>760</v>
      </c>
    </row>
    <row r="89" spans="1:10">
      <c r="A89" s="3" t="s">
        <v>739</v>
      </c>
    </row>
    <row r="90" spans="1:10">
      <c r="A90" s="4" t="s">
        <v>742</v>
      </c>
      <c r="B90" s="7" t="n">
        <v>102.3</v>
      </c>
      <c r="C90" s="8" t="n">
        <v>101.7</v>
      </c>
      <c r="D90" s="8" t="n">
        <v>106.7</v>
      </c>
      <c r="E90" s="8" t="n">
        <v>107.3</v>
      </c>
    </row>
    <row r="91" spans="1:10">
      <c r="A91" s="4" t="s">
        <v>743</v>
      </c>
      <c r="B91" s="8" t="n">
        <v>64.2</v>
      </c>
      <c r="C91" s="8" t="n">
        <v>48.8</v>
      </c>
      <c r="D91" s="5" t="n">
        <v>35</v>
      </c>
      <c r="E91" s="8" t="n">
        <v>17.2</v>
      </c>
    </row>
    <row r="92" spans="1:10">
      <c r="A92" s="4" t="s">
        <v>746</v>
      </c>
      <c r="B92" s="7" t="n">
        <v>21.1</v>
      </c>
    </row>
    <row r="93" spans="1:10">
      <c r="A93" s="4" t="s">
        <v>747</v>
      </c>
      <c r="B93" s="5" t="n">
        <v>14530</v>
      </c>
    </row>
    <row r="94" spans="1:10">
      <c r="A94" s="4" t="s">
        <v>761</v>
      </c>
    </row>
    <row r="95" spans="1:10">
      <c r="A95" s="3" t="s">
        <v>739</v>
      </c>
    </row>
    <row r="96" spans="1:10">
      <c r="A96" s="4" t="s">
        <v>742</v>
      </c>
      <c r="B96" s="7" t="n">
        <v>99.3</v>
      </c>
      <c r="C96" s="8" t="n">
        <v>99.90000000000001</v>
      </c>
      <c r="D96" s="8" t="n">
        <v>96.09999999999999</v>
      </c>
    </row>
    <row r="97" spans="1:10">
      <c r="A97" s="4" t="s">
        <v>743</v>
      </c>
      <c r="B97" s="8" t="n">
        <v>48.6</v>
      </c>
      <c r="C97" s="8" t="n">
        <v>31.7</v>
      </c>
      <c r="D97" s="8" t="n">
        <v>11.1</v>
      </c>
    </row>
    <row r="98" spans="1:10">
      <c r="A98" s="4" t="s">
        <v>746</v>
      </c>
      <c r="B98" s="7" t="n">
        <v>22.1</v>
      </c>
    </row>
    <row r="99" spans="1:10">
      <c r="A99" s="4" t="s">
        <v>747</v>
      </c>
      <c r="B99" s="5" t="n">
        <v>11583</v>
      </c>
    </row>
    <row r="100" spans="1:10">
      <c r="A100" s="4" t="s">
        <v>762</v>
      </c>
    </row>
    <row r="101" spans="1:10">
      <c r="A101" s="3" t="s">
        <v>739</v>
      </c>
    </row>
    <row r="102" spans="1:10">
      <c r="A102" s="4" t="s">
        <v>742</v>
      </c>
      <c r="B102" s="7" t="n">
        <v>129.5</v>
      </c>
      <c r="C102" s="8" t="n">
        <v>121.5</v>
      </c>
    </row>
    <row r="103" spans="1:10">
      <c r="A103" s="4" t="s">
        <v>743</v>
      </c>
      <c r="B103" s="8" t="n">
        <v>44.4</v>
      </c>
      <c r="C103" s="8" t="n">
        <v>16.3</v>
      </c>
    </row>
    <row r="104" spans="1:10">
      <c r="A104" s="4" t="s">
        <v>746</v>
      </c>
      <c r="B104" s="7" t="n">
        <v>50.2</v>
      </c>
    </row>
    <row r="105" spans="1:10">
      <c r="A105" s="4" t="s">
        <v>747</v>
      </c>
      <c r="B105" s="5" t="n">
        <v>12897</v>
      </c>
    </row>
    <row r="106" spans="1:10">
      <c r="A106" s="4" t="s">
        <v>763</v>
      </c>
    </row>
    <row r="107" spans="1:10">
      <c r="A107" s="3" t="s">
        <v>739</v>
      </c>
    </row>
    <row r="108" spans="1:10">
      <c r="A108" s="4" t="s">
        <v>742</v>
      </c>
      <c r="B108" s="7" t="n">
        <v>147.3</v>
      </c>
    </row>
    <row r="109" spans="1:10">
      <c r="A109" s="4" t="s">
        <v>743</v>
      </c>
      <c r="B109" s="8" t="n">
        <v>19.4</v>
      </c>
    </row>
    <row r="110" spans="1:10">
      <c r="A110" s="4" t="s">
        <v>746</v>
      </c>
      <c r="B110" s="7" t="n">
        <v>82.8</v>
      </c>
    </row>
    <row r="111" spans="1:10">
      <c r="A111" s="4" t="s">
        <v>747</v>
      </c>
      <c r="B111" s="5" t="n">
        <v>13351</v>
      </c>
    </row>
    <row r="112" spans="1:10">
      <c r="A112" s="4" t="s">
        <v>764</v>
      </c>
    </row>
    <row r="113" spans="1:10">
      <c r="A113" s="3" t="s">
        <v>739</v>
      </c>
    </row>
    <row r="114" spans="1:10">
      <c r="A114" s="4" t="s">
        <v>742</v>
      </c>
      <c r="B114" s="7" t="n">
        <v>318.3</v>
      </c>
    </row>
    <row r="115" spans="1:10">
      <c r="A115" s="4" t="s">
        <v>743</v>
      </c>
      <c r="B115" s="8" t="n">
        <v>167.1</v>
      </c>
    </row>
    <row r="116" spans="1:10">
      <c r="A116" s="4" t="s">
        <v>744</v>
      </c>
      <c r="B116" s="8" t="n">
        <v>0.1</v>
      </c>
    </row>
    <row r="117" spans="1:10">
      <c r="A117" s="4" t="s">
        <v>740</v>
      </c>
      <c r="B117" s="8" t="n">
        <v>151.3</v>
      </c>
    </row>
    <row r="118" spans="1:10">
      <c r="A118" s="4" t="s">
        <v>765</v>
      </c>
    </row>
    <row r="119" spans="1:10">
      <c r="A119" s="3" t="s">
        <v>739</v>
      </c>
    </row>
    <row r="120" spans="1:10">
      <c r="A120" s="4" t="s">
        <v>742</v>
      </c>
      <c r="B120" s="5" t="n">
        <v>26</v>
      </c>
      <c r="C120" s="8" t="n">
        <v>26.6</v>
      </c>
      <c r="D120" s="8" t="n">
        <v>26.9</v>
      </c>
      <c r="E120" s="8" t="n">
        <v>28.2</v>
      </c>
      <c r="F120" s="8" t="n">
        <v>32.5</v>
      </c>
      <c r="G120" s="5" t="n">
        <v>35</v>
      </c>
      <c r="H120" s="5" t="n">
        <v>35</v>
      </c>
      <c r="I120" s="5" t="n">
        <v>35</v>
      </c>
    </row>
    <row r="121" spans="1:10">
      <c r="A121" s="4" t="s">
        <v>743</v>
      </c>
      <c r="B121" s="8" t="n">
        <v>25.8</v>
      </c>
      <c r="C121" s="8" t="n">
        <v>25.7</v>
      </c>
      <c r="D121" s="8" t="n">
        <v>25.4</v>
      </c>
      <c r="E121" s="5" t="n">
        <v>24</v>
      </c>
      <c r="F121" s="5" t="n">
        <v>22</v>
      </c>
      <c r="G121" s="8" t="n">
        <v>17.8</v>
      </c>
      <c r="H121" s="8" t="n">
        <v>11.8</v>
      </c>
      <c r="I121" s="8" t="n">
        <v>3.2</v>
      </c>
    </row>
    <row r="122" spans="1:10">
      <c r="A122" s="4" t="s">
        <v>746</v>
      </c>
      <c r="B122" s="7" t="n">
        <v>0.3</v>
      </c>
    </row>
    <row r="123" spans="1:10">
      <c r="A123" s="4" t="s">
        <v>747</v>
      </c>
      <c r="B123" s="5" t="n">
        <v>820</v>
      </c>
    </row>
    <row r="124" spans="1:10">
      <c r="A124" s="4" t="s">
        <v>766</v>
      </c>
    </row>
    <row r="125" spans="1:10">
      <c r="A125" s="3" t="s">
        <v>739</v>
      </c>
    </row>
    <row r="126" spans="1:10">
      <c r="A126" s="4" t="s">
        <v>742</v>
      </c>
      <c r="B126" s="7" t="n">
        <v>24.9</v>
      </c>
      <c r="C126" s="8" t="n">
        <v>24.5</v>
      </c>
      <c r="D126" s="5" t="n">
        <v>24</v>
      </c>
      <c r="E126" s="8" t="n">
        <v>25.8</v>
      </c>
      <c r="F126" s="8" t="n">
        <v>28.6</v>
      </c>
      <c r="G126" s="8" t="n">
        <v>28.3</v>
      </c>
      <c r="H126" s="8" t="n">
        <v>27.8</v>
      </c>
    </row>
    <row r="127" spans="1:10">
      <c r="A127" s="4" t="s">
        <v>743</v>
      </c>
      <c r="B127" s="8" t="n">
        <v>23.5</v>
      </c>
      <c r="C127" s="8" t="n">
        <v>22.6</v>
      </c>
      <c r="D127" s="8" t="n">
        <v>21.4</v>
      </c>
      <c r="E127" s="8" t="n">
        <v>19.9</v>
      </c>
      <c r="F127" s="8" t="n">
        <v>16.9</v>
      </c>
      <c r="G127" s="8" t="n">
        <v>8.6</v>
      </c>
      <c r="H127" s="8" t="n">
        <v>2.3</v>
      </c>
    </row>
    <row r="128" spans="1:10">
      <c r="A128" s="4" t="s">
        <v>746</v>
      </c>
      <c r="B128" s="7" t="n">
        <v>0.4</v>
      </c>
    </row>
    <row r="129" spans="1:10">
      <c r="A129" s="4" t="s">
        <v>747</v>
      </c>
      <c r="B129" s="5" t="n">
        <v>640</v>
      </c>
    </row>
    <row r="130" spans="1:10">
      <c r="A130" s="4" t="s">
        <v>767</v>
      </c>
    </row>
    <row r="131" spans="1:10">
      <c r="A131" s="3" t="s">
        <v>739</v>
      </c>
    </row>
    <row r="132" spans="1:10">
      <c r="A132" s="4" t="s">
        <v>742</v>
      </c>
      <c r="B132" s="7" t="n">
        <v>19.5</v>
      </c>
      <c r="C132" s="8" t="n">
        <v>19.8</v>
      </c>
      <c r="D132" s="5" t="n">
        <v>19</v>
      </c>
      <c r="E132" s="8" t="n">
        <v>21.1</v>
      </c>
      <c r="F132" s="8" t="n">
        <v>21.5</v>
      </c>
      <c r="G132" s="8" t="n">
        <v>20.9</v>
      </c>
    </row>
    <row r="133" spans="1:10">
      <c r="A133" s="4" t="s">
        <v>743</v>
      </c>
      <c r="B133" s="8" t="n">
        <v>17.5</v>
      </c>
      <c r="C133" s="8" t="n">
        <v>17.6</v>
      </c>
      <c r="D133" s="8" t="n">
        <v>14.2</v>
      </c>
      <c r="E133" s="8" t="n">
        <v>10.9</v>
      </c>
      <c r="F133" s="8" t="n">
        <v>6.3</v>
      </c>
      <c r="G133" s="8" t="n">
        <v>1.9</v>
      </c>
    </row>
    <row r="134" spans="1:10">
      <c r="A134" s="4" t="s">
        <v>746</v>
      </c>
      <c r="B134" s="7" t="n">
        <v>1.2</v>
      </c>
    </row>
    <row r="135" spans="1:10">
      <c r="A135" s="4" t="s">
        <v>747</v>
      </c>
      <c r="B135" s="5" t="n">
        <v>620</v>
      </c>
    </row>
    <row r="136" spans="1:10">
      <c r="A136" s="4" t="s">
        <v>768</v>
      </c>
    </row>
    <row r="137" spans="1:10">
      <c r="A137" s="3" t="s">
        <v>739</v>
      </c>
    </row>
    <row r="138" spans="1:10">
      <c r="A138" s="4" t="s">
        <v>742</v>
      </c>
      <c r="B138" s="7" t="n">
        <v>36.2</v>
      </c>
      <c r="C138" s="8" t="n">
        <v>33.7</v>
      </c>
      <c r="D138" s="5" t="n">
        <v>26</v>
      </c>
      <c r="E138" s="8" t="n">
        <v>22.4</v>
      </c>
      <c r="F138" s="8" t="n">
        <v>22.4</v>
      </c>
    </row>
    <row r="139" spans="1:10">
      <c r="A139" s="4" t="s">
        <v>743</v>
      </c>
      <c r="B139" s="8" t="n">
        <v>25.5</v>
      </c>
      <c r="C139" s="8" t="n">
        <v>24.1</v>
      </c>
      <c r="D139" s="8" t="n">
        <v>15.1</v>
      </c>
      <c r="E139" s="8" t="n">
        <v>5.4</v>
      </c>
      <c r="F139" s="8" t="n">
        <v>2.3</v>
      </c>
    </row>
    <row r="140" spans="1:10">
      <c r="A140" s="4" t="s">
        <v>746</v>
      </c>
      <c r="B140" s="7" t="n">
        <v>2.8</v>
      </c>
    </row>
    <row r="141" spans="1:10">
      <c r="A141" s="4" t="s">
        <v>747</v>
      </c>
      <c r="B141" s="5" t="n">
        <v>1043</v>
      </c>
    </row>
    <row r="142" spans="1:10">
      <c r="A142" s="4" t="s">
        <v>769</v>
      </c>
    </row>
    <row r="143" spans="1:10">
      <c r="A143" s="3" t="s">
        <v>739</v>
      </c>
    </row>
    <row r="144" spans="1:10">
      <c r="A144" s="4" t="s">
        <v>742</v>
      </c>
      <c r="B144" s="6" t="n">
        <v>34</v>
      </c>
      <c r="C144" s="8" t="n">
        <v>33.2</v>
      </c>
      <c r="D144" s="8" t="n">
        <v>29.5</v>
      </c>
      <c r="E144" s="8" t="n">
        <v>29.9</v>
      </c>
    </row>
    <row r="145" spans="1:10">
      <c r="A145" s="4" t="s">
        <v>743</v>
      </c>
      <c r="B145" s="8" t="n">
        <v>20.8</v>
      </c>
      <c r="C145" s="8" t="n">
        <v>15.6</v>
      </c>
      <c r="D145" s="8" t="n">
        <v>8.300000000000001</v>
      </c>
      <c r="E145" s="8" t="n">
        <v>1.8</v>
      </c>
    </row>
    <row r="146" spans="1:10">
      <c r="A146" s="4" t="s">
        <v>746</v>
      </c>
      <c r="B146" s="7" t="n">
        <v>2.1</v>
      </c>
    </row>
    <row r="147" spans="1:10">
      <c r="A147" s="4" t="s">
        <v>747</v>
      </c>
      <c r="B147" s="5" t="n">
        <v>1816</v>
      </c>
    </row>
    <row r="148" spans="1:10">
      <c r="A148" s="4" t="s">
        <v>770</v>
      </c>
    </row>
    <row r="149" spans="1:10">
      <c r="A149" s="3" t="s">
        <v>739</v>
      </c>
    </row>
    <row r="150" spans="1:10">
      <c r="A150" s="4" t="s">
        <v>742</v>
      </c>
      <c r="B150" s="7" t="n">
        <v>45.1</v>
      </c>
      <c r="C150" s="8" t="n">
        <v>44.8</v>
      </c>
      <c r="D150" s="8" t="n">
        <v>44.2</v>
      </c>
    </row>
    <row r="151" spans="1:10">
      <c r="A151" s="4" t="s">
        <v>743</v>
      </c>
      <c r="B151" s="8" t="n">
        <v>24.6</v>
      </c>
      <c r="C151" s="8" t="n">
        <v>11.9</v>
      </c>
      <c r="D151" s="8" t="n">
        <v>2.4</v>
      </c>
    </row>
    <row r="152" spans="1:10">
      <c r="A152" s="4" t="s">
        <v>746</v>
      </c>
      <c r="B152" s="7" t="n">
        <v>13.1</v>
      </c>
    </row>
    <row r="153" spans="1:10">
      <c r="A153" s="4" t="s">
        <v>747</v>
      </c>
      <c r="B153" s="5" t="n">
        <v>3226</v>
      </c>
    </row>
    <row r="154" spans="1:10">
      <c r="A154" s="4" t="s">
        <v>771</v>
      </c>
    </row>
    <row r="155" spans="1:10">
      <c r="A155" s="3" t="s">
        <v>739</v>
      </c>
    </row>
    <row r="156" spans="1:10">
      <c r="A156" s="4" t="s">
        <v>742</v>
      </c>
      <c r="B156" s="7" t="n">
        <v>61.8</v>
      </c>
      <c r="C156" s="8" t="n">
        <v>60.1</v>
      </c>
    </row>
    <row r="157" spans="1:10">
      <c r="A157" s="4" t="s">
        <v>743</v>
      </c>
      <c r="B157" s="8" t="n">
        <v>24.9</v>
      </c>
      <c r="C157" s="8" t="n">
        <v>3.5</v>
      </c>
    </row>
    <row r="158" spans="1:10">
      <c r="A158" s="4" t="s">
        <v>746</v>
      </c>
      <c r="B158" s="7" t="n">
        <v>15.9</v>
      </c>
    </row>
    <row r="159" spans="1:10">
      <c r="A159" s="4" t="s">
        <v>747</v>
      </c>
      <c r="B159" s="5" t="n">
        <v>3669</v>
      </c>
    </row>
    <row r="160" spans="1:10">
      <c r="A160" s="4" t="s">
        <v>772</v>
      </c>
    </row>
    <row r="161" spans="1:10">
      <c r="A161" s="3" t="s">
        <v>739</v>
      </c>
    </row>
    <row r="162" spans="1:10">
      <c r="A162" s="4" t="s">
        <v>742</v>
      </c>
      <c r="B162" s="7" t="n">
        <v>70.8</v>
      </c>
    </row>
    <row r="163" spans="1:10">
      <c r="A163" s="4" t="s">
        <v>743</v>
      </c>
      <c r="B163" s="8" t="n">
        <v>4.5</v>
      </c>
    </row>
    <row r="164" spans="1:10">
      <c r="A164" s="4" t="s">
        <v>746</v>
      </c>
      <c r="B164" s="6" t="n">
        <v>55</v>
      </c>
    </row>
    <row r="165" spans="1:10">
      <c r="A165" s="4" t="s">
        <v>747</v>
      </c>
      <c r="B165" s="5" t="n">
        <v>3603</v>
      </c>
    </row>
    <row r="166" spans="1:10">
      <c r="A166" s="4" t="s">
        <v>773</v>
      </c>
    </row>
    <row r="167" spans="1:10">
      <c r="A167" s="3" t="s">
        <v>739</v>
      </c>
    </row>
    <row r="168" spans="1:10">
      <c r="A168" s="4" t="s">
        <v>742</v>
      </c>
      <c r="B168" s="7" t="n">
        <v>64.59999999999999</v>
      </c>
    </row>
    <row r="169" spans="1:10">
      <c r="A169" s="4" t="s">
        <v>743</v>
      </c>
      <c r="B169" s="8" t="n">
        <v>12.6</v>
      </c>
    </row>
    <row r="170" spans="1:10">
      <c r="A170" s="4" t="s">
        <v>744</v>
      </c>
      <c r="B170" s="5" t="n">
        <v>0</v>
      </c>
    </row>
    <row r="171" spans="1:10">
      <c r="A171" s="4" t="s">
        <v>740</v>
      </c>
      <c r="B171" s="5" t="n">
        <v>52</v>
      </c>
    </row>
    <row r="172" spans="1:10">
      <c r="A172" s="4" t="s">
        <v>774</v>
      </c>
    </row>
    <row r="173" spans="1:10">
      <c r="A173" s="3" t="s">
        <v>739</v>
      </c>
    </row>
    <row r="174" spans="1:10">
      <c r="A174" s="4" t="s">
        <v>742</v>
      </c>
      <c r="B174" s="8" t="n">
        <v>1.7</v>
      </c>
      <c r="C174" s="5" t="n">
        <v>2</v>
      </c>
      <c r="D174" s="8" t="n">
        <v>2.6</v>
      </c>
      <c r="E174" s="8" t="n">
        <v>3.6</v>
      </c>
      <c r="F174" s="8" t="n">
        <v>3.4</v>
      </c>
      <c r="G174" s="8" t="n">
        <v>3.4</v>
      </c>
      <c r="H174" s="8" t="n">
        <v>3.9</v>
      </c>
      <c r="I174" s="8" t="n">
        <v>0.2</v>
      </c>
    </row>
    <row r="175" spans="1:10">
      <c r="A175" s="4" t="s">
        <v>743</v>
      </c>
      <c r="B175" s="8" t="n">
        <v>1.7</v>
      </c>
      <c r="C175" s="8" t="n">
        <v>1.7</v>
      </c>
      <c r="D175" s="8" t="n">
        <v>1.7</v>
      </c>
      <c r="E175" s="8" t="n">
        <v>1.2</v>
      </c>
      <c r="F175" s="8" t="n">
        <v>1.3</v>
      </c>
      <c r="G175" s="8" t="n">
        <v>1.4</v>
      </c>
      <c r="H175" s="8" t="n">
        <v>1.6</v>
      </c>
      <c r="I175" s="5" t="n">
        <v>0</v>
      </c>
    </row>
    <row r="176" spans="1:10">
      <c r="A176" s="4" t="s">
        <v>746</v>
      </c>
      <c r="B176" s="6" t="n">
        <v>0</v>
      </c>
    </row>
    <row r="177" spans="1:10">
      <c r="A177" s="4" t="s">
        <v>747</v>
      </c>
      <c r="B177" s="5" t="n">
        <v>80</v>
      </c>
    </row>
    <row r="178" spans="1:10">
      <c r="A178" s="4" t="s">
        <v>775</v>
      </c>
    </row>
    <row r="179" spans="1:10">
      <c r="A179" s="3" t="s">
        <v>739</v>
      </c>
    </row>
    <row r="180" spans="1:10">
      <c r="A180" s="4" t="s">
        <v>742</v>
      </c>
      <c r="B180" s="7" t="n">
        <v>3.5</v>
      </c>
      <c r="C180" s="8" t="n">
        <v>3.9</v>
      </c>
      <c r="D180" s="5" t="n">
        <v>4</v>
      </c>
      <c r="E180" s="8" t="n">
        <v>4.3</v>
      </c>
      <c r="F180" s="8" t="n">
        <v>4.9</v>
      </c>
      <c r="G180" s="8" t="n">
        <v>6.7</v>
      </c>
      <c r="H180" s="8" t="n">
        <v>7.5</v>
      </c>
    </row>
    <row r="181" spans="1:10">
      <c r="A181" s="4" t="s">
        <v>743</v>
      </c>
      <c r="B181" s="8" t="n">
        <v>3.3</v>
      </c>
      <c r="C181" s="8" t="n">
        <v>3.4</v>
      </c>
      <c r="D181" s="8" t="n">
        <v>3.3</v>
      </c>
      <c r="E181" s="8" t="n">
        <v>3.3</v>
      </c>
      <c r="F181" s="8" t="n">
        <v>3.3</v>
      </c>
      <c r="G181" s="8" t="n">
        <v>3.3</v>
      </c>
      <c r="H181" s="8" t="n">
        <v>3.6</v>
      </c>
    </row>
    <row r="182" spans="1:10">
      <c r="A182" s="4" t="s">
        <v>746</v>
      </c>
      <c r="B182" s="7" t="n">
        <v>0.2</v>
      </c>
    </row>
    <row r="183" spans="1:10">
      <c r="A183" s="4" t="s">
        <v>747</v>
      </c>
      <c r="B183" s="5" t="n">
        <v>129</v>
      </c>
    </row>
    <row r="184" spans="1:10">
      <c r="A184" s="4" t="s">
        <v>776</v>
      </c>
    </row>
    <row r="185" spans="1:10">
      <c r="A185" s="3" t="s">
        <v>739</v>
      </c>
    </row>
    <row r="186" spans="1:10">
      <c r="A186" s="4" t="s">
        <v>742</v>
      </c>
      <c r="B186" s="7" t="n">
        <v>0.9</v>
      </c>
      <c r="C186" s="8" t="n">
        <v>1.7</v>
      </c>
      <c r="D186" s="8" t="n">
        <v>2.5</v>
      </c>
      <c r="E186" s="8" t="n">
        <v>4.6</v>
      </c>
      <c r="F186" s="8" t="n">
        <v>8.6</v>
      </c>
      <c r="G186" s="5" t="n">
        <v>10</v>
      </c>
    </row>
    <row r="187" spans="1:10">
      <c r="A187" s="4" t="s">
        <v>743</v>
      </c>
      <c r="B187" s="8" t="n">
        <v>0.9</v>
      </c>
      <c r="C187" s="8" t="n">
        <v>0.9</v>
      </c>
      <c r="D187" s="8" t="n">
        <v>0.9</v>
      </c>
      <c r="E187" s="8" t="n">
        <v>0.9</v>
      </c>
      <c r="F187" s="8" t="n">
        <v>0.9</v>
      </c>
      <c r="G187" s="8" t="n">
        <v>0.4</v>
      </c>
    </row>
    <row r="188" spans="1:10">
      <c r="A188" s="4" t="s">
        <v>746</v>
      </c>
      <c r="B188" s="6" t="n">
        <v>0</v>
      </c>
    </row>
    <row r="189" spans="1:10">
      <c r="A189" s="4" t="s">
        <v>747</v>
      </c>
      <c r="B189" s="5" t="n">
        <v>50</v>
      </c>
    </row>
    <row r="190" spans="1:10">
      <c r="A190" s="4" t="s">
        <v>777</v>
      </c>
    </row>
    <row r="191" spans="1:10">
      <c r="A191" s="3" t="s">
        <v>739</v>
      </c>
    </row>
    <row r="192" spans="1:10">
      <c r="A192" s="4" t="s">
        <v>742</v>
      </c>
      <c r="B192" s="7" t="n">
        <v>4.8</v>
      </c>
      <c r="C192" s="5" t="n">
        <v>6</v>
      </c>
      <c r="D192" s="8" t="n">
        <v>8.9</v>
      </c>
      <c r="E192" s="8" t="n">
        <v>13.1</v>
      </c>
      <c r="F192" s="8" t="n">
        <v>13.1</v>
      </c>
    </row>
    <row r="193" spans="1:10">
      <c r="A193" s="4" t="s">
        <v>743</v>
      </c>
      <c r="B193" s="8" t="n">
        <v>4.1</v>
      </c>
      <c r="C193" s="5" t="n">
        <v>4</v>
      </c>
      <c r="D193" s="5" t="n">
        <v>4</v>
      </c>
      <c r="E193" s="8" t="n">
        <v>3.3</v>
      </c>
      <c r="F193" s="8" t="n">
        <v>1.1</v>
      </c>
    </row>
    <row r="194" spans="1:10">
      <c r="A194" s="4" t="s">
        <v>746</v>
      </c>
      <c r="B194" s="7" t="n">
        <v>0.8</v>
      </c>
    </row>
    <row r="195" spans="1:10">
      <c r="A195" s="4" t="s">
        <v>747</v>
      </c>
      <c r="B195" s="5" t="n">
        <v>50</v>
      </c>
    </row>
    <row r="196" spans="1:10">
      <c r="A196" s="4" t="s">
        <v>778</v>
      </c>
    </row>
    <row r="197" spans="1:10">
      <c r="A197" s="3" t="s">
        <v>739</v>
      </c>
    </row>
    <row r="198" spans="1:10">
      <c r="A198" s="4" t="s">
        <v>742</v>
      </c>
      <c r="B198" s="7" t="n">
        <v>5.5</v>
      </c>
      <c r="C198" s="8" t="n">
        <v>9.5</v>
      </c>
      <c r="D198" s="8" t="n">
        <v>14.3</v>
      </c>
      <c r="E198" s="8" t="n">
        <v>14.8</v>
      </c>
    </row>
    <row r="199" spans="1:10">
      <c r="A199" s="4" t="s">
        <v>743</v>
      </c>
      <c r="B199" s="8" t="n">
        <v>0.3</v>
      </c>
      <c r="C199" s="8" t="n">
        <v>0.2</v>
      </c>
      <c r="D199" s="8" t="n">
        <v>0.1</v>
      </c>
      <c r="E199" s="8" t="n">
        <v>0.2</v>
      </c>
    </row>
    <row r="200" spans="1:10">
      <c r="A200" s="4" t="s">
        <v>746</v>
      </c>
      <c r="B200" s="7" t="n">
        <v>2.9</v>
      </c>
    </row>
    <row r="201" spans="1:10">
      <c r="A201" s="4" t="s">
        <v>747</v>
      </c>
      <c r="B201" s="5" t="n">
        <v>24</v>
      </c>
    </row>
    <row r="202" spans="1:10">
      <c r="A202" s="4" t="s">
        <v>779</v>
      </c>
    </row>
    <row r="203" spans="1:10">
      <c r="A203" s="3" t="s">
        <v>739</v>
      </c>
    </row>
    <row r="204" spans="1:10">
      <c r="A204" s="4" t="s">
        <v>742</v>
      </c>
      <c r="B204" s="7" t="n">
        <v>11.2</v>
      </c>
      <c r="C204" s="5" t="n">
        <v>15</v>
      </c>
      <c r="D204" s="5" t="n">
        <v>15</v>
      </c>
    </row>
    <row r="205" spans="1:10">
      <c r="A205" s="4" t="s">
        <v>743</v>
      </c>
      <c r="B205" s="8" t="n">
        <v>2.2</v>
      </c>
      <c r="C205" s="8" t="n">
        <v>1.6</v>
      </c>
      <c r="D205" s="8" t="n">
        <v>1.3</v>
      </c>
    </row>
    <row r="206" spans="1:10">
      <c r="A206" s="4" t="s">
        <v>746</v>
      </c>
      <c r="B206" s="7" t="n">
        <v>5.5</v>
      </c>
    </row>
    <row r="207" spans="1:10">
      <c r="A207" s="4" t="s">
        <v>747</v>
      </c>
      <c r="B207" s="5" t="n">
        <v>58</v>
      </c>
    </row>
    <row r="208" spans="1:10">
      <c r="A208" s="4" t="s">
        <v>780</v>
      </c>
    </row>
    <row r="209" spans="1:10">
      <c r="A209" s="3" t="s">
        <v>739</v>
      </c>
    </row>
    <row r="210" spans="1:10">
      <c r="A210" s="4" t="s">
        <v>742</v>
      </c>
      <c r="B210" s="7" t="n">
        <v>16.2</v>
      </c>
      <c r="C210" s="8" t="n">
        <v>16.2</v>
      </c>
    </row>
    <row r="211" spans="1:10">
      <c r="A211" s="4" t="s">
        <v>743</v>
      </c>
      <c r="B211" s="8" t="n">
        <v>0.1</v>
      </c>
      <c r="C211" s="8" t="n">
        <v>0.3</v>
      </c>
    </row>
    <row r="212" spans="1:10">
      <c r="A212" s="4" t="s">
        <v>746</v>
      </c>
      <c r="B212" s="7" t="n">
        <v>16.2</v>
      </c>
    </row>
    <row r="213" spans="1:10">
      <c r="A213" s="4" t="s">
        <v>747</v>
      </c>
      <c r="B213" s="5" t="n">
        <v>84</v>
      </c>
    </row>
    <row r="214" spans="1:10">
      <c r="A214" s="4" t="s">
        <v>781</v>
      </c>
    </row>
    <row r="215" spans="1:10">
      <c r="A215" s="3" t="s">
        <v>739</v>
      </c>
    </row>
    <row r="216" spans="1:10">
      <c r="A216" s="4" t="s">
        <v>742</v>
      </c>
      <c r="B216" s="7" t="n">
        <v>20.8</v>
      </c>
    </row>
    <row r="217" spans="1:10">
      <c r="A217" s="4" t="s">
        <v>743</v>
      </c>
      <c r="B217" s="5" t="n">
        <v>0</v>
      </c>
    </row>
    <row r="218" spans="1:10">
      <c r="A218" s="4" t="s">
        <v>746</v>
      </c>
      <c r="B218" s="7" t="n">
        <v>19.8</v>
      </c>
    </row>
    <row r="219" spans="1:10">
      <c r="A219" s="4" t="s">
        <v>747</v>
      </c>
      <c r="B219" s="5" t="n">
        <v>71</v>
      </c>
    </row>
    <row r="220" spans="1:10">
      <c r="A220" s="4" t="s">
        <v>782</v>
      </c>
    </row>
    <row r="221" spans="1:10">
      <c r="A221" s="3" t="s">
        <v>739</v>
      </c>
    </row>
    <row r="222" spans="1:10">
      <c r="A222" s="4" t="s">
        <v>742</v>
      </c>
      <c r="B222" s="7" t="n">
        <v>698.1</v>
      </c>
    </row>
    <row r="223" spans="1:10">
      <c r="A223" s="4" t="s">
        <v>743</v>
      </c>
      <c r="B223" s="8" t="n">
        <v>604.5</v>
      </c>
    </row>
    <row r="224" spans="1:10">
      <c r="A224" s="4" t="s">
        <v>744</v>
      </c>
      <c r="B224" s="8" t="n">
        <v>3.6</v>
      </c>
    </row>
    <row r="225" spans="1:10">
      <c r="A225" s="4" t="s">
        <v>740</v>
      </c>
      <c r="B225" s="8" t="n">
        <v>97.2</v>
      </c>
    </row>
    <row r="226" spans="1:10">
      <c r="A226" s="4" t="s">
        <v>783</v>
      </c>
    </row>
    <row r="227" spans="1:10">
      <c r="A227" s="3" t="s">
        <v>739</v>
      </c>
    </row>
    <row r="228" spans="1:10">
      <c r="A228" s="4" t="s">
        <v>742</v>
      </c>
      <c r="B228" s="8" t="n">
        <v>138.9</v>
      </c>
      <c r="C228" s="8" t="n">
        <v>132.3</v>
      </c>
      <c r="D228" s="8" t="n">
        <v>104.3</v>
      </c>
      <c r="E228" s="8" t="n">
        <v>104.4</v>
      </c>
      <c r="F228" s="8" t="n">
        <v>105.1</v>
      </c>
      <c r="G228" s="8" t="n">
        <v>107.1</v>
      </c>
      <c r="H228" s="5" t="n">
        <v>105</v>
      </c>
      <c r="I228" s="8" t="n">
        <v>116.3</v>
      </c>
    </row>
    <row r="229" spans="1:10">
      <c r="A229" s="4" t="s">
        <v>743</v>
      </c>
      <c r="B229" s="8" t="n">
        <v>134.1</v>
      </c>
      <c r="C229" s="8" t="n">
        <v>127.2</v>
      </c>
      <c r="D229" s="5" t="n">
        <v>99</v>
      </c>
      <c r="E229" s="8" t="n">
        <v>97.8</v>
      </c>
      <c r="F229" s="8" t="n">
        <v>95.5</v>
      </c>
      <c r="G229" s="8" t="n">
        <v>87.7</v>
      </c>
      <c r="H229" s="8" t="n">
        <v>66.5</v>
      </c>
      <c r="I229" s="8" t="n">
        <v>40.9</v>
      </c>
    </row>
    <row r="230" spans="1:10">
      <c r="A230" s="4" t="s">
        <v>746</v>
      </c>
      <c r="B230" s="7" t="n">
        <v>0.3</v>
      </c>
    </row>
    <row r="231" spans="1:10">
      <c r="A231" s="4" t="s">
        <v>747</v>
      </c>
      <c r="B231" s="5" t="n">
        <v>459</v>
      </c>
    </row>
    <row r="232" spans="1:10">
      <c r="A232" s="4" t="s">
        <v>784</v>
      </c>
    </row>
    <row r="233" spans="1:10">
      <c r="A233" s="3" t="s">
        <v>739</v>
      </c>
    </row>
    <row r="234" spans="1:10">
      <c r="A234" s="4" t="s">
        <v>742</v>
      </c>
      <c r="B234" s="7" t="n">
        <v>66.90000000000001</v>
      </c>
      <c r="C234" s="8" t="n">
        <v>62.7</v>
      </c>
      <c r="D234" s="8" t="n">
        <v>46.4</v>
      </c>
      <c r="E234" s="8" t="n">
        <v>51.6</v>
      </c>
      <c r="F234" s="8" t="n">
        <v>50.3</v>
      </c>
      <c r="G234" s="8" t="n">
        <v>51.3</v>
      </c>
      <c r="H234" s="8" t="n">
        <v>47.2</v>
      </c>
    </row>
    <row r="235" spans="1:10">
      <c r="A235" s="4" t="s">
        <v>743</v>
      </c>
      <c r="B235" s="8" t="n">
        <v>64.59999999999999</v>
      </c>
      <c r="C235" s="8" t="n">
        <v>58.7</v>
      </c>
      <c r="D235" s="5" t="n">
        <v>44</v>
      </c>
      <c r="E235" s="8" t="n">
        <v>49.6</v>
      </c>
      <c r="F235" s="8" t="n">
        <v>40.6</v>
      </c>
      <c r="G235" s="8" t="n">
        <v>31.1</v>
      </c>
      <c r="H235" s="8" t="n">
        <v>12.4</v>
      </c>
    </row>
    <row r="236" spans="1:10">
      <c r="A236" s="4" t="s">
        <v>746</v>
      </c>
      <c r="B236" s="7" t="n">
        <v>0.2</v>
      </c>
    </row>
    <row r="237" spans="1:10">
      <c r="A237" s="4" t="s">
        <v>747</v>
      </c>
      <c r="B237" s="5" t="n">
        <v>277</v>
      </c>
    </row>
    <row r="238" spans="1:10">
      <c r="A238" s="4" t="s">
        <v>785</v>
      </c>
    </row>
    <row r="239" spans="1:10">
      <c r="A239" s="3" t="s">
        <v>739</v>
      </c>
    </row>
    <row r="240" spans="1:10">
      <c r="A240" s="4" t="s">
        <v>742</v>
      </c>
      <c r="B240" s="7" t="n">
        <v>32.4</v>
      </c>
      <c r="C240" s="5" t="n">
        <v>33</v>
      </c>
      <c r="D240" s="8" t="n">
        <v>31.4</v>
      </c>
      <c r="E240" s="8" t="n">
        <v>33.1</v>
      </c>
      <c r="F240" s="8" t="n">
        <v>33.6</v>
      </c>
      <c r="G240" s="8" t="n">
        <v>32.1</v>
      </c>
    </row>
    <row r="241" spans="1:10">
      <c r="A241" s="4" t="s">
        <v>743</v>
      </c>
      <c r="B241" s="8" t="n">
        <v>31.1</v>
      </c>
      <c r="C241" s="5" t="n">
        <v>31</v>
      </c>
      <c r="D241" s="5" t="n">
        <v>29</v>
      </c>
      <c r="E241" s="8" t="n">
        <v>26.5</v>
      </c>
      <c r="F241" s="8" t="n">
        <v>16.7</v>
      </c>
      <c r="G241" s="8" t="n">
        <v>4.2</v>
      </c>
    </row>
    <row r="242" spans="1:10">
      <c r="A242" s="4" t="s">
        <v>746</v>
      </c>
      <c r="B242" s="7" t="n">
        <v>0.3</v>
      </c>
    </row>
    <row r="243" spans="1:10">
      <c r="A243" s="4" t="s">
        <v>747</v>
      </c>
      <c r="B243" s="5" t="n">
        <v>219</v>
      </c>
    </row>
    <row r="244" spans="1:10">
      <c r="A244" s="4" t="s">
        <v>786</v>
      </c>
    </row>
    <row r="245" spans="1:10">
      <c r="A245" s="3" t="s">
        <v>739</v>
      </c>
    </row>
    <row r="246" spans="1:10">
      <c r="A246" s="4" t="s">
        <v>742</v>
      </c>
      <c r="B246" s="7" t="n">
        <v>38.1</v>
      </c>
      <c r="C246" s="8" t="n">
        <v>35.3</v>
      </c>
      <c r="D246" s="8" t="n">
        <v>24.2</v>
      </c>
      <c r="E246" s="8" t="n">
        <v>26.5</v>
      </c>
      <c r="F246" s="8" t="n">
        <v>26.5</v>
      </c>
    </row>
    <row r="247" spans="1:10">
      <c r="A247" s="4" t="s">
        <v>743</v>
      </c>
      <c r="B247" s="8" t="n">
        <v>36.9</v>
      </c>
      <c r="C247" s="8" t="n">
        <v>36.4</v>
      </c>
      <c r="D247" s="8" t="n">
        <v>18.3</v>
      </c>
      <c r="E247" s="8" t="n">
        <v>12.7</v>
      </c>
      <c r="F247" s="8" t="n">
        <v>2.8</v>
      </c>
    </row>
    <row r="248" spans="1:10">
      <c r="A248" s="4" t="s">
        <v>746</v>
      </c>
      <c r="B248" s="7" t="n">
        <v>0.5</v>
      </c>
    </row>
    <row r="249" spans="1:10">
      <c r="A249" s="4" t="s">
        <v>747</v>
      </c>
      <c r="B249" s="5" t="n">
        <v>221</v>
      </c>
    </row>
    <row r="250" spans="1:10">
      <c r="A250" s="4" t="s">
        <v>787</v>
      </c>
    </row>
    <row r="251" spans="1:10">
      <c r="A251" s="3" t="s">
        <v>739</v>
      </c>
    </row>
    <row r="252" spans="1:10">
      <c r="A252" s="4" t="s">
        <v>742</v>
      </c>
      <c r="B252" s="7" t="n">
        <v>27.1</v>
      </c>
      <c r="C252" s="8" t="n">
        <v>32.6</v>
      </c>
      <c r="D252" s="8" t="n">
        <v>23.3</v>
      </c>
      <c r="E252" s="8" t="n">
        <v>27.1</v>
      </c>
    </row>
    <row r="253" spans="1:10">
      <c r="A253" s="4" t="s">
        <v>743</v>
      </c>
      <c r="B253" s="8" t="n">
        <v>20.6</v>
      </c>
      <c r="C253" s="8" t="n">
        <v>20.3</v>
      </c>
      <c r="D253" s="5" t="n">
        <v>11</v>
      </c>
      <c r="E253" s="8" t="n">
        <v>4.3</v>
      </c>
    </row>
    <row r="254" spans="1:10">
      <c r="A254" s="4" t="s">
        <v>746</v>
      </c>
      <c r="B254" s="7" t="n">
        <v>3.2</v>
      </c>
    </row>
    <row r="255" spans="1:10">
      <c r="A255" s="4" t="s">
        <v>747</v>
      </c>
      <c r="B255" s="5" t="n">
        <v>219</v>
      </c>
    </row>
    <row r="256" spans="1:10">
      <c r="A256" s="4" t="s">
        <v>788</v>
      </c>
    </row>
    <row r="257" spans="1:10">
      <c r="A257" s="3" t="s">
        <v>739</v>
      </c>
    </row>
    <row r="258" spans="1:10">
      <c r="A258" s="4" t="s">
        <v>742</v>
      </c>
      <c r="B258" s="7" t="n">
        <v>169.1</v>
      </c>
      <c r="C258" s="8" t="n">
        <v>175.5</v>
      </c>
      <c r="D258" s="8" t="n">
        <v>43.7</v>
      </c>
    </row>
    <row r="259" spans="1:10">
      <c r="A259" s="4" t="s">
        <v>743</v>
      </c>
      <c r="B259" s="5" t="n">
        <v>153</v>
      </c>
      <c r="C259" s="8" t="n">
        <v>142.3</v>
      </c>
      <c r="D259" s="8" t="n">
        <v>13.6</v>
      </c>
    </row>
    <row r="260" spans="1:10">
      <c r="A260" s="4" t="s">
        <v>746</v>
      </c>
      <c r="B260" s="6" t="n">
        <v>11</v>
      </c>
    </row>
    <row r="261" spans="1:10">
      <c r="A261" s="4" t="s">
        <v>747</v>
      </c>
      <c r="B261" s="5" t="n">
        <v>381</v>
      </c>
    </row>
    <row r="262" spans="1:10">
      <c r="A262" s="4" t="s">
        <v>789</v>
      </c>
    </row>
    <row r="263" spans="1:10">
      <c r="A263" s="3" t="s">
        <v>739</v>
      </c>
    </row>
    <row r="264" spans="1:10">
      <c r="A264" s="4" t="s">
        <v>742</v>
      </c>
      <c r="B264" s="6" t="n">
        <v>158</v>
      </c>
      <c r="C264" s="8" t="n">
        <v>157.8</v>
      </c>
    </row>
    <row r="265" spans="1:10">
      <c r="A265" s="4" t="s">
        <v>743</v>
      </c>
      <c r="B265" s="8" t="n">
        <v>139.5</v>
      </c>
      <c r="C265" s="8" t="n">
        <v>84.2</v>
      </c>
    </row>
    <row r="266" spans="1:10">
      <c r="A266" s="4" t="s">
        <v>746</v>
      </c>
      <c r="B266" s="7" t="n">
        <v>-28.8</v>
      </c>
    </row>
    <row r="267" spans="1:10">
      <c r="A267" s="4" t="s">
        <v>747</v>
      </c>
      <c r="B267" s="5" t="n">
        <v>774</v>
      </c>
    </row>
    <row r="268" spans="1:10">
      <c r="A268" s="4" t="s">
        <v>790</v>
      </c>
    </row>
    <row r="269" spans="1:10">
      <c r="A269" s="3" t="s">
        <v>739</v>
      </c>
    </row>
    <row r="270" spans="1:10">
      <c r="A270" s="4" t="s">
        <v>742</v>
      </c>
      <c r="B270" s="7" t="n">
        <v>67.59999999999999</v>
      </c>
    </row>
    <row r="271" spans="1:10">
      <c r="A271" s="4" t="s">
        <v>743</v>
      </c>
      <c r="B271" s="8" t="n">
        <v>24.7</v>
      </c>
    </row>
    <row r="272" spans="1:10">
      <c r="A272" s="4" t="s">
        <v>746</v>
      </c>
      <c r="B272" s="7" t="n">
        <v>4.2</v>
      </c>
    </row>
    <row r="273" spans="1:10">
      <c r="A273" s="4" t="s">
        <v>747</v>
      </c>
      <c r="B273" s="5" t="n">
        <v>391</v>
      </c>
    </row>
    <row r="274" spans="1:10">
      <c r="A274" s="4" t="s">
        <v>791</v>
      </c>
    </row>
    <row r="275" spans="1:10">
      <c r="A275" s="3" t="s">
        <v>739</v>
      </c>
    </row>
    <row r="276" spans="1:10">
      <c r="A276" s="4" t="s">
        <v>742</v>
      </c>
      <c r="B276" s="7" t="n">
        <v>79.3</v>
      </c>
    </row>
    <row r="277" spans="1:10">
      <c r="A277" s="4" t="s">
        <v>743</v>
      </c>
      <c r="B277" s="8" t="n">
        <v>27.1</v>
      </c>
    </row>
    <row r="278" spans="1:10">
      <c r="A278" s="4" t="s">
        <v>744</v>
      </c>
      <c r="B278" s="5" t="n">
        <v>0</v>
      </c>
    </row>
    <row r="279" spans="1:10">
      <c r="A279" s="4" t="s">
        <v>740</v>
      </c>
      <c r="B279" s="8" t="n">
        <v>52.2</v>
      </c>
    </row>
    <row r="280" spans="1:10">
      <c r="A280" s="4" t="s">
        <v>792</v>
      </c>
    </row>
    <row r="281" spans="1:10">
      <c r="A281" s="3" t="s">
        <v>739</v>
      </c>
    </row>
    <row r="282" spans="1:10">
      <c r="A282" s="4" t="s">
        <v>742</v>
      </c>
      <c r="B282" s="5" t="n">
        <v>0</v>
      </c>
      <c r="C282" s="5" t="n">
        <v>1</v>
      </c>
      <c r="D282" s="8" t="n">
        <v>1.6</v>
      </c>
      <c r="E282" s="8" t="n">
        <v>2.2</v>
      </c>
      <c r="F282" s="8" t="n">
        <v>4.4</v>
      </c>
      <c r="G282" s="8" t="n">
        <v>6.6</v>
      </c>
      <c r="H282" s="8" t="n">
        <v>6.6</v>
      </c>
      <c r="I282" s="8" t="n">
        <v>6.6</v>
      </c>
    </row>
    <row r="283" spans="1:10">
      <c r="A283" s="4" t="s">
        <v>743</v>
      </c>
      <c r="B283" s="5" t="n">
        <v>0</v>
      </c>
      <c r="C283" s="5" t="n">
        <v>0</v>
      </c>
      <c r="D283" s="5" t="n">
        <v>0</v>
      </c>
      <c r="E283" s="5" t="n">
        <v>0</v>
      </c>
      <c r="F283" s="5" t="n">
        <v>0</v>
      </c>
      <c r="G283" s="5" t="n">
        <v>0</v>
      </c>
      <c r="H283" s="5" t="n">
        <v>0</v>
      </c>
      <c r="I283" s="5" t="n">
        <v>0</v>
      </c>
    </row>
    <row r="284" spans="1:10">
      <c r="A284" s="4" t="s">
        <v>746</v>
      </c>
      <c r="B284" s="6" t="n">
        <v>0</v>
      </c>
    </row>
    <row r="285" spans="1:10">
      <c r="A285" s="4" t="s">
        <v>747</v>
      </c>
      <c r="B285" s="5" t="n">
        <v>1423</v>
      </c>
    </row>
    <row r="286" spans="1:10">
      <c r="A286" s="4" t="s">
        <v>793</v>
      </c>
    </row>
    <row r="287" spans="1:10">
      <c r="A287" s="3" t="s">
        <v>739</v>
      </c>
    </row>
    <row r="288" spans="1:10">
      <c r="A288" s="4" t="s">
        <v>742</v>
      </c>
      <c r="B288" s="6" t="n">
        <v>0</v>
      </c>
      <c r="C288" s="8" t="n">
        <v>1.7</v>
      </c>
      <c r="D288" s="8" t="n">
        <v>4.4</v>
      </c>
      <c r="E288" s="8" t="n">
        <v>5.6</v>
      </c>
      <c r="F288" s="8" t="n">
        <v>7.4</v>
      </c>
      <c r="G288" s="8" t="n">
        <v>7.4</v>
      </c>
      <c r="H288" s="8" t="n">
        <v>7.4</v>
      </c>
    </row>
    <row r="289" spans="1:10">
      <c r="A289" s="4" t="s">
        <v>743</v>
      </c>
      <c r="B289" s="5" t="n">
        <v>0</v>
      </c>
      <c r="C289" s="5" t="n">
        <v>0</v>
      </c>
      <c r="D289" s="5" t="n">
        <v>0</v>
      </c>
      <c r="E289" s="5" t="n">
        <v>0</v>
      </c>
      <c r="F289" s="5" t="n">
        <v>0</v>
      </c>
      <c r="G289" s="5" t="n">
        <v>0</v>
      </c>
      <c r="H289" s="5" t="n">
        <v>0</v>
      </c>
    </row>
    <row r="290" spans="1:10">
      <c r="A290" s="4" t="s">
        <v>746</v>
      </c>
      <c r="B290" s="6" t="n">
        <v>0</v>
      </c>
    </row>
    <row r="291" spans="1:10">
      <c r="A291" s="4" t="s">
        <v>747</v>
      </c>
      <c r="B291" s="5" t="n">
        <v>1381</v>
      </c>
    </row>
    <row r="292" spans="1:10">
      <c r="A292" s="4" t="s">
        <v>794</v>
      </c>
    </row>
    <row r="293" spans="1:10">
      <c r="A293" s="3" t="s">
        <v>739</v>
      </c>
    </row>
    <row r="294" spans="1:10">
      <c r="A294" s="4" t="s">
        <v>742</v>
      </c>
      <c r="B294" s="7" t="n">
        <v>2.2</v>
      </c>
      <c r="C294" s="8" t="n">
        <v>4.9</v>
      </c>
      <c r="D294" s="8" t="n">
        <v>8.5</v>
      </c>
      <c r="E294" s="8" t="n">
        <v>8.5</v>
      </c>
      <c r="F294" s="8" t="n">
        <v>8.5</v>
      </c>
      <c r="G294" s="8" t="n">
        <v>8.5</v>
      </c>
    </row>
    <row r="295" spans="1:10">
      <c r="A295" s="4" t="s">
        <v>743</v>
      </c>
      <c r="B295" s="8" t="n">
        <v>2.3</v>
      </c>
      <c r="C295" s="8" t="n">
        <v>2.3</v>
      </c>
      <c r="D295" s="5" t="n">
        <v>0</v>
      </c>
      <c r="E295" s="5" t="n">
        <v>0</v>
      </c>
      <c r="F295" s="5" t="n">
        <v>0</v>
      </c>
      <c r="G295" s="5" t="n">
        <v>0</v>
      </c>
    </row>
    <row r="296" spans="1:10">
      <c r="A296" s="4" t="s">
        <v>746</v>
      </c>
      <c r="B296" s="6" t="n">
        <v>0</v>
      </c>
    </row>
    <row r="297" spans="1:10">
      <c r="A297" s="4" t="s">
        <v>747</v>
      </c>
      <c r="B297" s="5" t="n">
        <v>1190</v>
      </c>
    </row>
    <row r="298" spans="1:10">
      <c r="A298" s="4" t="s">
        <v>795</v>
      </c>
    </row>
    <row r="299" spans="1:10">
      <c r="A299" s="3" t="s">
        <v>739</v>
      </c>
    </row>
    <row r="300" spans="1:10">
      <c r="A300" s="4" t="s">
        <v>742</v>
      </c>
      <c r="B300" s="7" t="n">
        <v>1.5</v>
      </c>
      <c r="C300" s="8" t="n">
        <v>6.2</v>
      </c>
      <c r="D300" s="8" t="n">
        <v>9.800000000000001</v>
      </c>
      <c r="E300" s="8" t="n">
        <v>9.800000000000001</v>
      </c>
      <c r="F300" s="8" t="n">
        <v>9.800000000000001</v>
      </c>
    </row>
    <row r="301" spans="1:10">
      <c r="A301" s="4" t="s">
        <v>743</v>
      </c>
      <c r="B301" s="8" t="n">
        <v>1.2</v>
      </c>
      <c r="C301" s="8" t="n">
        <v>0.1</v>
      </c>
      <c r="D301" s="8" t="n">
        <v>0.1</v>
      </c>
      <c r="E301" s="5" t="n">
        <v>0</v>
      </c>
      <c r="F301" s="5" t="n">
        <v>0</v>
      </c>
    </row>
    <row r="302" spans="1:10">
      <c r="A302" s="4" t="s">
        <v>746</v>
      </c>
      <c r="B302" s="7" t="n">
        <v>0.2</v>
      </c>
    </row>
    <row r="303" spans="1:10">
      <c r="A303" s="4" t="s">
        <v>747</v>
      </c>
      <c r="B303" s="5" t="n">
        <v>1329</v>
      </c>
    </row>
    <row r="304" spans="1:10">
      <c r="A304" s="4" t="s">
        <v>796</v>
      </c>
    </row>
    <row r="305" spans="1:10">
      <c r="A305" s="3" t="s">
        <v>739</v>
      </c>
    </row>
    <row r="306" spans="1:10">
      <c r="A306" s="4" t="s">
        <v>742</v>
      </c>
      <c r="B306" s="7" t="n">
        <v>35.4</v>
      </c>
      <c r="C306" s="8" t="n">
        <v>24.8</v>
      </c>
      <c r="D306" s="8" t="n">
        <v>14.3</v>
      </c>
      <c r="E306" s="8" t="n">
        <v>11.3</v>
      </c>
    </row>
    <row r="307" spans="1:10">
      <c r="A307" s="4" t="s">
        <v>743</v>
      </c>
      <c r="B307" s="8" t="n">
        <v>20.3</v>
      </c>
      <c r="C307" s="8" t="n">
        <v>16.1</v>
      </c>
      <c r="D307" s="5" t="n">
        <v>0</v>
      </c>
      <c r="E307" s="5" t="n">
        <v>0</v>
      </c>
    </row>
    <row r="308" spans="1:10">
      <c r="A308" s="4" t="s">
        <v>746</v>
      </c>
      <c r="B308" s="6" t="n">
        <v>1</v>
      </c>
    </row>
    <row r="309" spans="1:10">
      <c r="A309" s="4" t="s">
        <v>747</v>
      </c>
      <c r="B309" s="5" t="n">
        <v>1567</v>
      </c>
    </row>
    <row r="310" spans="1:10">
      <c r="A310" s="4" t="s">
        <v>797</v>
      </c>
    </row>
    <row r="311" spans="1:10">
      <c r="A311" s="3" t="s">
        <v>739</v>
      </c>
    </row>
    <row r="312" spans="1:10">
      <c r="A312" s="4" t="s">
        <v>742</v>
      </c>
      <c r="B312" s="6" t="n">
        <v>14</v>
      </c>
      <c r="C312" s="5" t="n">
        <v>14</v>
      </c>
      <c r="D312" s="8" t="n">
        <v>13.9</v>
      </c>
    </row>
    <row r="313" spans="1:10">
      <c r="A313" s="4" t="s">
        <v>743</v>
      </c>
      <c r="B313" s="5" t="n">
        <v>0</v>
      </c>
      <c r="C313" s="5" t="n">
        <v>0</v>
      </c>
      <c r="D313" s="5" t="n">
        <v>0</v>
      </c>
    </row>
    <row r="314" spans="1:10">
      <c r="A314" s="4" t="s">
        <v>746</v>
      </c>
      <c r="B314" s="7" t="n">
        <v>13.9</v>
      </c>
    </row>
    <row r="315" spans="1:10">
      <c r="A315" s="4" t="s">
        <v>747</v>
      </c>
      <c r="B315" s="5" t="n">
        <v>1874</v>
      </c>
    </row>
    <row r="316" spans="1:10">
      <c r="A316" s="4" t="s">
        <v>798</v>
      </c>
    </row>
    <row r="317" spans="1:10">
      <c r="A317" s="3" t="s">
        <v>739</v>
      </c>
    </row>
    <row r="318" spans="1:10">
      <c r="A318" s="4" t="s">
        <v>742</v>
      </c>
      <c r="B318" s="7" t="n">
        <v>17.3</v>
      </c>
      <c r="C318" s="8" t="n">
        <v>17.1</v>
      </c>
    </row>
    <row r="319" spans="1:10">
      <c r="A319" s="4" t="s">
        <v>743</v>
      </c>
      <c r="B319" s="8" t="n">
        <v>3.3</v>
      </c>
      <c r="C319" s="5" t="n">
        <v>0</v>
      </c>
    </row>
    <row r="320" spans="1:10">
      <c r="A320" s="4" t="s">
        <v>746</v>
      </c>
      <c r="B320" s="7" t="n">
        <v>12.2</v>
      </c>
    </row>
    <row r="321" spans="1:10">
      <c r="A321" s="4" t="s">
        <v>747</v>
      </c>
      <c r="B321" s="5" t="n">
        <v>1900</v>
      </c>
    </row>
    <row r="322" spans="1:10">
      <c r="A322" s="4" t="s">
        <v>799</v>
      </c>
    </row>
    <row r="323" spans="1:10">
      <c r="A323" s="3" t="s">
        <v>739</v>
      </c>
    </row>
    <row r="324" spans="1:10">
      <c r="A324" s="4" t="s">
        <v>742</v>
      </c>
      <c r="B324" s="7" t="n">
        <v>8.9</v>
      </c>
    </row>
    <row r="325" spans="1:10">
      <c r="A325" s="4" t="s">
        <v>743</v>
      </c>
      <c r="B325" s="5" t="n">
        <v>0</v>
      </c>
    </row>
    <row r="326" spans="1:10">
      <c r="A326" s="4" t="s">
        <v>746</v>
      </c>
      <c r="B326" s="7" t="n">
        <v>8.800000000000001</v>
      </c>
    </row>
    <row r="327" spans="1:10">
      <c r="A327" s="4" t="s">
        <v>747</v>
      </c>
      <c r="B327" s="5" t="n">
        <v>839</v>
      </c>
    </row>
    <row r="328" spans="1:10">
      <c r="A328" s="4" t="s">
        <v>800</v>
      </c>
    </row>
    <row r="329" spans="1:10">
      <c r="A329" s="3" t="s">
        <v>739</v>
      </c>
    </row>
    <row r="330" spans="1:10">
      <c r="A330" s="4" t="s">
        <v>742</v>
      </c>
      <c r="B330" s="7" t="n">
        <v>190.7</v>
      </c>
    </row>
    <row r="331" spans="1:10">
      <c r="A331" s="4" t="s">
        <v>743</v>
      </c>
      <c r="B331" s="8" t="n">
        <v>96.40000000000001</v>
      </c>
    </row>
    <row r="332" spans="1:10">
      <c r="A332" s="4" t="s">
        <v>740</v>
      </c>
      <c r="B332" s="8" t="n">
        <v>94.3</v>
      </c>
    </row>
    <row r="333" spans="1:10">
      <c r="A333" s="4" t="s">
        <v>801</v>
      </c>
    </row>
    <row r="334" spans="1:10">
      <c r="A334" s="3" t="s">
        <v>739</v>
      </c>
    </row>
    <row r="335" spans="1:10">
      <c r="A335" s="4" t="s">
        <v>742</v>
      </c>
      <c r="B335" s="8" t="n">
        <v>5.7</v>
      </c>
      <c r="C335" s="8" t="n">
        <v>5.8</v>
      </c>
      <c r="D335" s="8" t="n">
        <v>5.7</v>
      </c>
      <c r="E335" s="8" t="n">
        <v>5.8</v>
      </c>
      <c r="F335" s="8" t="n">
        <v>5.9</v>
      </c>
      <c r="G335" s="8" t="n">
        <v>6.1</v>
      </c>
      <c r="H335" s="8" t="n">
        <v>4.4</v>
      </c>
      <c r="I335" s="8" t="n">
        <v>4.8</v>
      </c>
      <c r="J335" s="7" t="n">
        <v>5.7</v>
      </c>
    </row>
    <row r="336" spans="1:10">
      <c r="A336" s="4" t="s">
        <v>743</v>
      </c>
      <c r="B336" s="8" t="n">
        <v>4.3</v>
      </c>
      <c r="C336" s="5" t="n">
        <v>4</v>
      </c>
      <c r="D336" s="8" t="n">
        <v>3.7</v>
      </c>
      <c r="E336" s="8" t="n">
        <v>2.8</v>
      </c>
      <c r="F336" s="5" t="n">
        <v>2</v>
      </c>
      <c r="G336" s="8" t="n">
        <v>1.1</v>
      </c>
      <c r="H336" s="8" t="n">
        <v>0.6</v>
      </c>
      <c r="I336" s="8" t="n">
        <v>0.2</v>
      </c>
      <c r="J336" s="5" t="n">
        <v>0</v>
      </c>
    </row>
    <row r="337" spans="1:10">
      <c r="A337" s="4" t="s">
        <v>746</v>
      </c>
      <c r="B337" s="8" t="n">
        <v>0.1</v>
      </c>
    </row>
    <row r="338" spans="1:10">
      <c r="A338" s="4" t="s">
        <v>802</v>
      </c>
    </row>
    <row r="339" spans="1:10">
      <c r="A339" s="3" t="s">
        <v>739</v>
      </c>
    </row>
    <row r="340" spans="1:10">
      <c r="A340" s="4" t="s">
        <v>742</v>
      </c>
      <c r="B340" s="8" t="n">
        <v>10.7</v>
      </c>
      <c r="C340" s="8" t="n">
        <v>10.6</v>
      </c>
      <c r="D340" s="8" t="n">
        <v>10.1</v>
      </c>
      <c r="E340" s="8" t="n">
        <v>10.2</v>
      </c>
      <c r="F340" s="8" t="n">
        <v>10.9</v>
      </c>
      <c r="G340" s="8" t="n">
        <v>10.8</v>
      </c>
      <c r="H340" s="8" t="n">
        <v>8.6</v>
      </c>
      <c r="I340" s="5" t="n">
        <v>8</v>
      </c>
    </row>
    <row r="341" spans="1:10">
      <c r="A341" s="4" t="s">
        <v>743</v>
      </c>
      <c r="B341" s="8" t="n">
        <v>8.699999999999999</v>
      </c>
      <c r="C341" s="8" t="n">
        <v>7.8</v>
      </c>
      <c r="D341" s="8" t="n">
        <v>6.9</v>
      </c>
      <c r="E341" s="8" t="n">
        <v>5.4</v>
      </c>
      <c r="F341" s="8" t="n">
        <v>3.4</v>
      </c>
      <c r="G341" s="8" t="n">
        <v>1.6</v>
      </c>
      <c r="H341" s="8" t="n">
        <v>0.8</v>
      </c>
      <c r="I341" s="8" t="n">
        <v>0.2</v>
      </c>
    </row>
    <row r="342" spans="1:10">
      <c r="A342" s="4" t="s">
        <v>746</v>
      </c>
      <c r="B342" s="8" t="n">
        <v>0.2</v>
      </c>
    </row>
    <row r="343" spans="1:10">
      <c r="A343" s="4" t="s">
        <v>803</v>
      </c>
    </row>
    <row r="344" spans="1:10">
      <c r="A344" s="3" t="s">
        <v>739</v>
      </c>
    </row>
    <row r="345" spans="1:10">
      <c r="A345" s="4" t="s">
        <v>742</v>
      </c>
      <c r="B345" s="5" t="n">
        <v>15</v>
      </c>
      <c r="C345" s="8" t="n">
        <v>14.5</v>
      </c>
      <c r="D345" s="8" t="n">
        <v>13.8</v>
      </c>
      <c r="E345" s="8" t="n">
        <v>14.2</v>
      </c>
      <c r="F345" s="8" t="n">
        <v>14.9</v>
      </c>
      <c r="G345" s="8" t="n">
        <v>10.8</v>
      </c>
      <c r="H345" s="8" t="n">
        <v>8.699999999999999</v>
      </c>
    </row>
    <row r="346" spans="1:10">
      <c r="A346" s="4" t="s">
        <v>743</v>
      </c>
      <c r="B346" s="8" t="n">
        <v>11.8</v>
      </c>
      <c r="C346" s="8" t="n">
        <v>10.1</v>
      </c>
      <c r="D346" s="8" t="n">
        <v>8.199999999999999</v>
      </c>
      <c r="E346" s="8" t="n">
        <v>5.8</v>
      </c>
      <c r="F346" s="8" t="n">
        <v>2.6</v>
      </c>
      <c r="G346" s="8" t="n">
        <v>1.1</v>
      </c>
      <c r="H346" s="8" t="n">
        <v>0.4</v>
      </c>
    </row>
    <row r="347" spans="1:10">
      <c r="A347" s="4" t="s">
        <v>746</v>
      </c>
      <c r="B347" s="8" t="n">
        <v>0.6</v>
      </c>
    </row>
    <row r="348" spans="1:10">
      <c r="A348" s="4" t="s">
        <v>804</v>
      </c>
    </row>
    <row r="349" spans="1:10">
      <c r="A349" s="3" t="s">
        <v>739</v>
      </c>
    </row>
    <row r="350" spans="1:10">
      <c r="A350" s="4" t="s">
        <v>742</v>
      </c>
      <c r="B350" s="8" t="n">
        <v>25.1</v>
      </c>
      <c r="C350" s="8" t="n">
        <v>24.3</v>
      </c>
      <c r="D350" s="8" t="n">
        <v>24.4</v>
      </c>
      <c r="E350" s="8" t="n">
        <v>26.2</v>
      </c>
      <c r="F350" s="8" t="n">
        <v>26.7</v>
      </c>
      <c r="G350" s="8" t="n">
        <v>22.7</v>
      </c>
    </row>
    <row r="351" spans="1:10">
      <c r="A351" s="4" t="s">
        <v>743</v>
      </c>
      <c r="B351" s="8" t="n">
        <v>19.7</v>
      </c>
      <c r="C351" s="8" t="n">
        <v>15.6</v>
      </c>
      <c r="D351" s="8" t="n">
        <v>11.3</v>
      </c>
      <c r="E351" s="5" t="n">
        <v>7</v>
      </c>
      <c r="F351" s="8" t="n">
        <v>3.2</v>
      </c>
      <c r="G351" s="8" t="n">
        <v>1.5</v>
      </c>
    </row>
    <row r="352" spans="1:10">
      <c r="A352" s="4" t="s">
        <v>746</v>
      </c>
      <c r="B352" s="8" t="n">
        <v>2.5</v>
      </c>
    </row>
    <row r="353" spans="1:10">
      <c r="A353" s="4" t="s">
        <v>805</v>
      </c>
    </row>
    <row r="354" spans="1:10">
      <c r="A354" s="3" t="s">
        <v>739</v>
      </c>
    </row>
    <row r="355" spans="1:10">
      <c r="A355" s="4" t="s">
        <v>742</v>
      </c>
      <c r="B355" s="8" t="n">
        <v>33.8</v>
      </c>
      <c r="C355" s="8" t="n">
        <v>32.5</v>
      </c>
      <c r="D355" s="8" t="n">
        <v>33.6</v>
      </c>
      <c r="E355" s="8" t="n">
        <v>35.9</v>
      </c>
      <c r="F355" s="8" t="n">
        <v>37.1</v>
      </c>
    </row>
    <row r="356" spans="1:10">
      <c r="A356" s="4" t="s">
        <v>743</v>
      </c>
      <c r="B356" s="8" t="n">
        <v>20.2</v>
      </c>
      <c r="C356" s="8" t="n">
        <v>13.6</v>
      </c>
      <c r="D356" s="8" t="n">
        <v>9.800000000000001</v>
      </c>
      <c r="E356" s="8" t="n">
        <v>4.5</v>
      </c>
      <c r="F356" s="8" t="n">
        <v>1.9</v>
      </c>
    </row>
    <row r="357" spans="1:10">
      <c r="A357" s="4" t="s">
        <v>746</v>
      </c>
      <c r="B357" s="5" t="n">
        <v>5</v>
      </c>
    </row>
    <row r="358" spans="1:10">
      <c r="A358" s="4" t="s">
        <v>806</v>
      </c>
    </row>
    <row r="359" spans="1:10">
      <c r="A359" s="3" t="s">
        <v>739</v>
      </c>
    </row>
    <row r="360" spans="1:10">
      <c r="A360" s="4" t="s">
        <v>742</v>
      </c>
      <c r="B360" s="8" t="n">
        <v>29.6</v>
      </c>
      <c r="C360" s="8" t="n">
        <v>29.2</v>
      </c>
      <c r="D360" s="8" t="n">
        <v>29.6</v>
      </c>
      <c r="E360" s="8" t="n">
        <v>34.2</v>
      </c>
    </row>
    <row r="361" spans="1:10">
      <c r="A361" s="4" t="s">
        <v>743</v>
      </c>
      <c r="B361" s="8" t="n">
        <v>12.3</v>
      </c>
      <c r="C361" s="8" t="n">
        <v>7.4</v>
      </c>
      <c r="D361" s="8" t="n">
        <v>5.1</v>
      </c>
      <c r="E361" s="8" t="n">
        <v>0.8</v>
      </c>
    </row>
    <row r="362" spans="1:10">
      <c r="A362" s="4" t="s">
        <v>746</v>
      </c>
      <c r="B362" s="8" t="n">
        <v>8.199999999999999</v>
      </c>
    </row>
    <row r="363" spans="1:10">
      <c r="A363" s="4" t="s">
        <v>807</v>
      </c>
    </row>
    <row r="364" spans="1:10">
      <c r="A364" s="3" t="s">
        <v>739</v>
      </c>
    </row>
    <row r="365" spans="1:10">
      <c r="A365" s="4" t="s">
        <v>742</v>
      </c>
      <c r="B365" s="8" t="n">
        <v>26.1</v>
      </c>
      <c r="C365" s="8" t="n">
        <v>26.4</v>
      </c>
      <c r="D365" s="8" t="n">
        <v>25.5</v>
      </c>
    </row>
    <row r="366" spans="1:10">
      <c r="A366" s="4" t="s">
        <v>743</v>
      </c>
      <c r="B366" s="8" t="n">
        <v>10.6</v>
      </c>
      <c r="C366" s="8" t="n">
        <v>5.7</v>
      </c>
      <c r="D366" s="8" t="n">
        <v>1.8</v>
      </c>
    </row>
    <row r="367" spans="1:10">
      <c r="A367" s="4" t="s">
        <v>746</v>
      </c>
      <c r="B367" s="8" t="n">
        <v>10.2</v>
      </c>
    </row>
    <row r="368" spans="1:10">
      <c r="A368" s="4" t="s">
        <v>808</v>
      </c>
    </row>
    <row r="369" spans="1:10">
      <c r="A369" s="3" t="s">
        <v>739</v>
      </c>
    </row>
    <row r="370" spans="1:10">
      <c r="A370" s="4" t="s">
        <v>742</v>
      </c>
      <c r="B370" s="8" t="n">
        <v>23.3</v>
      </c>
      <c r="C370" s="8" t="n">
        <v>24.5</v>
      </c>
    </row>
    <row r="371" spans="1:10">
      <c r="A371" s="4" t="s">
        <v>743</v>
      </c>
      <c r="B371" s="8" t="n">
        <v>6.6</v>
      </c>
      <c r="C371" s="8" t="n">
        <v>1.9</v>
      </c>
    </row>
    <row r="372" spans="1:10">
      <c r="A372" s="4" t="s">
        <v>746</v>
      </c>
      <c r="B372" s="8" t="n">
        <v>15.2</v>
      </c>
    </row>
    <row r="373" spans="1:10">
      <c r="A373" s="4" t="s">
        <v>809</v>
      </c>
    </row>
    <row r="374" spans="1:10">
      <c r="A374" s="3" t="s">
        <v>739</v>
      </c>
    </row>
    <row r="375" spans="1:10">
      <c r="A375" s="4" t="s">
        <v>742</v>
      </c>
      <c r="B375" s="8" t="n">
        <v>21.4</v>
      </c>
    </row>
    <row r="376" spans="1:10">
      <c r="A376" s="4" t="s">
        <v>743</v>
      </c>
      <c r="B376" s="8" t="n">
        <v>2.2</v>
      </c>
    </row>
    <row r="377" spans="1:10">
      <c r="A377" s="4" t="s">
        <v>746</v>
      </c>
      <c r="B377" s="8" t="n">
        <v>17.6</v>
      </c>
    </row>
    <row r="378" spans="1:10">
      <c r="A378" s="4" t="s">
        <v>810</v>
      </c>
    </row>
    <row r="379" spans="1:10">
      <c r="A379" s="3" t="s">
        <v>739</v>
      </c>
    </row>
    <row r="380" spans="1:10">
      <c r="A380" s="4" t="s">
        <v>742</v>
      </c>
      <c r="B380" s="8" t="n">
        <v>213.1</v>
      </c>
    </row>
    <row r="381" spans="1:10">
      <c r="A381" s="4" t="s">
        <v>743</v>
      </c>
      <c r="B381" s="8" t="n">
        <v>113.5</v>
      </c>
    </row>
    <row r="382" spans="1:10">
      <c r="A382" s="4" t="s">
        <v>740</v>
      </c>
      <c r="B382" s="8" t="n">
        <v>99.59999999999999</v>
      </c>
    </row>
    <row r="383" spans="1:10">
      <c r="A383" s="4" t="s">
        <v>811</v>
      </c>
    </row>
    <row r="384" spans="1:10">
      <c r="A384" s="3" t="s">
        <v>739</v>
      </c>
    </row>
    <row r="385" spans="1:10">
      <c r="A385" s="4" t="s">
        <v>742</v>
      </c>
      <c r="B385" s="8" t="n">
        <v>9.699999999999999</v>
      </c>
      <c r="C385" s="8" t="n">
        <v>9.5</v>
      </c>
      <c r="D385" s="8" t="n">
        <v>9.5</v>
      </c>
      <c r="E385" s="8" t="n">
        <v>9.4</v>
      </c>
      <c r="F385" s="8" t="n">
        <v>10.1</v>
      </c>
      <c r="G385" s="8" t="n">
        <v>11.2</v>
      </c>
      <c r="H385" s="8" t="n">
        <v>12.7</v>
      </c>
      <c r="I385" s="8" t="n">
        <v>12.8</v>
      </c>
      <c r="J385" s="8" t="n">
        <v>15.5</v>
      </c>
    </row>
    <row r="386" spans="1:10">
      <c r="A386" s="4" t="s">
        <v>743</v>
      </c>
      <c r="B386" s="8" t="n">
        <v>7.6</v>
      </c>
      <c r="C386" s="8" t="n">
        <v>6.8</v>
      </c>
      <c r="D386" s="8" t="n">
        <v>6.5</v>
      </c>
      <c r="E386" s="8" t="n">
        <v>5.1</v>
      </c>
      <c r="F386" s="8" t="n">
        <v>3.8</v>
      </c>
      <c r="G386" s="5" t="n">
        <v>3</v>
      </c>
      <c r="H386" s="5" t="n">
        <v>2</v>
      </c>
      <c r="I386" s="8" t="n">
        <v>0.9</v>
      </c>
      <c r="J386" s="8" t="n">
        <v>0.1</v>
      </c>
    </row>
    <row r="387" spans="1:10">
      <c r="A387" s="4" t="s">
        <v>746</v>
      </c>
      <c r="B387" s="8" t="n">
        <v>0.1</v>
      </c>
    </row>
    <row r="388" spans="1:10">
      <c r="A388" s="4" t="s">
        <v>812</v>
      </c>
    </row>
    <row r="389" spans="1:10">
      <c r="A389" s="3" t="s">
        <v>739</v>
      </c>
    </row>
    <row r="390" spans="1:10">
      <c r="A390" s="4" t="s">
        <v>742</v>
      </c>
      <c r="B390" s="8" t="n">
        <v>15.7</v>
      </c>
      <c r="C390" s="8" t="n">
        <v>15.1</v>
      </c>
      <c r="D390" s="8" t="n">
        <v>14.7</v>
      </c>
      <c r="E390" s="8" t="n">
        <v>14.7</v>
      </c>
      <c r="F390" s="8" t="n">
        <v>15.5</v>
      </c>
      <c r="G390" s="8" t="n">
        <v>18.5</v>
      </c>
      <c r="H390" s="5" t="n">
        <v>21</v>
      </c>
      <c r="I390" s="8" t="n">
        <v>19.1</v>
      </c>
    </row>
    <row r="391" spans="1:10">
      <c r="A391" s="4" t="s">
        <v>743</v>
      </c>
      <c r="B391" s="8" t="n">
        <v>12.8</v>
      </c>
      <c r="C391" s="8" t="n">
        <v>11.3</v>
      </c>
      <c r="D391" s="8" t="n">
        <v>10.6</v>
      </c>
      <c r="E391" s="8" t="n">
        <v>8.300000000000001</v>
      </c>
      <c r="F391" s="8" t="n">
        <v>6.6</v>
      </c>
      <c r="G391" s="8" t="n">
        <v>4.1</v>
      </c>
      <c r="H391" s="8" t="n">
        <v>2.5</v>
      </c>
      <c r="I391" s="5" t="n">
        <v>1</v>
      </c>
    </row>
    <row r="392" spans="1:10">
      <c r="A392" s="4" t="s">
        <v>746</v>
      </c>
      <c r="B392" s="8" t="n">
        <v>0.4</v>
      </c>
    </row>
    <row r="393" spans="1:10">
      <c r="A393" s="4" t="s">
        <v>813</v>
      </c>
    </row>
    <row r="394" spans="1:10">
      <c r="A394" s="3" t="s">
        <v>739</v>
      </c>
    </row>
    <row r="395" spans="1:10">
      <c r="A395" s="4" t="s">
        <v>742</v>
      </c>
      <c r="B395" s="8" t="n">
        <v>15.4</v>
      </c>
      <c r="C395" s="8" t="n">
        <v>14.9</v>
      </c>
      <c r="D395" s="5" t="n">
        <v>14</v>
      </c>
      <c r="E395" s="5" t="n">
        <v>14</v>
      </c>
      <c r="F395" s="8" t="n">
        <v>14.1</v>
      </c>
      <c r="G395" s="8" t="n">
        <v>13.8</v>
      </c>
      <c r="H395" s="8" t="n">
        <v>13.9</v>
      </c>
    </row>
    <row r="396" spans="1:10">
      <c r="A396" s="4" t="s">
        <v>743</v>
      </c>
      <c r="B396" s="8" t="n">
        <v>11.2</v>
      </c>
      <c r="C396" s="8" t="n">
        <v>9.5</v>
      </c>
      <c r="D396" s="8" t="n">
        <v>8.1</v>
      </c>
      <c r="E396" s="8" t="n">
        <v>5.7</v>
      </c>
      <c r="F396" s="8" t="n">
        <v>4.3</v>
      </c>
      <c r="G396" s="8" t="n">
        <v>1.8</v>
      </c>
      <c r="H396" s="8" t="n">
        <v>0.6</v>
      </c>
    </row>
    <row r="397" spans="1:10">
      <c r="A397" s="4" t="s">
        <v>746</v>
      </c>
      <c r="B397" s="8" t="n">
        <v>0.8</v>
      </c>
    </row>
    <row r="398" spans="1:10">
      <c r="A398" s="4" t="s">
        <v>814</v>
      </c>
    </row>
    <row r="399" spans="1:10">
      <c r="A399" s="3" t="s">
        <v>739</v>
      </c>
    </row>
    <row r="400" spans="1:10">
      <c r="A400" s="4" t="s">
        <v>742</v>
      </c>
      <c r="B400" s="8" t="n">
        <v>23.1</v>
      </c>
      <c r="C400" s="8" t="n">
        <v>22.3</v>
      </c>
      <c r="D400" s="8" t="n">
        <v>22.2</v>
      </c>
      <c r="E400" s="8" t="n">
        <v>22.6</v>
      </c>
      <c r="F400" s="8" t="n">
        <v>22.4</v>
      </c>
      <c r="G400" s="8" t="n">
        <v>22.5</v>
      </c>
    </row>
    <row r="401" spans="1:10">
      <c r="A401" s="4" t="s">
        <v>743</v>
      </c>
      <c r="B401" s="8" t="n">
        <v>17.6</v>
      </c>
      <c r="C401" s="8" t="n">
        <v>15.4</v>
      </c>
      <c r="D401" s="8" t="n">
        <v>11.6</v>
      </c>
      <c r="E401" s="5" t="n">
        <v>7</v>
      </c>
      <c r="F401" s="8" t="n">
        <v>3.7</v>
      </c>
      <c r="G401" s="8" t="n">
        <v>1.7</v>
      </c>
    </row>
    <row r="402" spans="1:10">
      <c r="A402" s="4" t="s">
        <v>746</v>
      </c>
      <c r="B402" s="5" t="n">
        <v>3</v>
      </c>
    </row>
    <row r="403" spans="1:10">
      <c r="A403" s="4" t="s">
        <v>815</v>
      </c>
    </row>
    <row r="404" spans="1:10">
      <c r="A404" s="3" t="s">
        <v>739</v>
      </c>
    </row>
    <row r="405" spans="1:10">
      <c r="A405" s="4" t="s">
        <v>742</v>
      </c>
      <c r="B405" s="8" t="n">
        <v>40.9</v>
      </c>
      <c r="C405" s="5" t="n">
        <v>39</v>
      </c>
      <c r="D405" s="8" t="n">
        <v>35.9</v>
      </c>
      <c r="E405" s="8" t="n">
        <v>35.7</v>
      </c>
      <c r="F405" s="8" t="n">
        <v>34.5</v>
      </c>
    </row>
    <row r="406" spans="1:10">
      <c r="A406" s="4" t="s">
        <v>743</v>
      </c>
      <c r="B406" s="8" t="n">
        <v>27.9</v>
      </c>
      <c r="C406" s="8" t="n">
        <v>23.7</v>
      </c>
      <c r="D406" s="8" t="n">
        <v>14.6</v>
      </c>
      <c r="E406" s="8" t="n">
        <v>6.3</v>
      </c>
      <c r="F406" s="8" t="n">
        <v>1.6</v>
      </c>
    </row>
    <row r="407" spans="1:10">
      <c r="A407" s="4" t="s">
        <v>746</v>
      </c>
      <c r="B407" s="8" t="n">
        <v>6.5</v>
      </c>
    </row>
    <row r="408" spans="1:10">
      <c r="A408" s="4" t="s">
        <v>816</v>
      </c>
    </row>
    <row r="409" spans="1:10">
      <c r="A409" s="3" t="s">
        <v>739</v>
      </c>
    </row>
    <row r="410" spans="1:10">
      <c r="A410" s="4" t="s">
        <v>742</v>
      </c>
      <c r="B410" s="8" t="n">
        <v>38.7</v>
      </c>
      <c r="C410" s="8" t="n">
        <v>38.5</v>
      </c>
      <c r="D410" s="8" t="n">
        <v>37.3</v>
      </c>
      <c r="E410" s="8" t="n">
        <v>37.8</v>
      </c>
    </row>
    <row r="411" spans="1:10">
      <c r="A411" s="4" t="s">
        <v>743</v>
      </c>
      <c r="B411" s="8" t="n">
        <v>19.7</v>
      </c>
      <c r="C411" s="8" t="n">
        <v>14.8</v>
      </c>
      <c r="D411" s="8" t="n">
        <v>8.199999999999999</v>
      </c>
      <c r="E411" s="8" t="n">
        <v>2.2</v>
      </c>
    </row>
    <row r="412" spans="1:10">
      <c r="A412" s="4" t="s">
        <v>746</v>
      </c>
      <c r="B412" s="8" t="n">
        <v>11.3</v>
      </c>
    </row>
    <row r="413" spans="1:10">
      <c r="A413" s="4" t="s">
        <v>817</v>
      </c>
    </row>
    <row r="414" spans="1:10">
      <c r="A414" s="3" t="s">
        <v>739</v>
      </c>
    </row>
    <row r="415" spans="1:10">
      <c r="A415" s="4" t="s">
        <v>742</v>
      </c>
      <c r="B415" s="8" t="n">
        <v>26.4</v>
      </c>
      <c r="C415" s="8" t="n">
        <v>26.9</v>
      </c>
      <c r="D415" s="8" t="n">
        <v>32.8</v>
      </c>
    </row>
    <row r="416" spans="1:10">
      <c r="A416" s="4" t="s">
        <v>743</v>
      </c>
      <c r="B416" s="8" t="n">
        <v>10.6</v>
      </c>
      <c r="C416" s="8" t="n">
        <v>5.8</v>
      </c>
      <c r="D416" s="5" t="n">
        <v>2</v>
      </c>
    </row>
    <row r="417" spans="1:10">
      <c r="A417" s="4" t="s">
        <v>746</v>
      </c>
      <c r="B417" s="8" t="n">
        <v>10.8</v>
      </c>
    </row>
    <row r="418" spans="1:10">
      <c r="A418" s="4" t="s">
        <v>818</v>
      </c>
    </row>
    <row r="419" spans="1:10">
      <c r="A419" s="3" t="s">
        <v>739</v>
      </c>
    </row>
    <row r="420" spans="1:10">
      <c r="A420" s="4" t="s">
        <v>742</v>
      </c>
      <c r="B420" s="5" t="n">
        <v>22</v>
      </c>
      <c r="C420" s="8" t="n">
        <v>24.5</v>
      </c>
    </row>
    <row r="421" spans="1:10">
      <c r="A421" s="4" t="s">
        <v>743</v>
      </c>
      <c r="B421" s="8" t="n">
        <v>5.1</v>
      </c>
      <c r="C421" s="8" t="n">
        <v>1.2</v>
      </c>
    </row>
    <row r="422" spans="1:10">
      <c r="A422" s="4" t="s">
        <v>746</v>
      </c>
      <c r="B422" s="8" t="n">
        <v>14.6</v>
      </c>
    </row>
    <row r="423" spans="1:10">
      <c r="A423" s="4" t="s">
        <v>819</v>
      </c>
    </row>
    <row r="424" spans="1:10">
      <c r="A424" s="3" t="s">
        <v>739</v>
      </c>
    </row>
    <row r="425" spans="1:10">
      <c r="A425" s="4" t="s">
        <v>742</v>
      </c>
      <c r="B425" s="8" t="n">
        <v>21.2</v>
      </c>
    </row>
    <row r="426" spans="1:10">
      <c r="A426" s="4" t="s">
        <v>743</v>
      </c>
      <c r="B426" s="5" t="n">
        <v>1</v>
      </c>
    </row>
    <row r="427" spans="1:10">
      <c r="A427" s="4" t="s">
        <v>746</v>
      </c>
      <c r="B427" s="8" t="n">
        <v>17.6</v>
      </c>
    </row>
    <row r="428" spans="1:10">
      <c r="A428" s="4" t="s">
        <v>820</v>
      </c>
    </row>
    <row r="429" spans="1:10">
      <c r="A429" s="3" t="s">
        <v>739</v>
      </c>
    </row>
    <row r="430" spans="1:10">
      <c r="A430" s="4" t="s">
        <v>742</v>
      </c>
      <c r="B430" s="8" t="n">
        <v>609.5</v>
      </c>
    </row>
    <row r="431" spans="1:10">
      <c r="A431" s="4" t="s">
        <v>743</v>
      </c>
      <c r="B431" s="8" t="n">
        <v>462.7</v>
      </c>
    </row>
    <row r="432" spans="1:10">
      <c r="A432" s="4" t="s">
        <v>740</v>
      </c>
      <c r="B432" s="8" t="n">
        <v>146.8</v>
      </c>
    </row>
    <row r="433" spans="1:10">
      <c r="A433" s="4" t="s">
        <v>821</v>
      </c>
    </row>
    <row r="434" spans="1:10">
      <c r="A434" s="3" t="s">
        <v>739</v>
      </c>
    </row>
    <row r="435" spans="1:10">
      <c r="A435" s="4" t="s">
        <v>742</v>
      </c>
      <c r="B435" s="5" t="n">
        <v>12</v>
      </c>
      <c r="C435" s="5" t="n">
        <v>12</v>
      </c>
      <c r="D435" s="5" t="n">
        <v>12</v>
      </c>
      <c r="E435" s="8" t="n">
        <v>12.1</v>
      </c>
      <c r="F435" s="8" t="n">
        <v>12.1</v>
      </c>
      <c r="G435" s="5" t="n">
        <v>13</v>
      </c>
      <c r="H435" s="8" t="n">
        <v>13.6</v>
      </c>
      <c r="I435" s="8" t="n">
        <v>15.7</v>
      </c>
      <c r="J435" s="8" t="n">
        <v>12.8</v>
      </c>
    </row>
    <row r="436" spans="1:10">
      <c r="A436" s="4" t="s">
        <v>743</v>
      </c>
      <c r="B436" s="8" t="n">
        <v>10.2</v>
      </c>
      <c r="C436" s="5" t="n">
        <v>10</v>
      </c>
      <c r="D436" s="5" t="n">
        <v>10</v>
      </c>
      <c r="E436" s="8" t="n">
        <v>9.699999999999999</v>
      </c>
      <c r="F436" s="5" t="n">
        <v>9</v>
      </c>
      <c r="G436" s="8" t="n">
        <v>9.199999999999999</v>
      </c>
      <c r="H436" s="8" t="n">
        <v>8.800000000000001</v>
      </c>
      <c r="I436" s="8" t="n">
        <v>8.6</v>
      </c>
      <c r="J436" s="8" t="n">
        <v>1.8</v>
      </c>
    </row>
    <row r="437" spans="1:10">
      <c r="A437" s="4" t="s">
        <v>746</v>
      </c>
      <c r="B437" s="5" t="n">
        <v>0</v>
      </c>
    </row>
    <row r="438" spans="1:10">
      <c r="A438" s="4" t="s">
        <v>822</v>
      </c>
    </row>
    <row r="439" spans="1:10">
      <c r="A439" s="3" t="s">
        <v>739</v>
      </c>
    </row>
    <row r="440" spans="1:10">
      <c r="A440" s="4" t="s">
        <v>742</v>
      </c>
      <c r="B440" s="8" t="n">
        <v>32.7</v>
      </c>
      <c r="C440" s="8" t="n">
        <v>33.1</v>
      </c>
      <c r="D440" s="8" t="n">
        <v>33.2</v>
      </c>
      <c r="E440" s="8" t="n">
        <v>33.2</v>
      </c>
      <c r="F440" s="5" t="n">
        <v>34</v>
      </c>
      <c r="G440" s="8" t="n">
        <v>38.7</v>
      </c>
      <c r="H440" s="5" t="n">
        <v>40</v>
      </c>
      <c r="I440" s="8" t="n">
        <v>38.3</v>
      </c>
    </row>
    <row r="441" spans="1:10">
      <c r="A441" s="4" t="s">
        <v>743</v>
      </c>
      <c r="B441" s="8" t="n">
        <v>29.4</v>
      </c>
      <c r="C441" s="8" t="n">
        <v>29.5</v>
      </c>
      <c r="D441" s="8" t="n">
        <v>29.1</v>
      </c>
      <c r="E441" s="8" t="n">
        <v>28.5</v>
      </c>
      <c r="F441" s="8" t="n">
        <v>27.1</v>
      </c>
      <c r="G441" s="8" t="n">
        <v>23.6</v>
      </c>
      <c r="H441" s="8" t="n">
        <v>19.5</v>
      </c>
      <c r="I441" s="8" t="n">
        <v>11.5</v>
      </c>
    </row>
    <row r="442" spans="1:10">
      <c r="A442" s="4" t="s">
        <v>746</v>
      </c>
      <c r="B442" s="5" t="n">
        <v>0</v>
      </c>
    </row>
    <row r="443" spans="1:10">
      <c r="A443" s="4" t="s">
        <v>823</v>
      </c>
    </row>
    <row r="444" spans="1:10">
      <c r="A444" s="3" t="s">
        <v>739</v>
      </c>
    </row>
    <row r="445" spans="1:10">
      <c r="A445" s="4" t="s">
        <v>742</v>
      </c>
      <c r="B445" s="8" t="n">
        <v>58.2</v>
      </c>
      <c r="C445" s="8" t="n">
        <v>58.8</v>
      </c>
      <c r="D445" s="5" t="n">
        <v>59</v>
      </c>
      <c r="E445" s="8" t="n">
        <v>59.2</v>
      </c>
      <c r="F445" s="8" t="n">
        <v>60.7</v>
      </c>
      <c r="G445" s="8" t="n">
        <v>56.4</v>
      </c>
      <c r="H445" s="8" t="n">
        <v>52.5</v>
      </c>
    </row>
    <row r="446" spans="1:10">
      <c r="A446" s="4" t="s">
        <v>743</v>
      </c>
      <c r="B446" s="8" t="n">
        <v>50.1</v>
      </c>
      <c r="C446" s="8" t="n">
        <v>49.8</v>
      </c>
      <c r="D446" s="8" t="n">
        <v>48.7</v>
      </c>
      <c r="E446" s="8" t="n">
        <v>45.7</v>
      </c>
      <c r="F446" s="8" t="n">
        <v>38.8</v>
      </c>
      <c r="G446" s="8" t="n">
        <v>27.4</v>
      </c>
      <c r="H446" s="8" t="n">
        <v>17.9</v>
      </c>
    </row>
    <row r="447" spans="1:10">
      <c r="A447" s="4" t="s">
        <v>746</v>
      </c>
      <c r="B447" s="5" t="n">
        <v>0</v>
      </c>
    </row>
    <row r="448" spans="1:10">
      <c r="A448" s="4" t="s">
        <v>824</v>
      </c>
    </row>
    <row r="449" spans="1:10">
      <c r="A449" s="3" t="s">
        <v>739</v>
      </c>
    </row>
    <row r="450" spans="1:10">
      <c r="A450" s="4" t="s">
        <v>742</v>
      </c>
      <c r="B450" s="8" t="n">
        <v>81.5</v>
      </c>
      <c r="C450" s="8" t="n">
        <v>81.8</v>
      </c>
      <c r="D450" s="8" t="n">
        <v>82.09999999999999</v>
      </c>
      <c r="E450" s="8" t="n">
        <v>82.5</v>
      </c>
      <c r="F450" s="8" t="n">
        <v>81.2</v>
      </c>
      <c r="G450" s="8" t="n">
        <v>75.7</v>
      </c>
    </row>
    <row r="451" spans="1:10">
      <c r="A451" s="4" t="s">
        <v>743</v>
      </c>
      <c r="B451" s="8" t="n">
        <v>78.59999999999999</v>
      </c>
      <c r="C451" s="8" t="n">
        <v>78.2</v>
      </c>
      <c r="D451" s="8" t="n">
        <v>76.2</v>
      </c>
      <c r="E451" s="8" t="n">
        <v>68.7</v>
      </c>
      <c r="F451" s="8" t="n">
        <v>52.3</v>
      </c>
      <c r="G451" s="8" t="n">
        <v>30.9</v>
      </c>
    </row>
    <row r="452" spans="1:10">
      <c r="A452" s="4" t="s">
        <v>746</v>
      </c>
      <c r="B452" s="8" t="n">
        <v>-0.5</v>
      </c>
    </row>
    <row r="453" spans="1:10">
      <c r="A453" s="4" t="s">
        <v>825</v>
      </c>
    </row>
    <row r="454" spans="1:10">
      <c r="A454" s="3" t="s">
        <v>739</v>
      </c>
    </row>
    <row r="455" spans="1:10">
      <c r="A455" s="4" t="s">
        <v>742</v>
      </c>
      <c r="B455" s="8" t="n">
        <v>100.6</v>
      </c>
      <c r="C455" s="8" t="n">
        <v>101.1</v>
      </c>
      <c r="D455" s="8" t="n">
        <v>99.7</v>
      </c>
      <c r="E455" s="8" t="n">
        <v>98.40000000000001</v>
      </c>
      <c r="F455" s="8" t="n">
        <v>92.09999999999999</v>
      </c>
    </row>
    <row r="456" spans="1:10">
      <c r="A456" s="4" t="s">
        <v>743</v>
      </c>
      <c r="B456" s="8" t="n">
        <v>90.40000000000001</v>
      </c>
      <c r="C456" s="8" t="n">
        <v>88.90000000000001</v>
      </c>
      <c r="D456" s="8" t="n">
        <v>82.5</v>
      </c>
      <c r="E456" s="8" t="n">
        <v>71.40000000000001</v>
      </c>
      <c r="F456" s="8" t="n">
        <v>37.7</v>
      </c>
    </row>
    <row r="457" spans="1:10">
      <c r="A457" s="4" t="s">
        <v>746</v>
      </c>
      <c r="B457" s="8" t="n">
        <v>0.7</v>
      </c>
    </row>
    <row r="458" spans="1:10">
      <c r="A458" s="4" t="s">
        <v>826</v>
      </c>
    </row>
    <row r="459" spans="1:10">
      <c r="A459" s="3" t="s">
        <v>739</v>
      </c>
    </row>
    <row r="460" spans="1:10">
      <c r="A460" s="4" t="s">
        <v>742</v>
      </c>
      <c r="B460" s="8" t="n">
        <v>95.3</v>
      </c>
      <c r="C460" s="8" t="n">
        <v>93.8</v>
      </c>
      <c r="D460" s="8" t="n">
        <v>87.8</v>
      </c>
      <c r="E460" s="8" t="n">
        <v>89.8</v>
      </c>
    </row>
    <row r="461" spans="1:10">
      <c r="A461" s="4" t="s">
        <v>743</v>
      </c>
      <c r="B461" s="5" t="n">
        <v>74</v>
      </c>
      <c r="C461" s="8" t="n">
        <v>66.2</v>
      </c>
      <c r="D461" s="5" t="n">
        <v>54</v>
      </c>
      <c r="E461" s="8" t="n">
        <v>30.9</v>
      </c>
    </row>
    <row r="462" spans="1:10">
      <c r="A462" s="4" t="s">
        <v>746</v>
      </c>
      <c r="B462" s="5" t="n">
        <v>3</v>
      </c>
    </row>
    <row r="463" spans="1:10">
      <c r="A463" s="4" t="s">
        <v>827</v>
      </c>
    </row>
    <row r="464" spans="1:10">
      <c r="A464" s="3" t="s">
        <v>739</v>
      </c>
    </row>
    <row r="465" spans="1:10">
      <c r="A465" s="4" t="s">
        <v>742</v>
      </c>
      <c r="B465" s="8" t="n">
        <v>87.7</v>
      </c>
      <c r="C465" s="8" t="n">
        <v>84.5</v>
      </c>
      <c r="D465" s="5" t="n">
        <v>86</v>
      </c>
    </row>
    <row r="466" spans="1:10">
      <c r="A466" s="4" t="s">
        <v>743</v>
      </c>
      <c r="B466" s="8" t="n">
        <v>68.7</v>
      </c>
      <c r="C466" s="5" t="n">
        <v>59</v>
      </c>
      <c r="D466" s="8" t="n">
        <v>37.3</v>
      </c>
    </row>
    <row r="467" spans="1:10">
      <c r="A467" s="4" t="s">
        <v>746</v>
      </c>
      <c r="B467" s="8" t="n">
        <v>6.6</v>
      </c>
    </row>
    <row r="468" spans="1:10">
      <c r="A468" s="4" t="s">
        <v>828</v>
      </c>
    </row>
    <row r="469" spans="1:10">
      <c r="A469" s="3" t="s">
        <v>739</v>
      </c>
    </row>
    <row r="470" spans="1:10">
      <c r="A470" s="4" t="s">
        <v>742</v>
      </c>
      <c r="B470" s="8" t="n">
        <v>76.5</v>
      </c>
      <c r="C470" s="8" t="n">
        <v>80.09999999999999</v>
      </c>
    </row>
    <row r="471" spans="1:10">
      <c r="A471" s="4" t="s">
        <v>743</v>
      </c>
      <c r="B471" s="8" t="n">
        <v>42.6</v>
      </c>
      <c r="C471" s="8" t="n">
        <v>20.1</v>
      </c>
    </row>
    <row r="472" spans="1:10">
      <c r="A472" s="4" t="s">
        <v>746</v>
      </c>
      <c r="B472" s="8" t="n">
        <v>21.8</v>
      </c>
    </row>
    <row r="473" spans="1:10">
      <c r="A473" s="4" t="s">
        <v>829</v>
      </c>
    </row>
    <row r="474" spans="1:10">
      <c r="A474" s="3" t="s">
        <v>739</v>
      </c>
    </row>
    <row r="475" spans="1:10">
      <c r="A475" s="4" t="s">
        <v>742</v>
      </c>
      <c r="B475" s="5" t="n">
        <v>65</v>
      </c>
    </row>
    <row r="476" spans="1:10">
      <c r="A476" s="4" t="s">
        <v>743</v>
      </c>
      <c r="B476" s="8" t="n">
        <v>18.7</v>
      </c>
    </row>
    <row r="477" spans="1:10">
      <c r="A477" s="4" t="s">
        <v>746</v>
      </c>
      <c r="B477" s="8" t="n">
        <v>40.3</v>
      </c>
    </row>
    <row r="478" spans="1:10">
      <c r="A478" s="4" t="s">
        <v>830</v>
      </c>
    </row>
    <row r="479" spans="1:10">
      <c r="A479" s="3" t="s">
        <v>739</v>
      </c>
    </row>
    <row r="480" spans="1:10">
      <c r="A480" s="4" t="s">
        <v>742</v>
      </c>
      <c r="B480" s="8" t="n">
        <v>693.6</v>
      </c>
    </row>
    <row r="481" spans="1:10">
      <c r="A481" s="4" t="s">
        <v>743</v>
      </c>
      <c r="B481" s="8" t="n">
        <v>567.6</v>
      </c>
    </row>
    <row r="482" spans="1:10">
      <c r="A482" s="4" t="s">
        <v>740</v>
      </c>
      <c r="B482" s="5" t="n">
        <v>126</v>
      </c>
    </row>
    <row r="483" spans="1:10">
      <c r="A483" s="4" t="s">
        <v>831</v>
      </c>
    </row>
    <row r="484" spans="1:10">
      <c r="A484" s="3" t="s">
        <v>739</v>
      </c>
    </row>
    <row r="485" spans="1:10">
      <c r="A485" s="4" t="s">
        <v>742</v>
      </c>
      <c r="B485" s="8" t="n">
        <v>51.1</v>
      </c>
      <c r="C485" s="8" t="n">
        <v>51.4</v>
      </c>
      <c r="D485" s="8" t="n">
        <v>50.7</v>
      </c>
      <c r="E485" s="8" t="n">
        <v>51.2</v>
      </c>
      <c r="F485" s="8" t="n">
        <v>51.5</v>
      </c>
      <c r="G485" s="8" t="n">
        <v>54.2</v>
      </c>
      <c r="H485" s="8" t="n">
        <v>54.6</v>
      </c>
      <c r="I485" s="8" t="n">
        <v>58.2</v>
      </c>
      <c r="J485" s="8" t="n">
        <v>50.7</v>
      </c>
    </row>
    <row r="486" spans="1:10">
      <c r="A486" s="4" t="s">
        <v>743</v>
      </c>
      <c r="B486" s="8" t="n">
        <v>43.4</v>
      </c>
      <c r="C486" s="8" t="n">
        <v>42.6</v>
      </c>
      <c r="D486" s="8" t="n">
        <v>41.5</v>
      </c>
      <c r="E486" s="5" t="n">
        <v>40</v>
      </c>
      <c r="F486" s="8" t="n">
        <v>35.8</v>
      </c>
      <c r="G486" s="8" t="n">
        <v>33.8</v>
      </c>
      <c r="H486" s="5" t="n">
        <v>28</v>
      </c>
      <c r="I486" s="8" t="n">
        <v>19.5</v>
      </c>
      <c r="J486" s="7" t="n">
        <v>1.8</v>
      </c>
    </row>
    <row r="487" spans="1:10">
      <c r="A487" s="4" t="s">
        <v>746</v>
      </c>
      <c r="B487" s="5" t="n">
        <v>0</v>
      </c>
    </row>
    <row r="488" spans="1:10">
      <c r="A488" s="4" t="s">
        <v>832</v>
      </c>
    </row>
    <row r="489" spans="1:10">
      <c r="A489" s="3" t="s">
        <v>739</v>
      </c>
    </row>
    <row r="490" spans="1:10">
      <c r="A490" s="4" t="s">
        <v>742</v>
      </c>
      <c r="B490" s="8" t="n">
        <v>91.8</v>
      </c>
      <c r="C490" s="8" t="n">
        <v>92.40000000000001</v>
      </c>
      <c r="D490" s="8" t="n">
        <v>92.40000000000001</v>
      </c>
      <c r="E490" s="8" t="n">
        <v>92.90000000000001</v>
      </c>
      <c r="F490" s="8" t="n">
        <v>94.8</v>
      </c>
      <c r="G490" s="8" t="n">
        <v>107.5</v>
      </c>
      <c r="H490" s="8" t="n">
        <v>113.3</v>
      </c>
      <c r="I490" s="5" t="n">
        <v>108</v>
      </c>
    </row>
    <row r="491" spans="1:10">
      <c r="A491" s="4" t="s">
        <v>743</v>
      </c>
      <c r="B491" s="8" t="n">
        <v>82.40000000000001</v>
      </c>
      <c r="C491" s="8" t="n">
        <v>82.7</v>
      </c>
      <c r="D491" s="5" t="n">
        <v>81</v>
      </c>
      <c r="E491" s="8" t="n">
        <v>79.3</v>
      </c>
      <c r="F491" s="8" t="n">
        <v>73.5</v>
      </c>
      <c r="G491" s="8" t="n">
        <v>61.8</v>
      </c>
      <c r="H491" s="8" t="n">
        <v>47.1</v>
      </c>
      <c r="I491" s="7" t="n">
        <v>23.4</v>
      </c>
    </row>
    <row r="492" spans="1:10">
      <c r="A492" s="4" t="s">
        <v>746</v>
      </c>
      <c r="B492" s="8" t="n">
        <v>0.2</v>
      </c>
    </row>
    <row r="493" spans="1:10">
      <c r="A493" s="4" t="s">
        <v>833</v>
      </c>
    </row>
    <row r="494" spans="1:10">
      <c r="A494" s="3" t="s">
        <v>739</v>
      </c>
    </row>
    <row r="495" spans="1:10">
      <c r="A495" s="4" t="s">
        <v>742</v>
      </c>
      <c r="B495" s="8" t="n">
        <v>89.90000000000001</v>
      </c>
      <c r="C495" s="8" t="n">
        <v>90.8</v>
      </c>
      <c r="D495" s="8" t="n">
        <v>90.90000000000001</v>
      </c>
      <c r="E495" s="8" t="n">
        <v>91.90000000000001</v>
      </c>
      <c r="F495" s="8" t="n">
        <v>92.8</v>
      </c>
      <c r="G495" s="8" t="n">
        <v>88.5</v>
      </c>
      <c r="H495" s="8" t="n">
        <v>88.7</v>
      </c>
    </row>
    <row r="496" spans="1:10">
      <c r="A496" s="4" t="s">
        <v>743</v>
      </c>
      <c r="B496" s="8" t="n">
        <v>77.7</v>
      </c>
      <c r="C496" s="8" t="n">
        <v>77.5</v>
      </c>
      <c r="D496" s="8" t="n">
        <v>76.3</v>
      </c>
      <c r="E496" s="8" t="n">
        <v>73.90000000000001</v>
      </c>
      <c r="F496" s="8" t="n">
        <v>62.8</v>
      </c>
      <c r="G496" s="8" t="n">
        <v>47.6</v>
      </c>
      <c r="H496" s="7" t="n">
        <v>29.4</v>
      </c>
    </row>
    <row r="497" spans="1:10">
      <c r="A497" s="4" t="s">
        <v>746</v>
      </c>
      <c r="B497" s="8" t="n">
        <v>0.2</v>
      </c>
    </row>
    <row r="498" spans="1:10">
      <c r="A498" s="4" t="s">
        <v>834</v>
      </c>
    </row>
    <row r="499" spans="1:10">
      <c r="A499" s="3" t="s">
        <v>739</v>
      </c>
    </row>
    <row r="500" spans="1:10">
      <c r="A500" s="4" t="s">
        <v>742</v>
      </c>
      <c r="B500" s="8" t="n">
        <v>75.59999999999999</v>
      </c>
      <c r="C500" s="8" t="n">
        <v>76.5</v>
      </c>
      <c r="D500" s="8" t="n">
        <v>76.7</v>
      </c>
      <c r="E500" s="8" t="n">
        <v>78.2</v>
      </c>
      <c r="F500" s="8" t="n">
        <v>79.2</v>
      </c>
      <c r="G500" s="8" t="n">
        <v>83.3</v>
      </c>
    </row>
    <row r="501" spans="1:10">
      <c r="A501" s="4" t="s">
        <v>743</v>
      </c>
      <c r="B501" s="8" t="n">
        <v>73.5</v>
      </c>
      <c r="C501" s="8" t="n">
        <v>74.2</v>
      </c>
      <c r="D501" s="8" t="n">
        <v>73.3</v>
      </c>
      <c r="E501" s="8" t="n">
        <v>69.2</v>
      </c>
      <c r="F501" s="8" t="n">
        <v>56.7</v>
      </c>
      <c r="G501" s="7" t="n">
        <v>44.4</v>
      </c>
    </row>
    <row r="502" spans="1:10">
      <c r="A502" s="4" t="s">
        <v>746</v>
      </c>
      <c r="B502" s="8" t="n">
        <v>0.1</v>
      </c>
    </row>
    <row r="503" spans="1:10">
      <c r="A503" s="4" t="s">
        <v>835</v>
      </c>
    </row>
    <row r="504" spans="1:10">
      <c r="A504" s="3" t="s">
        <v>739</v>
      </c>
    </row>
    <row r="505" spans="1:10">
      <c r="A505" s="4" t="s">
        <v>742</v>
      </c>
      <c r="B505" s="8" t="n">
        <v>65.3</v>
      </c>
      <c r="C505" s="5" t="n">
        <v>66</v>
      </c>
      <c r="D505" s="8" t="n">
        <v>65.5</v>
      </c>
      <c r="E505" s="8" t="n">
        <v>64.09999999999999</v>
      </c>
      <c r="F505" s="8" t="n">
        <v>69.7</v>
      </c>
    </row>
    <row r="506" spans="1:10">
      <c r="A506" s="4" t="s">
        <v>743</v>
      </c>
      <c r="B506" s="8" t="n">
        <v>59.9</v>
      </c>
      <c r="C506" s="5" t="n">
        <v>60</v>
      </c>
      <c r="D506" s="8" t="n">
        <v>57.5</v>
      </c>
      <c r="E506" s="8" t="n">
        <v>51.4</v>
      </c>
      <c r="F506" s="7" t="n">
        <v>29.4</v>
      </c>
    </row>
    <row r="507" spans="1:10">
      <c r="A507" s="4" t="s">
        <v>746</v>
      </c>
      <c r="B507" s="8" t="n">
        <v>0.1</v>
      </c>
    </row>
    <row r="508" spans="1:10">
      <c r="A508" s="4" t="s">
        <v>836</v>
      </c>
    </row>
    <row r="509" spans="1:10">
      <c r="A509" s="3" t="s">
        <v>739</v>
      </c>
    </row>
    <row r="510" spans="1:10">
      <c r="A510" s="4" t="s">
        <v>742</v>
      </c>
      <c r="B510" s="5" t="n">
        <v>74</v>
      </c>
      <c r="C510" s="8" t="n">
        <v>73.40000000000001</v>
      </c>
      <c r="D510" s="8" t="n">
        <v>66.2</v>
      </c>
      <c r="E510" s="8" t="n">
        <v>55.9</v>
      </c>
    </row>
    <row r="511" spans="1:10">
      <c r="A511" s="4" t="s">
        <v>743</v>
      </c>
      <c r="B511" s="8" t="n">
        <v>59.1</v>
      </c>
      <c r="C511" s="8" t="n">
        <v>52.6</v>
      </c>
      <c r="D511" s="8" t="n">
        <v>42.7</v>
      </c>
      <c r="E511" s="7" t="n">
        <v>22.8</v>
      </c>
    </row>
    <row r="512" spans="1:10">
      <c r="A512" s="4" t="s">
        <v>746</v>
      </c>
      <c r="B512" s="8" t="n">
        <v>0.1</v>
      </c>
    </row>
    <row r="513" spans="1:10">
      <c r="A513" s="4" t="s">
        <v>837</v>
      </c>
    </row>
    <row r="514" spans="1:10">
      <c r="A514" s="3" t="s">
        <v>739</v>
      </c>
    </row>
    <row r="515" spans="1:10">
      <c r="A515" s="4" t="s">
        <v>742</v>
      </c>
      <c r="B515" s="8" t="n">
        <v>91.8</v>
      </c>
      <c r="C515" s="8" t="n">
        <v>86.59999999999999</v>
      </c>
      <c r="D515" s="8" t="n">
        <v>70.7</v>
      </c>
    </row>
    <row r="516" spans="1:10">
      <c r="A516" s="4" t="s">
        <v>743</v>
      </c>
      <c r="B516" s="8" t="n">
        <v>78.8</v>
      </c>
      <c r="C516" s="8" t="n">
        <v>64.09999999999999</v>
      </c>
      <c r="D516" s="7" t="n">
        <v>38.8</v>
      </c>
    </row>
    <row r="517" spans="1:10">
      <c r="A517" s="4" t="s">
        <v>746</v>
      </c>
      <c r="B517" s="8" t="n">
        <v>0.8</v>
      </c>
    </row>
    <row r="518" spans="1:10">
      <c r="A518" s="4" t="s">
        <v>838</v>
      </c>
    </row>
    <row r="519" spans="1:10">
      <c r="A519" s="3" t="s">
        <v>739</v>
      </c>
    </row>
    <row r="520" spans="1:10">
      <c r="A520" s="4" t="s">
        <v>742</v>
      </c>
      <c r="B520" s="8" t="n">
        <v>91.8</v>
      </c>
      <c r="C520" s="8" t="n">
        <v>85.2</v>
      </c>
    </row>
    <row r="521" spans="1:10">
      <c r="A521" s="4" t="s">
        <v>743</v>
      </c>
      <c r="B521" s="8" t="n">
        <v>62.7</v>
      </c>
      <c r="C521" s="7" t="n">
        <v>29.7</v>
      </c>
    </row>
    <row r="522" spans="1:10">
      <c r="A522" s="4" t="s">
        <v>746</v>
      </c>
      <c r="B522" s="8" t="n">
        <v>15.7</v>
      </c>
    </row>
    <row r="523" spans="1:10">
      <c r="A523" s="4" t="s">
        <v>839</v>
      </c>
    </row>
    <row r="524" spans="1:10">
      <c r="A524" s="3" t="s">
        <v>739</v>
      </c>
    </row>
    <row r="525" spans="1:10">
      <c r="A525" s="4" t="s">
        <v>742</v>
      </c>
      <c r="B525" s="8" t="n">
        <v>62.3</v>
      </c>
    </row>
    <row r="526" spans="1:10">
      <c r="A526" s="4" t="s">
        <v>743</v>
      </c>
      <c r="B526" s="8" t="n">
        <v>30.1</v>
      </c>
    </row>
    <row r="527" spans="1:10">
      <c r="A527" s="4" t="s">
        <v>746</v>
      </c>
      <c r="B527" s="7" t="n">
        <v>3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32</v>
      </c>
      <c r="D1" s="2" t="s">
        <v>33</v>
      </c>
    </row>
    <row r="2" spans="1:4">
      <c r="A2" s="3" t="s">
        <v>841</v>
      </c>
    </row>
    <row r="3" spans="1:4">
      <c r="A3" s="4" t="s">
        <v>842</v>
      </c>
      <c r="B3" s="7" t="n">
        <v>2516.2</v>
      </c>
    </row>
    <row r="4" spans="1:4">
      <c r="A4" s="4" t="s">
        <v>843</v>
      </c>
      <c r="B4" s="8" t="n">
        <v>2091.7</v>
      </c>
    </row>
    <row r="5" spans="1:4">
      <c r="A5" s="4" t="s">
        <v>844</v>
      </c>
      <c r="B5" s="8" t="n">
        <v>63.6</v>
      </c>
    </row>
    <row r="6" spans="1:4">
      <c r="A6" s="4" t="s">
        <v>845</v>
      </c>
      <c r="B6" s="8" t="n">
        <v>-16.9</v>
      </c>
      <c r="C6" s="7" t="n">
        <v>-17.6</v>
      </c>
      <c r="D6" s="7" t="n">
        <v>-19.4</v>
      </c>
    </row>
    <row r="7" spans="1:4">
      <c r="A7" s="4" t="s">
        <v>52</v>
      </c>
      <c r="B7" s="8" t="n">
        <v>4654.6</v>
      </c>
      <c r="C7" s="5" t="n">
        <v>4201</v>
      </c>
      <c r="D7" s="8" t="n">
        <v>3350.8</v>
      </c>
    </row>
    <row r="8" spans="1:4">
      <c r="A8" s="4" t="s">
        <v>741</v>
      </c>
    </row>
    <row r="9" spans="1:4">
      <c r="A9" s="3" t="s">
        <v>841</v>
      </c>
    </row>
    <row r="10" spans="1:4">
      <c r="A10" s="4" t="s">
        <v>842</v>
      </c>
      <c r="B10" s="8" t="n">
        <v>893.2</v>
      </c>
    </row>
    <row r="11" spans="1:4">
      <c r="A11" s="4" t="s">
        <v>843</v>
      </c>
      <c r="B11" s="8" t="n">
        <v>296.3</v>
      </c>
    </row>
    <row r="12" spans="1:4">
      <c r="A12" s="4" t="s">
        <v>755</v>
      </c>
    </row>
    <row r="13" spans="1:4">
      <c r="A13" s="3" t="s">
        <v>841</v>
      </c>
    </row>
    <row r="14" spans="1:4">
      <c r="A14" s="4" t="s">
        <v>842</v>
      </c>
      <c r="B14" s="8" t="n">
        <v>422.6</v>
      </c>
    </row>
    <row r="15" spans="1:4">
      <c r="A15" s="4" t="s">
        <v>843</v>
      </c>
      <c r="B15" s="8" t="n">
        <v>303.3</v>
      </c>
    </row>
    <row r="16" spans="1:4">
      <c r="A16" s="4" t="s">
        <v>845</v>
      </c>
      <c r="B16" s="8" t="n">
        <v>-11.9</v>
      </c>
      <c r="C16" s="8" t="n">
        <v>-10.6</v>
      </c>
      <c r="D16" s="8" t="n">
        <v>-10.3</v>
      </c>
    </row>
    <row r="17" spans="1:4">
      <c r="A17" s="4" t="s">
        <v>764</v>
      </c>
    </row>
    <row r="18" spans="1:4">
      <c r="A18" s="3" t="s">
        <v>841</v>
      </c>
    </row>
    <row r="19" spans="1:4">
      <c r="A19" s="4" t="s">
        <v>842</v>
      </c>
      <c r="B19" s="8" t="n">
        <v>151.3</v>
      </c>
    </row>
    <row r="20" spans="1:4">
      <c r="A20" s="4" t="s">
        <v>843</v>
      </c>
      <c r="B20" s="8" t="n">
        <v>93.7</v>
      </c>
    </row>
    <row r="21" spans="1:4">
      <c r="A21" s="4" t="s">
        <v>773</v>
      </c>
    </row>
    <row r="22" spans="1:4">
      <c r="A22" s="3" t="s">
        <v>841</v>
      </c>
    </row>
    <row r="23" spans="1:4">
      <c r="A23" s="4" t="s">
        <v>842</v>
      </c>
      <c r="B23" s="5" t="n">
        <v>52</v>
      </c>
    </row>
    <row r="24" spans="1:4">
      <c r="A24" s="4" t="s">
        <v>843</v>
      </c>
      <c r="B24" s="8" t="n">
        <v>25.8</v>
      </c>
    </row>
    <row r="25" spans="1:4">
      <c r="A25" s="4" t="s">
        <v>782</v>
      </c>
    </row>
    <row r="26" spans="1:4">
      <c r="A26" s="3" t="s">
        <v>841</v>
      </c>
    </row>
    <row r="27" spans="1:4">
      <c r="A27" s="4" t="s">
        <v>842</v>
      </c>
      <c r="B27" s="8" t="n">
        <v>97.2</v>
      </c>
    </row>
    <row r="28" spans="1:4">
      <c r="A28" s="4" t="s">
        <v>843</v>
      </c>
      <c r="B28" s="8" t="n">
        <v>404.5</v>
      </c>
    </row>
    <row r="29" spans="1:4">
      <c r="A29" s="4" t="s">
        <v>791</v>
      </c>
    </row>
    <row r="30" spans="1:4">
      <c r="A30" s="3" t="s">
        <v>841</v>
      </c>
    </row>
    <row r="31" spans="1:4">
      <c r="A31" s="4" t="s">
        <v>842</v>
      </c>
      <c r="B31" s="8" t="n">
        <v>52.2</v>
      </c>
    </row>
    <row r="32" spans="1:4">
      <c r="A32" s="4" t="s">
        <v>843</v>
      </c>
      <c r="B32" s="8" t="n">
        <v>100.6</v>
      </c>
    </row>
    <row r="33" spans="1:4">
      <c r="A33" s="4" t="s">
        <v>800</v>
      </c>
    </row>
    <row r="34" spans="1:4">
      <c r="A34" s="3" t="s">
        <v>841</v>
      </c>
    </row>
    <row r="35" spans="1:4">
      <c r="A35" s="4" t="s">
        <v>842</v>
      </c>
      <c r="B35" s="8" t="n">
        <v>94.3</v>
      </c>
    </row>
    <row r="36" spans="1:4">
      <c r="A36" s="4" t="s">
        <v>843</v>
      </c>
      <c r="B36" s="8" t="n">
        <v>59.4</v>
      </c>
    </row>
    <row r="37" spans="1:4">
      <c r="A37" s="4" t="s">
        <v>810</v>
      </c>
    </row>
    <row r="38" spans="1:4">
      <c r="A38" s="3" t="s">
        <v>841</v>
      </c>
    </row>
    <row r="39" spans="1:4">
      <c r="A39" s="4" t="s">
        <v>842</v>
      </c>
      <c r="B39" s="8" t="n">
        <v>99.59999999999999</v>
      </c>
    </row>
    <row r="40" spans="1:4">
      <c r="A40" s="4" t="s">
        <v>843</v>
      </c>
      <c r="B40" s="8" t="n">
        <v>70.8</v>
      </c>
    </row>
    <row r="41" spans="1:4">
      <c r="A41" s="4" t="s">
        <v>830</v>
      </c>
    </row>
    <row r="42" spans="1:4">
      <c r="A42" s="3" t="s">
        <v>841</v>
      </c>
    </row>
    <row r="43" spans="1:4">
      <c r="A43" s="4" t="s">
        <v>842</v>
      </c>
      <c r="B43" s="5" t="n">
        <v>126</v>
      </c>
    </row>
    <row r="44" spans="1:4">
      <c r="A44" s="4" t="s">
        <v>843</v>
      </c>
      <c r="B44" s="8" t="n">
        <v>116.4</v>
      </c>
    </row>
    <row r="45" spans="1:4">
      <c r="A45" s="4" t="s">
        <v>820</v>
      </c>
    </row>
    <row r="46" spans="1:4">
      <c r="A46" s="3" t="s">
        <v>841</v>
      </c>
    </row>
    <row r="47" spans="1:4">
      <c r="A47" s="4" t="s">
        <v>842</v>
      </c>
      <c r="B47" s="8" t="n">
        <v>146.8</v>
      </c>
    </row>
    <row r="48" spans="1:4">
      <c r="A48" s="4" t="s">
        <v>843</v>
      </c>
      <c r="B48" s="8" t="n">
        <v>109.8</v>
      </c>
    </row>
    <row r="49" spans="1:4">
      <c r="A49" s="4" t="s">
        <v>722</v>
      </c>
    </row>
    <row r="50" spans="1:4">
      <c r="A50" s="3" t="s">
        <v>841</v>
      </c>
    </row>
    <row r="51" spans="1:4">
      <c r="A51" s="4" t="s">
        <v>842</v>
      </c>
      <c r="B51" s="8" t="n">
        <v>182.5</v>
      </c>
    </row>
    <row r="52" spans="1:4">
      <c r="A52" s="4" t="s">
        <v>843</v>
      </c>
      <c r="B52" s="8" t="n">
        <v>88.09999999999999</v>
      </c>
    </row>
    <row r="53" spans="1:4">
      <c r="A53" s="4" t="s">
        <v>845</v>
      </c>
      <c r="B53" s="5" t="n">
        <v>-5</v>
      </c>
      <c r="C53" s="6" t="n">
        <v>-7</v>
      </c>
      <c r="D53" s="7" t="n">
        <v>-9.1</v>
      </c>
    </row>
    <row r="54" spans="1:4">
      <c r="A54" s="4" t="s">
        <v>846</v>
      </c>
    </row>
    <row r="55" spans="1:4">
      <c r="A55" s="3" t="s">
        <v>841</v>
      </c>
    </row>
    <row r="56" spans="1:4">
      <c r="A56" s="4" t="s">
        <v>842</v>
      </c>
      <c r="B56" s="8" t="n">
        <v>198.5</v>
      </c>
    </row>
    <row r="57" spans="1:4">
      <c r="A57" s="4" t="s">
        <v>843</v>
      </c>
      <c r="B57" s="6" t="n">
        <v>4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14"/>
  </cols>
  <sheetData>
    <row r="1" spans="1:2">
      <c r="A1" s="1" t="s">
        <v>847</v>
      </c>
      <c r="B1" s="2" t="s">
        <v>2</v>
      </c>
    </row>
    <row r="2" spans="1:2">
      <c r="A2" s="4" t="s">
        <v>741</v>
      </c>
    </row>
    <row r="3" spans="1:2">
      <c r="A3" s="3" t="s">
        <v>848</v>
      </c>
    </row>
    <row r="4" spans="1:2">
      <c r="A4" s="11" t="n">
        <v>1</v>
      </c>
      <c r="B4" s="4" t="s">
        <v>849</v>
      </c>
    </row>
    <row r="5" spans="1:2">
      <c r="A5" s="11" t="n">
        <v>2</v>
      </c>
      <c r="B5" s="4" t="s">
        <v>850</v>
      </c>
    </row>
    <row r="6" spans="1:2">
      <c r="A6" s="11" t="n">
        <v>3</v>
      </c>
      <c r="B6" s="4" t="s">
        <v>851</v>
      </c>
    </row>
    <row r="7" spans="1:2">
      <c r="A7" s="11" t="n">
        <v>4</v>
      </c>
      <c r="B7" s="4" t="s">
        <v>852</v>
      </c>
    </row>
    <row r="8" spans="1:2">
      <c r="A8" s="11" t="n">
        <v>5</v>
      </c>
      <c r="B8" s="4" t="s">
        <v>853</v>
      </c>
    </row>
    <row r="9" spans="1:2">
      <c r="A9" s="11" t="n">
        <v>6</v>
      </c>
      <c r="B9" s="4" t="s">
        <v>854</v>
      </c>
    </row>
    <row r="10" spans="1:2">
      <c r="A10" s="11" t="n">
        <v>7</v>
      </c>
      <c r="B10" s="4" t="s">
        <v>855</v>
      </c>
    </row>
    <row r="11" spans="1:2">
      <c r="A11" s="11" t="n">
        <v>8</v>
      </c>
      <c r="B11" s="4" t="s">
        <v>856</v>
      </c>
    </row>
    <row r="12" spans="1:2">
      <c r="A12" s="4" t="s">
        <v>755</v>
      </c>
    </row>
    <row r="13" spans="1:2">
      <c r="A13" s="3" t="s">
        <v>848</v>
      </c>
    </row>
    <row r="14" spans="1:2">
      <c r="A14" s="11" t="n">
        <v>1</v>
      </c>
      <c r="B14" s="4" t="s">
        <v>857</v>
      </c>
    </row>
    <row r="15" spans="1:2">
      <c r="A15" s="11" t="n">
        <v>2</v>
      </c>
      <c r="B15" s="4" t="s">
        <v>858</v>
      </c>
    </row>
    <row r="16" spans="1:2">
      <c r="A16" s="11" t="n">
        <v>3</v>
      </c>
      <c r="B16" s="4" t="s">
        <v>859</v>
      </c>
    </row>
    <row r="17" spans="1:2">
      <c r="A17" s="11" t="n">
        <v>4</v>
      </c>
      <c r="B17" s="4" t="s">
        <v>860</v>
      </c>
    </row>
    <row r="18" spans="1:2">
      <c r="A18" s="11" t="n">
        <v>5</v>
      </c>
      <c r="B18" s="4" t="s">
        <v>861</v>
      </c>
    </row>
    <row r="19" spans="1:2">
      <c r="A19" s="11" t="n">
        <v>6</v>
      </c>
      <c r="B19" s="4" t="s">
        <v>862</v>
      </c>
    </row>
    <row r="20" spans="1:2">
      <c r="A20" s="11" t="n">
        <v>7</v>
      </c>
      <c r="B20" s="4" t="s">
        <v>863</v>
      </c>
    </row>
    <row r="21" spans="1:2">
      <c r="A21" s="11" t="n">
        <v>8</v>
      </c>
      <c r="B21" s="4" t="s">
        <v>864</v>
      </c>
    </row>
    <row r="22" spans="1:2">
      <c r="A22" s="4" t="s">
        <v>764</v>
      </c>
    </row>
    <row r="23" spans="1:2">
      <c r="A23" s="3" t="s">
        <v>848</v>
      </c>
    </row>
    <row r="24" spans="1:2">
      <c r="A24" s="11" t="n">
        <v>1</v>
      </c>
      <c r="B24" s="4" t="s">
        <v>865</v>
      </c>
    </row>
    <row r="25" spans="1:2">
      <c r="A25" s="11" t="n">
        <v>2</v>
      </c>
      <c r="B25" s="4" t="s">
        <v>866</v>
      </c>
    </row>
    <row r="26" spans="1:2">
      <c r="A26" s="11" t="n">
        <v>3</v>
      </c>
      <c r="B26" s="4" t="s">
        <v>867</v>
      </c>
    </row>
    <row r="27" spans="1:2">
      <c r="A27" s="11" t="n">
        <v>4</v>
      </c>
      <c r="B27" s="4" t="s">
        <v>868</v>
      </c>
    </row>
    <row r="28" spans="1:2">
      <c r="A28" s="11" t="n">
        <v>5</v>
      </c>
      <c r="B28" s="4" t="s">
        <v>869</v>
      </c>
    </row>
    <row r="29" spans="1:2">
      <c r="A29" s="11" t="n">
        <v>6</v>
      </c>
      <c r="B29" s="4" t="s">
        <v>870</v>
      </c>
    </row>
    <row r="30" spans="1:2">
      <c r="A30" s="11" t="n">
        <v>7</v>
      </c>
      <c r="B30" s="4" t="s">
        <v>871</v>
      </c>
    </row>
    <row r="31" spans="1:2">
      <c r="A31" s="11" t="n">
        <v>8</v>
      </c>
      <c r="B31" s="4" t="s">
        <v>872</v>
      </c>
    </row>
    <row r="32" spans="1:2">
      <c r="A32" s="4" t="s">
        <v>773</v>
      </c>
    </row>
    <row r="33" spans="1:2">
      <c r="A33" s="3" t="s">
        <v>848</v>
      </c>
    </row>
    <row r="34" spans="1:2">
      <c r="A34" s="11" t="n">
        <v>1</v>
      </c>
      <c r="B34" s="4" t="s">
        <v>873</v>
      </c>
    </row>
    <row r="35" spans="1:2">
      <c r="A35" s="11" t="n">
        <v>2</v>
      </c>
      <c r="B35" s="4" t="s">
        <v>874</v>
      </c>
    </row>
    <row r="36" spans="1:2">
      <c r="A36" s="11" t="n">
        <v>3</v>
      </c>
      <c r="B36" s="4" t="s">
        <v>875</v>
      </c>
    </row>
    <row r="37" spans="1:2">
      <c r="A37" s="11" t="n">
        <v>4</v>
      </c>
      <c r="B37" s="4" t="s">
        <v>876</v>
      </c>
    </row>
    <row r="38" spans="1:2">
      <c r="A38" s="11" t="n">
        <v>5</v>
      </c>
      <c r="B38" s="4" t="s">
        <v>877</v>
      </c>
    </row>
    <row r="39" spans="1:2">
      <c r="A39" s="11" t="n">
        <v>6</v>
      </c>
      <c r="B39" s="4" t="s">
        <v>871</v>
      </c>
    </row>
    <row r="40" spans="1:2">
      <c r="A40" s="11" t="n">
        <v>7</v>
      </c>
      <c r="B40" s="4" t="s">
        <v>878</v>
      </c>
    </row>
    <row r="41" spans="1:2">
      <c r="A41" s="11" t="n">
        <v>8</v>
      </c>
      <c r="B41" s="4" t="s">
        <v>879</v>
      </c>
    </row>
    <row r="42" spans="1:2">
      <c r="A42" s="4" t="s">
        <v>782</v>
      </c>
    </row>
    <row r="43" spans="1:2">
      <c r="A43" s="3" t="s">
        <v>848</v>
      </c>
    </row>
    <row r="44" spans="1:2">
      <c r="A44" s="11" t="n">
        <v>1</v>
      </c>
      <c r="B44" s="4" t="s">
        <v>880</v>
      </c>
    </row>
    <row r="45" spans="1:2">
      <c r="A45" s="11" t="n">
        <v>2</v>
      </c>
      <c r="B45" s="4" t="s">
        <v>881</v>
      </c>
    </row>
    <row r="46" spans="1:2">
      <c r="A46" s="11" t="n">
        <v>3</v>
      </c>
      <c r="B46" s="4" t="s">
        <v>882</v>
      </c>
    </row>
    <row r="47" spans="1:2">
      <c r="A47" s="11" t="n">
        <v>4</v>
      </c>
      <c r="B47" s="4" t="s">
        <v>883</v>
      </c>
    </row>
    <row r="48" spans="1:2">
      <c r="A48" s="11" t="n">
        <v>5</v>
      </c>
      <c r="B48" s="4" t="s">
        <v>862</v>
      </c>
    </row>
    <row r="49" spans="1:2">
      <c r="A49" s="11" t="n">
        <v>6</v>
      </c>
      <c r="B49" s="4" t="s">
        <v>863</v>
      </c>
    </row>
    <row r="50" spans="1:2">
      <c r="A50" s="11" t="n">
        <v>7</v>
      </c>
      <c r="B50" s="4" t="s">
        <v>884</v>
      </c>
    </row>
    <row r="51" spans="1:2">
      <c r="A51" s="11" t="n">
        <v>8</v>
      </c>
      <c r="B51" s="4" t="s">
        <v>885</v>
      </c>
    </row>
    <row r="52" spans="1:2">
      <c r="A52" s="4" t="s">
        <v>791</v>
      </c>
    </row>
    <row r="53" spans="1:2">
      <c r="A53" s="3" t="s">
        <v>848</v>
      </c>
    </row>
    <row r="54" spans="1:2">
      <c r="A54" s="11" t="n">
        <v>1</v>
      </c>
      <c r="B54" s="4" t="s">
        <v>872</v>
      </c>
    </row>
    <row r="55" spans="1:2">
      <c r="A55" s="11" t="n">
        <v>2</v>
      </c>
      <c r="B55" s="4" t="s">
        <v>886</v>
      </c>
    </row>
    <row r="56" spans="1:2">
      <c r="A56" s="11" t="n">
        <v>3</v>
      </c>
      <c r="B56" s="4" t="s">
        <v>887</v>
      </c>
    </row>
    <row r="57" spans="1:2">
      <c r="A57" s="11" t="n">
        <v>4</v>
      </c>
      <c r="B57" s="4" t="s">
        <v>888</v>
      </c>
    </row>
    <row r="58" spans="1:2">
      <c r="A58" s="11" t="n">
        <v>5</v>
      </c>
      <c r="B58" s="4" t="s">
        <v>889</v>
      </c>
    </row>
    <row r="59" spans="1:2">
      <c r="A59" s="11" t="n">
        <v>6</v>
      </c>
      <c r="B59" s="4" t="s">
        <v>890</v>
      </c>
    </row>
    <row r="60" spans="1:2">
      <c r="A60" s="11" t="n">
        <v>7</v>
      </c>
      <c r="B60" s="4" t="s">
        <v>891</v>
      </c>
    </row>
    <row r="61" spans="1:2">
      <c r="A61" s="11" t="n">
        <v>8</v>
      </c>
      <c r="B61" s="4" t="s">
        <v>892</v>
      </c>
    </row>
    <row r="62" spans="1:2">
      <c r="A62" s="4" t="s">
        <v>800</v>
      </c>
    </row>
    <row r="63" spans="1:2">
      <c r="A63" s="3" t="s">
        <v>848</v>
      </c>
    </row>
    <row r="64" spans="1:2">
      <c r="A64" s="11" t="n">
        <v>1</v>
      </c>
      <c r="B64" s="4" t="s">
        <v>893</v>
      </c>
    </row>
    <row r="65" spans="1:2">
      <c r="A65" s="11" t="n">
        <v>2</v>
      </c>
      <c r="B65" s="4" t="s">
        <v>865</v>
      </c>
    </row>
    <row r="66" spans="1:2">
      <c r="A66" s="11" t="n">
        <v>3</v>
      </c>
      <c r="B66" s="4" t="s">
        <v>894</v>
      </c>
    </row>
    <row r="67" spans="1:2">
      <c r="A67" s="11" t="n">
        <v>4</v>
      </c>
      <c r="B67" s="4" t="s">
        <v>895</v>
      </c>
    </row>
    <row r="68" spans="1:2">
      <c r="A68" s="11" t="n">
        <v>5</v>
      </c>
      <c r="B68" s="4" t="s">
        <v>857</v>
      </c>
    </row>
    <row r="69" spans="1:2">
      <c r="A69" s="11" t="n">
        <v>6</v>
      </c>
      <c r="B69" s="4" t="s">
        <v>896</v>
      </c>
    </row>
    <row r="70" spans="1:2">
      <c r="A70" s="11" t="n">
        <v>7</v>
      </c>
      <c r="B70" s="4" t="s">
        <v>897</v>
      </c>
    </row>
    <row r="71" spans="1:2">
      <c r="A71" s="11" t="n">
        <v>8</v>
      </c>
      <c r="B71" s="4" t="s">
        <v>886</v>
      </c>
    </row>
    <row r="72" spans="1:2">
      <c r="A72" s="11" t="n">
        <v>9</v>
      </c>
      <c r="B72" s="4" t="s">
        <v>898</v>
      </c>
    </row>
    <row r="73" spans="1:2">
      <c r="A73" s="4" t="s">
        <v>810</v>
      </c>
    </row>
    <row r="74" spans="1:2">
      <c r="A74" s="3" t="s">
        <v>848</v>
      </c>
    </row>
    <row r="75" spans="1:2">
      <c r="A75" s="11" t="n">
        <v>1</v>
      </c>
      <c r="B75" s="4" t="s">
        <v>899</v>
      </c>
    </row>
    <row r="76" spans="1:2">
      <c r="A76" s="11" t="n">
        <v>2</v>
      </c>
      <c r="B76" s="4" t="s">
        <v>900</v>
      </c>
    </row>
    <row r="77" spans="1:2">
      <c r="A77" s="11" t="n">
        <v>3</v>
      </c>
      <c r="B77" s="4" t="s">
        <v>901</v>
      </c>
    </row>
    <row r="78" spans="1:2">
      <c r="A78" s="11" t="n">
        <v>4</v>
      </c>
      <c r="B78" s="4" t="s">
        <v>902</v>
      </c>
    </row>
    <row r="79" spans="1:2">
      <c r="A79" s="11" t="n">
        <v>5</v>
      </c>
      <c r="B79" s="4" t="s">
        <v>903</v>
      </c>
    </row>
    <row r="80" spans="1:2">
      <c r="A80" s="11" t="n">
        <v>6</v>
      </c>
      <c r="B80" s="4" t="s">
        <v>904</v>
      </c>
    </row>
    <row r="81" spans="1:2">
      <c r="A81" s="11" t="n">
        <v>7</v>
      </c>
      <c r="B81" s="4" t="s">
        <v>905</v>
      </c>
    </row>
    <row r="82" spans="1:2">
      <c r="A82" s="11" t="n">
        <v>8</v>
      </c>
      <c r="B82" s="4" t="s">
        <v>891</v>
      </c>
    </row>
    <row r="83" spans="1:2">
      <c r="A83" s="11" t="n">
        <v>9</v>
      </c>
      <c r="B83" s="4" t="s">
        <v>906</v>
      </c>
    </row>
    <row r="84" spans="1:2">
      <c r="A84" s="4" t="s">
        <v>830</v>
      </c>
    </row>
    <row r="85" spans="1:2">
      <c r="A85" s="3" t="s">
        <v>848</v>
      </c>
    </row>
    <row r="86" spans="1:2">
      <c r="A86" s="11" t="n">
        <v>1</v>
      </c>
      <c r="B86" s="4" t="s">
        <v>907</v>
      </c>
    </row>
    <row r="87" spans="1:2">
      <c r="A87" s="11" t="n">
        <v>2</v>
      </c>
      <c r="B87" s="4" t="s">
        <v>908</v>
      </c>
    </row>
    <row r="88" spans="1:2">
      <c r="A88" s="11" t="n">
        <v>3</v>
      </c>
      <c r="B88" s="4" t="s">
        <v>860</v>
      </c>
    </row>
    <row r="89" spans="1:2">
      <c r="A89" s="11" t="n">
        <v>4</v>
      </c>
      <c r="B89" s="4" t="s">
        <v>909</v>
      </c>
    </row>
    <row r="90" spans="1:2">
      <c r="A90" s="11" t="n">
        <v>5</v>
      </c>
      <c r="B90" s="4" t="s">
        <v>910</v>
      </c>
    </row>
    <row r="91" spans="1:2">
      <c r="A91" s="11" t="n">
        <v>6</v>
      </c>
      <c r="B91" s="4" t="s">
        <v>911</v>
      </c>
    </row>
    <row r="92" spans="1:2">
      <c r="A92" s="11" t="n">
        <v>7</v>
      </c>
      <c r="B92" s="4" t="s">
        <v>912</v>
      </c>
    </row>
    <row r="93" spans="1:2">
      <c r="A93" s="11" t="n">
        <v>8</v>
      </c>
      <c r="B93" s="4" t="s">
        <v>913</v>
      </c>
    </row>
    <row r="94" spans="1:2">
      <c r="A94" s="11" t="n">
        <v>9</v>
      </c>
      <c r="B94" s="4" t="s">
        <v>914</v>
      </c>
    </row>
    <row r="95" spans="1:2">
      <c r="A95" s="4" t="s">
        <v>820</v>
      </c>
    </row>
    <row r="96" spans="1:2">
      <c r="A96" s="3" t="s">
        <v>848</v>
      </c>
    </row>
    <row r="97" spans="1:2">
      <c r="A97" s="11" t="n">
        <v>1</v>
      </c>
      <c r="B97" s="4" t="s">
        <v>915</v>
      </c>
    </row>
    <row r="98" spans="1:2">
      <c r="A98" s="11" t="n">
        <v>2</v>
      </c>
      <c r="B98" s="4" t="s">
        <v>916</v>
      </c>
    </row>
    <row r="99" spans="1:2">
      <c r="A99" s="11" t="n">
        <v>3</v>
      </c>
      <c r="B99" s="4" t="s">
        <v>917</v>
      </c>
    </row>
    <row r="100" spans="1:2">
      <c r="A100" s="11" t="n">
        <v>4</v>
      </c>
      <c r="B100" s="4" t="s">
        <v>918</v>
      </c>
    </row>
    <row r="101" spans="1:2">
      <c r="A101" s="11" t="n">
        <v>5</v>
      </c>
      <c r="B101" s="4" t="s">
        <v>919</v>
      </c>
    </row>
    <row r="102" spans="1:2">
      <c r="A102" s="11" t="n">
        <v>6</v>
      </c>
      <c r="B102" s="4" t="s">
        <v>911</v>
      </c>
    </row>
    <row r="103" spans="1:2">
      <c r="A103" s="11" t="n">
        <v>7</v>
      </c>
      <c r="B103" s="4" t="s">
        <v>920</v>
      </c>
    </row>
    <row r="104" spans="1:2">
      <c r="A104" s="11" t="n">
        <v>8</v>
      </c>
      <c r="B104" s="4" t="s">
        <v>914</v>
      </c>
    </row>
    <row r="105" spans="1:2">
      <c r="A105" s="11" t="n">
        <v>9</v>
      </c>
      <c r="B105" s="4" t="s">
        <v>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923</v>
      </c>
    </row>
    <row r="4" spans="1:4">
      <c r="A4" s="4" t="s">
        <v>924</v>
      </c>
      <c r="B4" s="7" t="n">
        <v>303.9</v>
      </c>
      <c r="C4" s="7" t="n">
        <v>302.2</v>
      </c>
      <c r="D4" s="7" t="n">
        <v>305.6</v>
      </c>
    </row>
    <row r="5" spans="1:4">
      <c r="A5" s="4" t="s">
        <v>925</v>
      </c>
      <c r="B5" s="8" t="n">
        <v>16.9</v>
      </c>
      <c r="C5" s="8" t="n">
        <v>17.6</v>
      </c>
      <c r="D5" s="8" t="n">
        <v>19.4</v>
      </c>
    </row>
    <row r="6" spans="1:4">
      <c r="A6" s="4" t="s">
        <v>926</v>
      </c>
      <c r="B6" s="8" t="n">
        <v>3.4</v>
      </c>
      <c r="C6" s="5" t="n">
        <v>4</v>
      </c>
      <c r="D6" s="5" t="n">
        <v>4</v>
      </c>
    </row>
    <row r="7" spans="1:4">
      <c r="A7" s="4" t="s">
        <v>755</v>
      </c>
    </row>
    <row r="8" spans="1:4">
      <c r="A8" s="3" t="s">
        <v>923</v>
      </c>
    </row>
    <row r="9" spans="1:4">
      <c r="A9" s="4" t="s">
        <v>924</v>
      </c>
      <c r="B9" s="8" t="n">
        <v>140.8</v>
      </c>
      <c r="C9" s="8" t="n">
        <v>126.7</v>
      </c>
      <c r="D9" s="8" t="n">
        <v>121.1</v>
      </c>
    </row>
    <row r="10" spans="1:4">
      <c r="A10" s="4" t="s">
        <v>925</v>
      </c>
      <c r="B10" s="8" t="n">
        <v>11.9</v>
      </c>
      <c r="C10" s="8" t="n">
        <v>10.6</v>
      </c>
      <c r="D10" s="8" t="n">
        <v>10.3</v>
      </c>
    </row>
    <row r="11" spans="1:4">
      <c r="A11" s="4" t="s">
        <v>926</v>
      </c>
      <c r="B11" s="7" t="n">
        <v>1.3</v>
      </c>
      <c r="C11" s="7" t="n">
        <v>1.9</v>
      </c>
      <c r="D11" s="7" t="n">
        <v>1.9</v>
      </c>
    </row>
    <row r="12" spans="1:4">
      <c r="A12" s="4" t="s">
        <v>927</v>
      </c>
      <c r="B12" s="4" t="s">
        <v>928</v>
      </c>
      <c r="C12" s="4" t="s">
        <v>928</v>
      </c>
      <c r="D12" s="4" t="s">
        <v>928</v>
      </c>
    </row>
    <row r="13" spans="1:4">
      <c r="A13" s="4" t="s">
        <v>722</v>
      </c>
    </row>
    <row r="14" spans="1:4">
      <c r="A14" s="3" t="s">
        <v>923</v>
      </c>
    </row>
    <row r="15" spans="1:4">
      <c r="A15" s="4" t="s">
        <v>924</v>
      </c>
      <c r="B15" s="7" t="n">
        <v>163.1</v>
      </c>
      <c r="C15" s="7" t="n">
        <v>175.5</v>
      </c>
      <c r="D15" s="7" t="n">
        <v>184.5</v>
      </c>
    </row>
    <row r="16" spans="1:4">
      <c r="A16" s="4" t="s">
        <v>925</v>
      </c>
      <c r="B16" s="5" t="n">
        <v>5</v>
      </c>
      <c r="C16" s="5" t="n">
        <v>7</v>
      </c>
      <c r="D16" s="8" t="n">
        <v>9.1</v>
      </c>
    </row>
    <row r="17" spans="1:4">
      <c r="A17" s="4" t="s">
        <v>926</v>
      </c>
      <c r="B17" s="7" t="n">
        <v>2.1</v>
      </c>
      <c r="C17" s="7" t="n">
        <v>2.1</v>
      </c>
      <c r="D17" s="7" t="n">
        <v>2.1</v>
      </c>
    </row>
    <row r="18" spans="1:4">
      <c r="A18" s="4" t="s">
        <v>927</v>
      </c>
      <c r="B18" s="4" t="s">
        <v>856</v>
      </c>
      <c r="C18" s="4" t="s">
        <v>856</v>
      </c>
      <c r="D18" s="4" t="s">
        <v>8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930</v>
      </c>
    </row>
    <row r="3" spans="1:3">
      <c r="A3" s="4" t="s">
        <v>931</v>
      </c>
      <c r="B3" s="7" t="n">
        <v>54.8</v>
      </c>
      <c r="C3" s="7" t="n">
        <v>55.9</v>
      </c>
    </row>
    <row r="4" spans="1:3">
      <c r="A4" s="4" t="s">
        <v>932</v>
      </c>
      <c r="B4" s="8" t="n">
        <v>265.6</v>
      </c>
      <c r="C4" s="8" t="n">
        <v>281.9</v>
      </c>
    </row>
    <row r="5" spans="1:3">
      <c r="A5" s="4" t="s">
        <v>933</v>
      </c>
    </row>
    <row r="6" spans="1:3">
      <c r="A6" s="3" t="s">
        <v>930</v>
      </c>
    </row>
    <row r="7" spans="1:3">
      <c r="A7" s="4" t="s">
        <v>931</v>
      </c>
      <c r="B7" s="8" t="n">
        <v>27.7</v>
      </c>
      <c r="C7" s="8" t="n">
        <v>29.3</v>
      </c>
    </row>
    <row r="8" spans="1:3">
      <c r="A8" s="4" t="s">
        <v>504</v>
      </c>
    </row>
    <row r="9" spans="1:3">
      <c r="A9" s="3" t="s">
        <v>930</v>
      </c>
    </row>
    <row r="10" spans="1:3">
      <c r="A10" s="4" t="s">
        <v>931</v>
      </c>
      <c r="B10" s="8" t="n">
        <v>27.1</v>
      </c>
      <c r="C10" s="8" t="n">
        <v>26.6</v>
      </c>
    </row>
    <row r="11" spans="1:3">
      <c r="A11" s="4" t="s">
        <v>934</v>
      </c>
    </row>
    <row r="12" spans="1:3">
      <c r="A12" s="3" t="s">
        <v>930</v>
      </c>
    </row>
    <row r="13" spans="1:3">
      <c r="A13" s="4" t="s">
        <v>932</v>
      </c>
      <c r="B13" s="5" t="n">
        <v>197</v>
      </c>
      <c r="C13" s="8" t="n">
        <v>219.6</v>
      </c>
    </row>
    <row r="14" spans="1:3">
      <c r="A14" s="4" t="s">
        <v>935</v>
      </c>
    </row>
    <row r="15" spans="1:3">
      <c r="A15" s="3" t="s">
        <v>930</v>
      </c>
    </row>
    <row r="16" spans="1:3">
      <c r="A16" s="4" t="s">
        <v>932</v>
      </c>
      <c r="B16" s="8" t="n">
        <v>1.6</v>
      </c>
      <c r="C16" s="8" t="n">
        <v>1.8</v>
      </c>
    </row>
    <row r="17" spans="1:3">
      <c r="A17" s="4" t="s">
        <v>936</v>
      </c>
    </row>
    <row r="18" spans="1:3">
      <c r="A18" s="3" t="s">
        <v>930</v>
      </c>
    </row>
    <row r="19" spans="1:3">
      <c r="A19" s="4" t="s">
        <v>932</v>
      </c>
      <c r="B19" s="7" t="n">
        <v>12.2</v>
      </c>
      <c r="C19" s="7" t="n">
        <v>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930</v>
      </c>
    </row>
    <row r="4" spans="1:4">
      <c r="A4" s="4" t="s">
        <v>938</v>
      </c>
      <c r="B4" s="7" t="n">
        <v>22.3</v>
      </c>
      <c r="C4" s="7" t="n">
        <v>21.4</v>
      </c>
      <c r="D4" s="7" t="n">
        <v>15.4</v>
      </c>
    </row>
    <row r="5" spans="1:4">
      <c r="A5" s="4" t="s">
        <v>939</v>
      </c>
      <c r="B5" s="8" t="n">
        <v>46.8</v>
      </c>
      <c r="C5" s="8" t="n">
        <v>48.6</v>
      </c>
      <c r="D5" s="8" t="n">
        <v>41.9</v>
      </c>
    </row>
    <row r="6" spans="1:4">
      <c r="A6" s="4" t="s">
        <v>940</v>
      </c>
    </row>
    <row r="7" spans="1:4">
      <c r="A7" s="3" t="s">
        <v>930</v>
      </c>
    </row>
    <row r="8" spans="1:4">
      <c r="A8" s="4" t="s">
        <v>938</v>
      </c>
      <c r="B8" s="8" t="n">
        <v>2.7</v>
      </c>
      <c r="C8" s="8" t="n">
        <v>2.1</v>
      </c>
      <c r="D8" s="8" t="n">
        <v>2.8</v>
      </c>
    </row>
    <row r="9" spans="1:4">
      <c r="A9" s="4" t="s">
        <v>941</v>
      </c>
    </row>
    <row r="10" spans="1:4">
      <c r="A10" s="3" t="s">
        <v>930</v>
      </c>
    </row>
    <row r="11" spans="1:4">
      <c r="A11" s="4" t="s">
        <v>938</v>
      </c>
      <c r="B11" s="8" t="n">
        <v>0.5</v>
      </c>
      <c r="C11" s="8" t="n">
        <v>0.5</v>
      </c>
      <c r="D11" s="8" t="n">
        <v>0.5</v>
      </c>
    </row>
    <row r="12" spans="1:4">
      <c r="A12" s="4" t="s">
        <v>942</v>
      </c>
    </row>
    <row r="13" spans="1:4">
      <c r="A13" s="3" t="s">
        <v>930</v>
      </c>
    </row>
    <row r="14" spans="1:4">
      <c r="A14" s="4" t="s">
        <v>938</v>
      </c>
      <c r="B14" s="8" t="n">
        <v>19.1</v>
      </c>
      <c r="C14" s="8" t="n">
        <v>18.8</v>
      </c>
      <c r="D14" s="8" t="n">
        <v>12.1</v>
      </c>
    </row>
    <row r="15" spans="1:4">
      <c r="A15" s="4" t="s">
        <v>943</v>
      </c>
    </row>
    <row r="16" spans="1:4">
      <c r="A16" s="3" t="s">
        <v>930</v>
      </c>
    </row>
    <row r="17" spans="1:4">
      <c r="A17" s="4" t="s">
        <v>944</v>
      </c>
      <c r="B17" s="8" t="n">
        <v>21.5</v>
      </c>
      <c r="C17" s="8" t="n">
        <v>24.3</v>
      </c>
      <c r="D17" s="8" t="n">
        <v>21.8</v>
      </c>
    </row>
    <row r="18" spans="1:4">
      <c r="A18" s="4" t="s">
        <v>945</v>
      </c>
    </row>
    <row r="19" spans="1:4">
      <c r="A19" s="3" t="s">
        <v>930</v>
      </c>
    </row>
    <row r="20" spans="1:4">
      <c r="A20" s="4" t="s">
        <v>944</v>
      </c>
      <c r="B20" s="8" t="n">
        <v>8.699999999999999</v>
      </c>
      <c r="C20" s="8" t="n">
        <v>9.800000000000001</v>
      </c>
      <c r="D20" s="8" t="n">
        <v>10.5</v>
      </c>
    </row>
    <row r="21" spans="1:4">
      <c r="A21" s="4" t="s">
        <v>946</v>
      </c>
    </row>
    <row r="22" spans="1:4">
      <c r="A22" s="3" t="s">
        <v>930</v>
      </c>
    </row>
    <row r="23" spans="1:4">
      <c r="A23" s="4" t="s">
        <v>944</v>
      </c>
      <c r="B23" s="8" t="n">
        <v>0.8</v>
      </c>
      <c r="C23" s="8" t="n">
        <v>0.8</v>
      </c>
      <c r="D23" s="8" t="n">
        <v>0.8</v>
      </c>
    </row>
    <row r="24" spans="1:4">
      <c r="A24" s="4" t="s">
        <v>947</v>
      </c>
    </row>
    <row r="25" spans="1:4">
      <c r="A25" s="3" t="s">
        <v>930</v>
      </c>
    </row>
    <row r="26" spans="1:4">
      <c r="A26" s="4" t="s">
        <v>944</v>
      </c>
      <c r="B26" s="5" t="n">
        <v>12</v>
      </c>
      <c r="C26" s="8" t="n">
        <v>13.7</v>
      </c>
      <c r="D26" s="8" t="n">
        <v>10.5</v>
      </c>
    </row>
    <row r="27" spans="1:4">
      <c r="A27" s="4" t="s">
        <v>948</v>
      </c>
    </row>
    <row r="28" spans="1:4">
      <c r="A28" s="3" t="s">
        <v>930</v>
      </c>
    </row>
    <row r="29" spans="1:4">
      <c r="A29" s="4" t="s">
        <v>944</v>
      </c>
      <c r="B29" s="5" t="n">
        <v>3</v>
      </c>
      <c r="C29" s="8" t="n">
        <v>2.9</v>
      </c>
      <c r="D29" s="8" t="n">
        <v>4.7</v>
      </c>
    </row>
    <row r="30" spans="1:4">
      <c r="A30" s="4" t="s">
        <v>949</v>
      </c>
    </row>
    <row r="31" spans="1:4">
      <c r="A31" s="3" t="s">
        <v>930</v>
      </c>
    </row>
    <row r="32" spans="1:4">
      <c r="A32" s="4" t="s">
        <v>944</v>
      </c>
      <c r="B32" s="8" t="n">
        <v>1.5</v>
      </c>
      <c r="C32" s="8" t="n">
        <v>2.3</v>
      </c>
      <c r="D32" s="8" t="n">
        <v>3.3</v>
      </c>
    </row>
    <row r="33" spans="1:4">
      <c r="A33" s="4" t="s">
        <v>950</v>
      </c>
    </row>
    <row r="34" spans="1:4">
      <c r="A34" s="3" t="s">
        <v>930</v>
      </c>
    </row>
    <row r="35" spans="1:4">
      <c r="A35" s="4" t="s">
        <v>944</v>
      </c>
      <c r="B35" s="5" t="n">
        <v>0</v>
      </c>
      <c r="C35" s="5" t="n">
        <v>0</v>
      </c>
      <c r="D35" s="5" t="n">
        <v>0</v>
      </c>
    </row>
    <row r="36" spans="1:4">
      <c r="A36" s="4" t="s">
        <v>951</v>
      </c>
    </row>
    <row r="37" spans="1:4">
      <c r="A37" s="3" t="s">
        <v>930</v>
      </c>
    </row>
    <row r="38" spans="1:4">
      <c r="A38" s="4" t="s">
        <v>944</v>
      </c>
      <c r="B38" s="7" t="n">
        <v>1.5</v>
      </c>
      <c r="C38" s="7" t="n">
        <v>0.6</v>
      </c>
      <c r="D38" s="7"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930</v>
      </c>
    </row>
    <row r="4" spans="1:4">
      <c r="A4" s="4" t="s">
        <v>931</v>
      </c>
      <c r="B4" s="6" t="n">
        <v>-8</v>
      </c>
      <c r="C4" s="7" t="n">
        <v>-15.4</v>
      </c>
      <c r="D4" s="7" t="n">
        <v>-10.9</v>
      </c>
    </row>
    <row r="5" spans="1:4">
      <c r="A5" s="4" t="s">
        <v>953</v>
      </c>
      <c r="B5" s="8" t="n">
        <v>-15.9</v>
      </c>
      <c r="C5" s="8" t="n">
        <v>-25.7</v>
      </c>
      <c r="D5" s="8" t="n">
        <v>-25.1</v>
      </c>
    </row>
    <row r="6" spans="1:4">
      <c r="A6" s="4" t="s">
        <v>933</v>
      </c>
    </row>
    <row r="7" spans="1:4">
      <c r="A7" s="3" t="s">
        <v>930</v>
      </c>
    </row>
    <row r="8" spans="1:4">
      <c r="A8" s="4" t="s">
        <v>931</v>
      </c>
      <c r="B8" s="8" t="n">
        <v>-3.9</v>
      </c>
      <c r="C8" s="8" t="n">
        <v>-8.699999999999999</v>
      </c>
      <c r="D8" s="8" t="n">
        <v>-1.3</v>
      </c>
    </row>
    <row r="9" spans="1:4">
      <c r="A9" s="4" t="s">
        <v>504</v>
      </c>
    </row>
    <row r="10" spans="1:4">
      <c r="A10" s="3" t="s">
        <v>930</v>
      </c>
    </row>
    <row r="11" spans="1:4">
      <c r="A11" s="4" t="s">
        <v>931</v>
      </c>
      <c r="B11" s="8" t="n">
        <v>-4.1</v>
      </c>
      <c r="C11" s="8" t="n">
        <v>-6.7</v>
      </c>
      <c r="D11" s="8" t="n">
        <v>-9.6</v>
      </c>
    </row>
    <row r="12" spans="1:4">
      <c r="A12" s="4" t="s">
        <v>934</v>
      </c>
    </row>
    <row r="13" spans="1:4">
      <c r="A13" s="3" t="s">
        <v>930</v>
      </c>
    </row>
    <row r="14" spans="1:4">
      <c r="A14" s="4" t="s">
        <v>953</v>
      </c>
      <c r="B14" s="8" t="n">
        <v>-2.6</v>
      </c>
      <c r="C14" s="8" t="n">
        <v>-8.800000000000001</v>
      </c>
      <c r="D14" s="8" t="n">
        <v>-13.1</v>
      </c>
    </row>
    <row r="15" spans="1:4">
      <c r="A15" s="4" t="s">
        <v>935</v>
      </c>
    </row>
    <row r="16" spans="1:4">
      <c r="A16" s="3" t="s">
        <v>930</v>
      </c>
    </row>
    <row r="17" spans="1:4">
      <c r="A17" s="4" t="s">
        <v>953</v>
      </c>
      <c r="B17" s="5" t="n">
        <v>0</v>
      </c>
      <c r="C17" s="8" t="n">
        <v>-0.1</v>
      </c>
      <c r="D17" s="8" t="n">
        <v>0.1</v>
      </c>
    </row>
    <row r="18" spans="1:4">
      <c r="A18" s="4" t="s">
        <v>936</v>
      </c>
    </row>
    <row r="19" spans="1:4">
      <c r="A19" s="3" t="s">
        <v>930</v>
      </c>
    </row>
    <row r="20" spans="1:4">
      <c r="A20" s="4" t="s">
        <v>953</v>
      </c>
      <c r="B20" s="7" t="n">
        <v>-5.3</v>
      </c>
      <c r="C20" s="7" t="n">
        <v>-1.4</v>
      </c>
      <c r="D20" s="7" t="n">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4</v>
      </c>
      <c r="B1" s="2" t="s">
        <v>1</v>
      </c>
    </row>
    <row r="2" spans="1:3">
      <c r="B2" s="2" t="s">
        <v>2</v>
      </c>
      <c r="C2" s="2" t="s">
        <v>32</v>
      </c>
    </row>
    <row r="3" spans="1:3">
      <c r="A3" s="3" t="s">
        <v>955</v>
      </c>
    </row>
    <row r="4" spans="1:3">
      <c r="A4" s="4" t="s">
        <v>59</v>
      </c>
      <c r="B4" s="6" t="n">
        <v>257000000</v>
      </c>
      <c r="C4" s="6" t="n">
        <v>256600000</v>
      </c>
    </row>
    <row r="5" spans="1:3">
      <c r="A5" s="4" t="s">
        <v>525</v>
      </c>
    </row>
    <row r="6" spans="1:3">
      <c r="A6" s="3" t="s">
        <v>955</v>
      </c>
    </row>
    <row r="7" spans="1:3">
      <c r="A7" s="4" t="s">
        <v>956</v>
      </c>
      <c r="B7" s="4" t="s">
        <v>460</v>
      </c>
      <c r="C7" s="4" t="s">
        <v>460</v>
      </c>
    </row>
    <row r="8" spans="1:3">
      <c r="A8" s="4" t="s">
        <v>957</v>
      </c>
    </row>
    <row r="9" spans="1:3">
      <c r="A9" s="3" t="s">
        <v>955</v>
      </c>
    </row>
    <row r="10" spans="1:3">
      <c r="A10" s="4" t="s">
        <v>59</v>
      </c>
      <c r="B10" s="6" t="n">
        <v>91800000</v>
      </c>
    </row>
    <row r="11" spans="1:3">
      <c r="A11" s="4" t="s">
        <v>958</v>
      </c>
      <c r="B11" s="6" t="n">
        <v>84300000</v>
      </c>
      <c r="C11" s="6" t="n">
        <v>839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3" t="s">
        <v>955</v>
      </c>
    </row>
    <row r="4" spans="1:3">
      <c r="A4" s="4" t="s">
        <v>960</v>
      </c>
      <c r="B4" s="6" t="n">
        <v>257</v>
      </c>
      <c r="C4" s="7" t="n">
        <v>256.6</v>
      </c>
    </row>
    <row r="5" spans="1:3">
      <c r="A5" s="4" t="s">
        <v>961</v>
      </c>
    </row>
    <row r="6" spans="1:3">
      <c r="A6" s="3" t="s">
        <v>955</v>
      </c>
    </row>
    <row r="7" spans="1:3">
      <c r="A7" s="4" t="s">
        <v>960</v>
      </c>
      <c r="B7" s="8" t="n">
        <v>28.4</v>
      </c>
      <c r="C7" s="8" t="n">
        <v>28.4</v>
      </c>
    </row>
    <row r="8" spans="1:3">
      <c r="A8" s="4" t="s">
        <v>962</v>
      </c>
    </row>
    <row r="9" spans="1:3">
      <c r="A9" s="3" t="s">
        <v>955</v>
      </c>
    </row>
    <row r="10" spans="1:3">
      <c r="A10" s="4" t="s">
        <v>960</v>
      </c>
      <c r="B10" s="7" t="n">
        <v>172.7</v>
      </c>
      <c r="C10" s="7" t="n">
        <v>172.7</v>
      </c>
    </row>
    <row r="11" spans="1:3">
      <c r="A11" s="4" t="s">
        <v>963</v>
      </c>
    </row>
    <row r="12" spans="1:3">
      <c r="A12" s="3" t="s">
        <v>955</v>
      </c>
    </row>
    <row r="13" spans="1:3">
      <c r="A13" s="4" t="s">
        <v>964</v>
      </c>
      <c r="B13" s="4" t="s">
        <v>965</v>
      </c>
      <c r="C13" s="4" t="s">
        <v>966</v>
      </c>
    </row>
    <row r="14" spans="1:3">
      <c r="A14" s="4" t="s">
        <v>960</v>
      </c>
      <c r="B14" s="7" t="n">
        <v>18.1</v>
      </c>
      <c r="C14" s="7" t="n">
        <v>18.1</v>
      </c>
    </row>
    <row r="15" spans="1:3">
      <c r="A15" s="4" t="s">
        <v>967</v>
      </c>
    </row>
    <row r="16" spans="1:3">
      <c r="A16" s="3" t="s">
        <v>955</v>
      </c>
    </row>
    <row r="17" spans="1:3">
      <c r="A17" s="4" t="s">
        <v>964</v>
      </c>
      <c r="B17" s="4" t="s">
        <v>968</v>
      </c>
      <c r="C17" s="4" t="s">
        <v>969</v>
      </c>
    </row>
    <row r="18" spans="1:3">
      <c r="A18" s="4" t="s">
        <v>960</v>
      </c>
      <c r="B18" s="7" t="n">
        <v>10.3</v>
      </c>
      <c r="C18" s="7" t="n">
        <v>10.3</v>
      </c>
    </row>
    <row r="19" spans="1:3">
      <c r="A19" s="4" t="s">
        <v>970</v>
      </c>
    </row>
    <row r="20" spans="1:3">
      <c r="A20" s="3" t="s">
        <v>955</v>
      </c>
    </row>
    <row r="21" spans="1:3">
      <c r="A21" s="4" t="s">
        <v>964</v>
      </c>
      <c r="B21" s="4" t="s">
        <v>965</v>
      </c>
      <c r="C21" s="4" t="s">
        <v>966</v>
      </c>
    </row>
    <row r="22" spans="1:3">
      <c r="A22" s="4" t="s">
        <v>960</v>
      </c>
      <c r="B22" s="7" t="n">
        <v>15.5</v>
      </c>
      <c r="C22" s="7" t="n">
        <v>15.5</v>
      </c>
    </row>
    <row r="23" spans="1:3">
      <c r="A23" s="4" t="s">
        <v>971</v>
      </c>
    </row>
    <row r="24" spans="1:3">
      <c r="A24" s="3" t="s">
        <v>955</v>
      </c>
    </row>
    <row r="25" spans="1:3">
      <c r="A25" s="4" t="s">
        <v>964</v>
      </c>
      <c r="B25" s="4" t="s">
        <v>972</v>
      </c>
      <c r="C25" s="4" t="s">
        <v>973</v>
      </c>
    </row>
    <row r="26" spans="1:3">
      <c r="A26" s="4" t="s">
        <v>960</v>
      </c>
      <c r="B26" s="7" t="n">
        <v>12.3</v>
      </c>
      <c r="C26" s="7" t="n">
        <v>12.3</v>
      </c>
    </row>
    <row r="27" spans="1:3">
      <c r="A27" s="4" t="s">
        <v>974</v>
      </c>
    </row>
    <row r="28" spans="1:3">
      <c r="A28" s="3" t="s">
        <v>955</v>
      </c>
    </row>
    <row r="29" spans="1:3">
      <c r="A29" s="4" t="s">
        <v>964</v>
      </c>
      <c r="B29" s="4" t="s">
        <v>975</v>
      </c>
      <c r="C29" s="4" t="s">
        <v>976</v>
      </c>
    </row>
    <row r="30" spans="1:3">
      <c r="A30" s="4" t="s">
        <v>960</v>
      </c>
      <c r="B30" s="7" t="n">
        <v>13.4</v>
      </c>
      <c r="C30" s="7" t="n">
        <v>13.4</v>
      </c>
    </row>
    <row r="31" spans="1:3">
      <c r="A31" s="4" t="s">
        <v>977</v>
      </c>
    </row>
    <row r="32" spans="1:3">
      <c r="A32" s="3" t="s">
        <v>955</v>
      </c>
    </row>
    <row r="33" spans="1:3">
      <c r="A33" s="4" t="s">
        <v>964</v>
      </c>
      <c r="B33" s="4" t="s">
        <v>972</v>
      </c>
      <c r="C33" s="4" t="s">
        <v>855</v>
      </c>
    </row>
    <row r="34" spans="1:3">
      <c r="A34" s="4" t="s">
        <v>960</v>
      </c>
      <c r="B34" s="7" t="n">
        <v>12.3</v>
      </c>
      <c r="C34" s="7" t="n">
        <v>12.3</v>
      </c>
    </row>
    <row r="35" spans="1:3">
      <c r="A35" s="4" t="s">
        <v>978</v>
      </c>
    </row>
    <row r="36" spans="1:3">
      <c r="A36" s="3" t="s">
        <v>955</v>
      </c>
    </row>
    <row r="37" spans="1:3">
      <c r="A37" s="4" t="s">
        <v>964</v>
      </c>
      <c r="B37" s="4" t="s">
        <v>979</v>
      </c>
      <c r="C37" s="4" t="s">
        <v>980</v>
      </c>
    </row>
    <row r="38" spans="1:3">
      <c r="A38" s="4" t="s">
        <v>960</v>
      </c>
      <c r="B38" s="7" t="n">
        <v>13.4</v>
      </c>
      <c r="C38" s="7" t="n">
        <v>13.4</v>
      </c>
    </row>
    <row r="39" spans="1:3">
      <c r="A39" s="4" t="s">
        <v>981</v>
      </c>
    </row>
    <row r="40" spans="1:3">
      <c r="A40" s="3" t="s">
        <v>955</v>
      </c>
    </row>
    <row r="41" spans="1:3">
      <c r="A41" s="4" t="s">
        <v>964</v>
      </c>
      <c r="B41" s="4" t="s">
        <v>982</v>
      </c>
      <c r="C41" s="4" t="s">
        <v>983</v>
      </c>
    </row>
    <row r="42" spans="1:3">
      <c r="A42" s="4" t="s">
        <v>960</v>
      </c>
      <c r="B42" s="7" t="n">
        <v>15.5</v>
      </c>
      <c r="C42" s="7" t="n">
        <v>15.5</v>
      </c>
    </row>
    <row r="43" spans="1:3">
      <c r="A43" s="4" t="s">
        <v>984</v>
      </c>
    </row>
    <row r="44" spans="1:3">
      <c r="A44" s="3" t="s">
        <v>955</v>
      </c>
    </row>
    <row r="45" spans="1:3">
      <c r="A45" s="4" t="s">
        <v>964</v>
      </c>
      <c r="B45" s="4" t="s">
        <v>985</v>
      </c>
      <c r="C45" s="4" t="s">
        <v>986</v>
      </c>
    </row>
    <row r="46" spans="1:3">
      <c r="A46" s="4" t="s">
        <v>960</v>
      </c>
      <c r="B46" s="7" t="n">
        <v>15.5</v>
      </c>
      <c r="C46" s="7" t="n">
        <v>15.5</v>
      </c>
    </row>
    <row r="47" spans="1:3">
      <c r="A47" s="4" t="s">
        <v>987</v>
      </c>
    </row>
    <row r="48" spans="1:3">
      <c r="A48" s="3" t="s">
        <v>955</v>
      </c>
    </row>
    <row r="49" spans="1:3">
      <c r="A49" s="4" t="s">
        <v>964</v>
      </c>
      <c r="B49" s="4" t="s">
        <v>982</v>
      </c>
      <c r="C49" s="4" t="s">
        <v>983</v>
      </c>
    </row>
    <row r="50" spans="1:3">
      <c r="A50" s="4" t="s">
        <v>960</v>
      </c>
      <c r="B50" s="7" t="n">
        <v>15.5</v>
      </c>
      <c r="C50" s="7" t="n">
        <v>15.5</v>
      </c>
    </row>
    <row r="51" spans="1:3">
      <c r="A51" s="4" t="s">
        <v>988</v>
      </c>
    </row>
    <row r="52" spans="1:3">
      <c r="A52" s="3" t="s">
        <v>955</v>
      </c>
    </row>
    <row r="53" spans="1:3">
      <c r="A53" s="4" t="s">
        <v>964</v>
      </c>
      <c r="B53" s="4" t="s">
        <v>989</v>
      </c>
      <c r="C53" s="4" t="s">
        <v>990</v>
      </c>
    </row>
    <row r="54" spans="1:3">
      <c r="A54" s="4" t="s">
        <v>960</v>
      </c>
      <c r="B54" s="7" t="n">
        <v>30.9</v>
      </c>
      <c r="C54" s="7" t="n">
        <v>30.9</v>
      </c>
    </row>
    <row r="55" spans="1:3">
      <c r="A55" s="4" t="s">
        <v>991</v>
      </c>
    </row>
    <row r="56" spans="1:3">
      <c r="A56" s="3" t="s">
        <v>955</v>
      </c>
    </row>
    <row r="57" spans="1:3">
      <c r="A57" s="4" t="s">
        <v>992</v>
      </c>
      <c r="B57" s="4" t="s">
        <v>870</v>
      </c>
      <c r="C57" s="4" t="s">
        <v>870</v>
      </c>
    </row>
    <row r="58" spans="1:3">
      <c r="A58" s="4" t="s">
        <v>993</v>
      </c>
    </row>
    <row r="59" spans="1:3">
      <c r="A59" s="3" t="s">
        <v>955</v>
      </c>
    </row>
    <row r="60" spans="1:3">
      <c r="A60" s="4" t="s">
        <v>992</v>
      </c>
      <c r="B60" s="4" t="s">
        <v>994</v>
      </c>
      <c r="C60" s="4" t="s">
        <v>994</v>
      </c>
    </row>
    <row r="61" spans="1:3">
      <c r="A61" s="4" t="s">
        <v>995</v>
      </c>
    </row>
    <row r="62" spans="1:3">
      <c r="A62" s="3" t="s">
        <v>955</v>
      </c>
    </row>
    <row r="63" spans="1:3">
      <c r="A63" s="4" t="s">
        <v>992</v>
      </c>
      <c r="B63" s="4" t="s">
        <v>870</v>
      </c>
      <c r="C63" s="4" t="s">
        <v>870</v>
      </c>
    </row>
    <row r="64" spans="1:3">
      <c r="A64" s="4" t="s">
        <v>996</v>
      </c>
    </row>
    <row r="65" spans="1:3">
      <c r="A65" s="3" t="s">
        <v>955</v>
      </c>
    </row>
    <row r="66" spans="1:3">
      <c r="A66" s="4" t="s">
        <v>992</v>
      </c>
      <c r="B66" s="4" t="s">
        <v>870</v>
      </c>
      <c r="C66" s="4" t="s">
        <v>870</v>
      </c>
    </row>
    <row r="67" spans="1:3">
      <c r="A67" s="4" t="s">
        <v>997</v>
      </c>
    </row>
    <row r="68" spans="1:3">
      <c r="A68" s="3" t="s">
        <v>955</v>
      </c>
    </row>
    <row r="69" spans="1:3">
      <c r="A69" s="4" t="s">
        <v>992</v>
      </c>
      <c r="B69" s="4" t="s">
        <v>998</v>
      </c>
      <c r="C69" s="4" t="s">
        <v>998</v>
      </c>
    </row>
    <row r="70" spans="1:3">
      <c r="A70" s="4" t="s">
        <v>999</v>
      </c>
    </row>
    <row r="71" spans="1:3">
      <c r="A71" s="3" t="s">
        <v>955</v>
      </c>
    </row>
    <row r="72" spans="1:3">
      <c r="A72" s="4" t="s">
        <v>992</v>
      </c>
      <c r="B72" s="4" t="s">
        <v>998</v>
      </c>
      <c r="C72" s="4" t="s">
        <v>998</v>
      </c>
    </row>
    <row r="73" spans="1:3">
      <c r="A73" s="4" t="s">
        <v>1000</v>
      </c>
    </row>
    <row r="74" spans="1:3">
      <c r="A74" s="3" t="s">
        <v>955</v>
      </c>
    </row>
    <row r="75" spans="1:3">
      <c r="A75" s="4" t="s">
        <v>992</v>
      </c>
      <c r="B75" s="4" t="s">
        <v>1001</v>
      </c>
      <c r="C75" s="4" t="s">
        <v>1001</v>
      </c>
    </row>
    <row r="76" spans="1:3">
      <c r="A76" s="4" t="s">
        <v>1002</v>
      </c>
    </row>
    <row r="77" spans="1:3">
      <c r="A77" s="3" t="s">
        <v>955</v>
      </c>
    </row>
    <row r="78" spans="1:3">
      <c r="A78" s="4" t="s">
        <v>992</v>
      </c>
      <c r="B78" s="4" t="s">
        <v>1003</v>
      </c>
      <c r="C78" s="4" t="s">
        <v>1003</v>
      </c>
    </row>
    <row r="79" spans="1:3">
      <c r="A79" s="4" t="s">
        <v>1004</v>
      </c>
    </row>
    <row r="80" spans="1:3">
      <c r="A80" s="3" t="s">
        <v>955</v>
      </c>
    </row>
    <row r="81" spans="1:3">
      <c r="A81" s="4" t="s">
        <v>992</v>
      </c>
      <c r="B81" s="4" t="s">
        <v>1005</v>
      </c>
      <c r="C81" s="4" t="s">
        <v>1005</v>
      </c>
    </row>
    <row r="82" spans="1:3">
      <c r="A82" s="4" t="s">
        <v>1006</v>
      </c>
    </row>
    <row r="83" spans="1:3">
      <c r="A83" s="3" t="s">
        <v>955</v>
      </c>
    </row>
    <row r="84" spans="1:3">
      <c r="A84" s="4" t="s">
        <v>992</v>
      </c>
      <c r="B84" s="4" t="s">
        <v>1003</v>
      </c>
      <c r="C84" s="4" t="s">
        <v>1003</v>
      </c>
    </row>
    <row r="85" spans="1:3">
      <c r="A85" s="4" t="s">
        <v>1007</v>
      </c>
    </row>
    <row r="86" spans="1:3">
      <c r="A86" s="3" t="s">
        <v>955</v>
      </c>
    </row>
    <row r="87" spans="1:3">
      <c r="A87" s="4" t="s">
        <v>992</v>
      </c>
      <c r="B87" s="4" t="s">
        <v>1008</v>
      </c>
      <c r="C87" s="4" t="s">
        <v>1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955</v>
      </c>
    </row>
    <row r="4" spans="1:3">
      <c r="A4" s="4" t="s">
        <v>1010</v>
      </c>
      <c r="B4" s="6" t="n">
        <v>143800000</v>
      </c>
      <c r="C4" s="6" t="n">
        <v>143800000</v>
      </c>
    </row>
    <row r="5" spans="1:3">
      <c r="A5" s="4" t="s">
        <v>957</v>
      </c>
    </row>
    <row r="6" spans="1:3">
      <c r="A6" s="3" t="s">
        <v>955</v>
      </c>
    </row>
    <row r="7" spans="1:3">
      <c r="A7" s="4" t="s">
        <v>964</v>
      </c>
      <c r="B7" s="4" t="s">
        <v>1011</v>
      </c>
      <c r="C7" s="4" t="s">
        <v>1012</v>
      </c>
    </row>
    <row r="8" spans="1:3">
      <c r="A8" s="4" t="s">
        <v>1010</v>
      </c>
      <c r="B8" s="6" t="n">
        <v>91800000</v>
      </c>
      <c r="C8" s="6" t="n">
        <v>91800000</v>
      </c>
    </row>
    <row r="9" spans="1:3">
      <c r="A9" s="4" t="s">
        <v>561</v>
      </c>
      <c r="B9" s="6" t="n">
        <v>84300000</v>
      </c>
      <c r="C9" s="6" t="n">
        <v>83900000</v>
      </c>
    </row>
    <row r="10" spans="1:3">
      <c r="A10" s="4" t="s">
        <v>1013</v>
      </c>
    </row>
    <row r="11" spans="1:3">
      <c r="A11" s="3" t="s">
        <v>955</v>
      </c>
    </row>
    <row r="12" spans="1:3">
      <c r="A12" s="4" t="s">
        <v>992</v>
      </c>
      <c r="B12" s="4" t="s">
        <v>1014</v>
      </c>
      <c r="C12" s="4" t="s">
        <v>10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2</v>
      </c>
    </row>
    <row r="2" spans="1:3">
      <c r="A2" s="3" t="s">
        <v>955</v>
      </c>
    </row>
    <row r="3" spans="1:3">
      <c r="A3" s="4" t="s">
        <v>58</v>
      </c>
      <c r="B3" s="7" t="n">
        <v>183.4</v>
      </c>
      <c r="C3" s="7" t="n">
        <v>184.5</v>
      </c>
    </row>
    <row r="4" spans="1:3">
      <c r="A4" s="4" t="s">
        <v>1016</v>
      </c>
    </row>
    <row r="5" spans="1:3">
      <c r="A5" s="3" t="s">
        <v>955</v>
      </c>
    </row>
    <row r="6" spans="1:3">
      <c r="A6" s="4" t="s">
        <v>58</v>
      </c>
      <c r="B6" s="5" t="n">
        <v>125</v>
      </c>
      <c r="C6" s="5" t="n">
        <v>125</v>
      </c>
    </row>
    <row r="7" spans="1:3">
      <c r="A7" s="4" t="s">
        <v>1017</v>
      </c>
    </row>
    <row r="8" spans="1:3">
      <c r="A8" s="3" t="s">
        <v>955</v>
      </c>
    </row>
    <row r="9" spans="1:3">
      <c r="A9" s="4" t="s">
        <v>58</v>
      </c>
      <c r="B9" s="8" t="n">
        <v>57.8</v>
      </c>
      <c r="C9" s="8" t="n">
        <v>58.9</v>
      </c>
    </row>
    <row r="10" spans="1:3">
      <c r="A10" s="4" t="s">
        <v>1018</v>
      </c>
    </row>
    <row r="11" spans="1:3">
      <c r="A11" s="3" t="s">
        <v>955</v>
      </c>
    </row>
    <row r="12" spans="1:3">
      <c r="A12" s="4" t="s">
        <v>58</v>
      </c>
      <c r="B12" s="7" t="n">
        <v>0.6</v>
      </c>
      <c r="C12" s="7" t="n">
        <v>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36"/>
    <col customWidth="1" max="6" min="6" width="21"/>
  </cols>
  <sheetData>
    <row r="1" spans="1:6">
      <c r="A1" s="1" t="s">
        <v>1019</v>
      </c>
      <c r="B1" s="2" t="s">
        <v>1020</v>
      </c>
      <c r="C1" s="2" t="s">
        <v>1021</v>
      </c>
      <c r="D1" s="2" t="s">
        <v>452</v>
      </c>
      <c r="E1" s="2" t="s">
        <v>1022</v>
      </c>
      <c r="F1" s="2" t="s">
        <v>1023</v>
      </c>
    </row>
    <row r="2" spans="1:6">
      <c r="A2" s="3" t="s">
        <v>955</v>
      </c>
    </row>
    <row r="3" spans="1:6">
      <c r="A3" s="4" t="s">
        <v>1024</v>
      </c>
      <c r="C3" s="6" t="n">
        <v>41300000</v>
      </c>
      <c r="D3" s="6" t="n">
        <v>42400000</v>
      </c>
    </row>
    <row r="4" spans="1:6">
      <c r="A4" s="4" t="s">
        <v>690</v>
      </c>
      <c r="C4" s="5" t="n">
        <v>944000000</v>
      </c>
      <c r="D4" s="6" t="n">
        <v>907700000</v>
      </c>
    </row>
    <row r="5" spans="1:6">
      <c r="A5" s="4" t="s">
        <v>1025</v>
      </c>
    </row>
    <row r="6" spans="1:6">
      <c r="A6" s="3" t="s">
        <v>955</v>
      </c>
    </row>
    <row r="7" spans="1:6">
      <c r="A7" s="4" t="s">
        <v>1026</v>
      </c>
      <c r="B7" s="6" t="n">
        <v>325000000</v>
      </c>
    </row>
    <row r="8" spans="1:6">
      <c r="A8" s="4" t="s">
        <v>1027</v>
      </c>
      <c r="C8" s="6" t="n">
        <v>500000</v>
      </c>
    </row>
    <row r="9" spans="1:6">
      <c r="A9" s="4" t="s">
        <v>1028</v>
      </c>
    </row>
    <row r="10" spans="1:6">
      <c r="A10" s="3" t="s">
        <v>955</v>
      </c>
    </row>
    <row r="11" spans="1:6">
      <c r="A11" s="4" t="s">
        <v>1029</v>
      </c>
      <c r="C11" s="4" t="s">
        <v>1030</v>
      </c>
      <c r="D11" s="4" t="s">
        <v>1031</v>
      </c>
    </row>
    <row r="12" spans="1:6">
      <c r="A12" s="4" t="s">
        <v>1032</v>
      </c>
    </row>
    <row r="13" spans="1:6">
      <c r="A13" s="3" t="s">
        <v>955</v>
      </c>
    </row>
    <row r="14" spans="1:6">
      <c r="A14" s="4" t="s">
        <v>1026</v>
      </c>
      <c r="B14" s="5" t="n">
        <v>125000000</v>
      </c>
    </row>
    <row r="15" spans="1:6">
      <c r="A15" s="4" t="s">
        <v>1033</v>
      </c>
    </row>
    <row r="16" spans="1:6">
      <c r="A16" s="3" t="s">
        <v>955</v>
      </c>
    </row>
    <row r="17" spans="1:6">
      <c r="A17" s="4" t="s">
        <v>1026</v>
      </c>
      <c r="B17" s="5" t="n">
        <v>200000000</v>
      </c>
    </row>
    <row r="18" spans="1:6">
      <c r="A18" s="4" t="s">
        <v>1027</v>
      </c>
      <c r="B18" s="5" t="n">
        <v>500000</v>
      </c>
      <c r="C18" s="6" t="n">
        <v>0</v>
      </c>
      <c r="D18" s="6" t="n">
        <v>0</v>
      </c>
    </row>
    <row r="19" spans="1:6">
      <c r="A19" s="4" t="s">
        <v>1034</v>
      </c>
    </row>
    <row r="20" spans="1:6">
      <c r="A20" s="3" t="s">
        <v>955</v>
      </c>
    </row>
    <row r="21" spans="1:6">
      <c r="A21" s="4" t="s">
        <v>1026</v>
      </c>
      <c r="F21" s="6" t="n">
        <v>325000000</v>
      </c>
    </row>
    <row r="22" spans="1:6">
      <c r="A22" s="4" t="s">
        <v>1027</v>
      </c>
      <c r="D22" s="5" t="n">
        <v>500000</v>
      </c>
    </row>
    <row r="23" spans="1:6">
      <c r="A23" s="4" t="s">
        <v>1035</v>
      </c>
    </row>
    <row r="24" spans="1:6">
      <c r="A24" s="3" t="s">
        <v>955</v>
      </c>
    </row>
    <row r="25" spans="1:6">
      <c r="A25" s="4" t="s">
        <v>1036</v>
      </c>
      <c r="B25" s="6" t="n">
        <v>125000000</v>
      </c>
    </row>
    <row r="26" spans="1:6">
      <c r="A26" s="4" t="s">
        <v>1037</v>
      </c>
    </row>
    <row r="27" spans="1:6">
      <c r="A27" s="3" t="s">
        <v>955</v>
      </c>
    </row>
    <row r="28" spans="1:6">
      <c r="A28" s="4" t="s">
        <v>1027</v>
      </c>
      <c r="C28" s="6" t="n">
        <v>99700000</v>
      </c>
    </row>
    <row r="29" spans="1:6">
      <c r="A29" s="4" t="s">
        <v>1038</v>
      </c>
      <c r="C29" s="5" t="n">
        <v>2</v>
      </c>
      <c r="E29" s="5" t="n">
        <v>2</v>
      </c>
    </row>
    <row r="30" spans="1:6">
      <c r="A30" s="4" t="s">
        <v>1039</v>
      </c>
      <c r="C30" s="4" t="s">
        <v>464</v>
      </c>
    </row>
    <row r="31" spans="1:6">
      <c r="A31" s="4" t="s">
        <v>690</v>
      </c>
      <c r="C31" s="6" t="n">
        <v>120900000</v>
      </c>
    </row>
    <row r="32" spans="1:6">
      <c r="A32" s="4" t="s">
        <v>1040</v>
      </c>
    </row>
    <row r="33" spans="1:6">
      <c r="A33" s="3" t="s">
        <v>955</v>
      </c>
    </row>
    <row r="34" spans="1:6">
      <c r="A34" s="4" t="s">
        <v>1027</v>
      </c>
      <c r="C34" s="5" t="n">
        <v>80700000</v>
      </c>
    </row>
    <row r="35" spans="1:6">
      <c r="A35" s="4" t="s">
        <v>1041</v>
      </c>
    </row>
    <row r="36" spans="1:6">
      <c r="A36" s="3" t="s">
        <v>955</v>
      </c>
    </row>
    <row r="37" spans="1:6">
      <c r="A37" s="4" t="s">
        <v>1027</v>
      </c>
      <c r="C37" s="6" t="n">
        <v>19000000</v>
      </c>
    </row>
    <row r="38" spans="1:6">
      <c r="A38" s="4" t="s">
        <v>1042</v>
      </c>
    </row>
    <row r="39" spans="1:6">
      <c r="A39" s="3" t="s">
        <v>955</v>
      </c>
    </row>
    <row r="40" spans="1:6">
      <c r="A40" s="4" t="s">
        <v>1043</v>
      </c>
      <c r="E40" s="12" t="n">
        <v>23.3</v>
      </c>
    </row>
    <row r="41" spans="1:6">
      <c r="A41" s="4" t="s">
        <v>1039</v>
      </c>
      <c r="C41" s="4" t="s">
        <v>464</v>
      </c>
    </row>
    <row r="42" spans="1:6">
      <c r="A42" s="4" t="s">
        <v>1044</v>
      </c>
    </row>
    <row r="43" spans="1:6">
      <c r="A43" s="3" t="s">
        <v>955</v>
      </c>
    </row>
    <row r="44" spans="1:6">
      <c r="A44" s="4" t="s">
        <v>956</v>
      </c>
      <c r="C44" s="4" t="s">
        <v>460</v>
      </c>
    </row>
    <row r="45" spans="1:6">
      <c r="A45" s="4" t="s">
        <v>1045</v>
      </c>
    </row>
    <row r="46" spans="1:6">
      <c r="A46" s="3" t="s">
        <v>955</v>
      </c>
    </row>
    <row r="47" spans="1:6">
      <c r="A47" s="4" t="s">
        <v>1046</v>
      </c>
      <c r="C47" s="6" t="n">
        <v>600000</v>
      </c>
      <c r="D47" s="6" t="n">
        <v>600000</v>
      </c>
    </row>
    <row r="48" spans="1:6">
      <c r="A48" s="4" t="s">
        <v>1047</v>
      </c>
    </row>
    <row r="49" spans="1:6">
      <c r="A49" s="3" t="s">
        <v>955</v>
      </c>
    </row>
    <row r="50" spans="1:6">
      <c r="A50" s="4" t="s">
        <v>1029</v>
      </c>
      <c r="C50" s="4" t="s">
        <v>10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955</v>
      </c>
    </row>
    <row r="4" spans="1:3">
      <c r="A4" s="4" t="s">
        <v>1050</v>
      </c>
      <c r="B4" s="7" t="n">
        <v>57.8</v>
      </c>
      <c r="C4" s="7" t="n">
        <v>58.9</v>
      </c>
    </row>
    <row r="5" spans="1:3">
      <c r="A5" s="4" t="s">
        <v>1051</v>
      </c>
    </row>
    <row r="6" spans="1:3">
      <c r="A6" s="3" t="s">
        <v>955</v>
      </c>
    </row>
    <row r="7" spans="1:3">
      <c r="A7" s="4" t="s">
        <v>964</v>
      </c>
      <c r="B7" s="4" t="s">
        <v>965</v>
      </c>
      <c r="C7" s="4" t="s">
        <v>1052</v>
      </c>
    </row>
    <row r="8" spans="1:3">
      <c r="A8" s="4" t="s">
        <v>1050</v>
      </c>
      <c r="B8" s="7" t="n">
        <v>6.5</v>
      </c>
      <c r="C8" s="7" t="n">
        <v>6.5</v>
      </c>
    </row>
    <row r="9" spans="1:3">
      <c r="A9" s="4" t="s">
        <v>1053</v>
      </c>
    </row>
    <row r="10" spans="1:3">
      <c r="A10" s="3" t="s">
        <v>955</v>
      </c>
    </row>
    <row r="11" spans="1:3">
      <c r="A11" s="4" t="s">
        <v>964</v>
      </c>
      <c r="B11" s="4" t="s">
        <v>1054</v>
      </c>
      <c r="C11" s="4" t="s">
        <v>973</v>
      </c>
    </row>
    <row r="12" spans="1:3">
      <c r="A12" s="4" t="s">
        <v>1050</v>
      </c>
      <c r="B12" s="6" t="n">
        <v>10</v>
      </c>
      <c r="C12" s="6" t="n">
        <v>10</v>
      </c>
    </row>
    <row r="13" spans="1:3">
      <c r="A13" s="4" t="s">
        <v>1055</v>
      </c>
    </row>
    <row r="14" spans="1:3">
      <c r="A14" s="3" t="s">
        <v>955</v>
      </c>
    </row>
    <row r="15" spans="1:3">
      <c r="A15" s="4" t="s">
        <v>1050</v>
      </c>
      <c r="B15" s="7" t="n">
        <v>16.5</v>
      </c>
      <c r="C15" s="7" t="n">
        <v>16.5</v>
      </c>
    </row>
    <row r="16" spans="1:3">
      <c r="A16" s="4" t="s">
        <v>1056</v>
      </c>
    </row>
    <row r="17" spans="1:3">
      <c r="A17" s="3" t="s">
        <v>955</v>
      </c>
    </row>
    <row r="18" spans="1:3">
      <c r="A18" s="4" t="s">
        <v>964</v>
      </c>
      <c r="B18" s="4" t="s">
        <v>1057</v>
      </c>
      <c r="C18" s="4" t="s">
        <v>1058</v>
      </c>
    </row>
    <row r="19" spans="1:3">
      <c r="A19" s="4" t="s">
        <v>1050</v>
      </c>
      <c r="B19" s="7" t="n">
        <v>13.8</v>
      </c>
      <c r="C19" s="7" t="n">
        <v>14.1</v>
      </c>
    </row>
    <row r="20" spans="1:3">
      <c r="A20" s="4" t="s">
        <v>1059</v>
      </c>
    </row>
    <row r="21" spans="1:3">
      <c r="A21" s="3" t="s">
        <v>955</v>
      </c>
    </row>
    <row r="22" spans="1:3">
      <c r="A22" s="4" t="s">
        <v>964</v>
      </c>
      <c r="B22" s="4" t="s">
        <v>1057</v>
      </c>
      <c r="C22" s="4" t="s">
        <v>1058</v>
      </c>
    </row>
    <row r="23" spans="1:3">
      <c r="A23" s="4" t="s">
        <v>1050</v>
      </c>
      <c r="B23" s="6" t="n">
        <v>12</v>
      </c>
      <c r="C23" s="7" t="n">
        <v>12.4</v>
      </c>
    </row>
    <row r="24" spans="1:3">
      <c r="A24" s="4" t="s">
        <v>1060</v>
      </c>
    </row>
    <row r="25" spans="1:3">
      <c r="A25" s="3" t="s">
        <v>955</v>
      </c>
    </row>
    <row r="26" spans="1:3">
      <c r="A26" s="4" t="s">
        <v>964</v>
      </c>
      <c r="B26" s="4" t="s">
        <v>1061</v>
      </c>
      <c r="C26" s="4" t="s">
        <v>1062</v>
      </c>
    </row>
    <row r="27" spans="1:3">
      <c r="A27" s="4" t="s">
        <v>1050</v>
      </c>
      <c r="B27" s="7" t="n">
        <v>15.5</v>
      </c>
      <c r="C27" s="7" t="n">
        <v>15.9</v>
      </c>
    </row>
    <row r="28" spans="1:3">
      <c r="A28" s="4" t="s">
        <v>1063</v>
      </c>
    </row>
    <row r="29" spans="1:3">
      <c r="A29" s="3" t="s">
        <v>955</v>
      </c>
    </row>
    <row r="30" spans="1:3">
      <c r="A30" s="4" t="s">
        <v>1050</v>
      </c>
      <c r="B30" s="7" t="n">
        <v>41.3</v>
      </c>
      <c r="C30" s="7" t="n">
        <v>42.4</v>
      </c>
    </row>
    <row r="31" spans="1:3">
      <c r="A31" s="4" t="s">
        <v>1064</v>
      </c>
    </row>
    <row r="32" spans="1:3">
      <c r="A32" s="3" t="s">
        <v>955</v>
      </c>
    </row>
    <row r="33" spans="1:3">
      <c r="A33" s="4" t="s">
        <v>992</v>
      </c>
      <c r="B33" s="4" t="s">
        <v>877</v>
      </c>
      <c r="C33" s="4" t="s">
        <v>877</v>
      </c>
    </row>
    <row r="34" spans="1:3">
      <c r="A34" s="4" t="s">
        <v>1065</v>
      </c>
    </row>
    <row r="35" spans="1:3">
      <c r="A35" s="3" t="s">
        <v>955</v>
      </c>
    </row>
    <row r="36" spans="1:3">
      <c r="A36" s="4" t="s">
        <v>992</v>
      </c>
      <c r="B36" s="4" t="s">
        <v>863</v>
      </c>
      <c r="C36" s="4" t="s">
        <v>863</v>
      </c>
    </row>
    <row r="37" spans="1:3">
      <c r="A37" s="4" t="s">
        <v>1066</v>
      </c>
    </row>
    <row r="38" spans="1:3">
      <c r="A38" s="3" t="s">
        <v>955</v>
      </c>
    </row>
    <row r="39" spans="1:3">
      <c r="A39" s="4" t="s">
        <v>992</v>
      </c>
      <c r="B39" s="4" t="s">
        <v>863</v>
      </c>
      <c r="C39" s="4" t="s">
        <v>863</v>
      </c>
    </row>
    <row r="40" spans="1:3">
      <c r="A40" s="4" t="s">
        <v>1067</v>
      </c>
    </row>
    <row r="41" spans="1:3">
      <c r="A41" s="3" t="s">
        <v>955</v>
      </c>
    </row>
    <row r="42" spans="1:3">
      <c r="A42" s="4" t="s">
        <v>992</v>
      </c>
      <c r="B42" s="4" t="s">
        <v>863</v>
      </c>
      <c r="C42" s="4" t="s">
        <v>863</v>
      </c>
    </row>
    <row r="43" spans="1:3">
      <c r="A43" s="4" t="s">
        <v>1068</v>
      </c>
    </row>
    <row r="44" spans="1:3">
      <c r="A44" s="3" t="s">
        <v>955</v>
      </c>
    </row>
    <row r="45" spans="1:3">
      <c r="A45" s="4" t="s">
        <v>992</v>
      </c>
      <c r="B45" s="4" t="s">
        <v>994</v>
      </c>
      <c r="C45" s="4" t="s">
        <v>9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3" t="s">
        <v>955</v>
      </c>
    </row>
    <row r="4" spans="1:3">
      <c r="A4" s="4" t="s">
        <v>58</v>
      </c>
      <c r="B4" s="7" t="n">
        <v>183.4</v>
      </c>
      <c r="C4" s="7" t="n">
        <v>184.5</v>
      </c>
    </row>
    <row r="5" spans="1:3">
      <c r="A5" s="4" t="s">
        <v>1025</v>
      </c>
    </row>
    <row r="6" spans="1:3">
      <c r="A6" s="3" t="s">
        <v>955</v>
      </c>
    </row>
    <row r="7" spans="1:3">
      <c r="A7" s="4" t="s">
        <v>1070</v>
      </c>
      <c r="B7" s="4" t="s">
        <v>1071</v>
      </c>
      <c r="C7" s="4" t="s">
        <v>1072</v>
      </c>
    </row>
    <row r="8" spans="1:3">
      <c r="A8" s="4" t="s">
        <v>58</v>
      </c>
      <c r="B8" s="6" t="n">
        <v>125</v>
      </c>
      <c r="C8" s="6" t="n">
        <v>125</v>
      </c>
    </row>
    <row r="9" spans="1:3">
      <c r="A9" s="4" t="s">
        <v>1073</v>
      </c>
    </row>
    <row r="10" spans="1:3">
      <c r="A10" s="3" t="s">
        <v>955</v>
      </c>
    </row>
    <row r="11" spans="1:3">
      <c r="A11" s="4" t="s">
        <v>992</v>
      </c>
      <c r="B11" s="4" t="s">
        <v>1030</v>
      </c>
      <c r="C11" s="4" t="s">
        <v>10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4" t="s">
        <v>1075</v>
      </c>
    </row>
    <row r="3" spans="1:3">
      <c r="A3" s="3" t="s">
        <v>620</v>
      </c>
    </row>
    <row r="4" spans="1:3">
      <c r="A4" s="4" t="s">
        <v>1076</v>
      </c>
      <c r="B4" s="6" t="n">
        <v>257</v>
      </c>
      <c r="C4" s="7" t="n">
        <v>256.6</v>
      </c>
    </row>
    <row r="5" spans="1:3">
      <c r="A5" s="4" t="s">
        <v>1077</v>
      </c>
    </row>
    <row r="6" spans="1:3">
      <c r="A6" s="3" t="s">
        <v>620</v>
      </c>
    </row>
    <row r="7" spans="1:3">
      <c r="A7" s="4" t="s">
        <v>1076</v>
      </c>
      <c r="B7" s="8" t="n">
        <v>248.2</v>
      </c>
      <c r="C7" s="8" t="n">
        <v>257.9</v>
      </c>
    </row>
    <row r="8" spans="1:3">
      <c r="A8" s="4" t="s">
        <v>1078</v>
      </c>
    </row>
    <row r="9" spans="1:3">
      <c r="A9" s="3" t="s">
        <v>620</v>
      </c>
    </row>
    <row r="10" spans="1:3">
      <c r="A10" s="4" t="s">
        <v>1076</v>
      </c>
      <c r="B10" s="8" t="n">
        <v>172.7</v>
      </c>
      <c r="C10" s="8" t="n">
        <v>172.7</v>
      </c>
    </row>
    <row r="11" spans="1:3">
      <c r="A11" s="4" t="s">
        <v>1079</v>
      </c>
    </row>
    <row r="12" spans="1:3">
      <c r="A12" s="3" t="s">
        <v>620</v>
      </c>
    </row>
    <row r="13" spans="1:3">
      <c r="A13" s="4" t="s">
        <v>1076</v>
      </c>
      <c r="B13" s="8" t="n">
        <v>163.2</v>
      </c>
      <c r="C13" s="8" t="n">
        <v>172.9</v>
      </c>
    </row>
    <row r="14" spans="1:3">
      <c r="A14" s="4" t="s">
        <v>1080</v>
      </c>
    </row>
    <row r="15" spans="1:3">
      <c r="A15" s="3" t="s">
        <v>620</v>
      </c>
    </row>
    <row r="16" spans="1:3">
      <c r="A16" s="4" t="s">
        <v>1076</v>
      </c>
      <c r="B16" s="8" t="n">
        <v>84.3</v>
      </c>
      <c r="C16" s="8" t="n">
        <v>83.90000000000001</v>
      </c>
    </row>
    <row r="17" spans="1:3">
      <c r="A17" s="4" t="s">
        <v>1081</v>
      </c>
    </row>
    <row r="18" spans="1:3">
      <c r="A18" s="3" t="s">
        <v>620</v>
      </c>
    </row>
    <row r="19" spans="1:3">
      <c r="A19" s="4" t="s">
        <v>1076</v>
      </c>
      <c r="B19" s="5" t="n">
        <v>85</v>
      </c>
      <c r="C19" s="5" t="n">
        <v>85</v>
      </c>
    </row>
    <row r="20" spans="1:3">
      <c r="A20" s="4" t="s">
        <v>1082</v>
      </c>
    </row>
    <row r="21" spans="1:3">
      <c r="A21" s="3" t="s">
        <v>620</v>
      </c>
    </row>
    <row r="22" spans="1:3">
      <c r="A22" s="4" t="s">
        <v>1076</v>
      </c>
      <c r="B22" s="8" t="n">
        <v>139.8</v>
      </c>
      <c r="C22" s="8" t="n">
        <v>139.6</v>
      </c>
    </row>
    <row r="23" spans="1:3">
      <c r="A23" s="4" t="s">
        <v>1083</v>
      </c>
    </row>
    <row r="24" spans="1:3">
      <c r="A24" s="3" t="s">
        <v>620</v>
      </c>
    </row>
    <row r="25" spans="1:3">
      <c r="A25" s="4" t="s">
        <v>1076</v>
      </c>
      <c r="B25" s="8" t="n">
        <v>139.5</v>
      </c>
      <c r="C25" s="8" t="n">
        <v>141.2</v>
      </c>
    </row>
    <row r="26" spans="1:3">
      <c r="A26" s="4" t="s">
        <v>1084</v>
      </c>
    </row>
    <row r="27" spans="1:3">
      <c r="A27" s="3" t="s">
        <v>620</v>
      </c>
    </row>
    <row r="28" spans="1:3">
      <c r="A28" s="4" t="s">
        <v>1076</v>
      </c>
      <c r="B28" s="8" t="n">
        <v>57.8</v>
      </c>
      <c r="C28" s="8" t="n">
        <v>58.9</v>
      </c>
    </row>
    <row r="29" spans="1:3">
      <c r="A29" s="4" t="s">
        <v>1085</v>
      </c>
    </row>
    <row r="30" spans="1:3">
      <c r="A30" s="3" t="s">
        <v>620</v>
      </c>
    </row>
    <row r="31" spans="1:3">
      <c r="A31" s="4" t="s">
        <v>1076</v>
      </c>
      <c r="B31" s="7" t="n">
        <v>54.5</v>
      </c>
      <c r="C31" s="6" t="n">
        <v>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86</v>
      </c>
      <c r="B1" s="2" t="s">
        <v>1087</v>
      </c>
      <c r="C1" s="2" t="s">
        <v>1088</v>
      </c>
      <c r="D1" s="2" t="s">
        <v>1089</v>
      </c>
      <c r="E1" s="2" t="s">
        <v>159</v>
      </c>
      <c r="F1" s="2" t="s">
        <v>2</v>
      </c>
      <c r="G1" s="2" t="s">
        <v>154</v>
      </c>
      <c r="H1" s="2" t="s">
        <v>4</v>
      </c>
      <c r="I1" s="2" t="s">
        <v>155</v>
      </c>
      <c r="J1" s="2" t="s">
        <v>32</v>
      </c>
      <c r="K1" s="2" t="s">
        <v>156</v>
      </c>
      <c r="L1" s="2" t="s">
        <v>157</v>
      </c>
      <c r="M1" s="2" t="s">
        <v>158</v>
      </c>
      <c r="N1" s="2" t="s">
        <v>2</v>
      </c>
      <c r="O1" s="2" t="s">
        <v>32</v>
      </c>
      <c r="P1" s="2" t="s">
        <v>33</v>
      </c>
    </row>
    <row r="2" spans="1:16">
      <c r="A2" s="3" t="s">
        <v>1090</v>
      </c>
    </row>
    <row r="3" spans="1:16">
      <c r="A3" s="4" t="s">
        <v>163</v>
      </c>
      <c r="E3" s="4" t="s">
        <v>165</v>
      </c>
      <c r="F3" s="4" t="s">
        <v>164</v>
      </c>
      <c r="N3" s="4" t="s">
        <v>164</v>
      </c>
      <c r="P3" s="4" t="s">
        <v>165</v>
      </c>
    </row>
    <row r="4" spans="1:16">
      <c r="A4" s="4" t="s">
        <v>106</v>
      </c>
      <c r="F4" s="9" t="n">
        <v>0.27</v>
      </c>
      <c r="G4" s="9" t="n">
        <v>0.27</v>
      </c>
      <c r="H4" s="9" t="n">
        <v>0.27</v>
      </c>
      <c r="I4" s="9" t="n">
        <v>0.27</v>
      </c>
      <c r="J4" s="9" t="n">
        <v>0.24</v>
      </c>
      <c r="K4" s="9" t="n">
        <v>0.24</v>
      </c>
      <c r="L4" s="9" t="n">
        <v>0.23</v>
      </c>
      <c r="M4" s="9" t="n">
        <v>0.23</v>
      </c>
      <c r="N4" s="9" t="n">
        <v>1.08</v>
      </c>
      <c r="O4" s="9" t="n">
        <v>0.9399999999999999</v>
      </c>
      <c r="P4" s="9" t="n">
        <v>0.75</v>
      </c>
    </row>
    <row r="5" spans="1:16">
      <c r="A5" s="4" t="s">
        <v>1091</v>
      </c>
      <c r="N5" s="6" t="n">
        <v>37500000</v>
      </c>
      <c r="O5" s="6" t="n">
        <v>33200000</v>
      </c>
      <c r="P5" s="6" t="n">
        <v>26600000</v>
      </c>
    </row>
    <row r="6" spans="1:16">
      <c r="A6" s="4" t="s">
        <v>1092</v>
      </c>
      <c r="F6" s="5" t="n">
        <v>30000000</v>
      </c>
      <c r="N6" s="5" t="n">
        <v>30000000</v>
      </c>
    </row>
    <row r="7" spans="1:16">
      <c r="A7" s="4" t="s">
        <v>1093</v>
      </c>
      <c r="F7" s="6" t="n">
        <v>1</v>
      </c>
      <c r="N7" s="6" t="n">
        <v>1</v>
      </c>
    </row>
    <row r="8" spans="1:16">
      <c r="A8" s="4" t="s">
        <v>1094</v>
      </c>
      <c r="F8" s="5" t="n">
        <v>0</v>
      </c>
      <c r="J8" s="5" t="n">
        <v>0</v>
      </c>
      <c r="N8" s="5" t="n">
        <v>0</v>
      </c>
      <c r="O8" s="5" t="n">
        <v>0</v>
      </c>
    </row>
    <row r="9" spans="1:16">
      <c r="A9" s="4" t="s">
        <v>1095</v>
      </c>
      <c r="F9" s="5" t="n">
        <v>0</v>
      </c>
      <c r="J9" s="5" t="n">
        <v>0</v>
      </c>
      <c r="N9" s="5" t="n">
        <v>0</v>
      </c>
      <c r="O9" s="5" t="n">
        <v>0</v>
      </c>
    </row>
    <row r="10" spans="1:16">
      <c r="A10" s="4" t="s">
        <v>1096</v>
      </c>
      <c r="N10" s="5" t="n">
        <v>530882</v>
      </c>
      <c r="O10" s="5" t="n">
        <v>756252</v>
      </c>
      <c r="P10" s="5" t="n">
        <v>847111</v>
      </c>
    </row>
    <row r="11" spans="1:16">
      <c r="A11" s="4" t="s">
        <v>1097</v>
      </c>
      <c r="N11" s="6" t="n">
        <v>31700000</v>
      </c>
      <c r="O11" s="6" t="n">
        <v>45200000</v>
      </c>
      <c r="P11" s="6" t="n">
        <v>47100000</v>
      </c>
    </row>
    <row r="12" spans="1:16">
      <c r="A12" s="4" t="s">
        <v>1098</v>
      </c>
    </row>
    <row r="13" spans="1:16">
      <c r="A13" s="3" t="s">
        <v>1090</v>
      </c>
    </row>
    <row r="14" spans="1:16">
      <c r="A14" s="4" t="s">
        <v>1099</v>
      </c>
      <c r="F14" s="6" t="n">
        <v>53300000</v>
      </c>
      <c r="N14" s="6" t="n">
        <v>53300000</v>
      </c>
    </row>
    <row r="15" spans="1:16">
      <c r="A15" s="4" t="s">
        <v>1096</v>
      </c>
      <c r="N15" s="5" t="n">
        <v>530882</v>
      </c>
      <c r="O15" s="5" t="n">
        <v>756252</v>
      </c>
    </row>
    <row r="16" spans="1:16">
      <c r="A16" s="4" t="s">
        <v>1097</v>
      </c>
      <c r="N16" s="6" t="n">
        <v>31700000</v>
      </c>
      <c r="O16" s="6" t="n">
        <v>45200000</v>
      </c>
    </row>
    <row r="17" spans="1:16">
      <c r="A17" s="4" t="s">
        <v>1100</v>
      </c>
    </row>
    <row r="18" spans="1:16">
      <c r="A18" s="3" t="s">
        <v>1090</v>
      </c>
    </row>
    <row r="19" spans="1:16">
      <c r="A19" s="4" t="s">
        <v>1101</v>
      </c>
      <c r="E19" s="6" t="n">
        <v>150000000</v>
      </c>
    </row>
    <row r="20" spans="1:16">
      <c r="A20" s="4" t="s">
        <v>506</v>
      </c>
    </row>
    <row r="21" spans="1:16">
      <c r="A21" s="3" t="s">
        <v>1090</v>
      </c>
    </row>
    <row r="22" spans="1:16">
      <c r="A22" s="4" t="s">
        <v>163</v>
      </c>
      <c r="C22" s="4" t="s">
        <v>164</v>
      </c>
      <c r="E22" s="4" t="s">
        <v>165</v>
      </c>
    </row>
    <row r="23" spans="1:16">
      <c r="A23" s="4" t="s">
        <v>1102</v>
      </c>
      <c r="B23" s="5" t="n">
        <v>4397520</v>
      </c>
      <c r="C23" s="5" t="n">
        <v>4397520</v>
      </c>
      <c r="D23" s="5" t="n">
        <v>2735542</v>
      </c>
      <c r="E23" s="5" t="n">
        <v>2735542</v>
      </c>
    </row>
    <row r="24" spans="1:16">
      <c r="A24" s="4" t="s">
        <v>1103</v>
      </c>
    </row>
    <row r="25" spans="1:16">
      <c r="A25" s="3" t="s">
        <v>1090</v>
      </c>
    </row>
    <row r="26" spans="1:16">
      <c r="A26" s="4" t="s">
        <v>106</v>
      </c>
      <c r="P26" s="9" t="n">
        <v>0.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1105</v>
      </c>
    </row>
    <row r="4" spans="1:4">
      <c r="A4" s="4" t="s">
        <v>1096</v>
      </c>
      <c r="B4" s="5" t="n">
        <v>530882</v>
      </c>
      <c r="C4" s="5" t="n">
        <v>756252</v>
      </c>
      <c r="D4" s="5" t="n">
        <v>847111</v>
      </c>
    </row>
    <row r="5" spans="1:4">
      <c r="A5" s="4" t="s">
        <v>1106</v>
      </c>
      <c r="B5" s="9" t="n">
        <v>59.83</v>
      </c>
      <c r="C5" s="9" t="n">
        <v>59.76</v>
      </c>
      <c r="D5" s="9" t="n">
        <v>55.64</v>
      </c>
    </row>
    <row r="6" spans="1:4">
      <c r="A6" s="4" t="s">
        <v>1107</v>
      </c>
      <c r="B6" s="7" t="n">
        <v>31.7</v>
      </c>
      <c r="C6" s="7" t="n">
        <v>45.2</v>
      </c>
      <c r="D6" s="7" t="n">
        <v>47.1</v>
      </c>
    </row>
    <row r="7" spans="1:4">
      <c r="A7" s="4" t="s">
        <v>1108</v>
      </c>
    </row>
    <row r="8" spans="1:4">
      <c r="A8" s="3" t="s">
        <v>1105</v>
      </c>
    </row>
    <row r="9" spans="1:4">
      <c r="A9" s="4" t="s">
        <v>1096</v>
      </c>
      <c r="B9" s="5" t="n">
        <v>225281</v>
      </c>
    </row>
    <row r="10" spans="1:4">
      <c r="A10" s="4" t="s">
        <v>1106</v>
      </c>
      <c r="B10" s="9" t="n">
        <v>59.31</v>
      </c>
    </row>
    <row r="11" spans="1:4">
      <c r="A11" s="4" t="s">
        <v>1107</v>
      </c>
      <c r="B11" s="7" t="n">
        <v>13.3</v>
      </c>
    </row>
    <row r="12" spans="1:4">
      <c r="A12" s="4" t="s">
        <v>1109</v>
      </c>
    </row>
    <row r="13" spans="1:4">
      <c r="A13" s="3" t="s">
        <v>1105</v>
      </c>
    </row>
    <row r="14" spans="1:4">
      <c r="A14" s="4" t="s">
        <v>1096</v>
      </c>
      <c r="B14" s="5" t="n">
        <v>75661</v>
      </c>
    </row>
    <row r="15" spans="1:4">
      <c r="A15" s="4" t="s">
        <v>1106</v>
      </c>
      <c r="B15" s="9" t="n">
        <v>59.3</v>
      </c>
    </row>
    <row r="16" spans="1:4">
      <c r="A16" s="4" t="s">
        <v>1107</v>
      </c>
      <c r="B16" s="7" t="n">
        <v>4.5</v>
      </c>
    </row>
    <row r="17" spans="1:4">
      <c r="A17" s="4" t="s">
        <v>1110</v>
      </c>
    </row>
    <row r="18" spans="1:4">
      <c r="A18" s="3" t="s">
        <v>1105</v>
      </c>
    </row>
    <row r="19" spans="1:4">
      <c r="A19" s="4" t="s">
        <v>1096</v>
      </c>
      <c r="B19" s="5" t="n">
        <v>37385</v>
      </c>
    </row>
    <row r="20" spans="1:4">
      <c r="A20" s="4" t="s">
        <v>1106</v>
      </c>
      <c r="B20" s="9" t="n">
        <v>59.75</v>
      </c>
    </row>
    <row r="21" spans="1:4">
      <c r="A21" s="4" t="s">
        <v>1107</v>
      </c>
      <c r="B21" s="7" t="n">
        <v>2.2</v>
      </c>
    </row>
    <row r="22" spans="1:4">
      <c r="A22" s="4" t="s">
        <v>1111</v>
      </c>
    </row>
    <row r="23" spans="1:4">
      <c r="A23" s="3" t="s">
        <v>1105</v>
      </c>
    </row>
    <row r="24" spans="1:4">
      <c r="A24" s="4" t="s">
        <v>1096</v>
      </c>
      <c r="B24" s="5" t="n">
        <v>89305</v>
      </c>
    </row>
    <row r="25" spans="1:4">
      <c r="A25" s="4" t="s">
        <v>1106</v>
      </c>
      <c r="B25" s="9" t="n">
        <v>59.03</v>
      </c>
    </row>
    <row r="26" spans="1:4">
      <c r="A26" s="4" t="s">
        <v>1107</v>
      </c>
      <c r="B26" s="7" t="n">
        <v>5.3</v>
      </c>
    </row>
    <row r="27" spans="1:4">
      <c r="A27" s="4" t="s">
        <v>1112</v>
      </c>
    </row>
    <row r="28" spans="1:4">
      <c r="A28" s="3" t="s">
        <v>1105</v>
      </c>
    </row>
    <row r="29" spans="1:4">
      <c r="A29" s="4" t="s">
        <v>1096</v>
      </c>
      <c r="B29" s="5" t="n">
        <v>103250</v>
      </c>
    </row>
    <row r="30" spans="1:4">
      <c r="A30" s="4" t="s">
        <v>1106</v>
      </c>
      <c r="B30" s="9" t="n">
        <v>62.07</v>
      </c>
    </row>
    <row r="31" spans="1:4">
      <c r="A31" s="4" t="s">
        <v>1107</v>
      </c>
      <c r="B31" s="7" t="n">
        <v>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2</v>
      </c>
      <c r="C2" s="2" t="s">
        <v>32</v>
      </c>
      <c r="D2" s="2" t="s">
        <v>33</v>
      </c>
      <c r="E2" s="2" t="s">
        <v>1114</v>
      </c>
    </row>
    <row r="3" spans="1:5">
      <c r="A3" s="3" t="s">
        <v>1115</v>
      </c>
    </row>
    <row r="4" spans="1:5">
      <c r="A4" s="4" t="s">
        <v>1116</v>
      </c>
      <c r="B4" s="7" t="n">
        <v>1819.7</v>
      </c>
      <c r="C4" s="7" t="n">
        <v>1792.7</v>
      </c>
      <c r="D4" s="7" t="n">
        <v>1668.1</v>
      </c>
    </row>
    <row r="5" spans="1:5">
      <c r="A5" s="4" t="s">
        <v>1117</v>
      </c>
      <c r="B5" s="8" t="n">
        <v>-82.8</v>
      </c>
      <c r="C5" s="8" t="n">
        <v>77.09999999999999</v>
      </c>
    </row>
    <row r="6" spans="1:5">
      <c r="A6" s="4" t="s">
        <v>1118</v>
      </c>
      <c r="B6" s="8" t="n">
        <v>4.9</v>
      </c>
      <c r="C6" s="8" t="n">
        <v>-28.2</v>
      </c>
    </row>
    <row r="7" spans="1:5">
      <c r="A7" s="4" t="s">
        <v>1119</v>
      </c>
      <c r="B7" s="8" t="n">
        <v>-77.90000000000001</v>
      </c>
      <c r="C7" s="8" t="n">
        <v>48.9</v>
      </c>
    </row>
    <row r="8" spans="1:5">
      <c r="A8" s="4" t="s">
        <v>1120</v>
      </c>
      <c r="B8" s="8" t="n">
        <v>1746.7</v>
      </c>
      <c r="C8" s="8" t="n">
        <v>1819.7</v>
      </c>
      <c r="D8" s="8" t="n">
        <v>1792.7</v>
      </c>
    </row>
    <row r="9" spans="1:5">
      <c r="A9" s="4" t="s">
        <v>1121</v>
      </c>
    </row>
    <row r="10" spans="1:5">
      <c r="A10" s="3" t="s">
        <v>1115</v>
      </c>
    </row>
    <row r="11" spans="1:5">
      <c r="A11" s="4" t="s">
        <v>1116</v>
      </c>
      <c r="B11" s="5" t="n">
        <v>-19</v>
      </c>
      <c r="C11" s="8" t="n">
        <v>-17.6</v>
      </c>
    </row>
    <row r="12" spans="1:5">
      <c r="A12" s="4" t="s">
        <v>1117</v>
      </c>
      <c r="B12" s="8" t="n">
        <v>-3.4</v>
      </c>
      <c r="C12" s="8" t="n">
        <v>-1.4</v>
      </c>
    </row>
    <row r="13" spans="1:5">
      <c r="A13" s="4" t="s">
        <v>1118</v>
      </c>
      <c r="B13" s="5" t="n">
        <v>0</v>
      </c>
      <c r="C13" s="5" t="n">
        <v>0</v>
      </c>
    </row>
    <row r="14" spans="1:5">
      <c r="A14" s="4" t="s">
        <v>1119</v>
      </c>
      <c r="B14" s="8" t="n">
        <v>-3.4</v>
      </c>
      <c r="C14" s="8" t="n">
        <v>-1.4</v>
      </c>
    </row>
    <row r="15" spans="1:5">
      <c r="A15" s="4" t="s">
        <v>1120</v>
      </c>
      <c r="B15" s="8" t="n">
        <v>-22.4</v>
      </c>
      <c r="C15" s="5" t="n">
        <v>-19</v>
      </c>
      <c r="D15" s="8" t="n">
        <v>-17.6</v>
      </c>
    </row>
    <row r="16" spans="1:5">
      <c r="A16" s="4" t="s">
        <v>1122</v>
      </c>
    </row>
    <row r="17" spans="1:5">
      <c r="A17" s="3" t="s">
        <v>1115</v>
      </c>
    </row>
    <row r="18" spans="1:5">
      <c r="A18" s="4" t="s">
        <v>485</v>
      </c>
      <c r="E18" s="6" t="n">
        <v>0</v>
      </c>
    </row>
    <row r="19" spans="1:5">
      <c r="A19" s="4" t="s">
        <v>1123</v>
      </c>
    </row>
    <row r="20" spans="1:5">
      <c r="A20" s="3" t="s">
        <v>1115</v>
      </c>
    </row>
    <row r="21" spans="1:5">
      <c r="A21" s="4" t="s">
        <v>485</v>
      </c>
      <c r="E21" s="5" t="n">
        <v>0</v>
      </c>
    </row>
    <row r="22" spans="1:5">
      <c r="A22" s="4" t="s">
        <v>1124</v>
      </c>
    </row>
    <row r="23" spans="1:5">
      <c r="A23" s="3" t="s">
        <v>1115</v>
      </c>
    </row>
    <row r="24" spans="1:5">
      <c r="A24" s="4" t="s">
        <v>1116</v>
      </c>
      <c r="B24" s="8" t="n">
        <v>121.9</v>
      </c>
      <c r="C24" s="8" t="n">
        <v>72.40000000000001</v>
      </c>
    </row>
    <row r="25" spans="1:5">
      <c r="A25" s="4" t="s">
        <v>1117</v>
      </c>
      <c r="B25" s="8" t="n">
        <v>-80.40000000000001</v>
      </c>
      <c r="C25" s="8" t="n">
        <v>77.7</v>
      </c>
    </row>
    <row r="26" spans="1:5">
      <c r="A26" s="4" t="s">
        <v>1118</v>
      </c>
      <c r="B26" s="8" t="n">
        <v>4.9</v>
      </c>
      <c r="C26" s="8" t="n">
        <v>-28.2</v>
      </c>
      <c r="D26" s="5" t="n">
        <v>-10</v>
      </c>
    </row>
    <row r="27" spans="1:5">
      <c r="A27" s="4" t="s">
        <v>1119</v>
      </c>
      <c r="B27" s="8" t="n">
        <v>-75.5</v>
      </c>
      <c r="C27" s="8" t="n">
        <v>49.5</v>
      </c>
    </row>
    <row r="28" spans="1:5">
      <c r="A28" s="4" t="s">
        <v>1120</v>
      </c>
      <c r="B28" s="5" t="n">
        <v>-49</v>
      </c>
      <c r="C28" s="8" t="n">
        <v>121.9</v>
      </c>
      <c r="D28" s="8" t="n">
        <v>72.40000000000001</v>
      </c>
    </row>
    <row r="29" spans="1:5">
      <c r="A29" s="4" t="s">
        <v>1125</v>
      </c>
    </row>
    <row r="30" spans="1:5">
      <c r="A30" s="3" t="s">
        <v>1115</v>
      </c>
    </row>
    <row r="31" spans="1:5">
      <c r="A31" s="4" t="s">
        <v>485</v>
      </c>
      <c r="E31" s="8" t="n">
        <v>-117.5</v>
      </c>
    </row>
    <row r="32" spans="1:5">
      <c r="A32" s="4" t="s">
        <v>1126</v>
      </c>
    </row>
    <row r="33" spans="1:5">
      <c r="A33" s="3" t="s">
        <v>1115</v>
      </c>
    </row>
    <row r="34" spans="1:5">
      <c r="A34" s="4" t="s">
        <v>485</v>
      </c>
      <c r="E34" s="8" t="n">
        <v>22.1</v>
      </c>
    </row>
    <row r="35" spans="1:5">
      <c r="A35" s="4" t="s">
        <v>1127</v>
      </c>
    </row>
    <row r="36" spans="1:5">
      <c r="A36" s="3" t="s">
        <v>1115</v>
      </c>
    </row>
    <row r="37" spans="1:5">
      <c r="A37" s="4" t="s">
        <v>1116</v>
      </c>
      <c r="B37" s="8" t="n">
        <v>-6.3</v>
      </c>
      <c r="C37" s="8" t="n">
        <v>-7.1</v>
      </c>
    </row>
    <row r="38" spans="1:5">
      <c r="A38" s="4" t="s">
        <v>1117</v>
      </c>
      <c r="B38" s="5" t="n">
        <v>1</v>
      </c>
      <c r="C38" s="8" t="n">
        <v>0.8</v>
      </c>
    </row>
    <row r="39" spans="1:5">
      <c r="A39" s="4" t="s">
        <v>1118</v>
      </c>
      <c r="B39" s="5" t="n">
        <v>0</v>
      </c>
      <c r="C39" s="5" t="n">
        <v>0</v>
      </c>
    </row>
    <row r="40" spans="1:5">
      <c r="A40" s="4" t="s">
        <v>1119</v>
      </c>
      <c r="B40" s="5" t="n">
        <v>1</v>
      </c>
      <c r="C40" s="8" t="n">
        <v>0.8</v>
      </c>
    </row>
    <row r="41" spans="1:5">
      <c r="A41" s="4" t="s">
        <v>1120</v>
      </c>
      <c r="B41" s="8" t="n">
        <v>-6.7</v>
      </c>
      <c r="C41" s="8" t="n">
        <v>-6.3</v>
      </c>
      <c r="D41" s="8" t="n">
        <v>-7.1</v>
      </c>
    </row>
    <row r="42" spans="1:5">
      <c r="A42" s="4" t="s">
        <v>1128</v>
      </c>
    </row>
    <row r="43" spans="1:5">
      <c r="A43" s="3" t="s">
        <v>1115</v>
      </c>
    </row>
    <row r="44" spans="1:5">
      <c r="A44" s="4" t="s">
        <v>485</v>
      </c>
      <c r="E44" s="5" t="n">
        <v>0</v>
      </c>
    </row>
    <row r="45" spans="1:5">
      <c r="A45" s="4" t="s">
        <v>1129</v>
      </c>
    </row>
    <row r="46" spans="1:5">
      <c r="A46" s="3" t="s">
        <v>1115</v>
      </c>
    </row>
    <row r="47" spans="1:5">
      <c r="A47" s="4" t="s">
        <v>485</v>
      </c>
      <c r="E47" s="8" t="n">
        <v>-1.4</v>
      </c>
    </row>
    <row r="48" spans="1:5">
      <c r="A48" s="4" t="s">
        <v>1130</v>
      </c>
    </row>
    <row r="49" spans="1:5">
      <c r="A49" s="3" t="s">
        <v>1115</v>
      </c>
    </row>
    <row r="50" spans="1:5">
      <c r="A50" s="4" t="s">
        <v>1116</v>
      </c>
      <c r="B50" s="8" t="n">
        <v>96.59999999999999</v>
      </c>
      <c r="C50" s="8" t="n">
        <v>47.7</v>
      </c>
      <c r="D50" s="8" t="n">
        <v>11.5</v>
      </c>
    </row>
    <row r="51" spans="1:5">
      <c r="A51" s="4" t="s">
        <v>1120</v>
      </c>
      <c r="B51" s="7" t="n">
        <v>-78.09999999999999</v>
      </c>
      <c r="C51" s="8" t="n">
        <v>96.59999999999999</v>
      </c>
      <c r="D51" s="7" t="n">
        <v>47.7</v>
      </c>
    </row>
    <row r="52" spans="1:5">
      <c r="A52" s="4" t="s">
        <v>1131</v>
      </c>
    </row>
    <row r="53" spans="1:5">
      <c r="A53" s="3" t="s">
        <v>1115</v>
      </c>
    </row>
    <row r="54" spans="1:5">
      <c r="A54" s="4" t="s">
        <v>485</v>
      </c>
      <c r="C54" s="8" t="n">
        <v>-117.5</v>
      </c>
      <c r="E54" s="8" t="n">
        <v>-117.5</v>
      </c>
    </row>
    <row r="55" spans="1:5">
      <c r="A55" s="4" t="s">
        <v>1132</v>
      </c>
    </row>
    <row r="56" spans="1:5">
      <c r="A56" s="3" t="s">
        <v>1115</v>
      </c>
    </row>
    <row r="57" spans="1:5">
      <c r="A57" s="4" t="s">
        <v>485</v>
      </c>
      <c r="C57" s="7" t="n">
        <v>20.7</v>
      </c>
      <c r="E57" s="7" t="n">
        <v>2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33</v>
      </c>
    </row>
    <row r="3" spans="1:4">
      <c r="A3" s="3" t="s">
        <v>1134</v>
      </c>
    </row>
    <row r="4" spans="1:4">
      <c r="A4" s="4" t="s">
        <v>1135</v>
      </c>
      <c r="B4" s="7" t="n">
        <v>4.9</v>
      </c>
      <c r="C4" s="7" t="n">
        <v>-28.2</v>
      </c>
    </row>
    <row r="5" spans="1:4">
      <c r="A5" s="4" t="s">
        <v>1136</v>
      </c>
    </row>
    <row r="6" spans="1:4">
      <c r="A6" s="3" t="s">
        <v>1134</v>
      </c>
    </row>
    <row r="7" spans="1:4">
      <c r="A7" s="4" t="s">
        <v>1137</v>
      </c>
      <c r="B7" s="8" t="n">
        <v>5.4</v>
      </c>
      <c r="C7" s="8" t="n">
        <v>-41.6</v>
      </c>
      <c r="D7" s="7" t="n">
        <v>-23.2</v>
      </c>
    </row>
    <row r="8" spans="1:4">
      <c r="A8" s="4" t="s">
        <v>1138</v>
      </c>
      <c r="B8" s="8" t="n">
        <v>-0.5</v>
      </c>
      <c r="C8" s="8" t="n">
        <v>13.4</v>
      </c>
      <c r="D8" s="8" t="n">
        <v>13.2</v>
      </c>
    </row>
    <row r="9" spans="1:4">
      <c r="A9" s="4" t="s">
        <v>1135</v>
      </c>
      <c r="B9" s="7" t="n">
        <v>4.9</v>
      </c>
      <c r="C9" s="7" t="n">
        <v>-28.2</v>
      </c>
      <c r="D9" s="6" t="n">
        <v>-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8:41:13Z</dcterms:created>
  <dcterms:modified xmlns:dcterms="http://purl.org/dc/terms/" xmlns:xsi="http://www.w3.org/2001/XMLSchema-instance" xsi:type="dcterms:W3CDTF">2019-02-25T18:41:13Z</dcterms:modified>
</cp:coreProperties>
</file>